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And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Business Combinations" sheetId="8" state="visible" r:id="rId8"/>
    <sheet xmlns:r="http://schemas.openxmlformats.org/officeDocument/2006/relationships" name="Property and Equipment, Net" sheetId="9" state="visible" r:id="rId9"/>
    <sheet xmlns:r="http://schemas.openxmlformats.org/officeDocument/2006/relationships" name="Goodwill and Other Intangible A" sheetId="10" state="visible" r:id="rId10"/>
    <sheet xmlns:r="http://schemas.openxmlformats.org/officeDocument/2006/relationships" name="Investments" sheetId="11" state="visible" r:id="rId11"/>
    <sheet xmlns:r="http://schemas.openxmlformats.org/officeDocument/2006/relationships" name="Asset Retirement Obligation" sheetId="12" state="visible" r:id="rId12"/>
    <sheet xmlns:r="http://schemas.openxmlformats.org/officeDocument/2006/relationships" name="Leases" sheetId="13" state="visible" r:id="rId13"/>
    <sheet xmlns:r="http://schemas.openxmlformats.org/officeDocument/2006/relationships" name="Shareholders' Equity (Deficit)" sheetId="14" state="visible" r:id="rId14"/>
    <sheet xmlns:r="http://schemas.openxmlformats.org/officeDocument/2006/relationships" name="Stock-based Compensation"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Revenue Recognition" sheetId="18" state="visible" r:id="rId18"/>
    <sheet xmlns:r="http://schemas.openxmlformats.org/officeDocument/2006/relationships" name="Earnings (loss) Per Share" sheetId="19" state="visible" r:id="rId19"/>
    <sheet xmlns:r="http://schemas.openxmlformats.org/officeDocument/2006/relationships" name="Fair Value of Financial Instrum"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Business Combinations (Tables)" sheetId="27" state="visible" r:id="rId27"/>
    <sheet xmlns:r="http://schemas.openxmlformats.org/officeDocument/2006/relationships" name="Property and Equipment, Net (Ta" sheetId="28" state="visible" r:id="rId28"/>
    <sheet xmlns:r="http://schemas.openxmlformats.org/officeDocument/2006/relationships" name="Goodwill and Other Intangible_2" sheetId="29" state="visible" r:id="rId29"/>
    <sheet xmlns:r="http://schemas.openxmlformats.org/officeDocument/2006/relationships" name="Investments (Tables)" sheetId="30" state="visible" r:id="rId30"/>
    <sheet xmlns:r="http://schemas.openxmlformats.org/officeDocument/2006/relationships" name="Asset Retirement Obligation (Ta"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Segment Information (Tables)" sheetId="34" state="visible" r:id="rId34"/>
    <sheet xmlns:r="http://schemas.openxmlformats.org/officeDocument/2006/relationships" name="Income Taxes (Tables)" sheetId="35" state="visible" r:id="rId35"/>
    <sheet xmlns:r="http://schemas.openxmlformats.org/officeDocument/2006/relationships" name="Revenue Recognition (Tables)" sheetId="36" state="visible" r:id="rId36"/>
    <sheet xmlns:r="http://schemas.openxmlformats.org/officeDocument/2006/relationships" name="Earnings (loss) Per Share (Tabl" sheetId="37" state="visible" r:id="rId37"/>
    <sheet xmlns:r="http://schemas.openxmlformats.org/officeDocument/2006/relationships" name="Fair Value Measurements (Tables"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Basis of Presentation and Sum_7" sheetId="42" state="visible" r:id="rId42"/>
    <sheet xmlns:r="http://schemas.openxmlformats.org/officeDocument/2006/relationships" name="Basis of Presentation and Sum_8" sheetId="43" state="visible" r:id="rId43"/>
    <sheet xmlns:r="http://schemas.openxmlformats.org/officeDocument/2006/relationships" name="Basis of Presentation and Sum_9" sheetId="44" state="visible" r:id="rId44"/>
    <sheet xmlns:r="http://schemas.openxmlformats.org/officeDocument/2006/relationships" name="Basis of Presentation and Su_10" sheetId="45" state="visible" r:id="rId45"/>
    <sheet xmlns:r="http://schemas.openxmlformats.org/officeDocument/2006/relationships" name="Basis of Presentation and Su_11" sheetId="46" state="visible" r:id="rId46"/>
    <sheet xmlns:r="http://schemas.openxmlformats.org/officeDocument/2006/relationships" name="Basis of Presentation and Su_12" sheetId="47" state="visible" r:id="rId47"/>
    <sheet xmlns:r="http://schemas.openxmlformats.org/officeDocument/2006/relationships" name="Basis of Presentation and Su_13" sheetId="48" state="visible" r:id="rId48"/>
    <sheet xmlns:r="http://schemas.openxmlformats.org/officeDocument/2006/relationships" name="Business Combinations - Acquisi" sheetId="49" state="visible" r:id="rId49"/>
    <sheet xmlns:r="http://schemas.openxmlformats.org/officeDocument/2006/relationships" name="Business Combinations - Additio" sheetId="50" state="visible" r:id="rId50"/>
    <sheet xmlns:r="http://schemas.openxmlformats.org/officeDocument/2006/relationships" name="Property and Equipment, Net - P"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Investments - Investment at Cos" sheetId="55" state="visible" r:id="rId55"/>
    <sheet xmlns:r="http://schemas.openxmlformats.org/officeDocument/2006/relationships" name="Investments - Borrowings (Detai" sheetId="56" state="visible" r:id="rId56"/>
    <sheet xmlns:r="http://schemas.openxmlformats.org/officeDocument/2006/relationships" name="Investments - Maturities of bor" sheetId="57" state="visible" r:id="rId57"/>
    <sheet xmlns:r="http://schemas.openxmlformats.org/officeDocument/2006/relationships" name="Investments - Additional inform" sheetId="58" state="visible" r:id="rId58"/>
    <sheet xmlns:r="http://schemas.openxmlformats.org/officeDocument/2006/relationships" name="Asset Retirement Obligation (De" sheetId="59" state="visible" r:id="rId59"/>
    <sheet xmlns:r="http://schemas.openxmlformats.org/officeDocument/2006/relationships" name="Leases - Operating leases (Deta" sheetId="60" state="visible" r:id="rId60"/>
    <sheet xmlns:r="http://schemas.openxmlformats.org/officeDocument/2006/relationships" name="Leases - Supplementary informat" sheetId="61" state="visible" r:id="rId61"/>
    <sheet xmlns:r="http://schemas.openxmlformats.org/officeDocument/2006/relationships" name="Leases - Subleases (Details)" sheetId="62" state="visible" r:id="rId62"/>
    <sheet xmlns:r="http://schemas.openxmlformats.org/officeDocument/2006/relationships" name="Shareholders' Equity (Deficit) " sheetId="63" state="visible" r:id="rId63"/>
    <sheet xmlns:r="http://schemas.openxmlformats.org/officeDocument/2006/relationships" name="Stock-based Compensation (Detai" sheetId="64" state="visible" r:id="rId64"/>
    <sheet xmlns:r="http://schemas.openxmlformats.org/officeDocument/2006/relationships" name="Stock-based Compensation - Acti" sheetId="65" state="visible" r:id="rId65"/>
    <sheet xmlns:r="http://schemas.openxmlformats.org/officeDocument/2006/relationships" name="Segment Information (Details)" sheetId="66" state="visible" r:id="rId66"/>
    <sheet xmlns:r="http://schemas.openxmlformats.org/officeDocument/2006/relationships" name="Income Taxes (Details)" sheetId="67" state="visible" r:id="rId67"/>
    <sheet xmlns:r="http://schemas.openxmlformats.org/officeDocument/2006/relationships" name="Income Taxes - Deferred tax ass" sheetId="68" state="visible" r:id="rId68"/>
    <sheet xmlns:r="http://schemas.openxmlformats.org/officeDocument/2006/relationships" name="Income Taxes - Operating loss c" sheetId="69" state="visible" r:id="rId69"/>
    <sheet xmlns:r="http://schemas.openxmlformats.org/officeDocument/2006/relationships" name="Revenue Recognition - Disaggreg" sheetId="70" state="visible" r:id="rId70"/>
    <sheet xmlns:r="http://schemas.openxmlformats.org/officeDocument/2006/relationships" name="Revenue Recognition - Contract " sheetId="71" state="visible" r:id="rId71"/>
    <sheet xmlns:r="http://schemas.openxmlformats.org/officeDocument/2006/relationships" name="Revenue Recognition - Changes i" sheetId="72" state="visible" r:id="rId72"/>
    <sheet xmlns:r="http://schemas.openxmlformats.org/officeDocument/2006/relationships" name="Earnings (loss) Per Share (Deta" sheetId="73" state="visible" r:id="rId73"/>
    <sheet xmlns:r="http://schemas.openxmlformats.org/officeDocument/2006/relationships" name="Fair Value Measurements (Detail" sheetId="74" state="visible" r:id="rId74"/>
    <sheet xmlns:r="http://schemas.openxmlformats.org/officeDocument/2006/relationships" name="Related Party Transactions (Det" sheetId="75" state="visible" r:id="rId75"/>
    <sheet xmlns:r="http://schemas.openxmlformats.org/officeDocument/2006/relationships" name="Subsequent Events (Details)" sheetId="76" state="visible" r:id="rId76"/>
    <sheet xmlns:r="http://schemas.openxmlformats.org/officeDocument/2006/relationships" name="CONDENSED CONSOLIDATED BALANCE " sheetId="77" state="visible" r:id="rId77"/>
    <sheet xmlns:r="http://schemas.openxmlformats.org/officeDocument/2006/relationships" name="CONDENSED CONSOLIDATED BALANC_2" sheetId="78" state="visible" r:id="rId78"/>
    <sheet xmlns:r="http://schemas.openxmlformats.org/officeDocument/2006/relationships" name="CONDENSED CONSOLIDATED STATEMEN" sheetId="79" state="visible" r:id="rId79"/>
    <sheet xmlns:r="http://schemas.openxmlformats.org/officeDocument/2006/relationships" name="CONDENSED CONSOLIDATED STATEM_2" sheetId="80" state="visible" r:id="rId80"/>
    <sheet xmlns:r="http://schemas.openxmlformats.org/officeDocument/2006/relationships" name="CONDENSED CONSOLIDATED STATEM_3" sheetId="81" state="visible" r:id="rId81"/>
    <sheet xmlns:r="http://schemas.openxmlformats.org/officeDocument/2006/relationships" name="Basis of Presentation and Su_14" sheetId="82" state="visible" r:id="rId82"/>
    <sheet xmlns:r="http://schemas.openxmlformats.org/officeDocument/2006/relationships" name="Goodwill and Other Intangible_6" sheetId="83" state="visible" r:id="rId83"/>
    <sheet xmlns:r="http://schemas.openxmlformats.org/officeDocument/2006/relationships" name="Borrowings" sheetId="84" state="visible" r:id="rId84"/>
    <sheet xmlns:r="http://schemas.openxmlformats.org/officeDocument/2006/relationships" name="Leases_2" sheetId="85" state="visible" r:id="rId85"/>
    <sheet xmlns:r="http://schemas.openxmlformats.org/officeDocument/2006/relationships" name="Stock-based Compensation_2" sheetId="86" state="visible" r:id="rId86"/>
    <sheet xmlns:r="http://schemas.openxmlformats.org/officeDocument/2006/relationships" name="Segment Information_2" sheetId="87" state="visible" r:id="rId87"/>
    <sheet xmlns:r="http://schemas.openxmlformats.org/officeDocument/2006/relationships" name="Income Taxes_2" sheetId="88" state="visible" r:id="rId88"/>
    <sheet xmlns:r="http://schemas.openxmlformats.org/officeDocument/2006/relationships" name="Revenue Recognition_2" sheetId="89" state="visible" r:id="rId89"/>
    <sheet xmlns:r="http://schemas.openxmlformats.org/officeDocument/2006/relationships" name="Net Loss Per Share" sheetId="90" state="visible" r:id="rId90"/>
    <sheet xmlns:r="http://schemas.openxmlformats.org/officeDocument/2006/relationships" name="Fair Value of Financial Instr_2" sheetId="91" state="visible" r:id="rId91"/>
    <sheet xmlns:r="http://schemas.openxmlformats.org/officeDocument/2006/relationships" name="Fair Value Measurements_2" sheetId="92" state="visible" r:id="rId92"/>
    <sheet xmlns:r="http://schemas.openxmlformats.org/officeDocument/2006/relationships" name="Commitments and Contingencies_2" sheetId="93" state="visible" r:id="rId93"/>
    <sheet xmlns:r="http://schemas.openxmlformats.org/officeDocument/2006/relationships" name="Related Party Transactions_2" sheetId="94" state="visible" r:id="rId94"/>
    <sheet xmlns:r="http://schemas.openxmlformats.org/officeDocument/2006/relationships" name="Subsequent Events_2" sheetId="95" state="visible" r:id="rId95"/>
    <sheet xmlns:r="http://schemas.openxmlformats.org/officeDocument/2006/relationships" name="Basis of Presentation and Su_15" sheetId="96" state="visible" r:id="rId96"/>
    <sheet xmlns:r="http://schemas.openxmlformats.org/officeDocument/2006/relationships" name="Basis of Presentation and Su_16" sheetId="97" state="visible" r:id="rId97"/>
    <sheet xmlns:r="http://schemas.openxmlformats.org/officeDocument/2006/relationships" name="Goodwill and Other Intangible_7" sheetId="98" state="visible" r:id="rId98"/>
    <sheet xmlns:r="http://schemas.openxmlformats.org/officeDocument/2006/relationships" name="Borrowings (Tables)" sheetId="99" state="visible" r:id="rId99"/>
    <sheet xmlns:r="http://schemas.openxmlformats.org/officeDocument/2006/relationships" name="Leases (Tables)_2" sheetId="100" state="visible" r:id="rId100"/>
    <sheet xmlns:r="http://schemas.openxmlformats.org/officeDocument/2006/relationships" name="Stock-based Compensation (Tab_2" sheetId="101" state="visible" r:id="rId101"/>
    <sheet xmlns:r="http://schemas.openxmlformats.org/officeDocument/2006/relationships" name="Segment Information (Tables)_2" sheetId="102" state="visible" r:id="rId102"/>
    <sheet xmlns:r="http://schemas.openxmlformats.org/officeDocument/2006/relationships" name="Revenue Recognition (Tables)_2" sheetId="103" state="visible" r:id="rId103"/>
    <sheet xmlns:r="http://schemas.openxmlformats.org/officeDocument/2006/relationships" name="Net Loss Per Share (Tables)" sheetId="104" state="visible" r:id="rId104"/>
    <sheet xmlns:r="http://schemas.openxmlformats.org/officeDocument/2006/relationships" name="Fair Value Measurements (Tabl_2" sheetId="105" state="visible" r:id="rId105"/>
    <sheet xmlns:r="http://schemas.openxmlformats.org/officeDocument/2006/relationships" name="Basis of Presentation and Su_17" sheetId="106" state="visible" r:id="rId106"/>
    <sheet xmlns:r="http://schemas.openxmlformats.org/officeDocument/2006/relationships" name="Goodwill and Other Intangible_8" sheetId="107" state="visible" r:id="rId107"/>
    <sheet xmlns:r="http://schemas.openxmlformats.org/officeDocument/2006/relationships" name="Goodwill and Other Intangible_9" sheetId="108" state="visible" r:id="rId108"/>
    <sheet xmlns:r="http://schemas.openxmlformats.org/officeDocument/2006/relationships" name="Borrowings (Details)" sheetId="109" state="visible" r:id="rId109"/>
    <sheet xmlns:r="http://schemas.openxmlformats.org/officeDocument/2006/relationships" name="Borrowings - Maturities of borr" sheetId="110" state="visible" r:id="rId110"/>
    <sheet xmlns:r="http://schemas.openxmlformats.org/officeDocument/2006/relationships" name="Borrowings - Additional informa" sheetId="111" state="visible" r:id="rId111"/>
    <sheet xmlns:r="http://schemas.openxmlformats.org/officeDocument/2006/relationships" name="Leases - Operating leases (De_2" sheetId="112" state="visible" r:id="rId112"/>
    <sheet xmlns:r="http://schemas.openxmlformats.org/officeDocument/2006/relationships" name="Leases - Supplementary inform_2" sheetId="113" state="visible" r:id="rId113"/>
    <sheet xmlns:r="http://schemas.openxmlformats.org/officeDocument/2006/relationships" name="Leases - Subleases (Details)_2" sheetId="114" state="visible" r:id="rId114"/>
    <sheet xmlns:r="http://schemas.openxmlformats.org/officeDocument/2006/relationships" name="Stock-based Compensation - Ac_2" sheetId="115" state="visible" r:id="rId115"/>
    <sheet xmlns:r="http://schemas.openxmlformats.org/officeDocument/2006/relationships" name="Segment Information (Details)_2" sheetId="116" state="visible" r:id="rId116"/>
    <sheet xmlns:r="http://schemas.openxmlformats.org/officeDocument/2006/relationships" name="Income Taxes - Effective Income" sheetId="117" state="visible" r:id="rId117"/>
    <sheet xmlns:r="http://schemas.openxmlformats.org/officeDocument/2006/relationships" name="Revenue Recognition - Disaggr_2" sheetId="118" state="visible" r:id="rId118"/>
    <sheet xmlns:r="http://schemas.openxmlformats.org/officeDocument/2006/relationships" name="Revenue Recognition - Contrac_2" sheetId="119" state="visible" r:id="rId119"/>
    <sheet xmlns:r="http://schemas.openxmlformats.org/officeDocument/2006/relationships" name="Revenue Recognition - Changes_2" sheetId="120" state="visible" r:id="rId120"/>
    <sheet xmlns:r="http://schemas.openxmlformats.org/officeDocument/2006/relationships" name="Revenue Recognition - Estimated" sheetId="121" state="visible" r:id="rId121"/>
    <sheet xmlns:r="http://schemas.openxmlformats.org/officeDocument/2006/relationships" name="Net Loss Per Share (Details)" sheetId="122" state="visible" r:id="rId122"/>
    <sheet xmlns:r="http://schemas.openxmlformats.org/officeDocument/2006/relationships" name="Fair Value Measurements (Deta_2" sheetId="123" state="visible" r:id="rId123"/>
    <sheet xmlns:r="http://schemas.openxmlformats.org/officeDocument/2006/relationships" name="Related Party Transactions (D_2" sheetId="124" state="visible" r:id="rId124"/>
    <sheet xmlns:r="http://schemas.openxmlformats.org/officeDocument/2006/relationships" name="Subsequent Events (Details)_2" sheetId="125" state="visible" r:id="rId125"/>
    <sheet xmlns:r="http://schemas.openxmlformats.org/officeDocument/2006/relationships" name="Pay vs Performance Disclosure" sheetId="126" state="visible" r:id="rId126"/>
    <sheet xmlns:r="http://schemas.openxmlformats.org/officeDocument/2006/relationships" name="N-2" sheetId="127" state="visible" r:id="rId1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37" customWidth="1" min="2" max="2"/>
  </cols>
  <sheetData>
    <row r="1">
      <c r="A1" s="1" t="inlineStr">
        <is>
          <t>Document Entity And Information</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F-1/A</t>
        </is>
      </c>
    </row>
    <row r="5">
      <c r="A5" s="4" t="inlineStr">
        <is>
          <t>Amendment Flag</t>
        </is>
      </c>
      <c r="B5" s="4" t="inlineStr">
        <is>
          <t>true</t>
        </is>
      </c>
    </row>
    <row r="6">
      <c r="A6" s="4" t="inlineStr">
        <is>
          <t>Amendment Description</t>
        </is>
      </c>
      <c r="B6" s="4" t="inlineStr">
        <is>
          <t>Amendment No. 1</t>
        </is>
      </c>
    </row>
    <row r="7">
      <c r="A7" s="4" t="inlineStr">
        <is>
          <t>Entity Emerging Growth Company</t>
        </is>
      </c>
      <c r="B7" s="4" t="inlineStr">
        <is>
          <t>true</t>
        </is>
      </c>
    </row>
    <row r="8">
      <c r="A8" s="4" t="inlineStr">
        <is>
          <t>Entity Central Index Key</t>
        </is>
      </c>
      <c r="B8" s="4" t="inlineStr">
        <is>
          <t>0001819704</t>
        </is>
      </c>
    </row>
    <row r="9">
      <c r="A9" s="4" t="inlineStr">
        <is>
          <t>Entity Registrant Name</t>
        </is>
      </c>
      <c r="B9" s="4" t="inlineStr">
        <is>
          <t>MEDIROM HEALTHCARE TECHNOLOGIES INC.</t>
        </is>
      </c>
    </row>
    <row r="10">
      <c r="A10" s="4" t="inlineStr">
        <is>
          <t>Entity Ex Transition Period</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Goodwill and Other Intangible Assets, Net</t>
        </is>
      </c>
      <c r="B1" s="2" t="inlineStr">
        <is>
          <t>6 Months Ended</t>
        </is>
      </c>
      <c r="C1" s="2" t="inlineStr">
        <is>
          <t>12 Months Ended</t>
        </is>
      </c>
    </row>
    <row r="2">
      <c r="B2" s="2" t="inlineStr">
        <is>
          <t>Jun. 30, 2024</t>
        </is>
      </c>
      <c r="C2" s="2" t="inlineStr">
        <is>
          <t>Dec. 31, 2023</t>
        </is>
      </c>
    </row>
    <row r="3">
      <c r="A3" s="3" t="inlineStr">
        <is>
          <t>Goodwill and Other Intangible Assets, Net</t>
        </is>
      </c>
      <c r="B3" s="4" t="inlineStr">
        <is>
          <t xml:space="preserve"> </t>
        </is>
      </c>
      <c r="C3" s="4" t="inlineStr">
        <is>
          <t xml:space="preserve"> </t>
        </is>
      </c>
    </row>
    <row r="4">
      <c r="A4" s="4" t="inlineStr">
        <is>
          <t>Goodwill and Other Intangible Assets, Net</t>
        </is>
      </c>
      <c r="B4" s="4" t="inlineStr">
        <is>
          <t>2. Goodwill and Other Intangible Assets, Net The components of intangible assets as of June 30, 2024 and December 31, 202 3 are as follows: ​ ​ ​ ​ ​ ​ ​ ​ ​ ​ Thousands of Yen ​ ​ As of ​ As of ​ ​ June 30, 2024 ​ December 31, 2023 Intangible assets subject to amortization: ​ ​ Software for internal use ​ ¥ 224,659 ​ ¥ 220,343 Customer relationship ​ 180,000 ​ 180,000 Store operating rights ​ 559,669 ​ 637,138 Trademark ​ 160,000 ​ 160,000 Other ​ 750 ​ 750 Total ​ 1,125,078 ​ 1,198,231 Accumulated amortization ​ (344,130) ​ (277,900) Net carrying amount ​ 780,948 ​ 920,331 ​ ​ ​ ​ ​ ​ ​ Intangible assets not subject to amortization: ​ ​ Goodwill ​ 472,209 ​ 484,564 Telephone rights ​ 369 ​ 369 Total ​ 472,578 ​ 484,933 Total intangible assets ​ ¥ 1,253,526 ​ ¥ 1,405,264 ​ The aggregate amortization expense was ¥ 147,205 thousand and ¥ 50,305 thousand for the six months ended June 3 0, 202 4 and 202 3 , respectively. The following table shows changes in carrying amount of goodwill for the six months ended June 30, 202 4 and for the year ended December 31, 202 3 : ​ ​ ​ ​ ​ ​ Thousands of Yen Balance at December 31, 2022 ​ ¥ 539,490 Sale of directly-owned salons, and closure of directly-owned salons ​ (54,926) Balance at December 31, 2023 ​ ¥ 484,564 Sale of directly-owned salons, and closure of directly-owned salons ​ (12,355) Balance at June 30, 2024 ​ ¥ 472,209 ​ The Company concluded that there were no triggering events requiring an impairment assessment during the six months ended June 30, 202 4 . The Company continues to evaluate the impact of macroeconomic conditions.</t>
        </is>
      </c>
      <c r="C4" s="4" t="inlineStr">
        <is>
          <t>4. Goodwill and Other Intangible Assets, Net The components of intangible assets as of December 31, 2023 and 2022 are as follows: ​ ​ ​ ​ ​ ​ ​ ​ ​ ​ Thousands of Yen ​ 2023 2022 Intangible assets subject to amortization: ​ ​ ​ ​ ​ ​ Software for internal use ​ ¥ 220,343 ​ ¥ 156,236 Customer relationship ​ ​ 180,000 ​ ​ 180,000 Store operating rights ​ ​ 637,138 ​ ​ 43,777 Trademark ​ ​ 160,000 ​ ​ 160,000 Other ​ ​ 750 ​ ​ 750 Total ​ ​ 1,198,231 ​ ​ 540,763 Accumulated amortization ​ ​ (277,900) ​ ​ (137,458) Net carrying amount ​ ​ 920,331 ​ ​ 403,305 ​ ​ ​ ​ ​ ​ ​ Intangible assets not subject to amortization: ​ ​ ​ ​ ​ ​ Goodwill ​ ​ 484,564 ​ ​ 539,490 Telephone rights ​ ​ 369 ​ ​ 369 Total ​ ​ 484,933 ​ ​ 539,859 Total intangible assets ​ ¥ 1,405,264 ​ ¥ 943,164 ​ The aggregate amortization expense was ¥145,555 thousand, ¥85,918 thousand and ¥45,780 thousand for the years ended December 31, 2023, 2022 and 2021, respectively. As of December 31, 2023 and 2022, the weighted average amortization period for internal-use software, customer relationships, Store operating rights and trademarks was 4 years, 6 years, 3 years and 10 years, respectively. The indefinite-lived trademark intangible relates to the relaxation salon segment and was considered abandoned due to the internal reorganization in 2021. The Company recorded an impairment charge for the full carrying value of ¥38,922 thousand in the year ended December 31, 2021. In addition, the Company recorded an impairment The estimated aggregate amortization expense for other intangible assets for the next five years and thereafter is as follows: ​ ​ ​ ​ ​ ​ Thousands of Yen Year ending December 31: ​ 2024 ​ ¥ 285,138 2025 ​ ​ 279,186 2026 ​ ​ 206,059 2027 ​ ​ 60,292 2028 ​ ​ 45,545 Thereafter ​ ​ 44,111 Total ​ ¥ 920,331 ​ The following table shows changes in carrying amount of goodwill for the years ended December 31, 2023, 2022 and 2021: ​ ​ ​ ​ ​ ​ Thousands of Yen Balance at December 31, 2021 ​ ¥ 600,329 Sale of directly-owned salons, and closure of directly-owned salons ​ ​ (60,839) Balance at December 31, 2022 ​ ¥ 539,490 Sale of directly-owned salons, and closure of directly-owned salons ​ ​ (54,926) Balance at December 31, 2023 ​ ¥ 484,564 ​ The Company performed a step 1 quantitative assessment for its annual goodwill impairment test on December 31, 2023,2022 and 2021. Based on the results of the step 1 test, the fair value of the reporting unit exceeded the carrying value and no impairment was recorded. The fair value of all reporting units was determined using an income approach based upon estimates of future discounted cash flows. Significant judgments and unobservable inputs categorized as Level III in the fair value hierarchy are inherent in the impairment tests performed and include assumptions about the amount and timing of expected future cash flows, growth rates, and the determination of appropriate discount rates. The Company believes that the assumptions used in its annual impairment test are reasonable, but variations in any of the assumptions may result in different calculations of fair values and impairment charges. The impacts of any adverse business and market conditions which impact the overall performance of the Company’s reporting units will continue to be monitored. If the Company’s reporting units do not achieve the financial performance that the Company expects, it is possible that goodwill impairment charges may result. There can therefore be no assurance that future events will not result in an impairment of goodwill. No impairment losses on goodwill were recognized for the years ended December 31, 2023, 2022 and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4</t>
        </is>
      </c>
      <c r="C2" s="2" t="inlineStr">
        <is>
          <t>Dec. 31, 2023</t>
        </is>
      </c>
    </row>
    <row r="3">
      <c r="A3" s="3" t="inlineStr">
        <is>
          <t>Leases</t>
        </is>
      </c>
      <c r="B3" s="4" t="inlineStr">
        <is>
          <t xml:space="preserve"> </t>
        </is>
      </c>
      <c r="C3" s="4" t="inlineStr">
        <is>
          <t xml:space="preserve"> </t>
        </is>
      </c>
    </row>
    <row r="4">
      <c r="A4" s="4" t="inlineStr">
        <is>
          <t>Schedule of components of operating lease costs related to operating leases</t>
        </is>
      </c>
      <c r="B4" s="4" t="inlineStr">
        <is>
          <t>​ ​ ​ ​ ​ ​ ​ ​ ​ Thousands of Yen ​ ​ Six Months Ended June 30, ​ ​ 2024 ​ 2023 Fixed lease cost (1) ​ ¥ 455,243 ​ ¥ 458,069 Variable lease cost (1) ​ 19,927 ​ 19,676 Short-term cost ​ 11,598 ​ 23,550 Total ​ ¥ 486,768 ​ ¥ 501,295 (1) This includes amounts recoverable from sublessees for the six months ended June 30, 202 4 and 202 3 , respectively. See sublease revenues below.</t>
        </is>
      </c>
      <c r="C4" s="4" t="inlineStr">
        <is>
          <t>​ ​ ​ ​ ​ ​ ​ ​ ​ ​ ​ ​ ​ Thousands of Yen ​ 2023 2022 2021 Fixed lease cost (a) ​ ¥ 893,347 ​ ¥ 866,730 ​ ¥ 801,292 Variable lease cost (b) ​ ​ 45,410 ​ ​ 40,661 ​ ​ 33,167 Short-term cost ​ ​ 44,115 ​ ​ 19,977 ​ ​ 38,876 Total ​ ¥ 982,872 ​ ¥ 927,368 ​ ¥ 873,335 (a) This includes amounts recoverable from sublessees as fixed sublease income. See the table of sublease income in Subleases (b) This includes amounts recoverable from sublessees as variable sublease income. See the table of sublease income in Subleases</t>
        </is>
      </c>
    </row>
    <row r="5">
      <c r="A5" s="4" t="inlineStr">
        <is>
          <t>Schedule of supplementary information on cash flow and other information for leasing activities</t>
        </is>
      </c>
      <c r="B5" s="4" t="inlineStr">
        <is>
          <t>​ ​ ​ ​ ​ ​ ​ ​ ​ ​ Thousands of Yen ​ ​ Six Months Ended June 30, ​ ​ 2024 ​ 2023 Cash paid for amounts included in the measurement of lease liabilities: ​ ​ ​ Operating cash flows ​ ¥ 486,768 ​ ¥ 501,295 ​ Right-of-use assets obtained in exchange for lease liabilities ​ 271,225 ​ 459,137 ​ Weighted average remaining lease term (in years) ​ 3.5 ​ 3.8 ​ Weighted average discount rate ​ 2.02 % 2.03 %</t>
        </is>
      </c>
      <c r="C5" s="4" t="inlineStr">
        <is>
          <t>​ ​ ​ ​ ​ ​ ​ ​ ​ ​ ​ ​ ​ ​ Thousands of Yen ​ 2023 2022 2021 ​ Cash paid for amounts included in the measurement of lease liabilities: ​ ​ ​ ​ ​ ​ ​ ​ ​ ​ Operating cash flows ​ ¥ 982,872 ​ ¥ 938,095 ​ ¥ 881,822 ​ Right-of-use assets obtained in exchange for lease liabilities ​ ​ 931,521 ​ ​ 673,468 ​ ​ 917,135 ​ Weighted average remaining lease term (in years) ​ ​ 3.7 ​ ​ 3.7 ​ ​ 3.2 ​ Weighted average discount rate ​ ​ 2.02 % ​ 2.12 % ​ 1.64 %</t>
        </is>
      </c>
    </row>
    <row r="6">
      <c r="A6" s="4" t="inlineStr">
        <is>
          <t>Schedule of maturity analysis of future minimum lease payments under non-cancellable leases</t>
        </is>
      </c>
      <c r="B6" s="4" t="inlineStr">
        <is>
          <t>​ ​ ​ ​ ​ ​ Thousands of Yen Year ending December 31: ​ 2024 (remainder) ​ ¥ 399,345 2025 ​ 657,622 2026 ​ 460,759 2027 ​ 268,606 2028 ​ 150,570 2029 and thereafter ​ 97,381 Total ​ 2,034,283 Less: Interest component ​ 69,841 Present value of minimum lease payments ​ ¥ 1,964,442</t>
        </is>
      </c>
      <c r="C6" s="4" t="inlineStr">
        <is>
          <t>​ ​ ​ ​ ​ ​ ​ Thousands of Yen Year ending December 31: ​ 2024 ​ ¥ 783,761 2025 ​ ​ 560,888 2026 ​ ​ 389,086 2027 ​ ​ 239,680 2028 ​ ​ 132,409 2029 and thereafter ​ ​ 86,669 Total ​ ​ 2,192,493 Less: Interest component ​ ​ (94,441) Present value of minimum lease payments ​ ¥ 2,098,052</t>
        </is>
      </c>
    </row>
    <row r="7">
      <c r="A7" s="4" t="inlineStr">
        <is>
          <t>Schedule of subleases</t>
        </is>
      </c>
      <c r="B7" s="4" t="inlineStr">
        <is>
          <t>​ ​ ​ ​ ​ ​ ​ ​ ​ Thousands of Yen ​ ​ Six Months Ended June 30, ​ ​ 2024 ​ 2023 Fixed sublease income ​ ¥ 152,367 ​ ¥ 178,733 Variable sublease income ​ 7,037 ​ 9,224 Total ​ ¥ 159,404 ​ ¥ 187,957 ​ ​ ​ ​ ​ ​ Thousands of Yen Year ending December 31: ​ 2024 (remainder) ​ ¥ 124,337 2025 ​ 206,660 2026 ​ 121,732 2027 ​ 49,417 2028 ​ 25,043 2029 and thereafter ​ 21,340 Total ​ ¥ 548,529</t>
        </is>
      </c>
      <c r="C7" s="4" t="inlineStr">
        <is>
          <t>​ ​ ​ ​ ​ ​ ​ ​ ​ ​ ​ ​ ​ Thousands of Yen ​ 2023 2022 2021 Fixed sublease income ​ ¥ 344,875 ​ ¥ 429,419 ​ ¥ 420,138 Variable sublease income ​ ​ 19,492 ​ ​ 22,256 ​ ​ 17,838 Total ​ ¥ 364,367 ​ ¥ 451,675 ​ ¥ 437,976 ​ ​ ​ ​ ​ ​ Thousands of Yen Year ending December 31: ​ ​ 2024 ​ ¥ 250,565 2025 ​ ​ 180,614 2026 ​ ​ 103,085 2027 ​ ​ 46,203 2028 ​ ​ 25,043 2029 and thereafter ​ ​ 21,340 Total ​ ¥ 626,85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4</t>
        </is>
      </c>
      <c r="C2" s="2" t="inlineStr">
        <is>
          <t>Dec. 31, 2023</t>
        </is>
      </c>
    </row>
    <row r="3">
      <c r="A3" s="3" t="inlineStr">
        <is>
          <t>Stock-based Compensation</t>
        </is>
      </c>
      <c r="B3" s="4" t="inlineStr">
        <is>
          <t xml:space="preserve"> </t>
        </is>
      </c>
      <c r="C3" s="4" t="inlineStr">
        <is>
          <t xml:space="preserve"> </t>
        </is>
      </c>
    </row>
    <row r="4">
      <c r="A4" s="4" t="inlineStr">
        <is>
          <t>Activity in stock option plans</t>
        </is>
      </c>
      <c r="B4" s="4" t="inlineStr">
        <is>
          <t>​ ​ ​ ​ ​ ​ ​ ​ ​ ​ ​ ​ ​ ​ Yen Years Thousands of Yen ​ ​ ​ ​ Weighted-average ​ Weighted-average ​ ​ ​ ​ ​ exercise ​ remaining ​ Aggregate intrinsic ​ ​ Number of shares ​ price ​ contractual term ​ value Outstanding at December 31, 2023 589,500 ​ 867 1.5 ​ 228,719 Exercisable at December 31, 2023 589,500 ​ 867 1.5 ​ 228,719 Exercised (55,850) ​ 145 ​ Forfeited/Expired (350) ​ 128 ​ Outstanding at June 30, 2024 533,300 ​ 943 1.1 ​ 136,870 Exercisable at June 30, 2024 533,300 ​ ¥ 943 1.1 ​ ¥ 136,870</t>
        </is>
      </c>
      <c r="C4" s="4" t="inlineStr">
        <is>
          <t xml:space="preserve">​ ​ ​ ​ ​ Yen ​ Years ​ Thousands of Yen ​ Number of shares Weighted-average exercise price Weighted-average remaining contractual term Aggregate intrinsic value Outstanding at December 31, 2021 ​ 599,800 ​ ​ 857 ​ ​ 3.5 ​ ​ 192,570 Exercisable at December 31, 2021 ​ 599,800 ​ ​ 857 ​ ​ 3.5 ​ ​ 192,570 Forfeited/Expired ​ (6,550) ​ ​ 128 ​ ​ ​ ​ ​ ​ Outstanding at December 31, 2022 ​ 593,250 ​ ​ 865 ​ ​ 2.7 ​ ​ 150,696 Exercisable at December 31, 2022 ​ 593,250 ​ ¥ 865 ​ ​ 2.7 ​ ¥ 150,696 Reinstated ​ 3,200 ​ ​ 128 ​ ​ ​ ​ ​ ​ Forfeited/Expired ​ (6,950) ​ ​ 402 ​ ​ ​ ​ ​ ​ Outstanding at December 31, 2023 ​ 589,500 ​ ​ 867 ​ ​ 1.5 ​ ​ 228,719 Exercisable at December 31, 2023 ​ 589,500 ​ ¥ 867 ​ ​ 1.5 ​ ¥ 228,719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4</t>
        </is>
      </c>
      <c r="C2" s="2" t="inlineStr">
        <is>
          <t>Dec. 31, 2023</t>
        </is>
      </c>
    </row>
    <row r="3">
      <c r="A3" s="3" t="inlineStr">
        <is>
          <t>Segment Information</t>
        </is>
      </c>
      <c r="B3" s="4" t="inlineStr">
        <is>
          <t xml:space="preserve"> </t>
        </is>
      </c>
      <c r="C3" s="4" t="inlineStr">
        <is>
          <t xml:space="preserve"> </t>
        </is>
      </c>
    </row>
    <row r="4">
      <c r="A4" s="4" t="inlineStr">
        <is>
          <t>Information about operating results and assets for each segment</t>
        </is>
      </c>
      <c r="B4" s="4" t="inlineStr">
        <is>
          <t>​ ​ ​ ​ ​ ​ ​ ​ ​ ​ ​ ​ ​ ​ ​ ​ ​ ​ Thousands of Yen ​ ​ ​ ​ ​ Digital ​ ​ ​ ​ Corporate ​ ​ ​ ​ ​ Relaxation ​ Preventive ​ Luxury ​ and ​ ​ ​ ​ ​ Salon ​ Healthcare ​ Beauty ​ elimination ​ Consolidated Six months ended June 30, 2024 ​ ​ ​ ​ ​ Revenues ​ ¥ 3,138,956 ​ ¥ 43,694 ​ ¥ 292,631 ​ ¥ — ​ ¥ 3,475,281 Operating income (loss) ​ 122,227 ​ (137,751) ​ 16,857 ​ (638,007) ​ (636,674) Depreciation and amortization ​ 161,719 ​ 15,794 ​ 2,761 ​ 15,828 ​ 196,102 ​ ​ ​ ​ ​ ​ ​ ​ ​ ​ ​ ​ ​ ​ ​ ​ Six months ended June 30, 2023 ​ ​ ​ ​ ​ Revenues ​ ¥ 2,811,984 ​ ¥ 62,730 ​ ¥ 276,076 ​ ¥ — ​ ¥ 3,150,790 Operating income (loss) ​ 242,237 ​ (67,979) ​ (11,687) ​ (541,617) ​ (379,046) Depreciation and amortization ​ 60,012 ​ 12,467 ​ 17,884 ​ 10,486 ​ 100,849</t>
        </is>
      </c>
      <c r="C4" s="4" t="inlineStr">
        <is>
          <t>​ ​ ​ ​ ​ ​ ​ ​ ​ ​ ​ ​ ​ ​ ​ ​ ​ ​ ​ Thousands of Yen ​ ​ ​ ​ ​ Digital ​ ​ ​ ​ Corporate ​ ​ ​ ​ ​ Relaxation ​ Preventative ​ Luxury ​ and ​ ​ ​ ​ Salon Healthcare Beauty elimination Consolidated Year ended December 31, 2023 ​ ​ ​ ​ ​ ​ ​ ​ ​ ​ ​ ​ ​ ​ ​ Revenues ​ ¥ 6,059,851 ​ ¥ 200,397 ​ ¥ 567,695 ​ ¥ ― ​ ¥ 6,827,943 Operating income (loss) ​ ​ 848,047 ​ ​ (173,138) ​ ​ (84,490) ​ ​ (981,998) ​ ​ (391,579) Depreciation and amortization ​ ​ 157,804 ​ ​ 27,574 ​ ​ 35,729 ​ ​ 31,488 ​ ​ 252,595 Total assets ​ ​ 4,814,248 ​ ​ 458,535 ​ ​ 611,925 ​ ​ 964,481 ​ ​ 6,849,189 Year ended December 31, 2022 ​ ​ ​ ​ ​ ​ ​ ​ ​ ​ ​ ​ ​ ​ ​ Revenues ​ ¥ 5,972,913 ​ ¥ 386,383 ​ ¥ 594,761 ​ ¥ ― ​ ¥ 6,954,057 Operating income (loss) ​ ​ 1,272,093 ​ ​ (60,190) ​ ​ (23,735) ​ ​ (1,091,201) ​ ​ 96,967 Depreciation and amortization ​ ​ 78,825 ​ ​ 20,100 ​ ​ 11,454 ​ ​ 73,677 ​ ​ 184,056 Total assets ​ ​ 4,693,660 ​ ​ 189,933 ​ ​ 822,354 ​ ​ 1,041,399 ​ ​ 6,747,346 Year ended December 31, 2021 ​ ​ ​ ​ ​ ​ ​ ​ ​ ​ ​ ​ ​ ​ ​ Revenues ​ ¥ 5,196,540 ​ ¥ 43,965 ​ ¥ 169,320 ​ ¥ ― ​ ¥ 5,409,825 Operating income (loss) ​ ​ 699,105 ​ ​ (144,857) ​ ​ (6,538) ​ ​ (1,018,297) ​ ​ (470,587) Depreciation and amortization ​ ​ 80,917 ​ ​ 11,113 ​ ​ 10,736 ​ ​ 23,477 ​ ​ 126,243 Total assets ​ ​ 4,002,005 ​ ​ 161,945 ​ ​ 701,172 ​ ​ 887,939 ​ ​ 5,753,061 ​ ​ ​ ​ ​ ​ ​ ​ ​ ​ ​ ​ ​ ​ ​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venue Recognition (Tables)</t>
        </is>
      </c>
      <c r="B1" s="2" t="inlineStr">
        <is>
          <t>6 Months Ended</t>
        </is>
      </c>
      <c r="C1" s="2" t="inlineStr">
        <is>
          <t>12 Months Ended</t>
        </is>
      </c>
    </row>
    <row r="2">
      <c r="B2" s="2" t="inlineStr">
        <is>
          <t>Jun. 30, 2024</t>
        </is>
      </c>
      <c r="C2" s="2" t="inlineStr">
        <is>
          <t>Dec. 31, 2023</t>
        </is>
      </c>
    </row>
    <row r="3">
      <c r="A3" s="3" t="inlineStr">
        <is>
          <t>Revenue Recognition</t>
        </is>
      </c>
      <c r="B3" s="4" t="inlineStr">
        <is>
          <t xml:space="preserve"> </t>
        </is>
      </c>
      <c r="C3" s="4" t="inlineStr">
        <is>
          <t xml:space="preserve"> </t>
        </is>
      </c>
    </row>
    <row r="4">
      <c r="A4" s="4" t="inlineStr">
        <is>
          <t>Schedule of disaggregation of revenue</t>
        </is>
      </c>
      <c r="B4" s="4" t="inlineStr">
        <is>
          <t>For the six months ended June 202 4 and 202 3 , revenues are disaggregated by revenue stream and reconciled to reportable segment revenues as follows. ​ ​ ​ ​ ​ ​ ​ ​ ​ ​ ​ ​ ​ ​ Thousands of Yen ​ ​ ​ ​ ​ Digital ​ ​ ​ ​ ​ ​ Relaxation ​ Preventive ​ Luxury ​ ​ Revenue Stream* ​ Salon Healthcare Beauty Consolidated Six months ended June 30, 2024 ​ ​ ​ ​ ​ ​ ​ ​ ​ ​ ​ ​ Revenue from directly-operated salons ​ ¥ 2,053,537 ​ ¥ ― ​ ¥ 292,431 ​ ¥ 2,345,968 Revenue from the sale of directly-owned salons ​ 669,695 ​ ― ​ ― ​ 669,695 Franchise fees ​ 47,252 ​ ― ​ 200 ​ 47,452 Royalty income ​ 79,724 ​ ― ​ ― ​ 79,724 Staffing service revenue ​ 39,690 ​ ― ​ ― ​ 39,690 Sublease revenue ​ 159,404 ​ ― ​ ― ​ 159,404 Other franchise revenues ​ 89,654 ​ ― ​ ― ​ 89,654 Other revenues ​ ― ​ 43,694 ​ ― ​ 43,694 Total revenues ​ ¥ 3,138,956 ​ ¥ 43,694 ​ ¥ 292,631 ​ ¥ 3,475,281 ​ ​ ​ ​ ​ ​ ​ ​ ​ ​ ​ ​ ​ ​ ​ Thousands of Yen ​ ​ ​ ​ Digital ​ ​ ​ ​ ​ ​ Relaxation ​ Preventive ​ Luxury ​ ​ Revenue Stream* ​ Salon Healthcare Beauty Consolidated Six months ended June 30, 2023 ​ ​ ​ ​ Revenue from directly-operated salons ​ ¥ 1,906,391 ​ ¥ ― ​ ¥ 276,076 ​ ¥ 2,182,467 Revenue from the sale of directly-owned salons ​ 416,000 ​ ― ​ ― ​ 416,000 Franchise fees ​ 53,617 ​ ― ​ ― ​ 53,617 Royalty income ​ 91,001 ​ ― ​ ― ​ 91,001 Staffing service revenue ​ 66,032 ​ ― ​ ― ​ 66,032 Sublease revenue ​ 187,957 ​ ― ​ ― ​ 187,957 Other franchise revenues ​ 90,986 ​ ― ​ ― ​ 90,986 Other revenues ​ ― ​ 62,730 ​ ― ​ 62,730 Total revenues ​ ¥ 2,811,984 ​ ¥ 62,730 ​ ¥ 276,076 ​ ¥ 3,150,790 * All revenue streams are recognized w hen control of the promised goods or services are transferred, with the exception of hiring support within other franchise revenues and revenue from the sale of directly-owned salons, which are recognized at a point in time. Revenue related to hiring support was not material in the periods presented.</t>
        </is>
      </c>
      <c r="C4" s="4" t="inlineStr">
        <is>
          <t xml:space="preserve">For the year ended December 31, 2023, 2022 and 2021 revenues are disaggregated by revenue stream and reconciled to reportable segment revenues as follows. ​ ​ ​ ​ ​ ​ ​ ​ ​ ​ ​ ​ ​ ​ ​ Thousands of Yen ​ ​ ​ ​ ​ Digital ​ ​ ​ ​ ​ ​ ​ ​ ​ ​ Preventative ​ Luxury ​ ​ ​ Revenue Stream* ​ Relaxation Salon ​ Healthcare ​ Beauty ​ Consolidated Year ended December 31, 2023 ​ ​ ​ ​ Revenue from directly-operated salons ¥ 4,081,024 ​ ¥ ― ​ ¥ 567,695 ​ ¥ 4,648,719 Revenue from the sale of directly-owned salons ​ ​ 1,007,800 ​ ​ ― ​ ​ ― ​ ​ 1,007,800 Franchise fees ​ 106,916 ​ ― ​ ​ ― ​ ​ 106,916 Royalty income ​ 181,417 ​ ​ ― ​ ​ ​ ​ ​ 181,417 Staffing service revenue ​ 136,570 ​ ​ ― ​ ​ ― ​ ​ 136,570 Sublease revenue ​ 364,367 ​ ​ ― ​ ​ ― ​ ​ 364,367 Other franchise revenues ​ 181,757 ​ ​ ― ​ ​ ― ​ ​ 181,757 Other revenues ​ ― ​ ​ 200,397 ​ ​ ― ​ ​ 200,397 Total revenues ¥ 6,059,851 ​ ¥ 200,397 ​ ¥ 567,695 ​ ¥ 6,827,943 ​ ​ ​ ​ ​ ​ ​ ​ ​ ​ ​ ​ ​ ​ ​ ​ Thousands of Yen ​ ​ ​ ​ ​ Digital ​ ​ ​ ​ ​ ​ ​ ​ ​ ​ Preventative ​ Luxury ​ ​ ​ Revenue Stream* ​ Relaxation Salon ​ Healthcare ​ Beauty ​ Consolidated Year ended December 31, 2022 ​ ​ ​ ​ Revenue from directly-operated salons ¥ 3,121,649 ¥ — ¥ 594,761 ¥ 3,716,410 Revenue from the sale of directly-owned salons ​ ​ 1,122,595 ​ ​ — ​ — ​ ​ 1,122,595 Franchise fees ​ 155,952 ​ — ​ — ​ 155,952 Royalty income ​ 403,170 ​ — ​ — ​ 403,170 Staffing service revenue ​ 86,975 ​ — ​ — ​ 86,975 Sublease revenue ​ 411,698 ​ — ​ — ​ 411,698 Other franchise revenues ​ 630,227 ​ — ​ — ​ 630,227 Other revenues ​ 40,647 ​ 386,383 ​ — ​ 427,030 Total revenues ¥ 5,972,913 ¥ 386,383 ¥ 594,761 ¥ 6,954,057 ​ ​ ​ ​ ​ ​ ​ ​ ​ ​ ​ ​ ​ ​ ​ ​ ​ ​ ​ ​ ​ ​ ​ ​ ​ ​ ​ ​ Thousands of Yen ​ ​ ​ ​ ​ Digital ​ ​ ​ ​ ​ ​ ​ ​ ​ ​ Preventative ​ Luxury ​ ​ ​ Revenue Stream* ​ Relaxation Salon ​ Healthcare ​ Beauty ​ Consolidated Year ended December 31, 2021 ​ ​ ​ ​ Revenue from directly-operated salons ¥ 3,278,514 ¥ — ¥ 169,320 ¥ 3,447,834 Revenue from the sale of directly-owned salons ​ ​ 559,000 ​ ​ — ​ — ​ ​ 559,000 Franchise fees ​ 199,889 ​ — ​ — ​ 199,889 Royalty income ​ 209,848 ​ — ​ — ​ 209,848 Staffing service revenue ​ 263,962 ​ — ​ — ​ 263,962 Sublease revenue ​ 437,976 ​ — ​ — ​ 437,976 Other franchise revenues ​ 247,351 ​ — ​ — ​ 247,351 Other revenues ​ — ​ 43,965 ​ — ​ 43,965 Total revenues ¥ 5,196,540 ¥ 43,965 ¥ 169,320 ¥ 5,409,825 * All revenue streams are recognized over time, with the exception of hiring support within other franchise revenues and revenue from the sale of directly-owned salons, which are recognized at a point in time. Revenue related to hiring support was not material in the periods presented. </t>
        </is>
      </c>
    </row>
    <row r="5">
      <c r="A5" s="4" t="inlineStr">
        <is>
          <t>Schedule of contract balance</t>
        </is>
      </c>
      <c r="B5" s="4" t="inlineStr">
        <is>
          <t>​ ​ ​ ​ ​ ​ ​ ​ ​ ​ ​ Thousands of Yen ​ ​ ​ ​ As of ​ As of ​ ​ ​ ​ June 30, ​ ​ December 31, ​ ​ ​ ​ 2024 2023 Balance sheet classification Receivables ​ ¥ 76,733 ​ ¥ 621,867 Accounts receivable-trade, net Contract liabilities: ​ ​ ​ ​ ​ ​ ​ ​ Current ​ 78,320 ​ 109,307 Current portion of contract liability Long-term ​ 45,615 ​ 71,134 Contract liability - net of current portion Total ​ ¥ 123,935 ​ ¥ 180,441 ​ ​ Prepaid service liability ​ ¥ 228,112 ​ ¥ 402,742 Advances received</t>
        </is>
      </c>
      <c r="C5" s="4" t="inlineStr">
        <is>
          <t>Information about receivables and contract liabilities from contracts with customers is as follows: ​ ​ ​ ​ ​ ​ ​ ​ ​ ​ Thousands of Yen As of December 31, ​ ​ 2023 2022 ​ Balance sheet classification Receivables ¥ 621,867 ¥ 534,686 Accounts receivable-trade, net ​ ​ ​ ​ ​ ​ ​ ​ ​ Contract liabilities: ​ ​ ​ Current ​ 109,307 ​ 89,008 Current portion of contract liability Long-term ​ 71,134 ​ 156,431 Contract liability - net of current portion Total ¥ 180,441 ¥ 245,439 ​ ​ ​ ​ ​ ​ ​ ​ ​ Prepaid card liability ​ ¥ 402,742 ​ ¥ 507,405 ​ Advances received</t>
        </is>
      </c>
    </row>
    <row r="6">
      <c r="A6" s="4" t="inlineStr">
        <is>
          <t>Schedule of changes in contract liability</t>
        </is>
      </c>
      <c r="B6" s="4" t="inlineStr">
        <is>
          <t>Changes in the Company’s contract liabilities for the six months ended June 30, 202 4 and for the year ended December 31, 202 3 are as follows: ​ ​ ​ ​ ​ Thousands of Yen ​ ​ Contract liabilities Balance at December 31, 2022 ¥ 245,439 Revenues recognized during 2023 which were included in the contract liabilities balance at December 31, 2022 ​ (101,666) Remaining amounts at December 31, 2023 which were newly recognized as contract liabilities during 2023 ​ 36,668 Balance at December 31, 2023 ¥ 180,441 Revenues recognized during 2024 which were included in the contract liabilities balance at December 31, 2023 ​ (61,002) Remaining amounts at June 30, 2024 which were newly recognized as contract liabilities during 2024 ​ 4,496 Balance at June 30, 2024 ¥ 123,935</t>
        </is>
      </c>
      <c r="C6" s="4" t="inlineStr">
        <is>
          <t>Changes in the Company’s contract liabilities for the year ended December 31, 2023 are as follows: ​ ​ ​ ​ ​ Thousands of Yen ​ ​ Contract liabilities Balance at December 31, 2022 ¥ 245,439 Revenues recognized during 2023 which were included in the contract liabilities balance at December 31, 2022 ​ (101,666) Remaining amounts at December 31, 2023 which were newly recognized as contract liabilities during 2023 ​ 36,668 Balance at December 31, 2023 ¥ 180,441</t>
        </is>
      </c>
    </row>
    <row r="7">
      <c r="A7" s="4" t="inlineStr">
        <is>
          <t>Schedule of estimated revenue</t>
        </is>
      </c>
      <c r="B7" s="4" t="inlineStr">
        <is>
          <t>Estimated revenue expected to be recognized in the future related to performance obligations that are unsatisfied as of June 30, 202 4 is as follows: ​ ​ ​ ​ ​ Thousands of Yen Year ending December 31: ​ ​ ​ 2024 (remainder) ​ ¥ 50,271 2025 ​ 40,730 2026 ​ 19,484 2027 ​ 10,667 2028 ​ 2,427 2029 and thereafter ​ 356 Total ​ ¥ 123,935 ​</t>
        </is>
      </c>
      <c r="C7" s="4" t="inlineStr">
        <is>
          <t>Estimated revenue expected to be recognized in the future related to performance obligations that are unsatisfied as of December 31, 2023 is as follows: ​ ​ ​ ​ ​ Thousands of Yen Year ending December 31: ​ 2024 ¥ 109,307 2025 ​ 44,261 2026 ​ 17,690 2027 ​ 8,377 2028 ​ 806 Total ¥ 180,441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4</t>
        </is>
      </c>
      <c r="C2" s="2" t="inlineStr">
        <is>
          <t>Dec. 31, 2023</t>
        </is>
      </c>
    </row>
    <row r="3">
      <c r="A3" s="3" t="inlineStr">
        <is>
          <t>Net Loss Per Share</t>
        </is>
      </c>
      <c r="B3" s="4" t="inlineStr">
        <is>
          <t xml:space="preserve"> </t>
        </is>
      </c>
      <c r="C3" s="4" t="inlineStr">
        <is>
          <t xml:space="preserve"> </t>
        </is>
      </c>
    </row>
    <row r="4">
      <c r="A4" s="4" t="inlineStr">
        <is>
          <t>Reconciliations of net loss and weighted average number of common shares outstanding used for the computation of basic loss per common share</t>
        </is>
      </c>
      <c r="B4" s="4" t="inlineStr">
        <is>
          <t>​ ​ ​ ​ ​ ​ ​ ​ ​ ​ ​ ​ ​ ​ ​ Six Months Ended June 30, ​ ​ 2024 2023 ​ ​ Common ​ Class A ​ Common ​ Class A ​ ​ (Thousands of Yen) ​ (Thousands of Yen) Loss (Numerator) ​ ​ ​ ​ ​ ​ ​ ​ ​ ​ ​ ​ Net loss attributable to shareholders of the Company ​ ¥ (582,181) ​ ― ​ ¥ (355,066) ​ ― ​ ​ ​ ​ ​ ​ ​ ​ ​ ​ ​ ​ ​ ​ ​ (Number of shares) ​ (Number of shares) Shares (Denominator) ​ ​ ​ ​ Weighted average common shares outstanding ​ 4,910,425 ​ 1 ​ 4,882,500 ​ 1 Effect of dilutive instruments: ​ ​ ​ ​ Stock options ​ ― ​ ― ​ ― ​ ― Weighted average common shares for diluted computation ​ 4,910,425 ​ 1 ​ 4,882,500 ​ 1 ​ ​ ​ ​ ​ ​ ​ ​ ​ ​ ​ ​ ​ ​ ​ (Yen) ​ (Yen) Net loss per common share attributable to shareholders of the Company ​ ​ ​ ​ Basic ​ ¥ (118.56) ​ ¥ (118.56) ​ ¥ (72.72) ​ ¥ (72.72) Diluted ​ ¥ (118.56) ​ ¥ (118.56) ​ ¥ (72.72) ​ ¥ (72.72)</t>
        </is>
      </c>
      <c r="C4" s="4" t="inlineStr">
        <is>
          <t>​ ​ ​ ​ ​ ​ ​ ​ ​ ​ ​ ​ ​ ​ ​ ​ ​ ​ ​ ​ ​ ​ 2023 ​ 2022 ​ 2021 ​ ​ Common ​ Class A ​ Common ​ ​ Class A ​ Common ​ ​ Class A Income (Numerator) ​ ​ ​ ​ ​ ​ ​ ​ ​ ​ ​ ​ ​ ​ ​ ​ ​ ​ Net income (loss) attributable to shareholders of the Company ​ ¥ 115,404 ​ ​ ― ​ ¥ 148,965 ​ ​ ― ​ ¥ (990,731) ​ ​ ― ​ ​ ​ ​ ​ ​ ​ ​ ​ ​ ​ ​ ​ ​ ​ ​ ​ ​ ​ ​ ​ (Number of shares) ​ (Number of shares) ​ (Number of shares) Shares (Denominator) ​ ​ ​ ​ ​ ​ Weighted average common shares outstanding ​ ​ 4,882,500 ​ ​ 1 ​ ​ 4,877,404 ​ ​ 1 ​ ​ 4,877,404 ​ ​ 1 Effect of dilutive instruments: ​ ​ ​ ​ ​ ​ ​ ​ ​ ​ ​ ​ ​ ​ ​ ​ ​ ​ Stock options ​ ​ 284,152 ​ ​ ― ​ ​ 593,250 ​ ​ ― ​ ​ ― ​ ​ ― Weighted average common shares for diluted computation ​ ​ 5,166,652 ​ ​ 1 ​ ​ 5,470,654 ​ ​ 1 ​ ​ 4,877,404 ​ ​ 1 ​ ​ ​ ​ ​ ​ ​ ​ ​ ​ ​ ​ ​ ​ ​ ​ ​ ​ ​ ​ ​ (Yen) ​ (Yen) ​ (Yen) Earnings (loss) per common share attributable to shareholders of the Company ​ ​ ​ ​ ​ ​ ​ ​ ​ ​ ​ ​ ​ ​ ​ Basic ​ ¥ 23.64 ​ ¥ 23.64 ​ ¥ 30.54 ​ ¥ 30.54 ​ ¥ (203.13) ​ ¥ (203.13) Diluted ​ ¥ 22.34 ​ ¥ 22.34 ​ ¥ 27.23 ​ ¥ 27.23 ​ ¥ (203.13) ​ ¥ (203.13)</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3" t="inlineStr">
        <is>
          <t>Fair Value Measurements</t>
        </is>
      </c>
      <c r="B3" s="4" t="inlineStr">
        <is>
          <t xml:space="preserve"> </t>
        </is>
      </c>
      <c r="C3" s="4" t="inlineStr">
        <is>
          <t xml:space="preserve"> </t>
        </is>
      </c>
    </row>
    <row r="4">
      <c r="A4" s="4" t="inlineStr">
        <is>
          <t>Assets and liabilities measured on a nonrecurring basis</t>
        </is>
      </c>
      <c r="B4" s="4" t="inlineStr">
        <is>
          <t>​ ​ ​ ​ ​ ​ ​ ​ ​ ​ ​ ​ ​ ​ ​ Thousands of Yen ​ ​ ​ ​ ​ ​ ​ ​ Impairment ​ ​ Level 1 Level 2 Level 3 loss As of June 30, 2024 ​ ​ ​ ​ ​ ​ ​ ​ ​ ​ ​ ​ Assets ​ ​ ​ ​ ​ ​ ​ ​ ​ ​ ​ ​ Leasehold improvements ​ ¥ ― ​ ¥ ― ​ ¥ 311,677 ​ ¥ ― Right-of-use asset - operating lease ​ ― ​ ― ​ 1,958,629 ​ ― Trademark ​ ― ​ ― ​ 113,271 ​ ― Total ​ ¥ ― ​ ¥ ― ​ ¥ 2,383,577 ​ ¥ ― ​ ​ ​ ​ ​ ​ ​ ​ ​ ​ ​ ​ ​ As of December 31, 2023 ​ ​ ​ ​ ​ ​ Assets ​ ​ ​ ​ ​ ​ Leasehold improvements ​ ¥ ― ​ ¥ ― ​ ¥ 349,244 ​ ¥ ― Right-of-use asset - operating lease ​ ― ​ ― ​ 2,089,402 ​ ― Trademark ​ ― ​ ― ​ 121,308 ​ ― Total ​ ¥ ― ​ ¥ ― ​ ¥ 2,559,954 ​ ¥ ―</t>
        </is>
      </c>
      <c r="C4" s="4" t="inlineStr">
        <is>
          <t>​ ​ ​ ​ ​ ​ ​ ​ ​ ​ ​ ​ ​ ​ ​ ​ Thousands of Yen ​ ​ Level 1 ​ Level 2 ​ Level 3 ​ Impairment loss Year ended December 31, 2023 ​ ​ ​ ​ ​ ​ ​ ​ ​ ​ ​ ​ Assets ​ ​ ​ ​ ​ ​ ​ ​ ​ ​ ​ ​ Leasehold improvements ​ ¥ ― ​ ¥ ― ​ ¥ 349,244 ​ ¥ ― Right-of-use asset - operating lease ​ ​ ― ​ ​ ― ​ ​ 2,089,402 ​ ​ ― Trademark ​ ​ ― ​ ​ ― ​ ​ 121,308 ​ ​ ― Total ​ ¥ ― ​ ¥ ― ​ ¥ 2,559,954 ​ ¥ ― ​ ​ ​ ​ ​ ​ ​ ​ ​ ​ ​ ​ ​ Year ended December 31, 2022 ​ ​ ​ ​ ​ ​ ​ ​ ​ ​ ​ ​ Assets ​ ​ ​ ​ ​ ​ ​ ​ ​ ​ ​ ​ Leasehold improvements ​ ¥ ― ​ ¥ ― ​ ¥ 353,425 ​ ¥ ― Right-of-use asset - operating lease ​ ​ ― ​ ​ ― ​ ​ 1,955,354 ​ ​ ― Trademark ​ ​ ― ​ ​ ― ​ ​ 137,351 ​ ​ ― Total ​ ¥ ― ​ ¥ ― ​ ¥ 2,446,130 ​ ¥ ― ​ ​ ​ ​ ​ ​ ​ ​ ​ ​ ​ ​ ​ Year ended December 31, 2021 ​ ​ ​ ​ ​ ​ ​ ​ ​ ​ ​ ​ Assets ​ ​ ​ ​ ​ ​ ​ ​ ​ ​ ​ ​ Leasehold improvements ​ ¥ ― ​ ¥ ― ​ ¥ 359,376 ​ ¥ 3,165 Right-of-use asset - operating lease ​ ​ ― ​ ​ ― ​ ​ 1,824,095 ​ ​ 20,979 Trademark ​ ​ ― ​ ​ ― ​ ​ 153,458 ​ ​ 38,922 Reacquired franchise rights ​ ​ ― ​ ​ ― ​ ​ 8,639 ​ ​ 145 Total ​ ¥ ― ​ ¥ ― ​ ¥ 2,345,568 ​ ¥ 63,211</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19" customWidth="1" min="5" max="5"/>
    <col width="46" customWidth="1" min="6" max="6"/>
    <col width="22" customWidth="1" min="7" max="7"/>
    <col width="46" customWidth="1" min="8" max="8"/>
    <col width="27" customWidth="1" min="9" max="9"/>
    <col width="27" customWidth="1" min="10" max="10"/>
    <col width="27" customWidth="1" min="11" max="11"/>
  </cols>
  <sheetData>
    <row r="1">
      <c r="A1" s="1" t="inlineStr">
        <is>
          <t>Basis of Presentation and Summary of Significant Accounting Policies (Details) ¥ in Thousands, $ in Thousands</t>
        </is>
      </c>
      <c r="E1" s="2" t="inlineStr">
        <is>
          <t>1 Months Ended</t>
        </is>
      </c>
      <c r="F1" s="2" t="inlineStr">
        <is>
          <t>6 Months Ended</t>
        </is>
      </c>
      <c r="H1" s="2" t="inlineStr">
        <is>
          <t>12 Months Ended</t>
        </is>
      </c>
    </row>
    <row r="2">
      <c r="B2" s="2" t="inlineStr">
        <is>
          <t>Mar. 31, 2023 JPY (¥)</t>
        </is>
      </c>
      <c r="C2" s="2" t="inlineStr">
        <is>
          <t>Jan. 01, 2022 JPY (¥)</t>
        </is>
      </c>
      <c r="D2" s="2" t="inlineStr">
        <is>
          <t>Aug. 31, 2021 JPY (¥) item</t>
        </is>
      </c>
      <c r="E2" s="2" t="inlineStr">
        <is>
          <t>Oct. 31, 2021 item</t>
        </is>
      </c>
      <c r="F2" s="2" t="inlineStr">
        <is>
          <t>Jun. 30, 2024 JPY (¥) subsidiary item segment</t>
        </is>
      </c>
      <c r="G2" s="2" t="inlineStr">
        <is>
          <t>Jun. 30, 2023 JPY (¥)</t>
        </is>
      </c>
      <c r="H2" s="2" t="inlineStr">
        <is>
          <t>Dec. 31, 2023 JPY (¥) item segment subsidiary</t>
        </is>
      </c>
      <c r="I2" s="2" t="inlineStr">
        <is>
          <t>Dec. 31, 2022 JPY (¥) item</t>
        </is>
      </c>
      <c r="J2" s="2" t="inlineStr">
        <is>
          <t>Dec. 31, 2021 JPY (¥) item</t>
        </is>
      </c>
      <c r="K2" s="2" t="inlineStr">
        <is>
          <t>Dec. 31, 2023 USD ($) item</t>
        </is>
      </c>
    </row>
    <row r="3">
      <c r="A3" s="3" t="inlineStr">
        <is>
          <t>Produc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ubsidiaries | subsidiary</t>
        </is>
      </c>
      <c r="B4" s="4" t="inlineStr">
        <is>
          <t xml:space="preserve"> </t>
        </is>
      </c>
      <c r="C4" s="4" t="inlineStr">
        <is>
          <t xml:space="preserve"> </t>
        </is>
      </c>
      <c r="D4" s="4" t="inlineStr">
        <is>
          <t xml:space="preserve"> </t>
        </is>
      </c>
      <c r="E4" s="4" t="inlineStr">
        <is>
          <t xml:space="preserve"> </t>
        </is>
      </c>
      <c r="F4" s="6" t="n">
        <v>8</v>
      </c>
      <c r="G4" s="4" t="inlineStr">
        <is>
          <t xml:space="preserve"> </t>
        </is>
      </c>
      <c r="H4" s="6" t="n">
        <v>7</v>
      </c>
      <c r="I4" s="4" t="inlineStr">
        <is>
          <t xml:space="preserve"> </t>
        </is>
      </c>
      <c r="J4" s="4" t="inlineStr">
        <is>
          <t xml:space="preserve"> </t>
        </is>
      </c>
      <c r="K4" s="4" t="inlineStr">
        <is>
          <t xml:space="preserve"> </t>
        </is>
      </c>
    </row>
    <row r="5">
      <c r="A5" s="4" t="inlineStr">
        <is>
          <t>Number of lines of business | segment</t>
        </is>
      </c>
      <c r="B5" s="4" t="inlineStr">
        <is>
          <t xml:space="preserve"> </t>
        </is>
      </c>
      <c r="C5" s="4" t="inlineStr">
        <is>
          <t xml:space="preserve"> </t>
        </is>
      </c>
      <c r="D5" s="4" t="inlineStr">
        <is>
          <t xml:space="preserve"> </t>
        </is>
      </c>
      <c r="E5" s="4" t="inlineStr">
        <is>
          <t xml:space="preserve"> </t>
        </is>
      </c>
      <c r="F5" s="6" t="n">
        <v>3</v>
      </c>
      <c r="G5" s="4" t="inlineStr">
        <is>
          <t xml:space="preserve"> </t>
        </is>
      </c>
      <c r="H5" s="6" t="n">
        <v>3</v>
      </c>
      <c r="I5" s="4" t="inlineStr">
        <is>
          <t xml:space="preserve"> </t>
        </is>
      </c>
      <c r="J5" s="4" t="inlineStr">
        <is>
          <t xml:space="preserve"> </t>
        </is>
      </c>
      <c r="K5" s="4" t="inlineStr">
        <is>
          <t xml:space="preserve"> </t>
        </is>
      </c>
    </row>
    <row r="6">
      <c r="A6" s="4" t="inlineStr">
        <is>
          <t>Number of salons | item</t>
        </is>
      </c>
      <c r="B6" s="4" t="inlineStr">
        <is>
          <t xml:space="preserve"> </t>
        </is>
      </c>
      <c r="C6" s="4" t="inlineStr">
        <is>
          <t xml:space="preserve"> </t>
        </is>
      </c>
      <c r="D6" s="4" t="inlineStr">
        <is>
          <t xml:space="preserve"> </t>
        </is>
      </c>
      <c r="E6" s="4" t="inlineStr">
        <is>
          <t xml:space="preserve"> </t>
        </is>
      </c>
      <c r="F6" s="6" t="n">
        <v>308</v>
      </c>
      <c r="G6" s="4" t="inlineStr">
        <is>
          <t xml:space="preserve"> </t>
        </is>
      </c>
      <c r="H6" s="6" t="n">
        <v>314</v>
      </c>
      <c r="I6" s="6" t="n">
        <v>312</v>
      </c>
      <c r="J6" s="6" t="n">
        <v>312</v>
      </c>
      <c r="K6" s="6" t="n">
        <v>314</v>
      </c>
    </row>
    <row r="7">
      <c r="A7" s="4" t="inlineStr">
        <is>
          <t>Proceeds from Sales of salons</t>
        </is>
      </c>
      <c r="B7" s="4" t="inlineStr">
        <is>
          <t xml:space="preserve"> </t>
        </is>
      </c>
      <c r="C7" s="4" t="inlineStr">
        <is>
          <t xml:space="preserve"> </t>
        </is>
      </c>
      <c r="D7" s="4" t="inlineStr">
        <is>
          <t xml:space="preserve"> </t>
        </is>
      </c>
      <c r="E7" s="4" t="inlineStr">
        <is>
          <t xml:space="preserve"> </t>
        </is>
      </c>
      <c r="F7" s="5" t="n">
        <v>404112</v>
      </c>
      <c r="G7" s="5" t="n">
        <v>207239</v>
      </c>
      <c r="H7" s="4" t="inlineStr">
        <is>
          <t xml:space="preserve"> </t>
        </is>
      </c>
      <c r="I7" s="4" t="inlineStr">
        <is>
          <t xml:space="preserve"> </t>
        </is>
      </c>
      <c r="J7" s="4" t="inlineStr">
        <is>
          <t xml:space="preserve"> </t>
        </is>
      </c>
      <c r="K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6" t="n">
        <v>144648</v>
      </c>
      <c r="G8" s="4" t="inlineStr">
        <is>
          <t xml:space="preserve"> </t>
        </is>
      </c>
      <c r="H8" s="5" t="n">
        <v>106347</v>
      </c>
      <c r="I8" s="5" t="n">
        <v>605454</v>
      </c>
      <c r="J8" s="4" t="inlineStr">
        <is>
          <t xml:space="preserve"> </t>
        </is>
      </c>
      <c r="K8" s="9" t="n">
        <v>755</v>
      </c>
    </row>
    <row r="9">
      <c r="A9" s="4" t="inlineStr">
        <is>
          <t>(Accumulated deficit) Retained earnings</t>
        </is>
      </c>
      <c r="B9" s="4" t="inlineStr">
        <is>
          <t xml:space="preserve"> </t>
        </is>
      </c>
      <c r="C9" s="4" t="inlineStr">
        <is>
          <t xml:space="preserve"> </t>
        </is>
      </c>
      <c r="D9" s="4" t="inlineStr">
        <is>
          <t xml:space="preserve"> </t>
        </is>
      </c>
      <c r="E9" s="4" t="inlineStr">
        <is>
          <t xml:space="preserve"> </t>
        </is>
      </c>
      <c r="F9" s="5" t="n">
        <v>-501904</v>
      </c>
      <c r="G9" s="4" t="inlineStr">
        <is>
          <t xml:space="preserve"> </t>
        </is>
      </c>
      <c r="H9" s="5" t="n">
        <v>80277</v>
      </c>
      <c r="I9" s="5" t="n">
        <v>-2545068</v>
      </c>
      <c r="J9" s="4" t="inlineStr">
        <is>
          <t xml:space="preserve"> </t>
        </is>
      </c>
      <c r="K9" s="4" t="inlineStr">
        <is>
          <t xml:space="preserve"> </t>
        </is>
      </c>
    </row>
    <row r="10">
      <c r="A10" s="4" t="inlineStr">
        <is>
          <t>Number of VIE where the Company is the primary beneficiary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4" t="inlineStr">
        <is>
          <t xml:space="preserve"> </t>
        </is>
      </c>
      <c r="K10" s="6" t="n">
        <v>0</v>
      </c>
    </row>
    <row r="11">
      <c r="A11" s="4" t="inlineStr">
        <is>
          <t>ZAC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roduct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ownership interest</t>
        </is>
      </c>
      <c r="B13" s="4" t="inlineStr">
        <is>
          <t xml:space="preserve"> </t>
        </is>
      </c>
      <c r="C13" s="8" t="n">
        <v>0.4</v>
      </c>
      <c r="D13" s="8" t="n">
        <v>1</v>
      </c>
      <c r="E13" s="8" t="n">
        <v>0.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alons operated | item</t>
        </is>
      </c>
      <c r="B14" s="4" t="inlineStr">
        <is>
          <t xml:space="preserve"> </t>
        </is>
      </c>
      <c r="C14" s="4" t="inlineStr">
        <is>
          <t xml:space="preserve"> </t>
        </is>
      </c>
      <c r="D14" s="6" t="n">
        <v>3</v>
      </c>
      <c r="E14" s="6" t="n">
        <v>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iod of customers recognized by high level of techniques and hospitality</t>
        </is>
      </c>
      <c r="B15" s="4" t="inlineStr">
        <is>
          <t xml:space="preserve"> </t>
        </is>
      </c>
      <c r="C15" s="4" t="inlineStr">
        <is>
          <t xml:space="preserve"> </t>
        </is>
      </c>
      <c r="D15" s="4" t="inlineStr">
        <is>
          <t>30 years</t>
        </is>
      </c>
      <c r="E15" s="4" t="inlineStr">
        <is>
          <t>30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 of the consideration transferred</t>
        </is>
      </c>
      <c r="B16" s="4" t="inlineStr">
        <is>
          <t xml:space="preserve"> </t>
        </is>
      </c>
      <c r="C16" s="5" t="n">
        <v>148000</v>
      </c>
      <c r="D16" s="5" t="n">
        <v>27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oduct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uction in common stock and additional paid-in capital</t>
        </is>
      </c>
      <c r="B19" s="5" t="n">
        <v>126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umulated deficit) Retained earnings</t>
        </is>
      </c>
      <c r="B20" s="6" t="n">
        <v>126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n-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roduct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duction in common stock and additional paid-in capital</t>
        </is>
      </c>
      <c r="B23" s="5" t="n">
        <v>130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ision of prior period, Reclassifica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roduct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6" t="n">
        <v>92000</v>
      </c>
      <c r="H26" s="4" t="inlineStr">
        <is>
          <t xml:space="preserve"> </t>
        </is>
      </c>
      <c r="I26" s="4" t="inlineStr">
        <is>
          <t xml:space="preserve"> </t>
        </is>
      </c>
      <c r="J26" s="4" t="inlineStr">
        <is>
          <t xml:space="preserve"> </t>
        </is>
      </c>
      <c r="K26" s="4" t="inlineStr">
        <is>
          <t xml:space="preserve"> </t>
        </is>
      </c>
    </row>
    <row r="27">
      <c r="A27" s="4" t="inlineStr">
        <is>
          <t>Cost of revenue</t>
        </is>
      </c>
      <c r="B27" s="4" t="inlineStr">
        <is>
          <t xml:space="preserve"> </t>
        </is>
      </c>
      <c r="C27" s="4" t="inlineStr">
        <is>
          <t xml:space="preserve"> </t>
        </is>
      </c>
      <c r="D27" s="4" t="inlineStr">
        <is>
          <t xml:space="preserve"> </t>
        </is>
      </c>
      <c r="E27" s="4" t="inlineStr">
        <is>
          <t xml:space="preserve"> </t>
        </is>
      </c>
      <c r="F27" s="4" t="inlineStr">
        <is>
          <t xml:space="preserve"> </t>
        </is>
      </c>
      <c r="G27" s="6" t="n">
        <v>23217</v>
      </c>
      <c r="H27" s="4" t="inlineStr">
        <is>
          <t xml:space="preserve"> </t>
        </is>
      </c>
      <c r="I27" s="4" t="inlineStr">
        <is>
          <t xml:space="preserve"> </t>
        </is>
      </c>
      <c r="J27" s="4" t="inlineStr">
        <is>
          <t xml:space="preserve"> </t>
        </is>
      </c>
      <c r="K27" s="4" t="inlineStr">
        <is>
          <t xml:space="preserve"> </t>
        </is>
      </c>
    </row>
    <row r="28">
      <c r="A28" s="4" t="inlineStr">
        <is>
          <t>Gain from sale of salons</t>
        </is>
      </c>
      <c r="B28" s="4" t="inlineStr">
        <is>
          <t xml:space="preserve"> </t>
        </is>
      </c>
      <c r="C28" s="4" t="inlineStr">
        <is>
          <t xml:space="preserve"> </t>
        </is>
      </c>
      <c r="D28" s="4" t="inlineStr">
        <is>
          <t xml:space="preserve"> </t>
        </is>
      </c>
      <c r="E28" s="4" t="inlineStr">
        <is>
          <t xml:space="preserve"> </t>
        </is>
      </c>
      <c r="F28" s="4" t="inlineStr">
        <is>
          <t xml:space="preserve"> </t>
        </is>
      </c>
      <c r="G28" s="6" t="n">
        <v>68783</v>
      </c>
      <c r="H28" s="4" t="inlineStr">
        <is>
          <t xml:space="preserve"> </t>
        </is>
      </c>
      <c r="I28" s="4" t="inlineStr">
        <is>
          <t xml:space="preserve"> </t>
        </is>
      </c>
      <c r="J28" s="4" t="inlineStr">
        <is>
          <t xml:space="preserve"> </t>
        </is>
      </c>
      <c r="K28" s="4" t="inlineStr">
        <is>
          <t xml:space="preserve"> </t>
        </is>
      </c>
    </row>
    <row r="29">
      <c r="A29" s="4" t="inlineStr">
        <is>
          <t>Directly-operated sal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roduct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alons | item</t>
        </is>
      </c>
      <c r="B31" s="4" t="inlineStr">
        <is>
          <t xml:space="preserve"> </t>
        </is>
      </c>
      <c r="C31" s="4" t="inlineStr">
        <is>
          <t xml:space="preserve"> </t>
        </is>
      </c>
      <c r="D31" s="4" t="inlineStr">
        <is>
          <t xml:space="preserve"> </t>
        </is>
      </c>
      <c r="E31" s="4" t="inlineStr">
        <is>
          <t xml:space="preserve"> </t>
        </is>
      </c>
      <c r="F31" s="6" t="n">
        <v>215</v>
      </c>
      <c r="G31" s="4" t="inlineStr">
        <is>
          <t xml:space="preserve"> </t>
        </is>
      </c>
      <c r="H31" s="6" t="n">
        <v>217</v>
      </c>
      <c r="I31" s="6" t="n">
        <v>199</v>
      </c>
      <c r="J31" s="6" t="n">
        <v>188</v>
      </c>
      <c r="K31" s="6" t="n">
        <v>217</v>
      </c>
    </row>
    <row r="32">
      <c r="A32" s="4" t="inlineStr">
        <is>
          <t>Cost of revenue</t>
        </is>
      </c>
      <c r="B32" s="4" t="inlineStr">
        <is>
          <t xml:space="preserve"> </t>
        </is>
      </c>
      <c r="C32" s="4" t="inlineStr">
        <is>
          <t xml:space="preserve"> </t>
        </is>
      </c>
      <c r="D32" s="4" t="inlineStr">
        <is>
          <t xml:space="preserve"> </t>
        </is>
      </c>
      <c r="E32" s="4" t="inlineStr">
        <is>
          <t xml:space="preserve"> </t>
        </is>
      </c>
      <c r="F32" s="5" t="n">
        <v>2653425</v>
      </c>
      <c r="G32" s="6" t="n">
        <v>2215200</v>
      </c>
      <c r="H32" s="5" t="n">
        <v>4552408</v>
      </c>
      <c r="I32" s="5" t="n">
        <v>4129240</v>
      </c>
      <c r="J32" s="5" t="n">
        <v>3281781</v>
      </c>
      <c r="K32" s="4" t="inlineStr">
        <is>
          <t xml:space="preserve"> </t>
        </is>
      </c>
    </row>
    <row r="33">
      <c r="A33" s="4" t="inlineStr">
        <is>
          <t>Investor owned sal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roduct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alons | item</t>
        </is>
      </c>
      <c r="B35" s="4" t="inlineStr">
        <is>
          <t xml:space="preserve"> </t>
        </is>
      </c>
      <c r="C35" s="4" t="inlineStr">
        <is>
          <t xml:space="preserve"> </t>
        </is>
      </c>
      <c r="D35" s="4" t="inlineStr">
        <is>
          <t xml:space="preserve"> </t>
        </is>
      </c>
      <c r="E35" s="4" t="inlineStr">
        <is>
          <t xml:space="preserve"> </t>
        </is>
      </c>
      <c r="F35" s="6" t="n">
        <v>60</v>
      </c>
      <c r="G35" s="4" t="inlineStr">
        <is>
          <t xml:space="preserve"> </t>
        </is>
      </c>
      <c r="H35" s="6" t="n">
        <v>41</v>
      </c>
      <c r="I35" s="6" t="n">
        <v>31</v>
      </c>
      <c r="J35" s="6" t="n">
        <v>4</v>
      </c>
      <c r="K35" s="6" t="n">
        <v>41</v>
      </c>
    </row>
    <row r="36">
      <c r="A36" s="4" t="inlineStr">
        <is>
          <t>Franchi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roduct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alons | item</t>
        </is>
      </c>
      <c r="B38" s="4" t="inlineStr">
        <is>
          <t xml:space="preserve"> </t>
        </is>
      </c>
      <c r="C38" s="4" t="inlineStr">
        <is>
          <t xml:space="preserve"> </t>
        </is>
      </c>
      <c r="D38" s="4" t="inlineStr">
        <is>
          <t xml:space="preserve"> </t>
        </is>
      </c>
      <c r="E38" s="4" t="inlineStr">
        <is>
          <t xml:space="preserve"> </t>
        </is>
      </c>
      <c r="F38" s="6" t="n">
        <v>93</v>
      </c>
      <c r="G38" s="4" t="inlineStr">
        <is>
          <t xml:space="preserve"> </t>
        </is>
      </c>
      <c r="H38" s="6" t="n">
        <v>97</v>
      </c>
      <c r="I38" s="6" t="n">
        <v>113</v>
      </c>
      <c r="J38" s="6" t="n">
        <v>124</v>
      </c>
      <c r="K38" s="6" t="n">
        <v>97</v>
      </c>
    </row>
    <row r="39">
      <c r="A39" s="4" t="inlineStr">
        <is>
          <t>Cost of revenue</t>
        </is>
      </c>
      <c r="B39" s="4" t="inlineStr">
        <is>
          <t xml:space="preserve"> </t>
        </is>
      </c>
      <c r="C39" s="4" t="inlineStr">
        <is>
          <t xml:space="preserve"> </t>
        </is>
      </c>
      <c r="D39" s="4" t="inlineStr">
        <is>
          <t xml:space="preserve"> </t>
        </is>
      </c>
      <c r="E39" s="4" t="inlineStr">
        <is>
          <t xml:space="preserve"> </t>
        </is>
      </c>
      <c r="F39" s="5" t="n">
        <v>156014</v>
      </c>
      <c r="G39" s="5" t="n">
        <v>269229</v>
      </c>
      <c r="H39" s="5" t="n">
        <v>523330</v>
      </c>
      <c r="I39" s="5" t="n">
        <v>645733</v>
      </c>
      <c r="J39" s="5" t="n">
        <v>691286</v>
      </c>
      <c r="K39" s="4" t="inlineStr">
        <is>
          <t xml:space="preserve"> </t>
        </is>
      </c>
    </row>
  </sheetData>
  <mergeCells count="3">
    <mergeCell ref="A1:A2"/>
    <mergeCell ref="F1:G1"/>
    <mergeCell ref="H1:J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45" customWidth="1" min="6" max="6"/>
  </cols>
  <sheetData>
    <row r="1">
      <c r="A1" s="1" t="inlineStr">
        <is>
          <t>Goodwill and Other Intangible Assets, Net - Components of intangible assets (Details) - JPY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Finite Lived and Indefinite Lived Intangible Assets by Major Cla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subject to amortization</t>
        </is>
      </c>
      <c r="B4" s="5" t="n">
        <v>1125078</v>
      </c>
      <c r="C4" s="4" t="inlineStr">
        <is>
          <t xml:space="preserve"> </t>
        </is>
      </c>
      <c r="D4" s="5" t="n">
        <v>1198231</v>
      </c>
      <c r="E4" s="5" t="n">
        <v>540763</v>
      </c>
      <c r="F4" s="4" t="inlineStr">
        <is>
          <t xml:space="preserve"> </t>
        </is>
      </c>
    </row>
    <row r="5">
      <c r="A5" s="4" t="inlineStr">
        <is>
          <t>Accumulated amortization</t>
        </is>
      </c>
      <c r="B5" s="6" t="n">
        <v>-344130</v>
      </c>
      <c r="C5" s="4" t="inlineStr">
        <is>
          <t xml:space="preserve"> </t>
        </is>
      </c>
      <c r="D5" s="6" t="n">
        <v>-277900</v>
      </c>
      <c r="E5" s="6" t="n">
        <v>-137458</v>
      </c>
      <c r="F5" s="4" t="inlineStr">
        <is>
          <t xml:space="preserve"> </t>
        </is>
      </c>
    </row>
    <row r="6">
      <c r="A6" s="4" t="inlineStr">
        <is>
          <t>Net carrying amount, Intangible assets subject to amortization</t>
        </is>
      </c>
      <c r="B6" s="6" t="n">
        <v>780948</v>
      </c>
      <c r="C6" s="4" t="inlineStr">
        <is>
          <t xml:space="preserve"> </t>
        </is>
      </c>
      <c r="D6" s="6" t="n">
        <v>920331</v>
      </c>
      <c r="E6" s="6" t="n">
        <v>403305</v>
      </c>
      <c r="F6" s="4" t="inlineStr">
        <is>
          <t xml:space="preserve"> </t>
        </is>
      </c>
    </row>
    <row r="7">
      <c r="A7" s="4" t="inlineStr">
        <is>
          <t>Intangible assets not subject to amortization</t>
        </is>
      </c>
      <c r="B7" s="6" t="n">
        <v>369</v>
      </c>
      <c r="C7" s="4" t="inlineStr">
        <is>
          <t xml:space="preserve"> </t>
        </is>
      </c>
      <c r="D7" s="6" t="n">
        <v>369</v>
      </c>
      <c r="E7" s="6" t="n">
        <v>369</v>
      </c>
      <c r="F7" s="4" t="inlineStr">
        <is>
          <t xml:space="preserve"> </t>
        </is>
      </c>
    </row>
    <row r="8">
      <c r="A8" s="4" t="inlineStr">
        <is>
          <t>Goodwill</t>
        </is>
      </c>
      <c r="B8" s="6" t="n">
        <v>472209</v>
      </c>
      <c r="C8" s="4" t="inlineStr">
        <is>
          <t xml:space="preserve"> </t>
        </is>
      </c>
      <c r="D8" s="6" t="n">
        <v>484564</v>
      </c>
      <c r="E8" s="6" t="n">
        <v>539490</v>
      </c>
      <c r="F8" s="5" t="n">
        <v>600329</v>
      </c>
    </row>
    <row r="9">
      <c r="A9" s="4" t="inlineStr">
        <is>
          <t>Indefinite-lived Intangible Assets and Goodwill</t>
        </is>
      </c>
      <c r="B9" s="6" t="n">
        <v>472578</v>
      </c>
      <c r="C9" s="4" t="inlineStr">
        <is>
          <t xml:space="preserve"> </t>
        </is>
      </c>
      <c r="D9" s="6" t="n">
        <v>484933</v>
      </c>
      <c r="E9" s="6" t="n">
        <v>539859</v>
      </c>
      <c r="F9" s="4" t="inlineStr">
        <is>
          <t xml:space="preserve"> </t>
        </is>
      </c>
    </row>
    <row r="10">
      <c r="A10" s="4" t="inlineStr">
        <is>
          <t>Total intangible assets</t>
        </is>
      </c>
      <c r="B10" s="6" t="n">
        <v>1253526</v>
      </c>
      <c r="C10" s="4" t="inlineStr">
        <is>
          <t xml:space="preserve"> </t>
        </is>
      </c>
      <c r="D10" s="6" t="n">
        <v>1405264</v>
      </c>
      <c r="E10" s="6" t="n">
        <v>943164</v>
      </c>
      <c r="F10" s="4" t="inlineStr">
        <is>
          <t xml:space="preserve"> </t>
        </is>
      </c>
    </row>
    <row r="11">
      <c r="A11" s="4" t="inlineStr">
        <is>
          <t>Amortization expense</t>
        </is>
      </c>
      <c r="B11" s="6" t="n">
        <v>147205</v>
      </c>
      <c r="C11" s="5" t="n">
        <v>50305</v>
      </c>
      <c r="D11" s="6" t="n">
        <v>145555</v>
      </c>
      <c r="E11" s="6" t="n">
        <v>85918</v>
      </c>
      <c r="F11" s="5" t="n">
        <v>45780</v>
      </c>
    </row>
    <row r="12">
      <c r="A12" s="4" t="inlineStr">
        <is>
          <t>Impairments</t>
        </is>
      </c>
      <c r="B12" s="4" t="inlineStr">
        <is>
          <t xml:space="preserve"> </t>
        </is>
      </c>
      <c r="C12" s="4" t="inlineStr">
        <is>
          <t xml:space="preserve"> </t>
        </is>
      </c>
      <c r="D12" s="6" t="n">
        <v>0</v>
      </c>
      <c r="E12" s="6" t="n">
        <v>0</v>
      </c>
      <c r="F12" s="4" t="inlineStr">
        <is>
          <t xml:space="preserve"> </t>
        </is>
      </c>
    </row>
    <row r="13">
      <c r="A13" s="4" t="inlineStr">
        <is>
          <t>Impairment, Intangible Asset, Indefinite-Lived (Excluding Goodwill), Statement of Income or Comprehensive Income [Extensible Enumeration]</t>
        </is>
      </c>
      <c r="B13" s="4" t="inlineStr">
        <is>
          <t xml:space="preserve"> </t>
        </is>
      </c>
      <c r="C13" s="4" t="inlineStr">
        <is>
          <t xml:space="preserve"> </t>
        </is>
      </c>
      <c r="D13" s="4" t="inlineStr">
        <is>
          <t xml:space="preserve"> </t>
        </is>
      </c>
      <c r="E13" s="4" t="inlineStr">
        <is>
          <t xml:space="preserve"> </t>
        </is>
      </c>
      <c r="F13" s="4" t="inlineStr">
        <is>
          <t>Impairment of Long-Lived Assets Held-for-use</t>
        </is>
      </c>
    </row>
    <row r="14">
      <c r="A14" s="4" t="inlineStr">
        <is>
          <t>Impairment, Intangible Asset, Finite-Lived, Statement of Income or Comprehensive Income [Extensible Enumeration]</t>
        </is>
      </c>
      <c r="B14" s="4" t="inlineStr">
        <is>
          <t xml:space="preserve"> </t>
        </is>
      </c>
      <c r="C14" s="4" t="inlineStr">
        <is>
          <t xml:space="preserve"> </t>
        </is>
      </c>
      <c r="D14" s="4" t="inlineStr">
        <is>
          <t xml:space="preserve"> </t>
        </is>
      </c>
      <c r="E14" s="4" t="inlineStr">
        <is>
          <t xml:space="preserve"> </t>
        </is>
      </c>
      <c r="F14" s="4" t="inlineStr">
        <is>
          <t>Impairment of Long-Lived Assets Held-for-use</t>
        </is>
      </c>
    </row>
    <row r="15">
      <c r="A15" s="4" t="inlineStr">
        <is>
          <t>Trademar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 Lived and Indefinite Lived Intangible Assets by Major Cla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subject to amortization</t>
        </is>
      </c>
      <c r="B17" s="6" t="n">
        <v>160000</v>
      </c>
      <c r="C17" s="4" t="inlineStr">
        <is>
          <t xml:space="preserve"> </t>
        </is>
      </c>
      <c r="D17" s="6" t="n">
        <v>160000</v>
      </c>
      <c r="E17" s="6" t="n">
        <v>160000</v>
      </c>
      <c r="F17" s="4" t="inlineStr">
        <is>
          <t xml:space="preserve"> </t>
        </is>
      </c>
    </row>
    <row r="18">
      <c r="A18" s="4" t="inlineStr">
        <is>
          <t>Impairments</t>
        </is>
      </c>
      <c r="B18" s="4" t="inlineStr">
        <is>
          <t xml:space="preserve"> </t>
        </is>
      </c>
      <c r="C18" s="4" t="inlineStr">
        <is>
          <t xml:space="preserve"> </t>
        </is>
      </c>
      <c r="D18" s="5" t="n">
        <v>0</v>
      </c>
      <c r="E18" s="5" t="n">
        <v>0</v>
      </c>
      <c r="F18" s="5" t="n">
        <v>38922</v>
      </c>
    </row>
    <row r="19">
      <c r="A19" s="4" t="inlineStr">
        <is>
          <t>Trademark | Weighted averag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 Lived and Indefinite Lived Intangible Assets by Major Cla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t>
        </is>
      </c>
      <c r="B21" s="4" t="inlineStr">
        <is>
          <t xml:space="preserve"> </t>
        </is>
      </c>
      <c r="C21" s="4" t="inlineStr">
        <is>
          <t xml:space="preserve"> </t>
        </is>
      </c>
      <c r="D21" s="4" t="inlineStr">
        <is>
          <t>10 years</t>
        </is>
      </c>
      <c r="E21" s="4" t="inlineStr">
        <is>
          <t>10 years</t>
        </is>
      </c>
      <c r="F21" s="4" t="inlineStr">
        <is>
          <t xml:space="preserve"> </t>
        </is>
      </c>
    </row>
    <row r="22">
      <c r="A22" s="4" t="inlineStr">
        <is>
          <t>Customer relationshi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 Lived and Indefinite Lived Intangible Assets by Major Cla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 subject to amortization</t>
        </is>
      </c>
      <c r="B24" s="6" t="n">
        <v>180000</v>
      </c>
      <c r="C24" s="4" t="inlineStr">
        <is>
          <t xml:space="preserve"> </t>
        </is>
      </c>
      <c r="D24" s="5" t="n">
        <v>180000</v>
      </c>
      <c r="E24" s="5" t="n">
        <v>180000</v>
      </c>
      <c r="F24" s="4" t="inlineStr">
        <is>
          <t xml:space="preserve"> </t>
        </is>
      </c>
    </row>
    <row r="25">
      <c r="A25" s="4" t="inlineStr">
        <is>
          <t>Customer relationship | Weighted averag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 Lived and Indefinite Lived Intangible Assets by Major Cla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fe</t>
        </is>
      </c>
      <c r="B27" s="4" t="inlineStr">
        <is>
          <t xml:space="preserve"> </t>
        </is>
      </c>
      <c r="C27" s="4" t="inlineStr">
        <is>
          <t xml:space="preserve"> </t>
        </is>
      </c>
      <c r="D27" s="4" t="inlineStr">
        <is>
          <t>6 years</t>
        </is>
      </c>
      <c r="E27" s="4" t="inlineStr">
        <is>
          <t>6 years</t>
        </is>
      </c>
      <c r="F27" s="4" t="inlineStr">
        <is>
          <t xml:space="preserve"> </t>
        </is>
      </c>
    </row>
    <row r="28">
      <c r="A28" s="4" t="inlineStr">
        <is>
          <t>Capitalized softwar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 Lived and Indefinite Lived Intangible Assets by Major Cla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 subject to amortization</t>
        </is>
      </c>
      <c r="B30" s="6" t="n">
        <v>224659</v>
      </c>
      <c r="C30" s="4" t="inlineStr">
        <is>
          <t xml:space="preserve"> </t>
        </is>
      </c>
      <c r="D30" s="5" t="n">
        <v>220343</v>
      </c>
      <c r="E30" s="5" t="n">
        <v>156236</v>
      </c>
      <c r="F30" s="4" t="inlineStr">
        <is>
          <t xml:space="preserve"> </t>
        </is>
      </c>
    </row>
    <row r="31">
      <c r="A31" s="4" t="inlineStr">
        <is>
          <t>Capitalized software | Weighted averag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 Lived and Indefinite Lived Intangible Assets by Major Cla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seful life</t>
        </is>
      </c>
      <c r="B33" s="4" t="inlineStr">
        <is>
          <t xml:space="preserve"> </t>
        </is>
      </c>
      <c r="C33" s="4" t="inlineStr">
        <is>
          <t xml:space="preserve"> </t>
        </is>
      </c>
      <c r="D33" s="4" t="inlineStr">
        <is>
          <t>4 years</t>
        </is>
      </c>
      <c r="E33" s="4" t="inlineStr">
        <is>
          <t>4 years</t>
        </is>
      </c>
      <c r="F33" s="4" t="inlineStr">
        <is>
          <t xml:space="preserve"> </t>
        </is>
      </c>
    </row>
    <row r="34">
      <c r="A34" s="4" t="inlineStr">
        <is>
          <t>Reacquired franchise righ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 Lived and Indefinite Lived Intangible Assets by Major Cla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mpairment of other intangible assets</t>
        </is>
      </c>
      <c r="B36" s="4" t="inlineStr">
        <is>
          <t xml:space="preserve"> </t>
        </is>
      </c>
      <c r="C36" s="4" t="inlineStr">
        <is>
          <t xml:space="preserve"> </t>
        </is>
      </c>
      <c r="D36" s="4" t="inlineStr">
        <is>
          <t xml:space="preserve"> </t>
        </is>
      </c>
      <c r="E36" s="4" t="inlineStr">
        <is>
          <t xml:space="preserve"> </t>
        </is>
      </c>
      <c r="F36" s="5" t="n">
        <v>145</v>
      </c>
    </row>
    <row r="37">
      <c r="A37" s="4" t="inlineStr">
        <is>
          <t>Store operating righ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 Lived and Indefinite Lived Intangible Assets by Major Cla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angible assets subject to amortization</t>
        </is>
      </c>
      <c r="B39" s="6" t="n">
        <v>559669</v>
      </c>
      <c r="C39" s="4" t="inlineStr">
        <is>
          <t xml:space="preserve"> </t>
        </is>
      </c>
      <c r="D39" s="5" t="n">
        <v>637138</v>
      </c>
      <c r="E39" s="5" t="n">
        <v>43777</v>
      </c>
      <c r="F39" s="4" t="inlineStr">
        <is>
          <t xml:space="preserve"> </t>
        </is>
      </c>
    </row>
    <row r="40">
      <c r="A40" s="4" t="inlineStr">
        <is>
          <t>Store operating rights | Weighted averag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ite Lived and Indefinite Lived Intangible Assets by Major Clas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seful life</t>
        </is>
      </c>
      <c r="B42" s="4" t="inlineStr">
        <is>
          <t xml:space="preserve"> </t>
        </is>
      </c>
      <c r="C42" s="4" t="inlineStr">
        <is>
          <t xml:space="preserve"> </t>
        </is>
      </c>
      <c r="D42" s="4" t="inlineStr">
        <is>
          <t>3 years</t>
        </is>
      </c>
      <c r="E42" s="4" t="inlineStr">
        <is>
          <t>3 years</t>
        </is>
      </c>
      <c r="F42" s="4" t="inlineStr">
        <is>
          <t xml:space="preserve"> </t>
        </is>
      </c>
    </row>
    <row r="43">
      <c r="A43" s="4" t="inlineStr">
        <is>
          <t>Oth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ite Lived and Indefinite Lived Intangible Assets by Major Cla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angible assets subject to amortization</t>
        </is>
      </c>
      <c r="B45" s="5" t="n">
        <v>750</v>
      </c>
      <c r="C45" s="4" t="inlineStr">
        <is>
          <t xml:space="preserve"> </t>
        </is>
      </c>
      <c r="D45" s="5" t="n">
        <v>750</v>
      </c>
      <c r="E45" s="5" t="n">
        <v>750</v>
      </c>
      <c r="F45" s="4" t="inlineStr">
        <is>
          <t xml:space="preserve"> </t>
        </is>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Net - Changes in carrying amount of goodwill (Details) - JPY (¥) ¥ in Thousand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5" t="n">
        <v>484564</v>
      </c>
      <c r="C4" s="5" t="n">
        <v>539490</v>
      </c>
      <c r="D4" s="5" t="n">
        <v>600329</v>
      </c>
      <c r="E4" s="4" t="inlineStr">
        <is>
          <t xml:space="preserve"> </t>
        </is>
      </c>
    </row>
    <row r="5">
      <c r="A5" s="4" t="inlineStr">
        <is>
          <t>Sales of directly-operated salons, and closure of directly-operated salons</t>
        </is>
      </c>
      <c r="B5" s="6" t="n">
        <v>-12355</v>
      </c>
      <c r="C5" s="6" t="n">
        <v>-54926</v>
      </c>
      <c r="D5" s="6" t="n">
        <v>-60839</v>
      </c>
      <c r="E5" s="4" t="inlineStr">
        <is>
          <t xml:space="preserve"> </t>
        </is>
      </c>
    </row>
    <row r="6">
      <c r="A6" s="4" t="inlineStr">
        <is>
          <t>Goodwill ending balance</t>
        </is>
      </c>
      <c r="B6" s="5" t="n">
        <v>472209</v>
      </c>
      <c r="C6" s="6" t="n">
        <v>484564</v>
      </c>
      <c r="D6" s="6" t="n">
        <v>539490</v>
      </c>
      <c r="E6" s="5" t="n">
        <v>600329</v>
      </c>
    </row>
    <row r="7">
      <c r="A7" s="4" t="inlineStr">
        <is>
          <t>Goodwill impairment losses</t>
        </is>
      </c>
      <c r="B7" s="4" t="inlineStr">
        <is>
          <t xml:space="preserve"> </t>
        </is>
      </c>
      <c r="C7" s="5" t="n">
        <v>0</v>
      </c>
      <c r="D7" s="5" t="n">
        <v>0</v>
      </c>
      <c r="E7" s="5" t="n">
        <v>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5" customWidth="1" min="7" max="7"/>
    <col width="14" customWidth="1" min="8" max="8"/>
    <col width="14" customWidth="1" min="9" max="9"/>
  </cols>
  <sheetData>
    <row r="1">
      <c r="A1" s="1" t="inlineStr">
        <is>
          <t>Borrowings (Details) - JPY (¥)</t>
        </is>
      </c>
      <c r="E1" s="2" t="inlineStr">
        <is>
          <t>6 Months Ended</t>
        </is>
      </c>
      <c r="F1" s="2" t="inlineStr">
        <is>
          <t>12 Months Ended</t>
        </is>
      </c>
    </row>
    <row r="2">
      <c r="B2" s="2" t="inlineStr">
        <is>
          <t>Sep. 30, 2024</t>
        </is>
      </c>
      <c r="C2" s="2" t="inlineStr">
        <is>
          <t>May 31, 2024</t>
        </is>
      </c>
      <c r="D2" s="2" t="inlineStr">
        <is>
          <t>Mar. 29, 2024</t>
        </is>
      </c>
      <c r="E2" s="2" t="inlineStr">
        <is>
          <t>Jun. 30, 2024</t>
        </is>
      </c>
      <c r="F2" s="2" t="inlineStr">
        <is>
          <t>Dec. 31, 2022</t>
        </is>
      </c>
      <c r="G2" s="2" t="inlineStr">
        <is>
          <t>Dec. 31, 2023</t>
        </is>
      </c>
      <c r="H2" s="2" t="inlineStr">
        <is>
          <t>Jun. 30, 2023</t>
        </is>
      </c>
      <c r="I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ime deposits pledged as collateral</t>
        </is>
      </c>
      <c r="B4" s="4" t="inlineStr">
        <is>
          <t xml:space="preserve"> </t>
        </is>
      </c>
      <c r="C4" s="4" t="inlineStr">
        <is>
          <t xml:space="preserve"> </t>
        </is>
      </c>
      <c r="D4" s="4" t="inlineStr">
        <is>
          <t xml:space="preserve"> </t>
        </is>
      </c>
      <c r="E4" s="5" t="n">
        <v>6156000</v>
      </c>
      <c r="F4" s="5" t="n">
        <v>26000000</v>
      </c>
      <c r="G4" s="5" t="n">
        <v>26002000</v>
      </c>
      <c r="H4" s="4" t="inlineStr">
        <is>
          <t xml:space="preserve"> </t>
        </is>
      </c>
      <c r="I4" s="4" t="inlineStr">
        <is>
          <t xml:space="preserve"> </t>
        </is>
      </c>
    </row>
    <row r="5">
      <c r="A5" s="4" t="inlineStr">
        <is>
          <t>Short-term loan refinanced</t>
        </is>
      </c>
      <c r="B5" s="4" t="inlineStr">
        <is>
          <t xml:space="preserve"> </t>
        </is>
      </c>
      <c r="C5" s="4" t="inlineStr">
        <is>
          <t xml:space="preserve"> </t>
        </is>
      </c>
      <c r="D5" s="5" t="n">
        <v>20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ort-term debt</t>
        </is>
      </c>
      <c r="B6" s="4" t="inlineStr">
        <is>
          <t xml:space="preserve"> </t>
        </is>
      </c>
      <c r="C6" s="4" t="inlineStr">
        <is>
          <t xml:space="preserve"> </t>
        </is>
      </c>
      <c r="D6" s="4" t="inlineStr">
        <is>
          <t>1-month TIBOR</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t>
        </is>
      </c>
      <c r="B7" s="4" t="inlineStr">
        <is>
          <t xml:space="preserve"> </t>
        </is>
      </c>
      <c r="C7" s="4" t="inlineStr">
        <is>
          <t xml:space="preserve"> </t>
        </is>
      </c>
      <c r="D7" s="10" t="n">
        <v>0.01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ort-term borrowings</t>
        </is>
      </c>
      <c r="B8" s="4" t="inlineStr">
        <is>
          <t xml:space="preserve"> </t>
        </is>
      </c>
      <c r="C8" s="4" t="inlineStr">
        <is>
          <t xml:space="preserve"> </t>
        </is>
      </c>
      <c r="D8" s="4" t="inlineStr">
        <is>
          <t xml:space="preserve"> </t>
        </is>
      </c>
      <c r="E8" s="6" t="n">
        <v>500000000</v>
      </c>
      <c r="F8" s="4" t="inlineStr">
        <is>
          <t xml:space="preserve"> </t>
        </is>
      </c>
      <c r="G8" s="6" t="n">
        <v>400000000</v>
      </c>
      <c r="H8" s="4" t="inlineStr">
        <is>
          <t xml:space="preserve"> </t>
        </is>
      </c>
      <c r="I8" s="4" t="inlineStr">
        <is>
          <t xml:space="preserve"> </t>
        </is>
      </c>
    </row>
    <row r="9">
      <c r="A9" s="4" t="inlineStr">
        <is>
          <t>Borrowings (Due through 2035 with weighted average interest rates of 0.26% as of June 30, 2024, due through 2035 with weighted average interest rates of 0.29% as of December 31, 2023)</t>
        </is>
      </c>
      <c r="B9" s="4" t="inlineStr">
        <is>
          <t xml:space="preserve"> </t>
        </is>
      </c>
      <c r="C9" s="4" t="inlineStr">
        <is>
          <t xml:space="preserve"> </t>
        </is>
      </c>
      <c r="D9" s="4" t="inlineStr">
        <is>
          <t xml:space="preserve"> </t>
        </is>
      </c>
      <c r="E9" s="6" t="n">
        <v>604197000</v>
      </c>
      <c r="F9" s="6" t="n">
        <v>748937000</v>
      </c>
      <c r="G9" s="6" t="n">
        <v>651217000</v>
      </c>
      <c r="H9" s="4" t="inlineStr">
        <is>
          <t xml:space="preserve"> </t>
        </is>
      </c>
      <c r="I9" s="4" t="inlineStr">
        <is>
          <t xml:space="preserve"> </t>
        </is>
      </c>
    </row>
    <row r="10">
      <c r="A10" s="4" t="inlineStr">
        <is>
          <t>Corporate convertible bond</t>
        </is>
      </c>
      <c r="B10" s="4" t="inlineStr">
        <is>
          <t xml:space="preserve"> </t>
        </is>
      </c>
      <c r="C10" s="4" t="inlineStr">
        <is>
          <t xml:space="preserve"> </t>
        </is>
      </c>
      <c r="D10" s="4" t="inlineStr">
        <is>
          <t xml:space="preserve"> </t>
        </is>
      </c>
      <c r="E10" s="6" t="n">
        <v>500000000</v>
      </c>
      <c r="F10" s="4" t="inlineStr">
        <is>
          <t xml:space="preserve"> </t>
        </is>
      </c>
      <c r="G10" s="6" t="n">
        <v>500000000</v>
      </c>
      <c r="H10" s="4" t="inlineStr">
        <is>
          <t xml:space="preserve"> </t>
        </is>
      </c>
      <c r="I10" s="4" t="inlineStr">
        <is>
          <t xml:space="preserve"> </t>
        </is>
      </c>
    </row>
    <row r="11">
      <c r="A11" s="4" t="inlineStr">
        <is>
          <t>Current portion of borrowings</t>
        </is>
      </c>
      <c r="B11" s="4" t="inlineStr">
        <is>
          <t xml:space="preserve"> </t>
        </is>
      </c>
      <c r="C11" s="4" t="inlineStr">
        <is>
          <t xml:space="preserve"> </t>
        </is>
      </c>
      <c r="D11" s="4" t="inlineStr">
        <is>
          <t xml:space="preserve"> </t>
        </is>
      </c>
      <c r="E11" s="6" t="n">
        <v>-592716000</v>
      </c>
      <c r="F11" s="6" t="n">
        <v>-99168000</v>
      </c>
      <c r="G11" s="6" t="n">
        <v>-500415000</v>
      </c>
      <c r="H11" s="4" t="inlineStr">
        <is>
          <t xml:space="preserve"> </t>
        </is>
      </c>
      <c r="I11" s="4" t="inlineStr">
        <is>
          <t xml:space="preserve"> </t>
        </is>
      </c>
    </row>
    <row r="12">
      <c r="A12" s="4" t="inlineStr">
        <is>
          <t>Borrowings, net of current portion</t>
        </is>
      </c>
      <c r="B12" s="4" t="inlineStr">
        <is>
          <t xml:space="preserve"> </t>
        </is>
      </c>
      <c r="C12" s="4" t="inlineStr">
        <is>
          <t xml:space="preserve"> </t>
        </is>
      </c>
      <c r="D12" s="4" t="inlineStr">
        <is>
          <t xml:space="preserve"> </t>
        </is>
      </c>
      <c r="E12" s="5" t="n">
        <v>1011481000</v>
      </c>
      <c r="F12" s="5" t="n">
        <v>1149769000</v>
      </c>
      <c r="G12" s="5" t="n">
        <v>1050802000</v>
      </c>
      <c r="H12" s="4" t="inlineStr">
        <is>
          <t xml:space="preserve"> </t>
        </is>
      </c>
      <c r="I12" s="4" t="inlineStr">
        <is>
          <t xml:space="preserve"> </t>
        </is>
      </c>
    </row>
    <row r="13">
      <c r="A13" s="4" t="inlineStr">
        <is>
          <t>Weighted average interest rates</t>
        </is>
      </c>
      <c r="B13" s="4" t="inlineStr">
        <is>
          <t xml:space="preserve"> </t>
        </is>
      </c>
      <c r="C13" s="4" t="inlineStr">
        <is>
          <t xml:space="preserve"> </t>
        </is>
      </c>
      <c r="D13" s="4" t="inlineStr">
        <is>
          <t xml:space="preserve"> </t>
        </is>
      </c>
      <c r="E13" s="10" t="n">
        <v>0.0026</v>
      </c>
      <c r="F13" s="10" t="n">
        <v>0.0112</v>
      </c>
      <c r="G13" s="10" t="n">
        <v>0.0029</v>
      </c>
      <c r="H13" s="4" t="inlineStr">
        <is>
          <t xml:space="preserve"> </t>
        </is>
      </c>
      <c r="I13" s="10" t="n">
        <v>0.0066</v>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ort-term loan refinanced</t>
        </is>
      </c>
      <c r="B16" s="5" t="n">
        <v>300000000</v>
      </c>
      <c r="C16" s="5" t="n">
        <v>200000000</v>
      </c>
      <c r="D16" s="5" t="n">
        <v>300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 xml:space="preserve"> </t>
        </is>
      </c>
      <c r="C17" s="12" t="n">
        <v>0.014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ort-term borrowings</t>
        </is>
      </c>
      <c r="B18" s="5" t="n">
        <v>300000000</v>
      </c>
      <c r="C18" s="4" t="inlineStr">
        <is>
          <t xml:space="preserve"> </t>
        </is>
      </c>
      <c r="D18" s="5" t="n">
        <v>20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Japanese financial institutions unsecured bank loan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xed interest rates</t>
        </is>
      </c>
      <c r="B21" s="4" t="inlineStr">
        <is>
          <t xml:space="preserve"> </t>
        </is>
      </c>
      <c r="C21" s="4" t="inlineStr">
        <is>
          <t xml:space="preserve"> </t>
        </is>
      </c>
      <c r="D21" s="4" t="inlineStr">
        <is>
          <t xml:space="preserve"> </t>
        </is>
      </c>
      <c r="E21" s="10" t="n">
        <v>0.0021</v>
      </c>
      <c r="F21" s="10" t="n">
        <v>0.002</v>
      </c>
      <c r="G21" s="10" t="n">
        <v>0.0021</v>
      </c>
      <c r="H21" s="4" t="inlineStr">
        <is>
          <t xml:space="preserve"> </t>
        </is>
      </c>
      <c r="I21" s="4" t="inlineStr">
        <is>
          <t xml:space="preserve"> </t>
        </is>
      </c>
    </row>
    <row r="22">
      <c r="A22" s="4" t="inlineStr">
        <is>
          <t>Japanese financial institutions unsecured bank loan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xed interest rates</t>
        </is>
      </c>
      <c r="B24" s="4" t="inlineStr">
        <is>
          <t xml:space="preserve"> </t>
        </is>
      </c>
      <c r="C24" s="4" t="inlineStr">
        <is>
          <t xml:space="preserve"> </t>
        </is>
      </c>
      <c r="D24" s="4" t="inlineStr">
        <is>
          <t xml:space="preserve"> </t>
        </is>
      </c>
      <c r="E24" s="4" t="inlineStr">
        <is>
          <t xml:space="preserve"> </t>
        </is>
      </c>
      <c r="F24" s="10" t="n">
        <v>0.033</v>
      </c>
      <c r="G24" s="10" t="n">
        <v>0.033</v>
      </c>
      <c r="H24" s="4" t="inlineStr">
        <is>
          <t xml:space="preserve"> </t>
        </is>
      </c>
      <c r="I24" s="4" t="inlineStr">
        <is>
          <t xml:space="preserve"> </t>
        </is>
      </c>
    </row>
    <row r="25">
      <c r="A25" s="4" t="inlineStr">
        <is>
          <t>Convertible bo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xed interest rates</t>
        </is>
      </c>
      <c r="B27" s="4" t="inlineStr">
        <is>
          <t xml:space="preserve"> </t>
        </is>
      </c>
      <c r="C27" s="4" t="inlineStr">
        <is>
          <t xml:space="preserve"> </t>
        </is>
      </c>
      <c r="D27" s="4" t="inlineStr">
        <is>
          <t xml:space="preserve"> </t>
        </is>
      </c>
      <c r="E27" s="4" t="inlineStr">
        <is>
          <t xml:space="preserve"> </t>
        </is>
      </c>
      <c r="F27" s="8" t="n">
        <v>0.05</v>
      </c>
      <c r="G27" s="4" t="inlineStr">
        <is>
          <t xml:space="preserve"> </t>
        </is>
      </c>
      <c r="H27" s="8" t="n">
        <v>0.05</v>
      </c>
      <c r="I27" s="4" t="inlineStr">
        <is>
          <t xml:space="preserve"> </t>
        </is>
      </c>
    </row>
    <row r="28">
      <c r="A28" s="4" t="inlineStr">
        <is>
          <t>Corporate convertible bond</t>
        </is>
      </c>
      <c r="B28" s="4" t="inlineStr">
        <is>
          <t xml:space="preserve"> </t>
        </is>
      </c>
      <c r="C28" s="4" t="inlineStr">
        <is>
          <t xml:space="preserve"> </t>
        </is>
      </c>
      <c r="D28" s="4" t="inlineStr">
        <is>
          <t xml:space="preserve"> </t>
        </is>
      </c>
      <c r="E28" s="4" t="inlineStr">
        <is>
          <t xml:space="preserve"> </t>
        </is>
      </c>
      <c r="F28" s="5" t="n">
        <v>500000000</v>
      </c>
      <c r="G28" s="5" t="n">
        <v>500000000</v>
      </c>
      <c r="H28" s="4" t="inlineStr">
        <is>
          <t xml:space="preserve"> </t>
        </is>
      </c>
      <c r="I28" s="4" t="inlineStr">
        <is>
          <t xml:space="preserve"> </t>
        </is>
      </c>
    </row>
    <row r="29">
      <c r="A29" s="4" t="inlineStr">
        <is>
          <t>Number of shares granted</t>
        </is>
      </c>
      <c r="B29" s="4" t="inlineStr">
        <is>
          <t xml:space="preserve"> </t>
        </is>
      </c>
      <c r="C29" s="4" t="inlineStr">
        <is>
          <t xml:space="preserve"> </t>
        </is>
      </c>
      <c r="D29" s="4" t="inlineStr">
        <is>
          <t xml:space="preserve"> </t>
        </is>
      </c>
      <c r="E29" s="6" t="n">
        <v>40</v>
      </c>
      <c r="F29" s="6" t="n">
        <v>40</v>
      </c>
      <c r="G29" s="4" t="inlineStr">
        <is>
          <t xml:space="preserve"> </t>
        </is>
      </c>
      <c r="H29" s="4" t="inlineStr">
        <is>
          <t xml:space="preserve"> </t>
        </is>
      </c>
      <c r="I29" s="4" t="inlineStr">
        <is>
          <t xml:space="preserve"> </t>
        </is>
      </c>
    </row>
    <row r="30">
      <c r="A30" s="4" t="inlineStr">
        <is>
          <t>Value of one share option attached to each bond</t>
        </is>
      </c>
      <c r="B30" s="4" t="inlineStr">
        <is>
          <t xml:space="preserve"> </t>
        </is>
      </c>
      <c r="C30" s="4" t="inlineStr">
        <is>
          <t xml:space="preserve"> </t>
        </is>
      </c>
      <c r="D30" s="4" t="inlineStr">
        <is>
          <t xml:space="preserve"> </t>
        </is>
      </c>
      <c r="E30" s="5" t="n">
        <v>12500000000</v>
      </c>
      <c r="F30" s="5" t="n">
        <v>12500000</v>
      </c>
      <c r="G30" s="4" t="inlineStr">
        <is>
          <t xml:space="preserve"> </t>
        </is>
      </c>
      <c r="H30" s="4" t="inlineStr">
        <is>
          <t xml:space="preserve"> </t>
        </is>
      </c>
      <c r="I30" s="4" t="inlineStr">
        <is>
          <t xml:space="preserve"> </t>
        </is>
      </c>
    </row>
    <row r="31">
      <c r="A31" s="4" t="inlineStr">
        <is>
          <t>Exercise price, per share</t>
        </is>
      </c>
      <c r="B31" s="4" t="inlineStr">
        <is>
          <t xml:space="preserve"> </t>
        </is>
      </c>
      <c r="C31" s="4" t="inlineStr">
        <is>
          <t xml:space="preserve"> </t>
        </is>
      </c>
      <c r="D31" s="4" t="inlineStr">
        <is>
          <t xml:space="preserve"> </t>
        </is>
      </c>
      <c r="E31" s="5" t="n">
        <v>755</v>
      </c>
      <c r="F31" s="5" t="n">
        <v>755</v>
      </c>
      <c r="G31" s="4" t="inlineStr">
        <is>
          <t xml:space="preserve"> </t>
        </is>
      </c>
      <c r="H31" s="4" t="inlineStr">
        <is>
          <t xml:space="preserve"> </t>
        </is>
      </c>
      <c r="I31"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5. Investments Investments at Cost The breakdown of non-marketable securities as of December 31, 2023 and 2022 are as follows: ​ ​ ​ ​ ​ ​ ​ ​ ​ ​ ​ ​ ​ ​ ​ Carrying amount ​ ​ ​ ​ Thousands of Yen ​ Ownership ​ 2023 2022 2023 2022 Matrix Industries, Inc ​ ¥ 77,948 ​ ¥ 52,520 ​ 2.89% ​ 0.09% ​ Other ​ ​ 3,594 ​ ​ 500 ​ ― ​ ― ​ Total ​ ¥ 81,542 ​ ¥ 53,020 ​ ​ ​ ​ ​ ​ The Company acquired a convertible note from Matrix Industries, Inc. for ¥52,520 thousand on February 3, 2021. In 2023, the Company converted the convertible note into shares. The carrying amount of non-marketable securities are recorded at cost as fair value is not readily determinable. The Company did not recognize any impairments or adjustments to the carrying value for the years ended December 31, 2023 and 2022. ​ Borrowings The Company has borrowings with financial institutions. Some borrowings are secured. As of December 31, 2023 and 2022, time deposits with an aggregating book value of ¥26,002 thousand and ¥26,000, respectively, are pledged as collateral. Some borrowings are guaranteed by Credit Guarantee Association, a Japanese governmental affiliate agency which supplements private companies with credit. The borrowings accrue interest using fixed interest rates of 0.21% – 3.30% and 0.20% – 3.30% per annum as of December 31, 2023 and 2022, respectively. Debt issuance costs related to these borrowings are immaterial. The Company issued corporate convertible bonds in the aggregate amount of ¥500,000 thousand to Kufu Company Inc., a Japanese company, in December 2022. The bonds are unsecured, accrue interest at a rate of 5.0% per annum, payable on June 30, 2023 and semi-annually thereafter, and will mature on December 28, 2027, unless earlier redeemed or converted. At any time between the six-month anniversary date of December 28, 2022 (which may be earlier in case of the limited event provided for in the indenture) and before the close of business on December 28, 2027, Kufu Company Inc., as the bond holder, may convert the bonds at its option, in whole or in part, into common shares. The Company granted a total of 40 share options, and one share option is attached to each bond equivalent to ¥12,500,000. The price per share used to calculate the number of the Company’s common shares to be delivered upon the exercise of the share options shall be ¥755. The bond holder may also exercise its put option to demand the redemption of the bonds by the Company, in whole or in part, any time after the six-month anniversary date of December 28, 2022. The carrying value of the Company’s borrowings as of December 31, 2023 and 2022 are as follow: ​ ​ ​ ​ ​ ​ ​ ​ ​ ​ Thousands of Yen ​ 2023 2022 Short-term borrowings ​ ¥ 400,000 ​ ¥ ― Borrowings (Due through 2035 with weighted average interest rates of 1.12% as of December 31, 2022, due through 2035 with weighted average interest rates of 0.66% as of December 31, 2021) ​ ​ 651,217 ​ ​ 748,937 Corporate convertible bond ​ ​ 500,000 ​ ​ 500,000 Current portion of borrowings ​ ​ (500,415) ​ ​ (99,168) Borrowings, net of current portion ​ ¥ 1,050,802 ​ ¥ 1,149,769 ​ The carrying value of the Company’s borrowings approximate fair value at each balance sheet date because the stated rate of interest of the debt approximates the market interest rate at which the Company can borrow similar debt. As of December 31, 2023 and 2022, the Company did not have any borrowings measured at fair value. ​ The following is a summary of maturities of borrowings subsequent to December 31, 2023: ​ ​ ​ ​ ​ ​ ​ Thousands of Yen Year ending December 31: ​ ​ 2024 ​ ¥ 100,415 2025 ​ ​ 86,603 2026 ​ ​ 94,587 2027 ​ ​ 594,627 2028 ​ ​ 94,664 2029 and thereafter ​ ​ 180,321 Total ​ ¥ 1,151,217 ​ Parent has short-term and long-term borrowings. These borrowings are primarily made under general agreements, which are to provide security and guarantees for present and future indebtedness or to secure a guarantor upon request of the bank, and that the banks shall have the right to offset cash deposits against any debts and obligations that have become due or, in the case of default, against all obligations to the banks. Kouji Eguchi, the representative director and the shareholder of Parent (holds 38.61% of common stock and all Class A ​ In addition, the Company entered into a ¥200,000 thousand credit facility with a bank on August 7, 2023 which matured on May 31, 2024. As of December 31, 2023, the Company had used ¥200,000 thousand of the credit facility. The credit facility was subsequently renewed in 2024. See subsequent events footno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Maturities of borrowings (Details) - JPY (¥) ¥ in Thousands</t>
        </is>
      </c>
      <c r="B1" s="2" t="inlineStr">
        <is>
          <t>Jun. 30, 2024</t>
        </is>
      </c>
      <c r="C1" s="2" t="inlineStr">
        <is>
          <t>Dec. 31, 2023</t>
        </is>
      </c>
    </row>
    <row r="2">
      <c r="A2" s="3" t="inlineStr">
        <is>
          <t>Long-term Debt, Fiscal Year Maturity [Abstract]</t>
        </is>
      </c>
      <c r="B2" s="4" t="inlineStr">
        <is>
          <t xml:space="preserve"> </t>
        </is>
      </c>
      <c r="C2" s="4" t="inlineStr">
        <is>
          <t xml:space="preserve"> </t>
        </is>
      </c>
    </row>
    <row r="3">
      <c r="A3" s="4" t="inlineStr">
        <is>
          <t>2024 (remainder)</t>
        </is>
      </c>
      <c r="B3" s="5" t="n">
        <v>53395</v>
      </c>
      <c r="C3" s="5" t="n">
        <v>100415</v>
      </c>
    </row>
    <row r="4">
      <c r="A4" s="4" t="inlineStr">
        <is>
          <t>2025</t>
        </is>
      </c>
      <c r="B4" s="6" t="n">
        <v>86603</v>
      </c>
      <c r="C4" s="6" t="n">
        <v>86603</v>
      </c>
    </row>
    <row r="5">
      <c r="A5" s="4" t="inlineStr">
        <is>
          <t>2026</t>
        </is>
      </c>
      <c r="B5" s="6" t="n">
        <v>94587</v>
      </c>
      <c r="C5" s="6" t="n">
        <v>94587</v>
      </c>
    </row>
    <row r="6">
      <c r="A6" s="4" t="inlineStr">
        <is>
          <t>2027</t>
        </is>
      </c>
      <c r="B6" s="6" t="n">
        <v>594627</v>
      </c>
      <c r="C6" s="6" t="n">
        <v>594627</v>
      </c>
    </row>
    <row r="7">
      <c r="A7" s="4" t="inlineStr">
        <is>
          <t>2028</t>
        </is>
      </c>
      <c r="B7" s="6" t="n">
        <v>94664</v>
      </c>
      <c r="C7" s="6" t="n">
        <v>94664</v>
      </c>
    </row>
    <row r="8">
      <c r="A8" s="4" t="inlineStr">
        <is>
          <t>2029 and thereafter</t>
        </is>
      </c>
      <c r="B8" s="6" t="n">
        <v>180321</v>
      </c>
      <c r="C8" s="6" t="n">
        <v>180321</v>
      </c>
    </row>
    <row r="9">
      <c r="A9" s="4" t="inlineStr">
        <is>
          <t>Total</t>
        </is>
      </c>
      <c r="B9" s="5" t="n">
        <v>1104197</v>
      </c>
      <c r="C9" s="5" t="n">
        <v>115121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4" customWidth="1" min="1" max="1"/>
    <col width="22" customWidth="1" min="2" max="2"/>
    <col width="21" customWidth="1" min="3" max="3"/>
    <col width="22" customWidth="1" min="4" max="4"/>
    <col width="27" customWidth="1" min="5" max="5"/>
    <col width="32" customWidth="1" min="6" max="6"/>
    <col width="22" customWidth="1" min="7" max="7"/>
    <col width="22" customWidth="1" min="8" max="8"/>
  </cols>
  <sheetData>
    <row r="1">
      <c r="A1" s="1" t="inlineStr">
        <is>
          <t>Borrowings - Additional information (Details) ¥ in Thousands</t>
        </is>
      </c>
      <c r="E1" s="2" t="inlineStr">
        <is>
          <t>6 Months Ended</t>
        </is>
      </c>
      <c r="F1" s="2" t="inlineStr">
        <is>
          <t>12 Months Ended</t>
        </is>
      </c>
    </row>
    <row r="2">
      <c r="B2" s="2" t="inlineStr">
        <is>
          <t>Sep. 30, 2024 JPY (¥)</t>
        </is>
      </c>
      <c r="C2" s="2" t="inlineStr">
        <is>
          <t>May 31, 2024 JPY (¥)</t>
        </is>
      </c>
      <c r="D2" s="2" t="inlineStr">
        <is>
          <t>Mar. 29, 2024 JPY (¥)</t>
        </is>
      </c>
      <c r="E2" s="2" t="inlineStr">
        <is>
          <t>Jun. 30, 2024 JPY (¥) loan</t>
        </is>
      </c>
      <c r="F2" s="2" t="inlineStr">
        <is>
          <t>Dec. 31, 2023 JPY (¥) loan item</t>
        </is>
      </c>
      <c r="G2" s="2" t="inlineStr">
        <is>
          <t>Aug. 07, 2024 JPY (¥)</t>
        </is>
      </c>
      <c r="H2" s="2" t="inlineStr">
        <is>
          <t>Aug. 07, 2023 JP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4" t="inlineStr">
        <is>
          <t xml:space="preserve"> </t>
        </is>
      </c>
      <c r="E4" s="5" t="n">
        <v>1104197</v>
      </c>
      <c r="F4" s="5" t="n">
        <v>1151217</v>
      </c>
      <c r="G4" s="4" t="inlineStr">
        <is>
          <t xml:space="preserve"> </t>
        </is>
      </c>
      <c r="H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c r="F5" s="5" t="n">
        <v>200000</v>
      </c>
      <c r="G5" s="4" t="inlineStr">
        <is>
          <t xml:space="preserve"> </t>
        </is>
      </c>
      <c r="H5" s="4" t="inlineStr">
        <is>
          <t xml:space="preserve"> </t>
        </is>
      </c>
    </row>
    <row r="6">
      <c r="A6" s="4" t="inlineStr">
        <is>
          <t>Interest rate</t>
        </is>
      </c>
      <c r="B6" s="4" t="inlineStr">
        <is>
          <t xml:space="preserve"> </t>
        </is>
      </c>
      <c r="C6" s="4" t="inlineStr">
        <is>
          <t xml:space="preserve"> </t>
        </is>
      </c>
      <c r="D6" s="10" t="n">
        <v>0.012</v>
      </c>
      <c r="E6" s="4" t="inlineStr">
        <is>
          <t xml:space="preserve"> </t>
        </is>
      </c>
      <c r="F6" s="4" t="inlineStr">
        <is>
          <t xml:space="preserve"> </t>
        </is>
      </c>
      <c r="G6" s="4" t="inlineStr">
        <is>
          <t xml:space="preserve"> </t>
        </is>
      </c>
      <c r="H6" s="4" t="inlineStr">
        <is>
          <t xml:space="preserve"> </t>
        </is>
      </c>
    </row>
    <row r="7">
      <c r="A7" s="4" t="inlineStr">
        <is>
          <t>Short-term loan refinanced</t>
        </is>
      </c>
      <c r="B7" s="4" t="inlineStr">
        <is>
          <t xml:space="preserve"> </t>
        </is>
      </c>
      <c r="C7" s="4" t="inlineStr">
        <is>
          <t xml:space="preserve"> </t>
        </is>
      </c>
      <c r="D7" s="5" t="n">
        <v>200000</v>
      </c>
      <c r="E7" s="4" t="inlineStr">
        <is>
          <t xml:space="preserve"> </t>
        </is>
      </c>
      <c r="F7" s="4" t="inlineStr">
        <is>
          <t xml:space="preserve"> </t>
        </is>
      </c>
      <c r="G7" s="4" t="inlineStr">
        <is>
          <t xml:space="preserve"> </t>
        </is>
      </c>
      <c r="H7" s="4" t="inlineStr">
        <is>
          <t xml:space="preserve"> </t>
        </is>
      </c>
    </row>
    <row r="8">
      <c r="A8" s="4" t="inlineStr">
        <is>
          <t>Number of loan agreements containing financial covenants | loan</t>
        </is>
      </c>
      <c r="B8" s="4" t="inlineStr">
        <is>
          <t xml:space="preserve"> </t>
        </is>
      </c>
      <c r="C8" s="4" t="inlineStr">
        <is>
          <t xml:space="preserve"> </t>
        </is>
      </c>
      <c r="D8" s="4" t="inlineStr">
        <is>
          <t xml:space="preserve"> </t>
        </is>
      </c>
      <c r="E8" s="6" t="n">
        <v>0</v>
      </c>
      <c r="F8" s="6" t="n">
        <v>0</v>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5" t="n">
        <v>200000</v>
      </c>
      <c r="H11" s="5" t="n">
        <v>200000</v>
      </c>
    </row>
    <row r="12">
      <c r="A12" s="4" t="inlineStr">
        <is>
          <t>Interest rate</t>
        </is>
      </c>
      <c r="B12" s="4" t="inlineStr">
        <is>
          <t xml:space="preserve"> </t>
        </is>
      </c>
      <c r="C12" s="12" t="n">
        <v>0.0147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ort-term loan refinanced</t>
        </is>
      </c>
      <c r="B13" s="5" t="n">
        <v>300000</v>
      </c>
      <c r="C13" s="5" t="n">
        <v>200000</v>
      </c>
      <c r="D13" s="5" t="n">
        <v>300000</v>
      </c>
      <c r="E13" s="4" t="inlineStr">
        <is>
          <t xml:space="preserve"> </t>
        </is>
      </c>
      <c r="F13" s="4" t="inlineStr">
        <is>
          <t xml:space="preserve"> </t>
        </is>
      </c>
      <c r="G13" s="4" t="inlineStr">
        <is>
          <t xml:space="preserve"> </t>
        </is>
      </c>
      <c r="H13" s="4" t="inlineStr">
        <is>
          <t xml:space="preserve"> </t>
        </is>
      </c>
    </row>
    <row r="14">
      <c r="A14" s="4" t="inlineStr">
        <is>
          <t>Kouji Eguch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loans guaranteed | loan</t>
        </is>
      </c>
      <c r="B16" s="4" t="inlineStr">
        <is>
          <t xml:space="preserve"> </t>
        </is>
      </c>
      <c r="C16" s="4" t="inlineStr">
        <is>
          <t xml:space="preserve"> </t>
        </is>
      </c>
      <c r="D16" s="4" t="inlineStr">
        <is>
          <t xml:space="preserve"> </t>
        </is>
      </c>
      <c r="E16" s="6" t="n">
        <v>5</v>
      </c>
      <c r="F16" s="6" t="n">
        <v>5</v>
      </c>
      <c r="G16" s="4" t="inlineStr">
        <is>
          <t xml:space="preserve"> </t>
        </is>
      </c>
      <c r="H16" s="4" t="inlineStr">
        <is>
          <t xml:space="preserve"> </t>
        </is>
      </c>
    </row>
    <row r="17">
      <c r="A17" s="4" t="inlineStr">
        <is>
          <t>Long-term debt</t>
        </is>
      </c>
      <c r="B17" s="4" t="inlineStr">
        <is>
          <t xml:space="preserve"> </t>
        </is>
      </c>
      <c r="C17" s="4" t="inlineStr">
        <is>
          <t xml:space="preserve"> </t>
        </is>
      </c>
      <c r="D17" s="4" t="inlineStr">
        <is>
          <t xml:space="preserve"> </t>
        </is>
      </c>
      <c r="E17" s="5" t="n">
        <v>208916</v>
      </c>
      <c r="F17" s="5" t="n">
        <v>213782</v>
      </c>
      <c r="G17" s="4" t="inlineStr">
        <is>
          <t xml:space="preserve"> </t>
        </is>
      </c>
      <c r="H17" s="4" t="inlineStr">
        <is>
          <t xml:space="preserve"> </t>
        </is>
      </c>
    </row>
    <row r="18">
      <c r="A18" s="4" t="inlineStr">
        <is>
          <t>Kouji Eguchi | Class A Comm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8" t="n">
        <v>1</v>
      </c>
      <c r="G20" s="4" t="inlineStr">
        <is>
          <t xml:space="preserve"> </t>
        </is>
      </c>
      <c r="H20" s="4" t="inlineStr">
        <is>
          <t xml:space="preserve"> </t>
        </is>
      </c>
    </row>
    <row r="21">
      <c r="A21" s="4" t="inlineStr">
        <is>
          <t>Kazuyoshi Takahash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loans guaranteed | loan</t>
        </is>
      </c>
      <c r="B23" s="4" t="inlineStr">
        <is>
          <t xml:space="preserve"> </t>
        </is>
      </c>
      <c r="C23" s="4" t="inlineStr">
        <is>
          <t xml:space="preserve"> </t>
        </is>
      </c>
      <c r="D23" s="4" t="inlineStr">
        <is>
          <t xml:space="preserve"> </t>
        </is>
      </c>
      <c r="E23" s="6" t="n">
        <v>3</v>
      </c>
      <c r="F23" s="6" t="n">
        <v>2</v>
      </c>
      <c r="G23" s="4" t="inlineStr">
        <is>
          <t xml:space="preserve"> </t>
        </is>
      </c>
      <c r="H23" s="4" t="inlineStr">
        <is>
          <t xml:space="preserve"> </t>
        </is>
      </c>
    </row>
    <row r="24">
      <c r="A24" s="4" t="inlineStr">
        <is>
          <t>Long-term debt</t>
        </is>
      </c>
      <c r="B24" s="4" t="inlineStr">
        <is>
          <t xml:space="preserve"> </t>
        </is>
      </c>
      <c r="C24" s="4" t="inlineStr">
        <is>
          <t xml:space="preserve"> </t>
        </is>
      </c>
      <c r="D24" s="4" t="inlineStr">
        <is>
          <t xml:space="preserve"> </t>
        </is>
      </c>
      <c r="E24" s="5" t="n">
        <v>47831</v>
      </c>
      <c r="F24" s="5" t="n">
        <v>56407</v>
      </c>
      <c r="G24" s="4" t="inlineStr">
        <is>
          <t xml:space="preserve"> </t>
        </is>
      </c>
      <c r="H24" s="4" t="inlineStr">
        <is>
          <t xml:space="preserve"> </t>
        </is>
      </c>
    </row>
    <row r="25">
      <c r="A25" s="4" t="inlineStr">
        <is>
          <t>Number of banks</t>
        </is>
      </c>
      <c r="B25" s="4" t="inlineStr">
        <is>
          <t xml:space="preserve"> </t>
        </is>
      </c>
      <c r="C25" s="4" t="inlineStr">
        <is>
          <t xml:space="preserve"> </t>
        </is>
      </c>
      <c r="D25" s="4" t="inlineStr">
        <is>
          <t xml:space="preserve"> </t>
        </is>
      </c>
      <c r="E25" s="6" t="n">
        <v>2</v>
      </c>
      <c r="F25" s="6" t="n">
        <v>3</v>
      </c>
      <c r="G25" s="4" t="inlineStr">
        <is>
          <t xml:space="preserve"> </t>
        </is>
      </c>
      <c r="H25" s="4" t="inlineStr">
        <is>
          <t xml:space="preserve"> </t>
        </is>
      </c>
    </row>
    <row r="26">
      <c r="A26" s="4" t="inlineStr">
        <is>
          <t>Common stock | Kouji Eguch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wnership percentage</t>
        </is>
      </c>
      <c r="B28" s="4" t="inlineStr">
        <is>
          <t xml:space="preserve"> </t>
        </is>
      </c>
      <c r="C28" s="4" t="inlineStr">
        <is>
          <t xml:space="preserve"> </t>
        </is>
      </c>
      <c r="D28" s="4" t="inlineStr">
        <is>
          <t xml:space="preserve"> </t>
        </is>
      </c>
      <c r="E28" s="10" t="n">
        <v>0.3861</v>
      </c>
      <c r="F28" s="10" t="n">
        <v>0.3861</v>
      </c>
      <c r="G28" s="4" t="inlineStr">
        <is>
          <t xml:space="preserve"> </t>
        </is>
      </c>
      <c r="H28"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31" customWidth="1" min="2" max="2"/>
    <col width="31" customWidth="1" min="3" max="3"/>
    <col width="31" customWidth="1" min="4" max="4"/>
    <col width="31" customWidth="1" min="5" max="5"/>
    <col width="31" customWidth="1" min="6" max="6"/>
  </cols>
  <sheetData>
    <row r="1">
      <c r="A1" s="1" t="inlineStr">
        <is>
          <t>Leases - Operating leases (Details) ¥ in Thousands</t>
        </is>
      </c>
      <c r="B1" s="2" t="inlineStr">
        <is>
          <t>6 Months Ended</t>
        </is>
      </c>
      <c r="D1" s="2" t="inlineStr">
        <is>
          <t>12 Months Ended</t>
        </is>
      </c>
    </row>
    <row r="2">
      <c r="B2" s="2" t="inlineStr">
        <is>
          <t>Jun. 30, 2024 JPY (¥) building</t>
        </is>
      </c>
      <c r="C2" s="2" t="inlineStr">
        <is>
          <t>Jun. 30, 2023 JPY (¥) building</t>
        </is>
      </c>
      <c r="D2" s="2" t="inlineStr">
        <is>
          <t>Dec. 31, 2023 JPY (¥) building</t>
        </is>
      </c>
      <c r="E2" s="2" t="inlineStr">
        <is>
          <t>Dec. 31, 2022 JPY (¥) building</t>
        </is>
      </c>
      <c r="F2" s="2" t="inlineStr">
        <is>
          <t>Dec. 31, 2021 JPY (¥) building</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d salons | building</t>
        </is>
      </c>
      <c r="B4" s="6" t="n">
        <v>238</v>
      </c>
      <c r="C4" s="6" t="n">
        <v>237</v>
      </c>
      <c r="D4" s="6" t="n">
        <v>232</v>
      </c>
      <c r="E4" s="6" t="n">
        <v>235</v>
      </c>
      <c r="F4" s="6" t="n">
        <v>235</v>
      </c>
    </row>
    <row r="5">
      <c r="A5" s="4" t="inlineStr">
        <is>
          <t>Number of leased salons subleased | building</t>
        </is>
      </c>
      <c r="B5" s="6" t="n">
        <v>86</v>
      </c>
      <c r="C5" s="6" t="n">
        <v>96</v>
      </c>
      <c r="D5" s="6" t="n">
        <v>89</v>
      </c>
      <c r="E5" s="6" t="n">
        <v>104</v>
      </c>
      <c r="F5" s="6" t="n">
        <v>115</v>
      </c>
    </row>
    <row r="6">
      <c r="A6" s="3" t="inlineStr">
        <is>
          <t>Operating lease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xed lease cost</t>
        </is>
      </c>
      <c r="B7" s="5" t="n">
        <v>455243</v>
      </c>
      <c r="C7" s="5" t="n">
        <v>458069</v>
      </c>
      <c r="D7" s="5" t="n">
        <v>893347</v>
      </c>
      <c r="E7" s="5" t="n">
        <v>866730</v>
      </c>
      <c r="F7" s="5" t="n">
        <v>801292</v>
      </c>
    </row>
    <row r="8">
      <c r="A8" s="4" t="inlineStr">
        <is>
          <t>Variable lease cost</t>
        </is>
      </c>
      <c r="B8" s="6" t="n">
        <v>19927</v>
      </c>
      <c r="C8" s="6" t="n">
        <v>19676</v>
      </c>
      <c r="D8" s="6" t="n">
        <v>45410</v>
      </c>
      <c r="E8" s="6" t="n">
        <v>40661</v>
      </c>
      <c r="F8" s="6" t="n">
        <v>33167</v>
      </c>
    </row>
    <row r="9">
      <c r="A9" s="4" t="inlineStr">
        <is>
          <t>Short-term cost</t>
        </is>
      </c>
      <c r="B9" s="6" t="n">
        <v>11598</v>
      </c>
      <c r="C9" s="6" t="n">
        <v>23550</v>
      </c>
      <c r="D9" s="6" t="n">
        <v>44115</v>
      </c>
      <c r="E9" s="6" t="n">
        <v>19977</v>
      </c>
      <c r="F9" s="6" t="n">
        <v>38876</v>
      </c>
    </row>
    <row r="10">
      <c r="A10" s="4" t="inlineStr">
        <is>
          <t>Total</t>
        </is>
      </c>
      <c r="B10" s="5" t="n">
        <v>486768</v>
      </c>
      <c r="C10" s="5" t="n">
        <v>501295</v>
      </c>
      <c r="D10" s="5" t="n">
        <v>982872</v>
      </c>
      <c r="E10" s="5" t="n">
        <v>927368</v>
      </c>
      <c r="F10" s="5" t="n">
        <v>873335</v>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77" customWidth="1" min="2" max="2"/>
    <col width="25" customWidth="1" min="3" max="3"/>
    <col width="77" customWidth="1" min="4" max="4"/>
    <col width="25" customWidth="1" min="5" max="5"/>
    <col width="25" customWidth="1" min="6" max="6"/>
  </cols>
  <sheetData>
    <row r="1">
      <c r="A1" s="1" t="inlineStr">
        <is>
          <t>Leases - Supplementary information on cash flow (Details) - JPY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t>
        </is>
      </c>
      <c r="B4" s="5" t="n">
        <v>486768</v>
      </c>
      <c r="C4" s="5" t="n">
        <v>501295</v>
      </c>
      <c r="D4" s="5" t="n">
        <v>982872</v>
      </c>
      <c r="E4" s="5" t="n">
        <v>938095</v>
      </c>
      <c r="F4" s="5" t="n">
        <v>881822</v>
      </c>
    </row>
    <row r="5">
      <c r="A5" s="4" t="inlineStr">
        <is>
          <t>Right-of-use assets obtained in exchange for lease liabilities</t>
        </is>
      </c>
      <c r="B5" s="5" t="n">
        <v>271225</v>
      </c>
      <c r="C5" s="5" t="n">
        <v>459137</v>
      </c>
      <c r="D5" s="5" t="n">
        <v>931521</v>
      </c>
      <c r="E5" s="5" t="n">
        <v>673468</v>
      </c>
      <c r="F5" s="5" t="n">
        <v>917135</v>
      </c>
    </row>
    <row r="6">
      <c r="A6" s="4" t="inlineStr">
        <is>
          <t>Weighted average remaining lease term (in years)</t>
        </is>
      </c>
      <c r="B6" s="4" t="inlineStr">
        <is>
          <t>3 years 6 months</t>
        </is>
      </c>
      <c r="C6" s="4" t="inlineStr">
        <is>
          <t>3 years 9 months 18 days</t>
        </is>
      </c>
      <c r="D6" s="4" t="inlineStr">
        <is>
          <t>3 years 8 months 12 days</t>
        </is>
      </c>
      <c r="E6" s="4" t="inlineStr">
        <is>
          <t>3 years 8 months 12 days</t>
        </is>
      </c>
      <c r="F6" s="4" t="inlineStr">
        <is>
          <t>3 years 2 months 12 days</t>
        </is>
      </c>
    </row>
    <row r="7">
      <c r="A7" s="4" t="inlineStr">
        <is>
          <t>Weighted average discount rate</t>
        </is>
      </c>
      <c r="B7" s="10" t="n">
        <v>0.0202</v>
      </c>
      <c r="C7" s="10" t="n">
        <v>0.0203</v>
      </c>
      <c r="D7" s="10" t="n">
        <v>0.0202</v>
      </c>
      <c r="E7" s="10" t="n">
        <v>0.0212</v>
      </c>
      <c r="F7" s="10" t="n">
        <v>0.0164</v>
      </c>
    </row>
    <row r="8">
      <c r="A8" s="3" t="inlineStr">
        <is>
          <t>Year ending December 31:</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4 (remainder)</t>
        </is>
      </c>
      <c r="B9" s="5" t="n">
        <v>399345</v>
      </c>
      <c r="C9" s="4" t="inlineStr">
        <is>
          <t xml:space="preserve"> </t>
        </is>
      </c>
      <c r="D9" s="5" t="n">
        <v>783761</v>
      </c>
      <c r="E9" s="4" t="inlineStr">
        <is>
          <t xml:space="preserve"> </t>
        </is>
      </c>
      <c r="F9" s="4" t="inlineStr">
        <is>
          <t xml:space="preserve"> </t>
        </is>
      </c>
    </row>
    <row r="10">
      <c r="A10" s="4" t="inlineStr">
        <is>
          <t>2025</t>
        </is>
      </c>
      <c r="B10" s="6" t="n">
        <v>657622</v>
      </c>
      <c r="C10" s="4" t="inlineStr">
        <is>
          <t xml:space="preserve"> </t>
        </is>
      </c>
      <c r="D10" s="6" t="n">
        <v>560888</v>
      </c>
      <c r="E10" s="4" t="inlineStr">
        <is>
          <t xml:space="preserve"> </t>
        </is>
      </c>
      <c r="F10" s="4" t="inlineStr">
        <is>
          <t xml:space="preserve"> </t>
        </is>
      </c>
    </row>
    <row r="11">
      <c r="A11" s="4" t="inlineStr">
        <is>
          <t>2026</t>
        </is>
      </c>
      <c r="B11" s="6" t="n">
        <v>460759</v>
      </c>
      <c r="C11" s="4" t="inlineStr">
        <is>
          <t xml:space="preserve"> </t>
        </is>
      </c>
      <c r="D11" s="6" t="n">
        <v>389086</v>
      </c>
      <c r="E11" s="4" t="inlineStr">
        <is>
          <t xml:space="preserve"> </t>
        </is>
      </c>
      <c r="F11" s="4" t="inlineStr">
        <is>
          <t xml:space="preserve"> </t>
        </is>
      </c>
    </row>
    <row r="12">
      <c r="A12" s="4" t="inlineStr">
        <is>
          <t>2027</t>
        </is>
      </c>
      <c r="B12" s="6" t="n">
        <v>268606</v>
      </c>
      <c r="C12" s="4" t="inlineStr">
        <is>
          <t xml:space="preserve"> </t>
        </is>
      </c>
      <c r="D12" s="6" t="n">
        <v>239680</v>
      </c>
      <c r="E12" s="4" t="inlineStr">
        <is>
          <t xml:space="preserve"> </t>
        </is>
      </c>
      <c r="F12" s="4" t="inlineStr">
        <is>
          <t xml:space="preserve"> </t>
        </is>
      </c>
    </row>
    <row r="13">
      <c r="A13" s="4" t="inlineStr">
        <is>
          <t>2028</t>
        </is>
      </c>
      <c r="B13" s="6" t="n">
        <v>150570</v>
      </c>
      <c r="C13" s="4" t="inlineStr">
        <is>
          <t xml:space="preserve"> </t>
        </is>
      </c>
      <c r="D13" s="6" t="n">
        <v>132409</v>
      </c>
      <c r="E13" s="4" t="inlineStr">
        <is>
          <t xml:space="preserve"> </t>
        </is>
      </c>
      <c r="F13" s="4" t="inlineStr">
        <is>
          <t xml:space="preserve"> </t>
        </is>
      </c>
    </row>
    <row r="14">
      <c r="A14" s="4" t="inlineStr">
        <is>
          <t>2029 and thereafter</t>
        </is>
      </c>
      <c r="B14" s="6" t="n">
        <v>97381</v>
      </c>
      <c r="C14" s="4" t="inlineStr">
        <is>
          <t xml:space="preserve"> </t>
        </is>
      </c>
      <c r="D14" s="6" t="n">
        <v>86669</v>
      </c>
      <c r="E14" s="4" t="inlineStr">
        <is>
          <t xml:space="preserve"> </t>
        </is>
      </c>
      <c r="F14" s="4" t="inlineStr">
        <is>
          <t xml:space="preserve"> </t>
        </is>
      </c>
    </row>
    <row r="15">
      <c r="A15" s="4" t="inlineStr">
        <is>
          <t>Total</t>
        </is>
      </c>
      <c r="B15" s="6" t="n">
        <v>2034283</v>
      </c>
      <c r="C15" s="4" t="inlineStr">
        <is>
          <t xml:space="preserve"> </t>
        </is>
      </c>
      <c r="D15" s="6" t="n">
        <v>2192493</v>
      </c>
      <c r="E15" s="4" t="inlineStr">
        <is>
          <t xml:space="preserve"> </t>
        </is>
      </c>
      <c r="F15" s="4" t="inlineStr">
        <is>
          <t xml:space="preserve"> </t>
        </is>
      </c>
    </row>
    <row r="16">
      <c r="A16" s="4" t="inlineStr">
        <is>
          <t>Less: Interest component</t>
        </is>
      </c>
      <c r="B16" s="6" t="n">
        <v>69841</v>
      </c>
      <c r="C16" s="4" t="inlineStr">
        <is>
          <t xml:space="preserve"> </t>
        </is>
      </c>
      <c r="D16" s="6" t="n">
        <v>94441</v>
      </c>
      <c r="E16" s="4" t="inlineStr">
        <is>
          <t xml:space="preserve"> </t>
        </is>
      </c>
      <c r="F16" s="4" t="inlineStr">
        <is>
          <t xml:space="preserve"> </t>
        </is>
      </c>
    </row>
    <row r="17">
      <c r="A17" s="4" t="inlineStr">
        <is>
          <t>Present value of minimum lease payments</t>
        </is>
      </c>
      <c r="B17" s="5" t="n">
        <v>1964442</v>
      </c>
      <c r="C17" s="4" t="inlineStr">
        <is>
          <t xml:space="preserve"> </t>
        </is>
      </c>
      <c r="D17" s="5" t="n">
        <v>2098052</v>
      </c>
      <c r="E17" s="4" t="inlineStr">
        <is>
          <t xml:space="preserve"> </t>
        </is>
      </c>
      <c r="F17" s="4" t="inlineStr">
        <is>
          <t xml:space="preserve"> </t>
        </is>
      </c>
    </row>
    <row r="18">
      <c r="A18" s="4" t="inlineStr">
        <is>
          <t>Operating Lease, Liability, Statement of Financial Position [Extensible Enumeration]</t>
        </is>
      </c>
      <c r="B18" s="4" t="inlineStr">
        <is>
          <t>Current portion of lease liability, Lease liability - net of current portion</t>
        </is>
      </c>
      <c r="C18" s="4" t="inlineStr">
        <is>
          <t xml:space="preserve"> </t>
        </is>
      </c>
      <c r="D18" s="4" t="inlineStr">
        <is>
          <t>Current portion of lease liability, Lease liability - net of current portion</t>
        </is>
      </c>
      <c r="E18" s="4" t="inlineStr">
        <is>
          <t xml:space="preserve"> </t>
        </is>
      </c>
      <c r="F18" s="4" t="inlineStr">
        <is>
          <t xml:space="preserve"> </t>
        </is>
      </c>
    </row>
    <row r="19">
      <c r="A19" s="4" t="inlineStr">
        <is>
          <t>Current portion of lease liability</t>
        </is>
      </c>
      <c r="B19" s="5" t="n">
        <v>741511</v>
      </c>
      <c r="C19" s="4" t="inlineStr">
        <is>
          <t xml:space="preserve"> </t>
        </is>
      </c>
      <c r="D19" s="5" t="n">
        <v>763422</v>
      </c>
      <c r="E19" s="5" t="n">
        <v>769769</v>
      </c>
      <c r="F19" s="4" t="inlineStr">
        <is>
          <t xml:space="preserve"> </t>
        </is>
      </c>
    </row>
    <row r="20">
      <c r="A20" s="4" t="inlineStr">
        <is>
          <t>Lease liability - net of current portion</t>
        </is>
      </c>
      <c r="B20" s="5" t="n">
        <v>1222931</v>
      </c>
      <c r="C20" s="4" t="inlineStr">
        <is>
          <t xml:space="preserve"> </t>
        </is>
      </c>
      <c r="D20" s="5" t="n">
        <v>1334630</v>
      </c>
      <c r="E20" s="5" t="n">
        <v>1212629</v>
      </c>
      <c r="F20" s="4" t="inlineStr">
        <is>
          <t xml:space="preserve"> </t>
        </is>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s>
  <sheetData>
    <row r="1">
      <c r="A1" s="1" t="inlineStr">
        <is>
          <t>Leases - Subleases (Details) ¥ in Thousands</t>
        </is>
      </c>
      <c r="B1" s="2" t="inlineStr">
        <is>
          <t>6 Months Ended</t>
        </is>
      </c>
      <c r="D1" s="2" t="inlineStr">
        <is>
          <t>12 Months Ended</t>
        </is>
      </c>
    </row>
    <row r="2">
      <c r="B2" s="2" t="inlineStr">
        <is>
          <t>Jun. 30, 2024 JPY (¥) building</t>
        </is>
      </c>
      <c r="C2" s="2" t="inlineStr">
        <is>
          <t>Jun. 30, 2023 JPY (¥) building</t>
        </is>
      </c>
      <c r="D2" s="2" t="inlineStr">
        <is>
          <t>Dec. 31, 2023 JPY (¥) building</t>
        </is>
      </c>
      <c r="E2" s="2" t="inlineStr">
        <is>
          <t>Dec. 31, 2022 JPY (¥) building</t>
        </is>
      </c>
      <c r="F2" s="2" t="inlineStr">
        <is>
          <t>Dec. 31, 2021 JPY (¥) building</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sublease income</t>
        </is>
      </c>
      <c r="B4" s="5" t="n">
        <v>152367</v>
      </c>
      <c r="C4" s="5" t="n">
        <v>178733</v>
      </c>
      <c r="D4" s="5" t="n">
        <v>344875</v>
      </c>
      <c r="E4" s="5" t="n">
        <v>429419</v>
      </c>
      <c r="F4" s="5" t="n">
        <v>420138</v>
      </c>
    </row>
    <row r="5">
      <c r="A5" s="4" t="inlineStr">
        <is>
          <t>Variable sublease income</t>
        </is>
      </c>
      <c r="B5" s="6" t="n">
        <v>7037</v>
      </c>
      <c r="C5" s="6" t="n">
        <v>9224</v>
      </c>
      <c r="D5" s="6" t="n">
        <v>19492</v>
      </c>
      <c r="E5" s="6" t="n">
        <v>22256</v>
      </c>
      <c r="F5" s="6" t="n">
        <v>17838</v>
      </c>
    </row>
    <row r="6">
      <c r="A6" s="4" t="inlineStr">
        <is>
          <t>Total</t>
        </is>
      </c>
      <c r="B6" s="5" t="n">
        <v>159404</v>
      </c>
      <c r="C6" s="5" t="n">
        <v>187957</v>
      </c>
      <c r="D6" s="5" t="n">
        <v>364367</v>
      </c>
      <c r="E6" s="5" t="n">
        <v>451675</v>
      </c>
      <c r="F6" s="5" t="n">
        <v>437976</v>
      </c>
    </row>
    <row r="7">
      <c r="A7" s="4" t="inlineStr">
        <is>
          <t>Number of lease transactions classified as sale-type and direct financing leases | building</t>
        </is>
      </c>
      <c r="B7" s="6" t="n">
        <v>0</v>
      </c>
      <c r="C7" s="6" t="n">
        <v>0</v>
      </c>
      <c r="D7" s="6" t="n">
        <v>0</v>
      </c>
      <c r="E7" s="6" t="n">
        <v>0</v>
      </c>
      <c r="F7" s="6" t="n">
        <v>0</v>
      </c>
    </row>
    <row r="8">
      <c r="A8" s="3" t="inlineStr">
        <is>
          <t>Year ending December 31:</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4 (remainder)</t>
        </is>
      </c>
      <c r="B9" s="5" t="n">
        <v>124337</v>
      </c>
      <c r="C9" s="4" t="inlineStr">
        <is>
          <t xml:space="preserve"> </t>
        </is>
      </c>
      <c r="D9" s="5" t="n">
        <v>250565</v>
      </c>
      <c r="E9" s="4" t="inlineStr">
        <is>
          <t xml:space="preserve"> </t>
        </is>
      </c>
      <c r="F9" s="4" t="inlineStr">
        <is>
          <t xml:space="preserve"> </t>
        </is>
      </c>
    </row>
    <row r="10">
      <c r="A10" s="4" t="inlineStr">
        <is>
          <t>2025</t>
        </is>
      </c>
      <c r="B10" s="6" t="n">
        <v>206660</v>
      </c>
      <c r="C10" s="4" t="inlineStr">
        <is>
          <t xml:space="preserve"> </t>
        </is>
      </c>
      <c r="D10" s="6" t="n">
        <v>180614</v>
      </c>
      <c r="E10" s="4" t="inlineStr">
        <is>
          <t xml:space="preserve"> </t>
        </is>
      </c>
      <c r="F10" s="4" t="inlineStr">
        <is>
          <t xml:space="preserve"> </t>
        </is>
      </c>
    </row>
    <row r="11">
      <c r="A11" s="4" t="inlineStr">
        <is>
          <t>2026</t>
        </is>
      </c>
      <c r="B11" s="6" t="n">
        <v>121732</v>
      </c>
      <c r="C11" s="4" t="inlineStr">
        <is>
          <t xml:space="preserve"> </t>
        </is>
      </c>
      <c r="D11" s="6" t="n">
        <v>103085</v>
      </c>
      <c r="E11" s="4" t="inlineStr">
        <is>
          <t xml:space="preserve"> </t>
        </is>
      </c>
      <c r="F11" s="4" t="inlineStr">
        <is>
          <t xml:space="preserve"> </t>
        </is>
      </c>
    </row>
    <row r="12">
      <c r="A12" s="4" t="inlineStr">
        <is>
          <t>2027</t>
        </is>
      </c>
      <c r="B12" s="6" t="n">
        <v>49417</v>
      </c>
      <c r="C12" s="4" t="inlineStr">
        <is>
          <t xml:space="preserve"> </t>
        </is>
      </c>
      <c r="D12" s="6" t="n">
        <v>46203</v>
      </c>
      <c r="E12" s="4" t="inlineStr">
        <is>
          <t xml:space="preserve"> </t>
        </is>
      </c>
      <c r="F12" s="4" t="inlineStr">
        <is>
          <t xml:space="preserve"> </t>
        </is>
      </c>
    </row>
    <row r="13">
      <c r="A13" s="4" t="inlineStr">
        <is>
          <t>2028</t>
        </is>
      </c>
      <c r="B13" s="6" t="n">
        <v>25043</v>
      </c>
      <c r="C13" s="4" t="inlineStr">
        <is>
          <t xml:space="preserve"> </t>
        </is>
      </c>
      <c r="D13" s="6" t="n">
        <v>25043</v>
      </c>
      <c r="E13" s="4" t="inlineStr">
        <is>
          <t xml:space="preserve"> </t>
        </is>
      </c>
      <c r="F13" s="4" t="inlineStr">
        <is>
          <t xml:space="preserve"> </t>
        </is>
      </c>
    </row>
    <row r="14">
      <c r="A14" s="4" t="inlineStr">
        <is>
          <t>2029 and thereafter</t>
        </is>
      </c>
      <c r="B14" s="6" t="n">
        <v>21340</v>
      </c>
      <c r="C14" s="4" t="inlineStr">
        <is>
          <t xml:space="preserve"> </t>
        </is>
      </c>
      <c r="D14" s="6" t="n">
        <v>21340</v>
      </c>
      <c r="E14" s="4" t="inlineStr">
        <is>
          <t xml:space="preserve"> </t>
        </is>
      </c>
      <c r="F14" s="4" t="inlineStr">
        <is>
          <t xml:space="preserve"> </t>
        </is>
      </c>
    </row>
    <row r="15">
      <c r="A15" s="4" t="inlineStr">
        <is>
          <t>Total</t>
        </is>
      </c>
      <c r="B15" s="5" t="n">
        <v>548529</v>
      </c>
      <c r="C15" s="4" t="inlineStr">
        <is>
          <t xml:space="preserve"> </t>
        </is>
      </c>
      <c r="D15" s="5" t="n">
        <v>626850</v>
      </c>
      <c r="E15" s="4" t="inlineStr">
        <is>
          <t xml:space="preserve"> </t>
        </is>
      </c>
      <c r="F15" s="4" t="inlineStr">
        <is>
          <t xml:space="preserve"> </t>
        </is>
      </c>
    </row>
  </sheetData>
  <mergeCells count="3">
    <mergeCell ref="A1:A2"/>
    <mergeCell ref="B1:C1"/>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14" customWidth="1" min="3" max="3"/>
    <col width="16" customWidth="1" min="4" max="4"/>
    <col width="25" customWidth="1" min="5" max="5"/>
    <col width="17" customWidth="1" min="6" max="6"/>
  </cols>
  <sheetData>
    <row r="1">
      <c r="A1" s="1" t="inlineStr">
        <is>
          <t>Stock-based Compensation - Activity (Details) - JPY (¥) ¥ / shares in Units,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 beginning of period</t>
        </is>
      </c>
      <c r="B4" s="6" t="n">
        <v>589500</v>
      </c>
      <c r="C4" s="6" t="n">
        <v>593250</v>
      </c>
      <c r="D4" s="6" t="n">
        <v>593250</v>
      </c>
      <c r="E4" s="6" t="n">
        <v>599800</v>
      </c>
      <c r="F4" s="4" t="inlineStr">
        <is>
          <t xml:space="preserve"> </t>
        </is>
      </c>
    </row>
    <row r="5">
      <c r="A5" s="4" t="inlineStr">
        <is>
          <t>Number of shares exercised</t>
        </is>
      </c>
      <c r="B5" s="6" t="n">
        <v>-55850</v>
      </c>
      <c r="C5" s="4" t="inlineStr">
        <is>
          <t xml:space="preserve"> </t>
        </is>
      </c>
      <c r="D5" s="4" t="inlineStr">
        <is>
          <t xml:space="preserve"> </t>
        </is>
      </c>
      <c r="E5" s="4" t="inlineStr">
        <is>
          <t xml:space="preserve"> </t>
        </is>
      </c>
      <c r="F5" s="4" t="inlineStr">
        <is>
          <t xml:space="preserve"> </t>
        </is>
      </c>
    </row>
    <row r="6">
      <c r="A6" s="4" t="inlineStr">
        <is>
          <t>Number of shares forfeited/expired</t>
        </is>
      </c>
      <c r="B6" s="6" t="n">
        <v>-350</v>
      </c>
      <c r="C6" s="4" t="inlineStr">
        <is>
          <t xml:space="preserve"> </t>
        </is>
      </c>
      <c r="D6" s="6" t="n">
        <v>-6950</v>
      </c>
      <c r="E6" s="6" t="n">
        <v>-6550</v>
      </c>
      <c r="F6" s="4" t="inlineStr">
        <is>
          <t xml:space="preserve"> </t>
        </is>
      </c>
    </row>
    <row r="7">
      <c r="A7" s="4" t="inlineStr">
        <is>
          <t>Number of shares reinstated</t>
        </is>
      </c>
      <c r="B7" s="4" t="inlineStr">
        <is>
          <t xml:space="preserve"> </t>
        </is>
      </c>
      <c r="C7" s="4" t="inlineStr">
        <is>
          <t xml:space="preserve"> </t>
        </is>
      </c>
      <c r="D7" s="6" t="n">
        <v>3200</v>
      </c>
      <c r="E7" s="4" t="inlineStr">
        <is>
          <t xml:space="preserve"> </t>
        </is>
      </c>
      <c r="F7" s="4" t="inlineStr">
        <is>
          <t xml:space="preserve"> </t>
        </is>
      </c>
    </row>
    <row r="8">
      <c r="A8" s="4" t="inlineStr">
        <is>
          <t>Number of shares outstanding, end of period</t>
        </is>
      </c>
      <c r="B8" s="6" t="n">
        <v>533300</v>
      </c>
      <c r="C8" s="4" t="inlineStr">
        <is>
          <t xml:space="preserve"> </t>
        </is>
      </c>
      <c r="D8" s="6" t="n">
        <v>589500</v>
      </c>
      <c r="E8" s="6" t="n">
        <v>593250</v>
      </c>
      <c r="F8" s="6" t="n">
        <v>599800</v>
      </c>
    </row>
    <row r="9">
      <c r="A9" s="4" t="inlineStr">
        <is>
          <t>Number of shares exercisable</t>
        </is>
      </c>
      <c r="B9" s="6" t="n">
        <v>533300</v>
      </c>
      <c r="C9" s="4" t="inlineStr">
        <is>
          <t xml:space="preserve"> </t>
        </is>
      </c>
      <c r="D9" s="6" t="n">
        <v>589500</v>
      </c>
      <c r="E9" s="6" t="n">
        <v>593250</v>
      </c>
      <c r="F9" s="6" t="n">
        <v>599800</v>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exercise price, beginning of period</t>
        </is>
      </c>
      <c r="B11" s="5" t="n">
        <v>867</v>
      </c>
      <c r="C11" s="5" t="n">
        <v>865</v>
      </c>
      <c r="D11" s="5" t="n">
        <v>865</v>
      </c>
      <c r="E11" s="5" t="n">
        <v>857</v>
      </c>
      <c r="F11" s="4" t="inlineStr">
        <is>
          <t xml:space="preserve"> </t>
        </is>
      </c>
    </row>
    <row r="12">
      <c r="A12" s="4" t="inlineStr">
        <is>
          <t>Weighted average exercise price, exercised</t>
        </is>
      </c>
      <c r="B12" s="6" t="n">
        <v>145</v>
      </c>
      <c r="C12" s="4" t="inlineStr">
        <is>
          <t xml:space="preserve"> </t>
        </is>
      </c>
      <c r="D12" s="4" t="inlineStr">
        <is>
          <t xml:space="preserve"> </t>
        </is>
      </c>
      <c r="E12" s="4" t="inlineStr">
        <is>
          <t xml:space="preserve"> </t>
        </is>
      </c>
      <c r="F12" s="4" t="inlineStr">
        <is>
          <t xml:space="preserve"> </t>
        </is>
      </c>
    </row>
    <row r="13">
      <c r="A13" s="4" t="inlineStr">
        <is>
          <t>Weighted Average Exercise Price In Reinstated</t>
        </is>
      </c>
      <c r="B13" s="4" t="inlineStr">
        <is>
          <t xml:space="preserve"> </t>
        </is>
      </c>
      <c r="C13" s="4" t="inlineStr">
        <is>
          <t xml:space="preserve"> </t>
        </is>
      </c>
      <c r="D13" s="6" t="n">
        <v>128</v>
      </c>
      <c r="E13" s="4" t="inlineStr">
        <is>
          <t xml:space="preserve"> </t>
        </is>
      </c>
      <c r="F13" s="4" t="inlineStr">
        <is>
          <t xml:space="preserve"> </t>
        </is>
      </c>
    </row>
    <row r="14">
      <c r="A14" s="4" t="inlineStr">
        <is>
          <t>Weighted average exercise price, forfeited/expired</t>
        </is>
      </c>
      <c r="B14" s="6" t="n">
        <v>128</v>
      </c>
      <c r="C14" s="4" t="inlineStr">
        <is>
          <t xml:space="preserve"> </t>
        </is>
      </c>
      <c r="D14" s="6" t="n">
        <v>402</v>
      </c>
      <c r="E14" s="6" t="n">
        <v>128</v>
      </c>
      <c r="F14" s="4" t="inlineStr">
        <is>
          <t xml:space="preserve"> </t>
        </is>
      </c>
    </row>
    <row r="15">
      <c r="A15" s="4" t="inlineStr">
        <is>
          <t>Weighted average exercise price, outstanding, end of period</t>
        </is>
      </c>
      <c r="B15" s="6" t="n">
        <v>943</v>
      </c>
      <c r="C15" s="4" t="inlineStr">
        <is>
          <t xml:space="preserve"> </t>
        </is>
      </c>
      <c r="D15" s="6" t="n">
        <v>867</v>
      </c>
      <c r="E15" s="6" t="n">
        <v>865</v>
      </c>
      <c r="F15" s="5" t="n">
        <v>857</v>
      </c>
    </row>
    <row r="16">
      <c r="A16" s="4" t="inlineStr">
        <is>
          <t>Weighted average exercise price exercisable</t>
        </is>
      </c>
      <c r="B16" s="5" t="n">
        <v>943</v>
      </c>
      <c r="C16" s="4" t="inlineStr">
        <is>
          <t xml:space="preserve"> </t>
        </is>
      </c>
      <c r="D16" s="5" t="n">
        <v>867</v>
      </c>
      <c r="E16" s="5" t="n">
        <v>865</v>
      </c>
      <c r="F16" s="5" t="n">
        <v>857</v>
      </c>
    </row>
    <row r="17">
      <c r="A17" s="4" t="inlineStr">
        <is>
          <t>Weighted average remaining contractual term, outstanding</t>
        </is>
      </c>
      <c r="B17" s="4" t="inlineStr">
        <is>
          <t>1 year 1 month 6 days</t>
        </is>
      </c>
      <c r="C17" s="4" t="inlineStr">
        <is>
          <t xml:space="preserve"> </t>
        </is>
      </c>
      <c r="D17" s="4" t="inlineStr">
        <is>
          <t>1 year 6 months</t>
        </is>
      </c>
      <c r="E17" s="4" t="inlineStr">
        <is>
          <t>2 years 8 months 12 days</t>
        </is>
      </c>
      <c r="F17" s="4" t="inlineStr">
        <is>
          <t>3 years 6 months</t>
        </is>
      </c>
    </row>
    <row r="18">
      <c r="A18" s="4" t="inlineStr">
        <is>
          <t>Weighted average remaining contractual term, exercisable</t>
        </is>
      </c>
      <c r="B18" s="4" t="inlineStr">
        <is>
          <t>1 year 1 month 6 days</t>
        </is>
      </c>
      <c r="C18" s="4" t="inlineStr">
        <is>
          <t xml:space="preserve"> </t>
        </is>
      </c>
      <c r="D18" s="4" t="inlineStr">
        <is>
          <t>1 year 6 months</t>
        </is>
      </c>
      <c r="E18" s="4" t="inlineStr">
        <is>
          <t>2 years 8 months 12 days</t>
        </is>
      </c>
      <c r="F18" s="4" t="inlineStr">
        <is>
          <t>3 years 6 months</t>
        </is>
      </c>
    </row>
    <row r="19">
      <c r="A19" s="4" t="inlineStr">
        <is>
          <t>Aggregated intrinsic value, outstanding, beginning of period</t>
        </is>
      </c>
      <c r="B19" s="5" t="n">
        <v>228719</v>
      </c>
      <c r="C19" s="5" t="n">
        <v>150696</v>
      </c>
      <c r="D19" s="5" t="n">
        <v>150696</v>
      </c>
      <c r="E19" s="5" t="n">
        <v>192570</v>
      </c>
      <c r="F19" s="4" t="inlineStr">
        <is>
          <t xml:space="preserve"> </t>
        </is>
      </c>
    </row>
    <row r="20">
      <c r="A20" s="4" t="inlineStr">
        <is>
          <t>Aggregated intrinsic value, outstanding, end of period of period</t>
        </is>
      </c>
      <c r="B20" s="6" t="n">
        <v>136870</v>
      </c>
      <c r="C20" s="4" t="inlineStr">
        <is>
          <t xml:space="preserve"> </t>
        </is>
      </c>
      <c r="D20" s="6" t="n">
        <v>228719</v>
      </c>
      <c r="E20" s="6" t="n">
        <v>150696</v>
      </c>
      <c r="F20" s="5" t="n">
        <v>192570</v>
      </c>
    </row>
    <row r="21">
      <c r="A21" s="4" t="inlineStr">
        <is>
          <t>Aggregated intrinsic value, exercisable</t>
        </is>
      </c>
      <c r="B21" s="6" t="n">
        <v>136870</v>
      </c>
      <c r="C21" s="4" t="inlineStr">
        <is>
          <t xml:space="preserve"> </t>
        </is>
      </c>
      <c r="D21" s="5" t="n">
        <v>228719</v>
      </c>
      <c r="E21" s="6" t="n">
        <v>150696</v>
      </c>
      <c r="F21" s="6" t="n">
        <v>192570</v>
      </c>
    </row>
    <row r="22">
      <c r="A22" s="4" t="inlineStr">
        <is>
          <t>forfeited stock options</t>
        </is>
      </c>
      <c r="B22" s="4" t="inlineStr">
        <is>
          <t xml:space="preserve"> </t>
        </is>
      </c>
      <c r="C22" s="4" t="inlineStr">
        <is>
          <t xml:space="preserve"> </t>
        </is>
      </c>
      <c r="D22" s="6" t="n">
        <v>3200</v>
      </c>
      <c r="E22" s="4" t="inlineStr">
        <is>
          <t xml:space="preserve"> </t>
        </is>
      </c>
      <c r="F22" s="4" t="inlineStr">
        <is>
          <t xml:space="preserve"> </t>
        </is>
      </c>
    </row>
    <row r="23">
      <c r="A23" s="4" t="inlineStr">
        <is>
          <t>Employee Stock Op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Options, Outstanding, Weighted Average Exercise Pric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pensation cost recognized</t>
        </is>
      </c>
      <c r="B25" s="5" t="n">
        <v>0</v>
      </c>
      <c r="C25" s="5" t="n">
        <v>0</v>
      </c>
      <c r="D25" s="5" t="n">
        <v>0</v>
      </c>
      <c r="E25" s="5" t="n">
        <v>0</v>
      </c>
      <c r="F25" s="4" t="inlineStr">
        <is>
          <t xml:space="preserve"> </t>
        </is>
      </c>
    </row>
    <row r="26">
      <c r="A26" s="4" t="inlineStr">
        <is>
          <t>Employee Stock Options Ninth Ser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Options, Outstanding, Weighted Average Exercise Pric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pensation cost recognized</t>
        </is>
      </c>
      <c r="B28" s="4" t="inlineStr">
        <is>
          <t xml:space="preserve"> </t>
        </is>
      </c>
      <c r="C28" s="4" t="inlineStr">
        <is>
          <t xml:space="preserve"> </t>
        </is>
      </c>
      <c r="D28" s="4" t="inlineStr">
        <is>
          <t xml:space="preserve"> </t>
        </is>
      </c>
      <c r="E28" s="4" t="inlineStr">
        <is>
          <t xml:space="preserve"> </t>
        </is>
      </c>
      <c r="F28" s="6" t="n">
        <v>181308</v>
      </c>
    </row>
    <row r="29">
      <c r="A29" s="4" t="inlineStr">
        <is>
          <t>Employee Stock Options Eighth Ser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Options, Outstanding, Weighted Average Exercise Price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pensation cost recognized</t>
        </is>
      </c>
      <c r="B31" s="4" t="inlineStr">
        <is>
          <t xml:space="preserve"> </t>
        </is>
      </c>
      <c r="C31" s="4" t="inlineStr">
        <is>
          <t xml:space="preserve"> </t>
        </is>
      </c>
      <c r="D31" s="4" t="inlineStr">
        <is>
          <t xml:space="preserve"> </t>
        </is>
      </c>
      <c r="E31" s="4" t="inlineStr">
        <is>
          <t xml:space="preserve"> </t>
        </is>
      </c>
      <c r="F31" s="5" t="n">
        <v>15545</v>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8" customWidth="1" min="1" max="1"/>
    <col width="30"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6 Months Ended</t>
        </is>
      </c>
      <c r="D1" s="2" t="inlineStr">
        <is>
          <t>12 Months Ended</t>
        </is>
      </c>
    </row>
    <row r="2">
      <c r="B2" s="2" t="inlineStr">
        <is>
          <t>Jun. 30, 2024 JPY (¥) segment</t>
        </is>
      </c>
      <c r="C2" s="2" t="inlineStr">
        <is>
          <t>Jun. 30, 2023 JPY (¥)</t>
        </is>
      </c>
      <c r="D2" s="2" t="inlineStr">
        <is>
          <t>Dec. 31, 2023 JPY (¥) segment</t>
        </is>
      </c>
      <c r="E2" s="2" t="inlineStr">
        <is>
          <t>Dec. 31, 2022 JPY (¥)</t>
        </is>
      </c>
      <c r="F2" s="2" t="inlineStr">
        <is>
          <t>Dec. 31, 2021 JPY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3</v>
      </c>
      <c r="C4" s="4" t="inlineStr">
        <is>
          <t xml:space="preserve"> </t>
        </is>
      </c>
      <c r="D4" s="6" t="n">
        <v>3</v>
      </c>
      <c r="E4" s="4" t="inlineStr">
        <is>
          <t xml:space="preserve"> </t>
        </is>
      </c>
      <c r="F4" s="4" t="inlineStr">
        <is>
          <t xml:space="preserve"> </t>
        </is>
      </c>
    </row>
    <row r="5">
      <c r="A5" s="4" t="inlineStr">
        <is>
          <t>Revenues</t>
        </is>
      </c>
      <c r="B5" s="5" t="n">
        <v>3475281</v>
      </c>
      <c r="C5" s="5" t="n">
        <v>3150790</v>
      </c>
      <c r="D5" s="5" t="n">
        <v>6827943</v>
      </c>
      <c r="E5" s="5" t="n">
        <v>6954057</v>
      </c>
      <c r="F5" s="5" t="n">
        <v>5409825</v>
      </c>
    </row>
    <row r="6">
      <c r="A6" s="4" t="inlineStr">
        <is>
          <t>Operating income (loss)</t>
        </is>
      </c>
      <c r="B6" s="6" t="n">
        <v>-636674</v>
      </c>
      <c r="C6" s="6" t="n">
        <v>-379046</v>
      </c>
      <c r="D6" s="6" t="n">
        <v>-391579</v>
      </c>
      <c r="E6" s="6" t="n">
        <v>96967</v>
      </c>
      <c r="F6" s="6" t="n">
        <v>-470587</v>
      </c>
    </row>
    <row r="7">
      <c r="A7" s="4" t="inlineStr">
        <is>
          <t>Depreciation and amortization</t>
        </is>
      </c>
      <c r="B7" s="6" t="n">
        <v>196102</v>
      </c>
      <c r="C7" s="6" t="n">
        <v>100849</v>
      </c>
      <c r="D7" s="6" t="n">
        <v>252595</v>
      </c>
      <c r="E7" s="6" t="n">
        <v>184056</v>
      </c>
      <c r="F7" s="6" t="n">
        <v>126243</v>
      </c>
    </row>
    <row r="8">
      <c r="A8" s="4" t="inlineStr">
        <is>
          <t>Relaxation Salon Seg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6" t="n">
        <v>3138956</v>
      </c>
      <c r="C10" s="6" t="n">
        <v>2811984</v>
      </c>
      <c r="D10" s="6" t="n">
        <v>6059851</v>
      </c>
      <c r="E10" s="6" t="n">
        <v>5972913</v>
      </c>
      <c r="F10" s="6" t="n">
        <v>5196540</v>
      </c>
    </row>
    <row r="11">
      <c r="A11" s="4" t="inlineStr">
        <is>
          <t>Operating income (loss)</t>
        </is>
      </c>
      <c r="B11" s="6" t="n">
        <v>122227</v>
      </c>
      <c r="C11" s="6" t="n">
        <v>242237</v>
      </c>
      <c r="D11" s="6" t="n">
        <v>848047</v>
      </c>
      <c r="E11" s="6" t="n">
        <v>1272093</v>
      </c>
      <c r="F11" s="6" t="n">
        <v>699105</v>
      </c>
    </row>
    <row r="12">
      <c r="A12" s="4" t="inlineStr">
        <is>
          <t>Depreciation and amortization</t>
        </is>
      </c>
      <c r="B12" s="6" t="n">
        <v>161719</v>
      </c>
      <c r="C12" s="6" t="n">
        <v>60012</v>
      </c>
      <c r="D12" s="6" t="n">
        <v>157804</v>
      </c>
      <c r="E12" s="6" t="n">
        <v>78825</v>
      </c>
      <c r="F12" s="6" t="n">
        <v>80917</v>
      </c>
    </row>
    <row r="13">
      <c r="A13" s="4" t="inlineStr">
        <is>
          <t>Digital Preventative Healthc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6" t="n">
        <v>43694</v>
      </c>
      <c r="C15" s="6" t="n">
        <v>62730</v>
      </c>
      <c r="D15" s="6" t="n">
        <v>200397</v>
      </c>
      <c r="E15" s="6" t="n">
        <v>386383</v>
      </c>
      <c r="F15" s="6" t="n">
        <v>43965</v>
      </c>
    </row>
    <row r="16">
      <c r="A16" s="4" t="inlineStr">
        <is>
          <t>Operating income (loss)</t>
        </is>
      </c>
      <c r="B16" s="6" t="n">
        <v>-137751</v>
      </c>
      <c r="C16" s="6" t="n">
        <v>-67979</v>
      </c>
      <c r="D16" s="6" t="n">
        <v>-173138</v>
      </c>
      <c r="E16" s="6" t="n">
        <v>-60190</v>
      </c>
      <c r="F16" s="6" t="n">
        <v>-144857</v>
      </c>
    </row>
    <row r="17">
      <c r="A17" s="4" t="inlineStr">
        <is>
          <t>Depreciation and amortization</t>
        </is>
      </c>
      <c r="B17" s="6" t="n">
        <v>15794</v>
      </c>
      <c r="C17" s="6" t="n">
        <v>12467</v>
      </c>
      <c r="D17" s="6" t="n">
        <v>27574</v>
      </c>
      <c r="E17" s="6" t="n">
        <v>20100</v>
      </c>
      <c r="F17" s="6" t="n">
        <v>11113</v>
      </c>
    </row>
    <row r="18">
      <c r="A18" s="4" t="inlineStr">
        <is>
          <t>Luxury Beau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6" t="n">
        <v>292631</v>
      </c>
      <c r="C20" s="6" t="n">
        <v>276076</v>
      </c>
      <c r="D20" s="6" t="n">
        <v>567695</v>
      </c>
      <c r="E20" s="6" t="n">
        <v>594761</v>
      </c>
      <c r="F20" s="6" t="n">
        <v>169320</v>
      </c>
    </row>
    <row r="21">
      <c r="A21" s="4" t="inlineStr">
        <is>
          <t>Operating income (loss)</t>
        </is>
      </c>
      <c r="B21" s="6" t="n">
        <v>16857</v>
      </c>
      <c r="C21" s="6" t="n">
        <v>-11687</v>
      </c>
      <c r="D21" s="6" t="n">
        <v>-84490</v>
      </c>
      <c r="E21" s="6" t="n">
        <v>-23735</v>
      </c>
      <c r="F21" s="6" t="n">
        <v>-6538</v>
      </c>
    </row>
    <row r="22">
      <c r="A22" s="4" t="inlineStr">
        <is>
          <t>Depreciation and amortization</t>
        </is>
      </c>
      <c r="B22" s="6" t="n">
        <v>2761</v>
      </c>
      <c r="C22" s="6" t="n">
        <v>17884</v>
      </c>
      <c r="D22" s="6" t="n">
        <v>35729</v>
      </c>
      <c r="E22" s="6" t="n">
        <v>11454</v>
      </c>
      <c r="F22" s="6" t="n">
        <v>10736</v>
      </c>
    </row>
    <row r="23">
      <c r="A23" s="4" t="inlineStr">
        <is>
          <t>Operating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6" t="n">
        <v>3475281</v>
      </c>
      <c r="C25" s="6" t="n">
        <v>3150790</v>
      </c>
      <c r="D25" s="6" t="n">
        <v>6827943</v>
      </c>
      <c r="E25" s="6" t="n">
        <v>6954057</v>
      </c>
      <c r="F25" s="6" t="n">
        <v>5409825</v>
      </c>
    </row>
    <row r="26">
      <c r="A26" s="4" t="inlineStr">
        <is>
          <t>Operating segments | Corporate and elimin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income (loss)</t>
        </is>
      </c>
      <c r="B28" s="6" t="n">
        <v>-638007</v>
      </c>
      <c r="C28" s="6" t="n">
        <v>-541617</v>
      </c>
      <c r="D28" s="6" t="n">
        <v>-981998</v>
      </c>
      <c r="E28" s="6" t="n">
        <v>-1091201</v>
      </c>
      <c r="F28" s="6" t="n">
        <v>-1018297</v>
      </c>
    </row>
    <row r="29">
      <c r="A29" s="4" t="inlineStr">
        <is>
          <t>Depreciation and amortization</t>
        </is>
      </c>
      <c r="B29" s="5" t="n">
        <v>15828</v>
      </c>
      <c r="C29" s="5" t="n">
        <v>10486</v>
      </c>
      <c r="D29" s="5" t="n">
        <v>31488</v>
      </c>
      <c r="E29" s="5" t="n">
        <v>73677</v>
      </c>
      <c r="F29" s="5" t="n">
        <v>23477</v>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 width="14" customWidth="1" min="6" max="6"/>
  </cols>
  <sheetData>
    <row r="1">
      <c r="A1" s="1" t="inlineStr">
        <is>
          <t>Income Taxes - Effective Income Tax Rate (Detail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Effective Income Tax Rate Reconciliation, Perc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0.60%)</t>
        </is>
      </c>
      <c r="C4" s="4" t="inlineStr">
        <is>
          <t>(1.10%)</t>
        </is>
      </c>
      <c r="D4" s="4" t="inlineStr">
        <is>
          <t>(34.60%)</t>
        </is>
      </c>
      <c r="E4" s="4" t="inlineStr">
        <is>
          <t>(30.60%)</t>
        </is>
      </c>
      <c r="F4" s="4" t="inlineStr">
        <is>
          <t>(30.60%)</t>
        </is>
      </c>
    </row>
  </sheetData>
  <mergeCells count="3">
    <mergeCell ref="A1:A2"/>
    <mergeCell ref="B1:C1"/>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Recognition - Disaggregation of revenue (Details) - JPY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3475281</v>
      </c>
      <c r="C4" s="5" t="n">
        <v>3150790</v>
      </c>
      <c r="D4" s="5" t="n">
        <v>6827943</v>
      </c>
      <c r="E4" s="5" t="n">
        <v>6954057</v>
      </c>
      <c r="F4" s="5" t="n">
        <v>5409825</v>
      </c>
    </row>
    <row r="5">
      <c r="A5" s="4" t="inlineStr">
        <is>
          <t>Directly-operated sal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6" t="n">
        <v>3015663</v>
      </c>
      <c r="C7" s="6" t="n">
        <v>2598467</v>
      </c>
      <c r="D7" s="6" t="n">
        <v>5656519</v>
      </c>
      <c r="E7" s="6" t="n">
        <v>5396294</v>
      </c>
      <c r="F7" s="6" t="n">
        <v>4006834</v>
      </c>
    </row>
    <row r="8">
      <c r="A8" s="4" t="inlineStr">
        <is>
          <t>Franchi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6" t="n">
        <v>415923</v>
      </c>
      <c r="C10" s="6" t="n">
        <v>489593</v>
      </c>
      <c r="D10" s="6" t="n">
        <v>971027</v>
      </c>
      <c r="E10" s="6" t="n">
        <v>1163998</v>
      </c>
      <c r="F10" s="6" t="n">
        <v>1359026</v>
      </c>
    </row>
    <row r="11">
      <c r="A11" s="4" t="inlineStr">
        <is>
          <t>Other revenu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6" t="n">
        <v>43695</v>
      </c>
      <c r="C13" s="6" t="n">
        <v>62730</v>
      </c>
      <c r="D13" s="6" t="n">
        <v>200397</v>
      </c>
      <c r="E13" s="6" t="n">
        <v>393765</v>
      </c>
      <c r="F13" s="6" t="n">
        <v>43965</v>
      </c>
    </row>
    <row r="14">
      <c r="A14" s="4" t="inlineStr">
        <is>
          <t>Relaxation Salon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6" t="n">
        <v>3138956</v>
      </c>
      <c r="C16" s="6" t="n">
        <v>2811984</v>
      </c>
      <c r="D16" s="6" t="n">
        <v>6059851</v>
      </c>
      <c r="E16" s="6" t="n">
        <v>5972913</v>
      </c>
      <c r="F16" s="6" t="n">
        <v>5196540</v>
      </c>
    </row>
    <row r="17">
      <c r="A17" s="4" t="inlineStr">
        <is>
          <t>Relaxation Salon Segment | Directly-operated sal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6" t="n">
        <v>2053537</v>
      </c>
      <c r="C19" s="6" t="n">
        <v>1906391</v>
      </c>
      <c r="D19" s="6" t="n">
        <v>4081024</v>
      </c>
      <c r="E19" s="6" t="n">
        <v>3121649</v>
      </c>
      <c r="F19" s="6" t="n">
        <v>3278514</v>
      </c>
    </row>
    <row r="20">
      <c r="A20" s="4" t="inlineStr">
        <is>
          <t>Relaxation Salon Segment | Directly-operated salons sol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6" t="n">
        <v>669695</v>
      </c>
      <c r="C22" s="6" t="n">
        <v>416000</v>
      </c>
      <c r="D22" s="6" t="n">
        <v>1007800</v>
      </c>
      <c r="E22" s="6" t="n">
        <v>1122595</v>
      </c>
      <c r="F22" s="6" t="n">
        <v>559000</v>
      </c>
    </row>
    <row r="23">
      <c r="A23" s="4" t="inlineStr">
        <is>
          <t>Relaxation Salon Segment | Franchi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6" t="n">
        <v>47252</v>
      </c>
      <c r="C25" s="6" t="n">
        <v>53617</v>
      </c>
      <c r="D25" s="6" t="n">
        <v>106916</v>
      </c>
      <c r="E25" s="6" t="n">
        <v>155952</v>
      </c>
      <c r="F25" s="6" t="n">
        <v>199889</v>
      </c>
    </row>
    <row r="26">
      <c r="A26" s="4" t="inlineStr">
        <is>
          <t>Relaxation Salon Segment | Royalty inc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6" t="n">
        <v>79724</v>
      </c>
      <c r="C28" s="6" t="n">
        <v>91001</v>
      </c>
      <c r="D28" s="6" t="n">
        <v>181417</v>
      </c>
      <c r="E28" s="6" t="n">
        <v>403170</v>
      </c>
      <c r="F28" s="6" t="n">
        <v>209848</v>
      </c>
    </row>
    <row r="29">
      <c r="A29" s="4" t="inlineStr">
        <is>
          <t>Relaxation Salon Segment | Staffing service 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6" t="n">
        <v>39690</v>
      </c>
      <c r="C31" s="6" t="n">
        <v>66032</v>
      </c>
      <c r="D31" s="6" t="n">
        <v>136570</v>
      </c>
      <c r="E31" s="6" t="n">
        <v>86975</v>
      </c>
      <c r="F31" s="6" t="n">
        <v>263962</v>
      </c>
    </row>
    <row r="32">
      <c r="A32" s="4" t="inlineStr">
        <is>
          <t>Relaxation Salon Segment | Sublease reven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6" t="n">
        <v>159404</v>
      </c>
      <c r="C34" s="6" t="n">
        <v>187957</v>
      </c>
      <c r="D34" s="6" t="n">
        <v>364367</v>
      </c>
      <c r="E34" s="6" t="n">
        <v>411698</v>
      </c>
      <c r="F34" s="6" t="n">
        <v>437976</v>
      </c>
    </row>
    <row r="35">
      <c r="A35" s="4" t="inlineStr">
        <is>
          <t>Relaxation Salon Segment | Other franchise revenu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6" t="n">
        <v>89654</v>
      </c>
      <c r="C37" s="6" t="n">
        <v>90986</v>
      </c>
      <c r="D37" s="6" t="n">
        <v>181757</v>
      </c>
      <c r="E37" s="6" t="n">
        <v>630227</v>
      </c>
      <c r="F37" s="6" t="n">
        <v>247351</v>
      </c>
    </row>
    <row r="38">
      <c r="A38" s="4" t="inlineStr">
        <is>
          <t>Relaxation Salon Segment | Other revenu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s</t>
        </is>
      </c>
      <c r="B40" s="4" t="inlineStr">
        <is>
          <t xml:space="preserve"> </t>
        </is>
      </c>
      <c r="C40" s="4" t="inlineStr">
        <is>
          <t xml:space="preserve"> </t>
        </is>
      </c>
      <c r="D40" s="4" t="inlineStr">
        <is>
          <t xml:space="preserve"> </t>
        </is>
      </c>
      <c r="E40" s="6" t="n">
        <v>40647</v>
      </c>
      <c r="F40" s="4" t="inlineStr">
        <is>
          <t xml:space="preserve"> </t>
        </is>
      </c>
    </row>
    <row r="41">
      <c r="A41" s="4" t="inlineStr">
        <is>
          <t>Digital Preventative Healthcar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s</t>
        </is>
      </c>
      <c r="B43" s="6" t="n">
        <v>43694</v>
      </c>
      <c r="C43" s="6" t="n">
        <v>62730</v>
      </c>
      <c r="D43" s="6" t="n">
        <v>200397</v>
      </c>
      <c r="E43" s="6" t="n">
        <v>386383</v>
      </c>
      <c r="F43" s="6" t="n">
        <v>43965</v>
      </c>
    </row>
    <row r="44">
      <c r="A44" s="4" t="inlineStr">
        <is>
          <t>Digital Preventative Healthcare | Other revenu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venues</t>
        </is>
      </c>
      <c r="B46" s="6" t="n">
        <v>43694</v>
      </c>
      <c r="C46" s="6" t="n">
        <v>62730</v>
      </c>
      <c r="D46" s="6" t="n">
        <v>200397</v>
      </c>
      <c r="E46" s="6" t="n">
        <v>386383</v>
      </c>
      <c r="F46" s="6" t="n">
        <v>43965</v>
      </c>
    </row>
    <row r="47">
      <c r="A47" s="4" t="inlineStr">
        <is>
          <t>Luxury Beau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s</t>
        </is>
      </c>
      <c r="B49" s="6" t="n">
        <v>292631</v>
      </c>
      <c r="C49" s="6" t="n">
        <v>276076</v>
      </c>
      <c r="D49" s="6" t="n">
        <v>567695</v>
      </c>
      <c r="E49" s="6" t="n">
        <v>594761</v>
      </c>
      <c r="F49" s="6" t="n">
        <v>169320</v>
      </c>
    </row>
    <row r="50">
      <c r="A50" s="4" t="inlineStr">
        <is>
          <t>Luxury Beauty | Directly-operated sal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s</t>
        </is>
      </c>
      <c r="B52" s="6" t="n">
        <v>292431</v>
      </c>
      <c r="C52" s="6" t="n">
        <v>276076</v>
      </c>
      <c r="D52" s="6" t="n">
        <v>567695</v>
      </c>
      <c r="E52" s="6" t="n">
        <v>594761</v>
      </c>
      <c r="F52" s="6" t="n">
        <v>169320</v>
      </c>
    </row>
    <row r="53">
      <c r="A53" s="4" t="inlineStr">
        <is>
          <t>Luxury Beauty | Franchis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s</t>
        </is>
      </c>
      <c r="B55" s="6" t="n">
        <v>200</v>
      </c>
      <c r="C55" s="4" t="inlineStr">
        <is>
          <t xml:space="preserve"> </t>
        </is>
      </c>
      <c r="D55" s="4" t="inlineStr">
        <is>
          <t xml:space="preserve"> </t>
        </is>
      </c>
      <c r="E55" s="4" t="inlineStr">
        <is>
          <t xml:space="preserve"> </t>
        </is>
      </c>
      <c r="F55" s="4" t="inlineStr">
        <is>
          <t xml:space="preserve"> </t>
        </is>
      </c>
    </row>
    <row r="56">
      <c r="A56" s="4" t="inlineStr">
        <is>
          <t>Operating seg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s</t>
        </is>
      </c>
      <c r="B58" s="6" t="n">
        <v>3475281</v>
      </c>
      <c r="C58" s="6" t="n">
        <v>3150790</v>
      </c>
      <c r="D58" s="6" t="n">
        <v>6827943</v>
      </c>
      <c r="E58" s="6" t="n">
        <v>6954057</v>
      </c>
      <c r="F58" s="6" t="n">
        <v>5409825</v>
      </c>
    </row>
    <row r="59">
      <c r="A59" s="4" t="inlineStr">
        <is>
          <t>Operating segments | Directly-operated sal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s</t>
        </is>
      </c>
      <c r="B61" s="6" t="n">
        <v>2345968</v>
      </c>
      <c r="C61" s="6" t="n">
        <v>2182467</v>
      </c>
      <c r="D61" s="6" t="n">
        <v>4648719</v>
      </c>
      <c r="E61" s="6" t="n">
        <v>3716410</v>
      </c>
      <c r="F61" s="6" t="n">
        <v>3447834</v>
      </c>
    </row>
    <row r="62">
      <c r="A62" s="4" t="inlineStr">
        <is>
          <t>Operating segments | Directly-operated salons sol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evenues</t>
        </is>
      </c>
      <c r="B64" s="6" t="n">
        <v>669695</v>
      </c>
      <c r="C64" s="6" t="n">
        <v>416000</v>
      </c>
      <c r="D64" s="6" t="n">
        <v>1007800</v>
      </c>
      <c r="E64" s="6" t="n">
        <v>1122595</v>
      </c>
      <c r="F64" s="6" t="n">
        <v>559000</v>
      </c>
    </row>
    <row r="65">
      <c r="A65" s="4" t="inlineStr">
        <is>
          <t>Operating segments | Franchis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s</t>
        </is>
      </c>
      <c r="B67" s="6" t="n">
        <v>47452</v>
      </c>
      <c r="C67" s="6" t="n">
        <v>53617</v>
      </c>
      <c r="D67" s="6" t="n">
        <v>106916</v>
      </c>
      <c r="E67" s="6" t="n">
        <v>155952</v>
      </c>
      <c r="F67" s="6" t="n">
        <v>199889</v>
      </c>
    </row>
    <row r="68">
      <c r="A68" s="4" t="inlineStr">
        <is>
          <t>Operating segments | Royalty incom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revenues</t>
        </is>
      </c>
      <c r="B70" s="6" t="n">
        <v>79724</v>
      </c>
      <c r="C70" s="6" t="n">
        <v>91001</v>
      </c>
      <c r="D70" s="6" t="n">
        <v>181417</v>
      </c>
      <c r="E70" s="6" t="n">
        <v>403170</v>
      </c>
      <c r="F70" s="6" t="n">
        <v>209848</v>
      </c>
    </row>
    <row r="71">
      <c r="A71" s="4" t="inlineStr">
        <is>
          <t>Operating segments | Staffing service revenu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venues</t>
        </is>
      </c>
      <c r="B73" s="6" t="n">
        <v>39690</v>
      </c>
      <c r="C73" s="6" t="n">
        <v>66032</v>
      </c>
      <c r="D73" s="6" t="n">
        <v>136570</v>
      </c>
      <c r="E73" s="6" t="n">
        <v>86975</v>
      </c>
      <c r="F73" s="6" t="n">
        <v>263962</v>
      </c>
    </row>
    <row r="74">
      <c r="A74" s="4" t="inlineStr">
        <is>
          <t>Operating segments | Sublease revenu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revenues</t>
        </is>
      </c>
      <c r="B76" s="6" t="n">
        <v>159404</v>
      </c>
      <c r="C76" s="6" t="n">
        <v>187957</v>
      </c>
      <c r="D76" s="6" t="n">
        <v>364367</v>
      </c>
      <c r="E76" s="6" t="n">
        <v>411698</v>
      </c>
      <c r="F76" s="6" t="n">
        <v>437976</v>
      </c>
    </row>
    <row r="77">
      <c r="A77" s="4" t="inlineStr">
        <is>
          <t>Operating segments | Other franchise revenu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revenues</t>
        </is>
      </c>
      <c r="B79" s="6" t="n">
        <v>89654</v>
      </c>
      <c r="C79" s="6" t="n">
        <v>90986</v>
      </c>
      <c r="D79" s="6" t="n">
        <v>181757</v>
      </c>
      <c r="E79" s="6" t="n">
        <v>630227</v>
      </c>
      <c r="F79" s="6" t="n">
        <v>247351</v>
      </c>
    </row>
    <row r="80">
      <c r="A80" s="4" t="inlineStr">
        <is>
          <t>Operating segments | Other revenu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revenues</t>
        </is>
      </c>
      <c r="B82" s="5" t="n">
        <v>43694</v>
      </c>
      <c r="C82" s="5" t="n">
        <v>62730</v>
      </c>
      <c r="D82" s="5" t="n">
        <v>200397</v>
      </c>
      <c r="E82" s="5" t="n">
        <v>427030</v>
      </c>
      <c r="F82" s="5" t="n">
        <v>43965</v>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Recognition - Contract Balance (Details) - JPY (¥) ¥ in Thousands</t>
        </is>
      </c>
      <c r="B1" s="2" t="inlineStr">
        <is>
          <t>Jun. 30, 2024</t>
        </is>
      </c>
      <c r="C1" s="2" t="inlineStr">
        <is>
          <t>Dec. 31, 2023</t>
        </is>
      </c>
      <c r="D1" s="2" t="inlineStr">
        <is>
          <t>Dec. 31, 2022</t>
        </is>
      </c>
    </row>
    <row r="2">
      <c r="A2" s="3" t="inlineStr">
        <is>
          <t>Revenue Recognition</t>
        </is>
      </c>
      <c r="B2" s="4" t="inlineStr">
        <is>
          <t xml:space="preserve"> </t>
        </is>
      </c>
      <c r="C2" s="4" t="inlineStr">
        <is>
          <t xml:space="preserve"> </t>
        </is>
      </c>
      <c r="D2" s="4" t="inlineStr">
        <is>
          <t xml:space="preserve"> </t>
        </is>
      </c>
    </row>
    <row r="3">
      <c r="A3" s="4" t="inlineStr">
        <is>
          <t>Accounts receivable-trade, net</t>
        </is>
      </c>
      <c r="B3" s="5" t="n">
        <v>76733</v>
      </c>
      <c r="C3" s="5" t="n">
        <v>621867</v>
      </c>
      <c r="D3" s="5" t="n">
        <v>534686</v>
      </c>
    </row>
    <row r="4">
      <c r="A4" s="3" t="inlineStr">
        <is>
          <t>Contract liabilities:</t>
        </is>
      </c>
      <c r="B4" s="4" t="inlineStr">
        <is>
          <t xml:space="preserve"> </t>
        </is>
      </c>
      <c r="C4" s="4" t="inlineStr">
        <is>
          <t xml:space="preserve"> </t>
        </is>
      </c>
      <c r="D4" s="4" t="inlineStr">
        <is>
          <t xml:space="preserve"> </t>
        </is>
      </c>
    </row>
    <row r="5">
      <c r="A5" s="4" t="inlineStr">
        <is>
          <t>Current</t>
        </is>
      </c>
      <c r="B5" s="6" t="n">
        <v>78320</v>
      </c>
      <c r="C5" s="6" t="n">
        <v>109307</v>
      </c>
      <c r="D5" s="6" t="n">
        <v>89008</v>
      </c>
    </row>
    <row r="6">
      <c r="A6" s="4" t="inlineStr">
        <is>
          <t>Long-term</t>
        </is>
      </c>
      <c r="B6" s="6" t="n">
        <v>45615</v>
      </c>
      <c r="C6" s="6" t="n">
        <v>71134</v>
      </c>
      <c r="D6" s="6" t="n">
        <v>156431</v>
      </c>
    </row>
    <row r="7">
      <c r="A7" s="4" t="inlineStr">
        <is>
          <t>Total</t>
        </is>
      </c>
      <c r="B7" s="6" t="n">
        <v>123935</v>
      </c>
      <c r="C7" s="6" t="n">
        <v>180441</v>
      </c>
      <c r="D7" s="6" t="n">
        <v>245439</v>
      </c>
    </row>
    <row r="8">
      <c r="A8" s="4" t="inlineStr">
        <is>
          <t>Prepaid card liability</t>
        </is>
      </c>
      <c r="B8" s="5" t="n">
        <v>228112</v>
      </c>
      <c r="C8" s="5" t="n">
        <v>402742</v>
      </c>
      <c r="D8" s="5" t="n">
        <v>5074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t>
        </is>
      </c>
      <c r="B1" s="2" t="inlineStr">
        <is>
          <t>12 Months Ended</t>
        </is>
      </c>
    </row>
    <row r="2">
      <c r="B2" s="2" t="inlineStr">
        <is>
          <t>Dec. 31, 2023</t>
        </is>
      </c>
    </row>
    <row r="3">
      <c r="A3" s="3" t="inlineStr">
        <is>
          <t>Asset Retirement Obligation.</t>
        </is>
      </c>
      <c r="B3" s="4" t="inlineStr">
        <is>
          <t xml:space="preserve"> </t>
        </is>
      </c>
    </row>
    <row r="4">
      <c r="A4" s="4" t="inlineStr">
        <is>
          <t>Asset Retirement Obligation</t>
        </is>
      </c>
      <c r="B4" s="4" t="inlineStr">
        <is>
          <t>6. Asset Retirement Obligation Asset retirement obligation primarily consists of estimated costs arising from a contractual obligation to a landlord to remove leasehold improvements from leased properties at the end of the lease contracts for its headquarters and directly-operated salons. Reconciliation of the beginning and ending amount of asset retirement obligation for the years ended December 31, 2023 and 2022 is as follows: ​ ​ ​ ​ ​ ​ ​ ​ ​ ​ Thousands of Yen ​ 2023 2022 Beginning balance ​ ¥ 310,929 ​ ¥ 298,994 Liabilities incurred ​ ​ 34,160 ​ ​ 2,150 Liabilities settled ​ ​ (3,838) ​ ​ (14,639) Accretion expense ​ ​ 3,095 ​ ​ 24,424 Ending balance ​ ¥ 344,346 ​ ¥ 310,929 ​ The balances as of December 31, 2023 and 2022 are included in asset retirement obligation in the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Changes in Company's Contract Liabilities (Details) - JPY (¥) ¥ in Thousands</t>
        </is>
      </c>
      <c r="B1" s="2" t="inlineStr">
        <is>
          <t>6 Months Ended</t>
        </is>
      </c>
      <c r="C1" s="2" t="inlineStr">
        <is>
          <t>12 Months Ended</t>
        </is>
      </c>
    </row>
    <row r="2">
      <c r="B2" s="2" t="inlineStr">
        <is>
          <t>Jun. 30, 2024</t>
        </is>
      </c>
      <c r="C2" s="2" t="inlineStr">
        <is>
          <t>Dec. 31, 2023</t>
        </is>
      </c>
    </row>
    <row r="3">
      <c r="A3" s="3" t="inlineStr">
        <is>
          <t>Revenue Recognition</t>
        </is>
      </c>
      <c r="B3" s="4" t="inlineStr">
        <is>
          <t xml:space="preserve"> </t>
        </is>
      </c>
      <c r="C3" s="4" t="inlineStr">
        <is>
          <t xml:space="preserve"> </t>
        </is>
      </c>
    </row>
    <row r="4">
      <c r="A4" s="4" t="inlineStr">
        <is>
          <t>Beginning Balance</t>
        </is>
      </c>
      <c r="B4" s="5" t="n">
        <v>180441</v>
      </c>
      <c r="C4" s="5" t="n">
        <v>245439</v>
      </c>
    </row>
    <row r="5">
      <c r="A5" s="4" t="inlineStr">
        <is>
          <t>Revenues recognized which were included in the contract liabilities balance</t>
        </is>
      </c>
      <c r="B5" s="6" t="n">
        <v>-61002</v>
      </c>
      <c r="C5" s="6" t="n">
        <v>-101666</v>
      </c>
    </row>
    <row r="6">
      <c r="A6" s="4" t="inlineStr">
        <is>
          <t>Remaining amounts which were newly recognized as contract liabilities</t>
        </is>
      </c>
      <c r="B6" s="6" t="n">
        <v>4496</v>
      </c>
      <c r="C6" s="6" t="n">
        <v>36668</v>
      </c>
    </row>
    <row r="7">
      <c r="A7" s="4" t="inlineStr">
        <is>
          <t>Ending Balance</t>
        </is>
      </c>
      <c r="B7" s="5" t="n">
        <v>123935</v>
      </c>
      <c r="C7" s="5" t="n">
        <v>18044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Estimated revenue (Details) (Imported) - JPY (¥) ¥ in Thousands</t>
        </is>
      </c>
      <c r="B1" s="2" t="inlineStr">
        <is>
          <t>Jun. 30, 2024</t>
        </is>
      </c>
      <c r="C1" s="2" t="inlineStr">
        <is>
          <t>Dec. 31, 2023</t>
        </is>
      </c>
    </row>
    <row r="2">
      <c r="A2" s="3" t="inlineStr">
        <is>
          <t>Revenue, Remaining Performance Obligation, Expected Timing of Satisfaction</t>
        </is>
      </c>
      <c r="B2" s="4" t="inlineStr">
        <is>
          <t xml:space="preserve"> </t>
        </is>
      </c>
      <c r="C2" s="4" t="inlineStr">
        <is>
          <t xml:space="preserve"> </t>
        </is>
      </c>
    </row>
    <row r="3">
      <c r="A3" s="4" t="inlineStr">
        <is>
          <t>2024 (remainder)</t>
        </is>
      </c>
      <c r="B3" s="5" t="n">
        <v>50271</v>
      </c>
      <c r="C3" s="4" t="inlineStr">
        <is>
          <t xml:space="preserve"> </t>
        </is>
      </c>
    </row>
    <row r="4">
      <c r="A4" s="4" t="inlineStr">
        <is>
          <t>2025</t>
        </is>
      </c>
      <c r="B4" s="6" t="n">
        <v>40730</v>
      </c>
      <c r="C4" s="5" t="n">
        <v>109307</v>
      </c>
    </row>
    <row r="5">
      <c r="A5" s="4" t="inlineStr">
        <is>
          <t>2026</t>
        </is>
      </c>
      <c r="B5" s="6" t="n">
        <v>19484</v>
      </c>
      <c r="C5" s="6" t="n">
        <v>44261</v>
      </c>
    </row>
    <row r="6">
      <c r="A6" s="4" t="inlineStr">
        <is>
          <t>2027</t>
        </is>
      </c>
      <c r="B6" s="6" t="n">
        <v>10667</v>
      </c>
      <c r="C6" s="6" t="n">
        <v>17690</v>
      </c>
    </row>
    <row r="7">
      <c r="A7" s="4" t="inlineStr">
        <is>
          <t>2028</t>
        </is>
      </c>
      <c r="B7" s="6" t="n">
        <v>2427</v>
      </c>
      <c r="C7" s="6" t="n">
        <v>8377</v>
      </c>
    </row>
    <row r="8">
      <c r="A8" s="4" t="inlineStr">
        <is>
          <t>Year four</t>
        </is>
      </c>
      <c r="B8" s="4" t="inlineStr">
        <is>
          <t xml:space="preserve"> </t>
        </is>
      </c>
      <c r="C8" s="6" t="n">
        <v>806</v>
      </c>
    </row>
    <row r="9">
      <c r="A9" s="4" t="inlineStr">
        <is>
          <t>2029 and thereafter</t>
        </is>
      </c>
      <c r="B9" s="6" t="n">
        <v>356</v>
      </c>
      <c r="C9" s="4" t="inlineStr">
        <is>
          <t xml:space="preserve"> </t>
        </is>
      </c>
    </row>
    <row r="10">
      <c r="A10" s="4" t="inlineStr">
        <is>
          <t>Total remaining revenue performance obligation</t>
        </is>
      </c>
      <c r="B10" s="5" t="n">
        <v>123935</v>
      </c>
      <c r="C10" s="5" t="n">
        <v>180441</v>
      </c>
    </row>
    <row r="11">
      <c r="A11" s="4" t="inlineStr">
        <is>
          <t>Revenue, Remaining Performance Obligation, Expected Timing of Satisfaction, Start Date [Axis]: 2024-01-01</t>
        </is>
      </c>
      <c r="B11" s="4" t="inlineStr">
        <is>
          <t xml:space="preserve"> </t>
        </is>
      </c>
      <c r="C11" s="4" t="inlineStr">
        <is>
          <t xml:space="preserve"> </t>
        </is>
      </c>
    </row>
    <row r="12">
      <c r="A12" s="3" t="inlineStr">
        <is>
          <t>Revenue, Remaining Performance Obligation, Expected Timing of Satisfaction</t>
        </is>
      </c>
      <c r="B12" s="4" t="inlineStr">
        <is>
          <t xml:space="preserve"> </t>
        </is>
      </c>
      <c r="C12" s="4" t="inlineStr">
        <is>
          <t xml:space="preserve"> </t>
        </is>
      </c>
    </row>
    <row r="13">
      <c r="A13" s="4" t="inlineStr">
        <is>
          <t>Revenue, Remaining Performance Obligation, Expected Timing of Satisfaction, Period</t>
        </is>
      </c>
      <c r="B13" s="4" t="inlineStr">
        <is>
          <t>6 months</t>
        </is>
      </c>
      <c r="C13" s="4" t="inlineStr">
        <is>
          <t>1 year</t>
        </is>
      </c>
    </row>
    <row r="14">
      <c r="A14" s="4" t="inlineStr">
        <is>
          <t>Revenue, Remaining Performance Obligation, Expected Timing of Satisfaction, Start Date [Axis]: 2025-01-01</t>
        </is>
      </c>
      <c r="B14" s="4" t="inlineStr">
        <is>
          <t xml:space="preserve"> </t>
        </is>
      </c>
      <c r="C14" s="4" t="inlineStr">
        <is>
          <t xml:space="preserve"> </t>
        </is>
      </c>
    </row>
    <row r="15">
      <c r="A15" s="3" t="inlineStr">
        <is>
          <t>Revenue, Remaining Performance Obligation, Expected Timing of Satisfaction</t>
        </is>
      </c>
      <c r="B15" s="4" t="inlineStr">
        <is>
          <t xml:space="preserve"> </t>
        </is>
      </c>
      <c r="C15" s="4" t="inlineStr">
        <is>
          <t xml:space="preserve"> </t>
        </is>
      </c>
    </row>
    <row r="16">
      <c r="A16" s="4" t="inlineStr">
        <is>
          <t>Revenue, Remaining Performance Obligation, Expected Timing of Satisfaction, Period</t>
        </is>
      </c>
      <c r="B16" s="4" t="inlineStr">
        <is>
          <t>1 year</t>
        </is>
      </c>
      <c r="C16" s="4" t="inlineStr">
        <is>
          <t>1 year</t>
        </is>
      </c>
    </row>
    <row r="17">
      <c r="A17" s="4" t="inlineStr">
        <is>
          <t>Revenue, Remaining Performance Obligation, Expected Timing of Satisfaction, Start Date [Axis]: 2026-01-01</t>
        </is>
      </c>
      <c r="B17" s="4" t="inlineStr">
        <is>
          <t xml:space="preserve"> </t>
        </is>
      </c>
      <c r="C17" s="4" t="inlineStr">
        <is>
          <t xml:space="preserve"> </t>
        </is>
      </c>
    </row>
    <row r="18">
      <c r="A18" s="3" t="inlineStr">
        <is>
          <t>Revenue, Remaining Performance Obligation, Expected Timing of Satisfaction</t>
        </is>
      </c>
      <c r="B18" s="4" t="inlineStr">
        <is>
          <t xml:space="preserve"> </t>
        </is>
      </c>
      <c r="C18" s="4" t="inlineStr">
        <is>
          <t xml:space="preserve"> </t>
        </is>
      </c>
    </row>
    <row r="19">
      <c r="A19" s="4" t="inlineStr">
        <is>
          <t>Revenue, Remaining Performance Obligation, Expected Timing of Satisfaction, Period</t>
        </is>
      </c>
      <c r="B19" s="4" t="inlineStr">
        <is>
          <t>1 year</t>
        </is>
      </c>
      <c r="C19" s="4" t="inlineStr">
        <is>
          <t>1 year</t>
        </is>
      </c>
    </row>
    <row r="20">
      <c r="A20" s="4" t="inlineStr">
        <is>
          <t>Revenue, Remaining Performance Obligation, Expected Timing of Satisfaction, Start Date [Axis]: 2027-01-01</t>
        </is>
      </c>
      <c r="B20" s="4" t="inlineStr">
        <is>
          <t xml:space="preserve"> </t>
        </is>
      </c>
      <c r="C20" s="4" t="inlineStr">
        <is>
          <t xml:space="preserve"> </t>
        </is>
      </c>
    </row>
    <row r="21">
      <c r="A21" s="3" t="inlineStr">
        <is>
          <t>Revenue, Remaining Performance Obligation, Expected Timing of Satisfaction</t>
        </is>
      </c>
      <c r="B21" s="4" t="inlineStr">
        <is>
          <t xml:space="preserve"> </t>
        </is>
      </c>
      <c r="C21" s="4" t="inlineStr">
        <is>
          <t xml:space="preserve"> </t>
        </is>
      </c>
    </row>
    <row r="22">
      <c r="A22" s="4" t="inlineStr">
        <is>
          <t>Revenue, Remaining Performance Obligation, Expected Timing of Satisfaction, Period</t>
        </is>
      </c>
      <c r="B22" s="4" t="inlineStr">
        <is>
          <t>1 year</t>
        </is>
      </c>
      <c r="C22" s="4" t="inlineStr">
        <is>
          <t>1 year</t>
        </is>
      </c>
    </row>
    <row r="23">
      <c r="A23" s="4" t="inlineStr">
        <is>
          <t>Revenue, Remaining Performance Obligation, Expected Timing of Satisfaction, Start Date [Axis]: 2028-01-01</t>
        </is>
      </c>
      <c r="B23" s="4" t="inlineStr">
        <is>
          <t xml:space="preserve"> </t>
        </is>
      </c>
      <c r="C23" s="4" t="inlineStr">
        <is>
          <t xml:space="preserve"> </t>
        </is>
      </c>
    </row>
    <row r="24">
      <c r="A24" s="3" t="inlineStr">
        <is>
          <t>Revenue, Remaining Performance Obligation, Expected Timing of Satisfaction</t>
        </is>
      </c>
      <c r="B24" s="4" t="inlineStr">
        <is>
          <t xml:space="preserve"> </t>
        </is>
      </c>
      <c r="C24" s="4" t="inlineStr">
        <is>
          <t xml:space="preserve"> </t>
        </is>
      </c>
    </row>
    <row r="25">
      <c r="A25" s="4" t="inlineStr">
        <is>
          <t>Revenue, Remaining Performance Obligation, Expected Timing of Satisfaction, Period</t>
        </is>
      </c>
      <c r="B25" s="4" t="inlineStr">
        <is>
          <t>1 year</t>
        </is>
      </c>
      <c r="C25" s="4" t="inlineStr">
        <is>
          <t>1 year</t>
        </is>
      </c>
    </row>
    <row r="26">
      <c r="A26" s="4" t="inlineStr">
        <is>
          <t>Revenue, Remaining Performance Obligation, Expected Timing of Satisfaction, Start Date [Axis]: 2029-01-01</t>
        </is>
      </c>
      <c r="B26" s="4" t="inlineStr">
        <is>
          <t xml:space="preserve"> </t>
        </is>
      </c>
      <c r="C26" s="4" t="inlineStr">
        <is>
          <t xml:space="preserve"> </t>
        </is>
      </c>
    </row>
    <row r="27">
      <c r="A27" s="3" t="inlineStr">
        <is>
          <t>Revenue, Remaining Performance Obligation, Expected Timing of Satisfaction</t>
        </is>
      </c>
      <c r="B27" s="4" t="inlineStr">
        <is>
          <t xml:space="preserve"> </t>
        </is>
      </c>
      <c r="C27" s="4" t="inlineStr">
        <is>
          <t xml:space="preserve"> </t>
        </is>
      </c>
    </row>
    <row r="28">
      <c r="A28" s="4" t="inlineStr">
        <is>
          <t>Revenue, Remaining Performance Obligation, Expected Timing of Satisfaction, Period</t>
        </is>
      </c>
      <c r="B28" s="4" t="inlineStr">
        <is>
          <t>1 year</t>
        </is>
      </c>
      <c r="C2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Net Loss Per Share (Details) - JPY (¥) ¥ / shares in Units,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shareholders of the Company</t>
        </is>
      </c>
      <c r="B4" s="5" t="n">
        <v>-582181</v>
      </c>
      <c r="C4" s="5" t="n">
        <v>-355066</v>
      </c>
      <c r="D4" s="5" t="n">
        <v>115404</v>
      </c>
      <c r="E4" s="5" t="n">
        <v>148965</v>
      </c>
      <c r="F4" s="5" t="n">
        <v>-990731</v>
      </c>
    </row>
    <row r="5">
      <c r="A5" s="4" t="inlineStr">
        <is>
          <t>Weighted average common shares outstanding</t>
        </is>
      </c>
      <c r="B5" s="6" t="n">
        <v>4910426</v>
      </c>
      <c r="C5" s="6" t="n">
        <v>4882500</v>
      </c>
      <c r="D5" s="6" t="n">
        <v>4882501</v>
      </c>
      <c r="E5" s="6" t="n">
        <v>4877405</v>
      </c>
      <c r="F5" s="6" t="n">
        <v>4877405</v>
      </c>
    </row>
    <row r="6">
      <c r="A6" s="3" t="inlineStr">
        <is>
          <t>Effect of dilutive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common shares for diluted computation</t>
        </is>
      </c>
      <c r="B7" s="6" t="n">
        <v>4910426</v>
      </c>
      <c r="C7" s="6" t="n">
        <v>4882500</v>
      </c>
      <c r="D7" s="6" t="n">
        <v>5166653</v>
      </c>
      <c r="E7" s="6" t="n">
        <v>5470655</v>
      </c>
      <c r="F7" s="6" t="n">
        <v>4877405</v>
      </c>
    </row>
    <row r="8">
      <c r="A8" s="4" t="inlineStr">
        <is>
          <t>Basic</t>
        </is>
      </c>
      <c r="B8" s="7" t="n">
        <v>-118.56</v>
      </c>
      <c r="C8" s="7" t="n">
        <v>-72.72</v>
      </c>
      <c r="D8" s="7" t="n">
        <v>23.64</v>
      </c>
      <c r="E8" s="7" t="n">
        <v>30.54</v>
      </c>
      <c r="F8" s="7" t="n">
        <v>-203.13</v>
      </c>
    </row>
    <row r="9">
      <c r="A9" s="4" t="inlineStr">
        <is>
          <t>Diluted</t>
        </is>
      </c>
      <c r="B9" s="7" t="n">
        <v>-118.56</v>
      </c>
      <c r="C9" s="7" t="n">
        <v>-72.72</v>
      </c>
      <c r="D9" s="7" t="n">
        <v>22.34</v>
      </c>
      <c r="E9" s="7" t="n">
        <v>27.23</v>
      </c>
      <c r="F9" s="7" t="n">
        <v>-203.13</v>
      </c>
    </row>
    <row r="10">
      <c r="A10" s="4" t="inlineStr">
        <is>
          <t>Class A Comm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arnings Per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common shares outstanding</t>
        </is>
      </c>
      <c r="B12" s="6" t="n">
        <v>1</v>
      </c>
      <c r="C12" s="6" t="n">
        <v>1</v>
      </c>
      <c r="D12" s="6" t="n">
        <v>1</v>
      </c>
      <c r="E12" s="6" t="n">
        <v>1</v>
      </c>
      <c r="F12" s="6" t="n">
        <v>1</v>
      </c>
    </row>
    <row r="13">
      <c r="A13" s="3" t="inlineStr">
        <is>
          <t>Effect of dilutive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common shares for diluted computation</t>
        </is>
      </c>
      <c r="B14" s="6" t="n">
        <v>1</v>
      </c>
      <c r="C14" s="6" t="n">
        <v>1</v>
      </c>
      <c r="D14" s="6" t="n">
        <v>1</v>
      </c>
      <c r="E14" s="6" t="n">
        <v>1</v>
      </c>
      <c r="F14" s="6" t="n">
        <v>1</v>
      </c>
    </row>
    <row r="15">
      <c r="A15" s="4" t="inlineStr">
        <is>
          <t>Basic</t>
        </is>
      </c>
      <c r="B15" s="7" t="n">
        <v>-118.56</v>
      </c>
      <c r="C15" s="7" t="n">
        <v>-72.72</v>
      </c>
      <c r="D15" s="7" t="n">
        <v>23.64</v>
      </c>
      <c r="E15" s="7" t="n">
        <v>30.54</v>
      </c>
      <c r="F15" s="7" t="n">
        <v>-203.13</v>
      </c>
    </row>
    <row r="16">
      <c r="A16" s="4" t="inlineStr">
        <is>
          <t>Diluted</t>
        </is>
      </c>
      <c r="B16" s="7" t="n">
        <v>-118.56</v>
      </c>
      <c r="C16" s="7" t="n">
        <v>-72.72</v>
      </c>
      <c r="D16" s="7" t="n">
        <v>22.34</v>
      </c>
      <c r="E16" s="7" t="n">
        <v>27.23</v>
      </c>
      <c r="F16" s="7" t="n">
        <v>-203.13</v>
      </c>
    </row>
    <row r="17">
      <c r="A17" s="4" t="inlineStr">
        <is>
          <t>Comm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arnings Per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 attributable to shareholders of the Company</t>
        </is>
      </c>
      <c r="B19" s="5" t="n">
        <v>-582181</v>
      </c>
      <c r="C19" s="5" t="n">
        <v>-355066</v>
      </c>
      <c r="D19" s="5" t="n">
        <v>115404</v>
      </c>
      <c r="E19" s="5" t="n">
        <v>148965</v>
      </c>
      <c r="F19" s="5" t="n">
        <v>-990731</v>
      </c>
    </row>
    <row r="20">
      <c r="A20" s="4" t="inlineStr">
        <is>
          <t>Weighted average common shares outstanding</t>
        </is>
      </c>
      <c r="B20" s="6" t="n">
        <v>4910425</v>
      </c>
      <c r="C20" s="6" t="n">
        <v>4882500</v>
      </c>
      <c r="D20" s="6" t="n">
        <v>4882500</v>
      </c>
      <c r="E20" s="6" t="n">
        <v>4877404</v>
      </c>
      <c r="F20" s="6" t="n">
        <v>4877404</v>
      </c>
    </row>
    <row r="21">
      <c r="A21" s="3" t="inlineStr">
        <is>
          <t>Effect of dilutive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options</t>
        </is>
      </c>
      <c r="B22" s="6" t="n">
        <v>533300</v>
      </c>
      <c r="C22" s="6" t="n">
        <v>589750</v>
      </c>
      <c r="D22" s="4" t="inlineStr">
        <is>
          <t xml:space="preserve"> </t>
        </is>
      </c>
      <c r="E22" s="4" t="inlineStr">
        <is>
          <t xml:space="preserve"> </t>
        </is>
      </c>
      <c r="F22" s="6" t="n">
        <v>599800</v>
      </c>
    </row>
    <row r="23">
      <c r="A23" s="4" t="inlineStr">
        <is>
          <t>Weighted average common shares for diluted computation</t>
        </is>
      </c>
      <c r="B23" s="6" t="n">
        <v>4910425</v>
      </c>
      <c r="C23" s="6" t="n">
        <v>4882500</v>
      </c>
      <c r="D23" s="6" t="n">
        <v>5166652</v>
      </c>
      <c r="E23" s="6" t="n">
        <v>5470654</v>
      </c>
      <c r="F23" s="6" t="n">
        <v>4877404</v>
      </c>
    </row>
    <row r="24">
      <c r="A24" s="4" t="inlineStr">
        <is>
          <t>Basic</t>
        </is>
      </c>
      <c r="B24" s="7" t="n">
        <v>-118.56</v>
      </c>
      <c r="C24" s="7" t="n">
        <v>-72.72</v>
      </c>
      <c r="D24" s="7" t="n">
        <v>23.64</v>
      </c>
      <c r="E24" s="7" t="n">
        <v>30.54</v>
      </c>
      <c r="F24" s="7" t="n">
        <v>-203.13</v>
      </c>
    </row>
    <row r="25">
      <c r="A25" s="4" t="inlineStr">
        <is>
          <t>Diluted</t>
        </is>
      </c>
      <c r="B25" s="7" t="n">
        <v>-118.56</v>
      </c>
      <c r="C25" s="7" t="n">
        <v>-72.72</v>
      </c>
      <c r="D25" s="7" t="n">
        <v>22.34</v>
      </c>
      <c r="E25" s="7" t="n">
        <v>27.23</v>
      </c>
      <c r="F25" s="7" t="n">
        <v>-203.13</v>
      </c>
    </row>
    <row r="26">
      <c r="A26" s="4" t="inlineStr">
        <is>
          <t>Common | Employee Stock Op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ffect of dilutive instru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options</t>
        </is>
      </c>
      <c r="B28" s="4" t="inlineStr">
        <is>
          <t xml:space="preserve"> </t>
        </is>
      </c>
      <c r="C28" s="4" t="inlineStr">
        <is>
          <t xml:space="preserve"> </t>
        </is>
      </c>
      <c r="D28" s="6" t="n">
        <v>284152</v>
      </c>
      <c r="E28" s="6" t="n">
        <v>593250</v>
      </c>
      <c r="F28" s="4" t="inlineStr">
        <is>
          <t xml:space="preserve"> </t>
        </is>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Details) - JPY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measured at fair value</t>
        </is>
      </c>
      <c r="B4" s="5" t="n">
        <v>5827041</v>
      </c>
      <c r="C4" s="4" t="inlineStr">
        <is>
          <t xml:space="preserve"> </t>
        </is>
      </c>
      <c r="D4" s="5" t="n">
        <v>6849189</v>
      </c>
      <c r="E4" s="5" t="n">
        <v>6747346</v>
      </c>
      <c r="F4" s="5" t="n">
        <v>5753061</v>
      </c>
    </row>
    <row r="5">
      <c r="A5" s="4" t="inlineStr">
        <is>
          <t>Liabilities measured at fair value</t>
        </is>
      </c>
      <c r="B5" s="6" t="n">
        <v>6191354</v>
      </c>
      <c r="C5" s="4" t="inlineStr">
        <is>
          <t xml:space="preserve"> </t>
        </is>
      </c>
      <c r="D5" s="6" t="n">
        <v>6633228</v>
      </c>
      <c r="E5" s="6" t="n">
        <v>6806724</v>
      </c>
      <c r="F5" s="4" t="inlineStr">
        <is>
          <t xml:space="preserve"> </t>
        </is>
      </c>
    </row>
    <row r="6">
      <c r="A6" s="4" t="inlineStr">
        <is>
          <t>Impairment loss, assets measured on nonrecurring basis</t>
        </is>
      </c>
      <c r="B6" s="6" t="n">
        <v>0</v>
      </c>
      <c r="C6" s="5" t="n">
        <v>0</v>
      </c>
      <c r="D6" s="6" t="n">
        <v>0</v>
      </c>
      <c r="E6" s="6" t="n">
        <v>0</v>
      </c>
      <c r="F6" s="6" t="n">
        <v>24289</v>
      </c>
    </row>
    <row r="7">
      <c r="A7" s="4" t="inlineStr">
        <is>
          <t>Impairment loss on long-lived assets</t>
        </is>
      </c>
      <c r="B7" s="4" t="inlineStr">
        <is>
          <t xml:space="preserve"> </t>
        </is>
      </c>
      <c r="C7" s="4" t="inlineStr">
        <is>
          <t xml:space="preserve"> </t>
        </is>
      </c>
      <c r="D7" s="5" t="n">
        <v>0</v>
      </c>
      <c r="E7" s="6" t="n">
        <v>0</v>
      </c>
      <c r="F7" s="6" t="n">
        <v>63211</v>
      </c>
    </row>
    <row r="8">
      <c r="A8" s="4" t="inlineStr">
        <is>
          <t>Bell Epoque Trademar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Intangible Assets (Excluding Goodwill)</t>
        </is>
      </c>
      <c r="B10" s="4" t="inlineStr">
        <is>
          <t xml:space="preserve"> </t>
        </is>
      </c>
      <c r="C10" s="4" t="inlineStr">
        <is>
          <t xml:space="preserve"> </t>
        </is>
      </c>
      <c r="D10" s="4" t="inlineStr">
        <is>
          <t xml:space="preserve"> </t>
        </is>
      </c>
      <c r="E10" s="4" t="inlineStr">
        <is>
          <t xml:space="preserve"> </t>
        </is>
      </c>
      <c r="F10" s="6" t="n">
        <v>38922</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weighted average cost of capital</t>
        </is>
      </c>
      <c r="B13" s="4" t="inlineStr">
        <is>
          <t xml:space="preserve"> </t>
        </is>
      </c>
      <c r="C13" s="4" t="inlineStr">
        <is>
          <t xml:space="preserve"> </t>
        </is>
      </c>
      <c r="D13" s="10" t="n">
        <v>0.113</v>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weighted average cost of capital</t>
        </is>
      </c>
      <c r="B16" s="4" t="inlineStr">
        <is>
          <t xml:space="preserve"> </t>
        </is>
      </c>
      <c r="C16" s="4" t="inlineStr">
        <is>
          <t xml:space="preserve"> </t>
        </is>
      </c>
      <c r="D16" s="8" t="n">
        <v>0.21</v>
      </c>
      <c r="E16" s="4" t="inlineStr">
        <is>
          <t xml:space="preserve"> </t>
        </is>
      </c>
      <c r="F16" s="4" t="inlineStr">
        <is>
          <t xml:space="preserve"> </t>
        </is>
      </c>
    </row>
    <row r="17">
      <c r="A17" s="4" t="inlineStr">
        <is>
          <t>Nonrecur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loss, leasehold improvements</t>
        </is>
      </c>
      <c r="B19" s="4" t="inlineStr">
        <is>
          <t xml:space="preserve"> </t>
        </is>
      </c>
      <c r="C19" s="4" t="inlineStr">
        <is>
          <t xml:space="preserve"> </t>
        </is>
      </c>
      <c r="D19" s="4" t="inlineStr">
        <is>
          <t xml:space="preserve"> </t>
        </is>
      </c>
      <c r="E19" s="4" t="inlineStr">
        <is>
          <t xml:space="preserve"> </t>
        </is>
      </c>
      <c r="F19" s="6" t="n">
        <v>3165</v>
      </c>
    </row>
    <row r="20">
      <c r="A20" s="4" t="inlineStr">
        <is>
          <t>Impairment loss, right-of-use asset - operating lease</t>
        </is>
      </c>
      <c r="B20" s="4" t="inlineStr">
        <is>
          <t xml:space="preserve"> </t>
        </is>
      </c>
      <c r="C20" s="4" t="inlineStr">
        <is>
          <t xml:space="preserve"> </t>
        </is>
      </c>
      <c r="D20" s="4" t="inlineStr">
        <is>
          <t xml:space="preserve"> </t>
        </is>
      </c>
      <c r="E20" s="4" t="inlineStr">
        <is>
          <t xml:space="preserve"> </t>
        </is>
      </c>
      <c r="F20" s="6" t="n">
        <v>20979</v>
      </c>
    </row>
    <row r="21">
      <c r="A21" s="4" t="inlineStr">
        <is>
          <t>Impairment loss, trademark</t>
        </is>
      </c>
      <c r="B21" s="4" t="inlineStr">
        <is>
          <t xml:space="preserve"> </t>
        </is>
      </c>
      <c r="C21" s="4" t="inlineStr">
        <is>
          <t xml:space="preserve"> </t>
        </is>
      </c>
      <c r="D21" s="4" t="inlineStr">
        <is>
          <t xml:space="preserve"> </t>
        </is>
      </c>
      <c r="E21" s="4" t="inlineStr">
        <is>
          <t xml:space="preserve"> </t>
        </is>
      </c>
      <c r="F21" s="6" t="n">
        <v>38922</v>
      </c>
    </row>
    <row r="22">
      <c r="A22" s="4" t="inlineStr">
        <is>
          <t>Impairment loss, reacquired franchise rights</t>
        </is>
      </c>
      <c r="B22" s="4" t="inlineStr">
        <is>
          <t xml:space="preserve"> </t>
        </is>
      </c>
      <c r="C22" s="4" t="inlineStr">
        <is>
          <t xml:space="preserve"> </t>
        </is>
      </c>
      <c r="D22" s="4" t="inlineStr">
        <is>
          <t xml:space="preserve"> </t>
        </is>
      </c>
      <c r="E22" s="4" t="inlineStr">
        <is>
          <t xml:space="preserve"> </t>
        </is>
      </c>
      <c r="F22" s="6" t="n">
        <v>145</v>
      </c>
    </row>
    <row r="23">
      <c r="A23" s="4" t="inlineStr">
        <is>
          <t>Impairment loss, assets measured on nonrecurring basis</t>
        </is>
      </c>
      <c r="B23" s="4" t="inlineStr">
        <is>
          <t xml:space="preserve"> </t>
        </is>
      </c>
      <c r="C23" s="4" t="inlineStr">
        <is>
          <t xml:space="preserve"> </t>
        </is>
      </c>
      <c r="D23" s="4" t="inlineStr">
        <is>
          <t xml:space="preserve"> </t>
        </is>
      </c>
      <c r="E23" s="4" t="inlineStr">
        <is>
          <t xml:space="preserve"> </t>
        </is>
      </c>
      <c r="F23" s="6" t="n">
        <v>63211</v>
      </c>
    </row>
    <row r="24">
      <c r="A24" s="4" t="inlineStr">
        <is>
          <t>Nonrecurring | Level 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asehold improvements</t>
        </is>
      </c>
      <c r="B26" s="6" t="n">
        <v>311677</v>
      </c>
      <c r="C26" s="4" t="inlineStr">
        <is>
          <t xml:space="preserve"> </t>
        </is>
      </c>
      <c r="D26" s="5" t="n">
        <v>349244</v>
      </c>
      <c r="E26" s="6" t="n">
        <v>353425</v>
      </c>
      <c r="F26" s="6" t="n">
        <v>359376</v>
      </c>
    </row>
    <row r="27">
      <c r="A27" s="4" t="inlineStr">
        <is>
          <t>Right-of-use asset - operating lease</t>
        </is>
      </c>
      <c r="B27" s="6" t="n">
        <v>1958629</v>
      </c>
      <c r="C27" s="4" t="inlineStr">
        <is>
          <t xml:space="preserve"> </t>
        </is>
      </c>
      <c r="D27" s="6" t="n">
        <v>2089402</v>
      </c>
      <c r="E27" s="6" t="n">
        <v>1955354</v>
      </c>
      <c r="F27" s="6" t="n">
        <v>1824095</v>
      </c>
    </row>
    <row r="28">
      <c r="A28" s="4" t="inlineStr">
        <is>
          <t>Trademark</t>
        </is>
      </c>
      <c r="B28" s="6" t="n">
        <v>113271</v>
      </c>
      <c r="C28" s="4" t="inlineStr">
        <is>
          <t xml:space="preserve"> </t>
        </is>
      </c>
      <c r="D28" s="6" t="n">
        <v>121308</v>
      </c>
      <c r="E28" s="6" t="n">
        <v>137351</v>
      </c>
      <c r="F28" s="6" t="n">
        <v>153458</v>
      </c>
    </row>
    <row r="29">
      <c r="A29" s="4" t="inlineStr">
        <is>
          <t>Reacquired franchise rights</t>
        </is>
      </c>
      <c r="B29" s="4" t="inlineStr">
        <is>
          <t xml:space="preserve"> </t>
        </is>
      </c>
      <c r="C29" s="4" t="inlineStr">
        <is>
          <t xml:space="preserve"> </t>
        </is>
      </c>
      <c r="D29" s="4" t="inlineStr">
        <is>
          <t xml:space="preserve"> </t>
        </is>
      </c>
      <c r="E29" s="4" t="inlineStr">
        <is>
          <t xml:space="preserve"> </t>
        </is>
      </c>
      <c r="F29" s="6" t="n">
        <v>8639</v>
      </c>
    </row>
    <row r="30">
      <c r="A30" s="4" t="inlineStr">
        <is>
          <t>Assets measured at fair value</t>
        </is>
      </c>
      <c r="B30" s="6" t="n">
        <v>2383577</v>
      </c>
      <c r="C30" s="4" t="inlineStr">
        <is>
          <t xml:space="preserve"> </t>
        </is>
      </c>
      <c r="D30" s="6" t="n">
        <v>2559954</v>
      </c>
      <c r="E30" s="5" t="n">
        <v>2446130</v>
      </c>
      <c r="F30" s="5" t="n">
        <v>2345568</v>
      </c>
    </row>
    <row r="31">
      <c r="A31" s="4" t="inlineStr">
        <is>
          <t>Recur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ssets measured at fair value</t>
        </is>
      </c>
      <c r="B33" s="6" t="n">
        <v>0</v>
      </c>
      <c r="C33" s="4" t="inlineStr">
        <is>
          <t xml:space="preserve"> </t>
        </is>
      </c>
      <c r="D33" s="6" t="n">
        <v>0</v>
      </c>
      <c r="E33" s="4" t="inlineStr">
        <is>
          <t xml:space="preserve"> </t>
        </is>
      </c>
      <c r="F33" s="4" t="inlineStr">
        <is>
          <t xml:space="preserve"> </t>
        </is>
      </c>
    </row>
    <row r="34">
      <c r="A34" s="4" t="inlineStr">
        <is>
          <t>Liabilities measured at fair value</t>
        </is>
      </c>
      <c r="B34" s="5" t="n">
        <v>0</v>
      </c>
      <c r="C34" s="4" t="inlineStr">
        <is>
          <t xml:space="preserve"> </t>
        </is>
      </c>
      <c r="D34" s="5" t="n">
        <v>0</v>
      </c>
      <c r="E34" s="4" t="inlineStr">
        <is>
          <t xml:space="preserve"> </t>
        </is>
      </c>
      <c r="F34" s="4" t="inlineStr">
        <is>
          <t xml:space="preserve"> </t>
        </is>
      </c>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lated Party Transactions (Details) - JPY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c r="G2" s="2" t="inlineStr">
        <is>
          <t>Mar. 31, 2023</t>
        </is>
      </c>
      <c r="H2" s="2" t="inlineStr">
        <is>
          <t>Jan. 2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lling, general and administrative expenses</t>
        </is>
      </c>
      <c r="B4" s="5" t="n">
        <v>1213238</v>
      </c>
      <c r="C4" s="5" t="n">
        <v>989222</v>
      </c>
      <c r="D4" s="5" t="n">
        <v>1960447</v>
      </c>
      <c r="E4" s="5" t="n">
        <v>1805490</v>
      </c>
      <c r="F4" s="5" t="n">
        <v>1822787</v>
      </c>
      <c r="G4" s="4" t="inlineStr">
        <is>
          <t xml:space="preserve"> </t>
        </is>
      </c>
      <c r="H4" s="4" t="inlineStr">
        <is>
          <t xml:space="preserve"> </t>
        </is>
      </c>
    </row>
    <row r="5">
      <c r="A5" s="4" t="inlineStr">
        <is>
          <t>Corporate audi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percentage</t>
        </is>
      </c>
      <c r="B7" s="10" t="n">
        <v>0.0035</v>
      </c>
      <c r="C7" s="4" t="inlineStr">
        <is>
          <t xml:space="preserve"> </t>
        </is>
      </c>
      <c r="D7" s="10" t="n">
        <v>0.0036</v>
      </c>
      <c r="E7" s="10" t="n">
        <v>0.0036</v>
      </c>
      <c r="F7" s="10" t="n">
        <v>0.0036</v>
      </c>
      <c r="G7" s="4" t="inlineStr">
        <is>
          <t xml:space="preserve"> </t>
        </is>
      </c>
      <c r="H7" s="4" t="inlineStr">
        <is>
          <t xml:space="preserve"> </t>
        </is>
      </c>
    </row>
    <row r="8">
      <c r="A8" s="4" t="inlineStr">
        <is>
          <t>Kouji Eguchi | COZY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Joint Venture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v>
      </c>
    </row>
    <row r="11">
      <c r="A11" s="4" t="inlineStr">
        <is>
          <t>Kouji Eguchi | Class A Comm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percentage</t>
        </is>
      </c>
      <c r="B13" s="4" t="inlineStr">
        <is>
          <t xml:space="preserve"> </t>
        </is>
      </c>
      <c r="C13" s="4" t="inlineStr">
        <is>
          <t xml:space="preserve"> </t>
        </is>
      </c>
      <c r="D13" s="8" t="n">
        <v>1</v>
      </c>
      <c r="E13" s="4" t="inlineStr">
        <is>
          <t xml:space="preserve"> </t>
        </is>
      </c>
      <c r="F13" s="4" t="inlineStr">
        <is>
          <t xml:space="preserve"> </t>
        </is>
      </c>
      <c r="G13" s="4" t="inlineStr">
        <is>
          <t xml:space="preserve"> </t>
        </is>
      </c>
      <c r="H13" s="4" t="inlineStr">
        <is>
          <t xml:space="preserve"> </t>
        </is>
      </c>
    </row>
    <row r="14">
      <c r="A14" s="4" t="inlineStr">
        <is>
          <t>Kouji Eguchi | American Depository Shares | COZ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uthorized amount to purchase A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000</v>
      </c>
    </row>
    <row r="17">
      <c r="A17" s="4" t="inlineStr">
        <is>
          <t>Number of shares repurchased</t>
        </is>
      </c>
      <c r="B17" s="4" t="inlineStr">
        <is>
          <t xml:space="preserve"> </t>
        </is>
      </c>
      <c r="C17" s="4" t="inlineStr">
        <is>
          <t xml:space="preserve"> </t>
        </is>
      </c>
      <c r="D17" s="4" t="inlineStr">
        <is>
          <t xml:space="preserve"> </t>
        </is>
      </c>
      <c r="E17" s="4" t="inlineStr">
        <is>
          <t xml:space="preserve"> </t>
        </is>
      </c>
      <c r="F17" s="4" t="inlineStr">
        <is>
          <t xml:space="preserve"> </t>
        </is>
      </c>
      <c r="G17" s="6" t="n">
        <v>22543</v>
      </c>
      <c r="H17" s="4" t="inlineStr">
        <is>
          <t xml:space="preserve"> </t>
        </is>
      </c>
    </row>
    <row r="18">
      <c r="A18" s="4" t="inlineStr">
        <is>
          <t>Aoyama Consulting Group Co., Ltd. | Selling, 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lling, general and administrative expenses</t>
        </is>
      </c>
      <c r="B20" s="5" t="n">
        <v>0</v>
      </c>
      <c r="C20" s="6" t="n">
        <v>400</v>
      </c>
      <c r="D20" s="5" t="n">
        <v>400</v>
      </c>
      <c r="E20" s="5" t="n">
        <v>1200</v>
      </c>
      <c r="F20" s="5" t="n">
        <v>1200</v>
      </c>
      <c r="G20" s="4" t="inlineStr">
        <is>
          <t xml:space="preserve"> </t>
        </is>
      </c>
      <c r="H20" s="4" t="inlineStr">
        <is>
          <t xml:space="preserve"> </t>
        </is>
      </c>
    </row>
    <row r="21">
      <c r="A21" s="4" t="inlineStr">
        <is>
          <t>Kabushiki Kaisha LTW | Selling, general and administrativ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lling, general and administrative expenses</t>
        </is>
      </c>
      <c r="B23" s="5" t="n">
        <v>0</v>
      </c>
      <c r="C23" s="6" t="n">
        <v>1200</v>
      </c>
      <c r="D23" s="5" t="n">
        <v>1200</v>
      </c>
      <c r="E23" s="5" t="n">
        <v>3000</v>
      </c>
      <c r="F23" s="5" t="n">
        <v>3000</v>
      </c>
      <c r="G23" s="4" t="inlineStr">
        <is>
          <t xml:space="preserve"> </t>
        </is>
      </c>
      <c r="H23" s="4" t="inlineStr">
        <is>
          <t xml:space="preserve"> </t>
        </is>
      </c>
    </row>
    <row r="24">
      <c r="A24" s="4" t="inlineStr">
        <is>
          <t>Tomoya Ogawa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percentage</t>
        </is>
      </c>
      <c r="B26" s="10" t="n">
        <v>0.0058</v>
      </c>
      <c r="C26" s="4" t="inlineStr">
        <is>
          <t xml:space="preserve"> </t>
        </is>
      </c>
      <c r="D26" s="10" t="n">
        <v>0.0058</v>
      </c>
      <c r="E26" s="10" t="n">
        <v>0.0058</v>
      </c>
      <c r="F26" s="10" t="n">
        <v>0.0058</v>
      </c>
      <c r="G26" s="4" t="inlineStr">
        <is>
          <t xml:space="preserve"> </t>
        </is>
      </c>
      <c r="H26" s="4" t="inlineStr">
        <is>
          <t xml:space="preserve"> </t>
        </is>
      </c>
    </row>
    <row r="27">
      <c r="A27" s="4" t="inlineStr">
        <is>
          <t>Kabushiki Kaisha No Track | Selling, general and administrativ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lling, general and administrative expenses</t>
        </is>
      </c>
      <c r="B29" s="5" t="n">
        <v>0</v>
      </c>
      <c r="C29" s="5" t="n">
        <v>150</v>
      </c>
      <c r="D29" s="5" t="n">
        <v>150</v>
      </c>
      <c r="E29" s="5" t="n">
        <v>600</v>
      </c>
      <c r="F29" s="5" t="n">
        <v>600</v>
      </c>
      <c r="G29" s="4" t="inlineStr">
        <is>
          <t xml:space="preserve"> </t>
        </is>
      </c>
      <c r="H29" s="4" t="inlineStr">
        <is>
          <t xml:space="preserve"> </t>
        </is>
      </c>
    </row>
    <row r="30">
      <c r="A30" s="4" t="inlineStr">
        <is>
          <t>Common stock | Kouji Eguch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wnership percentage</t>
        </is>
      </c>
      <c r="B32" s="10" t="n">
        <v>0.3861</v>
      </c>
      <c r="C32" s="4" t="inlineStr">
        <is>
          <t xml:space="preserve"> </t>
        </is>
      </c>
      <c r="D32" s="10" t="n">
        <v>0.3861</v>
      </c>
      <c r="E32" s="4" t="inlineStr">
        <is>
          <t xml:space="preserve"> </t>
        </is>
      </c>
      <c r="F32" s="4" t="inlineStr">
        <is>
          <t xml:space="preserve"> </t>
        </is>
      </c>
      <c r="G32" s="4" t="inlineStr">
        <is>
          <t xml:space="preserve"> </t>
        </is>
      </c>
      <c r="H32" s="4" t="inlineStr">
        <is>
          <t xml:space="preserve"> </t>
        </is>
      </c>
    </row>
  </sheetData>
  <mergeCells count="3">
    <mergeCell ref="A1:A2"/>
    <mergeCell ref="B1:C1"/>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5" customWidth="1" min="12" max="12"/>
    <col width="16" customWidth="1" min="13" max="13"/>
    <col width="14" customWidth="1" min="14" max="14"/>
    <col width="14" customWidth="1" min="15" max="15"/>
    <col width="14" customWidth="1" min="16" max="16"/>
  </cols>
  <sheetData>
    <row r="1">
      <c r="A1" s="1" t="inlineStr">
        <is>
          <t>Subsequent Events (Details) - JPY (¥) ¥ / shares in Units, ¥ in Thousands</t>
        </is>
      </c>
      <c r="L1" s="2" t="inlineStr">
        <is>
          <t>6 Months Ended</t>
        </is>
      </c>
      <c r="M1" s="2" t="inlineStr">
        <is>
          <t>12 Months Ended</t>
        </is>
      </c>
    </row>
    <row r="2">
      <c r="B2" s="2" t="inlineStr">
        <is>
          <t>Oct. 31, 2024</t>
        </is>
      </c>
      <c r="C2" s="2" t="inlineStr">
        <is>
          <t>Oct. 22, 2024</t>
        </is>
      </c>
      <c r="D2" s="2" t="inlineStr">
        <is>
          <t>Oct. 15, 2024</t>
        </is>
      </c>
      <c r="E2" s="2" t="inlineStr">
        <is>
          <t>Oct. 11, 2024</t>
        </is>
      </c>
      <c r="F2" s="2" t="inlineStr">
        <is>
          <t>Oct. 01, 2024</t>
        </is>
      </c>
      <c r="G2" s="2" t="inlineStr">
        <is>
          <t>Sep. 30, 2024</t>
        </is>
      </c>
      <c r="H2" s="2" t="inlineStr">
        <is>
          <t>Aug. 07, 2024</t>
        </is>
      </c>
      <c r="I2" s="2" t="inlineStr">
        <is>
          <t>May 31, 2024</t>
        </is>
      </c>
      <c r="J2" s="2" t="inlineStr">
        <is>
          <t>Mar. 31, 2024</t>
        </is>
      </c>
      <c r="K2" s="2" t="inlineStr">
        <is>
          <t>Mar. 29, 2024</t>
        </is>
      </c>
      <c r="L2" s="2" t="inlineStr">
        <is>
          <t>Jun. 30, 2024</t>
        </is>
      </c>
      <c r="M2" s="2" t="inlineStr">
        <is>
          <t>Dec. 31, 2023</t>
        </is>
      </c>
      <c r="N2" s="2" t="inlineStr">
        <is>
          <t>Dec. 31, 2021</t>
        </is>
      </c>
      <c r="O2" s="2" t="inlineStr">
        <is>
          <t>Oct. 08, 2024</t>
        </is>
      </c>
      <c r="P2" s="2" t="inlineStr">
        <is>
          <t>Dec. 31, 2022</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ort-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0</v>
      </c>
      <c r="M4" s="5" t="n">
        <v>400000</v>
      </c>
      <c r="N4" s="4" t="inlineStr">
        <is>
          <t xml:space="preserve"> </t>
        </is>
      </c>
      <c r="O4" s="4" t="inlineStr">
        <is>
          <t xml:space="preserve"> </t>
        </is>
      </c>
      <c r="P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012</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price of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943</v>
      </c>
      <c r="M6" s="5" t="n">
        <v>867</v>
      </c>
      <c r="N6" s="5" t="n">
        <v>857</v>
      </c>
      <c r="O6" s="4" t="inlineStr">
        <is>
          <t xml:space="preserve"> </t>
        </is>
      </c>
      <c r="P6" s="5" t="n">
        <v>865</v>
      </c>
    </row>
    <row r="7">
      <c r="A7" s="4" t="inlineStr">
        <is>
          <t>Number of share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5850</v>
      </c>
      <c r="M7" s="4" t="inlineStr">
        <is>
          <t xml:space="preserve"> </t>
        </is>
      </c>
      <c r="N7" s="4" t="inlineStr">
        <is>
          <t xml:space="preserve"> </t>
        </is>
      </c>
      <c r="O7" s="4" t="inlineStr">
        <is>
          <t xml:space="preserve"> </t>
        </is>
      </c>
      <c r="P7" s="4" t="inlineStr">
        <is>
          <t xml:space="preserve"> </t>
        </is>
      </c>
    </row>
    <row r="8">
      <c r="A8" s="4" t="inlineStr">
        <is>
          <t>Amount received for the share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101</v>
      </c>
      <c r="M8" s="4" t="inlineStr">
        <is>
          <t xml:space="preserve"> </t>
        </is>
      </c>
      <c r="N8" s="4" t="inlineStr">
        <is>
          <t xml:space="preserve"> </t>
        </is>
      </c>
      <c r="O8" s="4" t="inlineStr">
        <is>
          <t xml:space="preserve"> </t>
        </is>
      </c>
      <c r="P8" s="4" t="inlineStr">
        <is>
          <t xml:space="preserve"> </t>
        </is>
      </c>
    </row>
    <row r="9">
      <c r="A9" s="4" t="inlineStr">
        <is>
          <t>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87642</v>
      </c>
      <c r="O9" s="4" t="inlineStr">
        <is>
          <t xml:space="preserve"> </t>
        </is>
      </c>
      <c r="P9" s="4" t="inlineStr">
        <is>
          <t xml:space="preserve"> </t>
        </is>
      </c>
    </row>
    <row r="10">
      <c r="A10" s="4" t="inlineStr">
        <is>
          <t>Forfeited due to the expi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200</v>
      </c>
      <c r="N10" s="4" t="inlineStr">
        <is>
          <t xml:space="preserve"> </t>
        </is>
      </c>
      <c r="O10" s="4" t="inlineStr">
        <is>
          <t xml:space="preserve"> </t>
        </is>
      </c>
      <c r="P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00000</v>
      </c>
      <c r="M11" s="5" t="n">
        <v>500000</v>
      </c>
      <c r="N11" s="4" t="inlineStr">
        <is>
          <t xml:space="preserve"> </t>
        </is>
      </c>
      <c r="O11" s="4" t="inlineStr">
        <is>
          <t xml:space="preserve"> </t>
        </is>
      </c>
      <c r="P11" s="4" t="inlineStr">
        <is>
          <t xml:space="preserve"> </t>
        </is>
      </c>
    </row>
    <row r="12">
      <c r="A12" s="4" t="inlineStr">
        <is>
          <t>Japan Gene Medicine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centage of ownership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0.7</v>
      </c>
      <c r="M14" s="4" t="inlineStr">
        <is>
          <t xml:space="preserve"> </t>
        </is>
      </c>
      <c r="N14" s="4" t="inlineStr">
        <is>
          <t xml:space="preserve"> </t>
        </is>
      </c>
      <c r="O14" s="4" t="inlineStr">
        <is>
          <t xml:space="preserve"> </t>
        </is>
      </c>
      <c r="P14" s="4" t="inlineStr">
        <is>
          <t xml:space="preserve"> </t>
        </is>
      </c>
    </row>
    <row r="15">
      <c r="A15" s="4" t="inlineStr">
        <is>
          <t>Transac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000000</v>
      </c>
      <c r="M15" s="4" t="inlineStr">
        <is>
          <t xml:space="preserve"> </t>
        </is>
      </c>
      <c r="N15" s="4" t="inlineStr">
        <is>
          <t xml:space="preserve"> </t>
        </is>
      </c>
      <c r="O15" s="4" t="inlineStr">
        <is>
          <t xml:space="preserve"> </t>
        </is>
      </c>
      <c r="P15" s="4" t="inlineStr">
        <is>
          <t xml:space="preserve"> </t>
        </is>
      </c>
    </row>
    <row r="16">
      <c r="A16" s="4" t="inlineStr">
        <is>
          <t>Percentage of remaining voting interest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0.3</v>
      </c>
      <c r="M16" s="4" t="inlineStr">
        <is>
          <t xml:space="preserve"> </t>
        </is>
      </c>
      <c r="N16" s="4" t="inlineStr">
        <is>
          <t xml:space="preserve"> </t>
        </is>
      </c>
      <c r="O16" s="4" t="inlineStr">
        <is>
          <t xml:space="preserve"> </t>
        </is>
      </c>
      <c r="P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ort-term loan</t>
        </is>
      </c>
      <c r="B19" s="4" t="inlineStr">
        <is>
          <t xml:space="preserve"> </t>
        </is>
      </c>
      <c r="C19" s="4" t="inlineStr">
        <is>
          <t xml:space="preserve"> </t>
        </is>
      </c>
      <c r="D19" s="4" t="inlineStr">
        <is>
          <t xml:space="preserve"> </t>
        </is>
      </c>
      <c r="E19" s="4" t="inlineStr">
        <is>
          <t xml:space="preserve"> </t>
        </is>
      </c>
      <c r="F19" s="4" t="inlineStr">
        <is>
          <t xml:space="preserve"> </t>
        </is>
      </c>
      <c r="G19" s="5" t="n">
        <v>300000</v>
      </c>
      <c r="H19" s="4" t="inlineStr">
        <is>
          <t xml:space="preserve"> </t>
        </is>
      </c>
      <c r="I19" s="4" t="inlineStr">
        <is>
          <t xml:space="preserve"> </t>
        </is>
      </c>
      <c r="J19" s="4" t="inlineStr">
        <is>
          <t xml:space="preserve"> </t>
        </is>
      </c>
      <c r="K19" s="5" t="n">
        <v>200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0.0147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ubsequent Event | Triple One Investment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300000</v>
      </c>
      <c r="P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8" t="n">
        <v>0.02</v>
      </c>
      <c r="P24" s="4" t="inlineStr">
        <is>
          <t xml:space="preserve"> </t>
        </is>
      </c>
    </row>
    <row r="25">
      <c r="A25" s="4" t="inlineStr">
        <is>
          <t>Subsequent Event | MEDIROM Rehab Solution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ash consideration</t>
        </is>
      </c>
      <c r="B27" s="4" t="inlineStr">
        <is>
          <t xml:space="preserve"> </t>
        </is>
      </c>
      <c r="C27" s="4" t="inlineStr">
        <is>
          <t xml:space="preserve"> </t>
        </is>
      </c>
      <c r="D27" s="4" t="inlineStr">
        <is>
          <t xml:space="preserve"> </t>
        </is>
      </c>
      <c r="E27" s="4" t="inlineStr">
        <is>
          <t xml:space="preserve"> </t>
        </is>
      </c>
      <c r="F27" s="5" t="n">
        <v>2088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ubsequent Event | Employee Stock Option | Employ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shares exercised</t>
        </is>
      </c>
      <c r="B30" s="4" t="inlineStr">
        <is>
          <t xml:space="preserve"> </t>
        </is>
      </c>
      <c r="C30" s="4" t="inlineStr">
        <is>
          <t xml:space="preserve"> </t>
        </is>
      </c>
      <c r="D30" s="4" t="inlineStr">
        <is>
          <t xml:space="preserve"> </t>
        </is>
      </c>
      <c r="E30" s="4" t="inlineStr">
        <is>
          <t xml:space="preserve"> </t>
        </is>
      </c>
      <c r="F30" s="4" t="inlineStr">
        <is>
          <t xml:space="preserve"> </t>
        </is>
      </c>
      <c r="G30" s="6" t="n">
        <v>103600</v>
      </c>
      <c r="H30" s="4" t="inlineStr">
        <is>
          <t xml:space="preserve"> </t>
        </is>
      </c>
      <c r="I30" s="4" t="inlineStr">
        <is>
          <t xml:space="preserve"> </t>
        </is>
      </c>
      <c r="J30" s="6" t="n">
        <v>5585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mount received for the shares exercised</t>
        </is>
      </c>
      <c r="B31" s="4" t="inlineStr">
        <is>
          <t xml:space="preserve"> </t>
        </is>
      </c>
      <c r="C31" s="4" t="inlineStr">
        <is>
          <t xml:space="preserve"> </t>
        </is>
      </c>
      <c r="D31" s="4" t="inlineStr">
        <is>
          <t xml:space="preserve"> </t>
        </is>
      </c>
      <c r="E31" s="4" t="inlineStr">
        <is>
          <t xml:space="preserve"> </t>
        </is>
      </c>
      <c r="F31" s="4" t="inlineStr">
        <is>
          <t xml:space="preserve"> </t>
        </is>
      </c>
      <c r="G31" s="5" t="n">
        <v>13261</v>
      </c>
      <c r="H31" s="4" t="inlineStr">
        <is>
          <t xml:space="preserve"> </t>
        </is>
      </c>
      <c r="I31" s="4" t="inlineStr">
        <is>
          <t xml:space="preserve"> </t>
        </is>
      </c>
      <c r="J31" s="5" t="n">
        <v>810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ubsequent Event | Fifth series of stock options | Employ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xercise price of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orfeited due to the expiration</t>
        </is>
      </c>
      <c r="B35" s="4" t="inlineStr">
        <is>
          <t xml:space="preserve"> </t>
        </is>
      </c>
      <c r="C35" s="4" t="inlineStr">
        <is>
          <t xml:space="preserve"> </t>
        </is>
      </c>
      <c r="D35" s="4" t="inlineStr">
        <is>
          <t xml:space="preserve"> </t>
        </is>
      </c>
      <c r="E35" s="4" t="inlineStr">
        <is>
          <t xml:space="preserve"> </t>
        </is>
      </c>
      <c r="F35" s="4" t="inlineStr">
        <is>
          <t xml:space="preserve"> </t>
        </is>
      </c>
      <c r="G35" s="6" t="n">
        <v>1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ubsequent Event | Ninth series of stock options | Employ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ercise price of stock options</t>
        </is>
      </c>
      <c r="B38" s="4" t="inlineStr">
        <is>
          <t xml:space="preserve"> </t>
        </is>
      </c>
      <c r="C38" s="4" t="inlineStr">
        <is>
          <t xml:space="preserve"> </t>
        </is>
      </c>
      <c r="D38" s="4" t="inlineStr">
        <is>
          <t xml:space="preserve"> </t>
        </is>
      </c>
      <c r="E38" s="4" t="inlineStr">
        <is>
          <t xml:space="preserve"> </t>
        </is>
      </c>
      <c r="F38" s="4" t="inlineStr">
        <is>
          <t xml:space="preserve"> </t>
        </is>
      </c>
      <c r="G38" s="5" t="n">
        <v>128</v>
      </c>
      <c r="H38" s="4" t="inlineStr">
        <is>
          <t xml:space="preserve"> </t>
        </is>
      </c>
      <c r="I38" s="4" t="inlineStr">
        <is>
          <t xml:space="preserve"> </t>
        </is>
      </c>
      <c r="J38" s="5" t="n">
        <v>128</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orfeited due to the expiration</t>
        </is>
      </c>
      <c r="B39" s="4" t="inlineStr">
        <is>
          <t xml:space="preserve"> </t>
        </is>
      </c>
      <c r="C39" s="4" t="inlineStr">
        <is>
          <t xml:space="preserve"> </t>
        </is>
      </c>
      <c r="D39" s="4" t="inlineStr">
        <is>
          <t xml:space="preserve"> </t>
        </is>
      </c>
      <c r="E39" s="4" t="inlineStr">
        <is>
          <t xml:space="preserve"> </t>
        </is>
      </c>
      <c r="F39" s="4" t="inlineStr">
        <is>
          <t xml:space="preserve"> </t>
        </is>
      </c>
      <c r="G39" s="6" t="n">
        <v>1352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ubsequent Event | Seventh Series Stock Option | Employ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orfeited due to the expiration</t>
        </is>
      </c>
      <c r="B42" s="4" t="inlineStr">
        <is>
          <t xml:space="preserve"> </t>
        </is>
      </c>
      <c r="C42" s="4" t="inlineStr">
        <is>
          <t xml:space="preserve"> </t>
        </is>
      </c>
      <c r="D42" s="4" t="inlineStr">
        <is>
          <t xml:space="preserve"> </t>
        </is>
      </c>
      <c r="E42" s="4" t="inlineStr">
        <is>
          <t xml:space="preserve"> </t>
        </is>
      </c>
      <c r="F42" s="4" t="inlineStr">
        <is>
          <t xml:space="preserve"> </t>
        </is>
      </c>
      <c r="G42" s="6" t="n">
        <v>5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ubsequent Event | T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10" t="n">
        <v>0.012</v>
      </c>
      <c r="H45" s="4" t="inlineStr">
        <is>
          <t xml:space="preserve"> </t>
        </is>
      </c>
      <c r="I45" s="4" t="inlineStr">
        <is>
          <t xml:space="preserve"> </t>
        </is>
      </c>
      <c r="J45" s="4" t="inlineStr">
        <is>
          <t xml:space="preserve"> </t>
        </is>
      </c>
      <c r="K45" s="10" t="n">
        <v>0.012</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ubsequent Event | Series A Preferred Stock | MEDIROM MOTHER Labs Inc. ("MML") | NF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urchase of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008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urchase of asse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56</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ubsequent Event | Series A Preferred Stock | MEDIROM MOTHER Labs Inc. ("MML") | Elematec Corpo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urchase of assets</t>
        </is>
      </c>
      <c r="B52" s="4" t="inlineStr">
        <is>
          <t xml:space="preserve"> </t>
        </is>
      </c>
      <c r="C52" s="4" t="inlineStr">
        <is>
          <t xml:space="preserve"> </t>
        </is>
      </c>
      <c r="D52" s="4" t="inlineStr">
        <is>
          <t xml:space="preserve"> </t>
        </is>
      </c>
      <c r="E52" s="5" t="n">
        <v>10008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urchase of assets (in shares)</t>
        </is>
      </c>
      <c r="B53" s="4" t="inlineStr">
        <is>
          <t xml:space="preserve"> </t>
        </is>
      </c>
      <c r="C53" s="4" t="inlineStr">
        <is>
          <t xml:space="preserve"> </t>
        </is>
      </c>
      <c r="D53" s="4" t="inlineStr">
        <is>
          <t xml:space="preserve"> </t>
        </is>
      </c>
      <c r="E53" s="6" t="n">
        <v>55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ubsequent Event | Series A Preferred Stock | MEDIROM MOTHER Labs Inc. ("MML") | M3,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ssuance of common stock</t>
        </is>
      </c>
      <c r="B56" s="4" t="inlineStr">
        <is>
          <t xml:space="preserve"> </t>
        </is>
      </c>
      <c r="C56" s="4" t="inlineStr">
        <is>
          <t xml:space="preserve"> </t>
        </is>
      </c>
      <c r="D56" s="5" t="n">
        <v>504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ssuance of common stock (in shares)</t>
        </is>
      </c>
      <c r="B57" s="4" t="inlineStr">
        <is>
          <t xml:space="preserve"> </t>
        </is>
      </c>
      <c r="C57" s="4" t="inlineStr">
        <is>
          <t xml:space="preserve"> </t>
        </is>
      </c>
      <c r="D57" s="6" t="n">
        <v>2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ubsequent Event | Series A Preferred Stock | MEDIROM MOTHER Labs Inc. ("MML") | Investor And Eagle Capital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ssuance of common stock</t>
        </is>
      </c>
      <c r="B60" s="4" t="inlineStr">
        <is>
          <t xml:space="preserve"> </t>
        </is>
      </c>
      <c r="C60" s="5" t="n">
        <v>1008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ssuance of common stock (in shares)</t>
        </is>
      </c>
      <c r="B61" s="6" t="n">
        <v>56</v>
      </c>
      <c r="C61" s="6" t="n">
        <v>5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ubsequent Event | Series A Preferred Stock | MEDIROM MOTHER Labs Inc. ("MML") | Eagle Capital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ssuance of common stock (in shares)</t>
        </is>
      </c>
      <c r="B64" s="4" t="inlineStr">
        <is>
          <t xml:space="preserve"> </t>
        </is>
      </c>
      <c r="C64" s="6" t="n">
        <v>2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ubsequent Event | Series A Preferred Stock | Investor | MEDIROM MOTHER Labs Inc. ("MM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ssuance of common stock</t>
        </is>
      </c>
      <c r="B67" s="4" t="inlineStr">
        <is>
          <t xml:space="preserve"> </t>
        </is>
      </c>
      <c r="C67" s="5" t="n">
        <v>5040</v>
      </c>
      <c r="D67" s="4" t="inlineStr">
        <is>
          <t xml:space="preserve"> </t>
        </is>
      </c>
      <c r="E67" s="4" t="inlineStr">
        <is>
          <t xml:space="preserve"> </t>
        </is>
      </c>
      <c r="F67" s="4" t="inlineStr">
        <is>
          <t xml:space="preserve"> </t>
        </is>
      </c>
      <c r="G67" s="5" t="n">
        <v>45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ssuance of common stock (in shares)</t>
        </is>
      </c>
      <c r="B68" s="4" t="inlineStr">
        <is>
          <t xml:space="preserve"> </t>
        </is>
      </c>
      <c r="C68" s="6" t="n">
        <v>28</v>
      </c>
      <c r="D68" s="4" t="inlineStr">
        <is>
          <t xml:space="preserve"> </t>
        </is>
      </c>
      <c r="E68" s="4" t="inlineStr">
        <is>
          <t xml:space="preserve"> </t>
        </is>
      </c>
      <c r="F68" s="4" t="inlineStr">
        <is>
          <t xml:space="preserve"> </t>
        </is>
      </c>
      <c r="G68" s="6" t="n">
        <v>25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sheetData>
  <mergeCells count="2">
    <mergeCell ref="A1:A2"/>
    <mergeCell ref="M1:N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Pay vs Performance Disclosure - JPY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582181</v>
      </c>
      <c r="C4" s="5" t="n">
        <v>-355066</v>
      </c>
      <c r="D4" s="5" t="n">
        <v>115404</v>
      </c>
      <c r="E4" s="5" t="n">
        <v>148965</v>
      </c>
      <c r="F4" s="5" t="n">
        <v>-990731</v>
      </c>
    </row>
  </sheetData>
  <mergeCells count="3">
    <mergeCell ref="A1:A2"/>
    <mergeCell ref="B1:C1"/>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37" customWidth="1" min="2" max="2"/>
  </cols>
  <sheetData>
    <row r="1">
      <c r="A1" s="1" t="inlineStr">
        <is>
          <t>N-2</t>
        </is>
      </c>
      <c r="B1" s="2" t="inlineStr">
        <is>
          <t>6 Months Ended</t>
        </is>
      </c>
    </row>
    <row r="2">
      <c r="B2" s="2" t="inlineStr">
        <is>
          <t>Jun. 30, 2024</t>
        </is>
      </c>
    </row>
    <row r="3">
      <c r="A3" s="3" t="inlineStr">
        <is>
          <t>Cover [Abstract]</t>
        </is>
      </c>
      <c r="B3" s="4" t="inlineStr">
        <is>
          <t xml:space="preserve"> </t>
        </is>
      </c>
    </row>
    <row r="4">
      <c r="A4" s="4" t="inlineStr">
        <is>
          <t>Entity Central Index Key</t>
        </is>
      </c>
      <c r="B4" s="4" t="inlineStr">
        <is>
          <t>0001819704</t>
        </is>
      </c>
    </row>
    <row r="5">
      <c r="A5" s="4" t="inlineStr">
        <is>
          <t>Amendment Flag</t>
        </is>
      </c>
      <c r="B5" s="4" t="inlineStr">
        <is>
          <t>true</t>
        </is>
      </c>
    </row>
    <row r="6">
      <c r="A6" s="4" t="inlineStr">
        <is>
          <t>Amendment Description</t>
        </is>
      </c>
      <c r="B6" s="4" t="inlineStr">
        <is>
          <t>Amendment No. 1</t>
        </is>
      </c>
    </row>
    <row r="7">
      <c r="A7" s="4" t="inlineStr">
        <is>
          <t>Document Type</t>
        </is>
      </c>
      <c r="B7" s="4" t="inlineStr">
        <is>
          <t>F-1/A</t>
        </is>
      </c>
    </row>
    <row r="8">
      <c r="A8" s="4" t="inlineStr">
        <is>
          <t>Entity Registrant Name</t>
        </is>
      </c>
      <c r="B8" s="4" t="inlineStr">
        <is>
          <t>MEDIROM HEALTHCARE TECHNOLOGIES INC.</t>
        </is>
      </c>
    </row>
    <row r="9">
      <c r="A9" s="4" t="inlineStr">
        <is>
          <t>Entity Emerging Growth Company</t>
        </is>
      </c>
      <c r="B9" s="4" t="inlineStr">
        <is>
          <t>true</t>
        </is>
      </c>
    </row>
    <row r="10">
      <c r="A10" s="4" t="inlineStr">
        <is>
          <t>Entity Ex Transition Period</t>
        </is>
      </c>
      <c r="B10"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4</t>
        </is>
      </c>
      <c r="C2" s="2" t="inlineStr">
        <is>
          <t>Dec. 31, 2023</t>
        </is>
      </c>
    </row>
    <row r="3">
      <c r="A3" s="3" t="inlineStr">
        <is>
          <t>Leases</t>
        </is>
      </c>
      <c r="B3" s="4" t="inlineStr">
        <is>
          <t xml:space="preserve"> </t>
        </is>
      </c>
      <c r="C3" s="4" t="inlineStr">
        <is>
          <t xml:space="preserve"> </t>
        </is>
      </c>
    </row>
    <row r="4">
      <c r="A4" s="4" t="inlineStr">
        <is>
          <t>Leases</t>
        </is>
      </c>
      <c r="B4" s="4" t="inlineStr">
        <is>
          <t>4. Leases The Company mainly leases commercial space for its relaxation salon from external third parties, which are either operated by the Company or a franchisee and also enters into contracts with franchisees subleasing partial spaces of leased properties under the terms and conditions that are substantially the same as the head lease contracts. As of June 30, 202 4 and 202 3 , the Company had 238 and 237 leased salons, respectively, of which 86 and 96 salons, respectively were subleased. Operating Leases Lessee There are no lease transactions classified as finance leases for the six months ended June 30, 202 4 and 202 3 . The table below summarizes the components of operating lease costs related to operating leases: ​ ​ ​ ​ ​ ​ ​ ​ ​ Thousands of Yen ​ ​ Six Months Ended June 30, ​ ​ 2024 ​ 2023 Fixed lease cost (1) ​ ¥ 455,243 ​ ¥ 458,069 Variable lease cost (1) ​ 19,927 ​ 19,676 Short-term cost ​ 11,598 ​ 23,550 Total ​ ¥ 486,768 ​ ¥ 501,295 (1) This includes amounts recoverable from sublessees for the six months ended June 30, 202 4 and 202 3 , respectively. See sublease revenues below. There are no sale-and leaseback transactions conducted in the six months ended June 30, 202 4 and 202 3 . Supplementary information on cash flow and other information for leasing activities for the six months ended June 30, 202 4 and 202 3 are as follows: ​ ​ ​ ​ ​ ​ ​ ​ ​ ​ Thousands of Yen ​ ​ Six Months Ended June 30, ​ ​ 2024 ​ 2023 Cash paid for amounts included in the measurement of lease liabilities: ​ ​ ​ Operating cash flows ​ ¥ 486,768 ​ ¥ 501,295 ​ Right-of-use assets obtained in exchange for lease liabilities ​ 271,225 ​ 459,137 ​ Weighted average remaining lease term (in years) ​ 3.5 ​ 3.8 ​ Weighted average discount rate ​ 2.02 % 2.03 % ​ Maturity analysis of future minimum lease payments under non-cancellable leases subsequent to June 30, 202 4 are as follows: ​ ​ ​ ​ ​ ​ Thousands of Yen Year ending December 31: ​ 2024 (remainder) ​ ¥ 399,345 2025 ​ 657,622 2026 ​ 460,759 2027 ​ 268,606 2028 ​ 150,570 2029 and thereafter ​ 97,381 Total ​ 2,034,283 Less: Interest component ​ 69,841 Present value of minimum lease payments ​ ¥ 1,964,442 ​ The amount of ¥741,511 thousand and ¥1,222,931 thousand of the discounted present value of minimum lease payment are included in current portion of lease liability and lease liability — net of current portion, respectively, in the condensed consolidated balance sheets. Subleases The Company leases space from commercial facility landlords which in turn it subleases to certain franchisees of its relaxation salons. Sublease revenues are as follows for the six months ended June 30, 202 4 and 202 3 , and included in franchise revenues: ​ ​ ​ ​ ​ ​ ​ ​ ​ Thousands of Yen ​ ​ Six Months Ended June 30, ​ ​ 2024 ​ 2023 Fixed sublease income ​ ¥ 152,367 ​ ¥ 178,733 Variable sublease income ​ 7,037 ​ 9,224 Total ​ ¥ 159,404 ​ ¥ 187,957 ​ Expected future minimum lease collections to be received under non-cancellable subleases subsequent to June 30, 202 4 are as follows: ​ ​ ​ ​ ​ ​ Thousands of Yen Year ending December 31: ​ 2024 (remainder) ​ ¥ 124,337 2025 ​ 206,660 2026 ​ 121,732 2027 ​ 49,417 2028 ​ 25,043 2029 and thereafter ​ 21,340 Total ​ ¥ 548,529 ​ There are no lease transactions classified as sale-type leases and direct financing leases for the six months ended June 30, 202 4 and 202 3 .</t>
        </is>
      </c>
      <c r="C4" s="4" t="inlineStr">
        <is>
          <t>7 . Leases The Company mainly leases commercial space for its relaxation salon from external third parties, which are either operated by the Company or a franchisee and also enters into contracts with franchisees subleasing partial spaces of leased properties under the terms and conditions that are substantially the same as the head lease contracts. As of December 31, 2023, 2022 and 2021, the Company had 232, 235 and 235 leased salons, respectively, of which 89, 104 and 115 salons, respectively were subleased. Operating Leases Lessee There are no lease transactions classified as finance leases for the years ended December 31, 2023, 2022 and 2021. The table below summarizes the components of operating lease costs related to operating leases for the year ended December 31, 2023, 2022 and 2021: ​ ​ ​ ​ ​ ​ ​ ​ ​ ​ ​ ​ ​ Thousands of Yen ​ 2023 2022 2021 Fixed lease cost (a) ​ ¥ 893,347 ​ ¥ 866,730 ​ ¥ 801,292 Variable lease cost (b) ​ ​ 45,410 ​ ​ 40,661 ​ ​ 33,167 Short-term cost ​ ​ 44,115 ​ ​ 19,977 ​ ​ 38,876 Total ​ ¥ 982,872 ​ ¥ 927,368 ​ ¥ 873,335 (a) This includes amounts recoverable from sublessees as fixed sublease income. See the table of sublease income in Subleases (b) This includes amounts recoverable from sublessees as variable sublease income. See the table of sublease income in Subleases There are no sale-and leaseback transactions conducted in the years ended December 31, 2023, 2022 and 2021. Supplementary information on cash flow and other information for leasing activities for the year ended December 31, 2023, 2022 and 2021 are as follows: ​ ​ ​ ​ ​ ​ ​ ​ ​ ​ ​ ​ ​ ​ Thousands of Yen ​ 2023 2022 2021 ​ Cash paid for amounts included in the measurement of lease liabilities: ​ ​ ​ ​ ​ ​ ​ ​ ​ ​ Operating cash flows ​ ¥ 982,872 ​ ¥ 938,095 ​ ¥ 881,822 ​ Right-of-use assets obtained in exchange for lease liabilities ​ ​ 931,521 ​ ​ 673,468 ​ ​ 917,135 ​ Weighted average remaining lease term (in years) ​ ​ 3.7 ​ ​ 3.7 ​ ​ 3.2 ​ Weighted average discount rate ​ ​ 2.02 % ​ 2.12 % ​ 1.64 % ​ Maturity analysis of future minimum lease payments under non-cancellable leases subsequent to December 31, 2023 are as follows: ​ ​ ​ ​ ​ ​ ​ Thousands of Yen Year ending December 31: ​ 2024 ​ ¥ 783,761 2025 ​ ​ 560,888 2026 ​ ​ 389,086 2027 ​ ​ 239,680 2028 ​ ​ 132,409 2029 and thereafter ​ ​ 86,669 Total ​ ​ 2,192,493 Less: Interest component ​ ​ (94,441) Present value of minimum lease payments ​ ¥ 2,098,052 ​ The amount of ¥763,422 thousand and ¥1,334,630 thousand of the discounted present value of minimum lease payment are included in current portion of lease liability and lease liability — net of current portion, respectively, in the consolidated balance sheets. Subleases The Company leases space from commercial facility landlords which in turn it subleases to certain franchisees of its relaxation salons. Sublease revenues are as follows for the years ended December 31, 2023, 2022 and 2021, and included in franchise revenues: ​ ​ ​ ​ ​ ​ ​ ​ ​ ​ ​ ​ ​ Thousands of Yen ​ 2023 2022 2021 Fixed sublease income ​ ¥ 344,875 ​ ¥ 429,419 ​ ¥ 420,138 Variable sublease income ​ ​ 19,492 ​ ​ 22,256 ​ ​ 17,838 Total ​ ¥ 364,367 ​ ¥ 451,675 ​ ¥ 437,976 ​ Expected future minimum lease collections to be received under non-cancellable subleases subsequent to December 31, 2023 are as follows: ​ ​ ​ ​ ​ ​ Thousands of Yen Year ending December 31: ​ ​ 2024 ​ ¥ 250,565 2025 ​ ​ 180,614 2026 ​ ​ 103,085 2027 ​ ​ 46,203 2028 ​ ​ 25,043 2029 and thereafter ​ ​ 21,340 Total ​ ¥ 626,850 ​ There are no lease transactions classified as sale-type leases and direct financing leases for the years ended December 31, 2023,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3</t>
        </is>
      </c>
    </row>
    <row r="3">
      <c r="A3" s="3" t="inlineStr">
        <is>
          <t>Shareholders' Equity (Deficit)</t>
        </is>
      </c>
      <c r="B3" s="4" t="inlineStr">
        <is>
          <t xml:space="preserve"> </t>
        </is>
      </c>
    </row>
    <row r="4">
      <c r="A4" s="4" t="inlineStr">
        <is>
          <t>Shareholders' Equity (Deficit)</t>
        </is>
      </c>
      <c r="B4" s="4" t="inlineStr">
        <is>
          <t>8 . Shareholders’ Equity (Deficit) Common stock and Class A common stock Parent’s capital consists of common stock and Class A common stock. On March 29, 2021, the Company held its 21st Ordinary General Meeting of Shareholders, whereby the proposal to amend the Articles of Incorporation to increase the total number of authorized shares was approved. The total number of authorized shares increased to 19,900,000 shares, and the total number of authorized class shares increased to 19,899,999 common shares and one (1) Class A common share. The same rights are granted to common stock and Class A common stock on the right to claim a dividend and to claim a liquidation distribution. Class A common stock is entitled to no voting rights at ordinary shareholders’ meetings. However, when Parent makes decisions on the following matters stipulated in laws or regulations or the articles of incorporation that need to be approved by the resolution of the Board of Directors, in addition, Parent needs approval at the Class General Meetings of respective shareholders, which is constituted by the shareholders of Class A common stock. 1. Subject to a demand for sale of treasury stock from inheritors; 2. Reverse stock split, stock split, issuance of stock and issuance of stock acquisition right; 3. Dismissal of Parent’s corporate auditor; 4. Decrease of common stock; 5. Dividend paid in property other than money; 6. Change in the articles of incorporation, business transfer, dissolution and liquidation of Parent; and 7. Organizational change, merger, stock exchange and stock transfer; All issued Class A common stock are held by Parent’s representative director, Kouji Eguchi. The holders of Class A common share can claim anytime to acquire Class A common share at market price. Japanese companies are subject to the Companies Act of Japan (the “Companies Act”). The significant provisions in the Companies Act that affect financial and accounting matters are summarized below: Common stock Under the Companies Act, issuances of common stock are required to be credited to the common stock account for at least 50% of the proceeds and to the additional paid-in capital account for the remaining amounts. Dividends Under the Companies Act, companies can pay dividends at any time during the year in addition to the year-end dividend upon resolution at the shareholders’ meeting. The Companies Act permits companies to distribute dividends-in-kind (non-cash assets) to shareholders’ subject to certain limitations and additional requirements. Semiannual dividends may also be paid upon resolution by the Board of Directors. The Companies Act provides certain limitations on the amounts available for dividends or the purchase of treasury stock. The limitation is defined as the amount available for distribution to the shareholders, but the amount of net assets after dividends must be maintained at no less than ¥3 million. Increases / decreases and transfer of common stock, reserve and surplus The Companies Act requires that an amount equal to 10% of dividends must be appropriated as legal reserve (a component of retained earnings) or as additional paid-in capital (a component of capital surplus) depending on the equity account charged upon the payment of such dividends until the total of the aggregate amount of legal reserve and additional paid-in capital equals 25% of common stock. Under the Companies Act, the total amount of additional paid-in capital and legal reserve may be reversed without limitation. The Companies Act also provides that common stock, legal reserve, additional paid-in capital, and other capital surplus and retained earnings can be transferred among the accounts under certain conditions upon resolution of the shareholders. On March 31, 2023, upon the resolution of the stockholders, a reduction in the registered capital and additional reserved capital amount for common stock was approved in accordance with the Companies Act. As a result, were reclassified from registered capital and additional reserved capital for common stock, respectively, to accumulated deficit. Treasury Stock The Companies Act also provides for companies to purchase treasury stock and dispose of such treasury stock by resolution of the Board of Directors. The amount of treasury stock purchased cannot exceed the amount available for distribution to the shareholders which is determined by a specific formula. ​ Sale of shares of subsidiaries. In November and December 2023, the Company entered into share transfer agreements with several investors and transferred 1,781 out of 50,000 shares of MEDIROM MOTHER Labs Inc. to third-party investors, representing 3.56% of the ownership interest. The Company received the cash proceeds of approximately ¥160 million and the difference between the consideration received and the amount by which the noncontrolling interest was adjusted was recognized in as additional paid-in capital. The Company recorded ¥155 million and ¥5 million to additional paid-in capital and noncontrolling interest from the sale of subsidiaries’ share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4</t>
        </is>
      </c>
      <c r="C2" s="2" t="inlineStr">
        <is>
          <t>Dec. 31, 2023</t>
        </is>
      </c>
    </row>
    <row r="3">
      <c r="A3" s="3" t="inlineStr">
        <is>
          <t>Stock-based Compensation</t>
        </is>
      </c>
      <c r="B3" s="4" t="inlineStr">
        <is>
          <t xml:space="preserve"> </t>
        </is>
      </c>
      <c r="C3" s="4" t="inlineStr">
        <is>
          <t xml:space="preserve"> </t>
        </is>
      </c>
    </row>
    <row r="4">
      <c r="A4" s="4" t="inlineStr">
        <is>
          <t>Stock-based Compensation</t>
        </is>
      </c>
      <c r="B4" s="4" t="inlineStr">
        <is>
          <t>5. Stock-based Compensation A summary of the activity of the Company’s employee stock option plans as of and for the six months ended June 30, 202 4 is presented below: ​ ​ ​ ​ ​ ​ ​ ​ ​ ​ ​ ​ ​ ​ Yen Years Thousands of Yen ​ ​ ​ ​ Weighted-average ​ Weighted-average ​ ​ ​ ​ ​ exercise ​ remaining ​ Aggregate intrinsic ​ ​ Number of shares ​ price ​ contractual term ​ value Outstanding at December 31, 2023 589,500 ​ 867 1.5 ​ 228,719 Exercisable at December 31, 2023 589,500 ​ 867 1.5 ​ 228,719 Exercised (55,850) ​ 145 ​ Forfeited/Expired (350) ​ 128 ​ Outstanding at June 30, 2024 533,300 ​ 943 1.1 ​ 136,870 Exercisable at June 30, 2024 533,300 ​ ¥ 943 1.1 ​ ¥ 136,870 ​ The Company did not grant any stock options during the six months ended June 30, 2024 and 2023. For the six months ended June 30, 202 4 and 202 3 , there was no compensation cost recognized for stock options as all stock options previously granted have been fully vested.</t>
        </is>
      </c>
      <c r="C4" s="4" t="inlineStr">
        <is>
          <t>9 . Stock-based Compensation The fair value of stock options as part of employee incentive plans is estimated at the date of grant of the purchase rights using the Black-Sholes option-pricing model. The model requires the input of highly subjective assumptions such as the expected stock price volatility and the expected term. According to the resolutions at the general meetings of shareholders held in December 2015, as Fifth Series of Stock Subscription Rights, stock options to purchase 285,500 shares of common stock were granted to the Company’s employees on December 21, 2015. The exercise term of stock options is 8 years commencing from December 22, 2017 and they must be employed by the Company at the time of exercise to exercise their rights. The stock option’s fair value as of grant date was ¥2.96 per share. The exercise price of the stock option is ¥400 per share. According to the resolutions at the general meetings of shareholders held in December 2016, as Seventh Series of Stock Subscription Rights, stock options to purchase 174,000 shares of common stock were granted to the Company’s director and the Company’s employees on December 21, 2016. The exercise term of stock options is 8 years commencing from December 22, 2018 and they must be employed by the Company at the time of exercise to exercise their rights. The stock option’s fair value as of grant date was ¥0.82 per share. The exercise price of the stock option is ¥2,000 per share. According to the resolutions at the extraordinary general meetings of shareholders held in August 2020, as Eighth Series of Stock Subscription Rights, stock options to purchase 150,000 shares of common stock were granted to the Company’s director on October 2, 2020. The amount to be paid in for the stock option was ¥ 1.00 per share. The exercise term of stock options is 5 years commencing from October 1, 2021 and they must be employed by the Company at the time of exercise to exercise their rights. The stock option’s fair value as of grant date was ¥ 104.64 per share. The exercise price of the stock option is ¥ 2,000 per share. According to the resolutions at the extraordinary general meetings of shareholders held in August 2020, as Ninth Series of Stock Subscription Rights, stock options to purchase 300,000 shares of common stock were granted to the Company’s director, the Company’s corporate auditor, the Company’s employees and outside service providers on October 2, 2020. The amount to be paid in for the stock option was ¥ 22.00 per share. The exercise term of stock options is 3 years commencing from October 1, 2021 and they must be employed by the Company at the time of exercise to exercise their rights (however, this shall not apply to outside service providers). In addition, the exercise can take place only when the Company achieves an annual consolidated revenue target of ¥ 3,908,264 thousand under U.S. GAAP in any of our 2020, 2021 or 2022 fiscal years. The stock option’s fair value as of grant date was ¥ 637.02 per share. The exercise price of the stock option is ¥ 128 per share. The Company did not grant any stock options during 2023 and 2022. A summary of the activity of the Company’s employee stock option plans as of and for the years ended December 31, 2023, 2022 and 2021 is presented below: ​ ​ ​ ​ ​ Yen ​ Years ​ Thousands of Yen ​ Number of shares Weighted-average exercise price Weighted-average remaining contractual term Aggregate intrinsic value Outstanding at December 31, 2021 ​ 599,800 ​ ​ 857 ​ ​ 3.5 ​ ​ 192,570 Exercisable at December 31, 2021 ​ 599,800 ​ ​ 857 ​ ​ 3.5 ​ ​ 192,570 Forfeited/Expired ​ (6,550) ​ ​ 128 ​ ​ ​ ​ ​ ​ Outstanding at December 31, 2022 ​ 593,250 ​ ​ 865 ​ ​ 2.7 ​ ​ 150,696 Exercisable at December 31, 2022 ​ 593,250 ​ ¥ 865 ​ ​ 2.7 ​ ¥ 150,696 Reinstated ​ 3,200 ​ ​ 128 ​ ​ ​ ​ ​ ​ Forfeited/Expired ​ (6,950) ​ ​ 402 ​ ​ ​ ​ ​ ​ Outstanding at December 31, 2023 ​ 589,500 ​ ​ 867 ​ ​ 1.5 ​ ​ 228,719 Exercisable at December 31, 2023 ​ 589,500 ​ ¥ 867 ​ ​ 1.5 ​ ¥ 228,719 ​ On August 29, 2023, the board of directors approved a resolution to waive the forfeiture related to the Fifth Series, Seventh Series, and Ninth Series of Stock Subscription Rights. This resolution retrospectively applies to the employees who resigned after December 31, 2022 for the stock options related to Fifth Series and Seventh Series of Stock Subscription Rights and resigned after April 30, 2022 for the stock options related to Ninth Series of Stock Subscription Rights. The board of directors passed the resolution due to the delay in filing the Form 20-F for the year-ended December 31, 2021, which resulted in forfeiting the employees’ opportunity to exercise their options. Considering the fact that the employees paid cash consideration in exchange of the stock options, the Company relieved the stock option forfeiture for the certain employees. The Company retrieved 3,200 forfeited stock options during the year-ended December 31, 2023 due to this resolution. For the year ended December 31, 2023 and 2022, there was no compensation cost recognized for stock options as all stock options previously granted have been fully vested. As of December 31, 2023, there was no unrecognized compensation cost. ​ For the year ended December 31, 2021, there was ¥15,545 thousand of compensation cost recognized for the 8th stock options. As of December 31, 2021, the performance condition for the 9th series stock option was deemed probable and the full compensation cost of ¥181,308 thousand for the non-forfeited options was recorded in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4</t>
        </is>
      </c>
      <c r="C2" s="2" t="inlineStr">
        <is>
          <t>Dec. 31, 2023</t>
        </is>
      </c>
    </row>
    <row r="3">
      <c r="A3" s="3" t="inlineStr">
        <is>
          <t>Segment Information</t>
        </is>
      </c>
      <c r="B3" s="4" t="inlineStr">
        <is>
          <t xml:space="preserve"> </t>
        </is>
      </c>
      <c r="C3" s="4" t="inlineStr">
        <is>
          <t xml:space="preserve"> </t>
        </is>
      </c>
    </row>
    <row r="4">
      <c r="A4" s="4" t="inlineStr">
        <is>
          <t>Segment Information</t>
        </is>
      </c>
      <c r="B4" s="4" t="inlineStr">
        <is>
          <t>6. Segment Information The Company operates its business in three segments: Relaxation Salon, Digital Preventative Healthcare, and Luxury Beauty, which are based on the organizational structure and information reviewed by the Company’s Chief Operating Decision Maker, who is the Chief Executive Officer, to evaluate its operating results and allocation of resources. Information about operating results for each segment for the six months ended June 30, 202 4 and 202 3 is as follows: ​ ​ ​ ​ ​ ​ ​ ​ ​ ​ ​ ​ ​ ​ ​ ​ ​ ​ Thousands of Yen ​ ​ ​ ​ ​ Digital ​ ​ ​ ​ Corporate ​ ​ ​ ​ ​ Relaxation ​ Preventive ​ Luxury ​ and ​ ​ ​ ​ ​ Salon ​ Healthcare ​ Beauty ​ elimination ​ Consolidated Six months ended June 30, 2024 ​ ​ ​ ​ ​ Revenues ​ ¥ 3,138,956 ​ ¥ 43,694 ​ ¥ 292,631 ​ ¥ — ​ ¥ 3,475,281 Operating income (loss) ​ 122,227 ​ (137,751) ​ 16,857 ​ (638,007) ​ (636,674) Depreciation and amortization ​ 161,719 ​ 15,794 ​ 2,761 ​ 15,828 ​ 196,102 ​ ​ ​ ​ ​ ​ ​ ​ ​ ​ ​ ​ ​ ​ ​ ​ Six months ended June 30, 2023 ​ ​ ​ ​ ​ Revenues ​ ¥ 2,811,984 ​ ¥ 62,730 ​ ¥ 276,076 ​ ¥ — ​ ¥ 3,150,790 Operating income (loss) ​ 242,237 ​ (67,979) ​ (11,687) ​ (541,617) ​ (379,046) Depreciation and amortization ​ 60,012 ​ 12,467 ​ 17,884 ​ 10,486 ​ 100,849 ​ Expenses not directly associated with specific segments are allocated based on the most reasonable measures applicable. Substantially all revenues are from customers operating in Japan. Geographic information is omitted due to immateriality of revenue and operating income attributable to international operations for the six months ended June 30, 202 4 and 202 3 .</t>
        </is>
      </c>
      <c r="C4" s="4" t="inlineStr">
        <is>
          <t>10. Segment Information The Company operates its business in three segments: Relaxation Salon, Digital Preventative Healthcare, and Luxury Beauty, which are based on the organizational structure and information reviewed by the Company’s Chief Operating Decision Maker, who is the Chief Executive Officer, to evaluate its operating results and allocation of resources. The accounting policies of the segments are substantially the same as those described in the significant accounting policies in Note 1. Information about operating results and assets for each segment as of and for the years ended December 31, 2023, 2022 and 2021 is as follows: ​ ​ ​ ​ ​ ​ ​ ​ ​ ​ ​ ​ ​ ​ ​ ​ ​ ​ ​ Thousands of Yen ​ ​ ​ ​ ​ Digital ​ ​ ​ ​ Corporate ​ ​ ​ ​ ​ Relaxation ​ Preventative ​ Luxury ​ and ​ ​ ​ ​ Salon Healthcare Beauty elimination Consolidated Year ended December 31, 2023 ​ ​ ​ ​ ​ ​ ​ ​ ​ ​ ​ ​ ​ ​ ​ Revenues ​ ¥ 6,059,851 ​ ¥ 200,397 ​ ¥ 567,695 ​ ¥ ― ​ ¥ 6,827,943 Operating income (loss) ​ ​ 848,047 ​ ​ (173,138) ​ ​ (84,490) ​ ​ (981,998) ​ ​ (391,579) Depreciation and amortization ​ ​ 157,804 ​ ​ 27,574 ​ ​ 35,729 ​ ​ 31,488 ​ ​ 252,595 Total assets ​ ​ 4,814,248 ​ ​ 458,535 ​ ​ 611,925 ​ ​ 964,481 ​ ​ 6,849,189 Year ended December 31, 2022 ​ ​ ​ ​ ​ ​ ​ ​ ​ ​ ​ ​ ​ ​ ​ Revenues ​ ¥ 5,972,913 ​ ¥ 386,383 ​ ¥ 594,761 ​ ¥ ― ​ ¥ 6,954,057 Operating income (loss) ​ ​ 1,272,093 ​ ​ (60,190) ​ ​ (23,735) ​ ​ (1,091,201) ​ ​ 96,967 Depreciation and amortization ​ ​ 78,825 ​ ​ 20,100 ​ ​ 11,454 ​ ​ 73,677 ​ ​ 184,056 Total assets ​ ​ 4,693,660 ​ ​ 189,933 ​ ​ 822,354 ​ ​ 1,041,399 ​ ​ 6,747,346 Year ended December 31, 2021 ​ ​ ​ ​ ​ ​ ​ ​ ​ ​ ​ ​ ​ ​ ​ Revenues ​ ¥ 5,196,540 ​ ¥ 43,965 ​ ¥ 169,320 ​ ¥ ― ​ ¥ 5,409,825 Operating income (loss) ​ ​ 699,105 ​ ​ (144,857) ​ ​ (6,538) ​ ​ (1,018,297) ​ ​ (470,587) Depreciation and amortization ​ ​ 80,917 ​ ​ 11,113 ​ ​ 10,736 ​ ​ 23,477 ​ ​ 126,243 Total assets ​ ​ 4,002,005 ​ ​ 161,945 ​ ​ 701,172 ​ ​ 887,939 ​ ​ 5,753,061 ​ ​ ​ ​ ​ ​ ​ ​ ​ ​ ​ ​ ​ ​ ​ ​ ​ Expenses not directly associated with specific segments are allocated based on the most reasonable measures applicable. Corporate expenses include certain corporate general and administrative expenses and back-office expenses. Assets attributed to each segment are accounts receivable-trade, net, accounts receivable-other, net, inventories, prepaid expenses, right-of-use asset - operating lease, property and equipment, goodwill, intangible assets, investments, and lease and guarantee deposits. Corporate assets primarily consist of cash and cash equivalents, time deposits, long-term accounts receivable-other, net, deferred tax assets, and property and equipment. Substantially all revenues are from customers operating in Japan. Geographic information is omitted due to immateriality of revenue and operating income attributable to international operations for the years ended December 31, 2023,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7. Income Taxes The Company’s effective income tax rate for the six months ended June 30, 202 4 and 202 3 was ( 0.6) % and ( 1.1) %, respectively. The Company evaluates its effective income tax rate at each interim period and adjust it as facts and circumstances warrant. The difference between income taxes computed at the Japanese statutory rate and reported income taxes for the six months ended June 30, 202 4 and 202 3 was primarily related to the impact of the valuation allowance and inhabitant tax-per capita. At June 30, 202 4 and December 31, 202 3 , current unrecognized tax benefit is not material in amount. The Company is not expecting the amount of unrecognized tax benefits to materially change within the next 12 months after June 30, 202 4 .</t>
        </is>
      </c>
      <c r="C4" s="4" t="inlineStr">
        <is>
          <t>1 1. Income Taxes The following table shows a summary of income taxes for the years ended December 31, 2023, 2022 and 2021: ​ ​ ​ ​ ​ ​ ​ ​ ​ ​ ​ ​ ​ Thousands of Yen ​ ​ 2023 ​ 2022 ​ 2021 ​ Total Total Total Income (loss) before income taxes ​ ¥ 20,622 ​ ¥ 179,774 ​ ¥ (414,481) Income taxes ​ ​ ​ ​ ​ ​ ​ ​ ​ Current ​ ​ 7,209 ​ ​ 30,809 ​ ​ 24,767 Deferred ​ ​ (101,636) ​ ​ ― ​ ​ 551,483 Total ​ ¥ (94,427) ​ ¥ 30,809 ​ ¥ 576,250 ​ Parent and its subsidiaries are subject to a number of taxes based on income, in the aggregate resulted in an effective statutory rate of approximately 34.6% for the year ended December 31, 2023 and 30.6% for the years ended December 31, 2022 and 2021. A reconciliation of the differences between the effective income tax rates reflected in the accompanying consolidated statements of operation and Japanese statutory tax rates for the years ended December 31, 2023, 2022 and 2021 is as follows: ​ ​ ​ ​ ​ ​ ​ ​ ​ ​ 2023 2022 2021 Statutory tax rate ​ 34.6 % 30.6 % 30.6 % Increases (reductions) in taxes due to: ​ ​ ​ ​ ​ ​ ​ Change in valuation allowance ​ 1709.3 ​ (32.7) ​ (155.9) ​ Nondeductible expenses ​ 18.8 ​ ― ​ (1.1) ​ Inhabitant tax-per capita* ​ 35.0 ​ ― ​ (3.9) ​ Stock-based compensation ​ ― ​ ― ​ (14.5) ​ Use of operating loss carryforwards ​ (1807.5) ​ ― ​ 3.9 ​ Change in statutory tax rate ​ (448.1) ​ ― ​ ― ​ Other-net ​ 0.0 ​ 19.2 ​ 1.9 ​ Effective income tax rate ​ (457.9) % 17.1 % (139.0) % * Inhabitants tax is imposed on resident corporations in Japan. It consists of the corporation tax calculated as a percentage of national corporation tax and the per capita levy determined based on capital and the number of employees. For the year ended December 31, 2021, the impact of inhabitant tax per capita on the effective tax rate decreased due to fluctuation of (loss) income before income taxes. The tax effects of the major items of temporary differences giving rise to the deferred tax assets and liabilities as of December 31, 2023, 2022 and 2021 are as follows: ​ ​ ​ ​ ​ ​ ​ ​ ​ ​ ​ ​ ​ Thousands of Yen ​ 2023 2022 2021 Deferred tax assets: ​ ​ ​ ​ ​ ​ ​ ​ ​ Accounts receivable-trade ​ ¥ 15,234 ​ ¥ 69,203 ​ ¥ 13,485 Provision for bad debt ​ ​ 42,338 ​ ​ 16,871 ​ ​ 50,551 Goodwill ​ ​ ― ​ ​ 6,351 ​ ​ ― Accrued Vacation ​ ​ 22,624 ​ ​ 17,520 ​ ​ ― Asset retirement obligation ​ ​ 119,049 ​ ​ 82,506 ​ ​ 91,552 Operating lease liability ​ ​ 725,716 ​ ​ 591,108 ​ ​ 576,867 Operating loss carryforwards ​ ​ 689,210 ​ ​ 717,011 ​ ​ 716,518 Other ​ ​ 52,553 ​ ​ 54,244 ​ ​ 69,603 Gross deferred tax assets ​ ​ 1,666,724 ​ ​ 1,554,814 ​ ​ 1,518,576 Valuation allowance ​ ​ (662,100) ​ ​ (712,685) ​ ​ (771,441) Total deferred tax assets ​ ​ 1,004,624 ​ ​ 842,129 ​ ​ 747,135 ​ ​ ​ ​ ​ ​ ​ ​ ​ ​ Deferred tax liabilities: ​ ​ ​ ​ ​ ​ ​ ​ ​ Property and equipment ​ ​ (67,454) ​ ​ (51,925) ​ ​ (65,590) Goodwill ​ ​ (34,070) ​ ​ ― ​ ​ (15,018) Intangible assets ​ ​ (78,137) ​ ​ (142,789) ​ ​ (101,025) Right-of-use asset - operating lease ​ ​ (722,724) ​ ​ (558,538) ​ ​ (558,538) Acquisition Costs ​ ​ ― ​ ​ (20,003) ​ ​ ― Other ​ ​ (604) ​ ​ (68,874) ​ ​ (6,964) Total deferred tax liabilities ​ ​ (902,988) ​ ​ (842,129) ​ ​ (747,135) Net deferred tax assets ​ ¥ 101,636 ​ ¥ ― ​ ¥ ― ​ Valuation allowance for deferred tax assets have decreased by ¥50,585 thousand, ¥58,756 thousand and increased by ¥646,065 thousand for the years ended December 31, 2023, 2022 and 2021, respectively. Based on the level of historical taxable income and projections for future taxable income over the periods which the net deductible temporary differences are expected to reverse, the Company believes it is more likely than not that the Company will realize the benefits of these tax assets, net of valuation allowance, at December 31, 2023. ​ At December 31, 2023, the Company had operating loss carryforwards of ¥1,992,512 thousand, which are available to offset future taxable income. These carryforwards are scheduled to expire as follows: ​ ​ ​ ​ ​ ​ ​ Operating loss ​ carryforwards ​ (Thousands of Yen) Years ending December 31: ​ ​ Between 2024 and 2027 ​ ¥ ― Between 2028 and 2031 ​ ​ 511,939 2032 and thereafter ​ ​ 1,480,573 Total ​ ¥ 1,992,512 ​ The Company does not recognize any deferred tax liabilities for undistributed earnings of domestic subsidiaries since dividends from these subsidiaries are not subject to taxation under Japanese tax law. At December 31, 2023, 2022 and 2021, current unrecognized tax benefit is not material in amount. Even in the next twelve months after the end of 2023, it is unlikely that the total amount would change dramatically. The penalties and interest expenses related to income taxes are recognized in the consolidated statements of operation for the years ended December 31, 2023, 2022 and 2021, however, the amounts are immaterial. In 2023, the Company underwent examination by the tax authorities. The tax authorities routinely challenge certain deductions and credits reported by the Company on its income tax returns. In November 2023, the tax authorities concluded examinations, which did not have a material impact to the Company’s consolidated financial statements. Parent and its subsidiaries are subject to taxation in Japan and in the local Japanese governments where the Company’s salons or offices are located. As of December 31, 2023, the fiscal year ending December 31, 2018 and subsequent years remain open to examination by the tax authority (National Tax Agency and Tokyo Metropolitan Govern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Jun. 30, 2024</t>
        </is>
      </c>
      <c r="C2" s="2" t="inlineStr">
        <is>
          <t>Dec. 31, 2023</t>
        </is>
      </c>
    </row>
    <row r="3">
      <c r="A3" s="3" t="inlineStr">
        <is>
          <t>Revenue Recognition</t>
        </is>
      </c>
      <c r="B3" s="4" t="inlineStr">
        <is>
          <t xml:space="preserve"> </t>
        </is>
      </c>
      <c r="C3" s="4" t="inlineStr">
        <is>
          <t xml:space="preserve"> </t>
        </is>
      </c>
    </row>
    <row r="4">
      <c r="A4" s="4" t="inlineStr">
        <is>
          <t>Revenue Recognition</t>
        </is>
      </c>
      <c r="B4" s="4" t="inlineStr">
        <is>
          <t>8. Revenue Recognition Disaggregation of revenue For the six months ended June 202 4 and 202 3 , revenues are disaggregated by revenue stream and reconciled to reportable segment revenues as follows. ​ ​ ​ ​ ​ ​ ​ ​ ​ ​ ​ ​ ​ ​ Thousands of Yen ​ ​ ​ ​ ​ Digital ​ ​ ​ ​ ​ ​ Relaxation ​ Preventive ​ Luxury ​ ​ Revenue Stream* ​ Salon Healthcare Beauty Consolidated Six months ended June 30, 2024 ​ ​ ​ ​ ​ ​ ​ ​ ​ ​ ​ ​ Revenue from directly-operated salons ​ ¥ 2,053,537 ​ ¥ ― ​ ¥ 292,431 ​ ¥ 2,345,968 Revenue from the sale of directly-owned salons ​ 669,695 ​ ― ​ ― ​ 669,695 Franchise fees ​ 47,252 ​ ― ​ 200 ​ 47,452 Royalty income ​ 79,724 ​ ― ​ ― ​ 79,724 Staffing service revenue ​ 39,690 ​ ― ​ ― ​ 39,690 Sublease revenue ​ 159,404 ​ ― ​ ― ​ 159,404 Other franchise revenues ​ 89,654 ​ ― ​ ― ​ 89,654 Other revenues ​ ― ​ 43,694 ​ ― ​ 43,694 Total revenues ​ ¥ 3,138,956 ​ ¥ 43,694 ​ ¥ 292,631 ​ ¥ 3,475,281 ​ ​ ​ ​ ​ ​ ​ ​ ​ ​ ​ ​ ​ ​ ​ Thousands of Yen ​ ​ ​ ​ Digital ​ ​ ​ ​ ​ ​ Relaxation ​ Preventive ​ Luxury ​ ​ Revenue Stream* ​ Salon Healthcare Beauty Consolidated Six months ended June 30, 2023 ​ ​ ​ ​ Revenue from directly-operated salons ​ ¥ 1,906,391 ​ ¥ ― ​ ¥ 276,076 ​ ¥ 2,182,467 Revenue from the sale of directly-owned salons ​ 416,000 ​ ― ​ ― ​ 416,000 Franchise fees ​ 53,617 ​ ― ​ ― ​ 53,617 Royalty income ​ 91,001 ​ ― ​ ― ​ 91,001 Staffing service revenue ​ 66,032 ​ ― ​ ― ​ 66,032 Sublease revenue ​ 187,957 ​ ― ​ ― ​ 187,957 Other franchise revenues ​ 90,986 ​ ― ​ ― ​ 90,986 Other revenues ​ ― ​ 62,730 ​ ― ​ 62,730 Total revenues ​ ¥ 2,811,984 ​ ¥ 62,730 ​ ¥ 276,076 ​ ¥ 3,150,790 * All revenue streams are recognized w hen control of the promised goods or services are transferred, with the exception of hiring support within other franchise revenues and revenue from the sale of directly-owned salons, which are recognized at a point in time. Revenue related to hiring support was not material in the periods presented. Contract balance Information about receivables and contract liabilities from contracts with customers is as follows: ​ ​ ​ ​ ​ ​ ​ ​ ​ ​ ​ Thousands of Yen ​ ​ ​ ​ As of ​ As of ​ ​ ​ ​ June 30, ​ ​ December 31, ​ ​ ​ ​ 2024 2023 Balance sheet classification Receivables ​ ¥ 76,733 ​ ¥ 621,867 Accounts receivable-trade, net Contract liabilities: ​ ​ ​ ​ ​ ​ ​ ​ Current ​ 78,320 ​ 109,307 Current portion of contract liability Long-term ​ 45,615 ​ 71,134 Contract liability - net of current portion Total ​ ¥ 123,935 ​ ¥ 180,441 ​ ​ Prepaid service liability ​ ¥ 228,112 ​ ¥ 402,742 Advances received ​ Receivables relate primarily to payments due for royalty income, staffing service revenue , sublease revenue and accounts receivable for sales of salons . With respect to the payment term, payment for these revenues is generally collected monthly. As such, no significant finance component has been identified. The receivables balance is presented net of an allowance for expected losses (i.e., doubtful accounts), and are primarily related to receivables from the Company’s franchisees. Contract liabilities primarily represents the Company’s remaining performance obligations under its franchise agreement at the end of the period, for which consideration has been received and revenue had not been recognized, and is generally recognized as revenues ratably over the remaining customer life that the expected services are expected to be provided. Prepaid card liabilities mainly relate to the unused balance of ReRaKu and SAWAN cards that can be redeemed at company-operated salons for services. Revenue for prepaid cards is recognized and the corresponding liability is reduced as the services are provided. As of June 30, 202 4 , contract assets under contracts with customers were immaterial and they are included in prepaid expenses and other current assets in the condensed consolidated balance sheets. Changes in the Company’s contract liabilities for the six months ended June 30, 202 4 and for the year ended December 31, 202 3 are as follows: ​ ​ ​ ​ ​ Thousands of Yen ​ ​ Contract liabilities Balance at December 31, 2022 ¥ 245,439 Revenues recognized during 2023 which were included in the contract liabilities balance at December 31, 2022 ​ (101,666) Remaining amounts at December 31, 2023 which were newly recognized as contract liabilities during 2023 ​ 36,668 Balance at December 31, 2023 ¥ 180,441 Revenues recognized during 2024 which were included in the contract liabilities balance at December 31, 2023 ​ (61,002) Remaining amounts at June 30, 2024 which were newly recognized as contract liabilities during 2024 ​ 4,496 Balance at June 30, 2024 ¥ 123,935 ​ For the six months ended June 30, 202 4 , there were no revenues recognized under performance obligations which were satisfied for past fiscal years by change of transaction price, etc. Changes in receivables and contract liabilities are primarily due to t he timing of revenue recognition, billings and cash collections. Transaction price allocated to remaining performance obligations Estimated revenue expected to be recognized in the future related to performance obligations that are unsatisfied as of June 30, 202 4 is as follows: ​ ​ ​ ​ ​ Thousands of Yen Year ending December 31: ​ ​ ​ 2024 (remainder) ​ ¥ 50,271 2025 ​ 40,730 2026 ​ 19,484 2027 ​ 10,667 2028 ​ 2,427 2029 and thereafter ​ 356 Total ​ ¥ 123,935 ​</t>
        </is>
      </c>
      <c r="C4" s="4" t="inlineStr">
        <is>
          <t>12. Revenue Recognition Disaggregation of revenue For the year ended December 31, 2023, 2022 and 2021 revenues are disaggregated by revenue stream and reconciled to reportable segment revenues as follows. ​ ​ ​ ​ ​ ​ ​ ​ ​ ​ ​ ​ ​ ​ ​ Thousands of Yen ​ ​ ​ ​ ​ Digital ​ ​ ​ ​ ​ ​ ​ ​ ​ ​ Preventative ​ Luxury ​ ​ ​ Revenue Stream* ​ Relaxation Salon ​ Healthcare ​ Beauty ​ Consolidated Year ended December 31, 2023 ​ ​ ​ ​ Revenue from directly-operated salons ¥ 4,081,024 ​ ¥ ― ​ ¥ 567,695 ​ ¥ 4,648,719 Revenue from the sale of directly-owned salons ​ ​ 1,007,800 ​ ​ ― ​ ​ ― ​ ​ 1,007,800 Franchise fees ​ 106,916 ​ ― ​ ​ ― ​ ​ 106,916 Royalty income ​ 181,417 ​ ​ ― ​ ​ ​ ​ ​ 181,417 Staffing service revenue ​ 136,570 ​ ​ ― ​ ​ ― ​ ​ 136,570 Sublease revenue ​ 364,367 ​ ​ ― ​ ​ ― ​ ​ 364,367 Other franchise revenues ​ 181,757 ​ ​ ― ​ ​ ― ​ ​ 181,757 Other revenues ​ ― ​ ​ 200,397 ​ ​ ― ​ ​ 200,397 Total revenues ¥ 6,059,851 ​ ¥ 200,397 ​ ¥ 567,695 ​ ¥ 6,827,943 ​ ​ ​ ​ ​ ​ ​ ​ ​ ​ ​ ​ ​ ​ ​ ​ Thousands of Yen ​ ​ ​ ​ ​ Digital ​ ​ ​ ​ ​ ​ ​ ​ ​ ​ Preventative ​ Luxury ​ ​ ​ Revenue Stream* ​ Relaxation Salon ​ Healthcare ​ Beauty ​ Consolidated Year ended December 31, 2022 ​ ​ ​ ​ Revenue from directly-operated salons ¥ 3,121,649 ¥ — ¥ 594,761 ¥ 3,716,410 Revenue from the sale of directly-owned salons ​ ​ 1,122,595 ​ ​ — ​ — ​ ​ 1,122,595 Franchise fees ​ 155,952 ​ — ​ — ​ 155,952 Royalty income ​ 403,170 ​ — ​ — ​ 403,170 Staffing service revenue ​ 86,975 ​ — ​ — ​ 86,975 Sublease revenue ​ 411,698 ​ — ​ — ​ 411,698 Other franchise revenues ​ 630,227 ​ — ​ — ​ 630,227 Other revenues ​ 40,647 ​ 386,383 ​ — ​ 427,030 Total revenues ¥ 5,972,913 ¥ 386,383 ¥ 594,761 ¥ 6,954,057 ​ ​ ​ ​ ​ ​ ​ ​ ​ ​ ​ ​ ​ ​ ​ ​ ​ ​ ​ ​ ​ ​ ​ ​ ​ ​ ​ ​ Thousands of Yen ​ ​ ​ ​ ​ Digital ​ ​ ​ ​ ​ ​ ​ ​ ​ ​ Preventative ​ Luxury ​ ​ ​ Revenue Stream* ​ Relaxation Salon ​ Healthcare ​ Beauty ​ Consolidated Year ended December 31, 2021 ​ ​ ​ ​ Revenue from directly-operated salons ¥ 3,278,514 ¥ — ¥ 169,320 ¥ 3,447,834 Revenue from the sale of directly-owned salons ​ ​ 559,000 ​ ​ — ​ — ​ ​ 559,000 Franchise fees ​ 199,889 ​ — ​ — ​ 199,889 Royalty income ​ 209,848 ​ — ​ — ​ 209,848 Staffing service revenue ​ 263,962 ​ — ​ — ​ 263,962 Sublease revenue ​ 437,976 ​ — ​ — ​ 437,976 Other franchise revenues ​ 247,351 ​ — ​ — ​ 247,351 Other revenues ​ — ​ 43,965 ​ — ​ 43,965 Total revenues ¥ 5,196,540 ¥ 43,965 ¥ 169,320 ¥ 5,409,825 * All revenue streams are recognized over time, with the exception of hiring support within other franchise revenues and revenue from the sale of directly-owned salons, which are recognized at a point in time. Revenue related to hiring support was not material in the periods presented. Contract balance Information about receivables and contract liabilities from contracts with customers is as follows: ​ ​ ​ ​ ​ ​ ​ ​ ​ ​ Thousands of Yen As of December 31, ​ ​ 2023 2022 ​ Balance sheet classification Receivables ¥ 621,867 ¥ 534,686 Accounts receivable-trade, net ​ ​ ​ ​ ​ ​ ​ ​ ​ Contract liabilities: ​ ​ ​ Current ​ 109,307 ​ 89,008 Current portion of contract liability Long-term ​ 71,134 ​ 156,431 Contract liability - net of current portion Total ¥ 180,441 ¥ 245,439 ​ ​ ​ ​ ​ ​ ​ ​ ​ Prepaid card liability ​ ¥ 402,742 ​ ¥ 507,405 ​ Advances received ​ Receivables relate primarily to payments due for royalty income, staffing service revenue and sublease revenue. With respect to the payment term, payment for these revenues is generally collected monthly. As such, no significant financing component has been identified. The receivables balance is presented net of an allowance for expected losses (i.e., doubtful accounts), and are primarily related to receivables from the Company’s franchisees. Refer to “Accounts Receivables – Trade, Net” on Note 1 for details on the components of the receivables balance and the allowance. Contract liabilities primarily represent the Company’s remaining performance obligations under its franchise agreement at the end of the year, for which consideration has been received and revenue had not been recognized, and is generally recognized as revenues ratably over the remaining customer life that the expected services are to be provided. Prepaid card liabilities mainly relate to the unused balance of ReRaKu and SAWAN cards that can be redeemed at directly-operated salons for services. Revenue for prepaid cards is recognized and the corresponding liability is reduced as the services are provided. As of December 31, 2023 and 2022, contract assets under contracts with customers were immaterial and they are included in prepaid expenses and other current assets and other assets in the consolidated balance sheets. Changes in the Company’s contract liabilities for the year ended December 31, 2023 are as follows: ​ ​ ​ ​ ​ Thousands of Yen ​ ​ Contract liabilities Balance at December 31, 2022 ¥ 245,439 Revenues recognized during 2023 which were included in the contract liabilities balance at December 31, 2022 ​ (101,666) Remaining amounts at December 31, 2023 which were newly recognized as contract liabilities during 2023 ​ 36,668 Balance at December 31, 2023 ¥ 180,441 ​ For the year ended December 31, 2023, there were no revenues recognized under performance obligations which were satisfied for past fiscal years by change of transaction price, etc. Changes in receivables and contract liabilities are primarily due to the timing of revenue recognition, billings and cash collections. Transaction price allocated to remaining performance obligations Estimated revenue expected to be recognized in the future related to performance obligations that are unsatisfied as of December 31, 2023 is as follows: ​ ​ ​ ​ ​ Thousands of Yen Year ending December 31: ​ 2024 ¥ 109,307 2025 ​ 44,261 2026 ​ 17,690 2027 ​ 8,377 2028 ​ 806 Total ¥ 180,4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arnings (loss) Per Share</t>
        </is>
      </c>
      <c r="B1" s="2" t="inlineStr">
        <is>
          <t>6 Months Ended</t>
        </is>
      </c>
      <c r="C1" s="2" t="inlineStr">
        <is>
          <t>12 Months Ended</t>
        </is>
      </c>
    </row>
    <row r="2">
      <c r="B2" s="2" t="inlineStr">
        <is>
          <t>Jun. 30, 2024</t>
        </is>
      </c>
      <c r="C2" s="2" t="inlineStr">
        <is>
          <t>Dec. 31, 2023</t>
        </is>
      </c>
    </row>
    <row r="3">
      <c r="A3" s="3" t="inlineStr">
        <is>
          <t>Net Loss Per Share</t>
        </is>
      </c>
      <c r="B3" s="4" t="inlineStr">
        <is>
          <t xml:space="preserve"> </t>
        </is>
      </c>
      <c r="C3" s="4" t="inlineStr">
        <is>
          <t xml:space="preserve"> </t>
        </is>
      </c>
    </row>
    <row r="4">
      <c r="A4" s="4" t="inlineStr">
        <is>
          <t>Earnings (loss) Per Share</t>
        </is>
      </c>
      <c r="B4" s="4" t="inlineStr">
        <is>
          <t>9. Net Loss Per Share Net l oss per common share is allocated based on each right of common stock and Class A common stock. Common stock and Class A common stock have equal rights with respect to surplus dividend and residual assets distribution as net loss attributable to shareholders of the Company is allocated proportionally. Reconciliations of net loss and weighted average number of common shares outstanding used for the computation of basic loss per common share for the six months ended June 30, 202 4 and 202 3 are as follows: ​ ​ ​ ​ ​ ​ ​ ​ ​ ​ ​ ​ ​ ​ ​ Six Months Ended June 30, ​ ​ 2024 2023 ​ ​ Common ​ Class A ​ Common ​ Class A ​ ​ (Thousands of Yen) ​ (Thousands of Yen) Loss (Numerator) ​ ​ ​ ​ ​ ​ ​ ​ ​ ​ ​ ​ Net loss attributable to shareholders of the Company ​ ¥ (582,181) ​ ― ​ ¥ (355,066) ​ ― ​ ​ ​ ​ ​ ​ ​ ​ ​ ​ ​ ​ ​ ​ ​ (Number of shares) ​ (Number of shares) Shares (Denominator) ​ ​ ​ ​ Weighted average common shares outstanding ​ 4,910,425 ​ 1 ​ 4,882,500 ​ 1 Effect of dilutive instruments: ​ ​ ​ ​ Stock options ​ ― ​ ― ​ ― ​ ― Weighted average common shares for diluted computation ​ 4,910,425 ​ 1 ​ 4,882,500 ​ 1 ​ ​ ​ ​ ​ ​ ​ ​ ​ ​ ​ ​ ​ ​ ​ (Yen) ​ (Yen) Net loss per common share attributable to shareholders of the Company ​ ​ ​ ​ Basic ​ ¥ (118.56) ​ ¥ (118.56) ​ ¥ (72.72) ​ ¥ (72.72) Diluted ​ ¥ (118.56) ​ ¥ (118.56) ​ ¥ (72.72) ​ ¥ (72.72) ​ For periods in which the Company reports net loss, diluted net loss per common share attributable to common shareholders is the same as basic net loss per common share attributable to common shareholders. Options to purchase 533,300 shares and 589,750 shares have been excluded from the diluted net loss per common share attributable to common shareholders calculation for the six months ended June 30, 202 4 and 202 3 , respectively because the effect of inclusion would have been anti-dilutive. In addition, the common stock issuable upon conversion of the corporate convertible bond is excluded from the diluted net loss per common share attributable to common shareholders for the six months ended June 30, 202 4 and 2023, respectively because the effect of inclusion would have been anti-dilutive.</t>
        </is>
      </c>
      <c r="C4" s="4" t="inlineStr">
        <is>
          <t>13. Earnings (loss) Per Share Earnings (loss) per common share is allocated based on each right of common stock and Class A common stock, on the assumption that income (loss) from current year has been distributed. Common stock and Class A common stock have equal rights with respect to surplus dividend and residual assets distribution as net income (loss) attributable to shareholders of the Company is allocated proportionally. Reconciliations of net income (loss) and weighted average number of common shares outstanding used for the computation of basic and diluted earnings (loss) per common share for the years ended December 31, 2023, 2022 and 2021 are as follows: ​ ​ ​ ​ ​ ​ ​ ​ ​ ​ ​ ​ ​ ​ ​ ​ ​ ​ ​ ​ ​ ​ 2023 ​ 2022 ​ 2021 ​ ​ Common ​ Class A ​ Common ​ ​ Class A ​ Common ​ ​ Class A Income (Numerator) ​ ​ ​ ​ ​ ​ ​ ​ ​ ​ ​ ​ ​ ​ ​ ​ ​ ​ Net income (loss) attributable to shareholders of the Company ​ ¥ 115,404 ​ ​ ― ​ ¥ 148,965 ​ ​ ― ​ ¥ (990,731) ​ ​ ― ​ ​ ​ ​ ​ ​ ​ ​ ​ ​ ​ ​ ​ ​ ​ ​ ​ ​ ​ ​ ​ (Number of shares) ​ (Number of shares) ​ (Number of shares) Shares (Denominator) ​ ​ ​ ​ ​ ​ Weighted average common shares outstanding ​ ​ 4,882,500 ​ ​ 1 ​ ​ 4,877,404 ​ ​ 1 ​ ​ 4,877,404 ​ ​ 1 Effect of dilutive instruments: ​ ​ ​ ​ ​ ​ ​ ​ ​ ​ ​ ​ ​ ​ ​ ​ ​ ​ Stock options ​ ​ 284,152 ​ ​ ― ​ ​ 593,250 ​ ​ ― ​ ​ ― ​ ​ ― Weighted average common shares for diluted computation ​ ​ 5,166,652 ​ ​ 1 ​ ​ 5,470,654 ​ ​ 1 ​ ​ 4,877,404 ​ ​ 1 ​ ​ ​ ​ ​ ​ ​ ​ ​ ​ ​ ​ ​ ​ ​ ​ ​ ​ ​ ​ ​ (Yen) ​ (Yen) ​ (Yen) Earnings (loss) per common share attributable to shareholders of the Company ​ ​ ​ ​ ​ ​ ​ ​ ​ ​ ​ ​ ​ ​ ​ Basic ​ ¥ 23.64 ​ ¥ 23.64 ​ ¥ 30.54 ​ ¥ 30.54 ​ ¥ (203.13) ​ ¥ (203.13) Diluted ​ ¥ 22.34 ​ ¥ 22.34 ​ ¥ 27.23 ​ ¥ 27.23 ​ ¥ (203.13) ​ ¥ (203.13) ​ For periods in which the Company reports net loss, diluted net loss per common share attributable to common shareholders is the same as basic net loss per common share attributable to common shareholders. Options to purchase 599,800 shares have been excluded from the diluted net loss per common share attributable to common shareholders calculation for the year ended December 31, 2021 because the effect of inclusion would have been anti-dilutive. In addition, the share options from the convertible bond were excluded from the diluted net income per common share attributable to common shareholders because the effect of inclusion would have been anti-dilutive for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SOLIDATED BALANCE SHEETS ¥ in Thousands, $ in Thousands</t>
        </is>
      </c>
      <c r="B1" s="2" t="inlineStr">
        <is>
          <t>Dec. 31, 2023 JPY (¥)</t>
        </is>
      </c>
      <c r="C1" s="2" t="inlineStr">
        <is>
          <t>Dec. 31, 2022 JPY (¥)</t>
        </is>
      </c>
    </row>
    <row r="2">
      <c r="A2" s="3" t="inlineStr">
        <is>
          <t>Current assets:</t>
        </is>
      </c>
      <c r="B2" s="4" t="inlineStr">
        <is>
          <t xml:space="preserve"> </t>
        </is>
      </c>
      <c r="C2" s="4" t="inlineStr">
        <is>
          <t xml:space="preserve"> </t>
        </is>
      </c>
    </row>
    <row r="3">
      <c r="A3" s="4" t="inlineStr">
        <is>
          <t>Cash and cash equivalents</t>
        </is>
      </c>
      <c r="B3" s="5" t="n">
        <v>106347</v>
      </c>
      <c r="C3" s="5" t="n">
        <v>605454</v>
      </c>
    </row>
    <row r="4">
      <c r="A4" s="4" t="inlineStr">
        <is>
          <t>Time deposits</t>
        </is>
      </c>
      <c r="B4" s="6" t="n">
        <v>26502</v>
      </c>
      <c r="C4" s="6" t="n">
        <v>26500</v>
      </c>
    </row>
    <row r="5">
      <c r="A5" s="4" t="inlineStr">
        <is>
          <t>Accounts receivable-trade, net</t>
        </is>
      </c>
      <c r="B5" s="6" t="n">
        <v>621867</v>
      </c>
      <c r="C5" s="6" t="n">
        <v>534686</v>
      </c>
    </row>
    <row r="6">
      <c r="A6" s="4" t="inlineStr">
        <is>
          <t>Accounts receivable-other, net of allowances of ¥457 and ¥457 respectively</t>
        </is>
      </c>
      <c r="B6" s="6" t="n">
        <v>606074</v>
      </c>
      <c r="C6" s="6" t="n">
        <v>789819</v>
      </c>
    </row>
    <row r="7">
      <c r="A7" s="4" t="inlineStr">
        <is>
          <t>Inventories</t>
        </is>
      </c>
      <c r="B7" s="6" t="n">
        <v>139982</v>
      </c>
      <c r="C7" s="6" t="n">
        <v>114109</v>
      </c>
    </row>
    <row r="8">
      <c r="A8" s="4" t="inlineStr">
        <is>
          <t>Prepaid expenses and other current assets</t>
        </is>
      </c>
      <c r="B8" s="6" t="n">
        <v>257932</v>
      </c>
      <c r="C8" s="6" t="n">
        <v>292643</v>
      </c>
    </row>
    <row r="9">
      <c r="A9" s="4" t="inlineStr">
        <is>
          <t>Total current assets</t>
        </is>
      </c>
      <c r="B9" s="6" t="n">
        <v>1758704</v>
      </c>
      <c r="C9" s="6" t="n">
        <v>2363211</v>
      </c>
    </row>
    <row r="10">
      <c r="A10" s="4" t="inlineStr">
        <is>
          <t>Property and equipment, net</t>
        </is>
      </c>
      <c r="B10" s="6" t="n">
        <v>451498</v>
      </c>
      <c r="C10" s="6" t="n">
        <v>424288</v>
      </c>
    </row>
    <row r="11">
      <c r="A11" s="4" t="inlineStr">
        <is>
          <t>Goodwill</t>
        </is>
      </c>
      <c r="B11" s="6" t="n">
        <v>484564</v>
      </c>
      <c r="C11" s="6" t="n">
        <v>539490</v>
      </c>
    </row>
    <row r="12">
      <c r="A12" s="4" t="inlineStr">
        <is>
          <t>Other intangible assets, net</t>
        </is>
      </c>
      <c r="B12" s="6" t="n">
        <v>920700</v>
      </c>
      <c r="C12" s="6" t="n">
        <v>403674</v>
      </c>
    </row>
    <row r="13">
      <c r="A13" s="4" t="inlineStr">
        <is>
          <t>Investments</t>
        </is>
      </c>
      <c r="B13" s="6" t="n">
        <v>81542</v>
      </c>
      <c r="C13" s="6" t="n">
        <v>53020</v>
      </c>
    </row>
    <row r="14">
      <c r="A14" s="4" t="inlineStr">
        <is>
          <t>Long-term accounts receivable-other, net</t>
        </is>
      </c>
      <c r="B14" s="6" t="n">
        <v>95797</v>
      </c>
      <c r="C14" s="6" t="n">
        <v>99299</v>
      </c>
    </row>
    <row r="15">
      <c r="A15" s="4" t="inlineStr">
        <is>
          <t>Right-of-use asset - operating lease, net</t>
        </is>
      </c>
      <c r="B15" s="6" t="n">
        <v>2089402</v>
      </c>
      <c r="C15" s="6" t="n">
        <v>1955354</v>
      </c>
    </row>
    <row r="16">
      <c r="A16" s="4" t="inlineStr">
        <is>
          <t>Lease and guarantee deposits</t>
        </is>
      </c>
      <c r="B16" s="6" t="n">
        <v>848691</v>
      </c>
      <c r="C16" s="6" t="n">
        <v>895344</v>
      </c>
    </row>
    <row r="17">
      <c r="A17" s="4" t="inlineStr">
        <is>
          <t>Deferred tax assets, net</t>
        </is>
      </c>
      <c r="B17" s="6" t="n">
        <v>101636</v>
      </c>
      <c r="C17" s="4" t="inlineStr">
        <is>
          <t xml:space="preserve"> </t>
        </is>
      </c>
    </row>
    <row r="18">
      <c r="A18" s="4" t="inlineStr">
        <is>
          <t>Other assets</t>
        </is>
      </c>
      <c r="B18" s="6" t="n">
        <v>16655</v>
      </c>
      <c r="C18" s="6" t="n">
        <v>13666</v>
      </c>
    </row>
    <row r="19">
      <c r="A19" s="4" t="inlineStr">
        <is>
          <t>Total assets</t>
        </is>
      </c>
      <c r="B19" s="6" t="n">
        <v>6849189</v>
      </c>
      <c r="C19" s="6" t="n">
        <v>6747346</v>
      </c>
    </row>
    <row r="20">
      <c r="A20" s="3" t="inlineStr">
        <is>
          <t>Current liabilities:</t>
        </is>
      </c>
      <c r="B20" s="4" t="inlineStr">
        <is>
          <t xml:space="preserve"> </t>
        </is>
      </c>
      <c r="C20" s="4" t="inlineStr">
        <is>
          <t xml:space="preserve"> </t>
        </is>
      </c>
    </row>
    <row r="21">
      <c r="A21" s="4" t="inlineStr">
        <is>
          <t>Accounts payable</t>
        </is>
      </c>
      <c r="B21" s="6" t="n">
        <v>137697</v>
      </c>
      <c r="C21" s="6" t="n">
        <v>207581</v>
      </c>
    </row>
    <row r="22">
      <c r="A22" s="4" t="inlineStr">
        <is>
          <t>Accrued expenses</t>
        </is>
      </c>
      <c r="B22" s="6" t="n">
        <v>1261909</v>
      </c>
      <c r="C22" s="6" t="n">
        <v>1383579</v>
      </c>
    </row>
    <row r="23">
      <c r="A23" s="4" t="inlineStr">
        <is>
          <t>Short-term borrowings</t>
        </is>
      </c>
      <c r="B23" s="6" t="n">
        <v>400000</v>
      </c>
      <c r="C23" s="4" t="inlineStr">
        <is>
          <t xml:space="preserve"> </t>
        </is>
      </c>
    </row>
    <row r="24">
      <c r="A24" s="4" t="inlineStr">
        <is>
          <t>Current portion of long-term borrowings</t>
        </is>
      </c>
      <c r="B24" s="6" t="n">
        <v>100415</v>
      </c>
      <c r="C24" s="6" t="n">
        <v>99168</v>
      </c>
    </row>
    <row r="25">
      <c r="A25" s="4" t="inlineStr">
        <is>
          <t>Accrued income taxes</t>
        </is>
      </c>
      <c r="B25" s="6" t="n">
        <v>14888</v>
      </c>
      <c r="C25" s="6" t="n">
        <v>59894</v>
      </c>
    </row>
    <row r="26">
      <c r="A26" s="4" t="inlineStr">
        <is>
          <t>Current portion of contract liability</t>
        </is>
      </c>
      <c r="B26" s="6" t="n">
        <v>109307</v>
      </c>
      <c r="C26" s="6" t="n">
        <v>89008</v>
      </c>
    </row>
    <row r="27">
      <c r="A27" s="4" t="inlineStr">
        <is>
          <t>Advances received</t>
        </is>
      </c>
      <c r="B27" s="6" t="n">
        <v>402742</v>
      </c>
      <c r="C27" s="6" t="n">
        <v>507405</v>
      </c>
    </row>
    <row r="28">
      <c r="A28" s="4" t="inlineStr">
        <is>
          <t>Current portion of lease liability</t>
        </is>
      </c>
      <c r="B28" s="6" t="n">
        <v>763422</v>
      </c>
      <c r="C28" s="6" t="n">
        <v>769769</v>
      </c>
    </row>
    <row r="29">
      <c r="A29" s="4" t="inlineStr">
        <is>
          <t>Other current liabilities</t>
        </is>
      </c>
      <c r="B29" s="6" t="n">
        <v>370213</v>
      </c>
      <c r="C29" s="6" t="n">
        <v>525563</v>
      </c>
    </row>
    <row r="30">
      <c r="A30" s="4" t="inlineStr">
        <is>
          <t>Total current liabilities</t>
        </is>
      </c>
      <c r="B30" s="6" t="n">
        <v>3560593</v>
      </c>
      <c r="C30" s="6" t="n">
        <v>3641967</v>
      </c>
    </row>
    <row r="31">
      <c r="A31" s="4" t="inlineStr">
        <is>
          <t>Borrowings - net of current portion</t>
        </is>
      </c>
      <c r="B31" s="6" t="n">
        <v>1050802</v>
      </c>
      <c r="C31" s="6" t="n">
        <v>1149769</v>
      </c>
    </row>
    <row r="32">
      <c r="A32" s="4" t="inlineStr">
        <is>
          <t>Deposit received</t>
        </is>
      </c>
      <c r="B32" s="6" t="n">
        <v>261922</v>
      </c>
      <c r="C32" s="6" t="n">
        <v>304577</v>
      </c>
    </row>
    <row r="33">
      <c r="A33" s="4" t="inlineStr">
        <is>
          <t>Contract liability - net of current portion</t>
        </is>
      </c>
      <c r="B33" s="6" t="n">
        <v>71134</v>
      </c>
      <c r="C33" s="6" t="n">
        <v>156431</v>
      </c>
    </row>
    <row r="34">
      <c r="A34" s="4" t="inlineStr">
        <is>
          <t>Lease liability - net of current portion</t>
        </is>
      </c>
      <c r="B34" s="6" t="n">
        <v>1334630</v>
      </c>
      <c r="C34" s="6" t="n">
        <v>1212629</v>
      </c>
    </row>
    <row r="35">
      <c r="A35" s="4" t="inlineStr">
        <is>
          <t>Asset retirement obligation</t>
        </is>
      </c>
      <c r="B35" s="6" t="n">
        <v>344346</v>
      </c>
      <c r="C35" s="6" t="n">
        <v>310929</v>
      </c>
    </row>
    <row r="36">
      <c r="A36" s="4" t="inlineStr">
        <is>
          <t>Other liabilities</t>
        </is>
      </c>
      <c r="B36" s="6" t="n">
        <v>9801</v>
      </c>
      <c r="C36" s="6" t="n">
        <v>30422</v>
      </c>
    </row>
    <row r="37">
      <c r="A37" s="4" t="inlineStr">
        <is>
          <t>Total liabilities</t>
        </is>
      </c>
      <c r="B37" s="6" t="n">
        <v>6633228</v>
      </c>
      <c r="C37" s="6" t="n">
        <v>6806724</v>
      </c>
    </row>
    <row r="38">
      <c r="A38" s="4" t="inlineStr">
        <is>
          <t>COMMITMENTS AND CONTINGENCIES (NOTE 17)</t>
        </is>
      </c>
      <c r="B38" s="4" t="inlineStr">
        <is>
          <t xml:space="preserve"> </t>
        </is>
      </c>
      <c r="C38" s="4" t="inlineStr">
        <is>
          <t xml:space="preserve"> </t>
        </is>
      </c>
    </row>
    <row r="39">
      <c r="A39" s="3" t="inlineStr">
        <is>
          <t>SHAREHOLDERS' EQUITY (DEFICIT):</t>
        </is>
      </c>
      <c r="B39" s="4" t="inlineStr">
        <is>
          <t xml:space="preserve"> </t>
        </is>
      </c>
      <c r="C39" s="4" t="inlineStr">
        <is>
          <t xml:space="preserve"> </t>
        </is>
      </c>
    </row>
    <row r="40">
      <c r="A40" s="4" t="inlineStr">
        <is>
          <t>Treasury stock, at cost- 92,500 common shares at December 31, 2023 and 2022</t>
        </is>
      </c>
      <c r="B40" s="6" t="n">
        <v>-3000</v>
      </c>
      <c r="C40" s="6" t="n">
        <v>-3000</v>
      </c>
    </row>
    <row r="41">
      <c r="A41" s="4" t="inlineStr">
        <is>
          <t>Additional paid-in capital</t>
        </is>
      </c>
      <c r="B41" s="6" t="n">
        <v>113602</v>
      </c>
      <c r="C41" s="6" t="n">
        <v>1265456</v>
      </c>
    </row>
    <row r="42">
      <c r="A42" s="4" t="inlineStr">
        <is>
          <t>Retained earnings (accumulated deficit)</t>
        </is>
      </c>
      <c r="B42" s="6" t="n">
        <v>80277</v>
      </c>
      <c r="C42" s="6" t="n">
        <v>-2545068</v>
      </c>
    </row>
    <row r="43">
      <c r="A43" s="4" t="inlineStr">
        <is>
          <t>Total equity (deficit) attributable to shareholders of the Company</t>
        </is>
      </c>
      <c r="B43" s="6" t="n">
        <v>210879</v>
      </c>
      <c r="C43" s="6" t="n">
        <v>-59378</v>
      </c>
    </row>
    <row r="44">
      <c r="A44" s="4" t="inlineStr">
        <is>
          <t>Noncontrolling interests</t>
        </is>
      </c>
      <c r="B44" s="6" t="n">
        <v>5082</v>
      </c>
      <c r="C44" s="4" t="inlineStr">
        <is>
          <t xml:space="preserve"> </t>
        </is>
      </c>
    </row>
    <row r="45">
      <c r="A45" s="4" t="inlineStr">
        <is>
          <t>Total shareholders' (deficit) equity</t>
        </is>
      </c>
      <c r="B45" s="6" t="n">
        <v>215961</v>
      </c>
      <c r="C45" s="6" t="n">
        <v>-59378</v>
      </c>
    </row>
    <row r="46">
      <c r="A46" s="4" t="inlineStr">
        <is>
          <t>Total liabilities and shareholders' (deficit) equity</t>
        </is>
      </c>
      <c r="B46" s="6" t="n">
        <v>6849189</v>
      </c>
      <c r="C46" s="6" t="n">
        <v>6747346</v>
      </c>
    </row>
    <row r="47">
      <c r="A47" s="4" t="inlineStr">
        <is>
          <t>Common stock</t>
        </is>
      </c>
      <c r="B47" s="4" t="inlineStr">
        <is>
          <t xml:space="preserve"> </t>
        </is>
      </c>
      <c r="C47" s="4" t="inlineStr">
        <is>
          <t xml:space="preserve"> </t>
        </is>
      </c>
    </row>
    <row r="48">
      <c r="A48" s="3" t="inlineStr">
        <is>
          <t>SHAREHOLDERS' EQUITY (DEFICIT):</t>
        </is>
      </c>
      <c r="B48" s="4" t="inlineStr">
        <is>
          <t xml:space="preserve"> </t>
        </is>
      </c>
      <c r="C48" s="4" t="inlineStr">
        <is>
          <t xml:space="preserve"> </t>
        </is>
      </c>
    </row>
    <row r="49">
      <c r="A49" s="4" t="inlineStr">
        <is>
          <t>Common stock</t>
        </is>
      </c>
      <c r="B49" s="6" t="n">
        <v>19900</v>
      </c>
      <c r="C49" s="6" t="n">
        <v>1223134</v>
      </c>
    </row>
    <row r="50">
      <c r="A50" s="4" t="inlineStr">
        <is>
          <t>Class A Common</t>
        </is>
      </c>
      <c r="B50" s="4" t="inlineStr">
        <is>
          <t xml:space="preserve"> </t>
        </is>
      </c>
      <c r="C50" s="4" t="inlineStr">
        <is>
          <t xml:space="preserve"> </t>
        </is>
      </c>
    </row>
    <row r="51">
      <c r="A51" s="3" t="inlineStr">
        <is>
          <t>SHAREHOLDERS' EQUITY (DEFICIT):</t>
        </is>
      </c>
      <c r="B51" s="4" t="inlineStr">
        <is>
          <t xml:space="preserve"> </t>
        </is>
      </c>
      <c r="C51" s="4" t="inlineStr">
        <is>
          <t xml:space="preserve"> </t>
        </is>
      </c>
    </row>
    <row r="52">
      <c r="A52" s="4" t="inlineStr">
        <is>
          <t>Common stock</t>
        </is>
      </c>
      <c r="B52" s="5" t="n">
        <v>100</v>
      </c>
      <c r="C52" s="5"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6 Months Ended</t>
        </is>
      </c>
      <c r="C1" s="2" t="inlineStr">
        <is>
          <t>12 Months Ended</t>
        </is>
      </c>
    </row>
    <row r="2">
      <c r="B2" s="2" t="inlineStr">
        <is>
          <t>Jun. 30, 2024</t>
        </is>
      </c>
      <c r="C2" s="2" t="inlineStr">
        <is>
          <t>Dec. 31, 2023</t>
        </is>
      </c>
    </row>
    <row r="3">
      <c r="A3" s="3" t="inlineStr">
        <is>
          <t>Fair Value of Financial Instruments</t>
        </is>
      </c>
      <c r="B3" s="4" t="inlineStr">
        <is>
          <t xml:space="preserve"> </t>
        </is>
      </c>
      <c r="C3" s="4" t="inlineStr">
        <is>
          <t xml:space="preserve"> </t>
        </is>
      </c>
    </row>
    <row r="4">
      <c r="A4" s="4" t="inlineStr">
        <is>
          <t>Fair Value of Financial Instruments</t>
        </is>
      </c>
      <c r="B4" s="4" t="inlineStr">
        <is>
          <t>10. Fair Value of Financial Instruments Fair value of financial instruments The Company’s financial instruments include cash equivalents, accounts receivable-trade, accounts receivable-other, investments, long-term accounts receivable-other, lease and guarantee deposits, current portion of long-term borrowings, accounts payable, accrued expenses, long ‑ term borrowings, accrued income taxes , deposit received and operating lease liability . The carrying values of the Company’s financial instruments excluding long-term accounts receivable-other and long ‑ term borrowings approximate their fair value due to the short ‑ term nature of those instruments. Long-term accounts receivable-other approximates fair value as it is calculated based on the discounted future cash flows. Borrowings The Company’s borrowings instruments are classified as Level 2 instruments and valued based on the present value of future cash flows associated with each instrument discounted using current market borrowing rates for similar borrowings instruments of comparable maturity. The value of current portion of borrowings approximate fair value due to the short-term nature of these liabilities, and the carrying value of the Company’s long-term borrowings approximate fair value at each balance sheet date because the stated rate of interest of the debt approximates the market interest rate at which the Company can borrow similar debt. Assumptions used in fair value estimates Fair value estimates are made at a specific point in time, based on relevant market information available and details of the financial instruments. These estimates are practically conducted by the Company which involve uncertainties and matters of significant judgment; therefore, these cannot be determined with precision. Changes in assumptions could significantly affect the estimates.</t>
        </is>
      </c>
      <c r="C4" s="4" t="inlineStr">
        <is>
          <t>14. Fair Value of Financial Instruments Fair value of financial instruments The estimated fair values of the Company’s financial instruments at December 31, 2023, 2022 and 2021 are set forth below: The following summary excludes cash and cash equivalents, time deposits, accounts receivable-trade, accounts receivable-other, investments, long-term accounts receivable-other, lease and guarantee deposits, current portion of borrowings, accounts payable-trade, accrued expenses, deposit received and operating lease liability for which fair values approximate their carrying amounts. Long-term accounts receivable-other approximates fair value as it is calculated based on the discounted future cash flows. The summary also excludes investments which are disclosed in Note 5. ​ Borrowings The Company’s borrowings instruments are classified as Level 2 instruments and valued based on the present value of future cash flows associated with each instrument discounted using current market borrowing rates for similar borrowings instruments of comparable maturity. The value of current portion of borrowings approximate fair value due to the short-term nature of these liabilities, and the carrying value of the Company’s long-term borrowings approximate fair value at each balance sheet date because the stated rate of interest of the debt approximates the market interest rate at which the Company can borrow similar debt. Assumptions used in fair value estimates Fair value estimates are made at a specific point in time, based on relevant market information available and details of the financial instruments. These estimates are practically conducted by the Company which involve uncertainties and matters of significant judgment; therefore, these cannot be determined with precision. Changes in assumptions could significantly affect th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3" t="inlineStr">
        <is>
          <t>Fair Value Measurements</t>
        </is>
      </c>
      <c r="B3" s="4" t="inlineStr">
        <is>
          <t xml:space="preserve"> </t>
        </is>
      </c>
      <c r="C3" s="4" t="inlineStr">
        <is>
          <t xml:space="preserve"> </t>
        </is>
      </c>
    </row>
    <row r="4">
      <c r="A4" s="4" t="inlineStr">
        <is>
          <t>Fair Value Measurements</t>
        </is>
      </c>
      <c r="B4" s="4" t="inlineStr">
        <is>
          <t>11.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A three-level fair value hierarchy that prioritizes the inputs used to measure fair value is as follows: Level 1 Inputs are quoted prices in active markets for identical assets or liabilities. Level 2 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 Level 3 Inputs are derived from valuation techniques in which one or more significant inputs or value drivers are unobservable, which reflect the reporting entity’s own assumptions about the assumptions that market participants would use in establishing a price. There were no assets or liabilities to be measured at fair value on “recurring” basis as of June 30, 202 4 and December 31, 202 3 . Long-lived assets and liabilities that have been measured at fair value on “nonrecurring” basis include leasehold improvements , right-of-use assets - operating lease , and trademark . Assets and liabilities measured at fair value on “nonrecurring” basis as of June 30, 202 4 and December 31, 202 3 are as follows: ​ ​ ​ ​ ​ ​ ​ ​ ​ ​ ​ ​ ​ ​ ​ Thousands of Yen ​ ​ ​ ​ ​ ​ ​ ​ Impairment ​ ​ Level 1 Level 2 Level 3 loss As of June 30, 2024 ​ ​ ​ ​ ​ ​ ​ ​ ​ ​ ​ ​ Assets ​ ​ ​ ​ ​ ​ ​ ​ ​ ​ ​ ​ Leasehold improvements ​ ¥ ― ​ ¥ ― ​ ¥ 311,677 ​ ¥ ― Right-of-use asset - operating lease ​ ― ​ ― ​ 1,958,629 ​ ― Trademark ​ ― ​ ― ​ 113,271 ​ ― Total ​ ¥ ― ​ ¥ ― ​ ¥ 2,383,577 ​ ¥ ― ​ ​ ​ ​ ​ ​ ​ ​ ​ ​ ​ ​ ​ As of December 31, 2023 ​ ​ ​ ​ ​ ​ Assets ​ ​ ​ ​ ​ ​ Leasehold improvements ​ ¥ ― ​ ¥ ― ​ ¥ 349,244 ​ ¥ ― Right-of-use asset - operating lease ​ ― ​ ― ​ 2,089,402 ​ ― Trademark ​ ― ​ ― ​ 121,308 ​ ― Total ​ ¥ ― ​ ¥ ― ​ ¥ 2,559,954 ​ ¥ ― ​ Impairment of long-lived assets Significant judgments and unobservable inputs categorized as Level 3 in the fair value hierarchy are inherent in the impairment tests performed and include assumptions about the amount and timing of expected future cash flows, growth rates, and the determination of appropriate discount rates. The Company believes that the assumptions used in its annual and any interim date impairment tests are reasonable, but variations in any of the assumptions may result in different calculations of fair values and impairment charges. The Company’s primary business is the operations of Relaxation Salons. It regularly conducts reviews of past performances and future profitability forecast for individual Salons. Based on the evaluation, if the Company determines that the Salon assets are impaired and not fully recoverable, it reduces the carrying amounts of the Salon’s long-lived assets to the estimated fair value. Fair value is determined based on income approach using Level 3 inputs under ASC 820 Fair Value Measurement . The income approach is calculated using projected future (debt-free) cash flows that are discounted to present value. The future cash flows are based on the estimates made by management concerning forecast of sales, operating expenses and operating profit and loss, etc. with due consideration of industry trend and market circumstances, business risks and other factors, adjusted by market participants assumptions, if different from the Company’s assumptions. These cash flows are then discounted at the reporting unit’s calculated weighted average cost of capital (“WACC”). The discount rate (WACC) takes into consideration the characteristics of relevant peer companies, market observable data, and company-specific risk factors. Because of changing market conditions (i.e., rising interest rates and/or less marketplace demand), it is reasonably possible that the estimate of expected future cash flows may change resulting in the need to adjust the Company’s determination of fair value in the future. F or the six months ended June 30, 2024 and June 30, 2023, the Company recognized no impairment loss upon conducting strategic reviews of its future profitability forecast for the salons.</t>
        </is>
      </c>
      <c r="C4" s="4" t="inlineStr">
        <is>
          <t>15.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A three-level fair value hierarchy that prioritizes the inputs used to measure fair value is as follows: Level 1 Inputs are quoted prices in active markets for identical assets or liabilities. Level 2 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 Level 3 Inputs are derived from valuation techniques in which one or more significant inputs or value drivers are unobservable, which reflect the reporting entity’s own assumptions about the assumptions that market participants would use in establishing a price. The only asset or liability to be measured at fair value on a “recurring” basis during 2021 related to the mandatorily redeemable noncontrolling interest as part of the ZACC acquisition in October 2021, which is considered a level 3 input. As of December 31, 2021, the carrying value approximated the fair value due to the short timeframe before redemption and there were no other adjustments during the year. The Company subsequently purchased the shares related to the noncontrolling interest in January 2022. Long-lived assets and liabilities that have been measured at fair value on “nonrecurring” basis include leasehold improvements, right-of-use assets — operating lease, trademark, and reacquired franchise rights. Assets and liabilities measured at fair value on “nonrecurring” basis as of December 31, 2023, 2022 and 2021 are as follows: ​ ​ ​ ​ ​ ​ ​ ​ ​ ​ ​ ​ ​ ​ ​ ​ Thousands of Yen ​ ​ Level 1 ​ Level 2 ​ Level 3 ​ Impairment loss Year ended December 31, 2023 ​ ​ ​ ​ ​ ​ ​ ​ ​ ​ ​ ​ Assets ​ ​ ​ ​ ​ ​ ​ ​ ​ ​ ​ ​ Leasehold improvements ​ ¥ ― ​ ¥ ― ​ ¥ 349,244 ​ ¥ ― Right-of-use asset - operating lease ​ ​ ― ​ ​ ― ​ ​ 2,089,402 ​ ​ ― Trademark ​ ​ ― ​ ​ ― ​ ​ 121,308 ​ ​ ― Total ​ ¥ ― ​ ¥ ― ​ ¥ 2,559,954 ​ ¥ ― ​ ​ ​ ​ ​ ​ ​ ​ ​ ​ ​ ​ ​ Year ended December 31, 2022 ​ ​ ​ ​ ​ ​ ​ ​ ​ ​ ​ ​ Assets ​ ​ ​ ​ ​ ​ ​ ​ ​ ​ ​ ​ Leasehold improvements ​ ¥ ― ​ ¥ ― ​ ¥ 353,425 ​ ¥ ― Right-of-use asset - operating lease ​ ​ ― ​ ​ ― ​ ​ 1,955,354 ​ ​ ― Trademark ​ ​ ― ​ ​ ― ​ ​ 137,351 ​ ​ ― Total ​ ¥ ― ​ ¥ ― ​ ¥ 2,446,130 ​ ¥ ― ​ ​ ​ ​ ​ ​ ​ ​ ​ ​ ​ ​ ​ Year ended December 31, 2021 ​ ​ ​ ​ ​ ​ ​ ​ ​ ​ ​ ​ Assets ​ ​ ​ ​ ​ ​ ​ ​ ​ ​ ​ ​ Leasehold improvements ​ ¥ ― ​ ¥ ― ​ ¥ 359,376 ​ ¥ 3,165 Right-of-use asset - operating lease ​ ​ ― ​ ​ ― ​ ​ 1,824,095 ​ ​ 20,979 Trademark ​ ​ ― ​ ​ ― ​ ​ 153,458 ​ ​ 38,922 Reacquired franchise rights ​ ​ ― ​ ​ ― ​ ​ 8,639 ​ ​ 145 Total ​ ¥ ― ​ ¥ ― ​ ¥ 2,345,568 ​ ¥ 63,211 ​ Impairment of long-lived assets Significant judgments and unobservable inputs categorized as Level 3 in the fair value hierarchy are inherent in the impairment tests performed and include assumptions about the amount and timing of expected future cash flows, growth rates, and the determination of appropriate discount rates. The Company believes that the assumptions used in its annual and any interim date impairment tests are reasonable, but variations in any of the assumptions may result in different calculations of fair values and impairment charges. The Company’s primary business is the operations of Relaxation Salons. It regularly conducts reviews of past performances and future profitability forecast for individual Salons. Based on the evaluation, if the Company determines that the Salon assets are impaired and not fully recoverable, it reduces the carrying amounts of the Salon’s long-lived assets to the estimated fair value. Fair value is determined based on income approach using Level 3 inputs under ASC 820 Fair Value Measurement For the years ended December 31, 2023 and 2022, the Company recognized no impairment loss upon conducting strategic reviews of its future profitability forecast for the salons. For the year ended December 31, 2021, the Company recognized an impairment loss of ¥24,289 thousand on leasehold improvements, right-of-use asset — operating lease and reacquired franchise rights directly related to certain relaxation salons. The Company conducted strategic reviews of its future profitability forecast for the salons. Following these reviews, the Company reduced the corresponding estimated future cash flows of these assets and the estimated ability to recover the carrying amount of the long-lived assets within the period applicable to the impairment determination, resulting in the impairment charges. The company also recognized an impairment loss of ¥38,922 thousand related to the Bell Epoque trademark. As a result of the Company’s internal reorganization in July 2021, the Company will no longer use the trademar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12. Commitments and Contingencies Operating leases In addition to its headquarters facility, the Company leases salon spaces from external third parties, which are either directly-operated salons or franchised salons. Refer to Note 4 “Leases” for details on the components of operating lease costs and future minimum lease payments under non-cancellable leases. Short-term and long-term borrowings The Company has short-term and long-term borrowings that are primarily made under general agreements. Refer to Note 3 “ Borrowings” for future debt payments. Litigation The Company is involved in various claims and legal actions arising in the ordinary course of business. The Company has recorded provisions for liabilities when it is probable that liabilities have been incurred and the amount of loss can be reasonably estimated. The Company reviews these provisions at least on a yearly basis and adjusts these provisions to reflect the impact of the negotiations, settlements, rulings, advice of legal counsel and other information and events pertaining to a particular case. Based on its experience, although litigation is inherently unpredictable, the Company believes that any damage amounts claimed in outstanding matters are not a meaningful indicator of the Company’s potential liability. In the opinion of management, any reasonably possible range of losses from outstanding matters would not have a material adverse effect on the Company’s condensed consolidated financial position, results of operations, or cash flows.</t>
        </is>
      </c>
      <c r="C4" s="4" t="inlineStr">
        <is>
          <t>16. Commitments and Contingencies Operating leases The Company mainly in addition to its headquarters facility, leases salon spaces from external third parties, which are either directly-operated salons or franchised salons. Refer to Note 8 Leases and Note 7 Asset Retirement Obligation for details on the components of operating lease costs and future minimum lease payments under non-cancellable leases and asset retirement obligation, respectively. Borrowings The Company has borrowings that are primarily made under general agreements. Refer to Note 6 Borrowings for future debt payments. Litigation The Company is involved in various claims and legal actions arising in the ordinary course of business. The Company has recorded provisions for liabilities when it is probable that liabilities have been incurred and the amount of loss can be reasonably estimated. The Company reviews these provisions at least on a yearly basis and adjusts these provisions to reflect the impact of the negotiations, settlements, rulings, advice of legal counsel and other information and events pertaining to a particular case. Based on its experience, although litigation is inherently unpredictable, the Company believes that any damage amounts claimed in outstanding matters are not a meaningful indicator of the Company’s potential liability. In the opinion of management, any reasonably possible range of losses from outstanding matters would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13. Related Party Transactions Transactions with the Company’s director Akira Nojima, Company’s independent director, is the sole owner of Kabushiki Kaisha No Track. For the six months ended June 30, 202 4 and 202 3 , the Company paid consulting fees of nil and ¥ 150 thousand (included in selling, general and administrative expenses) to Kabushiki Kaisha No Track, respectively. Tomoya Ogawa, the Company ’s independent director and the shareholder of the Company (holds 0.58% of common stock as of June 30, 202 4 and December 31, 202 3 ), is the sole owner of Kabushiki Kaisha LTW. For the six months ended June 30, 202 4 and 202 3 , the Company paid consulting fees of nil and ¥1,200 thousand (included in selling, general and administrative expenses) to Kabushiki Kaisha LTW, respectively. Kazuyoshi Takahashi, the representative director of ZACC, is the guarantor with respect to some of the Company’s borrowings. See Note 3, “Borrowings” for more detail. Transactions with the Company’s corporate auditor Osamu Sato, the Company ’s corporate auditor and the shareholder of Parent (holds 0.35% and 0.36% of common stock as of June 30, 202 4 and December 31, 202 3 , respectively), is a part-time employee of Ebis 20 Co., Ltd. For the six months ended June 30, 202 4 and 202 3 , the Company paid consulting fees of nil and ¥ 400 thousand (included in selling, general and administrative expenses) to Ebis 20 Co., Ltd, respectively. Transactions with COZY LLC On January 20, 2023, the Company’s CEO and major shareholder Koji Eguchi’s 100% funded joint venture COZY LLC (“COZY”) implemented a stock repurchase program based on the US SEC Rule 10b5-1 through a US investment bank. Under this plan, COZY can purchase up to 50 million yen of the company’s American Depositary Shares (ADS). This plan was approved by the Company’s board of directors on January 18, 2023. During the period from January to March 2023, COZY has repurchased the Company’s 22,543 shares.</t>
        </is>
      </c>
      <c r="C4" s="4" t="inlineStr">
        <is>
          <t>17. Related Party Transactions Transactions with the Company’s representative director Mr. Eguchi is the guarantor with respect to some of the Company’s borrowings. See Note 6, Borrowings for more detail. Transactions with the Company’s director Akira Nojima, Parent’s independent director, is the sole owner of Kabushiki Kaisha No Track. As of December 31, 2023 and 2022, the outstanding accrued expenses to Kabushiki Kaisha No Track are nil and ¥110 thousand (included in accrued expenses), respectively. The Company paid annual consulting fees of ¥150 thousand, ¥600 thousand and ¥600 thousand (included in selling, general and administrative expenses), respectively, to Kabushiki Kaisha No Track, in the years ended December 31, 2023, 2022 and 2021. Tomoya Ogawa, Parent’s independent director and the shareholder of the Company (holds 0.58% of common stock as of December 31, 2023, 2022 and 2021), is the sole owner of Kabushiki Kaisha LTW. As of December 31, 2023 and 2022, the outstanding accrued expenses to Kabushiki Kaisha LTW are nil and ¥330 thousand (included in accrued expenses), respectively. The Company paid consulting fees of ¥1,200 thousand, ¥3,000 thousand and ¥3,000 thousand (included in selling, general and administrative expenses) to Kabushiki Kaisha LTW, in the years ended December 31, 2023, 2022 and 2021, respectively. Kazuyoshi Takahashi, the representative director of ZACC and the shareholder of ZACC is the guarantor with respect to some of the Company’s borrowings. See Note 6, “Borrowings” for more detail. Transactions with the Company’s corporate auditor Osamu Sato, Parent’s corporate auditor and the shareholder of Parent (holds 0.36% of common stock as of December 31, 2023, 2022 and 2021), is a part-time employee of Ebis 20 Co., Ltd. As of December 31, 2023 and 2022, the outstanding accrued expenses to Ebis 20 Co., Ltd were nil and ¥110 thousand (included in accrued expenses), respectively. The Company paid annual consulting fees of ¥400 thousand, ¥1,200 thousand and ¥1,200 thousand (included in selling, general and administrative expenses), respectively, to Ebis 20 Co., Ltd in the years ended December 31, 2023, 2022 and 2021. ​ Transactions with COZY LLC On January 20, 2023, the Company’s CEO and major shareholder Koji Eguchi’s 100% funded joint venture COZY LLC (“COZY”) implemented a stock repurchase program based on the US SEC Rule 10b5-1 through a US investment bank. Under this plan, COZY can purchase up to 50 million yen of the company’s American Depositary Shares (ADS). This plan was approved by the Company’s board of directors on January 18, 2023. During the period from January to March 2023, COZY has repurchased the Company’s 22,543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14. Subsequent Events Business transfer On June 10, 2024, the Company established MEDIROM Rehab Solutions Inc. ( “ MRS ” ) as a subsidiary to serve as the recipient of a business transfer. On July 10, 2024, MRS entered into an agreement to purchase a r ehabilitation business from Y’s, Inc., a Japanese corporation. Pursuant to the agreement, MRS completed the acquisition of the rehabilitation business from Y’s, Inc., on October 1, 2024 for a total consideration of approx. ¥ 20,882 thousand. The scope of the transfer includes assets and liabilities related to the business, as well as certain contracts previously entered by Y’s, Inc., which are now assumed by the Company. Acquisition Agreements On June 30, 2024, the Company entered into a share transfer agreement for the purpose of acquiring 70% of the issued and outstanding common shares of Japan Gene Medicine Corporation (“JGMC”) for ¥2,000,000 thousand, which is expected to be consummated in the second half of 2024. The Company concurrently entered into a binding memorandum of understanding under which it is granted an option to purchase the remaining 30% of the issued and outstanding shares of JGMC at a later date. Capital and Business Alliance On August 7, 2024, the Company’s subsidiary, MEDIROM MOTHER Labs Inc. (“MML”), entered into a capital and business alliance with NFES Technologies Inc. (“NFES”), under which NFES purchased 556 series A preferred shares of MML for ¥ 100,080 thousand as the lead investor in the series A equity financing round of MML. On September 30, 2024, MML issued 250 series A preferred shares of MML for ¥ 45,000 thousand to an individual investor. On October 11, 2024, MML entered into a capital and business alliance with Elematec Corporation. ( “ Elematec ” ), under which Elematec purchase d 556 series A preferred shares of MML for ¥ 100,080 thousand . On October 15, 2024, MML entered into an agreement to issue 28 series A preferred shares of MML for ¥ 5,040 thousand to M3, Inc. and the new series A preferred shares were issued on October 31, 2024. On October 22, 2024, MML entered into agreements to issue a total of 56 series A preferred shares of MML to an individual investor and Eagle Capital Inc. for aggregate total consideration of ¥10,080 thousand, with each investor acquiring 28 series A preferred shares of MML for ¥5,040 thousand. These 56 new series A preferred shares were issued on October 31, 2024. Loan Refinance On September 30, 2024, the Company reached an agreement with its lender to refinance its ¥ 300 million yen short-term loan, extending the maturity to November 29, 2024 at an interest rate of 1-month TIBOR plus 1.2% . Stock Option Exercise and Forfeiture On September 30, 2024, employees of the Company exercised the Nin th series of stock options with an exercise price of ¥128 per share, resulting in the Company issuing 103,600 shares to the employees and receiving JPY 13,261 thousand. In addition, the remaining 135,200 of the Ninth series of stock options were forfeited due to the expiration of the Ninth series of stock options. Also, 1,000 of the Fifth series of stock options and 500 of the Seventh series of stock options were forfeited due to the employees ’ resignation. Issuance of U nsecured C onvertible- T ype C orporate B onds with S hare O ptions On October 8, 2024, the Company entered into an agreement to issue convertible corporate bonds in the aggregate principal amount of JPY 300 million to Triple One Investment Limited Partnership. Payment was made on October 11, 2024, and the transaction is expected to close on October 25, 2024. The bonds will bear interest at a rate of 2.0% per annum and mature on October 29, 2027, at which time the total amount will be redeemed. The underlying shares for the conversion will be the common stock of the Company and the conversion period is from October 25, 2024, to October 29, 2027.</t>
        </is>
      </c>
      <c r="C4" s="4" t="inlineStr">
        <is>
          <t>18. Subsequent Events Short-term loan refinance On March 29, 2024, The Company reached an agreement with its lender and refinanced its 200 million yen short-term loan with a new 300 million yen short-term loan maturing on September 30, 2024 at an interest rate of 1-month TIBOR plus 1.2%. ​ Credit facility agreement On May 31, 2024, the Company renewed the 200 million yen credit facility agreement entered into with a bank on August 7, 2023. The agreement, which had reached its maturity date, was extended for an additional year on the same terms, with a fixed interest rate of 1.475% and a new maturity date of May 30, 2025. ​ Stock Option Exercise On March 31, 2024, employees of the Company exercised the Fifth and Ninth series of stock options with an exercise price of ¥400 and ¥128 per share, respectively, resulting in the Company issuing 55,850 shares to the employees and receiving JPY8,101 thous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6 Months Ended</t>
        </is>
      </c>
      <c r="C1" s="2" t="inlineStr">
        <is>
          <t>12 Months Ended</t>
        </is>
      </c>
    </row>
    <row r="2">
      <c r="B2" s="2" t="inlineStr">
        <is>
          <t>Jun. 30, 2024</t>
        </is>
      </c>
      <c r="C2" s="2" t="inlineStr">
        <is>
          <t>Dec. 31, 2023</t>
        </is>
      </c>
    </row>
    <row r="3">
      <c r="A3" s="3" t="inlineStr">
        <is>
          <t>Basis of Presentation and Summary of Significant Accounting Policies</t>
        </is>
      </c>
      <c r="B3" s="4" t="inlineStr">
        <is>
          <t xml:space="preserve"> </t>
        </is>
      </c>
      <c r="C3" s="4" t="inlineStr">
        <is>
          <t xml:space="preserve"> </t>
        </is>
      </c>
    </row>
    <row r="4">
      <c r="A4" s="4" t="inlineStr">
        <is>
          <t>Description of Business</t>
        </is>
      </c>
      <c r="B4" s="4" t="inlineStr">
        <is>
          <t>Description of Business MEDIROM Healthcare Technologies Inc. (“Parent”) and its eight subsidiaries (collectively, the “Company”) are one of the leading holistic health services providers in Japan. The Company is a franchisor and operator of healthcare salons across Japan and is a preferred platform partner for large consumer brands, healthcare service providers, and government entities to affect positive health outcomes. The Company primarily engages in three lines of business: Relaxation Salon Segment (retail), Luxury Beauty (retail) and Digital Preventative Healthcare Segment (healthtech). Refer to description below and Note 6 for segment information. Relaxation Salon Segment (See Note 6 for segment information) The Relaxation Salon Segment is the core of the Company’s business, whereby the Company owns, develops, operates, or franchises and supports relaxation salons. The salon locations cover major cities throughout Japan, with strong market presence in the Tokyo metropolitan area. The Segment includes several Relaxation Salon brands including Re.Ra.Ku ® , and as of June 30, 202 4 and December 31, 202 3 , it has a total of 308 and 314 salons, respectively. The following table presents total number of salons by operation type: ​ ​ ​ ​ ​ ​ ​ ​ Number of ​ ​ Relaxation Salons ​ ​ As of June 30, ​ As of December 31, ​ ​ 2024 ​ 2023 Directly-operated 215 217 Franchised 93 97 Total 308 314 ​ The number of Directly-operated salons include 60 and 41 investor-owned salons as of June 30, 2024 and December 31, 2023, respectively. Digital Preventative Healthcare Segment (See Note 6 for segment information) The Digital Preventative Healthcare Segment mainly consists of the following operations: government-sponsored Specific Health Guidance program, utilizing our internally-developed on-demand health monitoring smartphone application, or Lav ® ; MOTHER Bracelet ® for fitness applications. Luxury Beauty Segment (See Note 6 for segment information) The Luxury Beauty Segment is a business line acquired in October 202 1 and operates high brand beauty salons in the central areas of Tokyo.</t>
        </is>
      </c>
      <c r="C4" s="4" t="inlineStr">
        <is>
          <t xml:space="preserve">Description of Business MEDIROM Healthcare Technologies Inc. (“Parent”) and its seven subsidiaries (collectively, the “Company”) are one of the leading holistic health services providers in Japan. The Company is a franchisor and operator of healthcare salons across Japan and is a preferred platform partner for large consumer brands, healthcare service providers, and government entities to affect positive health outcomes. The Company primarily engages in three lines of business: Relaxation Salon Segment (retail), Luxury Beauty (retail) and Digital Preventative Healthcare Segment (healthtech). Refer to description below and Note 11 for segment information. Parent was originally incorporated in Japan on July 13, 2000 under the name “Kabushiki Kaisha Young Leaves.” In January 2017, Parent changed Parent’s name to “MEDIROM Inc.” In March 2020, Parent changed Parent’s name to “MEDIROM Healthcare Technologies Inc.” Relaxation Salon Segment (See Note 11 for segment information) The Relaxation Salon Segment is the core of our business, whereby we own, develop, operate, or franchise and support relaxation salons. The salon locations cover major cities throughout Japan, with strong market presence in the Tokyo metropolitan area. The Segment includes several Relaxation Salon brands including Re.Ra.Ku ® ​ ​ ​ ​ ​ ​ ​ ​ ​ ​ Number of ​ ​ Relaxation Salons ​ 2023 ​ 2022 2021 Directly-operated 217 ​ 199 ​ 188 Franchised 97 ​ 113 ​ 124 Total 314 ​ 312 ​ 312 ​ The number of salons in Directly-operated includes 41, 31 and 4 investor-owned salons as of December 31, 2023, 2022 and 2021, respectively. ​ Digital Preventative Healthcare Segment (See Note 11 for segment information) The Digital Preventative Healthcare Segment mainly consists of the following operations: government-sponsored Specific Health Guidance program, utilizing our internally-developed on-demand health monitoring smartphone application, or Lav ® ® Luxury Beauty Segment (See Note 2 for business combination and Note 11 for segment information) In October 2021, the Company acquired 60% of the ownership interest in ZACC Kabushiki Kaisha (“ZACC”), a high-end hair salon company, and acquired the remaining outstanding common stock in January 2022. ZACC owns and operates 3 luxury hair salon brands (ZACC vie, ZACC raffine, and ZACC ginza), all of which have been recognized by customers for over 30 years for their high level of techniques and hospitality. The remaining 40% of the ownership interest in ZACC was transferred to the Company on January 1, 2022, for ¥148,000 thousand. </t>
        </is>
      </c>
    </row>
    <row r="5">
      <c r="A5" s="4" t="inlineStr">
        <is>
          <t>Basis of Presentation</t>
        </is>
      </c>
      <c r="B5" s="4" t="inlineStr">
        <is>
          <t>Basis of Presentation The accompanying unaudited condensed consolidated financial statements are presented in Japanese yen, the currency of the country in which the Company is incorporated and principally operates. The accompanying unaudited condensed consolidated financial statements have been prepared pursuant to the rules and regulations of the Securities and Exchange Commission (the “SEC”) for interim financial statements. Accordingly, they do not include all disclosures required by accounting principles generally accepted in the United States of America (“U.S. GAAP”) for interim financial information . The results of operations for interim period are not necessarily indicative of the results to be expected for the fiscal year ending December 31, 202 4 or for any other future annual or interim period. The accompanying unaudited condensed consolidated financial information should be read in conjunction with the Company’s annual financial statements and notes included in the Company’s Annual Report on Form 20-F for the year ended December 31, 202 3 , which was filed with the SEC on June 18 , 202 4 .</t>
        </is>
      </c>
      <c r="C5" s="4" t="inlineStr">
        <is>
          <t>Basis of Presentation The accompanying consolidated financial statements are presented in Japanese yen, the currency of the country in which the Company is incorporated and principally operates. The accompanying consolidated financial statements have been prepared on the basis of accounting principles generally accepted in the United States of America (“U.S. GAAP”).</t>
        </is>
      </c>
    </row>
    <row r="6">
      <c r="A6" s="4" t="inlineStr">
        <is>
          <t>Reclassification</t>
        </is>
      </c>
      <c r="B6" s="4" t="inlineStr">
        <is>
          <t>Reclassification The Company reclassified certain amount of revenue (¥ 92,000 thousand) and cost of sales (¥ 23,217 thousand) into gain from sale of salons (¥ 68,783 thousand) in the condensed consolidated statements of operations for the six-month period ended June 30, 2023, to conform with the new accounting policy described in the notes to the annual financial statements. In addition, a reduction in the registered capital and additional reserved capital amount for common stock was approved by the Company’s shareholders in accordance with the Japan’s Companies Act on March 31, 2023. The amount available for the reduction in the registered capital and additional reserved capital under Japan’s Companies Act is based on the amount recorded in the Company’s general books of account, maintained in accordance with accounting principles generally accepted in Japan (“Japanese GAAP”). The additional paid in capital available for the reduction was ¥ 1,307 million under the Japanese GAAP on March 31, 202 3 . However, under U.S. GAAP, the amount available for the reduction was ¥ 1,265 million as of March 31, 2023. Therefore, the Company reclassified ¥ 1,265 million of additional paid-in capital to retained earnings to prevent a negative balance in additional paid-in capital on March 31, 202 3 under U.S. GAAP.</t>
        </is>
      </c>
      <c r="C6" s="4" t="inlineStr">
        <is>
          <t>Reclassification The Company reclassified certain amounts in the Consolidated Statements of Cash Flows in the prior year to conform to the current year’s presentation.</t>
        </is>
      </c>
    </row>
    <row r="7">
      <c r="A7" s="4" t="inlineStr">
        <is>
          <t>Going Concern and Liquidity</t>
        </is>
      </c>
      <c r="B7" s="4" t="inlineStr">
        <is>
          <t xml:space="preserve"> </t>
        </is>
      </c>
      <c r="C7" s="4" t="inlineStr">
        <is>
          <t>Going Concern and Liquidity The Company had a working capital deficit for the last three years and an accumulated deficit in 2022 and 2021. Despite having a positive net assets position as of December 31, 2023, and positive net income for the year ended December 31, 2023, we had negative cash flows from operations in 2023. We expect that our cash and cash equivalents as of December 31, 2023 of JPY106,347 thousand (US$755 thousand) may not be sufficient to fund our operating expenses, capital expenditure requirements, and debt service obligations for the 12 months following the issuance date of the audit opinion for the financial statements contained in this prospectus. These conditions, among others, raise substantial doubt about the ability of the Company to continue as a going concern. The continuation as a going concern is dependent upon the Company’s ability to meet its financial requirements, raise additional capital, and the success of its future operations. Management plans to alleviate the conditions that raise substantial doubt by raising additional capital through the issuance of common stock, other equity or debt financings, or refinancing of existing debt obligations. However, the Company’s ability to issue equity securities or obtain debt financing on acceptable terms, or at all, will depend on, among other things, its financial performance, general economic factors, including inflation and then-current interest rates, the condition of the credit and capital markets and other events, some of which may be beyond the Company’s control. The Company refinanced the existing loan agreement and renewed the credit facility agreement subsequent to the year-ended December 31, 2023. See subsequent event footnote for the further detail. There are currently no written agreements in place for such funding or issuance of securities except for the debt refinances described in the subsequent event footnote and there can be no assurance that such plans will be effectively implemented. Accordingly, the Company has concluded that substantial doubt exists about the Company’s ability to continue as a going concern for a period of at least 12 months following the issuance date of these financial statements. The Company’s consolidated financial statement as of December 31, 2023, were prepared on a going concern basis, which contemplates the realization of assets and the settlement of liabilities and commitments in the normal course of business.</t>
        </is>
      </c>
    </row>
    <row r="8">
      <c r="A8" s="4" t="inlineStr">
        <is>
          <t>Consolidation and Variable Interest Entities</t>
        </is>
      </c>
      <c r="B8" s="4" t="inlineStr">
        <is>
          <t xml:space="preserve"> </t>
        </is>
      </c>
      <c r="C8" s="4" t="inlineStr">
        <is>
          <t>Consolidation and Variable Interest Entities Effective July 1, 2021, Bell Epoc Wellness Inc., a subsidiary of the Company, was merged with Decollte Wellness Corporation, another subsidiary of the Company pursuant to an absorption-type company split agreement, with Bell Epoc Wellness Inc. being the successor entity. The purpose of this reorganization is to achieve more efficiency in training therapists and operating the relaxation salons, and to integrate the brands. As these subsidiaries were under common control, there was no impact to the consolidated financial statements. Bell Epoc Wellness Inc. changed its name to Wing Inc. effective November 1, 2021. On May 31, 2023, the board of directors approved a second reorganization (the “Second Reorganization”), which consists of (i) an Incorporation-type Company Split Plan, pursuant to which the Company spun off the Digital Preventative Healthcare business and transferred and assigned it to MEDIROM MOTHER Labs Inc. (“MML”), a newly established wholly-owned subsidiary, which is expected to solely conduct the Digital Preventative Healthcare business going forward; and (ii) an Absorption-type Company Split Agreement, pursuant to which the Company spun off the existing salon development department (which is responsible for sourcing and setting up store spaces) and general corporate department (which includes accounting, legal, general affairs, human resources, IT and any other corporate functions) and had Bell &amp; Joy Power Partners Inc., an existing wholly-owned subsidiary, assume such operations going forward (on the same day, Bell &amp; Joy Power Partners Inc. was renamed into MEDIROM Shared Services Inc.). As these subsidiaries were under common control, there was no impact to the consolidated financial statements. The Second Reorganization became effective on July 3, 2023. The consolidated financial statements for the year ended December 31, 2023 include the accounts of Parent and the following subsidiaries: Medirom Healthcare Technologies Inc, JOYHANDS WELLNESS Inc., Wing Inc., MEDIROM Shared Services Inc., SAWAN Co., Ltd., ZACC Kabushiki Kaisha (“ZACC”), Medirom Human Resources Inc., and MEDIROM MOTHER Labs Inc.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re is no VIE where the Company is the primary beneficiary as of December 31, 2023 and 2022.</t>
        </is>
      </c>
    </row>
    <row r="9">
      <c r="A9" s="4" t="inlineStr">
        <is>
          <t>Use of Estimates</t>
        </is>
      </c>
      <c r="B9" s="4" t="inlineStr">
        <is>
          <t xml:space="preserve"> </t>
        </is>
      </c>
      <c r="C9" s="4" t="inlineStr">
        <is>
          <t xml:space="preserve">Use of Estimates The preparation of the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reflected in the consolidated financial statements include, but are not limited to, the allowance for doubtful accounts, fair value of intangible assets acquired through business combination, impairment of long-lived assets and goodwill, asset retirement obligations, valuation of stock-based compensation, going concern and valuation of deferred tax assets. Management bases these estimates on assumptions that it believes to be reasonable under the circumstance, including considerations for the unwinding of the COVID-19 pandemic. </t>
        </is>
      </c>
    </row>
    <row r="10">
      <c r="A10" s="4" t="inlineStr">
        <is>
          <t>Foreign Currency Translation</t>
        </is>
      </c>
      <c r="B10" s="4" t="inlineStr">
        <is>
          <t xml:space="preserve"> </t>
        </is>
      </c>
      <c r="C10" s="4" t="inlineStr">
        <is>
          <t>Foreign Currency Translation Assets and liabilities denominated in foreign currencies are translated into Japanese yen at the respective year-end exchange rates. All revenue and expenses from assets and liabilities denominated in foreign currencies are converted to Japanese yen at the exchange rate prevailing when transactions occur. Exchange gains and losses resulting from foreign currency transactions and the conversion of monetary assets and liabilities denominated in foreign currencies are included in foreign exchange income in the consolidated statements of operation.</t>
        </is>
      </c>
    </row>
    <row r="11">
      <c r="A11" s="4" t="inlineStr">
        <is>
          <t>Noncontrolling Interests</t>
        </is>
      </c>
      <c r="B11" s="4" t="inlineStr">
        <is>
          <t xml:space="preserve"> </t>
        </is>
      </c>
      <c r="C11" s="4" t="inlineStr">
        <is>
          <t xml:space="preserve">Noncontrolling Interest s Noncontrolling interests represent the portion of profit or loss, net assets, and comprehensive income or loss that is not allocable to the Company as a result of the sale of ownership interest in MML to certain third-party investors. At the end of each reporting period, the Company determines the amount of equity (at book value) that is allocable to non-controlling interests based upon the respective ownership interests. </t>
        </is>
      </c>
    </row>
    <row r="12">
      <c r="A12" s="4" t="inlineStr">
        <is>
          <t>Cash and Cash Equivalents</t>
        </is>
      </c>
      <c r="B12" s="4" t="inlineStr">
        <is>
          <t xml:space="preserve"> </t>
        </is>
      </c>
      <c r="C12" s="4" t="inlineStr">
        <is>
          <t>Cash and Cash Equivalents Cash and cash equivalents consist of cash on hand or other highly liquid investments placed with banks or other financial institutions which are unrestricted as to withdrawal or use and have original maturities of less than three months. There are no cash equivalents balances for the periods presented.</t>
        </is>
      </c>
    </row>
    <row r="13">
      <c r="A13" s="4" t="inlineStr">
        <is>
          <t>Time Deposits</t>
        </is>
      </c>
      <c r="B13" s="4" t="inlineStr">
        <is>
          <t xml:space="preserve"> </t>
        </is>
      </c>
      <c r="C13" s="4" t="inlineStr">
        <is>
          <t>Time Deposits Time deposits presented in the consolidated balance sheets are short-term investments, whose maturity dates are longer than three months but less than one year. Time deposits with maturity dates of longer than one year are included in other assets in the consolidated balance sheets.</t>
        </is>
      </c>
    </row>
    <row r="14">
      <c r="A14" s="4" t="inlineStr">
        <is>
          <t>Accounts Receivable-Trade, Net</t>
        </is>
      </c>
      <c r="B14" s="4" t="inlineStr">
        <is>
          <t xml:space="preserve"> </t>
        </is>
      </c>
      <c r="C14" s="4" t="inlineStr">
        <is>
          <t xml:space="preserve">Accounts Receivable—Trade, Net The accounts receivable-trade on the Company’s consolidated balance sheets primarily includes accounts receivables from franchisees. The balance is presented net of an allowance for expected losses (i.e., doubtful accounts), primarily related to receivables from the Company’s franchisees. The Company monitors the financial condition of its franchisees and records provisions for estimated losses on receivables when it believes franchisees are unable to make their required payments based on factors such as delinquencies, aging trends and expectations of forward-looking loss estimates. The allowance for doubtful accounts is the Company’s best estimate of the amount of probable credit losses incurred related to existing accounts and receivables. The allowance for doubtful accounts related to accounts receivable-trade was ¥15,925 thousand and ¥5,873 thousand at December 31, 2023 and 2022, respectively. </t>
        </is>
      </c>
    </row>
    <row r="15">
      <c r="A15" s="4" t="inlineStr">
        <is>
          <t>Accounts Receivable-Other, Net and Long-Term Accounts Receivable-Other, Net</t>
        </is>
      </c>
      <c r="B15" s="4" t="inlineStr">
        <is>
          <t xml:space="preserve"> </t>
        </is>
      </c>
      <c r="C15" s="4" t="inlineStr">
        <is>
          <t>Accounts Receivable—Other, Net and Long-Term Accounts Receivable—Other, Net The accounts receivable—other on the Company’s consolidated balance sheets primarily includes accounts receivable from commercial facility landlords and credit card companies related directly-operated salon’s revenue and franchisee’s revenue collected by these entities on behalf of the Company. As of December 31, 2023 and 2022, accounts receivable from commercial facilities and credit card companies of ¥439,340 thousand and ¥877,372 thousand, respectively, are included in the accounts receivable—other, net on the consolidated balance sheets. The balance is presented net of an allowance for expected losses (i.e., doubtful accounts). The Company monitors the financial condition of its debtor and records provisions for estimated losses on receivables when it believes debtors are unable to make their required payments based on factors such as delinquencies and aging trends. The allowance for doubtful accounts is the Company’s best estimate of the amount of probable credit losses incurred related to existing accounts and receivables. As of December 31, 2023, the allowance for doubtful accounts related to accounts receivable-other was ¥457 thousand. There was no allowance for doubtful accounts related to accounts receivable-other as of December 31, 2022. Long-term accounts receivable—other mainly consists of a non-interest bearing receivable due from an unrelated business entity, with a monthly repayment amount of ¥1,063 thousand and maturity of July 31, 2038. As of December 31, 2023 and 2022, the principal balance due was ¥199,325 thousand and ¥225,380 thousand, respectively. The short-term principal balance due was ¥12,750 thousand and ¥14,400 thousand as of December 31, 2023 and 2022, which are included in accounts receivable-other, net in the consolidated balance sheets. Long-term accounts receivable—other includes other long-term accounts receivable of ¥13,019 thousand as of December 31, 2023 and 2022. The Company monitors the financial condition of its obligor and records provisions for estimated losses on receivables when it believes the obligors are unable to make their required payments. As of December 31, 2023 and 2022, the related allowance for doubtful accounts on long-term accounts receivable—other was ¥116,547 thousand and ¥157,052 thousand, respectively.</t>
        </is>
      </c>
    </row>
    <row r="16">
      <c r="A16" s="4" t="inlineStr">
        <is>
          <t>Concentrations</t>
        </is>
      </c>
      <c r="B16" s="4" t="inlineStr">
        <is>
          <t xml:space="preserve"> </t>
        </is>
      </c>
      <c r="C16" s="4" t="inlineStr">
        <is>
          <t>Concentrations Financial instruments, which potentially subject the Company to concentrations of credit risk, consist principally of cash. The Company primarily places its cash with high-credit quality financial institutions. The Company’s cash deposits, of up to ¥10,000 thousand are insured by the Japanese government. From time to time, the Company has deposits in excess of the insured amounts.</t>
        </is>
      </c>
    </row>
    <row r="17">
      <c r="A17" s="4" t="inlineStr">
        <is>
          <t>Inventories</t>
        </is>
      </c>
      <c r="B17" s="4" t="inlineStr">
        <is>
          <t xml:space="preserve"> </t>
        </is>
      </c>
      <c r="C17" s="4" t="inlineStr">
        <is>
          <t>Inventories Inventories consist principally of finished goods and raw materials of Mother Bracelet. Inventories are stated at the lower of cost or net realizable value, cost being determined by the first-in, first-out method for merchandise. The Company reviews its inventories for obsolete or unsalable items and adjusts the carrying value to reflect estimated realizable values.</t>
        </is>
      </c>
    </row>
    <row r="18">
      <c r="A18" s="4" t="inlineStr">
        <is>
          <t>Investments</t>
        </is>
      </c>
      <c r="B18" s="4" t="inlineStr">
        <is>
          <t xml:space="preserve"> </t>
        </is>
      </c>
      <c r="C18" s="4" t="inlineStr">
        <is>
          <t>Investments Investments in equity securities, in which the Company does not have significant influence, and for which there is not a readily determinable fair value, are recorded at cost, minus impairment, if any, plus or minus changes resulting from observable price changes in orderly transactions for identical or similar investments in the same issuer. When the Company evaluates whether these non-marketable equity securities are impaired or not, the Company evaluates first whether an event or change in circumstances has occurred in the period that may have significant adverse effect on the fair value of the securities (an impairment indicator). The Company uses such impairment indicators as follows: (1) A significant deterioration in the earnings performance or business prospects of the investee. (2) A significant adverse change in the regulatory, economic, or technological environment of the investee. (3) A significant adverse change in the general market condition of either the geographic area or the industry in which the investee operates. (4) A recent example of the new issuance of a security, in which the issue price is less than our cost. The Company estimates the fair value of the non-marketable equity securities when an impairment indicator is present. The fair value is determined as a result of considering various unobservable inputs which are available to the Company, including expectation of future income of the investees, net asset value of the investees, and material unrealized losses to be considered in assets and liabilities held by the investees. The Company recognizes impairment of non-marketable equity securities when the fair value is below the carrying amount and the decline in fair value is considered to be other-than-temporary.</t>
        </is>
      </c>
    </row>
    <row r="19">
      <c r="A19" s="4" t="inlineStr">
        <is>
          <t>Leases</t>
        </is>
      </c>
      <c r="B19" s="4" t="inlineStr">
        <is>
          <t xml:space="preserve"> </t>
        </is>
      </c>
      <c r="C19" s="4" t="inlineStr">
        <is>
          <t>Leases The Company considers whether a contract is a lease or if it contains a lease element when a contract is executed. If a contract conveys the right to control the use of the identified asset for a period of time in exchange for consideration, such contract is determined to contain a lease element. When the contract contains a lease element, a lease is either classified as operating lease or finance lease when the Company is a lessee, and a sales-type lease or direct financing lease when the Company is a lessor. The Company, as a lessee, applies the right-of-use model to account for lease transactions. Under the right-of-use model, right-of-use asset and lease liability are recognized at commencement date. The Company measures its lease liability at present value of future lease payments over the remaining term. The Company uses its incremental borrowing rate for the discount rate to calculate the present value of the payments since it is difficult and not practical to determine the interest rate implicit in the lease. The Company’s incremental borrowing rate is the rate of interest that a lessee would have to pay to borrow on a collateralized basis over a similar term an amount equal to the lease payments in a similar economic environment. Right-of-use asset lease liability For operating leases, the Company recognizes the minimum lease payments where it is the lessee and the minimum lease income where it is the lessor on a straight-line basis over the lease term, and reflects them as rental expenses and rental revenues, respectively, in the consolidated statements of operation. The Company elected to separate lease and non-lease components and not to recognize leases with an initial term of 12 months or less. Operating rental expense includes amortization of right-of-use assets and interests on lease liability. Variable lease expenses are primarily linked to sales and are excluded from the measurement of lease liability. Rental expenses are recorded in the consolidated statements of operation based on the nature of the underlying lease. Rental expense related to leases for directly-operated salons and for leased properties that are subsequently subleased to franchisees are recorded to cost of revenue from directly-operated salons and cost of franchise revenue, respectively, and rental expense related to leases for corporate offices is recorded to selling, general and administrative expenses. Rental income for operating leases on properties subleased to franchisees is recorded to franchise revenue. Terms and conditions of the sublease agreements are arranged to pass through lease obligations under head leases to the franchisees. Sublease income is presented on a gross basis on the accompanying consolidated statements of operation, as the Company remains the primary obligor. For newly executed contracts, renewal and revision related to leases, estimates and certain assumptions are used to determine asset value, useful lives, discount rate, lease term, etc. and these have effects on (1) classification of lease, (2) measurement of rental payments and (3) measurement of lease asset. These results may differ if varying estimates and assumptions are used.</t>
        </is>
      </c>
    </row>
    <row r="20">
      <c r="A20" s="4" t="inlineStr">
        <is>
          <t>Property and Equipment, Net</t>
        </is>
      </c>
      <c r="B20" s="4" t="inlineStr">
        <is>
          <t xml:space="preserve"> </t>
        </is>
      </c>
      <c r="C20" s="4" t="inlineStr">
        <is>
          <t>Property and Equipment, Net Property and equipment are recorded at cost, less accumulated depreciation. Depreciation of property and equipment is computed principally using the straight-line method based on the estimated useful life of the assets. The useful lives for depreciation by major asset classes are as follows: ​ ​ ​ ​ Leasehold improvements Lesser of 15 years or the remaining lease term Vehicles ​ 2-6 years Tools, furniture and fixtures ​ 3-13 years</t>
        </is>
      </c>
    </row>
    <row r="21">
      <c r="A21" s="4" t="inlineStr">
        <is>
          <t>Other Intangible Assets, Net</t>
        </is>
      </c>
      <c r="B21" s="4" t="inlineStr">
        <is>
          <t xml:space="preserve"> </t>
        </is>
      </c>
      <c r="C21" s="4" t="inlineStr">
        <is>
          <t>Other Intangible Assets, Net Other intangible assets with finite useful lives consist primarily of capitalized software, reacquired franchise rights, definite-lived trademarks, customer relationships, and store operating rights. The Company capitalizes both eligible internal and external costs of developing or obtaining computer software for internal use. Costs incurred to develop internal-use software during the application development stage are capitalized until the software is substantially complete and ready for its intended use. Costs related to data conversion, training and maintenance costs associated with internal-use software are expensed as incurred. Capitalized software is amortized over the estimated useful life (3-5 years) using the straight-line method. The Company amortizes the fair value of reacquired franchise rights over the remaining contractual terms of the reacquired franchise rights at the time of the acquisition, which generally range from 1-5 years. The Company amortizes the fair value of trademarks over the estimated useful life (10 years). The Company amortizes the fair value of customer relationships and store operating rights over the estimated useful life (3-7 years). Other intangible assets with indefinite useful lives consist primarily of trademarks that are generally recorded in connection with business combinations at their fair value. Indefinite-lived intangibles should be tested for impairment annually and more frequently if events or changes in circumstances indicate that it is more likely than not that the asset is impaired. Due to the Company’s internal reorganization in July 2021, the Company is no longer using the indefinite-lived trademark and therefore recorded an impairment</t>
        </is>
      </c>
    </row>
    <row r="22">
      <c r="A22" s="4" t="inlineStr">
        <is>
          <t>Impairment of Long-lived Assets, Excluding Goodwill</t>
        </is>
      </c>
      <c r="B22" s="4" t="inlineStr">
        <is>
          <t xml:space="preserve"> </t>
        </is>
      </c>
      <c r="C22" s="4" t="inlineStr">
        <is>
          <t>Impairment of Long-lived Assets, Excluding Goodwill The Company assesses impairment of long-lived assets at the individual salon level, as this is the lowest level for which identifiable cash flows are largely independent of other groups of assets and liabilities. Long-lived assets include property and equipment, right-of-use lease assets, internal use software, and definite-lived intangible assets. The Company reviews the carrying value of long-lived assets for impairment whenever events or circumstances occur that indicate that the carrying value of the assets may not be recoverable. The assets are considered to be impaired when the estimated undiscounted cash flows expected to result from the use of the assets and their eventual disposition are less than their carrying values. The impairment loss is measured as the amount by which the carrying value of the asset or asset group exceeds its fair value. In determining the fair value, the Company uses present value techniques, if appropriate, based on the estimated future cash flows expected to result from the use of the assets and their eventual dispositions. During 2021, long-lived assets impairment charges related to continuing operations of ¥3,165 thousand, ¥39,067 thousand and ¥20,979 thousand were recorded on property and equipment, other intangible assets and right-of-use asset—operating leases, respectively. Long-lived assets impairments are recorded in impairment loss on long-lived assets in the consolidated statements of operation. There was no impairment loss in the year ended December 31, 2023 and 2022.</t>
        </is>
      </c>
    </row>
    <row r="23">
      <c r="A23" s="4" t="inlineStr">
        <is>
          <t>Acquisitions</t>
        </is>
      </c>
      <c r="B23" s="4" t="inlineStr">
        <is>
          <t xml:space="preserve"> </t>
        </is>
      </c>
      <c r="C23" s="4" t="inlineStr">
        <is>
          <t>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If an acquisition is determined to be a business combination, the assets acquired and liabilities assumed are recorded at their respective estimated fair values at the date of the acquisition. Any excess of the purchase price over the estimated fair values of the identifiable net assets acquired is recorded as goodwill. If an acquisition is determined to be an asset acquisition, the cost of the asset acquisition, including transaction costs, are allocated to identifiable assets acquired and liabilities assumed based on a relative fair value basis. If the cost of the asset acquisition is less than the fair value of the net assets acquired, no gain is recognized in earnings. The excess fair value of the acquired net assets acquired over the consideration transferred is allocated on a relative fair value basis to the identifiable net assets (excluding non-qualifying assets). The Company often purchases salons from third-party investors and franchisees through salon operation right transfer agreement, and the Company recognizes store operating rights and reacquired rights, respectively from the salon purchase transactions. Determining estimated fair value requires a significant amount of judgment and estimates. If assumptions change or errors are determined in our calculations, the fair value could materially change resulting in a change in goodwill or identifiable net assets acquired.</t>
        </is>
      </c>
    </row>
    <row r="24">
      <c r="A24" s="4" t="inlineStr">
        <is>
          <t>Goodwill</t>
        </is>
      </c>
      <c r="B24" s="4" t="inlineStr">
        <is>
          <t xml:space="preserve"> </t>
        </is>
      </c>
      <c r="C24" s="4" t="inlineStr">
        <is>
          <t>Goodwill Goodwill represents the excess of cost over fair value of identifiable net assets acquired and assumed in business combinations. The Company generally records goodwill in connection with the acquisition of relaxation salons from franchisees. Upon the sale of relaxation salons to franchisees, goodwill is decremented. In addition, the Company records goodwill when the Company acquires other entities. Goodwill and intangible assets that are deemed to have indefinite useful lives are subject to impairment testing. Impairment testing is performed annually or more frequently if events or changes in circumstances indicate that the asset might be impaired. Goodwill impairment assessments are performed at the reporting unit level, which is the same as the Company’s operating segments. The Company utilizes a qualitative assessment for determining whether step one of the goodwill impairment analysis is necessary. If a step one test is considered necessary based on the qualitative factors, the Company compares the estimated fair value of a reporting unit to its carrying value. The carrying value of each reporting unit is based on the assets and liabilities associated with the operations of the reporting unit. The Company calculates estimated fair values of the reporting units based on discounted future cash flows utilizing estimates in annual revenue, service and product margins, fixed expense rates, allocated corporate overhead, directly-operated and franchise salon counts, and long-term growth rates for determining terminal value. If the carrying amount of a reporting unit exceeds its fair value, a loss will be recorded for the excess of the carrying value of the reporting unit over the fair value of the reporting unit. The Company did not recognize impairment losses for any goodwill during the years ended December 31, 2023, 2022 and 2021.</t>
        </is>
      </c>
    </row>
    <row r="25">
      <c r="A25" s="4" t="inlineStr">
        <is>
          <t>Asset Retirement Obligations</t>
        </is>
      </c>
      <c r="B25" s="4" t="inlineStr">
        <is>
          <t xml:space="preserve"> </t>
        </is>
      </c>
      <c r="C25" s="4" t="inlineStr">
        <is>
          <t>Asset Retirement Obligations The Company records asset retirement obligations when the obligation is incurred. The obligation is measured at fair value and included in other current liabilities and asset retirement obligations. When the liability is initially recorded, the Company capitalizes the related cost by increasing the carrying amount of the related long-lived asset. The liability is accreted to its present value, and the capitalized cost is depreciated over the asset’s useful life.</t>
        </is>
      </c>
    </row>
    <row r="26">
      <c r="A26" s="4" t="inlineStr">
        <is>
          <t>Revenue Recognition</t>
        </is>
      </c>
      <c r="B26" s="4" t="inlineStr">
        <is>
          <t xml:space="preserve"> </t>
        </is>
      </c>
      <c r="C26" s="4" t="inlineStr">
        <is>
          <t>Revenue Recognition Revenues are recognized when control of the promised goods or services are transferred to the customers, in an amount that reflects the consideration to which the company expects to be entitled in exchange for those goods or services. The Company determines revenue recognition through the following steps: Step 1: identification of the contract with a customer; Step 2: identification of the performance obligations in the contract; Step 3: determination of the transaction price; Step 4: allocation of the transaction price to the performance obligations in the contract; Step 5: recognition of revenue when, or as, the Company satisfies a performance obligation. Revenue from Directly-Operated Salons Revenues from directly-operated salons (including sales in the Luxury Beauty segment) are recognized when services are provided at the salons. The promised services for directly operated studios are the services ordered by the end customer from the service menu. The services are provided in one appointment. Therefore, there is only one performance obligation. As the customer simultaneously receives and consumes the benefits of the relaxation services, the revenue is recognized as the service is delivered using the delivery output method. Revenue from prepaid cards is recognized when the services are transferred. When value is added to a prepaid card, the Company records a contract liability for its performance obligation to stand ready to transfer services in the future (or transfer funds to franchisee who provides service). When the services or funds are transferred, it derecognizes the contract liability and correspondingly recognizes revenue. The Company expects to be entitled to a certain amount of breakage and recognizes revenue from breakage proportionately to the redemptions exercised by the customer. The amount of breakage recognized for the years ended December 31, 2023, 2022 and 2021 were ¥46,426 thousand, ¥64,600 thousand and ¥61,247 thousand, respectively. The Company also sells salons to third-party investors. As this is a recurring source of income for the Company as part of the larger strategy for the relaxation salons segment, the sale of salons is considered part of the Company’s ongoing major or central operations and thus ordinary activities for the Company, and the third-party investors are considered as “customers”. Therefore, the Company applies ASC 606 to these contracts. Revenue from the sale of directly-owned salons is comprised of the (i) transfer of the salon assets and business rights and (ii) outsourced salon operation services. The revenue for the transfer of salon assets and business rights is recognized at a point in time when the agreement is signed, and control is transferred to the customer. Furthermore, the Company may purchase the sold salons from the third-party investors after a certain period time from the initial salon sales based on the third-party investors’ demands and the Company’s business strategy. Depending on the negotiation with the investors, the Company may sell additional salons to the third-party investors, which can be on the same date of the salon purchase or in the future. If the Company enters into a salon purchase and sales agreement with the same investor on the same date or near the same date, the Company recognizes the salon purchase and sales agreements as a combined arrangement. Under the combined arrangement, the proceeds from the sale of salon and the payment for the purchase of salon are offset with each other. Therefore, the Company recognizes the noncash consideration and the difference of the carrying value of the sold salon and the transaction of salon sales as other income or loss, which is included in gain from sales of salons in the consolidated statements of operation. Furthermore, the Company often enters into a salon purchase agreement with an third-party investor and sells the purchased salon to a different third-party investor on the same date. When these transactions happen, the Company’s performance obligation is to make an arrangement for the provision of the good by another, and the seller effectively controls the salon before it is sold to the new third-party investor. Therefore, the Company is considered to be an agent in this type of transaction and the Company records the revenue resulted from this type of transaction at net. There is no significant financing component. The proceeds from the transfer of the salons are classified based on the intention. Also, the buyers of salons are entitled to enter into Service Agreements with the Company to manage the operations of the salons and the Company charges a fee for the management services to be provided. Revenue from the Service Agreement are recognized over the term of the agreement as services are provided. The customer benefits from the integrated service over the contract term and each time increment is substantially the same. Therefore, the outsourced salon operations are considered a “series” of distinct services and are treated as a single performance obligation. The term of the Service Agreement is typically five years. Under the Service Agreement, the Company is reimbursed for the costs of operating the salon including leases and will recognize revenue from the reimbursement of costs using the as-invoiced practical expedient. Furthermore, the Company will receive a certain portion of the excess profit, which is considered variable consideration. This success fee will be constrained until there is greater than 70% probability that there will be no future reversal of revenue. Franchise Revenue Franchise revenue is comprised of (i) franchise fees, (ii) royalty income, (iii) staffing service revenue, (iv) sublease revenue, and (v) other franchise revenues. The Company and the franchisee enter into a franchise agreement which sets forth the standard terms and conditions of operating the franchised salon, as well as the fees and royalties over the term of the agreement. In most cases, an outsourcing agreement, is also entered into in conjunction with the franchise agreement that specifies the terms of the sublease arrangement with the franchisee. Upon the franchisee’s request, the Company’s therapists are dispatched to franchise locations and franchisees must pay dispatch fees in accordance with the dispatched employees’ position. (i) Franchise fees The Company receives the entire non-refundable initial franchise fees from the franchisee based on franchise agreement. The franchise agreement typically has an initial term of five years. The services for operating the franchised salon provided by the Company under franchise contract are not separately identifiable within the contract and are interrelated with the franchise right granted in the franchise agreement. As such the services are considered to represent a single performance obligation. The franchise agreement could be renewed prior to expiration by mutual consent and renewal franchise fees are paid by franchisee upon renewal of agreement. Initial franchise fees and expected renewal franchise fees are recognized as revenue ratably using the time-based input method over the expected average contract life (7-10 years), instead of the contract term, as there is a material right related to renewals. (ii) Royalty income The Company collects royalties, an amount calculated by multiplying a certain percentage to gross sales, on a monthly basis. The royalties are subject to the sales- and usage-based royalties constraint and are recognized as revenues based on the monthly royalty earned where such amount is determined on the basis of gross sales made from each salon. (iii) Staffing service revenue The Company also generates revenue from providing its therapists to franchisees, which are recognized as revenues based on the total number of working hours of the agency worker during the dispatched period. The Company has elected the ‘as-invoiced’ practical expedient for its staffing services where the fixed rate per hour is invoiced to the customer. (iv) Sublease revenue The Company leases the premises in which the majority of its franchisees operate, where the Company retains the head lease primary obligation, and has entered into corresponding sublease arrangements with franchisees. Revenues from sublease transactions with franchisees are recognized on a straight-line basis over the respective operating lease terms, or at the time of the underlying sales for variable lease payments, in accordance with Accounting Standards Codification (“ASC”) 842 Leases (“ASC 842”). (v) Other franchise revenues Other franchise revenues include other services provided to franchisees separately from the franchise agreements and include advertising, training, studio construction and hiring support. These services are primarily recognized as revenues when services are provided. The Company has elected the ‘as-invoiced’ practical expedient for its studio construction services where the consideration is invoiced to the customer. Other Revenues Other revenues are primarily from the Digital Preventive Healthcare segment, which include revenues from serving implementation of health and wellness programs (Specific Health Guidance Program), as well as wearable device service (MOTHER Bracelet®), and are recognized when services are provided or the ownership of products are transferred. The Company offers standard assurance-type warranties for its MOTHER Bracelet® which are not accounted for as a separate performance obligation and do not contain acceptance clauses. See Note 13 Revenue is recognized net of consumption tax collected from customers and subsequently remitted to governmental authorities.</t>
        </is>
      </c>
    </row>
    <row r="27">
      <c r="A27" s="4" t="inlineStr">
        <is>
          <t>Advertising Expenses</t>
        </is>
      </c>
      <c r="B27" s="4" t="inlineStr">
        <is>
          <t xml:space="preserve"> </t>
        </is>
      </c>
      <c r="C27" s="4" t="inlineStr">
        <is>
          <t>Advertising Expenses Advertising costs are expensed as incurred and are recorded in selling, general and administration expenses in the consolidated statements of operation. Advertising expenses for the years ended December 31, 2023, 2022 and 2021 were ¥162,033 thousand, ¥135,127 thousand and ¥130,959 thousand, respectively.</t>
        </is>
      </c>
    </row>
    <row r="28">
      <c r="A28" s="4" t="inlineStr">
        <is>
          <t>Stock-Based Compensation</t>
        </is>
      </c>
      <c r="B28" s="4" t="inlineStr">
        <is>
          <t xml:space="preserve"> </t>
        </is>
      </c>
      <c r="C28" s="4" t="inlineStr">
        <is>
          <t>Stock-Based Compensation The Company measures the cost of employee services received in exchange for an award of equity instruments at the fair value of the award on the grant date and recognizes the cost over the requisite service period which the employee is required to provide services in exchange for the award. Compensation expenses are recognized on a straight-line basis over the requisite service period of the awards which are expected to be vested. The Company accounts for forfeitures as they occur. The Company uses option pricing methods that require the input of subjective assumptions, including the expected term, expected volatility, dividend yield and risk-free interest rate. The Company estimates the likelihood and the rate of achievement for performance sensitive stock-based awards at the end of each reporting period. Changes in the estimated rate of achievement can have a significant effect on the recorded stock-based compensation expense as the effect of a change in the estimated achievement level is recognized in the period the change occurs.</t>
        </is>
      </c>
    </row>
    <row r="29">
      <c r="A29" s="4" t="inlineStr">
        <is>
          <t>Income Taxes</t>
        </is>
      </c>
      <c r="B29" s="4" t="inlineStr">
        <is>
          <t xml:space="preserve"> </t>
        </is>
      </c>
      <c r="C29" s="4" t="inlineStr">
        <is>
          <t>Income Taxes Deferred income taxes reflect the impact of temporary differences between assets and liabilities recognized for financial reporting purposes and such amounts recognized for tax purposes and tax loss carryforwards. These deferred taxes are measured using the currently enacted tax rates in effect for the year in which the temporary differences or tax loss carryforwards and tax credits are expected to reverse. Valuation allowances are provided against deferred tax assets when it is more likely than not that a tax benefit will not be realized. The Company considers all available evidence (both positive and negative) when determining whether a valuation allowance is required, with emphasis on its past operating results, the existence of cumulative losses in the most recent years and its forecast of near-term taxable income. The Company recognizes the financial statement effect of uncertain tax positions when it is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Accrued interest and penalties related to the unrecognized tax benefits are included in income tax expense (benefit) in the consolidated statements of operation. The Company recognizes penalties related to income taxes within the selling, general and administrative expenses line in the consolidated statements of operations. Interest related to income taxes will be recognized in interest expense in the consolidated statements of operations.</t>
        </is>
      </c>
    </row>
    <row r="30">
      <c r="A30" s="4" t="inlineStr">
        <is>
          <t>Earnings (Loss) Per Share</t>
        </is>
      </c>
      <c r="B30" s="4" t="inlineStr">
        <is>
          <t xml:space="preserve"> </t>
        </is>
      </c>
      <c r="C30" s="4" t="inlineStr">
        <is>
          <t>Earnings (Loss) Per Share Basic and diluted earnings (loss) attributable to the Company’s shareholders per common share are presented in conformity with the two-class method required for participating securities. Basic net income (loss) attributable to the Company’s shareholders per common share is computed by dividing net income (loss) attributable to the Company by the weighted-average number of shares of common stock outstanding during the year. Diluted net income (loss) attributable to the Company Note 1 4</t>
        </is>
      </c>
    </row>
    <row r="31">
      <c r="A31" s="4" t="inlineStr">
        <is>
          <t>Recently Issued Accounting Pronouncements Adopted and Recently Issued Accounting Pronouncements Not Yet Adopted</t>
        </is>
      </c>
      <c r="B31" s="4" t="inlineStr">
        <is>
          <t>Recently Issued Accounting Pronouncements Not Yet Adopted Disclosure Improvements In October 2023, the FASB issued ASU No. 2023-06, Disclosure Improvements-Codification Amendments in Response to the SEC’s Disclosure Update and Simplification Initiative. This new standard modified the disclosure and presentation requirements of a variety of codification topics by aligning them with the SEC’s regulations. ASU 2023-06 will become effective for each amendment on the effective date of the SEC’s corresponding disclosure rule changes. The Company does not believe this will have a material impact on its consolidated financial statements. Segments In November 2023, the FASB issued ASU 2023-07, Segment Reporting (Topic 280), Improvements to Reportable Segment Disclosures. The new standard requires enhanced disclosures about segment information and significant segment expenses. It does not change how a public entity identifies its operating segments. ASU 2023-07 is effective for fiscal years beginning after December 15, 2023, and interim periods within fiscal years beginning after December 15, 2024, with early adoption permitted. The new standard should be applied retrospectively to all prior periods presented in the financial statements. The Company is currently evaluating the impact on its consolidated financial statements. Income Taxes In December 2023, the FASB issued 2023-09, Income Taxes (Topic 740), Improvements to Income Tax Disclosures. The new standard requires public business entities to disclose information about income taxes paid, specific categories in the rate reconciliation, and additional information for reconciling items that meet a quantitative threshold. The guidance should be applied on a prospective basis. For public business entities, ASU 2023-08 is effective for fiscal years beginning after December 15, 2024, with early adoption permitted. For all other entities, the standard is effective for annual periods beginning after December 15, 2025. The Company is currently evaluating the impact on its consolidated financial statements.</t>
        </is>
      </c>
      <c r="C31" s="4" t="inlineStr">
        <is>
          <t>Recently Issued Accounting Pronouncements Adopted Credit Losses In June 2016, the FASB issued ASU No. 2016-13, Financial Instruments—Credit Losses (Topic 326): Measurement of Credit Losses on Financial Instruments, which requires measurement and recognition of expected credit losses for financial assets measured at amortized cost, including accounts receivable, upon initial recognition of that financial asset using a forward-looking expected loss model, rather than an incurred loss model. In November 2019, the FASB issued ASU No. 2019-10, Financial Instruments—Credit Losses (Topic 326), Derivatives and Hedging (Topic 815), and Leases (Topic 842). The standard defers the effective dates of ASU 2016-13 for SEC filers that are eligible to be smaller reporting companies, non-SEC filers and all other companies. As a result, Topic 326 is effective for interim and annual reporting periods beginning in 2023. The adoption of this standard did not have a material effect on its financial position or results of operations. Recently Issued Accounting Pronouncements Not Yet Adopted Disclosure Improvements In October 2023, the FASB issued ASU No. 2023-06, Disclosure Improvements-Codification Amendments in Response to the SEC’s Disclosure Update and Simplification Initiative. This new standard modified the disclosure and presentation requirements of a variety of codification topics by aligning them with the SEC’s regulations. ASU 2023-06 will become effective for each amendment on the effective date of the SEC’s corresponding disclosure rule changes. The Company is currently evaluating the impact on its consolidated financial statements. Segments In November 2023, the FASB issued ASU 2023-07, Segment Reporting (Topic 280), Improvements to Reportable Segment Disclosures. The new standard requires enhanced disclosures about segment information and significant segment expenses. It does not change how a public entity identifies its operating segments. ASU 2023-07 is effective for fiscal years beginning after December 15, 2023, and interim periods within fiscal years beginning after December 15, 2024, with early adoption permitted. The new standard should be applied retrospectively to all prior periods presented in the financial statements. The Company is currently evaluating the impact on its consolidated financial statements. Income Taxes In December 2023, the FASB issued 2023-09, Income Taxes (Topic 740), Improvements to Income Tax Disclosures. The new standard requires public business entities to disclose information about income taxes paid, specific categories in the rate reconciliation, and additional information for reconciling items that meet a quantitative threshold. The guidance should be applied on a prospective basis. For public business entities, ASU 2023-08 is effective for fiscal years beginning after December 15, 2024, with early adoption permitted. For all other entities, the standard is effective for annual periods beginning after December 15, 2025. The Company is currently evaluating the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6 Months Ended</t>
        </is>
      </c>
      <c r="C1" s="2" t="inlineStr">
        <is>
          <t>12 Months Ended</t>
        </is>
      </c>
    </row>
    <row r="2">
      <c r="B2" s="2" t="inlineStr">
        <is>
          <t>Jun. 30, 2024</t>
        </is>
      </c>
      <c r="C2" s="2" t="inlineStr">
        <is>
          <t>Dec. 31, 2023</t>
        </is>
      </c>
    </row>
    <row r="3">
      <c r="A3" s="3" t="inlineStr">
        <is>
          <t>Significant Accounting Policies</t>
        </is>
      </c>
      <c r="B3" s="4" t="inlineStr">
        <is>
          <t xml:space="preserve"> </t>
        </is>
      </c>
      <c r="C3" s="4" t="inlineStr">
        <is>
          <t xml:space="preserve"> </t>
        </is>
      </c>
    </row>
    <row r="4">
      <c r="A4" s="4" t="inlineStr">
        <is>
          <t>Schedule of useful lives for depreciation by major asset classes</t>
        </is>
      </c>
      <c r="B4" s="4" t="inlineStr">
        <is>
          <t xml:space="preserve"> </t>
        </is>
      </c>
      <c r="C4" s="4" t="inlineStr">
        <is>
          <t>​ ​ ​ ​ Leasehold improvements Lesser of 15 years or the remaining lease term Vehicles ​ 2-6 years Tools, furniture and fixtures ​ 3-13 years</t>
        </is>
      </c>
    </row>
    <row r="5">
      <c r="A5" s="4" t="inlineStr">
        <is>
          <t>Relaxation Salon Segment</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Schedule of total number of salons by operation type</t>
        </is>
      </c>
      <c r="B7" s="4" t="inlineStr">
        <is>
          <t>​ ​ ​ ​ ​ ​ ​ ​ Number of ​ ​ Relaxation Salons ​ ​ As of June 30, ​ As of December 31, ​ ​ 2024 ​ 2023 Directly-operated 215 217 Franchised 93 97 Total 308 314</t>
        </is>
      </c>
      <c r="C7" s="4" t="inlineStr">
        <is>
          <t>​ ​ ​ ​ ​ ​ ​ ​ ​ ​ Number of ​ ​ Relaxation Salons ​ 2023 ​ 2022 2021 Directly-operated 217 ​ 199 ​ 188 Franchised 97 ​ 113 ​ 124 Total 314 ​ 312 ​ 3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4" t="inlineStr">
        <is>
          <t>ZACC</t>
        </is>
      </c>
      <c r="B3" s="4" t="inlineStr">
        <is>
          <t xml:space="preserve"> </t>
        </is>
      </c>
    </row>
    <row r="4">
      <c r="A4" s="3" t="inlineStr">
        <is>
          <t>Business Combinations</t>
        </is>
      </c>
      <c r="B4" s="4" t="inlineStr">
        <is>
          <t xml:space="preserve"> </t>
        </is>
      </c>
    </row>
    <row r="5">
      <c r="A5" s="4" t="inlineStr">
        <is>
          <t>Schedule of the estimated fair values of the assets acquired and liabilities assumed at the acquisition date</t>
        </is>
      </c>
      <c r="B5" s="4" t="inlineStr">
        <is>
          <t xml:space="preserve">​ ​ ​ ​ ​ ​ ​ Thousands of Yen ​ ​ Fair value of assets/liabilities Cash ​ ¥ 81,802 Accounts receivable-other ​ ​ 49,573 Inventories ​ ​ 5,408 Prepaid expenses and other current assets ​ ​ 2,234 Property and equipment ​ ​ 39,232 Other intangible assets ​ ​ 240,000 Right-of-use asset-operating lease ​ ​ 202,196 Other assets ​ ​ 68,497 Total assets acquired ​ ​ 688,942 Accounts payable ​ ​ (6,041) Accrued expenses and other current liabilities ​ ​ (42,168) Mandatorily redeemable noncontrolling interests in ZACC ​ ​ (148,000) Lease liability ​ ​ (201,076) Borrowings ​ ​ (249,263) Asset retirement obligation ​ ​ (14,147) Deferred tax liability ​ ​ (73,488) Total liabilities assumed ​ ​ (734,183) Net liabilities assumed ​ ​ (45,241) Fair value of the consideration transferred ​ ​ 122,000 Goodwill ​ ¥ 167,241 </t>
        </is>
      </c>
    </row>
    <row r="6">
      <c r="A6" s="4" t="inlineStr">
        <is>
          <t>SAWAN CO. LTD. ("SAWAN")</t>
        </is>
      </c>
      <c r="B6" s="4" t="inlineStr">
        <is>
          <t xml:space="preserve"> </t>
        </is>
      </c>
    </row>
    <row r="7">
      <c r="A7" s="3" t="inlineStr">
        <is>
          <t>Business Combinations</t>
        </is>
      </c>
      <c r="B7" s="4" t="inlineStr">
        <is>
          <t xml:space="preserve"> </t>
        </is>
      </c>
    </row>
    <row r="8">
      <c r="A8" s="4" t="inlineStr">
        <is>
          <t>Schedule of the estimated fair values of the assets acquired and liabilities assumed at the acquisition date</t>
        </is>
      </c>
      <c r="B8" s="4" t="inlineStr">
        <is>
          <t xml:space="preserve">​ ​ ​ ​ ​ ​ Thousands of Yen ​ ​ Fair value of assets/liabilities Cash ​ ¥ 7,824 Accounts receivable-other ​ ​ 18,228 Inventories ​ ​ 3,391 Prepaid expenses and other current assets ​ ​ 16,643 Property and equipment ​ ​ 70,497 Other intangible assets ​ ​ 100,000 Right-of-use asset-operating lease ​ ​ 168,242 Other long-term assets ​ ​ 57,259 Total assets acquired ​ ​ 442,084 Accounts payable ​ ​ (99,405) Accrued expenses ​ ​ (16,271) Advances received ​ ​ (60,651) Lease liability ​ ​ (165,560) Asset retirement obligation ​ ​ (25,060) Deferred tax liabilities ​ ​ (30,620) Other liabilities ​ ​ (14,701) Total liabilities assumed ​ ​ (412,268) Net assets acquired ​ ​ 29,816 Fair value of the consideration transferred ​ ​ 140,697 Goodwill ​ ¥ 110,881 </t>
        </is>
      </c>
    </row>
    <row r="9">
      <c r="A9" s="4" t="inlineStr">
        <is>
          <t>Relaxation Salons</t>
        </is>
      </c>
      <c r="B9" s="4" t="inlineStr">
        <is>
          <t xml:space="preserve"> </t>
        </is>
      </c>
    </row>
    <row r="10">
      <c r="A10" s="3" t="inlineStr">
        <is>
          <t>Business Combinations</t>
        </is>
      </c>
      <c r="B10" s="4" t="inlineStr">
        <is>
          <t xml:space="preserve"> </t>
        </is>
      </c>
    </row>
    <row r="11">
      <c r="A11" s="4" t="inlineStr">
        <is>
          <t>Schedule of estimated fair values of the assets acquired and liabilities assumed</t>
        </is>
      </c>
      <c r="B11" s="4" t="inlineStr">
        <is>
          <t>​ ​ ​ ​ ​ ​ 2021 Property and equipment ​ ¥ 36,299 Other intangible assets ​ ​ 15,000 Total assets acquired ​ ​ 51,299 Asset retirement obligation ​ ​ (33,876) Total liabilities assumed ​ ​ (33,876) Net assets acquired ​ ​ 17,423 Fair value of the consideration transferred ​ ​ 202,686 Goodwill ​ ​ 185,263 Gain from bargain purchase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 ​ ​ ​ ​ ​ ​ ​ ​ Thousands of Yen ​ 2023 2022 Leasehold improvements ​ ¥ 560,639 ​ ¥ 539,553 Vehicles ​ ​ 25,586 ​ ​ 18,089 Tools, furniture and fixtures ​ ​ 161,666 ​ ​ 114,663 Total ​ ​ 747,891 ​ ​ 672,305 Accumulated depreciation and amortization ​ ​ (296,393) ​ ​ (248,017) ​ ​ ¥ 451,498 ​ ¥ 424,2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Goodwill and Other Intangible Assets, Net (Tables)</t>
        </is>
      </c>
      <c r="B1" s="2" t="inlineStr">
        <is>
          <t>6 Months Ended</t>
        </is>
      </c>
      <c r="C1" s="2" t="inlineStr">
        <is>
          <t>12 Months Ended</t>
        </is>
      </c>
    </row>
    <row r="2">
      <c r="B2" s="2" t="inlineStr">
        <is>
          <t>Jun. 30, 2024</t>
        </is>
      </c>
      <c r="C2" s="2" t="inlineStr">
        <is>
          <t>Dec. 31, 2023</t>
        </is>
      </c>
    </row>
    <row r="3">
      <c r="A3" s="3" t="inlineStr">
        <is>
          <t>Goodwill and Other Intangible Assets, Net</t>
        </is>
      </c>
      <c r="B3" s="4" t="inlineStr">
        <is>
          <t xml:space="preserve"> </t>
        </is>
      </c>
      <c r="C3" s="4" t="inlineStr">
        <is>
          <t xml:space="preserve"> </t>
        </is>
      </c>
    </row>
    <row r="4">
      <c r="A4" s="4" t="inlineStr">
        <is>
          <t>Schedule of components of intangible assets</t>
        </is>
      </c>
      <c r="B4" s="4" t="inlineStr">
        <is>
          <t>​ ​ ​ ​ ​ ​ ​ ​ ​ ​ Thousands of Yen ​ ​ As of ​ As of ​ ​ June 30, 2024 ​ December 31, 2023 Intangible assets subject to amortization: ​ ​ Software for internal use ​ ¥ 224,659 ​ ¥ 220,343 Customer relationship ​ 180,000 ​ 180,000 Store operating rights ​ 559,669 ​ 637,138 Trademark ​ 160,000 ​ 160,000 Other ​ 750 ​ 750 Total ​ 1,125,078 ​ 1,198,231 Accumulated amortization ​ (344,130) ​ (277,900) Net carrying amount ​ 780,948 ​ 920,331 ​ ​ ​ ​ ​ ​ ​ Intangible assets not subject to amortization: ​ ​ Goodwill ​ 472,209 ​ 484,564 Telephone rights ​ 369 ​ 369 Total ​ 472,578 ​ 484,933 Total intangible assets ​ ¥ 1,253,526 ​ ¥ 1,405,264</t>
        </is>
      </c>
      <c r="C4" s="4" t="inlineStr">
        <is>
          <t>​ ​ ​ ​ ​ ​ ​ ​ ​ ​ Thousands of Yen ​ 2023 2022 Intangible assets subject to amortization: ​ ​ ​ ​ ​ ​ Software for internal use ​ ¥ 220,343 ​ ¥ 156,236 Customer relationship ​ ​ 180,000 ​ ​ 180,000 Store operating rights ​ ​ 637,138 ​ ​ 43,777 Trademark ​ ​ 160,000 ​ ​ 160,000 Other ​ ​ 750 ​ ​ 750 Total ​ ​ 1,198,231 ​ ​ 540,763 Accumulated amortization ​ ​ (277,900) ​ ​ (137,458) Net carrying amount ​ ​ 920,331 ​ ​ 403,305 ​ ​ ​ ​ ​ ​ ​ Intangible assets not subject to amortization: ​ ​ ​ ​ ​ ​ Goodwill ​ ​ 484,564 ​ ​ 539,490 Telephone rights ​ ​ 369 ​ ​ 369 Total ​ ​ 484,933 ​ ​ 539,859 Total intangible assets ​ ¥ 1,405,264 ​ ¥ 943,164</t>
        </is>
      </c>
    </row>
    <row r="5">
      <c r="A5" s="4" t="inlineStr">
        <is>
          <t>Schedule of estimated aggregate amortization expense for intangible assets</t>
        </is>
      </c>
      <c r="B5" s="4" t="inlineStr">
        <is>
          <t xml:space="preserve"> </t>
        </is>
      </c>
      <c r="C5" s="4" t="inlineStr">
        <is>
          <t>​ ​ ​ ​ ​ ​ Thousands of Yen Year ending December 31: ​ 2024 ​ ¥ 285,138 2025 ​ ​ 279,186 2026 ​ ​ 206,059 2027 ​ ​ 60,292 2028 ​ ​ 45,545 Thereafter ​ ​ 44,111 Total ​ ¥ 920,331</t>
        </is>
      </c>
    </row>
    <row r="6">
      <c r="A6" s="4" t="inlineStr">
        <is>
          <t>Schedule of changes in carrying amount of goodwill</t>
        </is>
      </c>
      <c r="B6" s="4" t="inlineStr">
        <is>
          <t>​ ​ ​ ​ ​ ​ Thousands of Yen Balance at December 31, 2022 ​ ¥ 539,490 Sale of directly-owned salons, and closure of directly-owned salons ​ (54,926) Balance at December 31, 2023 ​ ¥ 484,564 Sale of directly-owned salons, and closure of directly-owned salons ​ (12,355) Balance at June 30, 2024 ​ ¥ 472,209</t>
        </is>
      </c>
      <c r="C6" s="4" t="inlineStr">
        <is>
          <t>​ ​ ​ ​ ​ ​ Thousands of Yen Balance at December 31, 2021 ​ ¥ 600,329 Sale of directly-owned salons, and closure of directly-owned salons ​ ​ (60,839) Balance at December 31, 2022 ​ ¥ 539,490 Sale of directly-owned salons, and closure of directly-owned salons ​ ​ (54,926) Balance at December 31, 2023 ​ ¥ 484,5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Jun. 30, 2024</t>
        </is>
      </c>
      <c r="C1" s="2" t="inlineStr">
        <is>
          <t>Dec. 31, 2023</t>
        </is>
      </c>
      <c r="D1" s="2" t="inlineStr">
        <is>
          <t>Dec. 31, 2022</t>
        </is>
      </c>
      <c r="E1" s="2" t="inlineStr">
        <is>
          <t>Mar. 29, 2021</t>
        </is>
      </c>
    </row>
    <row r="2">
      <c r="A2" s="4" t="inlineStr">
        <is>
          <t>Treasury stock shares</t>
        </is>
      </c>
      <c r="B2" s="6" t="n">
        <v>92500</v>
      </c>
      <c r="C2" s="6" t="n">
        <v>92500</v>
      </c>
      <c r="D2" s="6" t="n">
        <v>92500</v>
      </c>
      <c r="E2" s="4" t="inlineStr">
        <is>
          <t xml:space="preserve"> </t>
        </is>
      </c>
    </row>
    <row r="3">
      <c r="A3" s="4" t="inlineStr">
        <is>
          <t>Common stock</t>
        </is>
      </c>
      <c r="B3" s="4" t="inlineStr">
        <is>
          <t xml:space="preserve"> </t>
        </is>
      </c>
      <c r="C3" s="4" t="inlineStr">
        <is>
          <t xml:space="preserve"> </t>
        </is>
      </c>
      <c r="D3" s="4" t="inlineStr">
        <is>
          <t xml:space="preserve"> </t>
        </is>
      </c>
      <c r="E3" s="4" t="inlineStr">
        <is>
          <t xml:space="preserve"> </t>
        </is>
      </c>
    </row>
    <row r="4">
      <c r="A4" s="4" t="inlineStr">
        <is>
          <t>Common stock, no par value</t>
        </is>
      </c>
      <c r="B4" s="5" t="n">
        <v>0</v>
      </c>
      <c r="C4" s="5" t="n">
        <v>0</v>
      </c>
      <c r="D4" s="5" t="n">
        <v>0</v>
      </c>
      <c r="E4" s="4" t="inlineStr">
        <is>
          <t xml:space="preserve"> </t>
        </is>
      </c>
    </row>
    <row r="5">
      <c r="A5" s="4" t="inlineStr">
        <is>
          <t>Common stock, shares authorized</t>
        </is>
      </c>
      <c r="B5" s="6" t="n">
        <v>19899999</v>
      </c>
      <c r="C5" s="6" t="n">
        <v>19899999</v>
      </c>
      <c r="D5" s="6" t="n">
        <v>19899999</v>
      </c>
      <c r="E5" s="6" t="n">
        <v>19899999</v>
      </c>
    </row>
    <row r="6">
      <c r="A6" s="4" t="inlineStr">
        <is>
          <t>Common stock, shares issued</t>
        </is>
      </c>
      <c r="B6" s="6" t="n">
        <v>5030850</v>
      </c>
      <c r="C6" s="6" t="n">
        <v>4975000</v>
      </c>
      <c r="D6" s="6" t="n">
        <v>4975000</v>
      </c>
      <c r="E6" s="4" t="inlineStr">
        <is>
          <t xml:space="preserve"> </t>
        </is>
      </c>
    </row>
    <row r="7">
      <c r="A7" s="4" t="inlineStr">
        <is>
          <t>Common stock, shares outstanding</t>
        </is>
      </c>
      <c r="B7" s="6" t="n">
        <v>4938350</v>
      </c>
      <c r="C7" s="6" t="n">
        <v>4882500</v>
      </c>
      <c r="D7" s="6" t="n">
        <v>4882500</v>
      </c>
      <c r="E7" s="4" t="inlineStr">
        <is>
          <t xml:space="preserve"> </t>
        </is>
      </c>
    </row>
    <row r="8">
      <c r="A8" s="4" t="inlineStr">
        <is>
          <t>Class A Common</t>
        </is>
      </c>
      <c r="B8" s="4" t="inlineStr">
        <is>
          <t xml:space="preserve"> </t>
        </is>
      </c>
      <c r="C8" s="4" t="inlineStr">
        <is>
          <t xml:space="preserve"> </t>
        </is>
      </c>
      <c r="D8" s="4" t="inlineStr">
        <is>
          <t xml:space="preserve"> </t>
        </is>
      </c>
      <c r="E8" s="4" t="inlineStr">
        <is>
          <t xml:space="preserve"> </t>
        </is>
      </c>
    </row>
    <row r="9">
      <c r="A9" s="4" t="inlineStr">
        <is>
          <t>Common stock, no par value</t>
        </is>
      </c>
      <c r="B9" s="5" t="n">
        <v>0</v>
      </c>
      <c r="C9" s="5" t="n">
        <v>0</v>
      </c>
      <c r="D9" s="5" t="n">
        <v>0</v>
      </c>
      <c r="E9" s="4" t="inlineStr">
        <is>
          <t xml:space="preserve"> </t>
        </is>
      </c>
    </row>
    <row r="10">
      <c r="A10" s="4" t="inlineStr">
        <is>
          <t>Common stock, shares authorized</t>
        </is>
      </c>
      <c r="B10" s="6" t="n">
        <v>1</v>
      </c>
      <c r="C10" s="6" t="n">
        <v>1</v>
      </c>
      <c r="D10" s="6" t="n">
        <v>1</v>
      </c>
      <c r="E10" s="6" t="n">
        <v>1</v>
      </c>
    </row>
    <row r="11">
      <c r="A11" s="4" t="inlineStr">
        <is>
          <t>Common stock, shares issued</t>
        </is>
      </c>
      <c r="B11" s="6" t="n">
        <v>1</v>
      </c>
      <c r="C11" s="6" t="n">
        <v>1</v>
      </c>
      <c r="D11" s="6" t="n">
        <v>1</v>
      </c>
      <c r="E11" s="4" t="inlineStr">
        <is>
          <t xml:space="preserve"> </t>
        </is>
      </c>
    </row>
    <row r="12">
      <c r="A12" s="4" t="inlineStr">
        <is>
          <t>Common stock, shares outstanding</t>
        </is>
      </c>
      <c r="B12" s="6" t="n">
        <v>1</v>
      </c>
      <c r="C12" s="6" t="n">
        <v>1</v>
      </c>
      <c r="D12" s="6" t="n">
        <v>1</v>
      </c>
      <c r="E12" s="4" t="inlineStr">
        <is>
          <t xml:space="preserve"> </t>
        </is>
      </c>
    </row>
    <row r="13">
      <c r="A13" s="4" t="inlineStr">
        <is>
          <t>Class A Common | Common stock</t>
        </is>
      </c>
      <c r="B13" s="4" t="inlineStr">
        <is>
          <t xml:space="preserve"> </t>
        </is>
      </c>
      <c r="C13" s="4" t="inlineStr">
        <is>
          <t xml:space="preserve"> </t>
        </is>
      </c>
      <c r="D13" s="4" t="inlineStr">
        <is>
          <t xml:space="preserve"> </t>
        </is>
      </c>
      <c r="E13" s="4" t="inlineStr">
        <is>
          <t xml:space="preserve"> </t>
        </is>
      </c>
    </row>
    <row r="14">
      <c r="A14" s="4" t="inlineStr">
        <is>
          <t>Common stock, shares authorized</t>
        </is>
      </c>
      <c r="B14" s="4" t="inlineStr">
        <is>
          <t xml:space="preserve"> </t>
        </is>
      </c>
      <c r="C14" s="4" t="inlineStr">
        <is>
          <t xml:space="preserve"> </t>
        </is>
      </c>
      <c r="D14" s="4" t="inlineStr">
        <is>
          <t xml:space="preserve"> </t>
        </is>
      </c>
      <c r="E14" s="6" t="n">
        <v>19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vestments (Tables)</t>
        </is>
      </c>
      <c r="B1" s="2" t="inlineStr">
        <is>
          <t>6 Months Ended</t>
        </is>
      </c>
      <c r="C1" s="2" t="inlineStr">
        <is>
          <t>12 Months Ended</t>
        </is>
      </c>
    </row>
    <row r="2">
      <c r="B2" s="2" t="inlineStr">
        <is>
          <t>Jun. 30, 2024</t>
        </is>
      </c>
      <c r="C2" s="2" t="inlineStr">
        <is>
          <t>Dec. 31, 2023</t>
        </is>
      </c>
    </row>
    <row r="3">
      <c r="A3" s="3" t="inlineStr">
        <is>
          <t>Investments</t>
        </is>
      </c>
      <c r="B3" s="4" t="inlineStr">
        <is>
          <t xml:space="preserve"> </t>
        </is>
      </c>
      <c r="C3" s="4" t="inlineStr">
        <is>
          <t xml:space="preserve"> </t>
        </is>
      </c>
    </row>
    <row r="4">
      <c r="A4" s="4" t="inlineStr">
        <is>
          <t>Schedule of non-marketable securities</t>
        </is>
      </c>
      <c r="B4" s="4" t="inlineStr">
        <is>
          <t xml:space="preserve"> </t>
        </is>
      </c>
      <c r="C4" s="4" t="inlineStr">
        <is>
          <t>​ ​ ​ ​ ​ ​ ​ ​ ​ ​ ​ ​ ​ ​ ​ Carrying amount ​ ​ ​ ​ Thousands of Yen ​ Ownership ​ 2023 2022 2023 2022 Matrix Industries, Inc ​ ¥ 77,948 ​ ¥ 52,520 ​ 2.89% ​ 0.09% ​ Other ​ ​ 3,594 ​ ​ 500 ​ ― ​ ― ​ Total ​ ¥ 81,542 ​ ¥ 53,020 ​ ​ ​ ​ ​</t>
        </is>
      </c>
    </row>
    <row r="5">
      <c r="A5" s="4" t="inlineStr">
        <is>
          <t>Schedule of borrowings</t>
        </is>
      </c>
      <c r="B5" s="4" t="inlineStr">
        <is>
          <t>​ ​ ​ ​ ​ ​ ​ ​ ​ Thousands of Yen ​ ​ As of ​ As of ​ ​ June 30, 2024 ​ December 31, 2023 Short-term borrowings ​ ¥ 500,000 ​ ¥ 400,000 Borrowings (Due through 2035 with weighted average interest rates of 0.26% as of June 30, 2024, due through 2035 with weighted average interest rates of 0.29% as of December 31, 2023) ​ 604,197 ​ 651,217 Corporate convertible bond ​ 500,000 ​ 500,000 Current portion of borrowings ​ (592,716) ​ (500,415) Borrowings, net of current portion ​ ¥ 1,011,481 ​ ¥ 1,050,802</t>
        </is>
      </c>
      <c r="C5" s="4" t="inlineStr">
        <is>
          <t>​ ​ ​ ​ ​ ​ ​ ​ ​ ​ Thousands of Yen ​ 2023 2022 Short-term borrowings ​ ¥ 400,000 ​ ¥ ― Borrowings (Due through 2035 with weighted average interest rates of 1.12% as of December 31, 2022, due through 2035 with weighted average interest rates of 0.66% as of December 31, 2021) ​ ​ 651,217 ​ ​ 748,937 Corporate convertible bond ​ ​ 500,000 ​ ​ 500,000 Current portion of borrowings ​ ​ (500,415) ​ ​ (99,168) Borrowings, net of current portion ​ ¥ 1,050,802 ​ ¥ 1,149,769</t>
        </is>
      </c>
    </row>
    <row r="6">
      <c r="A6" s="4" t="inlineStr">
        <is>
          <t>Schedule of maturities of borrowings</t>
        </is>
      </c>
      <c r="B6" s="4" t="inlineStr">
        <is>
          <t>​ ​ ​ ​ ​ ​ Thousands of Yen Year ending December 31: ​ 2024 (remainder) ​ ¥ 53,395 2025 ​ 86,603 2026 ​ 94,587 2027 ​ 594,627 2028 ​ 94,664 2029 and thereafter ​ 180,321 Total ​ ¥ 1,104,197</t>
        </is>
      </c>
      <c r="C6" s="4" t="inlineStr">
        <is>
          <t>​ ​ ​ ​ ​ ​ ​ Thousands of Yen Year ending December 31: ​ ​ 2024 ​ ¥ 100,415 2025 ​ ​ 86,603 2026 ​ ​ 94,587 2027 ​ ​ 594,627 2028 ​ ​ 94,664 2029 and thereafter ​ ​ 180,321 Total ​ ¥ 1,151,2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 (Tables)</t>
        </is>
      </c>
      <c r="B1" s="2" t="inlineStr">
        <is>
          <t>12 Months Ended</t>
        </is>
      </c>
    </row>
    <row r="2">
      <c r="B2" s="2" t="inlineStr">
        <is>
          <t>Dec. 31, 2023</t>
        </is>
      </c>
    </row>
    <row r="3">
      <c r="A3" s="3" t="inlineStr">
        <is>
          <t>Asset Retirement Obligation.</t>
        </is>
      </c>
      <c r="B3" s="4" t="inlineStr">
        <is>
          <t xml:space="preserve"> </t>
        </is>
      </c>
    </row>
    <row r="4">
      <c r="A4" s="4" t="inlineStr">
        <is>
          <t>Schedule of reconciliation of the beginning and ending amount of asset retirement obligation</t>
        </is>
      </c>
      <c r="B4" s="4" t="inlineStr">
        <is>
          <t xml:space="preserve">​ ​ ​ ​ ​ ​ ​ ​ ​ ​ Thousands of Yen ​ 2023 2022 Beginning balance ​ ¥ 310,929 ​ ¥ 298,994 Liabilities incurred ​ ​ 34,160 ​ ​ 2,150 Liabilities settled ​ ​ (3,838) ​ ​ (14,639) Accretion expense ​ ​ 3,095 ​ ​ 24,424 Ending balance ​ ¥ 344,346 ​ ¥ 310,9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4</t>
        </is>
      </c>
      <c r="C2" s="2" t="inlineStr">
        <is>
          <t>Dec. 31, 2023</t>
        </is>
      </c>
    </row>
    <row r="3">
      <c r="A3" s="3" t="inlineStr">
        <is>
          <t>Leases</t>
        </is>
      </c>
      <c r="B3" s="4" t="inlineStr">
        <is>
          <t xml:space="preserve"> </t>
        </is>
      </c>
      <c r="C3" s="4" t="inlineStr">
        <is>
          <t xml:space="preserve"> </t>
        </is>
      </c>
    </row>
    <row r="4">
      <c r="A4" s="4" t="inlineStr">
        <is>
          <t>Schedule of components of operating lease costs related to operating leases</t>
        </is>
      </c>
      <c r="B4" s="4" t="inlineStr">
        <is>
          <t>​ ​ ​ ​ ​ ​ ​ ​ ​ Thousands of Yen ​ ​ Six Months Ended June 30, ​ ​ 2024 ​ 2023 Fixed lease cost (1) ​ ¥ 455,243 ​ ¥ 458,069 Variable lease cost (1) ​ 19,927 ​ 19,676 Short-term cost ​ 11,598 ​ 23,550 Total ​ ¥ 486,768 ​ ¥ 501,295 (1) This includes amounts recoverable from sublessees for the six months ended June 30, 202 4 and 202 3 , respectively. See sublease revenues below.</t>
        </is>
      </c>
      <c r="C4" s="4" t="inlineStr">
        <is>
          <t>​ ​ ​ ​ ​ ​ ​ ​ ​ ​ ​ ​ ​ Thousands of Yen ​ 2023 2022 2021 Fixed lease cost (a) ​ ¥ 893,347 ​ ¥ 866,730 ​ ¥ 801,292 Variable lease cost (b) ​ ​ 45,410 ​ ​ 40,661 ​ ​ 33,167 Short-term cost ​ ​ 44,115 ​ ​ 19,977 ​ ​ 38,876 Total ​ ¥ 982,872 ​ ¥ 927,368 ​ ¥ 873,335 (a) This includes amounts recoverable from sublessees as fixed sublease income. See the table of sublease income in Subleases (b) This includes amounts recoverable from sublessees as variable sublease income. See the table of sublease income in Subleases</t>
        </is>
      </c>
    </row>
    <row r="5">
      <c r="A5" s="4" t="inlineStr">
        <is>
          <t>Schedule of supplementary information on cash flow and other information for leasing activities</t>
        </is>
      </c>
      <c r="B5" s="4" t="inlineStr">
        <is>
          <t>​ ​ ​ ​ ​ ​ ​ ​ ​ ​ Thousands of Yen ​ ​ Six Months Ended June 30, ​ ​ 2024 ​ 2023 Cash paid for amounts included in the measurement of lease liabilities: ​ ​ ​ Operating cash flows ​ ¥ 486,768 ​ ¥ 501,295 ​ Right-of-use assets obtained in exchange for lease liabilities ​ 271,225 ​ 459,137 ​ Weighted average remaining lease term (in years) ​ 3.5 ​ 3.8 ​ Weighted average discount rate ​ 2.02 % 2.03 %</t>
        </is>
      </c>
      <c r="C5" s="4" t="inlineStr">
        <is>
          <t>​ ​ ​ ​ ​ ​ ​ ​ ​ ​ ​ ​ ​ ​ Thousands of Yen ​ 2023 2022 2021 ​ Cash paid for amounts included in the measurement of lease liabilities: ​ ​ ​ ​ ​ ​ ​ ​ ​ ​ Operating cash flows ​ ¥ 982,872 ​ ¥ 938,095 ​ ¥ 881,822 ​ Right-of-use assets obtained in exchange for lease liabilities ​ ​ 931,521 ​ ​ 673,468 ​ ​ 917,135 ​ Weighted average remaining lease term (in years) ​ ​ 3.7 ​ ​ 3.7 ​ ​ 3.2 ​ Weighted average discount rate ​ ​ 2.02 % ​ 2.12 % ​ 1.64 %</t>
        </is>
      </c>
    </row>
    <row r="6">
      <c r="A6" s="4" t="inlineStr">
        <is>
          <t>Schedule of maturity analysis of future minimum lease payments under non-cancellable leases</t>
        </is>
      </c>
      <c r="B6" s="4" t="inlineStr">
        <is>
          <t>​ ​ ​ ​ ​ ​ Thousands of Yen Year ending December 31: ​ 2024 (remainder) ​ ¥ 399,345 2025 ​ 657,622 2026 ​ 460,759 2027 ​ 268,606 2028 ​ 150,570 2029 and thereafter ​ 97,381 Total ​ 2,034,283 Less: Interest component ​ 69,841 Present value of minimum lease payments ​ ¥ 1,964,442</t>
        </is>
      </c>
      <c r="C6" s="4" t="inlineStr">
        <is>
          <t>​ ​ ​ ​ ​ ​ ​ Thousands of Yen Year ending December 31: ​ 2024 ​ ¥ 783,761 2025 ​ ​ 560,888 2026 ​ ​ 389,086 2027 ​ ​ 239,680 2028 ​ ​ 132,409 2029 and thereafter ​ ​ 86,669 Total ​ ​ 2,192,493 Less: Interest component ​ ​ (94,441) Present value of minimum lease payments ​ ¥ 2,098,052</t>
        </is>
      </c>
    </row>
    <row r="7">
      <c r="A7" s="4" t="inlineStr">
        <is>
          <t>Schedule of subleases</t>
        </is>
      </c>
      <c r="B7" s="4" t="inlineStr">
        <is>
          <t>​ ​ ​ ​ ​ ​ ​ ​ ​ Thousands of Yen ​ ​ Six Months Ended June 30, ​ ​ 2024 ​ 2023 Fixed sublease income ​ ¥ 152,367 ​ ¥ 178,733 Variable sublease income ​ 7,037 ​ 9,224 Total ​ ¥ 159,404 ​ ¥ 187,957 ​ ​ ​ ​ ​ ​ Thousands of Yen Year ending December 31: ​ 2024 (remainder) ​ ¥ 124,337 2025 ​ 206,660 2026 ​ 121,732 2027 ​ 49,417 2028 ​ 25,043 2029 and thereafter ​ 21,340 Total ​ ¥ 548,529</t>
        </is>
      </c>
      <c r="C7" s="4" t="inlineStr">
        <is>
          <t>​ ​ ​ ​ ​ ​ ​ ​ ​ ​ ​ ​ ​ Thousands of Yen ​ 2023 2022 2021 Fixed sublease income ​ ¥ 344,875 ​ ¥ 429,419 ​ ¥ 420,138 Variable sublease income ​ ​ 19,492 ​ ​ 22,256 ​ ​ 17,838 Total ​ ¥ 364,367 ​ ¥ 451,675 ​ ¥ 437,976 ​ ​ ​ ​ ​ ​ Thousands of Yen Year ending December 31: ​ ​ 2024 ​ ¥ 250,565 2025 ​ ​ 180,614 2026 ​ ​ 103,085 2027 ​ ​ 46,203 2028 ​ ​ 25,043 2029 and thereafter ​ ​ 21,340 Total ​ ¥ 626,8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4</t>
        </is>
      </c>
      <c r="C2" s="2" t="inlineStr">
        <is>
          <t>Dec. 31, 2023</t>
        </is>
      </c>
    </row>
    <row r="3">
      <c r="A3" s="3" t="inlineStr">
        <is>
          <t>Stock-based Compensation</t>
        </is>
      </c>
      <c r="B3" s="4" t="inlineStr">
        <is>
          <t xml:space="preserve"> </t>
        </is>
      </c>
      <c r="C3" s="4" t="inlineStr">
        <is>
          <t xml:space="preserve"> </t>
        </is>
      </c>
    </row>
    <row r="4">
      <c r="A4" s="4" t="inlineStr">
        <is>
          <t>Activity in stock option plans</t>
        </is>
      </c>
      <c r="B4" s="4" t="inlineStr">
        <is>
          <t>​ ​ ​ ​ ​ ​ ​ ​ ​ ​ ​ ​ ​ ​ Yen Years Thousands of Yen ​ ​ ​ ​ Weighted-average ​ Weighted-average ​ ​ ​ ​ ​ exercise ​ remaining ​ Aggregate intrinsic ​ ​ Number of shares ​ price ​ contractual term ​ value Outstanding at December 31, 2023 589,500 ​ 867 1.5 ​ 228,719 Exercisable at December 31, 2023 589,500 ​ 867 1.5 ​ 228,719 Exercised (55,850) ​ 145 ​ Forfeited/Expired (350) ​ 128 ​ Outstanding at June 30, 2024 533,300 ​ 943 1.1 ​ 136,870 Exercisable at June 30, 2024 533,300 ​ ¥ 943 1.1 ​ ¥ 136,870</t>
        </is>
      </c>
      <c r="C4" s="4" t="inlineStr">
        <is>
          <t xml:space="preserve">​ ​ ​ ​ ​ Yen ​ Years ​ Thousands of Yen ​ Number of shares Weighted-average exercise price Weighted-average remaining contractual term Aggregate intrinsic value Outstanding at December 31, 2021 ​ 599,800 ​ ​ 857 ​ ​ 3.5 ​ ​ 192,570 Exercisable at December 31, 2021 ​ 599,800 ​ ​ 857 ​ ​ 3.5 ​ ​ 192,570 Forfeited/Expired ​ (6,550) ​ ​ 128 ​ ​ ​ ​ ​ ​ Outstanding at December 31, 2022 ​ 593,250 ​ ​ 865 ​ ​ 2.7 ​ ​ 150,696 Exercisable at December 31, 2022 ​ 593,250 ​ ¥ 865 ​ ​ 2.7 ​ ¥ 150,696 Reinstated ​ 3,200 ​ ​ 128 ​ ​ ​ ​ ​ ​ Forfeited/Expired ​ (6,950) ​ ​ 402 ​ ​ ​ ​ ​ ​ Outstanding at December 31, 2023 ​ 589,500 ​ ​ 867 ​ ​ 1.5 ​ ​ 228,719 Exercisable at December 31, 2023 ​ 589,500 ​ ¥ 867 ​ ​ 1.5 ​ ¥ 228,7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4</t>
        </is>
      </c>
      <c r="C2" s="2" t="inlineStr">
        <is>
          <t>Dec. 31, 2023</t>
        </is>
      </c>
    </row>
    <row r="3">
      <c r="A3" s="3" t="inlineStr">
        <is>
          <t>Segment Information</t>
        </is>
      </c>
      <c r="B3" s="4" t="inlineStr">
        <is>
          <t xml:space="preserve"> </t>
        </is>
      </c>
      <c r="C3" s="4" t="inlineStr">
        <is>
          <t xml:space="preserve"> </t>
        </is>
      </c>
    </row>
    <row r="4">
      <c r="A4" s="4" t="inlineStr">
        <is>
          <t>Information about operating results and assets for each segment</t>
        </is>
      </c>
      <c r="B4" s="4" t="inlineStr">
        <is>
          <t>​ ​ ​ ​ ​ ​ ​ ​ ​ ​ ​ ​ ​ ​ ​ ​ ​ ​ Thousands of Yen ​ ​ ​ ​ ​ Digital ​ ​ ​ ​ Corporate ​ ​ ​ ​ ​ Relaxation ​ Preventive ​ Luxury ​ and ​ ​ ​ ​ ​ Salon ​ Healthcare ​ Beauty ​ elimination ​ Consolidated Six months ended June 30, 2024 ​ ​ ​ ​ ​ Revenues ​ ¥ 3,138,956 ​ ¥ 43,694 ​ ¥ 292,631 ​ ¥ — ​ ¥ 3,475,281 Operating income (loss) ​ 122,227 ​ (137,751) ​ 16,857 ​ (638,007) ​ (636,674) Depreciation and amortization ​ 161,719 ​ 15,794 ​ 2,761 ​ 15,828 ​ 196,102 ​ ​ ​ ​ ​ ​ ​ ​ ​ ​ ​ ​ ​ ​ ​ ​ Six months ended June 30, 2023 ​ ​ ​ ​ ​ Revenues ​ ¥ 2,811,984 ​ ¥ 62,730 ​ ¥ 276,076 ​ ¥ — ​ ¥ 3,150,790 Operating income (loss) ​ 242,237 ​ (67,979) ​ (11,687) ​ (541,617) ​ (379,046) Depreciation and amortization ​ 60,012 ​ 12,467 ​ 17,884 ​ 10,486 ​ 100,849</t>
        </is>
      </c>
      <c r="C4" s="4" t="inlineStr">
        <is>
          <t>​ ​ ​ ​ ​ ​ ​ ​ ​ ​ ​ ​ ​ ​ ​ ​ ​ ​ ​ Thousands of Yen ​ ​ ​ ​ ​ Digital ​ ​ ​ ​ Corporate ​ ​ ​ ​ ​ Relaxation ​ Preventative ​ Luxury ​ and ​ ​ ​ ​ Salon Healthcare Beauty elimination Consolidated Year ended December 31, 2023 ​ ​ ​ ​ ​ ​ ​ ​ ​ ​ ​ ​ ​ ​ ​ Revenues ​ ¥ 6,059,851 ​ ¥ 200,397 ​ ¥ 567,695 ​ ¥ ― ​ ¥ 6,827,943 Operating income (loss) ​ ​ 848,047 ​ ​ (173,138) ​ ​ (84,490) ​ ​ (981,998) ​ ​ (391,579) Depreciation and amortization ​ ​ 157,804 ​ ​ 27,574 ​ ​ 35,729 ​ ​ 31,488 ​ ​ 252,595 Total assets ​ ​ 4,814,248 ​ ​ 458,535 ​ ​ 611,925 ​ ​ 964,481 ​ ​ 6,849,189 Year ended December 31, 2022 ​ ​ ​ ​ ​ ​ ​ ​ ​ ​ ​ ​ ​ ​ ​ Revenues ​ ¥ 5,972,913 ​ ¥ 386,383 ​ ¥ 594,761 ​ ¥ ― ​ ¥ 6,954,057 Operating income (loss) ​ ​ 1,272,093 ​ ​ (60,190) ​ ​ (23,735) ​ ​ (1,091,201) ​ ​ 96,967 Depreciation and amortization ​ ​ 78,825 ​ ​ 20,100 ​ ​ 11,454 ​ ​ 73,677 ​ ​ 184,056 Total assets ​ ​ 4,693,660 ​ ​ 189,933 ​ ​ 822,354 ​ ​ 1,041,399 ​ ​ 6,747,346 Year ended December 31, 2021 ​ ​ ​ ​ ​ ​ ​ ​ ​ ​ ​ ​ ​ ​ ​ Revenues ​ ¥ 5,196,540 ​ ¥ 43,965 ​ ¥ 169,320 ​ ¥ ― ​ ¥ 5,409,825 Operating income (loss) ​ ​ 699,105 ​ ​ (144,857) ​ ​ (6,538) ​ ​ (1,018,297) ​ ​ (470,587) Depreciation and amortization ​ ​ 80,917 ​ ​ 11,113 ​ ​ 10,736 ​ ​ 23,477 ​ ​ 126,243 Total assets ​ ​ 4,002,005 ​ ​ 161,945 ​ ​ 701,172 ​ ​ 887,939 ​ ​ 5,753,061 ​ ​ ​ ​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income taxes</t>
        </is>
      </c>
      <c r="B4" s="4" t="inlineStr">
        <is>
          <t>​ ​ ​ ​ ​ ​ ​ ​ ​ ​ ​ ​ ​ Thousands of Yen ​ ​ 2023 ​ 2022 ​ 2021 ​ Total Total Total Income (loss) before income taxes ​ ¥ 20,622 ​ ¥ 179,774 ​ ¥ (414,481) Income taxes ​ ​ ​ ​ ​ ​ ​ ​ ​ Current ​ ​ 7,209 ​ ​ 30,809 ​ ​ 24,767 Deferred ​ ​ (101,636) ​ ​ ― ​ ​ 551,483 Total ​ ¥ (94,427) ​ ¥ 30,809 ​ ¥ 576,250</t>
        </is>
      </c>
    </row>
    <row r="5">
      <c r="A5" s="4" t="inlineStr">
        <is>
          <t>Reconciliation of the differences between the effective income tax rates</t>
        </is>
      </c>
      <c r="B5" s="4" t="inlineStr">
        <is>
          <t>​ ​ ​ ​ ​ ​ ​ ​ ​ ​ 2023 2022 2021 Statutory tax rate ​ 34.6 % 30.6 % 30.6 % Increases (reductions) in taxes due to: ​ ​ ​ ​ ​ ​ ​ Change in valuation allowance ​ 1709.3 ​ (32.7) ​ (155.9) ​ Nondeductible expenses ​ 18.8 ​ ― ​ (1.1) ​ Inhabitant tax-per capita* ​ 35.0 ​ ― ​ (3.9) ​ Stock-based compensation ​ ― ​ ― ​ (14.5) ​ Use of operating loss carryforwards ​ (1807.5) ​ ― ​ 3.9 ​ Change in statutory tax rate ​ (448.1) ​ ― ​ ― ​ Other-net ​ 0.0 ​ 19.2 ​ 1.9 ​ Effective income tax rate ​ (457.9) % 17.1 % (139.0) % * Inhabitants tax is imposed on resident corporations in Japan. It consists of the corporation tax calculated as a percentage of national corporation tax and the per capita levy determined based on capital and the number of employees. For the year ended December 31, 2021, the impact of inhabitant tax per capita on the effective tax rate decreased due to fluctuation of (loss) income before income taxes.</t>
        </is>
      </c>
    </row>
    <row r="6">
      <c r="A6" s="4" t="inlineStr">
        <is>
          <t>Temporary differences giving rise to the deferred tax assets and liabilities</t>
        </is>
      </c>
      <c r="B6" s="4" t="inlineStr">
        <is>
          <t>​ ​ ​ ​ ​ ​ ​ ​ ​ ​ ​ ​ ​ Thousands of Yen ​ 2023 2022 2021 Deferred tax assets: ​ ​ ​ ​ ​ ​ ​ ​ ​ Accounts receivable-trade ​ ¥ 15,234 ​ ¥ 69,203 ​ ¥ 13,485 Provision for bad debt ​ ​ 42,338 ​ ​ 16,871 ​ ​ 50,551 Goodwill ​ ​ ― ​ ​ 6,351 ​ ​ ― Accrued Vacation ​ ​ 22,624 ​ ​ 17,520 ​ ​ ― Asset retirement obligation ​ ​ 119,049 ​ ​ 82,506 ​ ​ 91,552 Operating lease liability ​ ​ 725,716 ​ ​ 591,108 ​ ​ 576,867 Operating loss carryforwards ​ ​ 689,210 ​ ​ 717,011 ​ ​ 716,518 Other ​ ​ 52,553 ​ ​ 54,244 ​ ​ 69,603 Gross deferred tax assets ​ ​ 1,666,724 ​ ​ 1,554,814 ​ ​ 1,518,576 Valuation allowance ​ ​ (662,100) ​ ​ (712,685) ​ ​ (771,441) Total deferred tax assets ​ ​ 1,004,624 ​ ​ 842,129 ​ ​ 747,135 ​ ​ ​ ​ ​ ​ ​ ​ ​ ​ Deferred tax liabilities: ​ ​ ​ ​ ​ ​ ​ ​ ​ Property and equipment ​ ​ (67,454) ​ ​ (51,925) ​ ​ (65,590) Goodwill ​ ​ (34,070) ​ ​ ― ​ ​ (15,018) Intangible assets ​ ​ (78,137) ​ ​ (142,789) ​ ​ (101,025) Right-of-use asset - operating lease ​ ​ (722,724) ​ ​ (558,538) ​ ​ (558,538) Acquisition Costs ​ ​ ― ​ ​ (20,003) ​ ​ ― Other ​ ​ (604) ​ ​ (68,874) ​ ​ (6,964) Total deferred tax liabilities ​ ​ (902,988) ​ ​ (842,129) ​ ​ (747,135) Net deferred tax assets ​ ¥ 101,636 ​ ¥ ― ​ ¥ ―</t>
        </is>
      </c>
    </row>
    <row r="7">
      <c r="A7" s="4" t="inlineStr">
        <is>
          <t>Operating loss carryforwards</t>
        </is>
      </c>
      <c r="B7" s="4" t="inlineStr">
        <is>
          <t>​ ​ ​ ​ ​ ​ ​ Operating loss ​ carryforwards ​ (Thousands of Yen) Years ending December 31: ​ ​ Between 2024 and 2027 ​ ¥ ― Between 2028 and 2031 ​ ​ 511,939 2032 and thereafter ​ ​ 1,480,573 Total ​ ¥ 1,992,5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venue Recognition (Tables)</t>
        </is>
      </c>
      <c r="B1" s="2" t="inlineStr">
        <is>
          <t>6 Months Ended</t>
        </is>
      </c>
      <c r="C1" s="2" t="inlineStr">
        <is>
          <t>12 Months Ended</t>
        </is>
      </c>
    </row>
    <row r="2">
      <c r="B2" s="2" t="inlineStr">
        <is>
          <t>Jun. 30, 2024</t>
        </is>
      </c>
      <c r="C2" s="2" t="inlineStr">
        <is>
          <t>Dec. 31, 2023</t>
        </is>
      </c>
    </row>
    <row r="3">
      <c r="A3" s="3" t="inlineStr">
        <is>
          <t>Revenue Recognition</t>
        </is>
      </c>
      <c r="B3" s="4" t="inlineStr">
        <is>
          <t xml:space="preserve"> </t>
        </is>
      </c>
      <c r="C3" s="4" t="inlineStr">
        <is>
          <t xml:space="preserve"> </t>
        </is>
      </c>
    </row>
    <row r="4">
      <c r="A4" s="4" t="inlineStr">
        <is>
          <t>Schedule of disaggregation of revenue</t>
        </is>
      </c>
      <c r="B4" s="4" t="inlineStr">
        <is>
          <t>For the six months ended June 202 4 and 202 3 , revenues are disaggregated by revenue stream and reconciled to reportable segment revenues as follows. ​ ​ ​ ​ ​ ​ ​ ​ ​ ​ ​ ​ ​ ​ Thousands of Yen ​ ​ ​ ​ ​ Digital ​ ​ ​ ​ ​ ​ Relaxation ​ Preventive ​ Luxury ​ ​ Revenue Stream* ​ Salon Healthcare Beauty Consolidated Six months ended June 30, 2024 ​ ​ ​ ​ ​ ​ ​ ​ ​ ​ ​ ​ Revenue from directly-operated salons ​ ¥ 2,053,537 ​ ¥ ― ​ ¥ 292,431 ​ ¥ 2,345,968 Revenue from the sale of directly-owned salons ​ 669,695 ​ ― ​ ― ​ 669,695 Franchise fees ​ 47,252 ​ ― ​ 200 ​ 47,452 Royalty income ​ 79,724 ​ ― ​ ― ​ 79,724 Staffing service revenue ​ 39,690 ​ ― ​ ― ​ 39,690 Sublease revenue ​ 159,404 ​ ― ​ ― ​ 159,404 Other franchise revenues ​ 89,654 ​ ― ​ ― ​ 89,654 Other revenues ​ ― ​ 43,694 ​ ― ​ 43,694 Total revenues ​ ¥ 3,138,956 ​ ¥ 43,694 ​ ¥ 292,631 ​ ¥ 3,475,281 ​ ​ ​ ​ ​ ​ ​ ​ ​ ​ ​ ​ ​ ​ ​ Thousands of Yen ​ ​ ​ ​ Digital ​ ​ ​ ​ ​ ​ Relaxation ​ Preventive ​ Luxury ​ ​ Revenue Stream* ​ Salon Healthcare Beauty Consolidated Six months ended June 30, 2023 ​ ​ ​ ​ Revenue from directly-operated salons ​ ¥ 1,906,391 ​ ¥ ― ​ ¥ 276,076 ​ ¥ 2,182,467 Revenue from the sale of directly-owned salons ​ 416,000 ​ ― ​ ― ​ 416,000 Franchise fees ​ 53,617 ​ ― ​ ― ​ 53,617 Royalty income ​ 91,001 ​ ― ​ ― ​ 91,001 Staffing service revenue ​ 66,032 ​ ― ​ ― ​ 66,032 Sublease revenue ​ 187,957 ​ ― ​ ― ​ 187,957 Other franchise revenues ​ 90,986 ​ ― ​ ― ​ 90,986 Other revenues ​ ― ​ 62,730 ​ ― ​ 62,730 Total revenues ​ ¥ 2,811,984 ​ ¥ 62,730 ​ ¥ 276,076 ​ ¥ 3,150,790 * All revenue streams are recognized w hen control of the promised goods or services are transferred, with the exception of hiring support within other franchise revenues and revenue from the sale of directly-owned salons, which are recognized at a point in time. Revenue related to hiring support was not material in the periods presented.</t>
        </is>
      </c>
      <c r="C4" s="4" t="inlineStr">
        <is>
          <t xml:space="preserve">For the year ended December 31, 2023, 2022 and 2021 revenues are disaggregated by revenue stream and reconciled to reportable segment revenues as follows. ​ ​ ​ ​ ​ ​ ​ ​ ​ ​ ​ ​ ​ ​ ​ Thousands of Yen ​ ​ ​ ​ ​ Digital ​ ​ ​ ​ ​ ​ ​ ​ ​ ​ Preventative ​ Luxury ​ ​ ​ Revenue Stream* ​ Relaxation Salon ​ Healthcare ​ Beauty ​ Consolidated Year ended December 31, 2023 ​ ​ ​ ​ Revenue from directly-operated salons ¥ 4,081,024 ​ ¥ ― ​ ¥ 567,695 ​ ¥ 4,648,719 Revenue from the sale of directly-owned salons ​ ​ 1,007,800 ​ ​ ― ​ ​ ― ​ ​ 1,007,800 Franchise fees ​ 106,916 ​ ― ​ ​ ― ​ ​ 106,916 Royalty income ​ 181,417 ​ ​ ― ​ ​ ​ ​ ​ 181,417 Staffing service revenue ​ 136,570 ​ ​ ― ​ ​ ― ​ ​ 136,570 Sublease revenue ​ 364,367 ​ ​ ― ​ ​ ― ​ ​ 364,367 Other franchise revenues ​ 181,757 ​ ​ ― ​ ​ ― ​ ​ 181,757 Other revenues ​ ― ​ ​ 200,397 ​ ​ ― ​ ​ 200,397 Total revenues ¥ 6,059,851 ​ ¥ 200,397 ​ ¥ 567,695 ​ ¥ 6,827,943 ​ ​ ​ ​ ​ ​ ​ ​ ​ ​ ​ ​ ​ ​ ​ ​ Thousands of Yen ​ ​ ​ ​ ​ Digital ​ ​ ​ ​ ​ ​ ​ ​ ​ ​ Preventative ​ Luxury ​ ​ ​ Revenue Stream* ​ Relaxation Salon ​ Healthcare ​ Beauty ​ Consolidated Year ended December 31, 2022 ​ ​ ​ ​ Revenue from directly-operated salons ¥ 3,121,649 ¥ — ¥ 594,761 ¥ 3,716,410 Revenue from the sale of directly-owned salons ​ ​ 1,122,595 ​ ​ — ​ — ​ ​ 1,122,595 Franchise fees ​ 155,952 ​ — ​ — ​ 155,952 Royalty income ​ 403,170 ​ — ​ — ​ 403,170 Staffing service revenue ​ 86,975 ​ — ​ — ​ 86,975 Sublease revenue ​ 411,698 ​ — ​ — ​ 411,698 Other franchise revenues ​ 630,227 ​ — ​ — ​ 630,227 Other revenues ​ 40,647 ​ 386,383 ​ — ​ 427,030 Total revenues ¥ 5,972,913 ¥ 386,383 ¥ 594,761 ¥ 6,954,057 ​ ​ ​ ​ ​ ​ ​ ​ ​ ​ ​ ​ ​ ​ ​ ​ ​ ​ ​ ​ ​ ​ ​ ​ ​ ​ ​ ​ Thousands of Yen ​ ​ ​ ​ ​ Digital ​ ​ ​ ​ ​ ​ ​ ​ ​ ​ Preventative ​ Luxury ​ ​ ​ Revenue Stream* ​ Relaxation Salon ​ Healthcare ​ Beauty ​ Consolidated Year ended December 31, 2021 ​ ​ ​ ​ Revenue from directly-operated salons ¥ 3,278,514 ¥ — ¥ 169,320 ¥ 3,447,834 Revenue from the sale of directly-owned salons ​ ​ 559,000 ​ ​ — ​ — ​ ​ 559,000 Franchise fees ​ 199,889 ​ — ​ — ​ 199,889 Royalty income ​ 209,848 ​ — ​ — ​ 209,848 Staffing service revenue ​ 263,962 ​ — ​ — ​ 263,962 Sublease revenue ​ 437,976 ​ — ​ — ​ 437,976 Other franchise revenues ​ 247,351 ​ — ​ — ​ 247,351 Other revenues ​ — ​ 43,965 ​ — ​ 43,965 Total revenues ¥ 5,196,540 ¥ 43,965 ¥ 169,320 ¥ 5,409,825 * All revenue streams are recognized over time, with the exception of hiring support within other franchise revenues and revenue from the sale of directly-owned salons, which are recognized at a point in time. Revenue related to hiring support was not material in the periods presented. </t>
        </is>
      </c>
    </row>
    <row r="5">
      <c r="A5" s="4" t="inlineStr">
        <is>
          <t>Schedule of contract balance</t>
        </is>
      </c>
      <c r="B5" s="4" t="inlineStr">
        <is>
          <t>​ ​ ​ ​ ​ ​ ​ ​ ​ ​ ​ Thousands of Yen ​ ​ ​ ​ As of ​ As of ​ ​ ​ ​ June 30, ​ ​ December 31, ​ ​ ​ ​ 2024 2023 Balance sheet classification Receivables ​ ¥ 76,733 ​ ¥ 621,867 Accounts receivable-trade, net Contract liabilities: ​ ​ ​ ​ ​ ​ ​ ​ Current ​ 78,320 ​ 109,307 Current portion of contract liability Long-term ​ 45,615 ​ 71,134 Contract liability - net of current portion Total ​ ¥ 123,935 ​ ¥ 180,441 ​ ​ Prepaid service liability ​ ¥ 228,112 ​ ¥ 402,742 Advances received</t>
        </is>
      </c>
      <c r="C5" s="4" t="inlineStr">
        <is>
          <t>Information about receivables and contract liabilities from contracts with customers is as follows: ​ ​ ​ ​ ​ ​ ​ ​ ​ ​ Thousands of Yen As of December 31, ​ ​ 2023 2022 ​ Balance sheet classification Receivables ¥ 621,867 ¥ 534,686 Accounts receivable-trade, net ​ ​ ​ ​ ​ ​ ​ ​ ​ Contract liabilities: ​ ​ ​ Current ​ 109,307 ​ 89,008 Current portion of contract liability Long-term ​ 71,134 ​ 156,431 Contract liability - net of current portion Total ¥ 180,441 ¥ 245,439 ​ ​ ​ ​ ​ ​ ​ ​ ​ Prepaid card liability ​ ¥ 402,742 ​ ¥ 507,405 ​ Advances received</t>
        </is>
      </c>
    </row>
    <row r="6">
      <c r="A6" s="4" t="inlineStr">
        <is>
          <t>Schedule of changes in contract liability</t>
        </is>
      </c>
      <c r="B6" s="4" t="inlineStr">
        <is>
          <t>Changes in the Company’s contract liabilities for the six months ended June 30, 202 4 and for the year ended December 31, 202 3 are as follows: ​ ​ ​ ​ ​ Thousands of Yen ​ ​ Contract liabilities Balance at December 31, 2022 ¥ 245,439 Revenues recognized during 2023 which were included in the contract liabilities balance at December 31, 2022 ​ (101,666) Remaining amounts at December 31, 2023 which were newly recognized as contract liabilities during 2023 ​ 36,668 Balance at December 31, 2023 ¥ 180,441 Revenues recognized during 2024 which were included in the contract liabilities balance at December 31, 2023 ​ (61,002) Remaining amounts at June 30, 2024 which were newly recognized as contract liabilities during 2024 ​ 4,496 Balance at June 30, 2024 ¥ 123,935</t>
        </is>
      </c>
      <c r="C6" s="4" t="inlineStr">
        <is>
          <t>Changes in the Company’s contract liabilities for the year ended December 31, 2023 are as follows: ​ ​ ​ ​ ​ Thousands of Yen ​ ​ Contract liabilities Balance at December 31, 2022 ¥ 245,439 Revenues recognized during 2023 which were included in the contract liabilities balance at December 31, 2022 ​ (101,666) Remaining amounts at December 31, 2023 which were newly recognized as contract liabilities during 2023 ​ 36,668 Balance at December 31, 2023 ¥ 180,441</t>
        </is>
      </c>
    </row>
    <row r="7">
      <c r="A7" s="4" t="inlineStr">
        <is>
          <t>Schedule of estimated revenue</t>
        </is>
      </c>
      <c r="B7" s="4" t="inlineStr">
        <is>
          <t>Estimated revenue expected to be recognized in the future related to performance obligations that are unsatisfied as of June 30, 202 4 is as follows: ​ ​ ​ ​ ​ Thousands of Yen Year ending December 31: ​ ​ ​ 2024 (remainder) ​ ¥ 50,271 2025 ​ 40,730 2026 ​ 19,484 2027 ​ 10,667 2028 ​ 2,427 2029 and thereafter ​ 356 Total ​ ¥ 123,935 ​</t>
        </is>
      </c>
      <c r="C7" s="4" t="inlineStr">
        <is>
          <t>Estimated revenue expected to be recognized in the future related to performance obligations that are unsatisfied as of December 31, 2023 is as follows: ​ ​ ​ ​ ​ Thousands of Yen Year ending December 31: ​ 2024 ¥ 109,307 2025 ​ 44,261 2026 ​ 17,690 2027 ​ 8,377 2028 ​ 806 Total ¥ 180,4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6 Months Ended</t>
        </is>
      </c>
      <c r="C1" s="2" t="inlineStr">
        <is>
          <t>12 Months Ended</t>
        </is>
      </c>
    </row>
    <row r="2">
      <c r="B2" s="2" t="inlineStr">
        <is>
          <t>Jun. 30, 2024</t>
        </is>
      </c>
      <c r="C2" s="2" t="inlineStr">
        <is>
          <t>Dec. 31, 2023</t>
        </is>
      </c>
    </row>
    <row r="3">
      <c r="A3" s="3" t="inlineStr">
        <is>
          <t>Net Loss Per Share</t>
        </is>
      </c>
      <c r="B3" s="4" t="inlineStr">
        <is>
          <t xml:space="preserve"> </t>
        </is>
      </c>
      <c r="C3" s="4" t="inlineStr">
        <is>
          <t xml:space="preserve"> </t>
        </is>
      </c>
    </row>
    <row r="4">
      <c r="A4" s="4" t="inlineStr">
        <is>
          <t>Reconciliations of net income (loss) and weighted average number of common shares outstanding used for the computation of basic earnings (loss) per common share</t>
        </is>
      </c>
      <c r="B4" s="4" t="inlineStr">
        <is>
          <t>​ ​ ​ ​ ​ ​ ​ ​ ​ ​ ​ ​ ​ ​ ​ Six Months Ended June 30, ​ ​ 2024 2023 ​ ​ Common ​ Class A ​ Common ​ Class A ​ ​ (Thousands of Yen) ​ (Thousands of Yen) Loss (Numerator) ​ ​ ​ ​ ​ ​ ​ ​ ​ ​ ​ ​ Net loss attributable to shareholders of the Company ​ ¥ (582,181) ​ ― ​ ¥ (355,066) ​ ― ​ ​ ​ ​ ​ ​ ​ ​ ​ ​ ​ ​ ​ ​ ​ (Number of shares) ​ (Number of shares) Shares (Denominator) ​ ​ ​ ​ Weighted average common shares outstanding ​ 4,910,425 ​ 1 ​ 4,882,500 ​ 1 Effect of dilutive instruments: ​ ​ ​ ​ Stock options ​ ― ​ ― ​ ― ​ ― Weighted average common shares for diluted computation ​ 4,910,425 ​ 1 ​ 4,882,500 ​ 1 ​ ​ ​ ​ ​ ​ ​ ​ ​ ​ ​ ​ ​ ​ ​ (Yen) ​ (Yen) Net loss per common share attributable to shareholders of the Company ​ ​ ​ ​ Basic ​ ¥ (118.56) ​ ¥ (118.56) ​ ¥ (72.72) ​ ¥ (72.72) Diluted ​ ¥ (118.56) ​ ¥ (118.56) ​ ¥ (72.72) ​ ¥ (72.72)</t>
        </is>
      </c>
      <c r="C4" s="4" t="inlineStr">
        <is>
          <t>​ ​ ​ ​ ​ ​ ​ ​ ​ ​ ​ ​ ​ ​ ​ ​ ​ ​ ​ ​ ​ ​ 2023 ​ 2022 ​ 2021 ​ ​ Common ​ Class A ​ Common ​ ​ Class A ​ Common ​ ​ Class A Income (Numerator) ​ ​ ​ ​ ​ ​ ​ ​ ​ ​ ​ ​ ​ ​ ​ ​ ​ ​ Net income (loss) attributable to shareholders of the Company ​ ¥ 115,404 ​ ​ ― ​ ¥ 148,965 ​ ​ ― ​ ¥ (990,731) ​ ​ ― ​ ​ ​ ​ ​ ​ ​ ​ ​ ​ ​ ​ ​ ​ ​ ​ ​ ​ ​ ​ ​ (Number of shares) ​ (Number of shares) ​ (Number of shares) Shares (Denominator) ​ ​ ​ ​ ​ ​ Weighted average common shares outstanding ​ ​ 4,882,500 ​ ​ 1 ​ ​ 4,877,404 ​ ​ 1 ​ ​ 4,877,404 ​ ​ 1 Effect of dilutive instruments: ​ ​ ​ ​ ​ ​ ​ ​ ​ ​ ​ ​ ​ ​ ​ ​ ​ ​ Stock options ​ ​ 284,152 ​ ​ ― ​ ​ 593,250 ​ ​ ― ​ ​ ― ​ ​ ― Weighted average common shares for diluted computation ​ ​ 5,166,652 ​ ​ 1 ​ ​ 5,470,654 ​ ​ 1 ​ ​ 4,877,404 ​ ​ 1 ​ ​ ​ ​ ​ ​ ​ ​ ​ ​ ​ ​ ​ ​ ​ ​ ​ ​ ​ ​ ​ (Yen) ​ (Yen) ​ (Yen) Earnings (loss) per common share attributable to shareholders of the Company ​ ​ ​ ​ ​ ​ ​ ​ ​ ​ ​ ​ ​ ​ ​ Basic ​ ¥ 23.64 ​ ¥ 23.64 ​ ¥ 30.54 ​ ¥ 30.54 ​ ¥ (203.13) ​ ¥ (203.13) Diluted ​ ¥ 22.34 ​ ¥ 22.34 ​ ¥ 27.23 ​ ¥ 27.23 ​ ¥ (203.13) ​ ¥ (203.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3" t="inlineStr">
        <is>
          <t>Fair Value Measurements</t>
        </is>
      </c>
      <c r="B3" s="4" t="inlineStr">
        <is>
          <t xml:space="preserve"> </t>
        </is>
      </c>
      <c r="C3" s="4" t="inlineStr">
        <is>
          <t xml:space="preserve"> </t>
        </is>
      </c>
    </row>
    <row r="4">
      <c r="A4" s="4" t="inlineStr">
        <is>
          <t>Assets and liabilities measured on a nonrecurring basis</t>
        </is>
      </c>
      <c r="B4" s="4" t="inlineStr">
        <is>
          <t>​ ​ ​ ​ ​ ​ ​ ​ ​ ​ ​ ​ ​ ​ ​ Thousands of Yen ​ ​ ​ ​ ​ ​ ​ ​ Impairment ​ ​ Level 1 Level 2 Level 3 loss As of June 30, 2024 ​ ​ ​ ​ ​ ​ ​ ​ ​ ​ ​ ​ Assets ​ ​ ​ ​ ​ ​ ​ ​ ​ ​ ​ ​ Leasehold improvements ​ ¥ ― ​ ¥ ― ​ ¥ 311,677 ​ ¥ ― Right-of-use asset - operating lease ​ ― ​ ― ​ 1,958,629 ​ ― Trademark ​ ― ​ ― ​ 113,271 ​ ― Total ​ ¥ ― ​ ¥ ― ​ ¥ 2,383,577 ​ ¥ ― ​ ​ ​ ​ ​ ​ ​ ​ ​ ​ ​ ​ ​ As of December 31, 2023 ​ ​ ​ ​ ​ ​ Assets ​ ​ ​ ​ ​ ​ Leasehold improvements ​ ¥ ― ​ ¥ ― ​ ¥ 349,244 ​ ¥ ― Right-of-use asset - operating lease ​ ― ​ ― ​ 2,089,402 ​ ― Trademark ​ ― ​ ― ​ 121,308 ​ ― Total ​ ¥ ― ​ ¥ ― ​ ¥ 2,559,954 ​ ¥ ―</t>
        </is>
      </c>
      <c r="C4" s="4" t="inlineStr">
        <is>
          <t>​ ​ ​ ​ ​ ​ ​ ​ ​ ​ ​ ​ ​ ​ ​ ​ Thousands of Yen ​ ​ Level 1 ​ Level 2 ​ Level 3 ​ Impairment loss Year ended December 31, 2023 ​ ​ ​ ​ ​ ​ ​ ​ ​ ​ ​ ​ Assets ​ ​ ​ ​ ​ ​ ​ ​ ​ ​ ​ ​ Leasehold improvements ​ ¥ ― ​ ¥ ― ​ ¥ 349,244 ​ ¥ ― Right-of-use asset - operating lease ​ ​ ― ​ ​ ― ​ ​ 2,089,402 ​ ​ ― Trademark ​ ​ ― ​ ​ ― ​ ​ 121,308 ​ ​ ― Total ​ ¥ ― ​ ¥ ― ​ ¥ 2,559,954 ​ ¥ ― ​ ​ ​ ​ ​ ​ ​ ​ ​ ​ ​ ​ ​ Year ended December 31, 2022 ​ ​ ​ ​ ​ ​ ​ ​ ​ ​ ​ ​ Assets ​ ​ ​ ​ ​ ​ ​ ​ ​ ​ ​ ​ Leasehold improvements ​ ¥ ― ​ ¥ ― ​ ¥ 353,425 ​ ¥ ― Right-of-use asset - operating lease ​ ​ ― ​ ​ ― ​ ​ 1,955,354 ​ ​ ― Trademark ​ ​ ― ​ ​ ― ​ ​ 137,351 ​ ​ ― Total ​ ¥ ― ​ ¥ ― ​ ¥ 2,446,130 ​ ¥ ― ​ ​ ​ ​ ​ ​ ​ ​ ​ ​ ​ ​ ​ Year ended December 31, 2021 ​ ​ ​ ​ ​ ​ ​ ​ ​ ​ ​ ​ Assets ​ ​ ​ ​ ​ ​ ​ ​ ​ ​ ​ ​ Leasehold improvements ​ ¥ ― ​ ¥ ― ​ ¥ 359,376 ​ ¥ 3,165 Right-of-use asset - operating lease ​ ​ ― ​ ​ ― ​ ​ 1,824,095 ​ ​ 20,979 Trademark ​ ​ ― ​ ​ ― ​ ​ 153,458 ​ ​ 38,922 Reacquired franchise rights ​ ​ ― ​ ​ ― ​ ​ 8,639 ​ ​ 145 Total ​ ¥ ― ​ ¥ ― ​ ¥ 2,345,568 ​ ¥ 63,2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7" customWidth="1" min="3" max="3"/>
    <col width="19" customWidth="1" min="4" max="4"/>
    <col width="38" customWidth="1" min="5" max="5"/>
    <col width="38" customWidth="1" min="6" max="6"/>
    <col width="19" customWidth="1" min="7" max="7"/>
    <col width="19" customWidth="1" min="8" max="8"/>
  </cols>
  <sheetData>
    <row r="1">
      <c r="A1" s="1" t="inlineStr">
        <is>
          <t>Basis of Presentation and Summary of Significant Accounting Policies (Details) ¥ in Thousands</t>
        </is>
      </c>
      <c r="D1" s="2" t="inlineStr">
        <is>
          <t>1 Months Ended</t>
        </is>
      </c>
      <c r="E1" s="2" t="inlineStr">
        <is>
          <t>6 Months Ended</t>
        </is>
      </c>
      <c r="F1" s="2" t="inlineStr">
        <is>
          <t>12 Months Ended</t>
        </is>
      </c>
    </row>
    <row r="2">
      <c r="B2" s="2" t="inlineStr">
        <is>
          <t>Jan. 01, 2022 JPY (¥)</t>
        </is>
      </c>
      <c r="C2" s="2" t="inlineStr">
        <is>
          <t>Aug. 31, 2021 JPY (¥) item</t>
        </is>
      </c>
      <c r="D2" s="2" t="inlineStr">
        <is>
          <t>Oct. 31, 2021 item</t>
        </is>
      </c>
      <c r="E2" s="2" t="inlineStr">
        <is>
          <t>Jun. 30, 2024 subsidiary item segment</t>
        </is>
      </c>
      <c r="F2" s="2" t="inlineStr">
        <is>
          <t>Dec. 31, 2023 item segment subsidiary</t>
        </is>
      </c>
      <c r="G2" s="2" t="inlineStr">
        <is>
          <t>Dec. 31, 2022 item</t>
        </is>
      </c>
      <c r="H2" s="2" t="inlineStr">
        <is>
          <t>Dec. 31, 2021 item</t>
        </is>
      </c>
    </row>
    <row r="3">
      <c r="A3" s="3" t="inlineStr">
        <is>
          <t>Produc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ubsidiaries | subsidiary</t>
        </is>
      </c>
      <c r="B4" s="4" t="inlineStr">
        <is>
          <t xml:space="preserve"> </t>
        </is>
      </c>
      <c r="C4" s="4" t="inlineStr">
        <is>
          <t xml:space="preserve"> </t>
        </is>
      </c>
      <c r="D4" s="4" t="inlineStr">
        <is>
          <t xml:space="preserve"> </t>
        </is>
      </c>
      <c r="E4" s="6" t="n">
        <v>8</v>
      </c>
      <c r="F4" s="6" t="n">
        <v>7</v>
      </c>
      <c r="G4" s="4" t="inlineStr">
        <is>
          <t xml:space="preserve"> </t>
        </is>
      </c>
      <c r="H4" s="4" t="inlineStr">
        <is>
          <t xml:space="preserve"> </t>
        </is>
      </c>
    </row>
    <row r="5">
      <c r="A5" s="4" t="inlineStr">
        <is>
          <t>Number of lines of business | segment</t>
        </is>
      </c>
      <c r="B5" s="4" t="inlineStr">
        <is>
          <t xml:space="preserve"> </t>
        </is>
      </c>
      <c r="C5" s="4" t="inlineStr">
        <is>
          <t xml:space="preserve"> </t>
        </is>
      </c>
      <c r="D5" s="4" t="inlineStr">
        <is>
          <t xml:space="preserve"> </t>
        </is>
      </c>
      <c r="E5" s="6" t="n">
        <v>3</v>
      </c>
      <c r="F5" s="6" t="n">
        <v>3</v>
      </c>
      <c r="G5" s="4" t="inlineStr">
        <is>
          <t xml:space="preserve"> </t>
        </is>
      </c>
      <c r="H5" s="4" t="inlineStr">
        <is>
          <t xml:space="preserve"> </t>
        </is>
      </c>
    </row>
    <row r="6">
      <c r="A6" s="4" t="inlineStr">
        <is>
          <t>Number of salons</t>
        </is>
      </c>
      <c r="B6" s="4" t="inlineStr">
        <is>
          <t xml:space="preserve"> </t>
        </is>
      </c>
      <c r="C6" s="4" t="inlineStr">
        <is>
          <t xml:space="preserve"> </t>
        </is>
      </c>
      <c r="D6" s="4" t="inlineStr">
        <is>
          <t xml:space="preserve"> </t>
        </is>
      </c>
      <c r="E6" s="6" t="n">
        <v>308</v>
      </c>
      <c r="F6" s="6" t="n">
        <v>314</v>
      </c>
      <c r="G6" s="6" t="n">
        <v>312</v>
      </c>
      <c r="H6" s="6" t="n">
        <v>312</v>
      </c>
    </row>
    <row r="7">
      <c r="A7" s="4" t="inlineStr">
        <is>
          <t>Number of VIE where the Company is the primary beneficiary</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row>
    <row r="8">
      <c r="A8" s="4" t="inlineStr">
        <is>
          <t>ZAC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duct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ownership interest</t>
        </is>
      </c>
      <c r="B10" s="8" t="n">
        <v>0.4</v>
      </c>
      <c r="C10" s="8" t="n">
        <v>1</v>
      </c>
      <c r="D10" s="8" t="n">
        <v>0.6</v>
      </c>
      <c r="E10" s="4" t="inlineStr">
        <is>
          <t xml:space="preserve"> </t>
        </is>
      </c>
      <c r="F10" s="4" t="inlineStr">
        <is>
          <t xml:space="preserve"> </t>
        </is>
      </c>
      <c r="G10" s="4" t="inlineStr">
        <is>
          <t xml:space="preserve"> </t>
        </is>
      </c>
      <c r="H10" s="4" t="inlineStr">
        <is>
          <t xml:space="preserve"> </t>
        </is>
      </c>
    </row>
    <row r="11">
      <c r="A11" s="4" t="inlineStr">
        <is>
          <t>Number of salons operated</t>
        </is>
      </c>
      <c r="B11" s="4" t="inlineStr">
        <is>
          <t xml:space="preserve"> </t>
        </is>
      </c>
      <c r="C11" s="6" t="n">
        <v>3</v>
      </c>
      <c r="D11" s="6" t="n">
        <v>3</v>
      </c>
      <c r="E11" s="4" t="inlineStr">
        <is>
          <t xml:space="preserve"> </t>
        </is>
      </c>
      <c r="F11" s="4" t="inlineStr">
        <is>
          <t xml:space="preserve"> </t>
        </is>
      </c>
      <c r="G11" s="4" t="inlineStr">
        <is>
          <t xml:space="preserve"> </t>
        </is>
      </c>
      <c r="H11" s="4" t="inlineStr">
        <is>
          <t xml:space="preserve"> </t>
        </is>
      </c>
    </row>
    <row r="12">
      <c r="A12" s="4" t="inlineStr">
        <is>
          <t>Period of customers recognized by high level of techniques and hospitality</t>
        </is>
      </c>
      <c r="B12" s="4" t="inlineStr">
        <is>
          <t xml:space="preserve"> </t>
        </is>
      </c>
      <c r="C12" s="4" t="inlineStr">
        <is>
          <t>30 years</t>
        </is>
      </c>
      <c r="D12" s="4" t="inlineStr">
        <is>
          <t>30 years</t>
        </is>
      </c>
      <c r="E12" s="4" t="inlineStr">
        <is>
          <t xml:space="preserve"> </t>
        </is>
      </c>
      <c r="F12" s="4" t="inlineStr">
        <is>
          <t xml:space="preserve"> </t>
        </is>
      </c>
      <c r="G12" s="4" t="inlineStr">
        <is>
          <t xml:space="preserve"> </t>
        </is>
      </c>
      <c r="H12" s="4" t="inlineStr">
        <is>
          <t xml:space="preserve"> </t>
        </is>
      </c>
    </row>
    <row r="13">
      <c r="A13" s="4" t="inlineStr">
        <is>
          <t>Fair value of the consideration transferred | ¥</t>
        </is>
      </c>
      <c r="B13" s="5" t="n">
        <v>148000</v>
      </c>
      <c r="C13" s="5" t="n">
        <v>27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rectly-operated sal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duct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alons</t>
        </is>
      </c>
      <c r="B16" s="4" t="inlineStr">
        <is>
          <t xml:space="preserve"> </t>
        </is>
      </c>
      <c r="C16" s="4" t="inlineStr">
        <is>
          <t xml:space="preserve"> </t>
        </is>
      </c>
      <c r="D16" s="4" t="inlineStr">
        <is>
          <t xml:space="preserve"> </t>
        </is>
      </c>
      <c r="E16" s="6" t="n">
        <v>215</v>
      </c>
      <c r="F16" s="6" t="n">
        <v>217</v>
      </c>
      <c r="G16" s="6" t="n">
        <v>199</v>
      </c>
      <c r="H16" s="6" t="n">
        <v>188</v>
      </c>
    </row>
    <row r="17">
      <c r="A17" s="4" t="inlineStr">
        <is>
          <t>Investor owned sal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duct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alons</t>
        </is>
      </c>
      <c r="B19" s="4" t="inlineStr">
        <is>
          <t xml:space="preserve"> </t>
        </is>
      </c>
      <c r="C19" s="4" t="inlineStr">
        <is>
          <t xml:space="preserve"> </t>
        </is>
      </c>
      <c r="D19" s="4" t="inlineStr">
        <is>
          <t xml:space="preserve"> </t>
        </is>
      </c>
      <c r="E19" s="6" t="n">
        <v>60</v>
      </c>
      <c r="F19" s="6" t="n">
        <v>41</v>
      </c>
      <c r="G19" s="6" t="n">
        <v>31</v>
      </c>
      <c r="H19" s="6" t="n">
        <v>4</v>
      </c>
    </row>
    <row r="20">
      <c r="A20" s="4" t="inlineStr">
        <is>
          <t>Franchi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duct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alons</t>
        </is>
      </c>
      <c r="B22" s="4" t="inlineStr">
        <is>
          <t xml:space="preserve"> </t>
        </is>
      </c>
      <c r="C22" s="4" t="inlineStr">
        <is>
          <t xml:space="preserve"> </t>
        </is>
      </c>
      <c r="D22" s="4" t="inlineStr">
        <is>
          <t xml:space="preserve"> </t>
        </is>
      </c>
      <c r="E22" s="6" t="n">
        <v>93</v>
      </c>
      <c r="F22" s="6" t="n">
        <v>97</v>
      </c>
      <c r="G22" s="6" t="n">
        <v>113</v>
      </c>
      <c r="H22" s="6" t="n">
        <v>1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 JPY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3475281</v>
      </c>
      <c r="C4" s="5" t="n">
        <v>3150790</v>
      </c>
      <c r="D4" s="5" t="n">
        <v>6827943</v>
      </c>
      <c r="E4" s="5" t="n">
        <v>6954057</v>
      </c>
      <c r="F4" s="5" t="n">
        <v>5409825</v>
      </c>
    </row>
    <row r="5">
      <c r="A5" s="3" t="inlineStr">
        <is>
          <t>Cost of revenues and 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lling, general and administrative expenses</t>
        </is>
      </c>
      <c r="B6" s="6" t="n">
        <v>1213238</v>
      </c>
      <c r="C6" s="6" t="n">
        <v>989222</v>
      </c>
      <c r="D6" s="6" t="n">
        <v>1960447</v>
      </c>
      <c r="E6" s="6" t="n">
        <v>1805490</v>
      </c>
      <c r="F6" s="6" t="n">
        <v>1822787</v>
      </c>
    </row>
    <row r="7">
      <c r="A7" s="4" t="inlineStr">
        <is>
          <t>Impairment loss on long-lived assets</t>
        </is>
      </c>
      <c r="B7" s="4" t="inlineStr">
        <is>
          <t xml:space="preserve"> </t>
        </is>
      </c>
      <c r="C7" s="4" t="inlineStr">
        <is>
          <t xml:space="preserve"> </t>
        </is>
      </c>
      <c r="D7" s="6" t="n">
        <v>0</v>
      </c>
      <c r="E7" s="6" t="n">
        <v>0</v>
      </c>
      <c r="F7" s="6" t="n">
        <v>63211</v>
      </c>
    </row>
    <row r="8">
      <c r="A8" s="4" t="inlineStr">
        <is>
          <t>Total cost of revenues and operating expenses</t>
        </is>
      </c>
      <c r="B8" s="6" t="n">
        <v>4111955</v>
      </c>
      <c r="C8" s="6" t="n">
        <v>3529836</v>
      </c>
      <c r="D8" s="6" t="n">
        <v>7219522</v>
      </c>
      <c r="E8" s="6" t="n">
        <v>6857090</v>
      </c>
      <c r="F8" s="6" t="n">
        <v>5880412</v>
      </c>
    </row>
    <row r="9">
      <c r="A9" s="4" t="inlineStr">
        <is>
          <t>Operating loss</t>
        </is>
      </c>
      <c r="B9" s="6" t="n">
        <v>-636674</v>
      </c>
      <c r="C9" s="6" t="n">
        <v>-379046</v>
      </c>
      <c r="D9" s="6" t="n">
        <v>-391579</v>
      </c>
      <c r="E9" s="6" t="n">
        <v>96967</v>
      </c>
      <c r="F9" s="6" t="n">
        <v>-470587</v>
      </c>
    </row>
    <row r="10">
      <c r="A10" s="3" t="inlineStr">
        <is>
          <t>Other income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income</t>
        </is>
      </c>
      <c r="B11" s="6" t="n">
        <v>2</v>
      </c>
      <c r="C11" s="6" t="n">
        <v>2</v>
      </c>
      <c r="D11" s="6" t="n">
        <v>2</v>
      </c>
      <c r="E11" s="6" t="n">
        <v>2</v>
      </c>
      <c r="F11" s="6" t="n">
        <v>2</v>
      </c>
    </row>
    <row r="12">
      <c r="A12" s="4" t="inlineStr">
        <is>
          <t>Interest income</t>
        </is>
      </c>
      <c r="B12" s="6" t="n">
        <v>2</v>
      </c>
      <c r="C12" s="6" t="n">
        <v>1</v>
      </c>
      <c r="D12" s="6" t="n">
        <v>1111</v>
      </c>
      <c r="E12" s="6" t="n">
        <v>6072</v>
      </c>
      <c r="F12" s="6" t="n">
        <v>839</v>
      </c>
    </row>
    <row r="13">
      <c r="A13" s="4" t="inlineStr">
        <is>
          <t>Interest expense</t>
        </is>
      </c>
      <c r="B13" s="6" t="n">
        <v>-20631</v>
      </c>
      <c r="C13" s="6" t="n">
        <v>-16859</v>
      </c>
      <c r="D13" s="6" t="n">
        <v>-36868</v>
      </c>
      <c r="E13" s="6" t="n">
        <v>-9800</v>
      </c>
      <c r="F13" s="6" t="n">
        <v>-11950</v>
      </c>
    </row>
    <row r="14">
      <c r="A14" s="4" t="inlineStr">
        <is>
          <t>Gain from sales of salons</t>
        </is>
      </c>
      <c r="B14" s="6" t="n">
        <v>31793</v>
      </c>
      <c r="C14" s="6" t="n">
        <v>68783</v>
      </c>
      <c r="D14" s="6" t="n">
        <v>413678</v>
      </c>
      <c r="E14" s="4" t="inlineStr">
        <is>
          <t xml:space="preserve"> </t>
        </is>
      </c>
      <c r="F14" s="4" t="inlineStr">
        <is>
          <t xml:space="preserve"> </t>
        </is>
      </c>
    </row>
    <row r="15">
      <c r="A15" s="4" t="inlineStr">
        <is>
          <t>Subsidies</t>
        </is>
      </c>
      <c r="B15" s="6" t="n">
        <v>13855</v>
      </c>
      <c r="C15" s="6" t="n">
        <v>10877</v>
      </c>
      <c r="D15" s="6" t="n">
        <v>21376</v>
      </c>
      <c r="E15" s="6" t="n">
        <v>20625</v>
      </c>
      <c r="F15" s="6" t="n">
        <v>27846</v>
      </c>
    </row>
    <row r="16">
      <c r="A16" s="4" t="inlineStr">
        <is>
          <t>Foreign exchange income</t>
        </is>
      </c>
      <c r="B16" s="4" t="inlineStr">
        <is>
          <t xml:space="preserve"> </t>
        </is>
      </c>
      <c r="C16" s="4" t="inlineStr">
        <is>
          <t xml:space="preserve"> </t>
        </is>
      </c>
      <c r="D16" s="6" t="n">
        <v>26825</v>
      </c>
      <c r="E16" s="6" t="n">
        <v>14830</v>
      </c>
      <c r="F16" s="6" t="n">
        <v>14992</v>
      </c>
    </row>
    <row r="17">
      <c r="A17" s="4" t="inlineStr">
        <is>
          <t>Other, net</t>
        </is>
      </c>
      <c r="B17" s="6" t="n">
        <v>26883</v>
      </c>
      <c r="C17" s="6" t="n">
        <v>-35089</v>
      </c>
      <c r="D17" s="6" t="n">
        <v>-13923</v>
      </c>
      <c r="E17" s="6" t="n">
        <v>51078</v>
      </c>
      <c r="F17" s="6" t="n">
        <v>24377</v>
      </c>
    </row>
    <row r="18">
      <c r="A18" s="4" t="inlineStr">
        <is>
          <t>Total other income</t>
        </is>
      </c>
      <c r="B18" s="6" t="n">
        <v>51904</v>
      </c>
      <c r="C18" s="6" t="n">
        <v>27715</v>
      </c>
      <c r="D18" s="6" t="n">
        <v>412201</v>
      </c>
      <c r="E18" s="6" t="n">
        <v>82807</v>
      </c>
      <c r="F18" s="6" t="n">
        <v>56106</v>
      </c>
    </row>
    <row r="19">
      <c r="A19" s="4" t="inlineStr">
        <is>
          <t>Loss before income tax expense</t>
        </is>
      </c>
      <c r="B19" s="6" t="n">
        <v>-584770</v>
      </c>
      <c r="C19" s="6" t="n">
        <v>-351331</v>
      </c>
      <c r="D19" s="6" t="n">
        <v>20622</v>
      </c>
      <c r="E19" s="6" t="n">
        <v>179774</v>
      </c>
      <c r="F19" s="6" t="n">
        <v>-414481</v>
      </c>
    </row>
    <row r="20">
      <c r="A20" s="4" t="inlineStr">
        <is>
          <t>Income tax (benefit) expense</t>
        </is>
      </c>
      <c r="B20" s="6" t="n">
        <v>3605</v>
      </c>
      <c r="C20" s="6" t="n">
        <v>3735</v>
      </c>
      <c r="D20" s="6" t="n">
        <v>-94427</v>
      </c>
      <c r="E20" s="6" t="n">
        <v>30809</v>
      </c>
      <c r="F20" s="6" t="n">
        <v>576250</v>
      </c>
    </row>
    <row r="21">
      <c r="A21" s="4" t="inlineStr">
        <is>
          <t>Net loss</t>
        </is>
      </c>
      <c r="B21" s="6" t="n">
        <v>-588375</v>
      </c>
      <c r="C21" s="6" t="n">
        <v>-355066</v>
      </c>
      <c r="D21" s="6" t="n">
        <v>115049</v>
      </c>
      <c r="E21" s="6" t="n">
        <v>148965</v>
      </c>
      <c r="F21" s="6" t="n">
        <v>-990731</v>
      </c>
    </row>
    <row r="22">
      <c r="A22" s="4" t="inlineStr">
        <is>
          <t>Less: Net loss attributable to noncontrolling interests</t>
        </is>
      </c>
      <c r="B22" s="6" t="n">
        <v>6194</v>
      </c>
      <c r="C22" s="4" t="inlineStr">
        <is>
          <t xml:space="preserve"> </t>
        </is>
      </c>
      <c r="D22" s="6" t="n">
        <v>-355</v>
      </c>
      <c r="E22" s="4" t="inlineStr">
        <is>
          <t xml:space="preserve"> </t>
        </is>
      </c>
      <c r="F22" s="4" t="inlineStr">
        <is>
          <t xml:space="preserve"> </t>
        </is>
      </c>
    </row>
    <row r="23">
      <c r="A23" s="4" t="inlineStr">
        <is>
          <t>Net loss attributable to shareholders of the Company</t>
        </is>
      </c>
      <c r="B23" s="5" t="n">
        <v>-582181</v>
      </c>
      <c r="C23" s="5" t="n">
        <v>-355066</v>
      </c>
      <c r="D23" s="5" t="n">
        <v>115404</v>
      </c>
      <c r="E23" s="5" t="n">
        <v>148965</v>
      </c>
      <c r="F23" s="5" t="n">
        <v>-990731</v>
      </c>
    </row>
    <row r="24">
      <c r="A24" s="3" t="inlineStr">
        <is>
          <t>Net earnings (loss) per share attributable to shareholders of the Compan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c</t>
        </is>
      </c>
      <c r="B25" s="7" t="n">
        <v>-118.56</v>
      </c>
      <c r="C25" s="7" t="n">
        <v>-72.72</v>
      </c>
      <c r="D25" s="7" t="n">
        <v>23.64</v>
      </c>
      <c r="E25" s="7" t="n">
        <v>30.54</v>
      </c>
      <c r="F25" s="7" t="n">
        <v>-203.13</v>
      </c>
    </row>
    <row r="26">
      <c r="A26" s="4" t="inlineStr">
        <is>
          <t>Diluted</t>
        </is>
      </c>
      <c r="B26" s="7" t="n">
        <v>-118.56</v>
      </c>
      <c r="C26" s="7" t="n">
        <v>-72.72</v>
      </c>
      <c r="D26" s="7" t="n">
        <v>22.34</v>
      </c>
      <c r="E26" s="7" t="n">
        <v>27.23</v>
      </c>
      <c r="F26" s="7" t="n">
        <v>-203.13</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c</t>
        </is>
      </c>
      <c r="B28" s="6" t="n">
        <v>4910426</v>
      </c>
      <c r="C28" s="6" t="n">
        <v>4882500</v>
      </c>
      <c r="D28" s="6" t="n">
        <v>4882501</v>
      </c>
      <c r="E28" s="6" t="n">
        <v>4877405</v>
      </c>
      <c r="F28" s="6" t="n">
        <v>4877405</v>
      </c>
    </row>
    <row r="29">
      <c r="A29" s="4" t="inlineStr">
        <is>
          <t>Diluted</t>
        </is>
      </c>
      <c r="B29" s="6" t="n">
        <v>4910426</v>
      </c>
      <c r="C29" s="6" t="n">
        <v>4882500</v>
      </c>
      <c r="D29" s="6" t="n">
        <v>5166653</v>
      </c>
      <c r="E29" s="6" t="n">
        <v>5470655</v>
      </c>
      <c r="F29" s="6" t="n">
        <v>4877405</v>
      </c>
    </row>
    <row r="30">
      <c r="A30" s="4" t="inlineStr">
        <is>
          <t>Directly-operated sal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s</t>
        </is>
      </c>
      <c r="B32" s="5" t="n">
        <v>3015663</v>
      </c>
      <c r="C32" s="5" t="n">
        <v>2598467</v>
      </c>
      <c r="D32" s="5" t="n">
        <v>5656519</v>
      </c>
      <c r="E32" s="5" t="n">
        <v>5396294</v>
      </c>
      <c r="F32" s="5" t="n">
        <v>4006834</v>
      </c>
    </row>
    <row r="33">
      <c r="A33" s="3" t="inlineStr">
        <is>
          <t>Cost of revenues and operating exp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st of revenue</t>
        </is>
      </c>
      <c r="B34" s="6" t="n">
        <v>2653425</v>
      </c>
      <c r="C34" s="6" t="n">
        <v>2215200</v>
      </c>
      <c r="D34" s="6" t="n">
        <v>4552408</v>
      </c>
      <c r="E34" s="6" t="n">
        <v>4129240</v>
      </c>
      <c r="F34" s="6" t="n">
        <v>3281781</v>
      </c>
    </row>
    <row r="35">
      <c r="A35" s="4" t="inlineStr">
        <is>
          <t>Franchis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6" t="n">
        <v>415923</v>
      </c>
      <c r="C37" s="6" t="n">
        <v>489593</v>
      </c>
      <c r="D37" s="6" t="n">
        <v>971027</v>
      </c>
      <c r="E37" s="6" t="n">
        <v>1163998</v>
      </c>
      <c r="F37" s="6" t="n">
        <v>1359026</v>
      </c>
    </row>
    <row r="38">
      <c r="A38" s="3" t="inlineStr">
        <is>
          <t>Cost of revenues and operating expen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st of revenue</t>
        </is>
      </c>
      <c r="B39" s="6" t="n">
        <v>156014</v>
      </c>
      <c r="C39" s="6" t="n">
        <v>269229</v>
      </c>
      <c r="D39" s="6" t="n">
        <v>523330</v>
      </c>
      <c r="E39" s="6" t="n">
        <v>645733</v>
      </c>
      <c r="F39" s="6" t="n">
        <v>691286</v>
      </c>
    </row>
    <row r="40">
      <c r="A40" s="4" t="inlineStr">
        <is>
          <t>Other revenu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s</t>
        </is>
      </c>
      <c r="B42" s="6" t="n">
        <v>43695</v>
      </c>
      <c r="C42" s="6" t="n">
        <v>62730</v>
      </c>
      <c r="D42" s="6" t="n">
        <v>200397</v>
      </c>
      <c r="E42" s="6" t="n">
        <v>393765</v>
      </c>
      <c r="F42" s="6" t="n">
        <v>43965</v>
      </c>
    </row>
    <row r="43">
      <c r="A43" s="3" t="inlineStr">
        <is>
          <t>Cost of revenues and operating expen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st of revenue</t>
        </is>
      </c>
      <c r="B44" s="5" t="n">
        <v>89278</v>
      </c>
      <c r="C44" s="5" t="n">
        <v>56185</v>
      </c>
      <c r="D44" s="5" t="n">
        <v>183337</v>
      </c>
      <c r="E44" s="5" t="n">
        <v>276627</v>
      </c>
      <c r="F44" s="5" t="n">
        <v>21347</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sis of Presentation and Summary of Significant Accounting Policies - Going Concern and Liquidity (Details) ¥ in Thousands, $ in Thousands</t>
        </is>
      </c>
      <c r="B1" s="2" t="inlineStr">
        <is>
          <t>6 Months Ended</t>
        </is>
      </c>
      <c r="D1" s="2" t="inlineStr">
        <is>
          <t>12 Months Ended</t>
        </is>
      </c>
    </row>
    <row r="2">
      <c r="B2" s="2" t="inlineStr">
        <is>
          <t>Jun. 30, 2024 JPY (¥)</t>
        </is>
      </c>
      <c r="C2" s="2" t="inlineStr">
        <is>
          <t>Jun. 30, 2023 JPY (¥)</t>
        </is>
      </c>
      <c r="D2" s="2" t="inlineStr">
        <is>
          <t>Dec. 31, 2023 JPY (¥)</t>
        </is>
      </c>
      <c r="E2" s="2" t="inlineStr">
        <is>
          <t>Dec. 31, 2022 JPY (¥)</t>
        </is>
      </c>
      <c r="F2" s="2" t="inlineStr">
        <is>
          <t>Dec. 31, 2021 JPY (¥)</t>
        </is>
      </c>
      <c r="G2" s="2" t="inlineStr">
        <is>
          <t>Dec. 31, 2023 USD ($)</t>
        </is>
      </c>
    </row>
    <row r="3">
      <c r="A3" s="3" t="inlineStr">
        <is>
          <t>Unusual or Infrequent Item, or Bot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5" t="n">
        <v>500000</v>
      </c>
      <c r="C4" s="4" t="inlineStr">
        <is>
          <t xml:space="preserve"> </t>
        </is>
      </c>
      <c r="D4" s="5" t="n">
        <v>500000</v>
      </c>
      <c r="E4" s="4" t="inlineStr">
        <is>
          <t xml:space="preserve"> </t>
        </is>
      </c>
      <c r="F4" s="4" t="inlineStr">
        <is>
          <t xml:space="preserve"> </t>
        </is>
      </c>
      <c r="G4" s="4" t="inlineStr">
        <is>
          <t xml:space="preserve"> </t>
        </is>
      </c>
    </row>
    <row r="5">
      <c r="A5" s="4" t="inlineStr">
        <is>
          <t>Cash and cash equivalents</t>
        </is>
      </c>
      <c r="B5" s="6" t="n">
        <v>144648</v>
      </c>
      <c r="C5" s="4" t="inlineStr">
        <is>
          <t xml:space="preserve"> </t>
        </is>
      </c>
      <c r="D5" s="6" t="n">
        <v>106347</v>
      </c>
      <c r="E5" s="5" t="n">
        <v>605454</v>
      </c>
      <c r="F5" s="4" t="inlineStr">
        <is>
          <t xml:space="preserve"> </t>
        </is>
      </c>
      <c r="G5" s="9" t="n">
        <v>755</v>
      </c>
    </row>
    <row r="6">
      <c r="A6" s="4" t="inlineStr">
        <is>
          <t>Total revenues</t>
        </is>
      </c>
      <c r="B6" s="6" t="n">
        <v>3475281</v>
      </c>
      <c r="C6" s="5" t="n">
        <v>3150790</v>
      </c>
      <c r="D6" s="6" t="n">
        <v>6827943</v>
      </c>
      <c r="E6" s="6" t="n">
        <v>6954057</v>
      </c>
      <c r="F6" s="5" t="n">
        <v>5409825</v>
      </c>
      <c r="G6" s="4" t="inlineStr">
        <is>
          <t xml:space="preserve"> </t>
        </is>
      </c>
    </row>
    <row r="7">
      <c r="A7" s="4" t="inlineStr">
        <is>
          <t>Relaxation Salon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Unusual or Infrequent Item, or Bo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s</t>
        </is>
      </c>
      <c r="B9" s="5" t="n">
        <v>3138956</v>
      </c>
      <c r="C9" s="5" t="n">
        <v>2811984</v>
      </c>
      <c r="D9" s="5" t="n">
        <v>6059851</v>
      </c>
      <c r="E9" s="5" t="n">
        <v>5972913</v>
      </c>
      <c r="F9" s="5" t="n">
        <v>5196540</v>
      </c>
      <c r="G9"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ash and Cash Equivalents and Concentrations (Details) - JPY (¥) ¥ in Thousands</t>
        </is>
      </c>
      <c r="B1" s="2" t="inlineStr">
        <is>
          <t>Dec. 31, 2023</t>
        </is>
      </c>
      <c r="C1" s="2" t="inlineStr">
        <is>
          <t>Dec. 31, 2022</t>
        </is>
      </c>
    </row>
    <row r="2">
      <c r="A2" s="3" t="inlineStr">
        <is>
          <t>Basis of Presentation and Summary of Significant Accounting Policies</t>
        </is>
      </c>
      <c r="B2" s="4" t="inlineStr">
        <is>
          <t xml:space="preserve"> </t>
        </is>
      </c>
      <c r="C2" s="4" t="inlineStr">
        <is>
          <t xml:space="preserve"> </t>
        </is>
      </c>
    </row>
    <row r="3">
      <c r="A3" s="4" t="inlineStr">
        <is>
          <t>Cash equivalents</t>
        </is>
      </c>
      <c r="B3" s="5" t="n">
        <v>0</v>
      </c>
      <c r="C3" s="5" t="n">
        <v>0</v>
      </c>
    </row>
    <row r="4">
      <c r="A4" s="4" t="inlineStr">
        <is>
          <t>Maximum cash deposits insured by the government</t>
        </is>
      </c>
      <c r="B4" s="5" t="n">
        <v>10000</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ccounts Receivable (Details) - JPY (¥) ¥ in Thousands</t>
        </is>
      </c>
      <c r="B1" s="2" t="inlineStr">
        <is>
          <t>12 Months Ended</t>
        </is>
      </c>
    </row>
    <row r="2">
      <c r="B2" s="2" t="inlineStr">
        <is>
          <t>Dec. 31, 2023</t>
        </is>
      </c>
      <c r="C2" s="2" t="inlineStr">
        <is>
          <t>Jun. 30, 2024</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doubtful accounts related to accounts receivable-trade</t>
        </is>
      </c>
      <c r="B4" s="5" t="n">
        <v>15925</v>
      </c>
      <c r="C4" s="5" t="n">
        <v>15932</v>
      </c>
      <c r="D4" s="5" t="n">
        <v>5873</v>
      </c>
    </row>
    <row r="5">
      <c r="A5" s="4" t="inlineStr">
        <is>
          <t>Allowance for doubtful accounts related to accounts receivable-other</t>
        </is>
      </c>
      <c r="B5" s="6" t="n">
        <v>457</v>
      </c>
      <c r="C5" s="4" t="inlineStr">
        <is>
          <t xml:space="preserve"> </t>
        </is>
      </c>
      <c r="D5" s="6" t="n">
        <v>0</v>
      </c>
    </row>
    <row r="6">
      <c r="A6" s="4" t="inlineStr">
        <is>
          <t>Short-term accounts receivable-other</t>
        </is>
      </c>
      <c r="B6" s="6" t="n">
        <v>606074</v>
      </c>
      <c r="C6" s="6" t="n">
        <v>536484</v>
      </c>
      <c r="D6" s="6" t="n">
        <v>789819</v>
      </c>
    </row>
    <row r="7">
      <c r="A7" s="4" t="inlineStr">
        <is>
          <t>Long-term accounts receivable-other, net</t>
        </is>
      </c>
      <c r="B7" s="6" t="n">
        <v>95797</v>
      </c>
      <c r="C7" s="5" t="n">
        <v>95560</v>
      </c>
      <c r="D7" s="6" t="n">
        <v>99299</v>
      </c>
    </row>
    <row r="8">
      <c r="A8" s="4" t="inlineStr">
        <is>
          <t>Allowance for doubtful accounts on long-term accounts receivable</t>
        </is>
      </c>
      <c r="B8" s="6" t="n">
        <v>116547</v>
      </c>
      <c r="C8" s="4" t="inlineStr">
        <is>
          <t xml:space="preserve"> </t>
        </is>
      </c>
      <c r="D8" s="6" t="n">
        <v>157052</v>
      </c>
    </row>
    <row r="9">
      <c r="A9" s="4" t="inlineStr">
        <is>
          <t>Receivable from commercial facilities and credit card companie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Short-term accounts receivable-other</t>
        </is>
      </c>
      <c r="B11" s="6" t="n">
        <v>439340</v>
      </c>
      <c r="C11" s="4" t="inlineStr">
        <is>
          <t xml:space="preserve"> </t>
        </is>
      </c>
      <c r="D11" s="6" t="n">
        <v>877372</v>
      </c>
    </row>
    <row r="12">
      <c r="A12" s="4" t="inlineStr">
        <is>
          <t>Loan receivable due from an unrelated business entity</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Monthly repayment of loan receivable due from an unrelated business entity</t>
        </is>
      </c>
      <c r="B14" s="6" t="n">
        <v>1063</v>
      </c>
      <c r="C14" s="4" t="inlineStr">
        <is>
          <t xml:space="preserve"> </t>
        </is>
      </c>
      <c r="D14" s="4" t="inlineStr">
        <is>
          <t xml:space="preserve"> </t>
        </is>
      </c>
    </row>
    <row r="15">
      <c r="A15" s="4" t="inlineStr">
        <is>
          <t>Principal balance due</t>
        </is>
      </c>
      <c r="B15" s="6" t="n">
        <v>199325</v>
      </c>
      <c r="C15" s="4" t="inlineStr">
        <is>
          <t xml:space="preserve"> </t>
        </is>
      </c>
      <c r="D15" s="6" t="n">
        <v>225380</v>
      </c>
    </row>
    <row r="16">
      <c r="A16" s="4" t="inlineStr">
        <is>
          <t>Short-term accounts receivable-other</t>
        </is>
      </c>
      <c r="B16" s="6" t="n">
        <v>12750</v>
      </c>
      <c r="C16" s="4" t="inlineStr">
        <is>
          <t xml:space="preserve"> </t>
        </is>
      </c>
      <c r="D16" s="6" t="n">
        <v>14400</v>
      </c>
    </row>
    <row r="17">
      <c r="A17" s="4" t="inlineStr">
        <is>
          <t>Long-term accounts receivable-other, net</t>
        </is>
      </c>
      <c r="B17" s="5" t="n">
        <v>13019</v>
      </c>
      <c r="C17" s="4" t="inlineStr">
        <is>
          <t xml:space="preserve"> </t>
        </is>
      </c>
      <c r="D17" s="5" t="n">
        <v>130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Leases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Lease terms, operating lease</t>
        </is>
      </c>
      <c r="B4" s="4" t="inlineStr">
        <is>
          <t>3 years</t>
        </is>
      </c>
    </row>
    <row r="5">
      <c r="A5" s="4" t="inlineStr">
        <is>
          <t>Lease terms, finance lease</t>
        </is>
      </c>
      <c r="B5" s="4" t="inlineStr">
        <is>
          <t>3 years</t>
        </is>
      </c>
    </row>
    <row r="6">
      <c r="A6" s="4" t="inlineStr">
        <is>
          <t>Maximum</t>
        </is>
      </c>
      <c r="B6" s="4" t="inlineStr">
        <is>
          <t xml:space="preserve"> </t>
        </is>
      </c>
    </row>
    <row r="7">
      <c r="A7" s="3" t="inlineStr">
        <is>
          <t>Lessee, Lease, Description [Line Items]</t>
        </is>
      </c>
      <c r="B7" s="4" t="inlineStr">
        <is>
          <t xml:space="preserve"> </t>
        </is>
      </c>
    </row>
    <row r="8">
      <c r="A8" s="4" t="inlineStr">
        <is>
          <t>Lease terms, operating lease</t>
        </is>
      </c>
      <c r="B8" s="4" t="inlineStr">
        <is>
          <t>10 years</t>
        </is>
      </c>
    </row>
    <row r="9">
      <c r="A9" s="4" t="inlineStr">
        <is>
          <t>Lease terms, finance lease</t>
        </is>
      </c>
      <c r="B9"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Net (Details)</t>
        </is>
      </c>
      <c r="B1" s="2" t="inlineStr">
        <is>
          <t>Dec. 31, 2023</t>
        </is>
      </c>
    </row>
    <row r="2">
      <c r="A2" s="4" t="inlineStr">
        <is>
          <t>Leasehold improvements</t>
        </is>
      </c>
      <c r="B2" s="4" t="inlineStr">
        <is>
          <t xml:space="preserve"> </t>
        </is>
      </c>
    </row>
    <row r="3">
      <c r="A3" s="3" t="inlineStr">
        <is>
          <t>Property, Plant and Equipment [Line Items]</t>
        </is>
      </c>
      <c r="B3" s="4" t="inlineStr">
        <is>
          <t xml:space="preserve"> </t>
        </is>
      </c>
    </row>
    <row r="4">
      <c r="A4" s="4" t="inlineStr">
        <is>
          <t>Useful life</t>
        </is>
      </c>
      <c r="B4" s="4" t="inlineStr">
        <is>
          <t>15 years</t>
        </is>
      </c>
    </row>
    <row r="5">
      <c r="A5" s="4" t="inlineStr">
        <is>
          <t>Vehicles | Minimum</t>
        </is>
      </c>
      <c r="B5" s="4" t="inlineStr">
        <is>
          <t xml:space="preserve"> </t>
        </is>
      </c>
    </row>
    <row r="6">
      <c r="A6" s="3" t="inlineStr">
        <is>
          <t>Property, Plant and Equipment [Line Items]</t>
        </is>
      </c>
      <c r="B6" s="4" t="inlineStr">
        <is>
          <t xml:space="preserve"> </t>
        </is>
      </c>
    </row>
    <row r="7">
      <c r="A7" s="4" t="inlineStr">
        <is>
          <t>Useful life</t>
        </is>
      </c>
      <c r="B7" s="4" t="inlineStr">
        <is>
          <t>2 years</t>
        </is>
      </c>
    </row>
    <row r="8">
      <c r="A8" s="4" t="inlineStr">
        <is>
          <t>Vehicles | Maximum</t>
        </is>
      </c>
      <c r="B8" s="4" t="inlineStr">
        <is>
          <t xml:space="preserve"> </t>
        </is>
      </c>
    </row>
    <row r="9">
      <c r="A9" s="3" t="inlineStr">
        <is>
          <t>Property, Plant and Equipment [Line Items]</t>
        </is>
      </c>
      <c r="B9" s="4" t="inlineStr">
        <is>
          <t xml:space="preserve"> </t>
        </is>
      </c>
    </row>
    <row r="10">
      <c r="A10" s="4" t="inlineStr">
        <is>
          <t>Useful life</t>
        </is>
      </c>
      <c r="B10" s="4" t="inlineStr">
        <is>
          <t>6 years</t>
        </is>
      </c>
    </row>
    <row r="11">
      <c r="A11" s="4" t="inlineStr">
        <is>
          <t>Tools, furniture and fixtures | Minimum</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Tools, furniture and fixtures | Maximum</t>
        </is>
      </c>
      <c r="B14" s="4" t="inlineStr">
        <is>
          <t xml:space="preserve"> </t>
        </is>
      </c>
    </row>
    <row r="15">
      <c r="A15" s="3" t="inlineStr">
        <is>
          <t>Property, Plant and Equipment [Line Items]</t>
        </is>
      </c>
      <c r="B15" s="4" t="inlineStr">
        <is>
          <t xml:space="preserve"> </t>
        </is>
      </c>
    </row>
    <row r="16">
      <c r="A16" s="4" t="inlineStr">
        <is>
          <t>Useful life</t>
        </is>
      </c>
      <c r="B16" s="4" t="inlineStr">
        <is>
          <t>1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s>
  <sheetData>
    <row r="1">
      <c r="A1" s="1" t="inlineStr">
        <is>
          <t>Basis of Presentation and Summary of Significant Accounting Policies - Other Intangible Assets, Net (Details) - JPY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s</t>
        </is>
      </c>
      <c r="B4" s="5" t="n">
        <v>0</v>
      </c>
      <c r="C4" s="5" t="n">
        <v>0</v>
      </c>
      <c r="D4" s="4" t="inlineStr">
        <is>
          <t xml:space="preserve"> </t>
        </is>
      </c>
    </row>
    <row r="5">
      <c r="A5" s="4" t="inlineStr">
        <is>
          <t>Impairment, Intangible Asset, Indefinite-Lived (Excluding Goodwill), Statement of Income or Comprehensive Income [Extensible Enumeration]</t>
        </is>
      </c>
      <c r="B5" s="4" t="inlineStr">
        <is>
          <t xml:space="preserve"> </t>
        </is>
      </c>
      <c r="C5" s="4" t="inlineStr">
        <is>
          <t xml:space="preserve"> </t>
        </is>
      </c>
      <c r="D5" s="4" t="inlineStr">
        <is>
          <t>Impairment of Long-Lived Assets Held-for-use</t>
        </is>
      </c>
    </row>
    <row r="6">
      <c r="A6" s="4" t="inlineStr">
        <is>
          <t>Trademark</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mpairments</t>
        </is>
      </c>
      <c r="B8" s="5" t="n">
        <v>0</v>
      </c>
      <c r="C8" s="5" t="n">
        <v>0</v>
      </c>
      <c r="D8" s="5" t="n">
        <v>38922</v>
      </c>
    </row>
    <row r="9">
      <c r="A9" s="4" t="inlineStr">
        <is>
          <t>Minimum | Capitalized software</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Useful life</t>
        </is>
      </c>
      <c r="B11" s="4" t="inlineStr">
        <is>
          <t>3 years</t>
        </is>
      </c>
      <c r="C11" s="4" t="inlineStr">
        <is>
          <t xml:space="preserve"> </t>
        </is>
      </c>
      <c r="D11" s="4" t="inlineStr">
        <is>
          <t xml:space="preserve"> </t>
        </is>
      </c>
    </row>
    <row r="12">
      <c r="A12" s="4" t="inlineStr">
        <is>
          <t>Minimum | Reacquired franchise righ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Useful life</t>
        </is>
      </c>
      <c r="B14" s="4" t="inlineStr">
        <is>
          <t>1 year</t>
        </is>
      </c>
      <c r="C14" s="4" t="inlineStr">
        <is>
          <t xml:space="preserve"> </t>
        </is>
      </c>
      <c r="D14" s="4" t="inlineStr">
        <is>
          <t xml:space="preserve"> </t>
        </is>
      </c>
    </row>
    <row r="15">
      <c r="A15" s="4" t="inlineStr">
        <is>
          <t>Minimum | Customer relationship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Useful life</t>
        </is>
      </c>
      <c r="B17" s="4" t="inlineStr">
        <is>
          <t>3 years</t>
        </is>
      </c>
      <c r="C17" s="4" t="inlineStr">
        <is>
          <t xml:space="preserve"> </t>
        </is>
      </c>
      <c r="D17" s="4" t="inlineStr">
        <is>
          <t xml:space="preserve"> </t>
        </is>
      </c>
    </row>
    <row r="18">
      <c r="A18" s="4" t="inlineStr">
        <is>
          <t>Maximum | Trademark</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Useful life</t>
        </is>
      </c>
      <c r="B20" s="4" t="inlineStr">
        <is>
          <t>10 years</t>
        </is>
      </c>
      <c r="C20" s="4" t="inlineStr">
        <is>
          <t xml:space="preserve"> </t>
        </is>
      </c>
      <c r="D20" s="4" t="inlineStr">
        <is>
          <t xml:space="preserve"> </t>
        </is>
      </c>
    </row>
    <row r="21">
      <c r="A21" s="4" t="inlineStr">
        <is>
          <t>Maximum | Capitalized software</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Useful life</t>
        </is>
      </c>
      <c r="B23" s="4" t="inlineStr">
        <is>
          <t>5 years</t>
        </is>
      </c>
      <c r="C23" s="4" t="inlineStr">
        <is>
          <t xml:space="preserve"> </t>
        </is>
      </c>
      <c r="D23" s="4" t="inlineStr">
        <is>
          <t xml:space="preserve"> </t>
        </is>
      </c>
    </row>
    <row r="24">
      <c r="A24" s="4" t="inlineStr">
        <is>
          <t>Maximum | Reacquired franchise right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Useful life</t>
        </is>
      </c>
      <c r="B26" s="4" t="inlineStr">
        <is>
          <t>5 years</t>
        </is>
      </c>
      <c r="C26" s="4" t="inlineStr">
        <is>
          <t xml:space="preserve"> </t>
        </is>
      </c>
      <c r="D26" s="4" t="inlineStr">
        <is>
          <t xml:space="preserve"> </t>
        </is>
      </c>
    </row>
    <row r="27">
      <c r="A27" s="4" t="inlineStr">
        <is>
          <t>Maximum | Customer relationships</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Useful life</t>
        </is>
      </c>
      <c r="B29" s="4" t="inlineStr">
        <is>
          <t>7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Impairment of Long-lived Assets, Goodwill and Deferred Offering Costs (Details) - JPY (¥) ¥ in Thousands</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Impairment of Long-Lived Assets Held-for-use</t>
        </is>
      </c>
      <c r="B4" s="5" t="n">
        <v>0</v>
      </c>
      <c r="C4" s="5" t="n">
        <v>0</v>
      </c>
      <c r="D4" s="5" t="n">
        <v>63211</v>
      </c>
    </row>
    <row r="5">
      <c r="A5" s="4" t="inlineStr">
        <is>
          <t>Impairment losses for goodwill</t>
        </is>
      </c>
      <c r="B5" s="5" t="n">
        <v>0</v>
      </c>
      <c r="C5" s="5" t="n">
        <v>0</v>
      </c>
      <c r="D5" s="6" t="n">
        <v>0</v>
      </c>
    </row>
    <row r="6">
      <c r="A6" s="4" t="inlineStr">
        <is>
          <t>Other Intangible Assets [Member]</t>
        </is>
      </c>
      <c r="B6" s="4" t="inlineStr">
        <is>
          <t xml:space="preserve"> </t>
        </is>
      </c>
      <c r="C6" s="4" t="inlineStr">
        <is>
          <t xml:space="preserve"> </t>
        </is>
      </c>
      <c r="D6" s="4" t="inlineStr">
        <is>
          <t xml:space="preserve"> </t>
        </is>
      </c>
    </row>
    <row r="7">
      <c r="A7" s="3" t="inlineStr">
        <is>
          <t>Property and Equipment, Net</t>
        </is>
      </c>
      <c r="B7" s="4" t="inlineStr">
        <is>
          <t xml:space="preserve"> </t>
        </is>
      </c>
      <c r="C7" s="4" t="inlineStr">
        <is>
          <t xml:space="preserve"> </t>
        </is>
      </c>
      <c r="D7" s="4" t="inlineStr">
        <is>
          <t xml:space="preserve"> </t>
        </is>
      </c>
    </row>
    <row r="8">
      <c r="A8" s="4" t="inlineStr">
        <is>
          <t>Impairment of Long-Lived Assets Held-for-use</t>
        </is>
      </c>
      <c r="B8" s="4" t="inlineStr">
        <is>
          <t xml:space="preserve"> </t>
        </is>
      </c>
      <c r="C8" s="4" t="inlineStr">
        <is>
          <t xml:space="preserve"> </t>
        </is>
      </c>
      <c r="D8" s="6" t="n">
        <v>39067</v>
      </c>
    </row>
    <row r="9">
      <c r="A9" s="4" t="inlineStr">
        <is>
          <t>Right-of-use asset</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Impairment charges on right-of-use asset-operating leases</t>
        </is>
      </c>
      <c r="B11" s="4" t="inlineStr">
        <is>
          <t xml:space="preserve"> </t>
        </is>
      </c>
      <c r="C11" s="4" t="inlineStr">
        <is>
          <t xml:space="preserve"> </t>
        </is>
      </c>
      <c r="D11" s="6" t="n">
        <v>20979</v>
      </c>
    </row>
    <row r="12">
      <c r="A12" s="4" t="inlineStr">
        <is>
          <t>Property and equipment</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Impairment of Long-Lived Assets Held-for-use</t>
        </is>
      </c>
      <c r="B14" s="4" t="inlineStr">
        <is>
          <t xml:space="preserve"> </t>
        </is>
      </c>
      <c r="C14" s="4" t="inlineStr">
        <is>
          <t xml:space="preserve"> </t>
        </is>
      </c>
      <c r="D14" s="5" t="n">
        <v>316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venue Recognition (Details) - JPY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ypical initial term of franchise agreement</t>
        </is>
      </c>
      <c r="B4" s="4" t="inlineStr">
        <is>
          <t>5 years</t>
        </is>
      </c>
      <c r="C4" s="4" t="inlineStr">
        <is>
          <t xml:space="preserve"> </t>
        </is>
      </c>
      <c r="D4" s="4" t="inlineStr">
        <is>
          <t xml:space="preserve"> </t>
        </is>
      </c>
    </row>
    <row r="5">
      <c r="A5" s="4" t="inlineStr">
        <is>
          <t>Directly-operated sal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Breakage recognized proportionate to redemptions</t>
        </is>
      </c>
      <c r="B7" s="5" t="n">
        <v>46426</v>
      </c>
      <c r="C7" s="5" t="n">
        <v>64600</v>
      </c>
      <c r="D7" s="5" t="n">
        <v>61247</v>
      </c>
    </row>
    <row r="8">
      <c r="A8" s="4" t="inlineStr">
        <is>
          <t>Minimum | Franchis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Expected average contract life</t>
        </is>
      </c>
      <c r="B10" s="4" t="inlineStr">
        <is>
          <t>7 years</t>
        </is>
      </c>
      <c r="C10" s="4" t="inlineStr">
        <is>
          <t xml:space="preserve"> </t>
        </is>
      </c>
      <c r="D10" s="4" t="inlineStr">
        <is>
          <t xml:space="preserve"> </t>
        </is>
      </c>
    </row>
    <row r="11">
      <c r="A11" s="4" t="inlineStr">
        <is>
          <t>Maximum | Franchis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Expected average contract life</t>
        </is>
      </c>
      <c r="B13" s="4" t="inlineStr">
        <is>
          <t>1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vertising Expense (Details) - JPY (¥) ¥ in Thousands</t>
        </is>
      </c>
      <c r="B1" s="2" t="inlineStr">
        <is>
          <t>12 Months Ended</t>
        </is>
      </c>
    </row>
    <row r="2">
      <c r="B2" s="2" t="inlineStr">
        <is>
          <t>Dec. 31, 2023</t>
        </is>
      </c>
      <c r="C2" s="2" t="inlineStr">
        <is>
          <t>Dec. 31, 2022</t>
        </is>
      </c>
      <c r="D2" s="2" t="inlineStr">
        <is>
          <t>Dec. 31, 2021</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Advertising Expense</t>
        </is>
      </c>
      <c r="B4" s="5" t="n">
        <v>162033</v>
      </c>
      <c r="C4" s="5" t="n">
        <v>135127</v>
      </c>
      <c r="D4" s="5" t="n">
        <v>13095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1" customWidth="1" min="5" max="5"/>
    <col width="19" customWidth="1" min="6" max="6"/>
    <col width="27" customWidth="1" min="7" max="7"/>
    <col width="27" customWidth="1" min="8" max="8"/>
    <col width="27" customWidth="1" min="9" max="9"/>
    <col width="22" customWidth="1" min="10" max="10"/>
  </cols>
  <sheetData>
    <row r="1">
      <c r="A1" s="1" t="inlineStr">
        <is>
          <t>Business Combinations - Acquisition of ZACC, SAWAN, Relaxation Salons (Details) ¥ in Thousands</t>
        </is>
      </c>
      <c r="F1" s="2" t="inlineStr">
        <is>
          <t>1 Months Ended</t>
        </is>
      </c>
      <c r="G1" s="2" t="inlineStr">
        <is>
          <t>12 Months Ended</t>
        </is>
      </c>
    </row>
    <row r="2">
      <c r="B2" s="2" t="inlineStr">
        <is>
          <t>Jan. 01, 2022 JPY (¥)</t>
        </is>
      </c>
      <c r="C2" s="2" t="inlineStr">
        <is>
          <t>Oct. 01, 2021 JPY (¥)</t>
        </is>
      </c>
      <c r="D2" s="2" t="inlineStr">
        <is>
          <t>Aug. 31, 2021 JPY (¥) item</t>
        </is>
      </c>
      <c r="E2" s="2" t="inlineStr">
        <is>
          <t>May 06, 2021 JPY (¥)</t>
        </is>
      </c>
      <c r="F2" s="2" t="inlineStr">
        <is>
          <t>Oct. 31, 2021 item</t>
        </is>
      </c>
      <c r="G2" s="2" t="inlineStr">
        <is>
          <t>Dec. 31, 2023 JPY (¥) item</t>
        </is>
      </c>
      <c r="H2" s="2" t="inlineStr">
        <is>
          <t>Dec. 31, 2022 JPY (¥) item</t>
        </is>
      </c>
      <c r="I2" s="2" t="inlineStr">
        <is>
          <t>Dec. 31, 2021 JPY (¥) item</t>
        </is>
      </c>
      <c r="J2" s="2" t="inlineStr">
        <is>
          <t>Jun. 30, 2024 JPY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alons acquired not meet the definition of a business | item</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4" t="inlineStr">
        <is>
          <t xml:space="preserve"> </t>
        </is>
      </c>
      <c r="J4" s="4" t="inlineStr">
        <is>
          <t xml:space="preserve"> </t>
        </is>
      </c>
    </row>
    <row r="5">
      <c r="A5" s="3" t="inlineStr">
        <is>
          <t>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s receivable-other</t>
        </is>
      </c>
      <c r="B6" s="4" t="inlineStr">
        <is>
          <t xml:space="preserve"> </t>
        </is>
      </c>
      <c r="C6" s="4" t="inlineStr">
        <is>
          <t xml:space="preserve"> </t>
        </is>
      </c>
      <c r="D6" s="4" t="inlineStr">
        <is>
          <t xml:space="preserve"> </t>
        </is>
      </c>
      <c r="E6" s="4" t="inlineStr">
        <is>
          <t xml:space="preserve"> </t>
        </is>
      </c>
      <c r="F6" s="4" t="inlineStr">
        <is>
          <t xml:space="preserve"> </t>
        </is>
      </c>
      <c r="G6" s="5" t="n">
        <v>606074</v>
      </c>
      <c r="H6" s="5" t="n">
        <v>789819</v>
      </c>
      <c r="I6" s="4" t="inlineStr">
        <is>
          <t xml:space="preserve"> </t>
        </is>
      </c>
      <c r="J6" s="5" t="n">
        <v>536484</v>
      </c>
    </row>
    <row r="7">
      <c r="A7" s="4" t="inlineStr">
        <is>
          <t>Inventories</t>
        </is>
      </c>
      <c r="B7" s="4" t="inlineStr">
        <is>
          <t xml:space="preserve"> </t>
        </is>
      </c>
      <c r="C7" s="4" t="inlineStr">
        <is>
          <t xml:space="preserve"> </t>
        </is>
      </c>
      <c r="D7" s="4" t="inlineStr">
        <is>
          <t xml:space="preserve"> </t>
        </is>
      </c>
      <c r="E7" s="4" t="inlineStr">
        <is>
          <t xml:space="preserve"> </t>
        </is>
      </c>
      <c r="F7" s="4" t="inlineStr">
        <is>
          <t xml:space="preserve"> </t>
        </is>
      </c>
      <c r="G7" s="6" t="n">
        <v>139982</v>
      </c>
      <c r="H7" s="6" t="n">
        <v>114109</v>
      </c>
      <c r="I7" s="4" t="inlineStr">
        <is>
          <t xml:space="preserve"> </t>
        </is>
      </c>
      <c r="J7" s="6" t="n">
        <v>160207</v>
      </c>
    </row>
    <row r="8">
      <c r="A8" s="4" t="inlineStr">
        <is>
          <t>Prepaid expenses and other current assets</t>
        </is>
      </c>
      <c r="B8" s="4" t="inlineStr">
        <is>
          <t xml:space="preserve"> </t>
        </is>
      </c>
      <c r="C8" s="4" t="inlineStr">
        <is>
          <t xml:space="preserve"> </t>
        </is>
      </c>
      <c r="D8" s="4" t="inlineStr">
        <is>
          <t xml:space="preserve"> </t>
        </is>
      </c>
      <c r="E8" s="4" t="inlineStr">
        <is>
          <t xml:space="preserve"> </t>
        </is>
      </c>
      <c r="F8" s="4" t="inlineStr">
        <is>
          <t xml:space="preserve"> </t>
        </is>
      </c>
      <c r="G8" s="6" t="n">
        <v>257932</v>
      </c>
      <c r="H8" s="6" t="n">
        <v>292643</v>
      </c>
      <c r="I8" s="4" t="inlineStr">
        <is>
          <t xml:space="preserve"> </t>
        </is>
      </c>
      <c r="J8" s="4" t="inlineStr">
        <is>
          <t xml:space="preserve"> </t>
        </is>
      </c>
    </row>
    <row r="9">
      <c r="A9" s="4"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6" t="n">
        <v>451498</v>
      </c>
      <c r="H9" s="6" t="n">
        <v>424288</v>
      </c>
      <c r="I9" s="4" t="inlineStr">
        <is>
          <t xml:space="preserve"> </t>
        </is>
      </c>
      <c r="J9" s="6" t="n">
        <v>407412</v>
      </c>
    </row>
    <row r="10">
      <c r="A10" s="4" t="inlineStr">
        <is>
          <t>Other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6" t="n">
        <v>920700</v>
      </c>
      <c r="H10" s="6" t="n">
        <v>403674</v>
      </c>
      <c r="I10" s="4" t="inlineStr">
        <is>
          <t xml:space="preserve"> </t>
        </is>
      </c>
      <c r="J10" s="6" t="n">
        <v>781317</v>
      </c>
    </row>
    <row r="11">
      <c r="A11" s="4" t="inlineStr">
        <is>
          <t>Right-of-use asset - operating lease</t>
        </is>
      </c>
      <c r="B11" s="4" t="inlineStr">
        <is>
          <t xml:space="preserve"> </t>
        </is>
      </c>
      <c r="C11" s="4" t="inlineStr">
        <is>
          <t xml:space="preserve"> </t>
        </is>
      </c>
      <c r="D11" s="4" t="inlineStr">
        <is>
          <t xml:space="preserve"> </t>
        </is>
      </c>
      <c r="E11" s="4" t="inlineStr">
        <is>
          <t xml:space="preserve"> </t>
        </is>
      </c>
      <c r="F11" s="4" t="inlineStr">
        <is>
          <t xml:space="preserve"> </t>
        </is>
      </c>
      <c r="G11" s="6" t="n">
        <v>2089402</v>
      </c>
      <c r="H11" s="6" t="n">
        <v>1955354</v>
      </c>
      <c r="I11" s="4" t="inlineStr">
        <is>
          <t xml:space="preserve"> </t>
        </is>
      </c>
      <c r="J11" s="6" t="n">
        <v>1958629</v>
      </c>
    </row>
    <row r="12">
      <c r="A12" s="4" t="inlineStr">
        <is>
          <t>Other assets</t>
        </is>
      </c>
      <c r="B12" s="4" t="inlineStr">
        <is>
          <t xml:space="preserve"> </t>
        </is>
      </c>
      <c r="C12" s="4" t="inlineStr">
        <is>
          <t xml:space="preserve"> </t>
        </is>
      </c>
      <c r="D12" s="4" t="inlineStr">
        <is>
          <t xml:space="preserve"> </t>
        </is>
      </c>
      <c r="E12" s="4" t="inlineStr">
        <is>
          <t xml:space="preserve"> </t>
        </is>
      </c>
      <c r="F12" s="4" t="inlineStr">
        <is>
          <t xml:space="preserve"> </t>
        </is>
      </c>
      <c r="G12" s="6" t="n">
        <v>16655</v>
      </c>
      <c r="H12" s="6" t="n">
        <v>13666</v>
      </c>
      <c r="I12" s="4" t="inlineStr">
        <is>
          <t xml:space="preserve"> </t>
        </is>
      </c>
      <c r="J12" s="6" t="n">
        <v>13198</v>
      </c>
    </row>
    <row r="13">
      <c r="A13" s="4" t="inlineStr">
        <is>
          <t>Total assets</t>
        </is>
      </c>
      <c r="B13" s="4" t="inlineStr">
        <is>
          <t xml:space="preserve"> </t>
        </is>
      </c>
      <c r="C13" s="4" t="inlineStr">
        <is>
          <t xml:space="preserve"> </t>
        </is>
      </c>
      <c r="D13" s="4" t="inlineStr">
        <is>
          <t xml:space="preserve"> </t>
        </is>
      </c>
      <c r="E13" s="4" t="inlineStr">
        <is>
          <t xml:space="preserve"> </t>
        </is>
      </c>
      <c r="F13" s="4" t="inlineStr">
        <is>
          <t xml:space="preserve"> </t>
        </is>
      </c>
      <c r="G13" s="6" t="n">
        <v>6849189</v>
      </c>
      <c r="H13" s="6" t="n">
        <v>6747346</v>
      </c>
      <c r="I13" s="5" t="n">
        <v>5753061</v>
      </c>
      <c r="J13" s="6" t="n">
        <v>5827041</v>
      </c>
    </row>
    <row r="14">
      <c r="A14" s="4" t="inlineStr">
        <is>
          <t>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6" t="n">
        <v>-137697</v>
      </c>
      <c r="H14" s="6" t="n">
        <v>-207581</v>
      </c>
      <c r="I14" s="4" t="inlineStr">
        <is>
          <t xml:space="preserve"> </t>
        </is>
      </c>
      <c r="J14" s="6" t="n">
        <v>-124436</v>
      </c>
    </row>
    <row r="15">
      <c r="A15" s="4" t="inlineStr">
        <is>
          <t>Mandatorily redeemable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48000</v>
      </c>
      <c r="J15" s="4" t="inlineStr">
        <is>
          <t xml:space="preserve"> </t>
        </is>
      </c>
    </row>
    <row r="16">
      <c r="A16" s="4" t="inlineStr">
        <is>
          <t>Advances received</t>
        </is>
      </c>
      <c r="B16" s="4" t="inlineStr">
        <is>
          <t xml:space="preserve"> </t>
        </is>
      </c>
      <c r="C16" s="4" t="inlineStr">
        <is>
          <t xml:space="preserve"> </t>
        </is>
      </c>
      <c r="D16" s="4" t="inlineStr">
        <is>
          <t xml:space="preserve"> </t>
        </is>
      </c>
      <c r="E16" s="4" t="inlineStr">
        <is>
          <t xml:space="preserve"> </t>
        </is>
      </c>
      <c r="F16" s="4" t="inlineStr">
        <is>
          <t xml:space="preserve"> </t>
        </is>
      </c>
      <c r="G16" s="6" t="n">
        <v>-402742</v>
      </c>
      <c r="H16" s="6" t="n">
        <v>-507405</v>
      </c>
      <c r="I16" s="4" t="inlineStr">
        <is>
          <t xml:space="preserve"> </t>
        </is>
      </c>
      <c r="J16" s="6" t="n">
        <v>-228112</v>
      </c>
    </row>
    <row r="17">
      <c r="A17" s="4" t="inlineStr">
        <is>
          <t>Lease liability</t>
        </is>
      </c>
      <c r="B17" s="4" t="inlineStr">
        <is>
          <t xml:space="preserve"> </t>
        </is>
      </c>
      <c r="C17" s="4" t="inlineStr">
        <is>
          <t xml:space="preserve"> </t>
        </is>
      </c>
      <c r="D17" s="4" t="inlineStr">
        <is>
          <t xml:space="preserve"> </t>
        </is>
      </c>
      <c r="E17" s="4" t="inlineStr">
        <is>
          <t xml:space="preserve"> </t>
        </is>
      </c>
      <c r="F17" s="4" t="inlineStr">
        <is>
          <t xml:space="preserve"> </t>
        </is>
      </c>
      <c r="G17" s="6" t="n">
        <v>-763422</v>
      </c>
      <c r="H17" s="6" t="n">
        <v>-769769</v>
      </c>
      <c r="I17" s="4" t="inlineStr">
        <is>
          <t xml:space="preserve"> </t>
        </is>
      </c>
      <c r="J17" s="6" t="n">
        <v>-741511</v>
      </c>
    </row>
    <row r="18">
      <c r="A18" s="4"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6" t="n">
        <v>-1050802</v>
      </c>
      <c r="H18" s="6" t="n">
        <v>-1149769</v>
      </c>
      <c r="I18" s="4" t="inlineStr">
        <is>
          <t xml:space="preserve"> </t>
        </is>
      </c>
      <c r="J18" s="6" t="n">
        <v>-1011481</v>
      </c>
    </row>
    <row r="19">
      <c r="A19" s="4" t="inlineStr">
        <is>
          <t>Asset retirement obligation</t>
        </is>
      </c>
      <c r="B19" s="4" t="inlineStr">
        <is>
          <t xml:space="preserve"> </t>
        </is>
      </c>
      <c r="C19" s="4" t="inlineStr">
        <is>
          <t xml:space="preserve"> </t>
        </is>
      </c>
      <c r="D19" s="4" t="inlineStr">
        <is>
          <t xml:space="preserve"> </t>
        </is>
      </c>
      <c r="E19" s="4" t="inlineStr">
        <is>
          <t xml:space="preserve"> </t>
        </is>
      </c>
      <c r="F19" s="4" t="inlineStr">
        <is>
          <t xml:space="preserve"> </t>
        </is>
      </c>
      <c r="G19" s="6" t="n">
        <v>-344346</v>
      </c>
      <c r="H19" s="6" t="n">
        <v>-310929</v>
      </c>
      <c r="I19" s="4" t="inlineStr">
        <is>
          <t xml:space="preserve"> </t>
        </is>
      </c>
      <c r="J19" s="6" t="n">
        <v>-347633</v>
      </c>
    </row>
    <row r="20">
      <c r="A20" s="4" t="inlineStr">
        <is>
          <t>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6" t="n">
        <v>-9801</v>
      </c>
      <c r="H20" s="6" t="n">
        <v>-30422</v>
      </c>
      <c r="I20" s="4" t="inlineStr">
        <is>
          <t xml:space="preserve"> </t>
        </is>
      </c>
      <c r="J20" s="6" t="n">
        <v>-12692</v>
      </c>
    </row>
    <row r="21">
      <c r="A21" s="4" t="inlineStr">
        <is>
          <t>Total 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5" t="n">
        <v>-6633228</v>
      </c>
      <c r="H21" s="5" t="n">
        <v>-6806724</v>
      </c>
      <c r="I21" s="4" t="inlineStr">
        <is>
          <t xml:space="preserve"> </t>
        </is>
      </c>
      <c r="J21" s="5" t="n">
        <v>-6191354</v>
      </c>
    </row>
    <row r="22">
      <c r="A22" s="4" t="inlineStr">
        <is>
          <t>ZAC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Combin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ownership interest</t>
        </is>
      </c>
      <c r="B24" s="8" t="n">
        <v>0.4</v>
      </c>
      <c r="C24" s="4" t="inlineStr">
        <is>
          <t xml:space="preserve"> </t>
        </is>
      </c>
      <c r="D24" s="8" t="n">
        <v>1</v>
      </c>
      <c r="E24" s="4" t="inlineStr">
        <is>
          <t xml:space="preserve"> </t>
        </is>
      </c>
      <c r="F24" s="8" t="n">
        <v>0.6</v>
      </c>
      <c r="G24" s="4" t="inlineStr">
        <is>
          <t xml:space="preserve"> </t>
        </is>
      </c>
      <c r="H24" s="4" t="inlineStr">
        <is>
          <t xml:space="preserve"> </t>
        </is>
      </c>
      <c r="I24" s="4" t="inlineStr">
        <is>
          <t xml:space="preserve"> </t>
        </is>
      </c>
      <c r="J24" s="4" t="inlineStr">
        <is>
          <t xml:space="preserve"> </t>
        </is>
      </c>
    </row>
    <row r="25">
      <c r="A25" s="4" t="inlineStr">
        <is>
          <t>Cash consideration</t>
        </is>
      </c>
      <c r="B25" s="5" t="n">
        <v>148000</v>
      </c>
      <c r="C25" s="5" t="n">
        <v>152986</v>
      </c>
      <c r="D25" s="5" t="n">
        <v>37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of the consideration transferred</t>
        </is>
      </c>
      <c r="B26" s="5" t="n">
        <v>148000</v>
      </c>
      <c r="C26" s="4" t="inlineStr">
        <is>
          <t xml:space="preserve"> </t>
        </is>
      </c>
      <c r="D26" s="5" t="n">
        <v>27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alons operated | item</t>
        </is>
      </c>
      <c r="B27" s="4" t="inlineStr">
        <is>
          <t xml:space="preserve"> </t>
        </is>
      </c>
      <c r="C27" s="4" t="inlineStr">
        <is>
          <t xml:space="preserve"> </t>
        </is>
      </c>
      <c r="D27" s="6" t="n">
        <v>3</v>
      </c>
      <c r="E27" s="4" t="inlineStr">
        <is>
          <t xml:space="preserve"> </t>
        </is>
      </c>
      <c r="F27" s="6" t="n">
        <v>3</v>
      </c>
      <c r="G27" s="4" t="inlineStr">
        <is>
          <t xml:space="preserve"> </t>
        </is>
      </c>
      <c r="H27" s="4" t="inlineStr">
        <is>
          <t xml:space="preserve"> </t>
        </is>
      </c>
      <c r="I27" s="4" t="inlineStr">
        <is>
          <t xml:space="preserve"> </t>
        </is>
      </c>
      <c r="J27" s="4" t="inlineStr">
        <is>
          <t xml:space="preserve"> </t>
        </is>
      </c>
    </row>
    <row r="28">
      <c r="A28" s="4" t="inlineStr">
        <is>
          <t>Period of customers recognized by high level of techniques and hospitality</t>
        </is>
      </c>
      <c r="B28" s="4" t="inlineStr">
        <is>
          <t xml:space="preserve"> </t>
        </is>
      </c>
      <c r="C28" s="4" t="inlineStr">
        <is>
          <t xml:space="preserve"> </t>
        </is>
      </c>
      <c r="D28" s="4" t="inlineStr">
        <is>
          <t>30 years</t>
        </is>
      </c>
      <c r="E28" s="4" t="inlineStr">
        <is>
          <t xml:space="preserve"> </t>
        </is>
      </c>
      <c r="F28" s="4" t="inlineStr">
        <is>
          <t>30 years</t>
        </is>
      </c>
      <c r="G28" s="4" t="inlineStr">
        <is>
          <t xml:space="preserve"> </t>
        </is>
      </c>
      <c r="H28" s="4" t="inlineStr">
        <is>
          <t xml:space="preserve"> </t>
        </is>
      </c>
      <c r="I28" s="4" t="inlineStr">
        <is>
          <t xml:space="preserve"> </t>
        </is>
      </c>
      <c r="J28" s="4" t="inlineStr">
        <is>
          <t xml:space="preserve"> </t>
        </is>
      </c>
    </row>
    <row r="29">
      <c r="A29" s="4" t="inlineStr">
        <is>
          <t>Initial payment to acquire businesses</t>
        </is>
      </c>
      <c r="B29" s="4" t="inlineStr">
        <is>
          <t xml:space="preserve"> </t>
        </is>
      </c>
      <c r="C29" s="4" t="inlineStr">
        <is>
          <t xml:space="preserve"> </t>
        </is>
      </c>
      <c r="D29" s="5" t="n">
        <v>6901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itial percentage of voting equity interests acquired</t>
        </is>
      </c>
      <c r="B30" s="4" t="inlineStr">
        <is>
          <t xml:space="preserve"> </t>
        </is>
      </c>
      <c r="C30" s="8" t="n">
        <v>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quisition related costs</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ssets Acquired and Liabilities Assu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t>
        </is>
      </c>
      <c r="B33" s="4" t="inlineStr">
        <is>
          <t xml:space="preserve"> </t>
        </is>
      </c>
      <c r="C33" s="6" t="n">
        <v>818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ounts receivable-other</t>
        </is>
      </c>
      <c r="B34" s="4" t="inlineStr">
        <is>
          <t xml:space="preserve"> </t>
        </is>
      </c>
      <c r="C34" s="6" t="n">
        <v>4957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ventories</t>
        </is>
      </c>
      <c r="B35" s="4" t="inlineStr">
        <is>
          <t xml:space="preserve"> </t>
        </is>
      </c>
      <c r="C35" s="6" t="n">
        <v>540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paid expenses and other current assets</t>
        </is>
      </c>
      <c r="B36" s="4" t="inlineStr">
        <is>
          <t xml:space="preserve"> </t>
        </is>
      </c>
      <c r="C36" s="6" t="n">
        <v>223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perty and equipment</t>
        </is>
      </c>
      <c r="B37" s="4" t="inlineStr">
        <is>
          <t xml:space="preserve"> </t>
        </is>
      </c>
      <c r="C37" s="6" t="n">
        <v>3923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intangible assets</t>
        </is>
      </c>
      <c r="B38" s="4" t="inlineStr">
        <is>
          <t xml:space="preserve"> </t>
        </is>
      </c>
      <c r="C38" s="6" t="n">
        <v>24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ight-of-use asset - operating lease</t>
        </is>
      </c>
      <c r="B39" s="4" t="inlineStr">
        <is>
          <t xml:space="preserve"> </t>
        </is>
      </c>
      <c r="C39" s="6" t="n">
        <v>20219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 assets</t>
        </is>
      </c>
      <c r="B40" s="4" t="inlineStr">
        <is>
          <t xml:space="preserve"> </t>
        </is>
      </c>
      <c r="C40" s="6" t="n">
        <v>6849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assets</t>
        </is>
      </c>
      <c r="B41" s="4" t="inlineStr">
        <is>
          <t xml:space="preserve"> </t>
        </is>
      </c>
      <c r="C41" s="6" t="n">
        <v>68894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counts payable</t>
        </is>
      </c>
      <c r="B42" s="4" t="inlineStr">
        <is>
          <t xml:space="preserve"> </t>
        </is>
      </c>
      <c r="C42" s="6" t="n">
        <v>-604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rued expenses and other current liabilities</t>
        </is>
      </c>
      <c r="B43" s="4" t="inlineStr">
        <is>
          <t xml:space="preserve"> </t>
        </is>
      </c>
      <c r="C43" s="6" t="n">
        <v>-4216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ndatorily redeemable noncontrolling interests</t>
        </is>
      </c>
      <c r="B44" s="4" t="inlineStr">
        <is>
          <t xml:space="preserve"> </t>
        </is>
      </c>
      <c r="C44" s="6" t="n">
        <v>-148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ease liability</t>
        </is>
      </c>
      <c r="B45" s="4" t="inlineStr">
        <is>
          <t xml:space="preserve"> </t>
        </is>
      </c>
      <c r="C45" s="6" t="n">
        <v>-20107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orrowings</t>
        </is>
      </c>
      <c r="B46" s="4" t="inlineStr">
        <is>
          <t xml:space="preserve"> </t>
        </is>
      </c>
      <c r="C46" s="6" t="n">
        <v>-24926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sset retirement obligation</t>
        </is>
      </c>
      <c r="B47" s="4" t="inlineStr">
        <is>
          <t xml:space="preserve"> </t>
        </is>
      </c>
      <c r="C47" s="6" t="n">
        <v>-1414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ferred tax liabilities</t>
        </is>
      </c>
      <c r="B48" s="4" t="inlineStr">
        <is>
          <t xml:space="preserve"> </t>
        </is>
      </c>
      <c r="C48" s="6" t="n">
        <v>-7348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liabilities assumed</t>
        </is>
      </c>
      <c r="B49" s="4" t="inlineStr">
        <is>
          <t xml:space="preserve"> </t>
        </is>
      </c>
      <c r="C49" s="6" t="n">
        <v>-73418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assets acquired / liabilities assumed</t>
        </is>
      </c>
      <c r="B50" s="4" t="inlineStr">
        <is>
          <t xml:space="preserve"> </t>
        </is>
      </c>
      <c r="C50" s="6" t="n">
        <v>-4524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air value of the consideration transferred</t>
        </is>
      </c>
      <c r="B51" s="4" t="inlineStr">
        <is>
          <t xml:space="preserve"> </t>
        </is>
      </c>
      <c r="C51" s="6" t="n">
        <v>122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sset Acquisition,Goodwill</t>
        </is>
      </c>
      <c r="B52" s="4" t="inlineStr">
        <is>
          <t xml:space="preserve"> </t>
        </is>
      </c>
      <c r="C52" s="5" t="n">
        <v>16724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AWAN CO. LTD. ("SAW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Combin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sh consideration</t>
        </is>
      </c>
      <c r="B55" s="4" t="inlineStr">
        <is>
          <t xml:space="preserve"> </t>
        </is>
      </c>
      <c r="C55" s="4" t="inlineStr">
        <is>
          <t xml:space="preserve"> </t>
        </is>
      </c>
      <c r="D55" s="4" t="inlineStr">
        <is>
          <t xml:space="preserve"> </t>
        </is>
      </c>
      <c r="E55" s="5" t="n">
        <v>140697</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cquisition related costs</t>
        </is>
      </c>
      <c r="B56" s="4" t="inlineStr">
        <is>
          <t xml:space="preserve"> </t>
        </is>
      </c>
      <c r="C56" s="4" t="inlineStr">
        <is>
          <t xml:space="preserve"> </t>
        </is>
      </c>
      <c r="D56" s="4" t="inlineStr">
        <is>
          <t xml:space="preserve"> </t>
        </is>
      </c>
      <c r="E56" s="6" t="n">
        <v>12000</v>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ssets Acquired and Liabilities Assum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ash</t>
        </is>
      </c>
      <c r="B58" s="4" t="inlineStr">
        <is>
          <t xml:space="preserve"> </t>
        </is>
      </c>
      <c r="C58" s="4" t="inlineStr">
        <is>
          <t xml:space="preserve"> </t>
        </is>
      </c>
      <c r="D58" s="4" t="inlineStr">
        <is>
          <t xml:space="preserve"> </t>
        </is>
      </c>
      <c r="E58" s="6" t="n">
        <v>7824</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ccounts receivable-other</t>
        </is>
      </c>
      <c r="B59" s="4" t="inlineStr">
        <is>
          <t xml:space="preserve"> </t>
        </is>
      </c>
      <c r="C59" s="4" t="inlineStr">
        <is>
          <t xml:space="preserve"> </t>
        </is>
      </c>
      <c r="D59" s="4" t="inlineStr">
        <is>
          <t xml:space="preserve"> </t>
        </is>
      </c>
      <c r="E59" s="6" t="n">
        <v>18228</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ventories</t>
        </is>
      </c>
      <c r="B60" s="4" t="inlineStr">
        <is>
          <t xml:space="preserve"> </t>
        </is>
      </c>
      <c r="C60" s="4" t="inlineStr">
        <is>
          <t xml:space="preserve"> </t>
        </is>
      </c>
      <c r="D60" s="4" t="inlineStr">
        <is>
          <t xml:space="preserve"> </t>
        </is>
      </c>
      <c r="E60" s="6" t="n">
        <v>3391</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paid expenses and other current assets</t>
        </is>
      </c>
      <c r="B61" s="4" t="inlineStr">
        <is>
          <t xml:space="preserve"> </t>
        </is>
      </c>
      <c r="C61" s="4" t="inlineStr">
        <is>
          <t xml:space="preserve"> </t>
        </is>
      </c>
      <c r="D61" s="4" t="inlineStr">
        <is>
          <t xml:space="preserve"> </t>
        </is>
      </c>
      <c r="E61" s="6" t="n">
        <v>16643</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operty and equipment</t>
        </is>
      </c>
      <c r="B62" s="4" t="inlineStr">
        <is>
          <t xml:space="preserve"> </t>
        </is>
      </c>
      <c r="C62" s="4" t="inlineStr">
        <is>
          <t xml:space="preserve"> </t>
        </is>
      </c>
      <c r="D62" s="4" t="inlineStr">
        <is>
          <t xml:space="preserve"> </t>
        </is>
      </c>
      <c r="E62" s="6" t="n">
        <v>70497</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ther intangible assets</t>
        </is>
      </c>
      <c r="B63" s="4" t="inlineStr">
        <is>
          <t xml:space="preserve"> </t>
        </is>
      </c>
      <c r="C63" s="4" t="inlineStr">
        <is>
          <t xml:space="preserve"> </t>
        </is>
      </c>
      <c r="D63" s="4" t="inlineStr">
        <is>
          <t xml:space="preserve"> </t>
        </is>
      </c>
      <c r="E63" s="6" t="n">
        <v>100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ight-of-use asset - operating lease</t>
        </is>
      </c>
      <c r="B64" s="4" t="inlineStr">
        <is>
          <t xml:space="preserve"> </t>
        </is>
      </c>
      <c r="C64" s="4" t="inlineStr">
        <is>
          <t xml:space="preserve"> </t>
        </is>
      </c>
      <c r="D64" s="4" t="inlineStr">
        <is>
          <t xml:space="preserve"> </t>
        </is>
      </c>
      <c r="E64" s="6" t="n">
        <v>168242</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ther assets</t>
        </is>
      </c>
      <c r="B65" s="4" t="inlineStr">
        <is>
          <t xml:space="preserve"> </t>
        </is>
      </c>
      <c r="C65" s="4" t="inlineStr">
        <is>
          <t xml:space="preserve"> </t>
        </is>
      </c>
      <c r="D65" s="4" t="inlineStr">
        <is>
          <t xml:space="preserve"> </t>
        </is>
      </c>
      <c r="E65" s="6" t="n">
        <v>57259</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otal assets</t>
        </is>
      </c>
      <c r="B66" s="4" t="inlineStr">
        <is>
          <t xml:space="preserve"> </t>
        </is>
      </c>
      <c r="C66" s="4" t="inlineStr">
        <is>
          <t xml:space="preserve"> </t>
        </is>
      </c>
      <c r="D66" s="4" t="inlineStr">
        <is>
          <t xml:space="preserve"> </t>
        </is>
      </c>
      <c r="E66" s="6" t="n">
        <v>442084</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ccounts payable</t>
        </is>
      </c>
      <c r="B67" s="4" t="inlineStr">
        <is>
          <t xml:space="preserve"> </t>
        </is>
      </c>
      <c r="C67" s="4" t="inlineStr">
        <is>
          <t xml:space="preserve"> </t>
        </is>
      </c>
      <c r="D67" s="4" t="inlineStr">
        <is>
          <t xml:space="preserve"> </t>
        </is>
      </c>
      <c r="E67" s="6" t="n">
        <v>-99405</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ccrued expenses and other current liabilities</t>
        </is>
      </c>
      <c r="B68" s="4" t="inlineStr">
        <is>
          <t xml:space="preserve"> </t>
        </is>
      </c>
      <c r="C68" s="4" t="inlineStr">
        <is>
          <t xml:space="preserve"> </t>
        </is>
      </c>
      <c r="D68" s="4" t="inlineStr">
        <is>
          <t xml:space="preserve"> </t>
        </is>
      </c>
      <c r="E68" s="6" t="n">
        <v>-16271</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dvances received</t>
        </is>
      </c>
      <c r="B69" s="4" t="inlineStr">
        <is>
          <t xml:space="preserve"> </t>
        </is>
      </c>
      <c r="C69" s="4" t="inlineStr">
        <is>
          <t xml:space="preserve"> </t>
        </is>
      </c>
      <c r="D69" s="4" t="inlineStr">
        <is>
          <t xml:space="preserve"> </t>
        </is>
      </c>
      <c r="E69" s="6" t="n">
        <v>-60651</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ease liability</t>
        </is>
      </c>
      <c r="B70" s="4" t="inlineStr">
        <is>
          <t xml:space="preserve"> </t>
        </is>
      </c>
      <c r="C70" s="4" t="inlineStr">
        <is>
          <t xml:space="preserve"> </t>
        </is>
      </c>
      <c r="D70" s="4" t="inlineStr">
        <is>
          <t xml:space="preserve"> </t>
        </is>
      </c>
      <c r="E70" s="6" t="n">
        <v>-16556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sset retirement obligation</t>
        </is>
      </c>
      <c r="B71" s="4" t="inlineStr">
        <is>
          <t xml:space="preserve"> </t>
        </is>
      </c>
      <c r="C71" s="4" t="inlineStr">
        <is>
          <t xml:space="preserve"> </t>
        </is>
      </c>
      <c r="D71" s="4" t="inlineStr">
        <is>
          <t xml:space="preserve"> </t>
        </is>
      </c>
      <c r="E71" s="6" t="n">
        <v>-2506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ferred tax liabilities</t>
        </is>
      </c>
      <c r="B72" s="4" t="inlineStr">
        <is>
          <t xml:space="preserve"> </t>
        </is>
      </c>
      <c r="C72" s="4" t="inlineStr">
        <is>
          <t xml:space="preserve"> </t>
        </is>
      </c>
      <c r="D72" s="4" t="inlineStr">
        <is>
          <t xml:space="preserve"> </t>
        </is>
      </c>
      <c r="E72" s="6" t="n">
        <v>-3062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ther liabilities</t>
        </is>
      </c>
      <c r="B73" s="4" t="inlineStr">
        <is>
          <t xml:space="preserve"> </t>
        </is>
      </c>
      <c r="C73" s="4" t="inlineStr">
        <is>
          <t xml:space="preserve"> </t>
        </is>
      </c>
      <c r="D73" s="4" t="inlineStr">
        <is>
          <t xml:space="preserve"> </t>
        </is>
      </c>
      <c r="E73" s="6" t="n">
        <v>-14701</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otal liabilities assumed</t>
        </is>
      </c>
      <c r="B74" s="4" t="inlineStr">
        <is>
          <t xml:space="preserve"> </t>
        </is>
      </c>
      <c r="C74" s="4" t="inlineStr">
        <is>
          <t xml:space="preserve"> </t>
        </is>
      </c>
      <c r="D74" s="4" t="inlineStr">
        <is>
          <t xml:space="preserve"> </t>
        </is>
      </c>
      <c r="E74" s="6" t="n">
        <v>-412268</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et assets acquired / liabilities assumed</t>
        </is>
      </c>
      <c r="B75" s="4" t="inlineStr">
        <is>
          <t xml:space="preserve"> </t>
        </is>
      </c>
      <c r="C75" s="4" t="inlineStr">
        <is>
          <t xml:space="preserve"> </t>
        </is>
      </c>
      <c r="D75" s="4" t="inlineStr">
        <is>
          <t xml:space="preserve"> </t>
        </is>
      </c>
      <c r="E75" s="6" t="n">
        <v>29816</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Fair value of the consideration transferred</t>
        </is>
      </c>
      <c r="B76" s="4" t="inlineStr">
        <is>
          <t xml:space="preserve"> </t>
        </is>
      </c>
      <c r="C76" s="4" t="inlineStr">
        <is>
          <t xml:space="preserve"> </t>
        </is>
      </c>
      <c r="D76" s="4" t="inlineStr">
        <is>
          <t xml:space="preserve"> </t>
        </is>
      </c>
      <c r="E76" s="6" t="n">
        <v>140697</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sset Acquisition,Goodwill</t>
        </is>
      </c>
      <c r="B77" s="4" t="inlineStr">
        <is>
          <t xml:space="preserve"> </t>
        </is>
      </c>
      <c r="C77" s="4" t="inlineStr">
        <is>
          <t xml:space="preserve"> </t>
        </is>
      </c>
      <c r="D77" s="4" t="inlineStr">
        <is>
          <t xml:space="preserve"> </t>
        </is>
      </c>
      <c r="E77" s="5" t="n">
        <v>110881</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laxation Sal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Business Combin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ash conside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02686</v>
      </c>
      <c r="J80" s="4" t="inlineStr">
        <is>
          <t xml:space="preserve"> </t>
        </is>
      </c>
    </row>
    <row r="81">
      <c r="A81" s="4" t="inlineStr">
        <is>
          <t>Number of salons acquired | ite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8</v>
      </c>
      <c r="J81" s="4" t="inlineStr">
        <is>
          <t xml:space="preserve"> </t>
        </is>
      </c>
    </row>
    <row r="82">
      <c r="A82" s="3" t="inlineStr">
        <is>
          <t>Assets Acquired and Liabilities Assum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operty and equi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36299</v>
      </c>
      <c r="J83" s="4" t="inlineStr">
        <is>
          <t xml:space="preserve"> </t>
        </is>
      </c>
    </row>
    <row r="84">
      <c r="A84" s="4" t="inlineStr">
        <is>
          <t>Other intangible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5000</v>
      </c>
      <c r="J84" s="4" t="inlineStr">
        <is>
          <t xml:space="preserve"> </t>
        </is>
      </c>
    </row>
    <row r="85">
      <c r="A85" s="4" t="inlineStr">
        <is>
          <t>Total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51299</v>
      </c>
      <c r="J85" s="4" t="inlineStr">
        <is>
          <t xml:space="preserve"> </t>
        </is>
      </c>
    </row>
    <row r="86">
      <c r="A86" s="4" t="inlineStr">
        <is>
          <t>Asset retirement oblig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33876</v>
      </c>
      <c r="J86" s="4" t="inlineStr">
        <is>
          <t xml:space="preserve"> </t>
        </is>
      </c>
    </row>
    <row r="87">
      <c r="A87" s="4" t="inlineStr">
        <is>
          <t>Total liabilities assum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33876</v>
      </c>
      <c r="J87" s="4" t="inlineStr">
        <is>
          <t xml:space="preserve"> </t>
        </is>
      </c>
    </row>
    <row r="88">
      <c r="A88" s="4" t="inlineStr">
        <is>
          <t>Net assets acquired / liabilities assum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7423</v>
      </c>
      <c r="J88" s="4" t="inlineStr">
        <is>
          <t xml:space="preserve"> </t>
        </is>
      </c>
    </row>
    <row r="89">
      <c r="A89" s="4" t="inlineStr">
        <is>
          <t>Fair value of the consideration transfer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02686</v>
      </c>
      <c r="J89" s="4" t="inlineStr">
        <is>
          <t xml:space="preserve"> </t>
        </is>
      </c>
    </row>
    <row r="90">
      <c r="A90" s="4" t="inlineStr">
        <is>
          <t>Asset Acquisition,Goodwil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85263</v>
      </c>
      <c r="J90" s="4" t="inlineStr">
        <is>
          <t xml:space="preserve"> </t>
        </is>
      </c>
    </row>
  </sheetData>
  <mergeCells count="2">
    <mergeCell ref="A1:A2"/>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15" customWidth="1" min="5" max="5"/>
    <col width="27" customWidth="1" min="6" max="6"/>
    <col width="20" customWidth="1" min="7" max="7"/>
    <col width="25" customWidth="1" min="8" max="8"/>
    <col width="13" customWidth="1" min="9" max="9"/>
  </cols>
  <sheetData>
    <row r="1">
      <c r="A1" s="1" t="inlineStr">
        <is>
          <t>CONSOLIDATED STATEMENTS OF SHAREHOLDERS' EQUITY (DEFICIT) - JPY (¥) ¥ in Thousands</t>
        </is>
      </c>
      <c r="C1" s="2" t="inlineStr">
        <is>
          <t>Common stock Class A Common</t>
        </is>
      </c>
      <c r="D1" s="2" t="inlineStr">
        <is>
          <t>Common stock</t>
        </is>
      </c>
      <c r="E1" s="2" t="inlineStr">
        <is>
          <t>Treasury stock</t>
        </is>
      </c>
      <c r="F1" s="2" t="inlineStr">
        <is>
          <t>Additional paid-in capital</t>
        </is>
      </c>
      <c r="G1" s="2" t="inlineStr">
        <is>
          <t>Accumulated deficit</t>
        </is>
      </c>
      <c r="H1" s="2" t="inlineStr">
        <is>
          <t>Non-controlling interest</t>
        </is>
      </c>
      <c r="I1" s="2" t="inlineStr">
        <is>
          <t>Total</t>
        </is>
      </c>
    </row>
    <row r="2">
      <c r="A2" s="4" t="inlineStr">
        <is>
          <t>Balance, beginning of period at Dec. 31, 2020</t>
        </is>
      </c>
      <c r="C2" s="5" t="n">
        <v>100</v>
      </c>
      <c r="D2" s="5" t="n">
        <v>1179313</v>
      </c>
      <c r="E2" s="5" t="n">
        <v>-3000</v>
      </c>
      <c r="F2" s="5" t="n">
        <v>1018146</v>
      </c>
      <c r="G2" s="5" t="n">
        <v>-1703302</v>
      </c>
      <c r="H2" s="4" t="inlineStr">
        <is>
          <t xml:space="preserve"> </t>
        </is>
      </c>
      <c r="I2" s="5" t="n">
        <v>491257</v>
      </c>
    </row>
    <row r="3">
      <c r="A3" s="4" t="inlineStr">
        <is>
          <t>Balance, beginning of period (in shares) at Dec. 31, 2020</t>
        </is>
      </c>
      <c r="C3" s="6" t="n">
        <v>1</v>
      </c>
      <c r="D3" s="6" t="n">
        <v>4915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 of period (in shares) at Dec. 31, 2020</t>
        </is>
      </c>
      <c r="C4" s="4" t="inlineStr">
        <is>
          <t xml:space="preserve"> </t>
        </is>
      </c>
      <c r="D4" s="4" t="inlineStr">
        <is>
          <t xml:space="preserve"> </t>
        </is>
      </c>
      <c r="E4" s="6" t="n">
        <v>92500</v>
      </c>
      <c r="F4" s="4" t="inlineStr">
        <is>
          <t xml:space="preserve"> </t>
        </is>
      </c>
      <c r="G4" s="4" t="inlineStr">
        <is>
          <t xml:space="preserve"> </t>
        </is>
      </c>
      <c r="H4" s="4" t="inlineStr">
        <is>
          <t xml:space="preserve"> </t>
        </is>
      </c>
      <c r="I4" s="4" t="inlineStr">
        <is>
          <t xml:space="preserve"> </t>
        </is>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for exercise of over-allotment, net of issuance costs</t>
        </is>
      </c>
      <c r="C6" s="4" t="inlineStr">
        <is>
          <t xml:space="preserve"> </t>
        </is>
      </c>
      <c r="D6" s="5" t="n">
        <v>43821</v>
      </c>
      <c r="E6" s="4" t="inlineStr">
        <is>
          <t xml:space="preserve"> </t>
        </is>
      </c>
      <c r="F6" s="6" t="n">
        <v>43821</v>
      </c>
      <c r="G6" s="4" t="inlineStr">
        <is>
          <t xml:space="preserve"> </t>
        </is>
      </c>
      <c r="H6" s="4" t="inlineStr">
        <is>
          <t xml:space="preserve"> </t>
        </is>
      </c>
      <c r="I6" s="6" t="n">
        <v>87642</v>
      </c>
    </row>
    <row r="7">
      <c r="A7" s="4" t="inlineStr">
        <is>
          <t>Issuance of common stock for exercise of over-allotment, net of issuance costs (in shares)</t>
        </is>
      </c>
      <c r="C7" s="4" t="inlineStr">
        <is>
          <t xml:space="preserve"> </t>
        </is>
      </c>
      <c r="D7" s="6" t="n">
        <v>6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C8" s="4" t="inlineStr">
        <is>
          <t xml:space="preserve"> </t>
        </is>
      </c>
      <c r="D8" s="4" t="inlineStr">
        <is>
          <t xml:space="preserve"> </t>
        </is>
      </c>
      <c r="E8" s="4" t="inlineStr">
        <is>
          <t xml:space="preserve"> </t>
        </is>
      </c>
      <c r="F8" s="4" t="inlineStr">
        <is>
          <t xml:space="preserve"> </t>
        </is>
      </c>
      <c r="G8" s="6" t="n">
        <v>-990731</v>
      </c>
      <c r="H8" s="4" t="inlineStr">
        <is>
          <t xml:space="preserve"> </t>
        </is>
      </c>
      <c r="I8" s="6" t="n">
        <v>-990731</v>
      </c>
    </row>
    <row r="9">
      <c r="A9" s="4" t="inlineStr">
        <is>
          <t>Stock-based compensation</t>
        </is>
      </c>
      <c r="C9" s="4" t="inlineStr">
        <is>
          <t xml:space="preserve"> </t>
        </is>
      </c>
      <c r="D9" s="4" t="inlineStr">
        <is>
          <t xml:space="preserve"> </t>
        </is>
      </c>
      <c r="E9" s="4" t="inlineStr">
        <is>
          <t xml:space="preserve"> </t>
        </is>
      </c>
      <c r="F9" s="6" t="n">
        <v>196853</v>
      </c>
      <c r="G9" s="4" t="inlineStr">
        <is>
          <t xml:space="preserve"> </t>
        </is>
      </c>
      <c r="H9" s="4" t="inlineStr">
        <is>
          <t xml:space="preserve"> </t>
        </is>
      </c>
      <c r="I9" s="6" t="n">
        <v>196853</v>
      </c>
    </row>
    <row r="10">
      <c r="A10" s="4" t="inlineStr">
        <is>
          <t>Vesting of option purchase consideration (Note 10)</t>
        </is>
      </c>
      <c r="C10" s="4" t="inlineStr">
        <is>
          <t xml:space="preserve"> </t>
        </is>
      </c>
      <c r="D10" s="4" t="inlineStr">
        <is>
          <t xml:space="preserve"> </t>
        </is>
      </c>
      <c r="E10" s="4" t="inlineStr">
        <is>
          <t xml:space="preserve"> </t>
        </is>
      </c>
      <c r="F10" s="6" t="n">
        <v>6636</v>
      </c>
      <c r="G10" s="4" t="inlineStr">
        <is>
          <t xml:space="preserve"> </t>
        </is>
      </c>
      <c r="H10" s="4" t="inlineStr">
        <is>
          <t xml:space="preserve"> </t>
        </is>
      </c>
      <c r="I10" s="6" t="n">
        <v>6636</v>
      </c>
    </row>
    <row r="11">
      <c r="A11" s="4" t="inlineStr">
        <is>
          <t>Balance, end of period at Dec. 31, 2021</t>
        </is>
      </c>
      <c r="C11" s="5" t="n">
        <v>100</v>
      </c>
      <c r="D11" s="5" t="n">
        <v>1223134</v>
      </c>
      <c r="E11" s="5" t="n">
        <v>-3000</v>
      </c>
      <c r="F11" s="6" t="n">
        <v>1265456</v>
      </c>
      <c r="G11" s="6" t="n">
        <v>-2694033</v>
      </c>
      <c r="H11" s="4" t="inlineStr">
        <is>
          <t xml:space="preserve"> </t>
        </is>
      </c>
      <c r="I11" s="6" t="n">
        <v>-208343</v>
      </c>
    </row>
    <row r="12">
      <c r="A12" s="4" t="inlineStr">
        <is>
          <t>Balance, end of period (in shares) at Dec. 31, 2021</t>
        </is>
      </c>
      <c r="C12" s="6" t="n">
        <v>1</v>
      </c>
      <c r="D12" s="6" t="n">
        <v>497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ending of period (in shares) at Dec. 31, 2021</t>
        </is>
      </c>
      <c r="C13" s="4" t="inlineStr">
        <is>
          <t xml:space="preserve"> </t>
        </is>
      </c>
      <c r="D13" s="4" t="inlineStr">
        <is>
          <t xml:space="preserve"> </t>
        </is>
      </c>
      <c r="E13" s="6" t="n">
        <v>92500</v>
      </c>
      <c r="F13" s="4" t="inlineStr">
        <is>
          <t xml:space="preserve"> </t>
        </is>
      </c>
      <c r="G13" s="4" t="inlineStr">
        <is>
          <t xml:space="preserve"> </t>
        </is>
      </c>
      <c r="H13" s="4" t="inlineStr">
        <is>
          <t xml:space="preserve"> </t>
        </is>
      </c>
      <c r="I13" s="4" t="inlineStr">
        <is>
          <t xml:space="preserve"> </t>
        </is>
      </c>
    </row>
    <row r="14">
      <c r="A14" s="3" t="inlineStr">
        <is>
          <t>Increase (Decrease) in Stockholders'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C15" s="4" t="inlineStr">
        <is>
          <t xml:space="preserve"> </t>
        </is>
      </c>
      <c r="D15" s="4" t="inlineStr">
        <is>
          <t xml:space="preserve"> </t>
        </is>
      </c>
      <c r="E15" s="4" t="inlineStr">
        <is>
          <t xml:space="preserve"> </t>
        </is>
      </c>
      <c r="F15" s="4" t="inlineStr">
        <is>
          <t xml:space="preserve"> </t>
        </is>
      </c>
      <c r="G15" s="6" t="n">
        <v>148965</v>
      </c>
      <c r="H15" s="4" t="inlineStr">
        <is>
          <t xml:space="preserve"> </t>
        </is>
      </c>
      <c r="I15" s="6" t="n">
        <v>148965</v>
      </c>
    </row>
    <row r="16">
      <c r="A16" s="4" t="inlineStr">
        <is>
          <t>Balance, end of period at Dec. 31, 2022</t>
        </is>
      </c>
      <c r="C16" s="5" t="n">
        <v>100</v>
      </c>
      <c r="D16" s="5" t="n">
        <v>1223134</v>
      </c>
      <c r="E16" s="5" t="n">
        <v>-3000</v>
      </c>
      <c r="F16" s="6" t="n">
        <v>1265456</v>
      </c>
      <c r="G16" s="6" t="n">
        <v>-2545068</v>
      </c>
      <c r="H16" s="4" t="inlineStr">
        <is>
          <t xml:space="preserve"> </t>
        </is>
      </c>
      <c r="I16" s="5" t="n">
        <v>-59378</v>
      </c>
    </row>
    <row r="17">
      <c r="A17" s="4" t="inlineStr">
        <is>
          <t>Balance, end of period (in shares) at Dec. 31, 2022</t>
        </is>
      </c>
      <c r="C17" s="6" t="n">
        <v>1</v>
      </c>
      <c r="D17" s="6" t="n">
        <v>4975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ending of period (in shares) at Dec. 31, 2022</t>
        </is>
      </c>
      <c r="C18" s="4" t="inlineStr">
        <is>
          <t xml:space="preserve"> </t>
        </is>
      </c>
      <c r="D18" s="4" t="inlineStr">
        <is>
          <t xml:space="preserve"> </t>
        </is>
      </c>
      <c r="E18" s="6" t="n">
        <v>92500</v>
      </c>
      <c r="F18" s="4" t="inlineStr">
        <is>
          <t xml:space="preserve"> </t>
        </is>
      </c>
      <c r="G18" s="4" t="inlineStr">
        <is>
          <t xml:space="preserve"> </t>
        </is>
      </c>
      <c r="H18" s="4" t="inlineStr">
        <is>
          <t xml:space="preserve"> </t>
        </is>
      </c>
      <c r="I18" s="6" t="n">
        <v>92500</v>
      </c>
    </row>
    <row r="19">
      <c r="A19" s="3" t="inlineStr">
        <is>
          <t>Increase (Decrease) in Stockholders' Equ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uction in common stock and additional paid-in capital</t>
        </is>
      </c>
      <c r="B20" s="4" t="inlineStr">
        <is>
          <t>[1]</t>
        </is>
      </c>
      <c r="C20" s="4" t="inlineStr">
        <is>
          <t xml:space="preserve"> </t>
        </is>
      </c>
      <c r="D20" s="5" t="n">
        <v>-1203234</v>
      </c>
      <c r="E20" s="4" t="inlineStr">
        <is>
          <t xml:space="preserve"> </t>
        </is>
      </c>
      <c r="F20" s="6" t="n">
        <v>-1265456</v>
      </c>
      <c r="G20" s="6" t="n">
        <v>2468690</v>
      </c>
      <c r="H20" s="4" t="inlineStr">
        <is>
          <t xml:space="preserve"> </t>
        </is>
      </c>
      <c r="I20" s="4" t="inlineStr">
        <is>
          <t xml:space="preserve"> </t>
        </is>
      </c>
    </row>
    <row r="21">
      <c r="A21" s="4" t="inlineStr">
        <is>
          <t>Net income (loss)</t>
        </is>
      </c>
      <c r="C21" s="4" t="inlineStr">
        <is>
          <t xml:space="preserve"> </t>
        </is>
      </c>
      <c r="D21" s="4" t="inlineStr">
        <is>
          <t xml:space="preserve"> </t>
        </is>
      </c>
      <c r="E21" s="4" t="inlineStr">
        <is>
          <t xml:space="preserve"> </t>
        </is>
      </c>
      <c r="F21" s="4" t="inlineStr">
        <is>
          <t xml:space="preserve"> </t>
        </is>
      </c>
      <c r="G21" s="6" t="n">
        <v>-355066</v>
      </c>
      <c r="H21" s="4" t="inlineStr">
        <is>
          <t xml:space="preserve"> </t>
        </is>
      </c>
      <c r="I21" s="5" t="n">
        <v>-355066</v>
      </c>
    </row>
    <row r="22">
      <c r="A22" s="4" t="inlineStr">
        <is>
          <t>Balance, end of period at Jun. 30, 2023</t>
        </is>
      </c>
      <c r="C22" s="5" t="n">
        <v>100</v>
      </c>
      <c r="D22" s="5" t="n">
        <v>19900</v>
      </c>
      <c r="E22" s="5" t="n">
        <v>-3000</v>
      </c>
      <c r="F22" s="4" t="inlineStr">
        <is>
          <t xml:space="preserve"> </t>
        </is>
      </c>
      <c r="G22" s="6" t="n">
        <v>-431444</v>
      </c>
      <c r="H22" s="4" t="inlineStr">
        <is>
          <t xml:space="preserve"> </t>
        </is>
      </c>
      <c r="I22" s="6" t="n">
        <v>-414444</v>
      </c>
    </row>
    <row r="23">
      <c r="A23" s="4" t="inlineStr">
        <is>
          <t>Balance, end of period (in shares) at Jun. 30, 2023</t>
        </is>
      </c>
      <c r="C23" s="6" t="n">
        <v>1</v>
      </c>
      <c r="D23" s="6" t="n">
        <v>497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ending of period (in shares) at Jun. 30, 2023</t>
        </is>
      </c>
      <c r="C24" s="4" t="inlineStr">
        <is>
          <t xml:space="preserve"> </t>
        </is>
      </c>
      <c r="D24" s="4" t="inlineStr">
        <is>
          <t xml:space="preserve"> </t>
        </is>
      </c>
      <c r="E24" s="6" t="n">
        <v>92500</v>
      </c>
      <c r="F24" s="4" t="inlineStr">
        <is>
          <t xml:space="preserve"> </t>
        </is>
      </c>
      <c r="G24" s="4" t="inlineStr">
        <is>
          <t xml:space="preserve"> </t>
        </is>
      </c>
      <c r="H24" s="4" t="inlineStr">
        <is>
          <t xml:space="preserve"> </t>
        </is>
      </c>
      <c r="I24" s="4" t="inlineStr">
        <is>
          <t xml:space="preserve"> </t>
        </is>
      </c>
    </row>
    <row r="25">
      <c r="A25" s="4" t="inlineStr">
        <is>
          <t>Balance, beginning of period at Dec. 31, 2022</t>
        </is>
      </c>
      <c r="C25" s="5" t="n">
        <v>100</v>
      </c>
      <c r="D25" s="5" t="n">
        <v>1223134</v>
      </c>
      <c r="E25" s="5" t="n">
        <v>-3000</v>
      </c>
      <c r="F25" s="6" t="n">
        <v>1265456</v>
      </c>
      <c r="G25" s="6" t="n">
        <v>-2545068</v>
      </c>
      <c r="H25" s="4" t="inlineStr">
        <is>
          <t xml:space="preserve"> </t>
        </is>
      </c>
      <c r="I25" s="5" t="n">
        <v>-59378</v>
      </c>
    </row>
    <row r="26">
      <c r="A26" s="4" t="inlineStr">
        <is>
          <t>Balance, beginning of period (in shares) at Dec. 31, 2022</t>
        </is>
      </c>
      <c r="C26" s="6" t="n">
        <v>1</v>
      </c>
      <c r="D26" s="6" t="n">
        <v>4975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beginning of period (in shares) at Dec. 31, 2022</t>
        </is>
      </c>
      <c r="C27" s="4" t="inlineStr">
        <is>
          <t xml:space="preserve"> </t>
        </is>
      </c>
      <c r="D27" s="4" t="inlineStr">
        <is>
          <t xml:space="preserve"> </t>
        </is>
      </c>
      <c r="E27" s="6" t="n">
        <v>92500</v>
      </c>
      <c r="F27" s="4" t="inlineStr">
        <is>
          <t xml:space="preserve"> </t>
        </is>
      </c>
      <c r="G27" s="4" t="inlineStr">
        <is>
          <t xml:space="preserve"> </t>
        </is>
      </c>
      <c r="H27" s="4" t="inlineStr">
        <is>
          <t xml:space="preserve"> </t>
        </is>
      </c>
      <c r="I27" s="6" t="n">
        <v>92500</v>
      </c>
    </row>
    <row r="28">
      <c r="A28" s="3" t="inlineStr">
        <is>
          <t>Increase (Decrease) in Stockholders' Equ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uction in common stock and additional paid-in capital</t>
        </is>
      </c>
      <c r="C29" s="4" t="inlineStr">
        <is>
          <t xml:space="preserve"> </t>
        </is>
      </c>
      <c r="D29" s="5" t="n">
        <v>-1203234</v>
      </c>
      <c r="E29" s="4" t="inlineStr">
        <is>
          <t xml:space="preserve"> </t>
        </is>
      </c>
      <c r="F29" s="6" t="n">
        <v>-1306707</v>
      </c>
      <c r="G29" s="6" t="n">
        <v>2509941</v>
      </c>
      <c r="H29" s="4" t="inlineStr">
        <is>
          <t xml:space="preserve"> </t>
        </is>
      </c>
      <c r="I29" s="4" t="inlineStr">
        <is>
          <t xml:space="preserve"> </t>
        </is>
      </c>
    </row>
    <row r="30">
      <c r="A30" s="4" t="inlineStr">
        <is>
          <t>Net income (loss)</t>
        </is>
      </c>
      <c r="C30" s="4" t="inlineStr">
        <is>
          <t xml:space="preserve"> </t>
        </is>
      </c>
      <c r="D30" s="4" t="inlineStr">
        <is>
          <t xml:space="preserve"> </t>
        </is>
      </c>
      <c r="E30" s="4" t="inlineStr">
        <is>
          <t xml:space="preserve"> </t>
        </is>
      </c>
      <c r="F30" s="4" t="inlineStr">
        <is>
          <t xml:space="preserve"> </t>
        </is>
      </c>
      <c r="G30" s="6" t="n">
        <v>115404</v>
      </c>
      <c r="H30" s="5" t="n">
        <v>-355</v>
      </c>
      <c r="I30" s="5" t="n">
        <v>115049</v>
      </c>
    </row>
    <row r="31">
      <c r="A31" s="4" t="inlineStr">
        <is>
          <t>Gain on sale of shares of subsidiaries</t>
        </is>
      </c>
      <c r="C31" s="4" t="inlineStr">
        <is>
          <t xml:space="preserve"> </t>
        </is>
      </c>
      <c r="D31" s="4" t="inlineStr">
        <is>
          <t xml:space="preserve"> </t>
        </is>
      </c>
      <c r="E31" s="4" t="inlineStr">
        <is>
          <t xml:space="preserve"> </t>
        </is>
      </c>
      <c r="F31" s="6" t="n">
        <v>154853</v>
      </c>
      <c r="G31" s="4" t="inlineStr">
        <is>
          <t xml:space="preserve"> </t>
        </is>
      </c>
      <c r="H31" s="6" t="n">
        <v>5437</v>
      </c>
      <c r="I31" s="6" t="n">
        <v>160290</v>
      </c>
    </row>
    <row r="32">
      <c r="A32" s="4" t="inlineStr">
        <is>
          <t>Balance, end of period at Dec. 31, 2023</t>
        </is>
      </c>
      <c r="C32" s="5" t="n">
        <v>100</v>
      </c>
      <c r="D32" s="5" t="n">
        <v>19900</v>
      </c>
      <c r="E32" s="5" t="n">
        <v>-3000</v>
      </c>
      <c r="F32" s="6" t="n">
        <v>113602</v>
      </c>
      <c r="G32" s="6" t="n">
        <v>80277</v>
      </c>
      <c r="H32" s="6" t="n">
        <v>5082</v>
      </c>
      <c r="I32" s="5" t="n">
        <v>215961</v>
      </c>
    </row>
    <row r="33">
      <c r="A33" s="4" t="inlineStr">
        <is>
          <t>Balance, end of period (in shares) at Dec. 31, 2023</t>
        </is>
      </c>
      <c r="C33" s="6" t="n">
        <v>1</v>
      </c>
      <c r="D33" s="6" t="n">
        <v>4975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ending of period (in shares) at Dec. 31, 2023</t>
        </is>
      </c>
      <c r="C34" s="4" t="inlineStr">
        <is>
          <t xml:space="preserve"> </t>
        </is>
      </c>
      <c r="D34" s="4" t="inlineStr">
        <is>
          <t xml:space="preserve"> </t>
        </is>
      </c>
      <c r="E34" s="6" t="n">
        <v>92500</v>
      </c>
      <c r="F34" s="4" t="inlineStr">
        <is>
          <t xml:space="preserve"> </t>
        </is>
      </c>
      <c r="G34" s="4" t="inlineStr">
        <is>
          <t xml:space="preserve"> </t>
        </is>
      </c>
      <c r="H34" s="4" t="inlineStr">
        <is>
          <t xml:space="preserve"> </t>
        </is>
      </c>
      <c r="I34" s="6" t="n">
        <v>92500</v>
      </c>
    </row>
    <row r="35">
      <c r="A35" s="3" t="inlineStr">
        <is>
          <t>Increase (Decrease) in Stockholders' Equ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loss)</t>
        </is>
      </c>
      <c r="C36" s="4" t="inlineStr">
        <is>
          <t xml:space="preserve"> </t>
        </is>
      </c>
      <c r="D36" s="4" t="inlineStr">
        <is>
          <t xml:space="preserve"> </t>
        </is>
      </c>
      <c r="E36" s="4" t="inlineStr">
        <is>
          <t xml:space="preserve"> </t>
        </is>
      </c>
      <c r="F36" s="4" t="inlineStr">
        <is>
          <t xml:space="preserve"> </t>
        </is>
      </c>
      <c r="G36" s="6" t="n">
        <v>-582181</v>
      </c>
      <c r="H36" s="6" t="n">
        <v>-6194</v>
      </c>
      <c r="I36" s="5" t="n">
        <v>-588375</v>
      </c>
    </row>
    <row r="37">
      <c r="A37" s="4" t="inlineStr">
        <is>
          <t>Balance, end of period at Jun. 30, 2024</t>
        </is>
      </c>
      <c r="C37" s="5" t="n">
        <v>100</v>
      </c>
      <c r="D37" s="5" t="n">
        <v>19900</v>
      </c>
      <c r="E37" s="5" t="n">
        <v>-3000</v>
      </c>
      <c r="F37" s="5" t="n">
        <v>121703</v>
      </c>
      <c r="G37" s="5" t="n">
        <v>-501904</v>
      </c>
      <c r="H37" s="5" t="n">
        <v>-1112</v>
      </c>
      <c r="I37" s="5" t="n">
        <v>-364313</v>
      </c>
    </row>
    <row r="38">
      <c r="A38" s="4" t="inlineStr">
        <is>
          <t>Balance, end of period (in shares) at Jun. 30, 2024</t>
        </is>
      </c>
      <c r="C38" s="6" t="n">
        <v>1000</v>
      </c>
      <c r="D38" s="6" t="n">
        <v>503085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ending of period (in shares) at Jun. 30, 2024</t>
        </is>
      </c>
      <c r="C39" s="4" t="inlineStr">
        <is>
          <t xml:space="preserve"> </t>
        </is>
      </c>
      <c r="D39" s="4" t="inlineStr">
        <is>
          <t xml:space="preserve"> </t>
        </is>
      </c>
      <c r="E39" s="6" t="n">
        <v>92500000</v>
      </c>
      <c r="F39" s="4" t="inlineStr">
        <is>
          <t xml:space="preserve"> </t>
        </is>
      </c>
      <c r="G39" s="4" t="inlineStr">
        <is>
          <t xml:space="preserve"> </t>
        </is>
      </c>
      <c r="H39" s="4" t="inlineStr">
        <is>
          <t xml:space="preserve"> </t>
        </is>
      </c>
      <c r="I39" s="6" t="n">
        <v>92500</v>
      </c>
    </row>
    <row r="40"/>
    <row r="41">
      <c r="A41" s="4" t="inlineStr">
        <is>
          <t>[1] On March 31, 2023, upon the resolution of the stockholders, a reduction in the registered capital and additional reserved capital amount for common stock was approved in accordance with the Companies Act. As a result, the amounts were reclassified from registered capital and additional reserved capital for common stock to accumulated deficit.</t>
        </is>
      </c>
    </row>
  </sheetData>
  <mergeCells count="3">
    <mergeCell ref="A1:B1"/>
    <mergeCell ref="A40:H40"/>
    <mergeCell ref="A41:H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3" customWidth="1" min="8" max="8"/>
  </cols>
  <sheetData>
    <row r="1">
      <c r="A1" s="1" t="inlineStr">
        <is>
          <t>Business Combinations - Additional Information (Details) - JPY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c r="G2" s="2" t="inlineStr">
        <is>
          <t>Oct. 01, 2021</t>
        </is>
      </c>
      <c r="H2" s="2" t="inlineStr">
        <is>
          <t>May 06, 2021</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intangible assets</t>
        </is>
      </c>
      <c r="B4" s="5" t="n">
        <v>781317</v>
      </c>
      <c r="C4" s="4" t="inlineStr">
        <is>
          <t xml:space="preserve"> </t>
        </is>
      </c>
      <c r="D4" s="5" t="n">
        <v>920700</v>
      </c>
      <c r="E4" s="5" t="n">
        <v>403674</v>
      </c>
      <c r="F4" s="4" t="inlineStr">
        <is>
          <t xml:space="preserve"> </t>
        </is>
      </c>
      <c r="G4" s="4" t="inlineStr">
        <is>
          <t xml:space="preserve"> </t>
        </is>
      </c>
      <c r="H4" s="4" t="inlineStr">
        <is>
          <t xml:space="preserve"> </t>
        </is>
      </c>
    </row>
    <row r="5">
      <c r="A5" s="4" t="inlineStr">
        <is>
          <t>Total revenues</t>
        </is>
      </c>
      <c r="B5" s="6" t="n">
        <v>3475281</v>
      </c>
      <c r="C5" s="5" t="n">
        <v>3150790</v>
      </c>
      <c r="D5" s="6" t="n">
        <v>6827943</v>
      </c>
      <c r="E5" s="6" t="n">
        <v>6954057</v>
      </c>
      <c r="F5" s="5" t="n">
        <v>5409825</v>
      </c>
      <c r="G5" s="4" t="inlineStr">
        <is>
          <t xml:space="preserve"> </t>
        </is>
      </c>
      <c r="H5" s="4" t="inlineStr">
        <is>
          <t xml:space="preserve"> </t>
        </is>
      </c>
    </row>
    <row r="6">
      <c r="A6" s="4" t="inlineStr">
        <is>
          <t>Net loss</t>
        </is>
      </c>
      <c r="B6" s="6" t="n">
        <v>588375</v>
      </c>
      <c r="C6" s="5" t="n">
        <v>355066</v>
      </c>
      <c r="D6" s="6" t="n">
        <v>-115049</v>
      </c>
      <c r="E6" s="6" t="n">
        <v>-148965</v>
      </c>
      <c r="F6" s="6" t="n">
        <v>990731</v>
      </c>
      <c r="G6" s="4" t="inlineStr">
        <is>
          <t xml:space="preserve"> </t>
        </is>
      </c>
      <c r="H6" s="4" t="inlineStr">
        <is>
          <t xml:space="preserve"> </t>
        </is>
      </c>
    </row>
    <row r="7">
      <c r="A7" s="4" t="inlineStr">
        <is>
          <t>Amount of intangibles acquired</t>
        </is>
      </c>
      <c r="B7" s="6" t="n">
        <v>1125078</v>
      </c>
      <c r="C7" s="4" t="inlineStr">
        <is>
          <t xml:space="preserve"> </t>
        </is>
      </c>
      <c r="D7" s="6" t="n">
        <v>1198231</v>
      </c>
      <c r="E7" s="6" t="n">
        <v>540763</v>
      </c>
      <c r="F7" s="4" t="inlineStr">
        <is>
          <t xml:space="preserve"> </t>
        </is>
      </c>
      <c r="G7" s="4" t="inlineStr">
        <is>
          <t xml:space="preserve"> </t>
        </is>
      </c>
      <c r="H7" s="4" t="inlineStr">
        <is>
          <t xml:space="preserve"> </t>
        </is>
      </c>
    </row>
    <row r="8">
      <c r="A8" s="4" t="inlineStr">
        <is>
          <t>Tradema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Combin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of intangibles acquired</t>
        </is>
      </c>
      <c r="B10" s="5" t="n">
        <v>160000</v>
      </c>
      <c r="C10" s="4" t="inlineStr">
        <is>
          <t xml:space="preserve"> </t>
        </is>
      </c>
      <c r="D10" s="5" t="n">
        <v>160000</v>
      </c>
      <c r="E10" s="5" t="n">
        <v>160000</v>
      </c>
      <c r="F10" s="4" t="inlineStr">
        <is>
          <t xml:space="preserve"> </t>
        </is>
      </c>
      <c r="G10" s="4" t="inlineStr">
        <is>
          <t xml:space="preserve"> </t>
        </is>
      </c>
      <c r="H10" s="4" t="inlineStr">
        <is>
          <t xml:space="preserve"> </t>
        </is>
      </c>
    </row>
    <row r="11">
      <c r="A11" s="4" t="inlineStr">
        <is>
          <t>Trademark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seful life</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row>
    <row r="14">
      <c r="A14" s="4" t="inlineStr">
        <is>
          <t>Reacquired franchise right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Combin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seful life</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c r="H16" s="4" t="inlineStr">
        <is>
          <t xml:space="preserve"> </t>
        </is>
      </c>
    </row>
    <row r="17">
      <c r="A17" s="4" t="inlineStr">
        <is>
          <t>Reacquired franchise right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Combin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seful life</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row>
    <row r="20">
      <c r="A20" s="4" t="inlineStr">
        <is>
          <t>Customer relationship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Combin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seful life</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row>
    <row r="23">
      <c r="A23" s="4" t="inlineStr">
        <is>
          <t>Customer relationship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Combin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seful life</t>
        </is>
      </c>
      <c r="B25" s="4" t="inlineStr">
        <is>
          <t xml:space="preserve"> </t>
        </is>
      </c>
      <c r="C25" s="4" t="inlineStr">
        <is>
          <t xml:space="preserve"> </t>
        </is>
      </c>
      <c r="D25" s="4" t="inlineStr">
        <is>
          <t>7 years</t>
        </is>
      </c>
      <c r="E25" s="4" t="inlineStr">
        <is>
          <t xml:space="preserve"> </t>
        </is>
      </c>
      <c r="F25" s="4" t="inlineStr">
        <is>
          <t xml:space="preserve"> </t>
        </is>
      </c>
      <c r="G25" s="4" t="inlineStr">
        <is>
          <t xml:space="preserve"> </t>
        </is>
      </c>
      <c r="H25" s="4" t="inlineStr">
        <is>
          <t xml:space="preserve"> </t>
        </is>
      </c>
    </row>
    <row r="26">
      <c r="A26" s="4" t="inlineStr">
        <is>
          <t>ZAC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Combin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5" t="n">
        <v>240000</v>
      </c>
      <c r="H28" s="4" t="inlineStr">
        <is>
          <t xml:space="preserve"> </t>
        </is>
      </c>
    </row>
    <row r="29">
      <c r="A29" s="4" t="inlineStr">
        <is>
          <t>ZACC | Trademar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Combin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6" t="n">
        <v>90000</v>
      </c>
      <c r="H31" s="4" t="inlineStr">
        <is>
          <t xml:space="preserve"> </t>
        </is>
      </c>
    </row>
    <row r="32">
      <c r="A32" s="4" t="inlineStr">
        <is>
          <t>ZACC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Combin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5" t="n">
        <v>150000</v>
      </c>
      <c r="H34" s="4" t="inlineStr">
        <is>
          <t xml:space="preserve"> </t>
        </is>
      </c>
    </row>
    <row r="35">
      <c r="A35" s="4" t="inlineStr">
        <is>
          <t>SAWAN CO. LTD. ("SAW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Combin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000</v>
      </c>
    </row>
    <row r="38">
      <c r="A38" s="4" t="inlineStr">
        <is>
          <t>SAWAN CO. LTD. ("SAWAN") | Trademar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Combin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0000</v>
      </c>
    </row>
    <row r="41">
      <c r="A41" s="4" t="inlineStr">
        <is>
          <t>SAWAN CO. LTD. ("SAWAN") | 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Combin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0000</v>
      </c>
    </row>
    <row r="44">
      <c r="A44" s="4" t="inlineStr">
        <is>
          <t>Relaxation Sal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Combin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ther intangible assets</t>
        </is>
      </c>
      <c r="B46" s="4" t="inlineStr">
        <is>
          <t xml:space="preserve"> </t>
        </is>
      </c>
      <c r="C46" s="4" t="inlineStr">
        <is>
          <t xml:space="preserve"> </t>
        </is>
      </c>
      <c r="D46" s="4" t="inlineStr">
        <is>
          <t xml:space="preserve"> </t>
        </is>
      </c>
      <c r="E46" s="4" t="inlineStr">
        <is>
          <t xml:space="preserve"> </t>
        </is>
      </c>
      <c r="F46" s="6" t="n">
        <v>15000</v>
      </c>
      <c r="G46" s="4" t="inlineStr">
        <is>
          <t xml:space="preserve"> </t>
        </is>
      </c>
      <c r="H46" s="4" t="inlineStr">
        <is>
          <t xml:space="preserve"> </t>
        </is>
      </c>
    </row>
    <row r="47">
      <c r="A47" s="4" t="inlineStr">
        <is>
          <t>Total revenues</t>
        </is>
      </c>
      <c r="B47" s="4" t="inlineStr">
        <is>
          <t xml:space="preserve"> </t>
        </is>
      </c>
      <c r="C47" s="4" t="inlineStr">
        <is>
          <t xml:space="preserve"> </t>
        </is>
      </c>
      <c r="D47" s="4" t="inlineStr">
        <is>
          <t xml:space="preserve"> </t>
        </is>
      </c>
      <c r="E47" s="4" t="inlineStr">
        <is>
          <t xml:space="preserve"> </t>
        </is>
      </c>
      <c r="F47" s="6" t="n">
        <v>208600</v>
      </c>
      <c r="G47" s="4" t="inlineStr">
        <is>
          <t xml:space="preserve"> </t>
        </is>
      </c>
      <c r="H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5" t="n">
        <v>13788</v>
      </c>
      <c r="G48" s="4" t="inlineStr">
        <is>
          <t xml:space="preserve"> </t>
        </is>
      </c>
      <c r="H48" s="4" t="inlineStr">
        <is>
          <t xml:space="preserve"> </t>
        </is>
      </c>
    </row>
    <row r="49">
      <c r="A49" s="4" t="inlineStr">
        <is>
          <t>Relaxation Salon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Combin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oyalty rate of fair value measurements for unobservable inputs (as a percent)</t>
        </is>
      </c>
      <c r="B51" s="4" t="inlineStr">
        <is>
          <t xml:space="preserve"> </t>
        </is>
      </c>
      <c r="C51" s="4" t="inlineStr">
        <is>
          <t xml:space="preserve"> </t>
        </is>
      </c>
      <c r="D51" s="4" t="inlineStr">
        <is>
          <t xml:space="preserve"> </t>
        </is>
      </c>
      <c r="E51" s="4" t="inlineStr">
        <is>
          <t xml:space="preserve"> </t>
        </is>
      </c>
      <c r="F51" s="10" t="n">
        <v>0.012</v>
      </c>
      <c r="G51" s="4" t="inlineStr">
        <is>
          <t xml:space="preserve"> </t>
        </is>
      </c>
      <c r="H51" s="4" t="inlineStr">
        <is>
          <t xml:space="preserve"> </t>
        </is>
      </c>
    </row>
    <row r="52">
      <c r="A52" s="4" t="inlineStr">
        <is>
          <t>Discount rate of fair value measurements for unobservable inputs (as a percent)</t>
        </is>
      </c>
      <c r="B52" s="4" t="inlineStr">
        <is>
          <t xml:space="preserve"> </t>
        </is>
      </c>
      <c r="C52" s="4" t="inlineStr">
        <is>
          <t xml:space="preserve"> </t>
        </is>
      </c>
      <c r="D52" s="4" t="inlineStr">
        <is>
          <t xml:space="preserve"> </t>
        </is>
      </c>
      <c r="E52" s="4" t="inlineStr">
        <is>
          <t xml:space="preserve"> </t>
        </is>
      </c>
      <c r="F52" s="10" t="n">
        <v>0.113</v>
      </c>
      <c r="G52" s="4" t="inlineStr">
        <is>
          <t xml:space="preserve"> </t>
        </is>
      </c>
      <c r="H52" s="4" t="inlineStr">
        <is>
          <t xml:space="preserve"> </t>
        </is>
      </c>
    </row>
    <row r="53">
      <c r="A53" s="4" t="inlineStr">
        <is>
          <t>Relaxation Salon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Combin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oyalty rate of fair value measurements for unobservable inputs (as a percent)</t>
        </is>
      </c>
      <c r="B55" s="4" t="inlineStr">
        <is>
          <t xml:space="preserve"> </t>
        </is>
      </c>
      <c r="C55" s="4" t="inlineStr">
        <is>
          <t xml:space="preserve"> </t>
        </is>
      </c>
      <c r="D55" s="4" t="inlineStr">
        <is>
          <t xml:space="preserve"> </t>
        </is>
      </c>
      <c r="E55" s="4" t="inlineStr">
        <is>
          <t xml:space="preserve"> </t>
        </is>
      </c>
      <c r="F55" s="8" t="n">
        <v>0.06</v>
      </c>
      <c r="G55" s="4" t="inlineStr">
        <is>
          <t xml:space="preserve"> </t>
        </is>
      </c>
      <c r="H55" s="4" t="inlineStr">
        <is>
          <t xml:space="preserve"> </t>
        </is>
      </c>
    </row>
    <row r="56">
      <c r="A56" s="4" t="inlineStr">
        <is>
          <t>Discount rate of fair value measurements for unobservable inputs (as a percent)</t>
        </is>
      </c>
      <c r="B56" s="4" t="inlineStr">
        <is>
          <t xml:space="preserve"> </t>
        </is>
      </c>
      <c r="C56" s="4" t="inlineStr">
        <is>
          <t xml:space="preserve"> </t>
        </is>
      </c>
      <c r="D56" s="4" t="inlineStr">
        <is>
          <t xml:space="preserve"> </t>
        </is>
      </c>
      <c r="E56" s="4" t="inlineStr">
        <is>
          <t xml:space="preserve"> </t>
        </is>
      </c>
      <c r="F56" s="8" t="n">
        <v>0.25</v>
      </c>
      <c r="G56" s="4" t="inlineStr">
        <is>
          <t xml:space="preserve"> </t>
        </is>
      </c>
      <c r="H56" s="4" t="inlineStr">
        <is>
          <t xml:space="preserve"> </t>
        </is>
      </c>
    </row>
    <row r="57">
      <c r="A57" s="4" t="inlineStr">
        <is>
          <t>Relaxation Salons | Reacquired franchise righ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Combin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mount of franchise rights reacquired</t>
        </is>
      </c>
      <c r="B59" s="4" t="inlineStr">
        <is>
          <t xml:space="preserve"> </t>
        </is>
      </c>
      <c r="C59" s="4" t="inlineStr">
        <is>
          <t xml:space="preserve"> </t>
        </is>
      </c>
      <c r="D59" s="4" t="inlineStr">
        <is>
          <t xml:space="preserve"> </t>
        </is>
      </c>
      <c r="E59" s="4" t="inlineStr">
        <is>
          <t xml:space="preserve"> </t>
        </is>
      </c>
      <c r="F59" s="5" t="n">
        <v>15000</v>
      </c>
      <c r="G59" s="4" t="inlineStr">
        <is>
          <t xml:space="preserve"> </t>
        </is>
      </c>
      <c r="H59" s="4" t="inlineStr">
        <is>
          <t xml:space="preserve"> </t>
        </is>
      </c>
    </row>
    <row r="60">
      <c r="A60" s="4" t="inlineStr">
        <is>
          <t>Relaxation Salons | Reacquired franchise right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Combin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Useful life of reacquired franchise rights</t>
        </is>
      </c>
      <c r="B62" s="4" t="inlineStr">
        <is>
          <t xml:space="preserve"> </t>
        </is>
      </c>
      <c r="C62" s="4" t="inlineStr">
        <is>
          <t xml:space="preserve"> </t>
        </is>
      </c>
      <c r="D62" s="4" t="inlineStr">
        <is>
          <t xml:space="preserve"> </t>
        </is>
      </c>
      <c r="E62" s="4" t="inlineStr">
        <is>
          <t xml:space="preserve"> </t>
        </is>
      </c>
      <c r="F62" s="4" t="inlineStr">
        <is>
          <t>1 year</t>
        </is>
      </c>
      <c r="G62" s="4" t="inlineStr">
        <is>
          <t xml:space="preserve"> </t>
        </is>
      </c>
      <c r="H62" s="4" t="inlineStr">
        <is>
          <t xml:space="preserve"> </t>
        </is>
      </c>
    </row>
    <row r="63">
      <c r="A63" s="4" t="inlineStr">
        <is>
          <t>Relaxation Salons | Reacquired franchise right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usiness Combin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Useful life of reacquired franchise rights</t>
        </is>
      </c>
      <c r="B65" s="4" t="inlineStr">
        <is>
          <t xml:space="preserve"> </t>
        </is>
      </c>
      <c r="C65" s="4" t="inlineStr">
        <is>
          <t xml:space="preserve"> </t>
        </is>
      </c>
      <c r="D65" s="4" t="inlineStr">
        <is>
          <t xml:space="preserve"> </t>
        </is>
      </c>
      <c r="E65" s="4" t="inlineStr">
        <is>
          <t xml:space="preserve"> </t>
        </is>
      </c>
      <c r="F65" s="4" t="inlineStr">
        <is>
          <t>3 years</t>
        </is>
      </c>
      <c r="G65" s="4" t="inlineStr">
        <is>
          <t xml:space="preserve"> </t>
        </is>
      </c>
      <c r="H65" s="4" t="inlineStr">
        <is>
          <t xml:space="preserve"> </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Net - Property and Equipment (Details) - JPY (¥) ¥ in Thousands</t>
        </is>
      </c>
      <c r="B1" s="2" t="inlineStr">
        <is>
          <t>12 Months Ended</t>
        </is>
      </c>
    </row>
    <row r="2">
      <c r="B2" s="2" t="inlineStr">
        <is>
          <t>Dec. 31, 2023</t>
        </is>
      </c>
      <c r="C2" s="2" t="inlineStr">
        <is>
          <t>Dec. 31, 2022</t>
        </is>
      </c>
      <c r="D2" s="2" t="inlineStr">
        <is>
          <t>Dec. 31, 2021</t>
        </is>
      </c>
      <c r="E2" s="2" t="inlineStr">
        <is>
          <t>Jun. 30, 2024</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Cost</t>
        </is>
      </c>
      <c r="B4" s="5" t="n">
        <v>747891</v>
      </c>
      <c r="C4" s="5" t="n">
        <v>672305</v>
      </c>
      <c r="D4" s="4" t="inlineStr">
        <is>
          <t xml:space="preserve"> </t>
        </is>
      </c>
      <c r="E4" s="4" t="inlineStr">
        <is>
          <t xml:space="preserve"> </t>
        </is>
      </c>
    </row>
    <row r="5">
      <c r="A5" s="4" t="inlineStr">
        <is>
          <t>Accumulated depreciation and amortization</t>
        </is>
      </c>
      <c r="B5" s="6" t="n">
        <v>-296393</v>
      </c>
      <c r="C5" s="6" t="n">
        <v>-248017</v>
      </c>
      <c r="D5" s="4" t="inlineStr">
        <is>
          <t xml:space="preserve"> </t>
        </is>
      </c>
      <c r="E5" s="4" t="inlineStr">
        <is>
          <t xml:space="preserve"> </t>
        </is>
      </c>
    </row>
    <row r="6">
      <c r="A6" s="4" t="inlineStr">
        <is>
          <t>Net carrying amounts</t>
        </is>
      </c>
      <c r="B6" s="6" t="n">
        <v>451498</v>
      </c>
      <c r="C6" s="6" t="n">
        <v>424288</v>
      </c>
      <c r="D6" s="4" t="inlineStr">
        <is>
          <t xml:space="preserve"> </t>
        </is>
      </c>
      <c r="E6" s="5" t="n">
        <v>407412</v>
      </c>
    </row>
    <row r="7">
      <c r="A7" s="4" t="inlineStr">
        <is>
          <t>Depreciation and amortization expense</t>
        </is>
      </c>
      <c r="B7" s="6" t="n">
        <v>107040</v>
      </c>
      <c r="C7" s="6" t="n">
        <v>82795</v>
      </c>
      <c r="D7" s="5" t="n">
        <v>80463</v>
      </c>
      <c r="E7" s="4" t="inlineStr">
        <is>
          <t xml:space="preserve"> </t>
        </is>
      </c>
    </row>
    <row r="8">
      <c r="A8" s="4" t="inlineStr">
        <is>
          <t>Impairment loss</t>
        </is>
      </c>
      <c r="B8" s="6" t="n">
        <v>0</v>
      </c>
      <c r="C8" s="6" t="n">
        <v>0</v>
      </c>
      <c r="D8" s="6" t="n">
        <v>63211</v>
      </c>
      <c r="E8" s="4" t="inlineStr">
        <is>
          <t xml:space="preserve"> </t>
        </is>
      </c>
    </row>
    <row r="9">
      <c r="A9" s="4" t="inlineStr">
        <is>
          <t>Leasehold improvements</t>
        </is>
      </c>
      <c r="B9" s="4" t="inlineStr">
        <is>
          <t xml:space="preserve"> </t>
        </is>
      </c>
      <c r="C9" s="4" t="inlineStr">
        <is>
          <t xml:space="preserve"> </t>
        </is>
      </c>
      <c r="D9" s="4" t="inlineStr">
        <is>
          <t xml:space="preserve"> </t>
        </is>
      </c>
      <c r="E9" s="4" t="inlineStr">
        <is>
          <t xml:space="preserve"> </t>
        </is>
      </c>
    </row>
    <row r="10">
      <c r="A10" s="3" t="inlineStr">
        <is>
          <t>Property and Equipment, Net</t>
        </is>
      </c>
      <c r="B10" s="4" t="inlineStr">
        <is>
          <t xml:space="preserve"> </t>
        </is>
      </c>
      <c r="C10" s="4" t="inlineStr">
        <is>
          <t xml:space="preserve"> </t>
        </is>
      </c>
      <c r="D10" s="4" t="inlineStr">
        <is>
          <t xml:space="preserve"> </t>
        </is>
      </c>
      <c r="E10" s="4" t="inlineStr">
        <is>
          <t xml:space="preserve"> </t>
        </is>
      </c>
    </row>
    <row r="11">
      <c r="A11" s="4" t="inlineStr">
        <is>
          <t>Cost</t>
        </is>
      </c>
      <c r="B11" s="6" t="n">
        <v>560639</v>
      </c>
      <c r="C11" s="6" t="n">
        <v>539553</v>
      </c>
      <c r="D11" s="4" t="inlineStr">
        <is>
          <t xml:space="preserve"> </t>
        </is>
      </c>
      <c r="E11" s="4" t="inlineStr">
        <is>
          <t xml:space="preserve"> </t>
        </is>
      </c>
    </row>
    <row r="12">
      <c r="A12" s="4" t="inlineStr">
        <is>
          <t>Impairment loss</t>
        </is>
      </c>
      <c r="B12" s="6" t="n">
        <v>0</v>
      </c>
      <c r="C12" s="6" t="n">
        <v>0</v>
      </c>
      <c r="D12" s="5" t="n">
        <v>3165</v>
      </c>
      <c r="E12" s="4" t="inlineStr">
        <is>
          <t xml:space="preserve"> </t>
        </is>
      </c>
    </row>
    <row r="13">
      <c r="A13" s="4" t="inlineStr">
        <is>
          <t>Vehicles</t>
        </is>
      </c>
      <c r="B13" s="4" t="inlineStr">
        <is>
          <t xml:space="preserve"> </t>
        </is>
      </c>
      <c r="C13" s="4" t="inlineStr">
        <is>
          <t xml:space="preserve"> </t>
        </is>
      </c>
      <c r="D13" s="4" t="inlineStr">
        <is>
          <t xml:space="preserve"> </t>
        </is>
      </c>
      <c r="E13" s="4" t="inlineStr">
        <is>
          <t xml:space="preserve"> </t>
        </is>
      </c>
    </row>
    <row r="14">
      <c r="A14" s="3" t="inlineStr">
        <is>
          <t>Property and Equipment, Net</t>
        </is>
      </c>
      <c r="B14" s="4" t="inlineStr">
        <is>
          <t xml:space="preserve"> </t>
        </is>
      </c>
      <c r="C14" s="4" t="inlineStr">
        <is>
          <t xml:space="preserve"> </t>
        </is>
      </c>
      <c r="D14" s="4" t="inlineStr">
        <is>
          <t xml:space="preserve"> </t>
        </is>
      </c>
      <c r="E14" s="4" t="inlineStr">
        <is>
          <t xml:space="preserve"> </t>
        </is>
      </c>
    </row>
    <row r="15">
      <c r="A15" s="4" t="inlineStr">
        <is>
          <t>Cost</t>
        </is>
      </c>
      <c r="B15" s="6" t="n">
        <v>25586</v>
      </c>
      <c r="C15" s="6" t="n">
        <v>18089</v>
      </c>
      <c r="D15" s="4" t="inlineStr">
        <is>
          <t xml:space="preserve"> </t>
        </is>
      </c>
      <c r="E15" s="4" t="inlineStr">
        <is>
          <t xml:space="preserve"> </t>
        </is>
      </c>
    </row>
    <row r="16">
      <c r="A16" s="4" t="inlineStr">
        <is>
          <t>Tools, furniture and fixtures</t>
        </is>
      </c>
      <c r="B16" s="4" t="inlineStr">
        <is>
          <t xml:space="preserve"> </t>
        </is>
      </c>
      <c r="C16" s="4" t="inlineStr">
        <is>
          <t xml:space="preserve"> </t>
        </is>
      </c>
      <c r="D16" s="4" t="inlineStr">
        <is>
          <t xml:space="preserve"> </t>
        </is>
      </c>
      <c r="E16" s="4" t="inlineStr">
        <is>
          <t xml:space="preserve"> </t>
        </is>
      </c>
    </row>
    <row r="17">
      <c r="A17" s="3" t="inlineStr">
        <is>
          <t>Property and Equipment, Net</t>
        </is>
      </c>
      <c r="B17" s="4" t="inlineStr">
        <is>
          <t xml:space="preserve"> </t>
        </is>
      </c>
      <c r="C17" s="4" t="inlineStr">
        <is>
          <t xml:space="preserve"> </t>
        </is>
      </c>
      <c r="D17" s="4" t="inlineStr">
        <is>
          <t xml:space="preserve"> </t>
        </is>
      </c>
      <c r="E17" s="4" t="inlineStr">
        <is>
          <t xml:space="preserve"> </t>
        </is>
      </c>
    </row>
    <row r="18">
      <c r="A18" s="4" t="inlineStr">
        <is>
          <t>Cost</t>
        </is>
      </c>
      <c r="B18" s="5" t="n">
        <v>161666</v>
      </c>
      <c r="C18" s="5" t="n">
        <v>114663</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45" customWidth="1" min="6" max="6"/>
  </cols>
  <sheetData>
    <row r="1">
      <c r="A1" s="1" t="inlineStr">
        <is>
          <t>Goodwill and Other Intangible Assets, Net - Components of intangible assets (Details) - JPY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Finite Lived and Indefinite Lived Intangible Assets by Major Cla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subject to amortization</t>
        </is>
      </c>
      <c r="B4" s="5" t="n">
        <v>1125078</v>
      </c>
      <c r="C4" s="4" t="inlineStr">
        <is>
          <t xml:space="preserve"> </t>
        </is>
      </c>
      <c r="D4" s="5" t="n">
        <v>1198231</v>
      </c>
      <c r="E4" s="5" t="n">
        <v>540763</v>
      </c>
      <c r="F4" s="4" t="inlineStr">
        <is>
          <t xml:space="preserve"> </t>
        </is>
      </c>
    </row>
    <row r="5">
      <c r="A5" s="4" t="inlineStr">
        <is>
          <t>Accumulated amortization</t>
        </is>
      </c>
      <c r="B5" s="6" t="n">
        <v>-344130</v>
      </c>
      <c r="C5" s="4" t="inlineStr">
        <is>
          <t xml:space="preserve"> </t>
        </is>
      </c>
      <c r="D5" s="6" t="n">
        <v>-277900</v>
      </c>
      <c r="E5" s="6" t="n">
        <v>-137458</v>
      </c>
      <c r="F5" s="4" t="inlineStr">
        <is>
          <t xml:space="preserve"> </t>
        </is>
      </c>
    </row>
    <row r="6">
      <c r="A6" s="4" t="inlineStr">
        <is>
          <t>Net carrying amount, Intangible assets subject to amortization</t>
        </is>
      </c>
      <c r="B6" s="6" t="n">
        <v>780948</v>
      </c>
      <c r="C6" s="4" t="inlineStr">
        <is>
          <t xml:space="preserve"> </t>
        </is>
      </c>
      <c r="D6" s="6" t="n">
        <v>920331</v>
      </c>
      <c r="E6" s="6" t="n">
        <v>403305</v>
      </c>
      <c r="F6" s="4" t="inlineStr">
        <is>
          <t xml:space="preserve"> </t>
        </is>
      </c>
    </row>
    <row r="7">
      <c r="A7" s="4" t="inlineStr">
        <is>
          <t>Intangible assets not subject to amortization</t>
        </is>
      </c>
      <c r="B7" s="6" t="n">
        <v>369</v>
      </c>
      <c r="C7" s="4" t="inlineStr">
        <is>
          <t xml:space="preserve"> </t>
        </is>
      </c>
      <c r="D7" s="6" t="n">
        <v>369</v>
      </c>
      <c r="E7" s="6" t="n">
        <v>369</v>
      </c>
      <c r="F7" s="4" t="inlineStr">
        <is>
          <t xml:space="preserve"> </t>
        </is>
      </c>
    </row>
    <row r="8">
      <c r="A8" s="4" t="inlineStr">
        <is>
          <t>Goodwill</t>
        </is>
      </c>
      <c r="B8" s="6" t="n">
        <v>472209</v>
      </c>
      <c r="C8" s="4" t="inlineStr">
        <is>
          <t xml:space="preserve"> </t>
        </is>
      </c>
      <c r="D8" s="6" t="n">
        <v>484564</v>
      </c>
      <c r="E8" s="6" t="n">
        <v>539490</v>
      </c>
      <c r="F8" s="5" t="n">
        <v>600329</v>
      </c>
    </row>
    <row r="9">
      <c r="A9" s="4" t="inlineStr">
        <is>
          <t>Indefinite-lived Intangible Assets and Goodwill</t>
        </is>
      </c>
      <c r="B9" s="6" t="n">
        <v>472578</v>
      </c>
      <c r="C9" s="4" t="inlineStr">
        <is>
          <t xml:space="preserve"> </t>
        </is>
      </c>
      <c r="D9" s="6" t="n">
        <v>484933</v>
      </c>
      <c r="E9" s="6" t="n">
        <v>539859</v>
      </c>
      <c r="F9" s="4" t="inlineStr">
        <is>
          <t xml:space="preserve"> </t>
        </is>
      </c>
    </row>
    <row r="10">
      <c r="A10" s="4" t="inlineStr">
        <is>
          <t>Total intangible assets</t>
        </is>
      </c>
      <c r="B10" s="6" t="n">
        <v>1253526</v>
      </c>
      <c r="C10" s="4" t="inlineStr">
        <is>
          <t xml:space="preserve"> </t>
        </is>
      </c>
      <c r="D10" s="6" t="n">
        <v>1405264</v>
      </c>
      <c r="E10" s="6" t="n">
        <v>943164</v>
      </c>
      <c r="F10" s="4" t="inlineStr">
        <is>
          <t xml:space="preserve"> </t>
        </is>
      </c>
    </row>
    <row r="11">
      <c r="A11" s="4" t="inlineStr">
        <is>
          <t>Amortization expense</t>
        </is>
      </c>
      <c r="B11" s="6" t="n">
        <v>147205</v>
      </c>
      <c r="C11" s="5" t="n">
        <v>50305</v>
      </c>
      <c r="D11" s="6" t="n">
        <v>145555</v>
      </c>
      <c r="E11" s="6" t="n">
        <v>85918</v>
      </c>
      <c r="F11" s="5" t="n">
        <v>45780</v>
      </c>
    </row>
    <row r="12">
      <c r="A12" s="4" t="inlineStr">
        <is>
          <t>Impairments</t>
        </is>
      </c>
      <c r="B12" s="4" t="inlineStr">
        <is>
          <t xml:space="preserve"> </t>
        </is>
      </c>
      <c r="C12" s="4" t="inlineStr">
        <is>
          <t xml:space="preserve"> </t>
        </is>
      </c>
      <c r="D12" s="6" t="n">
        <v>0</v>
      </c>
      <c r="E12" s="6" t="n">
        <v>0</v>
      </c>
      <c r="F12" s="4" t="inlineStr">
        <is>
          <t xml:space="preserve"> </t>
        </is>
      </c>
    </row>
    <row r="13">
      <c r="A13" s="4" t="inlineStr">
        <is>
          <t>Impairment, Intangible Asset, Indefinite-Lived (Excluding Goodwill), Statement of Income or Comprehensive Income [Extensible Enumeration]</t>
        </is>
      </c>
      <c r="B13" s="4" t="inlineStr">
        <is>
          <t xml:space="preserve"> </t>
        </is>
      </c>
      <c r="C13" s="4" t="inlineStr">
        <is>
          <t xml:space="preserve"> </t>
        </is>
      </c>
      <c r="D13" s="4" t="inlineStr">
        <is>
          <t xml:space="preserve"> </t>
        </is>
      </c>
      <c r="E13" s="4" t="inlineStr">
        <is>
          <t xml:space="preserve"> </t>
        </is>
      </c>
      <c r="F13" s="4" t="inlineStr">
        <is>
          <t>Impairment of Long-Lived Assets Held-for-use</t>
        </is>
      </c>
    </row>
    <row r="14">
      <c r="A14" s="4" t="inlineStr">
        <is>
          <t>Impairment, Intangible Asset, Finite-Lived, Statement of Income or Comprehensive Income [Extensible Enumeration]</t>
        </is>
      </c>
      <c r="B14" s="4" t="inlineStr">
        <is>
          <t xml:space="preserve"> </t>
        </is>
      </c>
      <c r="C14" s="4" t="inlineStr">
        <is>
          <t xml:space="preserve"> </t>
        </is>
      </c>
      <c r="D14" s="4" t="inlineStr">
        <is>
          <t xml:space="preserve"> </t>
        </is>
      </c>
      <c r="E14" s="4" t="inlineStr">
        <is>
          <t xml:space="preserve"> </t>
        </is>
      </c>
      <c r="F14" s="4" t="inlineStr">
        <is>
          <t>Impairment of Long-Lived Assets Held-for-use</t>
        </is>
      </c>
    </row>
    <row r="15">
      <c r="A15" s="4" t="inlineStr">
        <is>
          <t>Trademar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 Lived and Indefinite Lived Intangible Assets by Major Cla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subject to amortization</t>
        </is>
      </c>
      <c r="B17" s="6" t="n">
        <v>160000</v>
      </c>
      <c r="C17" s="4" t="inlineStr">
        <is>
          <t xml:space="preserve"> </t>
        </is>
      </c>
      <c r="D17" s="6" t="n">
        <v>160000</v>
      </c>
      <c r="E17" s="6" t="n">
        <v>160000</v>
      </c>
      <c r="F17" s="4" t="inlineStr">
        <is>
          <t xml:space="preserve"> </t>
        </is>
      </c>
    </row>
    <row r="18">
      <c r="A18" s="4" t="inlineStr">
        <is>
          <t>Impairments</t>
        </is>
      </c>
      <c r="B18" s="4" t="inlineStr">
        <is>
          <t xml:space="preserve"> </t>
        </is>
      </c>
      <c r="C18" s="4" t="inlineStr">
        <is>
          <t xml:space="preserve"> </t>
        </is>
      </c>
      <c r="D18" s="5" t="n">
        <v>0</v>
      </c>
      <c r="E18" s="5" t="n">
        <v>0</v>
      </c>
      <c r="F18" s="5" t="n">
        <v>38922</v>
      </c>
    </row>
    <row r="19">
      <c r="A19" s="4" t="inlineStr">
        <is>
          <t>Trademark | Weighted averag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 Lived and Indefinite Lived Intangible Assets by Major Cla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t>
        </is>
      </c>
      <c r="B21" s="4" t="inlineStr">
        <is>
          <t xml:space="preserve"> </t>
        </is>
      </c>
      <c r="C21" s="4" t="inlineStr">
        <is>
          <t xml:space="preserve"> </t>
        </is>
      </c>
      <c r="D21" s="4" t="inlineStr">
        <is>
          <t>10 years</t>
        </is>
      </c>
      <c r="E21" s="4" t="inlineStr">
        <is>
          <t>10 years</t>
        </is>
      </c>
      <c r="F21" s="4" t="inlineStr">
        <is>
          <t xml:space="preserve"> </t>
        </is>
      </c>
    </row>
    <row r="22">
      <c r="A22" s="4" t="inlineStr">
        <is>
          <t>Customer relationshi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 Lived and Indefinite Lived Intangible Assets by Major Cla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 subject to amortization</t>
        </is>
      </c>
      <c r="B24" s="6" t="n">
        <v>180000</v>
      </c>
      <c r="C24" s="4" t="inlineStr">
        <is>
          <t xml:space="preserve"> </t>
        </is>
      </c>
      <c r="D24" s="5" t="n">
        <v>180000</v>
      </c>
      <c r="E24" s="5" t="n">
        <v>180000</v>
      </c>
      <c r="F24" s="4" t="inlineStr">
        <is>
          <t xml:space="preserve"> </t>
        </is>
      </c>
    </row>
    <row r="25">
      <c r="A25" s="4" t="inlineStr">
        <is>
          <t>Customer relationship | Weighted averag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 Lived and Indefinite Lived Intangible Assets by Major Cla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fe</t>
        </is>
      </c>
      <c r="B27" s="4" t="inlineStr">
        <is>
          <t xml:space="preserve"> </t>
        </is>
      </c>
      <c r="C27" s="4" t="inlineStr">
        <is>
          <t xml:space="preserve"> </t>
        </is>
      </c>
      <c r="D27" s="4" t="inlineStr">
        <is>
          <t>6 years</t>
        </is>
      </c>
      <c r="E27" s="4" t="inlineStr">
        <is>
          <t>6 years</t>
        </is>
      </c>
      <c r="F27" s="4" t="inlineStr">
        <is>
          <t xml:space="preserve"> </t>
        </is>
      </c>
    </row>
    <row r="28">
      <c r="A28" s="4" t="inlineStr">
        <is>
          <t>Capitalized softwar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 Lived and Indefinite Lived Intangible Assets by Major Cla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 subject to amortization</t>
        </is>
      </c>
      <c r="B30" s="6" t="n">
        <v>224659</v>
      </c>
      <c r="C30" s="4" t="inlineStr">
        <is>
          <t xml:space="preserve"> </t>
        </is>
      </c>
      <c r="D30" s="5" t="n">
        <v>220343</v>
      </c>
      <c r="E30" s="5" t="n">
        <v>156236</v>
      </c>
      <c r="F30" s="4" t="inlineStr">
        <is>
          <t xml:space="preserve"> </t>
        </is>
      </c>
    </row>
    <row r="31">
      <c r="A31" s="4" t="inlineStr">
        <is>
          <t>Capitalized software | Weighted averag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 Lived and Indefinite Lived Intangible Assets by Major Cla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seful life</t>
        </is>
      </c>
      <c r="B33" s="4" t="inlineStr">
        <is>
          <t xml:space="preserve"> </t>
        </is>
      </c>
      <c r="C33" s="4" t="inlineStr">
        <is>
          <t xml:space="preserve"> </t>
        </is>
      </c>
      <c r="D33" s="4" t="inlineStr">
        <is>
          <t>4 years</t>
        </is>
      </c>
      <c r="E33" s="4" t="inlineStr">
        <is>
          <t>4 years</t>
        </is>
      </c>
      <c r="F33" s="4" t="inlineStr">
        <is>
          <t xml:space="preserve"> </t>
        </is>
      </c>
    </row>
    <row r="34">
      <c r="A34" s="4" t="inlineStr">
        <is>
          <t>Reacquired franchise righ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 Lived and Indefinite Lived Intangible Assets by Major Cla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mpairment of other intangible assets</t>
        </is>
      </c>
      <c r="B36" s="4" t="inlineStr">
        <is>
          <t xml:space="preserve"> </t>
        </is>
      </c>
      <c r="C36" s="4" t="inlineStr">
        <is>
          <t xml:space="preserve"> </t>
        </is>
      </c>
      <c r="D36" s="4" t="inlineStr">
        <is>
          <t xml:space="preserve"> </t>
        </is>
      </c>
      <c r="E36" s="4" t="inlineStr">
        <is>
          <t xml:space="preserve"> </t>
        </is>
      </c>
      <c r="F36" s="5" t="n">
        <v>145</v>
      </c>
    </row>
    <row r="37">
      <c r="A37" s="4" t="inlineStr">
        <is>
          <t>Store operating righ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 Lived and Indefinite Lived Intangible Assets by Major Cla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angible assets subject to amortization</t>
        </is>
      </c>
      <c r="B39" s="6" t="n">
        <v>559669</v>
      </c>
      <c r="C39" s="4" t="inlineStr">
        <is>
          <t xml:space="preserve"> </t>
        </is>
      </c>
      <c r="D39" s="5" t="n">
        <v>637138</v>
      </c>
      <c r="E39" s="5" t="n">
        <v>43777</v>
      </c>
      <c r="F39" s="4" t="inlineStr">
        <is>
          <t xml:space="preserve"> </t>
        </is>
      </c>
    </row>
    <row r="40">
      <c r="A40" s="4" t="inlineStr">
        <is>
          <t>Store operating rights | Weighted averag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ite Lived and Indefinite Lived Intangible Assets by Major Clas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seful life</t>
        </is>
      </c>
      <c r="B42" s="4" t="inlineStr">
        <is>
          <t xml:space="preserve"> </t>
        </is>
      </c>
      <c r="C42" s="4" t="inlineStr">
        <is>
          <t xml:space="preserve"> </t>
        </is>
      </c>
      <c r="D42" s="4" t="inlineStr">
        <is>
          <t>3 years</t>
        </is>
      </c>
      <c r="E42" s="4" t="inlineStr">
        <is>
          <t>3 years</t>
        </is>
      </c>
      <c r="F42" s="4" t="inlineStr">
        <is>
          <t xml:space="preserve"> </t>
        </is>
      </c>
    </row>
    <row r="43">
      <c r="A43" s="4" t="inlineStr">
        <is>
          <t>Oth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ite Lived and Indefinite Lived Intangible Assets by Major Cla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angible assets subject to amortization</t>
        </is>
      </c>
      <c r="B45" s="5" t="n">
        <v>750</v>
      </c>
      <c r="C45" s="4" t="inlineStr">
        <is>
          <t xml:space="preserve"> </t>
        </is>
      </c>
      <c r="D45" s="5" t="n">
        <v>750</v>
      </c>
      <c r="E45" s="5" t="n">
        <v>750</v>
      </c>
      <c r="F45"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Estimated aggregate amortization expense (Details) - JPY (¥) ¥ in Thousands</t>
        </is>
      </c>
      <c r="B1" s="2" t="inlineStr">
        <is>
          <t>Jun. 30, 2024</t>
        </is>
      </c>
      <c r="C1" s="2" t="inlineStr">
        <is>
          <t>Dec. 31, 2023</t>
        </is>
      </c>
      <c r="D1" s="2" t="inlineStr">
        <is>
          <t>Dec. 31, 2022</t>
        </is>
      </c>
    </row>
    <row r="2">
      <c r="A2" s="3" t="inlineStr">
        <is>
          <t>Finite-Lived Intangible Assets, Net, Amortization Expense, Fiscal Year Maturity [Abstract]</t>
        </is>
      </c>
      <c r="B2" s="4" t="inlineStr">
        <is>
          <t xml:space="preserve"> </t>
        </is>
      </c>
      <c r="C2" s="4" t="inlineStr">
        <is>
          <t xml:space="preserve"> </t>
        </is>
      </c>
      <c r="D2" s="4" t="inlineStr">
        <is>
          <t xml:space="preserve"> </t>
        </is>
      </c>
    </row>
    <row r="3">
      <c r="A3" s="4" t="inlineStr">
        <is>
          <t>2024</t>
        </is>
      </c>
      <c r="B3" s="4" t="inlineStr">
        <is>
          <t xml:space="preserve"> </t>
        </is>
      </c>
      <c r="C3" s="5" t="n">
        <v>285138</v>
      </c>
      <c r="D3" s="4" t="inlineStr">
        <is>
          <t xml:space="preserve"> </t>
        </is>
      </c>
    </row>
    <row r="4">
      <c r="A4" s="4" t="inlineStr">
        <is>
          <t>2025</t>
        </is>
      </c>
      <c r="B4" s="4" t="inlineStr">
        <is>
          <t xml:space="preserve"> </t>
        </is>
      </c>
      <c r="C4" s="6" t="n">
        <v>279186</v>
      </c>
      <c r="D4" s="4" t="inlineStr">
        <is>
          <t xml:space="preserve"> </t>
        </is>
      </c>
    </row>
    <row r="5">
      <c r="A5" s="4" t="inlineStr">
        <is>
          <t>2026</t>
        </is>
      </c>
      <c r="B5" s="4" t="inlineStr">
        <is>
          <t xml:space="preserve"> </t>
        </is>
      </c>
      <c r="C5" s="6" t="n">
        <v>206059</v>
      </c>
      <c r="D5" s="4" t="inlineStr">
        <is>
          <t xml:space="preserve"> </t>
        </is>
      </c>
    </row>
    <row r="6">
      <c r="A6" s="4" t="inlineStr">
        <is>
          <t>2027</t>
        </is>
      </c>
      <c r="B6" s="4" t="inlineStr">
        <is>
          <t xml:space="preserve"> </t>
        </is>
      </c>
      <c r="C6" s="6" t="n">
        <v>60292</v>
      </c>
      <c r="D6" s="4" t="inlineStr">
        <is>
          <t xml:space="preserve"> </t>
        </is>
      </c>
    </row>
    <row r="7">
      <c r="A7" s="4" t="inlineStr">
        <is>
          <t>2028</t>
        </is>
      </c>
      <c r="B7" s="4" t="inlineStr">
        <is>
          <t xml:space="preserve"> </t>
        </is>
      </c>
      <c r="C7" s="6" t="n">
        <v>45545</v>
      </c>
      <c r="D7" s="4" t="inlineStr">
        <is>
          <t xml:space="preserve"> </t>
        </is>
      </c>
    </row>
    <row r="8">
      <c r="A8" s="4" t="inlineStr">
        <is>
          <t>Thereafter</t>
        </is>
      </c>
      <c r="B8" s="4" t="inlineStr">
        <is>
          <t xml:space="preserve"> </t>
        </is>
      </c>
      <c r="C8" s="6" t="n">
        <v>44111</v>
      </c>
      <c r="D8" s="4" t="inlineStr">
        <is>
          <t xml:space="preserve"> </t>
        </is>
      </c>
    </row>
    <row r="9">
      <c r="A9" s="4" t="inlineStr">
        <is>
          <t>Net carrying amount, Intangible assets subject to amortization</t>
        </is>
      </c>
      <c r="B9" s="5" t="n">
        <v>780948</v>
      </c>
      <c r="C9" s="5" t="n">
        <v>920331</v>
      </c>
      <c r="D9" s="5" t="n">
        <v>4033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Net - Changes in carrying amount of goodwill (Details) - JPY (¥) ¥ in Thousand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5" t="n">
        <v>484564</v>
      </c>
      <c r="C4" s="5" t="n">
        <v>539490</v>
      </c>
      <c r="D4" s="5" t="n">
        <v>600329</v>
      </c>
      <c r="E4" s="4" t="inlineStr">
        <is>
          <t xml:space="preserve"> </t>
        </is>
      </c>
    </row>
    <row r="5">
      <c r="A5" s="4" t="inlineStr">
        <is>
          <t>Sales of directly-operated salons, and closure of directly-operated salons</t>
        </is>
      </c>
      <c r="B5" s="6" t="n">
        <v>-12355</v>
      </c>
      <c r="C5" s="6" t="n">
        <v>-54926</v>
      </c>
      <c r="D5" s="6" t="n">
        <v>-60839</v>
      </c>
      <c r="E5" s="4" t="inlineStr">
        <is>
          <t xml:space="preserve"> </t>
        </is>
      </c>
    </row>
    <row r="6">
      <c r="A6" s="4" t="inlineStr">
        <is>
          <t>Goodwill ending balance</t>
        </is>
      </c>
      <c r="B6" s="5" t="n">
        <v>472209</v>
      </c>
      <c r="C6" s="6" t="n">
        <v>484564</v>
      </c>
      <c r="D6" s="6" t="n">
        <v>539490</v>
      </c>
      <c r="E6" s="5" t="n">
        <v>600329</v>
      </c>
    </row>
    <row r="7">
      <c r="A7" s="4" t="inlineStr">
        <is>
          <t>Goodwill impairment losses</t>
        </is>
      </c>
      <c r="B7" s="4" t="inlineStr">
        <is>
          <t xml:space="preserve"> </t>
        </is>
      </c>
      <c r="C7" s="5" t="n">
        <v>0</v>
      </c>
      <c r="D7" s="5" t="n">
        <v>0</v>
      </c>
      <c r="E7" s="5" t="n">
        <v>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Investments - Investment at Cost (Details) - JPY (¥) ¥ in Thousands</t>
        </is>
      </c>
      <c r="C1" s="2" t="inlineStr">
        <is>
          <t>12 Months Ended</t>
        </is>
      </c>
    </row>
    <row r="2">
      <c r="B2" s="2" t="inlineStr">
        <is>
          <t>Feb. 03, 2021</t>
        </is>
      </c>
      <c r="C2" s="2" t="inlineStr">
        <is>
          <t>Dec. 31, 2023</t>
        </is>
      </c>
      <c r="D2" s="2" t="inlineStr">
        <is>
          <t>Dec. 31, 2022</t>
        </is>
      </c>
      <c r="E2" s="2" t="inlineStr">
        <is>
          <t>Dec. 31, 2021</t>
        </is>
      </c>
    </row>
    <row r="3">
      <c r="A3" s="3" t="inlineStr">
        <is>
          <t>Equity Securities without Readily Determinable Fair Value</t>
        </is>
      </c>
      <c r="B3" s="4" t="inlineStr">
        <is>
          <t xml:space="preserve"> </t>
        </is>
      </c>
      <c r="C3" s="4" t="inlineStr">
        <is>
          <t xml:space="preserve"> </t>
        </is>
      </c>
      <c r="D3" s="4" t="inlineStr">
        <is>
          <t xml:space="preserve"> </t>
        </is>
      </c>
      <c r="E3" s="4" t="inlineStr">
        <is>
          <t xml:space="preserve"> </t>
        </is>
      </c>
    </row>
    <row r="4">
      <c r="A4" s="4" t="inlineStr">
        <is>
          <t>Carrying amount</t>
        </is>
      </c>
      <c r="B4" s="4" t="inlineStr">
        <is>
          <t xml:space="preserve"> </t>
        </is>
      </c>
      <c r="C4" s="5" t="n">
        <v>81542</v>
      </c>
      <c r="D4" s="5" t="n">
        <v>53020</v>
      </c>
      <c r="E4" s="4" t="inlineStr">
        <is>
          <t xml:space="preserve"> </t>
        </is>
      </c>
    </row>
    <row r="5">
      <c r="A5" s="4" t="inlineStr">
        <is>
          <t>Payments to acquire additional shares</t>
        </is>
      </c>
      <c r="B5" s="4" t="inlineStr">
        <is>
          <t xml:space="preserve"> </t>
        </is>
      </c>
      <c r="C5" s="6" t="n">
        <v>3094</v>
      </c>
      <c r="D5" s="4" t="inlineStr">
        <is>
          <t xml:space="preserve"> </t>
        </is>
      </c>
      <c r="E5" s="5" t="n">
        <v>52520</v>
      </c>
    </row>
    <row r="6">
      <c r="A6" s="4" t="inlineStr">
        <is>
          <t>Matrix Industries, Inc</t>
        </is>
      </c>
      <c r="B6" s="4" t="inlineStr">
        <is>
          <t xml:space="preserve"> </t>
        </is>
      </c>
      <c r="C6" s="4" t="inlineStr">
        <is>
          <t xml:space="preserve"> </t>
        </is>
      </c>
      <c r="D6" s="4" t="inlineStr">
        <is>
          <t xml:space="preserve"> </t>
        </is>
      </c>
      <c r="E6" s="4" t="inlineStr">
        <is>
          <t xml:space="preserve"> </t>
        </is>
      </c>
    </row>
    <row r="7">
      <c r="A7" s="3" t="inlineStr">
        <is>
          <t>Equity Securities without Readily Determinable Fair Value</t>
        </is>
      </c>
      <c r="B7" s="4" t="inlineStr">
        <is>
          <t xml:space="preserve"> </t>
        </is>
      </c>
      <c r="C7" s="4" t="inlineStr">
        <is>
          <t xml:space="preserve"> </t>
        </is>
      </c>
      <c r="D7" s="4" t="inlineStr">
        <is>
          <t xml:space="preserve"> </t>
        </is>
      </c>
      <c r="E7" s="4" t="inlineStr">
        <is>
          <t xml:space="preserve"> </t>
        </is>
      </c>
    </row>
    <row r="8">
      <c r="A8" s="4" t="inlineStr">
        <is>
          <t>Carrying amount</t>
        </is>
      </c>
      <c r="B8" s="4" t="inlineStr">
        <is>
          <t xml:space="preserve"> </t>
        </is>
      </c>
      <c r="C8" s="5" t="n">
        <v>77948</v>
      </c>
      <c r="D8" s="5" t="n">
        <v>52520</v>
      </c>
      <c r="E8" s="4" t="inlineStr">
        <is>
          <t xml:space="preserve"> </t>
        </is>
      </c>
    </row>
    <row r="9">
      <c r="A9" s="4" t="inlineStr">
        <is>
          <t>Ownership percentage</t>
        </is>
      </c>
      <c r="B9" s="4" t="inlineStr">
        <is>
          <t xml:space="preserve"> </t>
        </is>
      </c>
      <c r="C9" s="10" t="n">
        <v>0.0289</v>
      </c>
      <c r="D9" s="10" t="n">
        <v>0.0009</v>
      </c>
      <c r="E9" s="4" t="inlineStr">
        <is>
          <t xml:space="preserve"> </t>
        </is>
      </c>
    </row>
    <row r="10">
      <c r="A10" s="4" t="inlineStr">
        <is>
          <t>Payments to acquire additional shares</t>
        </is>
      </c>
      <c r="B10" s="5" t="n">
        <v>52520</v>
      </c>
      <c r="C10" s="4" t="inlineStr">
        <is>
          <t xml:space="preserve"> </t>
        </is>
      </c>
      <c r="D10" s="4" t="inlineStr">
        <is>
          <t xml:space="preserve"> </t>
        </is>
      </c>
      <c r="E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Equity Securities without Readily Determinable Fair Value</t>
        </is>
      </c>
      <c r="B12" s="4" t="inlineStr">
        <is>
          <t xml:space="preserve"> </t>
        </is>
      </c>
      <c r="C12" s="4" t="inlineStr">
        <is>
          <t xml:space="preserve"> </t>
        </is>
      </c>
      <c r="D12" s="4" t="inlineStr">
        <is>
          <t xml:space="preserve"> </t>
        </is>
      </c>
      <c r="E12" s="4" t="inlineStr">
        <is>
          <t xml:space="preserve"> </t>
        </is>
      </c>
    </row>
    <row r="13">
      <c r="A13" s="4" t="inlineStr">
        <is>
          <t>Carrying amount</t>
        </is>
      </c>
      <c r="B13" s="4" t="inlineStr">
        <is>
          <t xml:space="preserve"> </t>
        </is>
      </c>
      <c r="C13" s="5" t="n">
        <v>3594</v>
      </c>
      <c r="D13" s="5" t="n">
        <v>500</v>
      </c>
      <c r="E13"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s>
  <sheetData>
    <row r="1">
      <c r="A1" s="1" t="inlineStr">
        <is>
          <t>Investments - Borrowings (Details) - JPY (¥)</t>
        </is>
      </c>
      <c r="B1" s="2" t="inlineStr">
        <is>
          <t>6 Months Ended</t>
        </is>
      </c>
      <c r="C1" s="2" t="inlineStr">
        <is>
          <t>12 Months Ended</t>
        </is>
      </c>
    </row>
    <row r="2">
      <c r="B2" s="2" t="inlineStr">
        <is>
          <t>Jun. 30, 2024</t>
        </is>
      </c>
      <c r="C2" s="2" t="inlineStr">
        <is>
          <t>Dec. 31, 2022</t>
        </is>
      </c>
      <c r="D2" s="2" t="inlineStr">
        <is>
          <t>Dec. 31, 2023</t>
        </is>
      </c>
      <c r="E2" s="2" t="inlineStr">
        <is>
          <t>Jun. 30, 2023</t>
        </is>
      </c>
      <c r="F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ime deposits pledged as collateral</t>
        </is>
      </c>
      <c r="B4" s="5" t="n">
        <v>6156000</v>
      </c>
      <c r="C4" s="5" t="n">
        <v>26000000</v>
      </c>
      <c r="D4" s="5" t="n">
        <v>26002000</v>
      </c>
      <c r="E4" s="4" t="inlineStr">
        <is>
          <t xml:space="preserve"> </t>
        </is>
      </c>
      <c r="F4" s="4" t="inlineStr">
        <is>
          <t xml:space="preserve"> </t>
        </is>
      </c>
    </row>
    <row r="5">
      <c r="A5" s="4" t="inlineStr">
        <is>
          <t>Short-term borrowings</t>
        </is>
      </c>
      <c r="B5" s="6" t="n">
        <v>500000000</v>
      </c>
      <c r="C5" s="4" t="inlineStr">
        <is>
          <t xml:space="preserve"> </t>
        </is>
      </c>
      <c r="D5" s="6" t="n">
        <v>400000000</v>
      </c>
      <c r="E5" s="4" t="inlineStr">
        <is>
          <t xml:space="preserve"> </t>
        </is>
      </c>
      <c r="F5" s="4" t="inlineStr">
        <is>
          <t xml:space="preserve"> </t>
        </is>
      </c>
    </row>
    <row r="6">
      <c r="A6" s="4" t="inlineStr">
        <is>
          <t>Borrowings (Due through 2035 with weighted average interest rates of 1.12% as of December 31, 2022, due through 2035 with weighted average interest rates of 0.66% as of December 31, 2021)</t>
        </is>
      </c>
      <c r="B6" s="6" t="n">
        <v>604197000</v>
      </c>
      <c r="C6" s="6" t="n">
        <v>748937000</v>
      </c>
      <c r="D6" s="6" t="n">
        <v>651217000</v>
      </c>
      <c r="E6" s="4" t="inlineStr">
        <is>
          <t xml:space="preserve"> </t>
        </is>
      </c>
      <c r="F6" s="4" t="inlineStr">
        <is>
          <t xml:space="preserve"> </t>
        </is>
      </c>
    </row>
    <row r="7">
      <c r="A7" s="4" t="inlineStr">
        <is>
          <t>Corporate convertible bond</t>
        </is>
      </c>
      <c r="B7" s="6" t="n">
        <v>500000000</v>
      </c>
      <c r="C7" s="4" t="inlineStr">
        <is>
          <t xml:space="preserve"> </t>
        </is>
      </c>
      <c r="D7" s="6" t="n">
        <v>500000000</v>
      </c>
      <c r="E7" s="4" t="inlineStr">
        <is>
          <t xml:space="preserve"> </t>
        </is>
      </c>
      <c r="F7" s="4" t="inlineStr">
        <is>
          <t xml:space="preserve"> </t>
        </is>
      </c>
    </row>
    <row r="8">
      <c r="A8" s="4" t="inlineStr">
        <is>
          <t>Current portion of borrowings</t>
        </is>
      </c>
      <c r="B8" s="6" t="n">
        <v>-592716000</v>
      </c>
      <c r="C8" s="6" t="n">
        <v>-99168000</v>
      </c>
      <c r="D8" s="6" t="n">
        <v>-500415000</v>
      </c>
      <c r="E8" s="4" t="inlineStr">
        <is>
          <t xml:space="preserve"> </t>
        </is>
      </c>
      <c r="F8" s="4" t="inlineStr">
        <is>
          <t xml:space="preserve"> </t>
        </is>
      </c>
    </row>
    <row r="9">
      <c r="A9" s="4" t="inlineStr">
        <is>
          <t>Borrowings, net of current portion</t>
        </is>
      </c>
      <c r="B9" s="5" t="n">
        <v>1011481000</v>
      </c>
      <c r="C9" s="5" t="n">
        <v>1149769000</v>
      </c>
      <c r="D9" s="5" t="n">
        <v>1050802000</v>
      </c>
      <c r="E9" s="4" t="inlineStr">
        <is>
          <t xml:space="preserve"> </t>
        </is>
      </c>
      <c r="F9" s="4" t="inlineStr">
        <is>
          <t xml:space="preserve"> </t>
        </is>
      </c>
    </row>
    <row r="10">
      <c r="A10" s="4" t="inlineStr">
        <is>
          <t>Weighted average interest rates</t>
        </is>
      </c>
      <c r="B10" s="10" t="n">
        <v>0.0026</v>
      </c>
      <c r="C10" s="10" t="n">
        <v>0.0112</v>
      </c>
      <c r="D10" s="10" t="n">
        <v>0.0029</v>
      </c>
      <c r="E10" s="4" t="inlineStr">
        <is>
          <t xml:space="preserve"> </t>
        </is>
      </c>
      <c r="F10" s="10" t="n">
        <v>0.0066</v>
      </c>
    </row>
    <row r="11">
      <c r="A11" s="4" t="inlineStr">
        <is>
          <t>Japanese financial institutions unsecured bank loan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xed interest rates</t>
        </is>
      </c>
      <c r="B13" s="10" t="n">
        <v>0.0021</v>
      </c>
      <c r="C13" s="10" t="n">
        <v>0.002</v>
      </c>
      <c r="D13" s="10" t="n">
        <v>0.0021</v>
      </c>
      <c r="E13" s="4" t="inlineStr">
        <is>
          <t xml:space="preserve"> </t>
        </is>
      </c>
      <c r="F13" s="4" t="inlineStr">
        <is>
          <t xml:space="preserve"> </t>
        </is>
      </c>
    </row>
    <row r="14">
      <c r="A14" s="4" t="inlineStr">
        <is>
          <t>Japanese financial institutions unsecured bank loan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xed interest rates</t>
        </is>
      </c>
      <c r="B16" s="4" t="inlineStr">
        <is>
          <t xml:space="preserve"> </t>
        </is>
      </c>
      <c r="C16" s="10" t="n">
        <v>0.033</v>
      </c>
      <c r="D16" s="10" t="n">
        <v>0.033</v>
      </c>
      <c r="E16" s="4" t="inlineStr">
        <is>
          <t xml:space="preserve"> </t>
        </is>
      </c>
      <c r="F16" s="4" t="inlineStr">
        <is>
          <t xml:space="preserve"> </t>
        </is>
      </c>
    </row>
    <row r="17">
      <c r="A17" s="4" t="inlineStr">
        <is>
          <t>Convertible bo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xed interest rates</t>
        </is>
      </c>
      <c r="B19" s="4" t="inlineStr">
        <is>
          <t xml:space="preserve"> </t>
        </is>
      </c>
      <c r="C19" s="8" t="n">
        <v>0.05</v>
      </c>
      <c r="D19" s="4" t="inlineStr">
        <is>
          <t xml:space="preserve"> </t>
        </is>
      </c>
      <c r="E19" s="8" t="n">
        <v>0.05</v>
      </c>
      <c r="F19" s="4" t="inlineStr">
        <is>
          <t xml:space="preserve"> </t>
        </is>
      </c>
    </row>
    <row r="20">
      <c r="A20" s="4" t="inlineStr">
        <is>
          <t>Corporate convertible bond</t>
        </is>
      </c>
      <c r="B20" s="4" t="inlineStr">
        <is>
          <t xml:space="preserve"> </t>
        </is>
      </c>
      <c r="C20" s="5" t="n">
        <v>500000000</v>
      </c>
      <c r="D20" s="5" t="n">
        <v>500000000</v>
      </c>
      <c r="E20" s="4" t="inlineStr">
        <is>
          <t xml:space="preserve"> </t>
        </is>
      </c>
      <c r="F20" s="4" t="inlineStr">
        <is>
          <t xml:space="preserve"> </t>
        </is>
      </c>
    </row>
    <row r="21">
      <c r="A21" s="4" t="inlineStr">
        <is>
          <t>Number of shares granted</t>
        </is>
      </c>
      <c r="B21" s="6" t="n">
        <v>40</v>
      </c>
      <c r="C21" s="6" t="n">
        <v>40</v>
      </c>
      <c r="D21" s="4" t="inlineStr">
        <is>
          <t xml:space="preserve"> </t>
        </is>
      </c>
      <c r="E21" s="4" t="inlineStr">
        <is>
          <t xml:space="preserve"> </t>
        </is>
      </c>
      <c r="F21" s="4" t="inlineStr">
        <is>
          <t xml:space="preserve"> </t>
        </is>
      </c>
    </row>
    <row r="22">
      <c r="A22" s="4" t="inlineStr">
        <is>
          <t>Value of one share option attached to each bond</t>
        </is>
      </c>
      <c r="B22" s="5" t="n">
        <v>12500000000</v>
      </c>
      <c r="C22" s="5" t="n">
        <v>12500000</v>
      </c>
      <c r="D22" s="4" t="inlineStr">
        <is>
          <t xml:space="preserve"> </t>
        </is>
      </c>
      <c r="E22" s="4" t="inlineStr">
        <is>
          <t xml:space="preserve"> </t>
        </is>
      </c>
      <c r="F22" s="4" t="inlineStr">
        <is>
          <t xml:space="preserve"> </t>
        </is>
      </c>
    </row>
    <row r="23">
      <c r="A23" s="4" t="inlineStr">
        <is>
          <t>Exercise price, per share</t>
        </is>
      </c>
      <c r="B23" s="5" t="n">
        <v>755</v>
      </c>
      <c r="C23" s="5" t="n">
        <v>755</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Maturities of borrowings (Details) - JPY (¥) ¥ in Thousands</t>
        </is>
      </c>
      <c r="B1" s="2" t="inlineStr">
        <is>
          <t>Jun. 30, 2024</t>
        </is>
      </c>
      <c r="C1" s="2" t="inlineStr">
        <is>
          <t>Dec. 31, 2023</t>
        </is>
      </c>
    </row>
    <row r="2">
      <c r="A2" s="3" t="inlineStr">
        <is>
          <t>Long-term Debt, Fiscal Year Maturity [Abstract]</t>
        </is>
      </c>
      <c r="B2" s="4" t="inlineStr">
        <is>
          <t xml:space="preserve"> </t>
        </is>
      </c>
      <c r="C2" s="4" t="inlineStr">
        <is>
          <t xml:space="preserve"> </t>
        </is>
      </c>
    </row>
    <row r="3">
      <c r="A3" s="4" t="inlineStr">
        <is>
          <t>2024</t>
        </is>
      </c>
      <c r="B3" s="5" t="n">
        <v>53395</v>
      </c>
      <c r="C3" s="5" t="n">
        <v>100415</v>
      </c>
    </row>
    <row r="4">
      <c r="A4" s="4" t="inlineStr">
        <is>
          <t>2025</t>
        </is>
      </c>
      <c r="B4" s="6" t="n">
        <v>86603</v>
      </c>
      <c r="C4" s="6" t="n">
        <v>86603</v>
      </c>
    </row>
    <row r="5">
      <c r="A5" s="4" t="inlineStr">
        <is>
          <t>2026</t>
        </is>
      </c>
      <c r="B5" s="6" t="n">
        <v>94587</v>
      </c>
      <c r="C5" s="6" t="n">
        <v>94587</v>
      </c>
    </row>
    <row r="6">
      <c r="A6" s="4" t="inlineStr">
        <is>
          <t>2027</t>
        </is>
      </c>
      <c r="B6" s="6" t="n">
        <v>594627</v>
      </c>
      <c r="C6" s="6" t="n">
        <v>594627</v>
      </c>
    </row>
    <row r="7">
      <c r="A7" s="4" t="inlineStr">
        <is>
          <t>2028</t>
        </is>
      </c>
      <c r="B7" s="6" t="n">
        <v>94664</v>
      </c>
      <c r="C7" s="6" t="n">
        <v>94664</v>
      </c>
    </row>
    <row r="8">
      <c r="A8" s="4" t="inlineStr">
        <is>
          <t>2029 and thereafter</t>
        </is>
      </c>
      <c r="B8" s="6" t="n">
        <v>180321</v>
      </c>
      <c r="C8" s="6" t="n">
        <v>180321</v>
      </c>
    </row>
    <row r="9">
      <c r="A9" s="4" t="inlineStr">
        <is>
          <t>Total</t>
        </is>
      </c>
      <c r="B9" s="5" t="n">
        <v>1104197</v>
      </c>
      <c r="C9" s="5" t="n">
        <v>11512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27" customWidth="1" min="2" max="2"/>
    <col width="32" customWidth="1" min="3" max="3"/>
    <col width="22" customWidth="1" min="4" max="4"/>
    <col width="22" customWidth="1" min="5" max="5"/>
  </cols>
  <sheetData>
    <row r="1">
      <c r="A1" s="1" t="inlineStr">
        <is>
          <t>Investments - Additional information (Details) ¥ in Thousands</t>
        </is>
      </c>
      <c r="B1" s="2" t="inlineStr">
        <is>
          <t>6 Months Ended</t>
        </is>
      </c>
      <c r="C1" s="2" t="inlineStr">
        <is>
          <t>12 Months Ended</t>
        </is>
      </c>
    </row>
    <row r="2">
      <c r="B2" s="2" t="inlineStr">
        <is>
          <t>Jun. 30, 2024 JPY (¥) loan</t>
        </is>
      </c>
      <c r="C2" s="2" t="inlineStr">
        <is>
          <t>Dec. 31, 2023 JPY (¥) loan item</t>
        </is>
      </c>
      <c r="D2" s="2" t="inlineStr">
        <is>
          <t>Aug. 07, 2024 JPY (¥)</t>
        </is>
      </c>
      <c r="E2" s="2" t="inlineStr">
        <is>
          <t>Aug. 07, 2023 JPY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5" t="n">
        <v>1104197</v>
      </c>
      <c r="C4" s="5" t="n">
        <v>1151217</v>
      </c>
      <c r="D4" s="4" t="inlineStr">
        <is>
          <t xml:space="preserve"> </t>
        </is>
      </c>
      <c r="E4" s="4" t="inlineStr">
        <is>
          <t xml:space="preserve"> </t>
        </is>
      </c>
    </row>
    <row r="5">
      <c r="A5" s="4" t="inlineStr">
        <is>
          <t>Credit facility</t>
        </is>
      </c>
      <c r="B5" s="4" t="inlineStr">
        <is>
          <t xml:space="preserve"> </t>
        </is>
      </c>
      <c r="C5" s="5" t="n">
        <v>200000</v>
      </c>
      <c r="D5" s="4" t="inlineStr">
        <is>
          <t xml:space="preserve"> </t>
        </is>
      </c>
      <c r="E5" s="4" t="inlineStr">
        <is>
          <t xml:space="preserve"> </t>
        </is>
      </c>
    </row>
    <row r="6">
      <c r="A6" s="4" t="inlineStr">
        <is>
          <t>Number of loan agreements containing financial covenants | loan</t>
        </is>
      </c>
      <c r="B6" s="6" t="n">
        <v>0</v>
      </c>
      <c r="C6" s="6" t="n">
        <v>0</v>
      </c>
      <c r="D6" s="4" t="inlineStr">
        <is>
          <t xml:space="preserve"> </t>
        </is>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redit facility</t>
        </is>
      </c>
      <c r="B9" s="4" t="inlineStr">
        <is>
          <t xml:space="preserve"> </t>
        </is>
      </c>
      <c r="C9" s="4" t="inlineStr">
        <is>
          <t xml:space="preserve"> </t>
        </is>
      </c>
      <c r="D9" s="5" t="n">
        <v>200000</v>
      </c>
      <c r="E9" s="5" t="n">
        <v>200000</v>
      </c>
    </row>
    <row r="10">
      <c r="A10" s="4" t="inlineStr">
        <is>
          <t>Kouji Eguchi</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umber of loans guaranteed | loan</t>
        </is>
      </c>
      <c r="B12" s="6" t="n">
        <v>5</v>
      </c>
      <c r="C12" s="6" t="n">
        <v>5</v>
      </c>
      <c r="D12" s="4" t="inlineStr">
        <is>
          <t xml:space="preserve"> </t>
        </is>
      </c>
      <c r="E12" s="4" t="inlineStr">
        <is>
          <t xml:space="preserve"> </t>
        </is>
      </c>
    </row>
    <row r="13">
      <c r="A13" s="4" t="inlineStr">
        <is>
          <t>Long-term debt</t>
        </is>
      </c>
      <c r="B13" s="5" t="n">
        <v>208916</v>
      </c>
      <c r="C13" s="5" t="n">
        <v>213782</v>
      </c>
      <c r="D13" s="4" t="inlineStr">
        <is>
          <t xml:space="preserve"> </t>
        </is>
      </c>
      <c r="E13" s="4" t="inlineStr">
        <is>
          <t xml:space="preserve"> </t>
        </is>
      </c>
    </row>
    <row r="14">
      <c r="A14" s="4" t="inlineStr">
        <is>
          <t>Kouji Eguchi | Class A Common</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4" t="inlineStr">
        <is>
          <t xml:space="preserve"> </t>
        </is>
      </c>
      <c r="C16" s="8" t="n">
        <v>1</v>
      </c>
      <c r="D16" s="4" t="inlineStr">
        <is>
          <t xml:space="preserve"> </t>
        </is>
      </c>
      <c r="E16" s="4" t="inlineStr">
        <is>
          <t xml:space="preserve"> </t>
        </is>
      </c>
    </row>
    <row r="17">
      <c r="A17" s="4" t="inlineStr">
        <is>
          <t>Kazuyoshi Takahashi</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Number of loans guaranteed | loan</t>
        </is>
      </c>
      <c r="B19" s="6" t="n">
        <v>3</v>
      </c>
      <c r="C19" s="6" t="n">
        <v>2</v>
      </c>
      <c r="D19" s="4" t="inlineStr">
        <is>
          <t xml:space="preserve"> </t>
        </is>
      </c>
      <c r="E19" s="4" t="inlineStr">
        <is>
          <t xml:space="preserve"> </t>
        </is>
      </c>
    </row>
    <row r="20">
      <c r="A20" s="4" t="inlineStr">
        <is>
          <t>Long-term debt</t>
        </is>
      </c>
      <c r="B20" s="5" t="n">
        <v>47831</v>
      </c>
      <c r="C20" s="5" t="n">
        <v>56407</v>
      </c>
      <c r="D20" s="4" t="inlineStr">
        <is>
          <t xml:space="preserve"> </t>
        </is>
      </c>
      <c r="E20" s="4" t="inlineStr">
        <is>
          <t xml:space="preserve"> </t>
        </is>
      </c>
    </row>
    <row r="21">
      <c r="A21" s="4" t="inlineStr">
        <is>
          <t>Number of banks</t>
        </is>
      </c>
      <c r="B21" s="6" t="n">
        <v>2</v>
      </c>
      <c r="C21" s="6" t="n">
        <v>3</v>
      </c>
      <c r="D21" s="4" t="inlineStr">
        <is>
          <t xml:space="preserve"> </t>
        </is>
      </c>
      <c r="E21" s="4" t="inlineStr">
        <is>
          <t xml:space="preserve"> </t>
        </is>
      </c>
    </row>
    <row r="22">
      <c r="A22" s="4" t="inlineStr">
        <is>
          <t>Common stock | Kouji Eguchi</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Ownership percentage</t>
        </is>
      </c>
      <c r="B24" s="10" t="n">
        <v>0.3861</v>
      </c>
      <c r="C24" s="10" t="n">
        <v>0.3861</v>
      </c>
      <c r="D24" s="4" t="inlineStr">
        <is>
          <t xml:space="preserve"> </t>
        </is>
      </c>
      <c r="E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 (Details) - JPY (¥) ¥ in Thousands</t>
        </is>
      </c>
      <c r="B1" s="2" t="inlineStr">
        <is>
          <t>12 Months Ended</t>
        </is>
      </c>
    </row>
    <row r="2">
      <c r="B2" s="2" t="inlineStr">
        <is>
          <t>Dec. 31, 2023</t>
        </is>
      </c>
      <c r="C2" s="2" t="inlineStr">
        <is>
          <t>Dec. 31, 2022</t>
        </is>
      </c>
    </row>
    <row r="3">
      <c r="A3" s="3" t="inlineStr">
        <is>
          <t>Asset Retirement Obligation.</t>
        </is>
      </c>
      <c r="B3" s="4" t="inlineStr">
        <is>
          <t xml:space="preserve"> </t>
        </is>
      </c>
      <c r="C3" s="4" t="inlineStr">
        <is>
          <t xml:space="preserve"> </t>
        </is>
      </c>
    </row>
    <row r="4">
      <c r="A4" s="4" t="inlineStr">
        <is>
          <t>Beginning balance</t>
        </is>
      </c>
      <c r="B4" s="5" t="n">
        <v>310929</v>
      </c>
      <c r="C4" s="5" t="n">
        <v>298994</v>
      </c>
    </row>
    <row r="5">
      <c r="A5" s="4" t="inlineStr">
        <is>
          <t>Liabilities incurred</t>
        </is>
      </c>
      <c r="B5" s="6" t="n">
        <v>34160</v>
      </c>
      <c r="C5" s="6" t="n">
        <v>2150</v>
      </c>
    </row>
    <row r="6">
      <c r="A6" s="4" t="inlineStr">
        <is>
          <t>Liabilities settled</t>
        </is>
      </c>
      <c r="B6" s="6" t="n">
        <v>-3838</v>
      </c>
      <c r="C6" s="6" t="n">
        <v>-14639</v>
      </c>
    </row>
    <row r="7">
      <c r="A7" s="4" t="inlineStr">
        <is>
          <t>Accretion expense</t>
        </is>
      </c>
      <c r="B7" s="6" t="n">
        <v>3095</v>
      </c>
      <c r="C7" s="6" t="n">
        <v>24424</v>
      </c>
    </row>
    <row r="8">
      <c r="A8" s="4" t="inlineStr">
        <is>
          <t>Ending balance</t>
        </is>
      </c>
      <c r="B8" s="5" t="n">
        <v>344346</v>
      </c>
      <c r="C8" s="5" t="n">
        <v>3109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JPY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588375</v>
      </c>
      <c r="C4" s="5" t="n">
        <v>-355066</v>
      </c>
      <c r="D4" s="5" t="n">
        <v>115049</v>
      </c>
      <c r="E4" s="5" t="n">
        <v>148965</v>
      </c>
      <c r="F4" s="5" t="n">
        <v>-990731</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196102</v>
      </c>
      <c r="C6" s="6" t="n">
        <v>100849</v>
      </c>
      <c r="D6" s="6" t="n">
        <v>252595</v>
      </c>
      <c r="E6" s="6" t="n">
        <v>184056</v>
      </c>
      <c r="F6" s="6" t="n">
        <v>126243</v>
      </c>
    </row>
    <row r="7">
      <c r="A7" s="4" t="inlineStr">
        <is>
          <t>Losses on sales of directly-owned salons to franchisees</t>
        </is>
      </c>
      <c r="B7" s="6" t="n">
        <v>-380901</v>
      </c>
      <c r="C7" s="6" t="n">
        <v>-350813</v>
      </c>
      <c r="D7" s="4" t="inlineStr">
        <is>
          <t xml:space="preserve"> </t>
        </is>
      </c>
      <c r="E7" s="4" t="inlineStr">
        <is>
          <t xml:space="preserve"> </t>
        </is>
      </c>
      <c r="F7" s="6" t="n">
        <v>2692</v>
      </c>
    </row>
    <row r="8">
      <c r="A8" s="4" t="inlineStr">
        <is>
          <t>Gain from sales of directly-owned salons</t>
        </is>
      </c>
      <c r="B8" s="4" t="inlineStr">
        <is>
          <t xml:space="preserve"> </t>
        </is>
      </c>
      <c r="C8" s="4" t="inlineStr">
        <is>
          <t xml:space="preserve"> </t>
        </is>
      </c>
      <c r="D8" s="6" t="n">
        <v>-1244240</v>
      </c>
      <c r="E8" s="6" t="n">
        <v>-858548</v>
      </c>
      <c r="F8" s="6" t="n">
        <v>-541472</v>
      </c>
    </row>
    <row r="9">
      <c r="A9" s="4" t="inlineStr">
        <is>
          <t>Bad debt</t>
        </is>
      </c>
      <c r="B9" s="6" t="n">
        <v>-5445</v>
      </c>
      <c r="C9" s="6" t="n">
        <v>6735</v>
      </c>
      <c r="D9" s="6" t="n">
        <v>1958</v>
      </c>
      <c r="E9" s="6" t="n">
        <v>-36355</v>
      </c>
      <c r="F9" s="6" t="n">
        <v>28808</v>
      </c>
    </row>
    <row r="10">
      <c r="A10" s="4" t="inlineStr">
        <is>
          <t>Stock-based compensation</t>
        </is>
      </c>
      <c r="B10" s="4" t="inlineStr">
        <is>
          <t xml:space="preserve"> </t>
        </is>
      </c>
      <c r="C10" s="4" t="inlineStr">
        <is>
          <t xml:space="preserve"> </t>
        </is>
      </c>
      <c r="D10" s="4" t="inlineStr">
        <is>
          <t xml:space="preserve"> </t>
        </is>
      </c>
      <c r="E10" s="4" t="inlineStr">
        <is>
          <t xml:space="preserve"> </t>
        </is>
      </c>
      <c r="F10" s="6" t="n">
        <v>196853</v>
      </c>
    </row>
    <row r="11">
      <c r="A11" s="4" t="inlineStr">
        <is>
          <t>Foreign currency exchange (gain) loss</t>
        </is>
      </c>
      <c r="B11" s="4" t="inlineStr">
        <is>
          <t xml:space="preserve"> </t>
        </is>
      </c>
      <c r="C11" s="4" t="inlineStr">
        <is>
          <t xml:space="preserve"> </t>
        </is>
      </c>
      <c r="D11" s="6" t="n">
        <v>-17402</v>
      </c>
      <c r="E11" s="4" t="inlineStr">
        <is>
          <t xml:space="preserve"> </t>
        </is>
      </c>
      <c r="F11" s="4" t="inlineStr">
        <is>
          <t xml:space="preserve"> </t>
        </is>
      </c>
    </row>
    <row r="12">
      <c r="A12" s="4" t="inlineStr">
        <is>
          <t>(Gains) losses on disposal of property and equipment, net, other intangible assets, net and goodwill</t>
        </is>
      </c>
      <c r="B12" s="6" t="n">
        <v>4667</v>
      </c>
      <c r="C12" s="6" t="n">
        <v>2175</v>
      </c>
      <c r="D12" s="6" t="n">
        <v>-2648</v>
      </c>
      <c r="E12" s="6" t="n">
        <v>12908</v>
      </c>
      <c r="F12" s="6" t="n">
        <v>3614</v>
      </c>
    </row>
    <row r="13">
      <c r="A13" s="4" t="inlineStr">
        <is>
          <t>Impairment loss on long-lived assets</t>
        </is>
      </c>
      <c r="B13" s="4" t="inlineStr">
        <is>
          <t xml:space="preserve"> </t>
        </is>
      </c>
      <c r="C13" s="4" t="inlineStr">
        <is>
          <t xml:space="preserve"> </t>
        </is>
      </c>
      <c r="D13" s="6" t="n">
        <v>0</v>
      </c>
      <c r="E13" s="6" t="n">
        <v>0</v>
      </c>
      <c r="F13" s="6" t="n">
        <v>63211</v>
      </c>
    </row>
    <row r="14">
      <c r="A14" s="4" t="inlineStr">
        <is>
          <t>Deferred income taxes, net</t>
        </is>
      </c>
      <c r="B14" s="4" t="inlineStr">
        <is>
          <t xml:space="preserve"> </t>
        </is>
      </c>
      <c r="C14" s="4" t="inlineStr">
        <is>
          <t xml:space="preserve"> </t>
        </is>
      </c>
      <c r="D14" s="6" t="n">
        <v>-101636</v>
      </c>
      <c r="E14" s="4" t="inlineStr">
        <is>
          <t xml:space="preserve"> </t>
        </is>
      </c>
      <c r="F14" s="6" t="n">
        <v>551483</v>
      </c>
    </row>
    <row r="15">
      <c r="A15" s="4" t="inlineStr">
        <is>
          <t>Other non-cash losses - net</t>
        </is>
      </c>
      <c r="B15" s="6" t="n">
        <v>-2078</v>
      </c>
      <c r="C15" s="6" t="n">
        <v>47909</v>
      </c>
      <c r="D15" s="6" t="n">
        <v>45718</v>
      </c>
      <c r="E15" s="4" t="inlineStr">
        <is>
          <t xml:space="preserve"> </t>
        </is>
      </c>
      <c r="F15" s="6" t="n">
        <v>819</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rade, net</t>
        </is>
      </c>
      <c r="B17" s="6" t="n">
        <v>295113</v>
      </c>
      <c r="C17" s="6" t="n">
        <v>-87134</v>
      </c>
      <c r="D17" s="6" t="n">
        <v>580681</v>
      </c>
      <c r="E17" s="6" t="n">
        <v>-222384</v>
      </c>
      <c r="F17" s="6" t="n">
        <v>-37024</v>
      </c>
    </row>
    <row r="18">
      <c r="A18" s="4" t="inlineStr">
        <is>
          <t>Accounts receivable-other, net</t>
        </is>
      </c>
      <c r="B18" s="6" t="n">
        <v>69590</v>
      </c>
      <c r="C18" s="6" t="n">
        <v>282116</v>
      </c>
      <c r="D18" s="6" t="n">
        <v>43382</v>
      </c>
      <c r="E18" s="6" t="n">
        <v>-210476</v>
      </c>
      <c r="F18" s="6" t="n">
        <v>-87148</v>
      </c>
    </row>
    <row r="19">
      <c r="A19" s="4" t="inlineStr">
        <is>
          <t>Inventories</t>
        </is>
      </c>
      <c r="B19" s="6" t="n">
        <v>-20225</v>
      </c>
      <c r="C19" s="6" t="n">
        <v>-79714</v>
      </c>
      <c r="D19" s="6" t="n">
        <v>-25873</v>
      </c>
      <c r="E19" s="6" t="n">
        <v>-95406</v>
      </c>
      <c r="F19" s="6" t="n">
        <v>-2441</v>
      </c>
    </row>
    <row r="20">
      <c r="A20" s="4" t="inlineStr">
        <is>
          <t>Prepaid expenses and other current assets</t>
        </is>
      </c>
      <c r="B20" s="6" t="n">
        <v>24516</v>
      </c>
      <c r="C20" s="6" t="n">
        <v>26360</v>
      </c>
      <c r="D20" s="6" t="n">
        <v>-530</v>
      </c>
      <c r="E20" s="6" t="n">
        <v>-181477</v>
      </c>
      <c r="F20" s="6" t="n">
        <v>-74799</v>
      </c>
    </row>
    <row r="21">
      <c r="A21" s="4" t="inlineStr">
        <is>
          <t>Lease and guarantee deposits</t>
        </is>
      </c>
      <c r="B21" s="6" t="n">
        <v>39044</v>
      </c>
      <c r="C21" s="6" t="n">
        <v>42211</v>
      </c>
      <c r="D21" s="6" t="n">
        <v>46652</v>
      </c>
      <c r="E21" s="6" t="n">
        <v>-27185</v>
      </c>
      <c r="F21" s="6" t="n">
        <v>-70662</v>
      </c>
    </row>
    <row r="22">
      <c r="A22" s="4" t="inlineStr">
        <is>
          <t>Accounts payable</t>
        </is>
      </c>
      <c r="B22" s="6" t="n">
        <v>-13261</v>
      </c>
      <c r="C22" s="6" t="n">
        <v>2326</v>
      </c>
      <c r="D22" s="6" t="n">
        <v>-69884</v>
      </c>
      <c r="E22" s="6" t="n">
        <v>-23318</v>
      </c>
      <c r="F22" s="6" t="n">
        <v>58437</v>
      </c>
    </row>
    <row r="23">
      <c r="A23" s="4" t="inlineStr">
        <is>
          <t>Accrued expenses</t>
        </is>
      </c>
      <c r="B23" s="6" t="n">
        <v>-279847</v>
      </c>
      <c r="C23" s="6" t="n">
        <v>-382096</v>
      </c>
      <c r="D23" s="6" t="n">
        <v>97045</v>
      </c>
      <c r="E23" s="6" t="n">
        <v>517714</v>
      </c>
      <c r="F23" s="6" t="n">
        <v>195541</v>
      </c>
    </row>
    <row r="24">
      <c r="A24" s="4" t="inlineStr">
        <is>
          <t>Accrued income taxes</t>
        </is>
      </c>
      <c r="B24" s="6" t="n">
        <v>-10072</v>
      </c>
      <c r="C24" s="6" t="n">
        <v>-35347</v>
      </c>
      <c r="D24" s="6" t="n">
        <v>-45006</v>
      </c>
      <c r="E24" s="6" t="n">
        <v>19173</v>
      </c>
      <c r="F24" s="6" t="n">
        <v>-2897</v>
      </c>
    </row>
    <row r="25">
      <c r="A25" s="4" t="inlineStr">
        <is>
          <t>Contract liability</t>
        </is>
      </c>
      <c r="B25" s="6" t="n">
        <v>-56506</v>
      </c>
      <c r="C25" s="6" t="n">
        <v>-2700</v>
      </c>
      <c r="D25" s="6" t="n">
        <v>-64999</v>
      </c>
      <c r="E25" s="6" t="n">
        <v>-82636</v>
      </c>
      <c r="F25" s="6" t="n">
        <v>-162793</v>
      </c>
    </row>
    <row r="26">
      <c r="A26" s="4" t="inlineStr">
        <is>
          <t>Advances received</t>
        </is>
      </c>
      <c r="B26" s="6" t="n">
        <v>-174630</v>
      </c>
      <c r="C26" s="6" t="n">
        <v>-148792</v>
      </c>
      <c r="D26" s="6" t="n">
        <v>-104663</v>
      </c>
      <c r="E26" s="6" t="n">
        <v>-111109</v>
      </c>
      <c r="F26" s="6" t="n">
        <v>96198</v>
      </c>
    </row>
    <row r="27">
      <c r="A27" s="4" t="inlineStr">
        <is>
          <t>Other current liabilities</t>
        </is>
      </c>
      <c r="B27" s="6" t="n">
        <v>124397</v>
      </c>
      <c r="C27" s="6" t="n">
        <v>337493</v>
      </c>
      <c r="D27" s="6" t="n">
        <v>-77447</v>
      </c>
      <c r="E27" s="6" t="n">
        <v>254742</v>
      </c>
      <c r="F27" s="6" t="n">
        <v>130110</v>
      </c>
    </row>
    <row r="28">
      <c r="A28" s="4" t="inlineStr">
        <is>
          <t>Deposit received</t>
        </is>
      </c>
      <c r="B28" s="6" t="n">
        <v>-11687</v>
      </c>
      <c r="C28" s="6" t="n">
        <v>-16073</v>
      </c>
      <c r="D28" s="6" t="n">
        <v>-42656</v>
      </c>
      <c r="E28" s="6" t="n">
        <v>-24411</v>
      </c>
      <c r="F28" s="6" t="n">
        <v>-46501</v>
      </c>
    </row>
    <row r="29">
      <c r="A29" s="4" t="inlineStr">
        <is>
          <t>Other assets and other liabilities - net</t>
        </is>
      </c>
      <c r="B29" s="6" t="n">
        <v>3878</v>
      </c>
      <c r="C29" s="6" t="n">
        <v>-476</v>
      </c>
      <c r="D29" s="6" t="n">
        <v>-17833</v>
      </c>
      <c r="E29" s="6" t="n">
        <v>50050</v>
      </c>
      <c r="F29" s="6" t="n">
        <v>5228</v>
      </c>
    </row>
    <row r="30">
      <c r="A30" s="4" t="inlineStr">
        <is>
          <t>Net cash used in operating activities</t>
        </is>
      </c>
      <c r="B30" s="6" t="n">
        <v>-785720</v>
      </c>
      <c r="C30" s="6" t="n">
        <v>-610037</v>
      </c>
      <c r="D30" s="6" t="n">
        <v>-631737</v>
      </c>
      <c r="E30" s="6" t="n">
        <v>-685697</v>
      </c>
      <c r="F30" s="6" t="n">
        <v>-557231</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s of time deposits</t>
        </is>
      </c>
      <c r="B32" s="6" t="n">
        <v>-5656</v>
      </c>
      <c r="C32" s="4" t="inlineStr">
        <is>
          <t xml:space="preserve"> </t>
        </is>
      </c>
      <c r="D32" s="4" t="inlineStr">
        <is>
          <t xml:space="preserve"> </t>
        </is>
      </c>
      <c r="E32" s="4" t="inlineStr">
        <is>
          <t xml:space="preserve"> </t>
        </is>
      </c>
      <c r="F32" s="6" t="n">
        <v>-26402</v>
      </c>
    </row>
    <row r="33">
      <c r="A33" s="4" t="inlineStr">
        <is>
          <t>Proceeds from maturities of time deposits</t>
        </is>
      </c>
      <c r="B33" s="6" t="n">
        <v>26004</v>
      </c>
      <c r="C33" s="4" t="inlineStr">
        <is>
          <t xml:space="preserve"> </t>
        </is>
      </c>
      <c r="D33" s="4" t="inlineStr">
        <is>
          <t xml:space="preserve"> </t>
        </is>
      </c>
      <c r="E33" s="4" t="inlineStr">
        <is>
          <t xml:space="preserve"> </t>
        </is>
      </c>
      <c r="F33" s="6" t="n">
        <v>6000</v>
      </c>
    </row>
    <row r="34">
      <c r="A34" s="4" t="inlineStr">
        <is>
          <t>Acquisition of investments</t>
        </is>
      </c>
      <c r="B34" s="4" t="inlineStr">
        <is>
          <t xml:space="preserve"> </t>
        </is>
      </c>
      <c r="C34" s="4" t="inlineStr">
        <is>
          <t xml:space="preserve"> </t>
        </is>
      </c>
      <c r="D34" s="6" t="n">
        <v>-3094</v>
      </c>
      <c r="E34" s="4" t="inlineStr">
        <is>
          <t xml:space="preserve"> </t>
        </is>
      </c>
      <c r="F34" s="6" t="n">
        <v>-52520</v>
      </c>
    </row>
    <row r="35">
      <c r="A35" s="4" t="inlineStr">
        <is>
          <t>Acquisition of property and equipment</t>
        </is>
      </c>
      <c r="B35" s="6" t="n">
        <v>-18695</v>
      </c>
      <c r="C35" s="6" t="n">
        <v>-56241</v>
      </c>
      <c r="D35" s="6" t="n">
        <v>-135840</v>
      </c>
      <c r="E35" s="6" t="n">
        <v>-120740</v>
      </c>
      <c r="F35" s="6" t="n">
        <v>-95651</v>
      </c>
    </row>
    <row r="36">
      <c r="A36" s="4" t="inlineStr">
        <is>
          <t>Proceeds from sale of property and equipment</t>
        </is>
      </c>
      <c r="B36" s="4" t="inlineStr">
        <is>
          <t xml:space="preserve"> </t>
        </is>
      </c>
      <c r="C36" s="4" t="inlineStr">
        <is>
          <t xml:space="preserve"> </t>
        </is>
      </c>
      <c r="D36" s="4" t="inlineStr">
        <is>
          <t xml:space="preserve"> </t>
        </is>
      </c>
      <c r="E36" s="6" t="n">
        <v>40620</v>
      </c>
      <c r="F36" s="4" t="inlineStr">
        <is>
          <t xml:space="preserve"> </t>
        </is>
      </c>
    </row>
    <row r="37">
      <c r="A37" s="4" t="inlineStr">
        <is>
          <t>Acquisition of intangible assets</t>
        </is>
      </c>
      <c r="B37" s="6" t="n">
        <v>-158032</v>
      </c>
      <c r="C37" s="6" t="n">
        <v>-83618</v>
      </c>
      <c r="D37" s="6" t="n">
        <v>-786178</v>
      </c>
      <c r="E37" s="6" t="n">
        <v>-45761</v>
      </c>
      <c r="F37" s="6" t="n">
        <v>-18127</v>
      </c>
    </row>
    <row r="38">
      <c r="A38" s="4" t="inlineStr">
        <is>
          <t>Proceeds from sale of salons</t>
        </is>
      </c>
      <c r="B38" s="6" t="n">
        <v>917941</v>
      </c>
      <c r="C38" s="6" t="n">
        <v>315400</v>
      </c>
      <c r="D38" s="6" t="n">
        <v>584768</v>
      </c>
      <c r="E38" s="6" t="n">
        <v>851719</v>
      </c>
      <c r="F38" s="6" t="n">
        <v>430000</v>
      </c>
    </row>
    <row r="39">
      <c r="A39" s="4" t="inlineStr">
        <is>
          <t>Acquisition of businesses - net of cash acquired</t>
        </is>
      </c>
      <c r="B39" s="4" t="inlineStr">
        <is>
          <t xml:space="preserve"> </t>
        </is>
      </c>
      <c r="C39" s="4" t="inlineStr">
        <is>
          <t xml:space="preserve"> </t>
        </is>
      </c>
      <c r="D39" s="4" t="inlineStr">
        <is>
          <t xml:space="preserve"> </t>
        </is>
      </c>
      <c r="E39" s="6" t="n">
        <v>-148000</v>
      </c>
      <c r="F39" s="6" t="n">
        <v>-375757</v>
      </c>
    </row>
    <row r="40">
      <c r="A40" s="4" t="inlineStr">
        <is>
          <t>Payment received on short-term loans receivable</t>
        </is>
      </c>
      <c r="B40" s="4" t="inlineStr">
        <is>
          <t xml:space="preserve"> </t>
        </is>
      </c>
      <c r="C40" s="6" t="n">
        <v>112</v>
      </c>
      <c r="D40" s="6" t="n">
        <v>113</v>
      </c>
      <c r="E40" s="4" t="inlineStr">
        <is>
          <t xml:space="preserve"> </t>
        </is>
      </c>
      <c r="F40" s="6" t="n">
        <v>450</v>
      </c>
    </row>
    <row r="41">
      <c r="A41" s="4" t="inlineStr">
        <is>
          <t>Payment received on long-term accounts receivable-other, net</t>
        </is>
      </c>
      <c r="B41" s="6" t="n">
        <v>1670</v>
      </c>
      <c r="C41" s="4" t="inlineStr">
        <is>
          <t xml:space="preserve"> </t>
        </is>
      </c>
      <c r="D41" s="6" t="n">
        <v>11655</v>
      </c>
      <c r="E41" s="6" t="n">
        <v>2599</v>
      </c>
      <c r="F41" s="6" t="n">
        <v>9488</v>
      </c>
    </row>
    <row r="42">
      <c r="A42" s="4" t="inlineStr">
        <is>
          <t>Proceeds from insurance cancellations</t>
        </is>
      </c>
      <c r="B42" s="4" t="inlineStr">
        <is>
          <t xml:space="preserve"> </t>
        </is>
      </c>
      <c r="C42" s="4" t="inlineStr">
        <is>
          <t xml:space="preserve"> </t>
        </is>
      </c>
      <c r="D42" s="4" t="inlineStr">
        <is>
          <t xml:space="preserve"> </t>
        </is>
      </c>
      <c r="E42" s="4" t="inlineStr">
        <is>
          <t xml:space="preserve"> </t>
        </is>
      </c>
      <c r="F42" s="6" t="n">
        <v>38583</v>
      </c>
    </row>
    <row r="43">
      <c r="A43" s="4" t="inlineStr">
        <is>
          <t>Net cash provided by investing activities</t>
        </is>
      </c>
      <c r="B43" s="6" t="n">
        <v>763232</v>
      </c>
      <c r="C43" s="6" t="n">
        <v>175653</v>
      </c>
      <c r="D43" s="6" t="n">
        <v>-328576</v>
      </c>
      <c r="E43" s="6" t="n">
        <v>580437</v>
      </c>
      <c r="F43" s="6" t="n">
        <v>-83936</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ceeds from issuance of common stock</t>
        </is>
      </c>
      <c r="B45" s="6" t="n">
        <v>8101</v>
      </c>
      <c r="C45" s="4" t="inlineStr">
        <is>
          <t xml:space="preserve"> </t>
        </is>
      </c>
      <c r="D45" s="4" t="inlineStr">
        <is>
          <t xml:space="preserve"> </t>
        </is>
      </c>
      <c r="E45" s="4" t="inlineStr">
        <is>
          <t xml:space="preserve"> </t>
        </is>
      </c>
      <c r="F45" s="4" t="inlineStr">
        <is>
          <t xml:space="preserve"> </t>
        </is>
      </c>
    </row>
    <row r="46">
      <c r="A46" s="4" t="inlineStr">
        <is>
          <t>Proceeds from issuance of common stock for exercise of over-allotment, net of issuance costs</t>
        </is>
      </c>
      <c r="B46" s="4" t="inlineStr">
        <is>
          <t xml:space="preserve"> </t>
        </is>
      </c>
      <c r="C46" s="4" t="inlineStr">
        <is>
          <t xml:space="preserve"> </t>
        </is>
      </c>
      <c r="D46" s="4" t="inlineStr">
        <is>
          <t xml:space="preserve"> </t>
        </is>
      </c>
      <c r="E46" s="4" t="inlineStr">
        <is>
          <t xml:space="preserve"> </t>
        </is>
      </c>
      <c r="F46" s="6" t="n">
        <v>87642</v>
      </c>
    </row>
    <row r="47">
      <c r="A47" s="4" t="inlineStr">
        <is>
          <t>Proceeds from short-term borrowings</t>
        </is>
      </c>
      <c r="B47" s="6" t="n">
        <v>300000</v>
      </c>
      <c r="C47" s="4" t="inlineStr">
        <is>
          <t xml:space="preserve"> </t>
        </is>
      </c>
      <c r="D47" s="6" t="n">
        <v>400000</v>
      </c>
      <c r="E47" s="4" t="inlineStr">
        <is>
          <t xml:space="preserve"> </t>
        </is>
      </c>
      <c r="F47" s="4" t="inlineStr">
        <is>
          <t xml:space="preserve"> </t>
        </is>
      </c>
    </row>
    <row r="48">
      <c r="A48" s="4" t="inlineStr">
        <is>
          <t>Repayment of short-term borrowings</t>
        </is>
      </c>
      <c r="B48" s="6" t="n">
        <v>-200000</v>
      </c>
      <c r="C48" s="4" t="inlineStr">
        <is>
          <t xml:space="preserve"> </t>
        </is>
      </c>
      <c r="D48" s="4" t="inlineStr">
        <is>
          <t xml:space="preserve"> </t>
        </is>
      </c>
      <c r="E48" s="6" t="n">
        <v>-162252</v>
      </c>
      <c r="F48" s="4" t="inlineStr">
        <is>
          <t xml:space="preserve"> </t>
        </is>
      </c>
    </row>
    <row r="49">
      <c r="A49" s="4" t="inlineStr">
        <is>
          <t>Proceeds from long-term borrowings</t>
        </is>
      </c>
      <c r="B49" s="4" t="inlineStr">
        <is>
          <t xml:space="preserve"> </t>
        </is>
      </c>
      <c r="C49" s="4" t="inlineStr">
        <is>
          <t xml:space="preserve"> </t>
        </is>
      </c>
      <c r="D49" s="4" t="inlineStr">
        <is>
          <t xml:space="preserve"> </t>
        </is>
      </c>
      <c r="E49" s="6" t="n">
        <v>547619</v>
      </c>
      <c r="F49" s="4" t="inlineStr">
        <is>
          <t xml:space="preserve"> </t>
        </is>
      </c>
    </row>
    <row r="50">
      <c r="A50" s="4" t="inlineStr">
        <is>
          <t>Repayment of long-term borrowings</t>
        </is>
      </c>
      <c r="B50" s="6" t="n">
        <v>-47312</v>
      </c>
      <c r="C50" s="6" t="n">
        <v>-53342</v>
      </c>
      <c r="D50" s="6" t="n">
        <v>-99084</v>
      </c>
      <c r="E50" s="6" t="n">
        <v>-45270</v>
      </c>
      <c r="F50" s="6" t="n">
        <v>-251084</v>
      </c>
    </row>
    <row r="51">
      <c r="A51" s="4" t="inlineStr">
        <is>
          <t>Proceeds from sale of subsidiary stock</t>
        </is>
      </c>
      <c r="B51" s="4" t="inlineStr">
        <is>
          <t xml:space="preserve"> </t>
        </is>
      </c>
      <c r="C51" s="4" t="inlineStr">
        <is>
          <t xml:space="preserve"> </t>
        </is>
      </c>
      <c r="D51" s="6" t="n">
        <v>160290</v>
      </c>
      <c r="E51" s="4" t="inlineStr">
        <is>
          <t xml:space="preserve"> </t>
        </is>
      </c>
      <c r="F51" s="4" t="inlineStr">
        <is>
          <t xml:space="preserve"> </t>
        </is>
      </c>
    </row>
    <row r="52">
      <c r="A52" s="4" t="inlineStr">
        <is>
          <t>Payment of installment payables related to business acquisitions</t>
        </is>
      </c>
      <c r="B52" s="4" t="inlineStr">
        <is>
          <t xml:space="preserve"> </t>
        </is>
      </c>
      <c r="C52" s="4" t="inlineStr">
        <is>
          <t xml:space="preserve"> </t>
        </is>
      </c>
      <c r="D52" s="4" t="inlineStr">
        <is>
          <t xml:space="preserve"> </t>
        </is>
      </c>
      <c r="E52" s="4" t="inlineStr">
        <is>
          <t xml:space="preserve"> </t>
        </is>
      </c>
      <c r="F52" s="6" t="n">
        <v>-2888</v>
      </c>
    </row>
    <row r="53">
      <c r="A53" s="4" t="inlineStr">
        <is>
          <t>Payment of deferred offering costs</t>
        </is>
      </c>
      <c r="B53" s="4" t="inlineStr">
        <is>
          <t xml:space="preserve"> </t>
        </is>
      </c>
      <c r="C53" s="4" t="inlineStr">
        <is>
          <t xml:space="preserve"> </t>
        </is>
      </c>
      <c r="D53" s="4" t="inlineStr">
        <is>
          <t xml:space="preserve"> </t>
        </is>
      </c>
      <c r="E53" s="4" t="inlineStr">
        <is>
          <t xml:space="preserve"> </t>
        </is>
      </c>
      <c r="F53" s="6" t="n">
        <v>-261619</v>
      </c>
    </row>
    <row r="54">
      <c r="A54" s="4" t="inlineStr">
        <is>
          <t>Net cash provided by (used in) financing activities</t>
        </is>
      </c>
      <c r="B54" s="6" t="n">
        <v>60789</v>
      </c>
      <c r="C54" s="6" t="n">
        <v>-53342</v>
      </c>
      <c r="D54" s="6" t="n">
        <v>461206</v>
      </c>
      <c r="E54" s="6" t="n">
        <v>340097</v>
      </c>
      <c r="F54" s="6" t="n">
        <v>-427949</v>
      </c>
    </row>
    <row r="55">
      <c r="A55" s="4" t="inlineStr">
        <is>
          <t>Net increase (decrease) in cash and cash equivalents</t>
        </is>
      </c>
      <c r="B55" s="6" t="n">
        <v>38301</v>
      </c>
      <c r="C55" s="6" t="n">
        <v>-487726</v>
      </c>
      <c r="D55" s="6" t="n">
        <v>-499107</v>
      </c>
      <c r="E55" s="6" t="n">
        <v>234837</v>
      </c>
      <c r="F55" s="6" t="n">
        <v>-1069116</v>
      </c>
    </row>
    <row r="56">
      <c r="A56" s="4" t="inlineStr">
        <is>
          <t>Cash and cash equivalents at beginning of period</t>
        </is>
      </c>
      <c r="B56" s="6" t="n">
        <v>106347</v>
      </c>
      <c r="C56" s="6" t="n">
        <v>605454</v>
      </c>
      <c r="D56" s="6" t="n">
        <v>605454</v>
      </c>
      <c r="E56" s="6" t="n">
        <v>370617</v>
      </c>
      <c r="F56" s="6" t="n">
        <v>1439733</v>
      </c>
    </row>
    <row r="57">
      <c r="A57" s="4" t="inlineStr">
        <is>
          <t>Cash and cash equivalents at end of period</t>
        </is>
      </c>
      <c r="B57" s="6" t="n">
        <v>144648</v>
      </c>
      <c r="C57" s="6" t="n">
        <v>117728</v>
      </c>
      <c r="D57" s="6" t="n">
        <v>106347</v>
      </c>
      <c r="E57" s="6" t="n">
        <v>605454</v>
      </c>
      <c r="F57" s="6" t="n">
        <v>370617</v>
      </c>
    </row>
    <row r="58">
      <c r="A58" s="3" t="inlineStr">
        <is>
          <t>Cash paid during the year fo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t>
        </is>
      </c>
      <c r="B59" s="6" t="n">
        <v>19737</v>
      </c>
      <c r="C59" s="6" t="n">
        <v>13986</v>
      </c>
      <c r="D59" s="6" t="n">
        <v>34575</v>
      </c>
      <c r="E59" s="6" t="n">
        <v>7535</v>
      </c>
      <c r="F59" s="6" t="n">
        <v>10865</v>
      </c>
    </row>
    <row r="60">
      <c r="A60" s="4" t="inlineStr">
        <is>
          <t>Income taxes</t>
        </is>
      </c>
      <c r="B60" s="6" t="n">
        <v>13009</v>
      </c>
      <c r="C60" s="6" t="n">
        <v>36419</v>
      </c>
      <c r="D60" s="6" t="n">
        <v>52105</v>
      </c>
      <c r="E60" s="6" t="n">
        <v>30809</v>
      </c>
      <c r="F60" s="6" t="n">
        <v>45505</v>
      </c>
    </row>
    <row r="61">
      <c r="A61" s="3" t="inlineStr">
        <is>
          <t>Non-cash investing and financing activ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ight-of-use assets obtained in exchange for lease liabilities</t>
        </is>
      </c>
      <c r="B62" s="6" t="n">
        <v>271225</v>
      </c>
      <c r="C62" s="6" t="n">
        <v>459137</v>
      </c>
      <c r="D62" s="6" t="n">
        <v>931521</v>
      </c>
      <c r="E62" s="6" t="n">
        <v>673468</v>
      </c>
      <c r="F62" s="6" t="n">
        <v>917135</v>
      </c>
    </row>
    <row r="63">
      <c r="A63" s="4" t="inlineStr">
        <is>
          <t>Purchases of property and equipment included in accrued expenses</t>
        </is>
      </c>
      <c r="B63" s="6" t="n">
        <v>14589</v>
      </c>
      <c r="C63" s="6" t="n">
        <v>19139</v>
      </c>
      <c r="D63" s="6" t="n">
        <v>4624</v>
      </c>
      <c r="E63" s="4" t="inlineStr">
        <is>
          <t xml:space="preserve"> </t>
        </is>
      </c>
      <c r="F63" s="6" t="n">
        <v>23488</v>
      </c>
    </row>
    <row r="64">
      <c r="A64" s="4" t="inlineStr">
        <is>
          <t>Purchases of intangible assets included in accrued expenses</t>
        </is>
      </c>
      <c r="B64" s="5" t="n">
        <v>25100</v>
      </c>
      <c r="C64" s="6" t="n">
        <v>13077</v>
      </c>
      <c r="D64" s="6" t="n">
        <v>9480</v>
      </c>
      <c r="E64" s="4" t="inlineStr">
        <is>
          <t xml:space="preserve"> </t>
        </is>
      </c>
      <c r="F64" s="6" t="n">
        <v>14236</v>
      </c>
    </row>
    <row r="65">
      <c r="A65" s="4" t="inlineStr">
        <is>
          <t>Sales of salons included in accounts receivable</t>
        </is>
      </c>
      <c r="B65" s="4" t="inlineStr">
        <is>
          <t xml:space="preserve"> </t>
        </is>
      </c>
      <c r="C65" s="6" t="n">
        <v>102000</v>
      </c>
      <c r="D65" s="6" t="n">
        <v>455464</v>
      </c>
      <c r="E65" s="5" t="n">
        <v>134876</v>
      </c>
      <c r="F65" s="6" t="n">
        <v>129000</v>
      </c>
    </row>
    <row r="66">
      <c r="A66" s="4" t="inlineStr">
        <is>
          <t>Payable related to acquisition of noncontrolling interests included in mandatorily redeemable noncontrolling interests</t>
        </is>
      </c>
      <c r="B66" s="4" t="inlineStr">
        <is>
          <t xml:space="preserve"> </t>
        </is>
      </c>
      <c r="C66" s="4" t="inlineStr">
        <is>
          <t xml:space="preserve"> </t>
        </is>
      </c>
      <c r="D66" s="4" t="inlineStr">
        <is>
          <t xml:space="preserve"> </t>
        </is>
      </c>
      <c r="E66" s="4" t="inlineStr">
        <is>
          <t xml:space="preserve"> </t>
        </is>
      </c>
      <c r="F66" s="5" t="n">
        <v>148000</v>
      </c>
    </row>
    <row r="67">
      <c r="A67" s="4" t="inlineStr">
        <is>
          <t>Reduction in common stock and additional paid-in capital</t>
        </is>
      </c>
      <c r="B67" s="4" t="inlineStr">
        <is>
          <t xml:space="preserve"> </t>
        </is>
      </c>
      <c r="C67" s="5" t="n">
        <v>2468690</v>
      </c>
      <c r="D67" s="5" t="n">
        <v>2509941</v>
      </c>
      <c r="E67" s="4" t="inlineStr">
        <is>
          <t xml:space="preserve"> </t>
        </is>
      </c>
      <c r="F67" s="4" t="inlineStr">
        <is>
          <t xml:space="preserve"> </t>
        </is>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31" customWidth="1" min="2" max="2"/>
    <col width="31" customWidth="1" min="3" max="3"/>
    <col width="31" customWidth="1" min="4" max="4"/>
    <col width="31" customWidth="1" min="5" max="5"/>
    <col width="31" customWidth="1" min="6" max="6"/>
  </cols>
  <sheetData>
    <row r="1">
      <c r="A1" s="1" t="inlineStr">
        <is>
          <t>Leases - Operating leases (Details) ¥ in Thousands</t>
        </is>
      </c>
      <c r="B1" s="2" t="inlineStr">
        <is>
          <t>6 Months Ended</t>
        </is>
      </c>
      <c r="D1" s="2" t="inlineStr">
        <is>
          <t>12 Months Ended</t>
        </is>
      </c>
    </row>
    <row r="2">
      <c r="B2" s="2" t="inlineStr">
        <is>
          <t>Jun. 30, 2024 JPY (¥) building</t>
        </is>
      </c>
      <c r="C2" s="2" t="inlineStr">
        <is>
          <t>Jun. 30, 2023 JPY (¥) building</t>
        </is>
      </c>
      <c r="D2" s="2" t="inlineStr">
        <is>
          <t>Dec. 31, 2023 JPY (¥) building</t>
        </is>
      </c>
      <c r="E2" s="2" t="inlineStr">
        <is>
          <t>Dec. 31, 2022 JPY (¥) building</t>
        </is>
      </c>
      <c r="F2" s="2" t="inlineStr">
        <is>
          <t>Dec. 31, 2021 JPY (¥) building</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d salons | building</t>
        </is>
      </c>
      <c r="B4" s="6" t="n">
        <v>238</v>
      </c>
      <c r="C4" s="6" t="n">
        <v>237</v>
      </c>
      <c r="D4" s="6" t="n">
        <v>232</v>
      </c>
      <c r="E4" s="6" t="n">
        <v>235</v>
      </c>
      <c r="F4" s="6" t="n">
        <v>235</v>
      </c>
    </row>
    <row r="5">
      <c r="A5" s="4" t="inlineStr">
        <is>
          <t>Number of leased salons subleased | building</t>
        </is>
      </c>
      <c r="B5" s="6" t="n">
        <v>86</v>
      </c>
      <c r="C5" s="6" t="n">
        <v>96</v>
      </c>
      <c r="D5" s="6" t="n">
        <v>89</v>
      </c>
      <c r="E5" s="6" t="n">
        <v>104</v>
      </c>
      <c r="F5" s="6" t="n">
        <v>115</v>
      </c>
    </row>
    <row r="6">
      <c r="A6" s="3" t="inlineStr">
        <is>
          <t>Operating lease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xed lease cost</t>
        </is>
      </c>
      <c r="B7" s="5" t="n">
        <v>455243</v>
      </c>
      <c r="C7" s="5" t="n">
        <v>458069</v>
      </c>
      <c r="D7" s="5" t="n">
        <v>893347</v>
      </c>
      <c r="E7" s="5" t="n">
        <v>866730</v>
      </c>
      <c r="F7" s="5" t="n">
        <v>801292</v>
      </c>
    </row>
    <row r="8">
      <c r="A8" s="4" t="inlineStr">
        <is>
          <t>Variable lease cost</t>
        </is>
      </c>
      <c r="B8" s="6" t="n">
        <v>19927</v>
      </c>
      <c r="C8" s="6" t="n">
        <v>19676</v>
      </c>
      <c r="D8" s="6" t="n">
        <v>45410</v>
      </c>
      <c r="E8" s="6" t="n">
        <v>40661</v>
      </c>
      <c r="F8" s="6" t="n">
        <v>33167</v>
      </c>
    </row>
    <row r="9">
      <c r="A9" s="4" t="inlineStr">
        <is>
          <t>Short-term cost</t>
        </is>
      </c>
      <c r="B9" s="6" t="n">
        <v>11598</v>
      </c>
      <c r="C9" s="6" t="n">
        <v>23550</v>
      </c>
      <c r="D9" s="6" t="n">
        <v>44115</v>
      </c>
      <c r="E9" s="6" t="n">
        <v>19977</v>
      </c>
      <c r="F9" s="6" t="n">
        <v>38876</v>
      </c>
    </row>
    <row r="10">
      <c r="A10" s="4" t="inlineStr">
        <is>
          <t>Total</t>
        </is>
      </c>
      <c r="B10" s="5" t="n">
        <v>486768</v>
      </c>
      <c r="C10" s="5" t="n">
        <v>501295</v>
      </c>
      <c r="D10" s="5" t="n">
        <v>982872</v>
      </c>
      <c r="E10" s="5" t="n">
        <v>927368</v>
      </c>
      <c r="F10" s="5" t="n">
        <v>873335</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77" customWidth="1" min="2" max="2"/>
    <col width="25" customWidth="1" min="3" max="3"/>
    <col width="77" customWidth="1" min="4" max="4"/>
    <col width="25" customWidth="1" min="5" max="5"/>
    <col width="25" customWidth="1" min="6" max="6"/>
  </cols>
  <sheetData>
    <row r="1">
      <c r="A1" s="1" t="inlineStr">
        <is>
          <t>Leases - Supplementary information on cash flow (Details) - JPY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t>
        </is>
      </c>
      <c r="B4" s="5" t="n">
        <v>486768</v>
      </c>
      <c r="C4" s="5" t="n">
        <v>501295</v>
      </c>
      <c r="D4" s="5" t="n">
        <v>982872</v>
      </c>
      <c r="E4" s="5" t="n">
        <v>938095</v>
      </c>
      <c r="F4" s="5" t="n">
        <v>881822</v>
      </c>
    </row>
    <row r="5">
      <c r="A5" s="4" t="inlineStr">
        <is>
          <t>Right-of-use assets obtained in exchange for lease liabilities</t>
        </is>
      </c>
      <c r="B5" s="5" t="n">
        <v>271225</v>
      </c>
      <c r="C5" s="5" t="n">
        <v>459137</v>
      </c>
      <c r="D5" s="5" t="n">
        <v>931521</v>
      </c>
      <c r="E5" s="5" t="n">
        <v>673468</v>
      </c>
      <c r="F5" s="5" t="n">
        <v>917135</v>
      </c>
    </row>
    <row r="6">
      <c r="A6" s="4" t="inlineStr">
        <is>
          <t>Weighted average remaining lease term (in years)</t>
        </is>
      </c>
      <c r="B6" s="4" t="inlineStr">
        <is>
          <t>3 years 6 months</t>
        </is>
      </c>
      <c r="C6" s="4" t="inlineStr">
        <is>
          <t>3 years 9 months 18 days</t>
        </is>
      </c>
      <c r="D6" s="4" t="inlineStr">
        <is>
          <t>3 years 8 months 12 days</t>
        </is>
      </c>
      <c r="E6" s="4" t="inlineStr">
        <is>
          <t>3 years 8 months 12 days</t>
        </is>
      </c>
      <c r="F6" s="4" t="inlineStr">
        <is>
          <t>3 years 2 months 12 days</t>
        </is>
      </c>
    </row>
    <row r="7">
      <c r="A7" s="4" t="inlineStr">
        <is>
          <t>Weighted average discount rate</t>
        </is>
      </c>
      <c r="B7" s="10" t="n">
        <v>0.0202</v>
      </c>
      <c r="C7" s="10" t="n">
        <v>0.0203</v>
      </c>
      <c r="D7" s="10" t="n">
        <v>0.0202</v>
      </c>
      <c r="E7" s="10" t="n">
        <v>0.0212</v>
      </c>
      <c r="F7" s="10" t="n">
        <v>0.0164</v>
      </c>
    </row>
    <row r="8">
      <c r="A8" s="3" t="inlineStr">
        <is>
          <t>Year ending December 31:</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4</t>
        </is>
      </c>
      <c r="B9" s="5" t="n">
        <v>399345</v>
      </c>
      <c r="C9" s="4" t="inlineStr">
        <is>
          <t xml:space="preserve"> </t>
        </is>
      </c>
      <c r="D9" s="5" t="n">
        <v>783761</v>
      </c>
      <c r="E9" s="4" t="inlineStr">
        <is>
          <t xml:space="preserve"> </t>
        </is>
      </c>
      <c r="F9" s="4" t="inlineStr">
        <is>
          <t xml:space="preserve"> </t>
        </is>
      </c>
    </row>
    <row r="10">
      <c r="A10" s="4" t="inlineStr">
        <is>
          <t>2025</t>
        </is>
      </c>
      <c r="B10" s="6" t="n">
        <v>657622</v>
      </c>
      <c r="C10" s="4" t="inlineStr">
        <is>
          <t xml:space="preserve"> </t>
        </is>
      </c>
      <c r="D10" s="6" t="n">
        <v>560888</v>
      </c>
      <c r="E10" s="4" t="inlineStr">
        <is>
          <t xml:space="preserve"> </t>
        </is>
      </c>
      <c r="F10" s="4" t="inlineStr">
        <is>
          <t xml:space="preserve"> </t>
        </is>
      </c>
    </row>
    <row r="11">
      <c r="A11" s="4" t="inlineStr">
        <is>
          <t>2026</t>
        </is>
      </c>
      <c r="B11" s="6" t="n">
        <v>460759</v>
      </c>
      <c r="C11" s="4" t="inlineStr">
        <is>
          <t xml:space="preserve"> </t>
        </is>
      </c>
      <c r="D11" s="6" t="n">
        <v>389086</v>
      </c>
      <c r="E11" s="4" t="inlineStr">
        <is>
          <t xml:space="preserve"> </t>
        </is>
      </c>
      <c r="F11" s="4" t="inlineStr">
        <is>
          <t xml:space="preserve"> </t>
        </is>
      </c>
    </row>
    <row r="12">
      <c r="A12" s="4" t="inlineStr">
        <is>
          <t>2027</t>
        </is>
      </c>
      <c r="B12" s="6" t="n">
        <v>268606</v>
      </c>
      <c r="C12" s="4" t="inlineStr">
        <is>
          <t xml:space="preserve"> </t>
        </is>
      </c>
      <c r="D12" s="6" t="n">
        <v>239680</v>
      </c>
      <c r="E12" s="4" t="inlineStr">
        <is>
          <t xml:space="preserve"> </t>
        </is>
      </c>
      <c r="F12" s="4" t="inlineStr">
        <is>
          <t xml:space="preserve"> </t>
        </is>
      </c>
    </row>
    <row r="13">
      <c r="A13" s="4" t="inlineStr">
        <is>
          <t>2028</t>
        </is>
      </c>
      <c r="B13" s="6" t="n">
        <v>150570</v>
      </c>
      <c r="C13" s="4" t="inlineStr">
        <is>
          <t xml:space="preserve"> </t>
        </is>
      </c>
      <c r="D13" s="6" t="n">
        <v>132409</v>
      </c>
      <c r="E13" s="4" t="inlineStr">
        <is>
          <t xml:space="preserve"> </t>
        </is>
      </c>
      <c r="F13" s="4" t="inlineStr">
        <is>
          <t xml:space="preserve"> </t>
        </is>
      </c>
    </row>
    <row r="14">
      <c r="A14" s="4" t="inlineStr">
        <is>
          <t>2029 and thereafter</t>
        </is>
      </c>
      <c r="B14" s="6" t="n">
        <v>97381</v>
      </c>
      <c r="C14" s="4" t="inlineStr">
        <is>
          <t xml:space="preserve"> </t>
        </is>
      </c>
      <c r="D14" s="6" t="n">
        <v>86669</v>
      </c>
      <c r="E14" s="4" t="inlineStr">
        <is>
          <t xml:space="preserve"> </t>
        </is>
      </c>
      <c r="F14" s="4" t="inlineStr">
        <is>
          <t xml:space="preserve"> </t>
        </is>
      </c>
    </row>
    <row r="15">
      <c r="A15" s="4" t="inlineStr">
        <is>
          <t>Total</t>
        </is>
      </c>
      <c r="B15" s="6" t="n">
        <v>2034283</v>
      </c>
      <c r="C15" s="4" t="inlineStr">
        <is>
          <t xml:space="preserve"> </t>
        </is>
      </c>
      <c r="D15" s="6" t="n">
        <v>2192493</v>
      </c>
      <c r="E15" s="4" t="inlineStr">
        <is>
          <t xml:space="preserve"> </t>
        </is>
      </c>
      <c r="F15" s="4" t="inlineStr">
        <is>
          <t xml:space="preserve"> </t>
        </is>
      </c>
    </row>
    <row r="16">
      <c r="A16" s="4" t="inlineStr">
        <is>
          <t>Less: Interest component</t>
        </is>
      </c>
      <c r="B16" s="6" t="n">
        <v>-69841</v>
      </c>
      <c r="C16" s="4" t="inlineStr">
        <is>
          <t xml:space="preserve"> </t>
        </is>
      </c>
      <c r="D16" s="6" t="n">
        <v>-94441</v>
      </c>
      <c r="E16" s="4" t="inlineStr">
        <is>
          <t xml:space="preserve"> </t>
        </is>
      </c>
      <c r="F16" s="4" t="inlineStr">
        <is>
          <t xml:space="preserve"> </t>
        </is>
      </c>
    </row>
    <row r="17">
      <c r="A17" s="4" t="inlineStr">
        <is>
          <t>Present value of minimum lease payments</t>
        </is>
      </c>
      <c r="B17" s="5" t="n">
        <v>1964442</v>
      </c>
      <c r="C17" s="4" t="inlineStr">
        <is>
          <t xml:space="preserve"> </t>
        </is>
      </c>
      <c r="D17" s="5" t="n">
        <v>2098052</v>
      </c>
      <c r="E17" s="4" t="inlineStr">
        <is>
          <t xml:space="preserve"> </t>
        </is>
      </c>
      <c r="F17" s="4" t="inlineStr">
        <is>
          <t xml:space="preserve"> </t>
        </is>
      </c>
    </row>
    <row r="18">
      <c r="A18" s="4" t="inlineStr">
        <is>
          <t>Operating Lease, Liability, Statement of Financial Position [Extensible Enumeration]</t>
        </is>
      </c>
      <c r="B18" s="4" t="inlineStr">
        <is>
          <t>Current portion of lease liability, Lease liability - net of current portion</t>
        </is>
      </c>
      <c r="C18" s="4" t="inlineStr">
        <is>
          <t xml:space="preserve"> </t>
        </is>
      </c>
      <c r="D18" s="4" t="inlineStr">
        <is>
          <t>Current portion of lease liability, Lease liability - net of current portion</t>
        </is>
      </c>
      <c r="E18" s="4" t="inlineStr">
        <is>
          <t xml:space="preserve"> </t>
        </is>
      </c>
      <c r="F18" s="4" t="inlineStr">
        <is>
          <t xml:space="preserve"> </t>
        </is>
      </c>
    </row>
    <row r="19">
      <c r="A19" s="4" t="inlineStr">
        <is>
          <t>Current portion of lease liability</t>
        </is>
      </c>
      <c r="B19" s="5" t="n">
        <v>741511</v>
      </c>
      <c r="C19" s="4" t="inlineStr">
        <is>
          <t xml:space="preserve"> </t>
        </is>
      </c>
      <c r="D19" s="5" t="n">
        <v>763422</v>
      </c>
      <c r="E19" s="5" t="n">
        <v>769769</v>
      </c>
      <c r="F19" s="4" t="inlineStr">
        <is>
          <t xml:space="preserve"> </t>
        </is>
      </c>
    </row>
    <row r="20">
      <c r="A20" s="4" t="inlineStr">
        <is>
          <t>Lease liability - net of current portion</t>
        </is>
      </c>
      <c r="B20" s="5" t="n">
        <v>1222931</v>
      </c>
      <c r="C20" s="4" t="inlineStr">
        <is>
          <t xml:space="preserve"> </t>
        </is>
      </c>
      <c r="D20" s="5" t="n">
        <v>1334630</v>
      </c>
      <c r="E20" s="5" t="n">
        <v>1212629</v>
      </c>
      <c r="F20" s="4" t="inlineStr">
        <is>
          <t xml:space="preserve"> </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s>
  <sheetData>
    <row r="1">
      <c r="A1" s="1" t="inlineStr">
        <is>
          <t>Leases - Subleases (Details) ¥ in Thousands</t>
        </is>
      </c>
      <c r="B1" s="2" t="inlineStr">
        <is>
          <t>6 Months Ended</t>
        </is>
      </c>
      <c r="D1" s="2" t="inlineStr">
        <is>
          <t>12 Months Ended</t>
        </is>
      </c>
    </row>
    <row r="2">
      <c r="B2" s="2" t="inlineStr">
        <is>
          <t>Jun. 30, 2024 JPY (¥) building</t>
        </is>
      </c>
      <c r="C2" s="2" t="inlineStr">
        <is>
          <t>Jun. 30, 2023 JPY (¥) building</t>
        </is>
      </c>
      <c r="D2" s="2" t="inlineStr">
        <is>
          <t>Dec. 31, 2023 JPY (¥) building</t>
        </is>
      </c>
      <c r="E2" s="2" t="inlineStr">
        <is>
          <t>Dec. 31, 2022 JPY (¥) building</t>
        </is>
      </c>
      <c r="F2" s="2" t="inlineStr">
        <is>
          <t>Dec. 31, 2021 JPY (¥) building</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sublease income</t>
        </is>
      </c>
      <c r="B4" s="5" t="n">
        <v>152367</v>
      </c>
      <c r="C4" s="5" t="n">
        <v>178733</v>
      </c>
      <c r="D4" s="5" t="n">
        <v>344875</v>
      </c>
      <c r="E4" s="5" t="n">
        <v>429419</v>
      </c>
      <c r="F4" s="5" t="n">
        <v>420138</v>
      </c>
    </row>
    <row r="5">
      <c r="A5" s="4" t="inlineStr">
        <is>
          <t>Variable sublease income</t>
        </is>
      </c>
      <c r="B5" s="6" t="n">
        <v>7037</v>
      </c>
      <c r="C5" s="6" t="n">
        <v>9224</v>
      </c>
      <c r="D5" s="6" t="n">
        <v>19492</v>
      </c>
      <c r="E5" s="6" t="n">
        <v>22256</v>
      </c>
      <c r="F5" s="6" t="n">
        <v>17838</v>
      </c>
    </row>
    <row r="6">
      <c r="A6" s="4" t="inlineStr">
        <is>
          <t>Total</t>
        </is>
      </c>
      <c r="B6" s="5" t="n">
        <v>159404</v>
      </c>
      <c r="C6" s="5" t="n">
        <v>187957</v>
      </c>
      <c r="D6" s="5" t="n">
        <v>364367</v>
      </c>
      <c r="E6" s="5" t="n">
        <v>451675</v>
      </c>
      <c r="F6" s="5" t="n">
        <v>437976</v>
      </c>
    </row>
    <row r="7">
      <c r="A7" s="4" t="inlineStr">
        <is>
          <t>Number of lease transactions classified as sale-type and direct financing leases | building</t>
        </is>
      </c>
      <c r="B7" s="6" t="n">
        <v>0</v>
      </c>
      <c r="C7" s="6" t="n">
        <v>0</v>
      </c>
      <c r="D7" s="6" t="n">
        <v>0</v>
      </c>
      <c r="E7" s="6" t="n">
        <v>0</v>
      </c>
      <c r="F7" s="6" t="n">
        <v>0</v>
      </c>
    </row>
    <row r="8">
      <c r="A8" s="3" t="inlineStr">
        <is>
          <t>Year ending December 31:</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4</t>
        </is>
      </c>
      <c r="B9" s="5" t="n">
        <v>124337</v>
      </c>
      <c r="C9" s="4" t="inlineStr">
        <is>
          <t xml:space="preserve"> </t>
        </is>
      </c>
      <c r="D9" s="5" t="n">
        <v>250565</v>
      </c>
      <c r="E9" s="4" t="inlineStr">
        <is>
          <t xml:space="preserve"> </t>
        </is>
      </c>
      <c r="F9" s="4" t="inlineStr">
        <is>
          <t xml:space="preserve"> </t>
        </is>
      </c>
    </row>
    <row r="10">
      <c r="A10" s="4" t="inlineStr">
        <is>
          <t>2025</t>
        </is>
      </c>
      <c r="B10" s="6" t="n">
        <v>206660</v>
      </c>
      <c r="C10" s="4" t="inlineStr">
        <is>
          <t xml:space="preserve"> </t>
        </is>
      </c>
      <c r="D10" s="6" t="n">
        <v>180614</v>
      </c>
      <c r="E10" s="4" t="inlineStr">
        <is>
          <t xml:space="preserve"> </t>
        </is>
      </c>
      <c r="F10" s="4" t="inlineStr">
        <is>
          <t xml:space="preserve"> </t>
        </is>
      </c>
    </row>
    <row r="11">
      <c r="A11" s="4" t="inlineStr">
        <is>
          <t>2026</t>
        </is>
      </c>
      <c r="B11" s="6" t="n">
        <v>121732</v>
      </c>
      <c r="C11" s="4" t="inlineStr">
        <is>
          <t xml:space="preserve"> </t>
        </is>
      </c>
      <c r="D11" s="6" t="n">
        <v>103085</v>
      </c>
      <c r="E11" s="4" t="inlineStr">
        <is>
          <t xml:space="preserve"> </t>
        </is>
      </c>
      <c r="F11" s="4" t="inlineStr">
        <is>
          <t xml:space="preserve"> </t>
        </is>
      </c>
    </row>
    <row r="12">
      <c r="A12" s="4" t="inlineStr">
        <is>
          <t>2027</t>
        </is>
      </c>
      <c r="B12" s="6" t="n">
        <v>49417</v>
      </c>
      <c r="C12" s="4" t="inlineStr">
        <is>
          <t xml:space="preserve"> </t>
        </is>
      </c>
      <c r="D12" s="6" t="n">
        <v>46203</v>
      </c>
      <c r="E12" s="4" t="inlineStr">
        <is>
          <t xml:space="preserve"> </t>
        </is>
      </c>
      <c r="F12" s="4" t="inlineStr">
        <is>
          <t xml:space="preserve"> </t>
        </is>
      </c>
    </row>
    <row r="13">
      <c r="A13" s="4" t="inlineStr">
        <is>
          <t>2028</t>
        </is>
      </c>
      <c r="B13" s="6" t="n">
        <v>25043</v>
      </c>
      <c r="C13" s="4" t="inlineStr">
        <is>
          <t xml:space="preserve"> </t>
        </is>
      </c>
      <c r="D13" s="6" t="n">
        <v>25043</v>
      </c>
      <c r="E13" s="4" t="inlineStr">
        <is>
          <t xml:space="preserve"> </t>
        </is>
      </c>
      <c r="F13" s="4" t="inlineStr">
        <is>
          <t xml:space="preserve"> </t>
        </is>
      </c>
    </row>
    <row r="14">
      <c r="A14" s="4" t="inlineStr">
        <is>
          <t>2029 and thereafter</t>
        </is>
      </c>
      <c r="B14" s="6" t="n">
        <v>21340</v>
      </c>
      <c r="C14" s="4" t="inlineStr">
        <is>
          <t xml:space="preserve"> </t>
        </is>
      </c>
      <c r="D14" s="6" t="n">
        <v>21340</v>
      </c>
      <c r="E14" s="4" t="inlineStr">
        <is>
          <t xml:space="preserve"> </t>
        </is>
      </c>
      <c r="F14" s="4" t="inlineStr">
        <is>
          <t xml:space="preserve"> </t>
        </is>
      </c>
    </row>
    <row r="15">
      <c r="A15" s="4" t="inlineStr">
        <is>
          <t>Total</t>
        </is>
      </c>
      <c r="B15" s="5" t="n">
        <v>548529</v>
      </c>
      <c r="C15" s="4" t="inlineStr">
        <is>
          <t xml:space="preserve"> </t>
        </is>
      </c>
      <c r="D15" s="5" t="n">
        <v>626850</v>
      </c>
      <c r="E15" s="4" t="inlineStr">
        <is>
          <t xml:space="preserve"> </t>
        </is>
      </c>
      <c r="F15"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holders' Equity (Deficit) (Details) - JPY (¥) ¥ in Thousands</t>
        </is>
      </c>
      <c r="B1" s="2" t="inlineStr">
        <is>
          <t>12 Months Ended</t>
        </is>
      </c>
    </row>
    <row r="2">
      <c r="B2" s="2" t="inlineStr">
        <is>
          <t>Dec. 31, 2023</t>
        </is>
      </c>
      <c r="C2" s="2" t="inlineStr">
        <is>
          <t>Jun. 30, 2024</t>
        </is>
      </c>
      <c r="D2" s="2" t="inlineStr">
        <is>
          <t>Nov. 30, 2023</t>
        </is>
      </c>
      <c r="E2" s="2" t="inlineStr">
        <is>
          <t>Mar. 31, 2023</t>
        </is>
      </c>
      <c r="F2" s="2" t="inlineStr">
        <is>
          <t>Dec. 31, 2022</t>
        </is>
      </c>
      <c r="G2" s="2" t="inlineStr">
        <is>
          <t>Mar. 29, 2021</t>
        </is>
      </c>
    </row>
    <row r="3">
      <c r="A3" s="4" t="inlineStr">
        <is>
          <t>Minimum required net assets after distribution of dividends</t>
        </is>
      </c>
      <c r="B3" s="5" t="n">
        <v>3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quired appropriation to legal reserve, (as a percent)</t>
        </is>
      </c>
      <c r="B4" s="8" t="n">
        <v>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common stock, percentage which precludes appropriation</t>
        </is>
      </c>
      <c r="B5" s="8" t="n">
        <v>0.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unt reclassified from registered capital to accumulated deficit</t>
        </is>
      </c>
      <c r="B6" s="4" t="inlineStr">
        <is>
          <t xml:space="preserve"> </t>
        </is>
      </c>
      <c r="C6" s="4" t="inlineStr">
        <is>
          <t xml:space="preserve"> </t>
        </is>
      </c>
      <c r="D6" s="4" t="inlineStr">
        <is>
          <t xml:space="preserve"> </t>
        </is>
      </c>
      <c r="E6" s="5" t="n">
        <v>1203000</v>
      </c>
      <c r="F6" s="4" t="inlineStr">
        <is>
          <t xml:space="preserve"> </t>
        </is>
      </c>
      <c r="G6" s="4" t="inlineStr">
        <is>
          <t xml:space="preserve"> </t>
        </is>
      </c>
    </row>
    <row r="7">
      <c r="A7" s="4" t="inlineStr">
        <is>
          <t>Amount reclassified from additional reserved capital for common stock to accumulated deficit</t>
        </is>
      </c>
      <c r="B7" s="4" t="inlineStr">
        <is>
          <t xml:space="preserve"> </t>
        </is>
      </c>
      <c r="C7" s="4" t="inlineStr">
        <is>
          <t xml:space="preserve"> </t>
        </is>
      </c>
      <c r="D7" s="4" t="inlineStr">
        <is>
          <t xml:space="preserve"> </t>
        </is>
      </c>
      <c r="E7" s="5" t="n">
        <v>1306000</v>
      </c>
      <c r="F7" s="4" t="inlineStr">
        <is>
          <t xml:space="preserve"> </t>
        </is>
      </c>
      <c r="G7" s="4" t="inlineStr">
        <is>
          <t xml:space="preserve"> </t>
        </is>
      </c>
    </row>
    <row r="8">
      <c r="A8" s="4" t="inlineStr">
        <is>
          <t>Proceeds on sale of shares of subsidiaries</t>
        </is>
      </c>
      <c r="B8" s="5" t="n">
        <v>16029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A Comm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uthorized</t>
        </is>
      </c>
      <c r="B10" s="6" t="n">
        <v>1</v>
      </c>
      <c r="C10" s="6" t="n">
        <v>1</v>
      </c>
      <c r="D10" s="4" t="inlineStr">
        <is>
          <t xml:space="preserve"> </t>
        </is>
      </c>
      <c r="E10" s="4" t="inlineStr">
        <is>
          <t xml:space="preserve"> </t>
        </is>
      </c>
      <c r="F10" s="6" t="n">
        <v>1</v>
      </c>
      <c r="G10" s="6" t="n">
        <v>1</v>
      </c>
    </row>
    <row r="11">
      <c r="A11" s="4" t="inlineStr">
        <is>
          <t>Common stock, shares outstanding</t>
        </is>
      </c>
      <c r="B11" s="6" t="n">
        <v>1</v>
      </c>
      <c r="C11" s="6" t="n">
        <v>1</v>
      </c>
      <c r="D11" s="4" t="inlineStr">
        <is>
          <t xml:space="preserve"> </t>
        </is>
      </c>
      <c r="E11" s="4" t="inlineStr">
        <is>
          <t xml:space="preserve"> </t>
        </is>
      </c>
      <c r="F11" s="6" t="n">
        <v>1</v>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authorized</t>
        </is>
      </c>
      <c r="B13" s="6" t="n">
        <v>19899999</v>
      </c>
      <c r="C13" s="6" t="n">
        <v>19899999</v>
      </c>
      <c r="D13" s="4" t="inlineStr">
        <is>
          <t xml:space="preserve"> </t>
        </is>
      </c>
      <c r="E13" s="4" t="inlineStr">
        <is>
          <t xml:space="preserve"> </t>
        </is>
      </c>
      <c r="F13" s="6" t="n">
        <v>19899999</v>
      </c>
      <c r="G13" s="6" t="n">
        <v>19899999</v>
      </c>
    </row>
    <row r="14">
      <c r="A14" s="4" t="inlineStr">
        <is>
          <t>Portion of proceeds credited to capital stock, minimum under Companies Act</t>
        </is>
      </c>
      <c r="B14" s="8" t="n">
        <v>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outstanding</t>
        </is>
      </c>
      <c r="B15" s="6" t="n">
        <v>4882500</v>
      </c>
      <c r="C15" s="6" t="n">
        <v>4938350</v>
      </c>
      <c r="D15" s="4" t="inlineStr">
        <is>
          <t xml:space="preserve"> </t>
        </is>
      </c>
      <c r="E15" s="4" t="inlineStr">
        <is>
          <t xml:space="preserve"> </t>
        </is>
      </c>
      <c r="F15" s="6" t="n">
        <v>4882500</v>
      </c>
      <c r="G15" s="4" t="inlineStr">
        <is>
          <t xml:space="preserve"> </t>
        </is>
      </c>
    </row>
    <row r="16">
      <c r="A16" s="4" t="inlineStr">
        <is>
          <t>Common stock | Class A Comm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6" t="n">
        <v>19900000</v>
      </c>
    </row>
    <row r="18">
      <c r="A18" s="4" t="inlineStr">
        <is>
          <t>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on sale of shares of subsidiaries</t>
        </is>
      </c>
      <c r="B19" s="5" t="n">
        <v>15485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on sale of shares of subsidiaries</t>
        </is>
      </c>
      <c r="B21" s="5" t="n">
        <v>543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DIROM MOTHER Labs Inc. ("MM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outstanding</t>
        </is>
      </c>
      <c r="B23" s="6" t="n">
        <v>50000</v>
      </c>
      <c r="C23" s="4" t="inlineStr">
        <is>
          <t xml:space="preserve"> </t>
        </is>
      </c>
      <c r="D23" s="6" t="n">
        <v>1781</v>
      </c>
      <c r="E23" s="4" t="inlineStr">
        <is>
          <t xml:space="preserve"> </t>
        </is>
      </c>
      <c r="F23" s="4" t="inlineStr">
        <is>
          <t xml:space="preserve"> </t>
        </is>
      </c>
      <c r="G23" s="4" t="inlineStr">
        <is>
          <t xml:space="preserve"> </t>
        </is>
      </c>
    </row>
    <row r="24">
      <c r="A24" s="4" t="inlineStr">
        <is>
          <t>Ownership interest</t>
        </is>
      </c>
      <c r="B24" s="10" t="n">
        <v>0.0356</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40" customWidth="1" min="2" max="2"/>
    <col width="32" customWidth="1" min="3" max="3"/>
    <col width="32" customWidth="1" min="4" max="4"/>
    <col width="22" customWidth="1" min="5" max="5"/>
    <col width="22" customWidth="1" min="6" max="6"/>
    <col width="22" customWidth="1" min="7" max="7"/>
  </cols>
  <sheetData>
    <row r="1">
      <c r="A1" s="1" t="inlineStr">
        <is>
          <t>Stock-based Compensation (Details) - Employee Stock Option [Member]</t>
        </is>
      </c>
      <c r="E1" s="2" t="inlineStr">
        <is>
          <t>12 Months Ended</t>
        </is>
      </c>
    </row>
    <row r="2">
      <c r="B2" s="2" t="inlineStr">
        <is>
          <t>Oct. 02, 2020 JPY (¥) ¥ / shares shares</t>
        </is>
      </c>
      <c r="C2" s="2" t="inlineStr">
        <is>
          <t>Dec. 21, 2016 ¥ / shares shares</t>
        </is>
      </c>
      <c r="D2" s="2" t="inlineStr">
        <is>
          <t>Dec. 21, 2015 ¥ / shares shares</t>
        </is>
      </c>
      <c r="E2" s="2" t="inlineStr">
        <is>
          <t>Dec. 31, 2022 JPY (¥)</t>
        </is>
      </c>
      <c r="F2" s="2" t="inlineStr">
        <is>
          <t>Dec. 31, 2021 JPY (¥)</t>
        </is>
      </c>
      <c r="G2" s="2" t="inlineStr">
        <is>
          <t>Dec. 31, 2020 JPY (¥)</t>
        </is>
      </c>
    </row>
    <row r="3">
      <c r="A3" s="4" t="inlineStr">
        <is>
          <t>Director and corporate audi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granted | shares</t>
        </is>
      </c>
      <c r="B5" s="6" t="n">
        <v>3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term</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at grant date, per share</t>
        </is>
      </c>
      <c r="B7" s="5" t="n">
        <v>2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rector and employ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granted | shares</t>
        </is>
      </c>
      <c r="B10" s="4" t="inlineStr">
        <is>
          <t xml:space="preserve"> </t>
        </is>
      </c>
      <c r="C10" s="6" t="n">
        <v>174000</v>
      </c>
      <c r="D10" s="4" t="inlineStr">
        <is>
          <t xml:space="preserve"> </t>
        </is>
      </c>
      <c r="E10" s="4" t="inlineStr">
        <is>
          <t xml:space="preserve"> </t>
        </is>
      </c>
      <c r="F10" s="4" t="inlineStr">
        <is>
          <t xml:space="preserve"> </t>
        </is>
      </c>
      <c r="G10" s="4" t="inlineStr">
        <is>
          <t xml:space="preserve"> </t>
        </is>
      </c>
    </row>
    <row r="11">
      <c r="A11" s="4" t="inlineStr">
        <is>
          <t>Exercise term</t>
        </is>
      </c>
      <c r="B11" s="4" t="inlineStr">
        <is>
          <t xml:space="preserve"> </t>
        </is>
      </c>
      <c r="C11" s="4" t="inlineStr">
        <is>
          <t>8 years</t>
        </is>
      </c>
      <c r="D11" s="4" t="inlineStr">
        <is>
          <t xml:space="preserve"> </t>
        </is>
      </c>
      <c r="E11" s="4" t="inlineStr">
        <is>
          <t xml:space="preserve"> </t>
        </is>
      </c>
      <c r="F11" s="4" t="inlineStr">
        <is>
          <t xml:space="preserve"> </t>
        </is>
      </c>
      <c r="G11" s="4" t="inlineStr">
        <is>
          <t xml:space="preserve"> </t>
        </is>
      </c>
    </row>
    <row r="12">
      <c r="A12" s="4" t="inlineStr">
        <is>
          <t>Fair value at grant date, per share</t>
        </is>
      </c>
      <c r="B12" s="4" t="inlineStr">
        <is>
          <t xml:space="preserve"> </t>
        </is>
      </c>
      <c r="C12" s="7" t="n">
        <v>0.82</v>
      </c>
      <c r="D12" s="4" t="inlineStr">
        <is>
          <t xml:space="preserve"> </t>
        </is>
      </c>
      <c r="E12" s="4" t="inlineStr">
        <is>
          <t xml:space="preserve"> </t>
        </is>
      </c>
      <c r="F12" s="4" t="inlineStr">
        <is>
          <t xml:space="preserve"> </t>
        </is>
      </c>
      <c r="G12" s="4" t="inlineStr">
        <is>
          <t xml:space="preserve"> </t>
        </is>
      </c>
    </row>
    <row r="13">
      <c r="A13" s="4" t="inlineStr">
        <is>
          <t>Exercise price, per share</t>
        </is>
      </c>
      <c r="B13" s="4" t="inlineStr">
        <is>
          <t xml:space="preserve"> </t>
        </is>
      </c>
      <c r="C13" s="5" t="n">
        <v>2000</v>
      </c>
      <c r="D13" s="4" t="inlineStr">
        <is>
          <t xml:space="preserve"> </t>
        </is>
      </c>
      <c r="E13" s="4" t="inlineStr">
        <is>
          <t xml:space="preserve"> </t>
        </is>
      </c>
      <c r="F13" s="4" t="inlineStr">
        <is>
          <t xml:space="preserve"> </t>
        </is>
      </c>
      <c r="G13" s="4" t="inlineStr">
        <is>
          <t xml:space="preserve"> </t>
        </is>
      </c>
    </row>
    <row r="14">
      <c r="A14" s="4" t="inlineStr">
        <is>
          <t>Direc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granted | shares</t>
        </is>
      </c>
      <c r="B16" s="6" t="n">
        <v>1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at grant date, per share</t>
        </is>
      </c>
      <c r="B18" s="7" t="n">
        <v>104.6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id in for the stock option | ¥</t>
        </is>
      </c>
      <c r="B19" s="6"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 per share</t>
        </is>
      </c>
      <c r="B20" s="5" t="n">
        <v>2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mploy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granted | shares</t>
        </is>
      </c>
      <c r="B23" s="4" t="inlineStr">
        <is>
          <t xml:space="preserve"> </t>
        </is>
      </c>
      <c r="C23" s="4" t="inlineStr">
        <is>
          <t xml:space="preserve"> </t>
        </is>
      </c>
      <c r="D23" s="6" t="n">
        <v>285500</v>
      </c>
      <c r="E23" s="4" t="inlineStr">
        <is>
          <t xml:space="preserve"> </t>
        </is>
      </c>
      <c r="F23" s="4" t="inlineStr">
        <is>
          <t xml:space="preserve"> </t>
        </is>
      </c>
      <c r="G23" s="4" t="inlineStr">
        <is>
          <t xml:space="preserve"> </t>
        </is>
      </c>
    </row>
    <row r="24">
      <c r="A24" s="4" t="inlineStr">
        <is>
          <t>Exercise term</t>
        </is>
      </c>
      <c r="B24" s="4" t="inlineStr">
        <is>
          <t xml:space="preserve"> </t>
        </is>
      </c>
      <c r="C24" s="4" t="inlineStr">
        <is>
          <t xml:space="preserve"> </t>
        </is>
      </c>
      <c r="D24" s="4" t="inlineStr">
        <is>
          <t>8 years</t>
        </is>
      </c>
      <c r="E24" s="4" t="inlineStr">
        <is>
          <t xml:space="preserve"> </t>
        </is>
      </c>
      <c r="F24" s="4" t="inlineStr">
        <is>
          <t xml:space="preserve"> </t>
        </is>
      </c>
      <c r="G24" s="4" t="inlineStr">
        <is>
          <t xml:space="preserve"> </t>
        </is>
      </c>
    </row>
    <row r="25">
      <c r="A25" s="4" t="inlineStr">
        <is>
          <t>Fair value at grant date, per share</t>
        </is>
      </c>
      <c r="B25" s="11" t="n">
        <v>637.02</v>
      </c>
      <c r="C25" s="4" t="inlineStr">
        <is>
          <t xml:space="preserve"> </t>
        </is>
      </c>
      <c r="D25" s="7" t="n">
        <v>2.96</v>
      </c>
      <c r="E25" s="4" t="inlineStr">
        <is>
          <t xml:space="preserve"> </t>
        </is>
      </c>
      <c r="F25" s="4" t="inlineStr">
        <is>
          <t xml:space="preserve"> </t>
        </is>
      </c>
      <c r="G25" s="4" t="inlineStr">
        <is>
          <t xml:space="preserve"> </t>
        </is>
      </c>
    </row>
    <row r="26">
      <c r="A26" s="4" t="inlineStr">
        <is>
          <t>Exercise price, per share</t>
        </is>
      </c>
      <c r="B26" s="5" t="n">
        <v>128</v>
      </c>
      <c r="C26" s="4" t="inlineStr">
        <is>
          <t xml:space="preserve"> </t>
        </is>
      </c>
      <c r="D26" s="5" t="n">
        <v>400</v>
      </c>
      <c r="E26" s="4" t="inlineStr">
        <is>
          <t xml:space="preserve"> </t>
        </is>
      </c>
      <c r="F26" s="4" t="inlineStr">
        <is>
          <t xml:space="preserve"> </t>
        </is>
      </c>
      <c r="G26" s="4" t="inlineStr">
        <is>
          <t xml:space="preserve"> </t>
        </is>
      </c>
    </row>
    <row r="27">
      <c r="A27" s="4" t="inlineStr">
        <is>
          <t>Annual consolidated revenue target to achieve to exercise options | ¥</t>
        </is>
      </c>
      <c r="B27" s="4" t="inlineStr">
        <is>
          <t xml:space="preserve"> </t>
        </is>
      </c>
      <c r="C27" s="4" t="inlineStr">
        <is>
          <t xml:space="preserve"> </t>
        </is>
      </c>
      <c r="D27" s="4" t="inlineStr">
        <is>
          <t xml:space="preserve"> </t>
        </is>
      </c>
      <c r="E27" s="5" t="n">
        <v>3908264000</v>
      </c>
      <c r="F27" s="5" t="n">
        <v>3908264000</v>
      </c>
      <c r="G27" s="5" t="n">
        <v>3908264000</v>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14" customWidth="1" min="3" max="3"/>
    <col width="16" customWidth="1" min="4" max="4"/>
    <col width="25" customWidth="1" min="5" max="5"/>
    <col width="17" customWidth="1" min="6" max="6"/>
  </cols>
  <sheetData>
    <row r="1">
      <c r="A1" s="1" t="inlineStr">
        <is>
          <t>Stock-based Compensation - Activity (Details) - JPY (¥) ¥ / shares in Units,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 beginning of period</t>
        </is>
      </c>
      <c r="B4" s="6" t="n">
        <v>589500</v>
      </c>
      <c r="C4" s="6" t="n">
        <v>593250</v>
      </c>
      <c r="D4" s="6" t="n">
        <v>593250</v>
      </c>
      <c r="E4" s="6" t="n">
        <v>599800</v>
      </c>
      <c r="F4" s="4" t="inlineStr">
        <is>
          <t xml:space="preserve"> </t>
        </is>
      </c>
    </row>
    <row r="5">
      <c r="A5" s="4" t="inlineStr">
        <is>
          <t>Number of shares exercised</t>
        </is>
      </c>
      <c r="B5" s="6" t="n">
        <v>55850</v>
      </c>
      <c r="C5" s="4" t="inlineStr">
        <is>
          <t xml:space="preserve"> </t>
        </is>
      </c>
      <c r="D5" s="4" t="inlineStr">
        <is>
          <t xml:space="preserve"> </t>
        </is>
      </c>
      <c r="E5" s="4" t="inlineStr">
        <is>
          <t xml:space="preserve"> </t>
        </is>
      </c>
      <c r="F5" s="4" t="inlineStr">
        <is>
          <t xml:space="preserve"> </t>
        </is>
      </c>
    </row>
    <row r="6">
      <c r="A6" s="4" t="inlineStr">
        <is>
          <t>Number of shares forfeited/expired</t>
        </is>
      </c>
      <c r="B6" s="6" t="n">
        <v>-350</v>
      </c>
      <c r="C6" s="4" t="inlineStr">
        <is>
          <t xml:space="preserve"> </t>
        </is>
      </c>
      <c r="D6" s="6" t="n">
        <v>-6950</v>
      </c>
      <c r="E6" s="6" t="n">
        <v>-6550</v>
      </c>
      <c r="F6" s="4" t="inlineStr">
        <is>
          <t xml:space="preserve"> </t>
        </is>
      </c>
    </row>
    <row r="7">
      <c r="A7" s="4" t="inlineStr">
        <is>
          <t>Number of shares reinstated</t>
        </is>
      </c>
      <c r="B7" s="4" t="inlineStr">
        <is>
          <t xml:space="preserve"> </t>
        </is>
      </c>
      <c r="C7" s="4" t="inlineStr">
        <is>
          <t xml:space="preserve"> </t>
        </is>
      </c>
      <c r="D7" s="6" t="n">
        <v>3200</v>
      </c>
      <c r="E7" s="4" t="inlineStr">
        <is>
          <t xml:space="preserve"> </t>
        </is>
      </c>
      <c r="F7" s="4" t="inlineStr">
        <is>
          <t xml:space="preserve"> </t>
        </is>
      </c>
    </row>
    <row r="8">
      <c r="A8" s="4" t="inlineStr">
        <is>
          <t>Number of shares outstanding, end of period</t>
        </is>
      </c>
      <c r="B8" s="6" t="n">
        <v>533300</v>
      </c>
      <c r="C8" s="4" t="inlineStr">
        <is>
          <t xml:space="preserve"> </t>
        </is>
      </c>
      <c r="D8" s="6" t="n">
        <v>589500</v>
      </c>
      <c r="E8" s="6" t="n">
        <v>593250</v>
      </c>
      <c r="F8" s="6" t="n">
        <v>599800</v>
      </c>
    </row>
    <row r="9">
      <c r="A9" s="4" t="inlineStr">
        <is>
          <t>Number of shares exercisable</t>
        </is>
      </c>
      <c r="B9" s="6" t="n">
        <v>533300</v>
      </c>
      <c r="C9" s="4" t="inlineStr">
        <is>
          <t xml:space="preserve"> </t>
        </is>
      </c>
      <c r="D9" s="6" t="n">
        <v>589500</v>
      </c>
      <c r="E9" s="6" t="n">
        <v>593250</v>
      </c>
      <c r="F9" s="6" t="n">
        <v>599800</v>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exercise price, beginning of period</t>
        </is>
      </c>
      <c r="B11" s="5" t="n">
        <v>867</v>
      </c>
      <c r="C11" s="5" t="n">
        <v>865</v>
      </c>
      <c r="D11" s="5" t="n">
        <v>865</v>
      </c>
      <c r="E11" s="5" t="n">
        <v>857</v>
      </c>
      <c r="F11" s="4" t="inlineStr">
        <is>
          <t xml:space="preserve"> </t>
        </is>
      </c>
    </row>
    <row r="12">
      <c r="A12" s="4" t="inlineStr">
        <is>
          <t>Weighted average exercise price, exercised</t>
        </is>
      </c>
      <c r="B12" s="6" t="n">
        <v>145</v>
      </c>
      <c r="C12" s="4" t="inlineStr">
        <is>
          <t xml:space="preserve"> </t>
        </is>
      </c>
      <c r="D12" s="4" t="inlineStr">
        <is>
          <t xml:space="preserve"> </t>
        </is>
      </c>
      <c r="E12" s="4" t="inlineStr">
        <is>
          <t xml:space="preserve"> </t>
        </is>
      </c>
      <c r="F12" s="4" t="inlineStr">
        <is>
          <t xml:space="preserve"> </t>
        </is>
      </c>
    </row>
    <row r="13">
      <c r="A13" s="4" t="inlineStr">
        <is>
          <t>Weighted Average Exercise Price In Reinstated</t>
        </is>
      </c>
      <c r="B13" s="4" t="inlineStr">
        <is>
          <t xml:space="preserve"> </t>
        </is>
      </c>
      <c r="C13" s="4" t="inlineStr">
        <is>
          <t xml:space="preserve"> </t>
        </is>
      </c>
      <c r="D13" s="6" t="n">
        <v>128</v>
      </c>
      <c r="E13" s="4" t="inlineStr">
        <is>
          <t xml:space="preserve"> </t>
        </is>
      </c>
      <c r="F13" s="4" t="inlineStr">
        <is>
          <t xml:space="preserve"> </t>
        </is>
      </c>
    </row>
    <row r="14">
      <c r="A14" s="4" t="inlineStr">
        <is>
          <t>Weighted average exercise price, forfeited/expired</t>
        </is>
      </c>
      <c r="B14" s="6" t="n">
        <v>128</v>
      </c>
      <c r="C14" s="4" t="inlineStr">
        <is>
          <t xml:space="preserve"> </t>
        </is>
      </c>
      <c r="D14" s="6" t="n">
        <v>402</v>
      </c>
      <c r="E14" s="6" t="n">
        <v>128</v>
      </c>
      <c r="F14" s="4" t="inlineStr">
        <is>
          <t xml:space="preserve"> </t>
        </is>
      </c>
    </row>
    <row r="15">
      <c r="A15" s="4" t="inlineStr">
        <is>
          <t>Weighted average exercise price, outstanding, end of period</t>
        </is>
      </c>
      <c r="B15" s="6" t="n">
        <v>943</v>
      </c>
      <c r="C15" s="4" t="inlineStr">
        <is>
          <t xml:space="preserve"> </t>
        </is>
      </c>
      <c r="D15" s="6" t="n">
        <v>867</v>
      </c>
      <c r="E15" s="6" t="n">
        <v>865</v>
      </c>
      <c r="F15" s="5" t="n">
        <v>857</v>
      </c>
    </row>
    <row r="16">
      <c r="A16" s="4" t="inlineStr">
        <is>
          <t>Weighted average exercise price exercisable</t>
        </is>
      </c>
      <c r="B16" s="5" t="n">
        <v>943</v>
      </c>
      <c r="C16" s="4" t="inlineStr">
        <is>
          <t xml:space="preserve"> </t>
        </is>
      </c>
      <c r="D16" s="5" t="n">
        <v>867</v>
      </c>
      <c r="E16" s="5" t="n">
        <v>865</v>
      </c>
      <c r="F16" s="5" t="n">
        <v>857</v>
      </c>
    </row>
    <row r="17">
      <c r="A17" s="4" t="inlineStr">
        <is>
          <t>Weighted average remaining contractual term, outstanding</t>
        </is>
      </c>
      <c r="B17" s="4" t="inlineStr">
        <is>
          <t>1 year 1 month 6 days</t>
        </is>
      </c>
      <c r="C17" s="4" t="inlineStr">
        <is>
          <t xml:space="preserve"> </t>
        </is>
      </c>
      <c r="D17" s="4" t="inlineStr">
        <is>
          <t>1 year 6 months</t>
        </is>
      </c>
      <c r="E17" s="4" t="inlineStr">
        <is>
          <t>2 years 8 months 12 days</t>
        </is>
      </c>
      <c r="F17" s="4" t="inlineStr">
        <is>
          <t>3 years 6 months</t>
        </is>
      </c>
    </row>
    <row r="18">
      <c r="A18" s="4" t="inlineStr">
        <is>
          <t>Weighted average remaining contractual term, exercisable</t>
        </is>
      </c>
      <c r="B18" s="4" t="inlineStr">
        <is>
          <t>1 year 1 month 6 days</t>
        </is>
      </c>
      <c r="C18" s="4" t="inlineStr">
        <is>
          <t xml:space="preserve"> </t>
        </is>
      </c>
      <c r="D18" s="4" t="inlineStr">
        <is>
          <t>1 year 6 months</t>
        </is>
      </c>
      <c r="E18" s="4" t="inlineStr">
        <is>
          <t>2 years 8 months 12 days</t>
        </is>
      </c>
      <c r="F18" s="4" t="inlineStr">
        <is>
          <t>3 years 6 months</t>
        </is>
      </c>
    </row>
    <row r="19">
      <c r="A19" s="4" t="inlineStr">
        <is>
          <t>Aggregated intrinsic value, outstanding, beginning of period</t>
        </is>
      </c>
      <c r="B19" s="5" t="n">
        <v>228719</v>
      </c>
      <c r="C19" s="5" t="n">
        <v>150696</v>
      </c>
      <c r="D19" s="5" t="n">
        <v>150696</v>
      </c>
      <c r="E19" s="5" t="n">
        <v>192570</v>
      </c>
      <c r="F19" s="4" t="inlineStr">
        <is>
          <t xml:space="preserve"> </t>
        </is>
      </c>
    </row>
    <row r="20">
      <c r="A20" s="4" t="inlineStr">
        <is>
          <t>Aggregated intrinsic value, outstanding, end of period of period</t>
        </is>
      </c>
      <c r="B20" s="6" t="n">
        <v>136870</v>
      </c>
      <c r="C20" s="4" t="inlineStr">
        <is>
          <t xml:space="preserve"> </t>
        </is>
      </c>
      <c r="D20" s="6" t="n">
        <v>228719</v>
      </c>
      <c r="E20" s="6" t="n">
        <v>150696</v>
      </c>
      <c r="F20" s="5" t="n">
        <v>192570</v>
      </c>
    </row>
    <row r="21">
      <c r="A21" s="4" t="inlineStr">
        <is>
          <t>Aggregated intrinsic value, exercisable</t>
        </is>
      </c>
      <c r="B21" s="6" t="n">
        <v>136870</v>
      </c>
      <c r="C21" s="4" t="inlineStr">
        <is>
          <t xml:space="preserve"> </t>
        </is>
      </c>
      <c r="D21" s="5" t="n">
        <v>228719</v>
      </c>
      <c r="E21" s="6" t="n">
        <v>150696</v>
      </c>
      <c r="F21" s="6" t="n">
        <v>192570</v>
      </c>
    </row>
    <row r="22">
      <c r="A22" s="4" t="inlineStr">
        <is>
          <t>forfeited stock options</t>
        </is>
      </c>
      <c r="B22" s="4" t="inlineStr">
        <is>
          <t xml:space="preserve"> </t>
        </is>
      </c>
      <c r="C22" s="4" t="inlineStr">
        <is>
          <t xml:space="preserve"> </t>
        </is>
      </c>
      <c r="D22" s="6" t="n">
        <v>3200</v>
      </c>
      <c r="E22" s="4" t="inlineStr">
        <is>
          <t xml:space="preserve"> </t>
        </is>
      </c>
      <c r="F22" s="4" t="inlineStr">
        <is>
          <t xml:space="preserve"> </t>
        </is>
      </c>
    </row>
    <row r="23">
      <c r="A23" s="4" t="inlineStr">
        <is>
          <t>Employee Stock Op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Options, Outstanding, Weighted Average Exercise Pric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pensation cost recognized</t>
        </is>
      </c>
      <c r="B25" s="5" t="n">
        <v>0</v>
      </c>
      <c r="C25" s="5" t="n">
        <v>0</v>
      </c>
      <c r="D25" s="5" t="n">
        <v>0</v>
      </c>
      <c r="E25" s="5" t="n">
        <v>0</v>
      </c>
      <c r="F25" s="4" t="inlineStr">
        <is>
          <t xml:space="preserve"> </t>
        </is>
      </c>
    </row>
    <row r="26">
      <c r="A26" s="4" t="inlineStr">
        <is>
          <t>Employee Stock Options Ninth Ser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Options, Outstanding, Weighted Average Exercise Pric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pensation cost recognized</t>
        </is>
      </c>
      <c r="B28" s="4" t="inlineStr">
        <is>
          <t xml:space="preserve"> </t>
        </is>
      </c>
      <c r="C28" s="4" t="inlineStr">
        <is>
          <t xml:space="preserve"> </t>
        </is>
      </c>
      <c r="D28" s="4" t="inlineStr">
        <is>
          <t xml:space="preserve"> </t>
        </is>
      </c>
      <c r="E28" s="4" t="inlineStr">
        <is>
          <t xml:space="preserve"> </t>
        </is>
      </c>
      <c r="F28" s="6" t="n">
        <v>181308</v>
      </c>
    </row>
    <row r="29">
      <c r="A29" s="4" t="inlineStr">
        <is>
          <t>Employee Stock Options Eighth Ser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Options, Outstanding, Weighted Average Exercise Price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pensation cost recognized</t>
        </is>
      </c>
      <c r="B31" s="4" t="inlineStr">
        <is>
          <t xml:space="preserve"> </t>
        </is>
      </c>
      <c r="C31" s="4" t="inlineStr">
        <is>
          <t xml:space="preserve"> </t>
        </is>
      </c>
      <c r="D31" s="4" t="inlineStr">
        <is>
          <t xml:space="preserve"> </t>
        </is>
      </c>
      <c r="E31" s="4" t="inlineStr">
        <is>
          <t xml:space="preserve"> </t>
        </is>
      </c>
      <c r="F31" s="5" t="n">
        <v>15545</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48" customWidth="1" min="1" max="1"/>
    <col width="30"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6 Months Ended</t>
        </is>
      </c>
      <c r="D1" s="2" t="inlineStr">
        <is>
          <t>12 Months Ended</t>
        </is>
      </c>
    </row>
    <row r="2">
      <c r="B2" s="2" t="inlineStr">
        <is>
          <t>Jun. 30, 2024 JPY (¥) segment</t>
        </is>
      </c>
      <c r="C2" s="2" t="inlineStr">
        <is>
          <t>Jun. 30, 2023 JPY (¥)</t>
        </is>
      </c>
      <c r="D2" s="2" t="inlineStr">
        <is>
          <t>Dec. 31, 2023 JPY (¥) segment</t>
        </is>
      </c>
      <c r="E2" s="2" t="inlineStr">
        <is>
          <t>Dec. 31, 2022 JPY (¥)</t>
        </is>
      </c>
      <c r="F2" s="2" t="inlineStr">
        <is>
          <t>Dec. 31, 2021 JPY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3</v>
      </c>
      <c r="C4" s="4" t="inlineStr">
        <is>
          <t xml:space="preserve"> </t>
        </is>
      </c>
      <c r="D4" s="6" t="n">
        <v>3</v>
      </c>
      <c r="E4" s="4" t="inlineStr">
        <is>
          <t xml:space="preserve"> </t>
        </is>
      </c>
      <c r="F4" s="4" t="inlineStr">
        <is>
          <t xml:space="preserve"> </t>
        </is>
      </c>
    </row>
    <row r="5">
      <c r="A5" s="4" t="inlineStr">
        <is>
          <t>Total revenues</t>
        </is>
      </c>
      <c r="B5" s="5" t="n">
        <v>3475281</v>
      </c>
      <c r="C5" s="5" t="n">
        <v>3150790</v>
      </c>
      <c r="D5" s="5" t="n">
        <v>6827943</v>
      </c>
      <c r="E5" s="5" t="n">
        <v>6954057</v>
      </c>
      <c r="F5" s="5" t="n">
        <v>5409825</v>
      </c>
    </row>
    <row r="6">
      <c r="A6" s="4" t="inlineStr">
        <is>
          <t>Operating income (loss)</t>
        </is>
      </c>
      <c r="B6" s="6" t="n">
        <v>-636674</v>
      </c>
      <c r="C6" s="6" t="n">
        <v>-379046</v>
      </c>
      <c r="D6" s="6" t="n">
        <v>-391579</v>
      </c>
      <c r="E6" s="6" t="n">
        <v>96967</v>
      </c>
      <c r="F6" s="6" t="n">
        <v>-470587</v>
      </c>
    </row>
    <row r="7">
      <c r="A7" s="4" t="inlineStr">
        <is>
          <t>Depreciation and amortization</t>
        </is>
      </c>
      <c r="B7" s="6" t="n">
        <v>196102</v>
      </c>
      <c r="C7" s="6" t="n">
        <v>100849</v>
      </c>
      <c r="D7" s="6" t="n">
        <v>252595</v>
      </c>
      <c r="E7" s="6" t="n">
        <v>184056</v>
      </c>
      <c r="F7" s="6" t="n">
        <v>126243</v>
      </c>
    </row>
    <row r="8">
      <c r="A8" s="4" t="inlineStr">
        <is>
          <t>Total assets</t>
        </is>
      </c>
      <c r="B8" s="6" t="n">
        <v>5827041</v>
      </c>
      <c r="C8" s="4" t="inlineStr">
        <is>
          <t xml:space="preserve"> </t>
        </is>
      </c>
      <c r="D8" s="6" t="n">
        <v>6849189</v>
      </c>
      <c r="E8" s="6" t="n">
        <v>6747346</v>
      </c>
      <c r="F8" s="6" t="n">
        <v>5753061</v>
      </c>
    </row>
    <row r="9">
      <c r="A9" s="4" t="inlineStr">
        <is>
          <t>Relaxation Salon Seg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6" t="n">
        <v>3138956</v>
      </c>
      <c r="C11" s="6" t="n">
        <v>2811984</v>
      </c>
      <c r="D11" s="6" t="n">
        <v>6059851</v>
      </c>
      <c r="E11" s="6" t="n">
        <v>5972913</v>
      </c>
      <c r="F11" s="6" t="n">
        <v>5196540</v>
      </c>
    </row>
    <row r="12">
      <c r="A12" s="4" t="inlineStr">
        <is>
          <t>Operating income (loss)</t>
        </is>
      </c>
      <c r="B12" s="6" t="n">
        <v>122227</v>
      </c>
      <c r="C12" s="6" t="n">
        <v>242237</v>
      </c>
      <c r="D12" s="6" t="n">
        <v>848047</v>
      </c>
      <c r="E12" s="6" t="n">
        <v>1272093</v>
      </c>
      <c r="F12" s="6" t="n">
        <v>699105</v>
      </c>
    </row>
    <row r="13">
      <c r="A13" s="4" t="inlineStr">
        <is>
          <t>Depreciation and amortization</t>
        </is>
      </c>
      <c r="B13" s="6" t="n">
        <v>161719</v>
      </c>
      <c r="C13" s="6" t="n">
        <v>60012</v>
      </c>
      <c r="D13" s="6" t="n">
        <v>157804</v>
      </c>
      <c r="E13" s="6" t="n">
        <v>78825</v>
      </c>
      <c r="F13" s="6" t="n">
        <v>80917</v>
      </c>
    </row>
    <row r="14">
      <c r="A14" s="4" t="inlineStr">
        <is>
          <t>Total assets</t>
        </is>
      </c>
      <c r="B14" s="4" t="inlineStr">
        <is>
          <t xml:space="preserve"> </t>
        </is>
      </c>
      <c r="C14" s="4" t="inlineStr">
        <is>
          <t xml:space="preserve"> </t>
        </is>
      </c>
      <c r="D14" s="6" t="n">
        <v>4814248</v>
      </c>
      <c r="E14" s="6" t="n">
        <v>4693660</v>
      </c>
      <c r="F14" s="6" t="n">
        <v>4002005</v>
      </c>
    </row>
    <row r="15">
      <c r="A15" s="4" t="inlineStr">
        <is>
          <t>Digital Preventative Healthc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6" t="n">
        <v>43694</v>
      </c>
      <c r="C17" s="6" t="n">
        <v>62730</v>
      </c>
      <c r="D17" s="6" t="n">
        <v>200397</v>
      </c>
      <c r="E17" s="6" t="n">
        <v>386383</v>
      </c>
      <c r="F17" s="6" t="n">
        <v>43965</v>
      </c>
    </row>
    <row r="18">
      <c r="A18" s="4" t="inlineStr">
        <is>
          <t>Operating income (loss)</t>
        </is>
      </c>
      <c r="B18" s="6" t="n">
        <v>-137751</v>
      </c>
      <c r="C18" s="6" t="n">
        <v>-67979</v>
      </c>
      <c r="D18" s="6" t="n">
        <v>-173138</v>
      </c>
      <c r="E18" s="6" t="n">
        <v>-60190</v>
      </c>
      <c r="F18" s="6" t="n">
        <v>-144857</v>
      </c>
    </row>
    <row r="19">
      <c r="A19" s="4" t="inlineStr">
        <is>
          <t>Depreciation and amortization</t>
        </is>
      </c>
      <c r="B19" s="6" t="n">
        <v>15794</v>
      </c>
      <c r="C19" s="6" t="n">
        <v>12467</v>
      </c>
      <c r="D19" s="6" t="n">
        <v>27574</v>
      </c>
      <c r="E19" s="6" t="n">
        <v>20100</v>
      </c>
      <c r="F19" s="6" t="n">
        <v>11113</v>
      </c>
    </row>
    <row r="20">
      <c r="A20" s="4" t="inlineStr">
        <is>
          <t>Total assets</t>
        </is>
      </c>
      <c r="B20" s="4" t="inlineStr">
        <is>
          <t xml:space="preserve"> </t>
        </is>
      </c>
      <c r="C20" s="4" t="inlineStr">
        <is>
          <t xml:space="preserve"> </t>
        </is>
      </c>
      <c r="D20" s="6" t="n">
        <v>458535</v>
      </c>
      <c r="E20" s="6" t="n">
        <v>189933</v>
      </c>
      <c r="F20" s="6" t="n">
        <v>161945</v>
      </c>
    </row>
    <row r="21">
      <c r="A21" s="4" t="inlineStr">
        <is>
          <t>Luxury Beau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s</t>
        </is>
      </c>
      <c r="B23" s="6" t="n">
        <v>292631</v>
      </c>
      <c r="C23" s="6" t="n">
        <v>276076</v>
      </c>
      <c r="D23" s="6" t="n">
        <v>567695</v>
      </c>
      <c r="E23" s="6" t="n">
        <v>594761</v>
      </c>
      <c r="F23" s="6" t="n">
        <v>169320</v>
      </c>
    </row>
    <row r="24">
      <c r="A24" s="4" t="inlineStr">
        <is>
          <t>Operating income (loss)</t>
        </is>
      </c>
      <c r="B24" s="6" t="n">
        <v>16857</v>
      </c>
      <c r="C24" s="6" t="n">
        <v>-11687</v>
      </c>
      <c r="D24" s="6" t="n">
        <v>-84490</v>
      </c>
      <c r="E24" s="6" t="n">
        <v>-23735</v>
      </c>
      <c r="F24" s="6" t="n">
        <v>-6538</v>
      </c>
    </row>
    <row r="25">
      <c r="A25" s="4" t="inlineStr">
        <is>
          <t>Depreciation and amortization</t>
        </is>
      </c>
      <c r="B25" s="6" t="n">
        <v>2761</v>
      </c>
      <c r="C25" s="6" t="n">
        <v>17884</v>
      </c>
      <c r="D25" s="6" t="n">
        <v>35729</v>
      </c>
      <c r="E25" s="6" t="n">
        <v>11454</v>
      </c>
      <c r="F25" s="6" t="n">
        <v>10736</v>
      </c>
    </row>
    <row r="26">
      <c r="A26" s="4" t="inlineStr">
        <is>
          <t>Total assets</t>
        </is>
      </c>
      <c r="B26" s="4" t="inlineStr">
        <is>
          <t xml:space="preserve"> </t>
        </is>
      </c>
      <c r="C26" s="4" t="inlineStr">
        <is>
          <t xml:space="preserve"> </t>
        </is>
      </c>
      <c r="D26" s="6" t="n">
        <v>611925</v>
      </c>
      <c r="E26" s="6" t="n">
        <v>822354</v>
      </c>
      <c r="F26" s="6" t="n">
        <v>701172</v>
      </c>
    </row>
    <row r="27">
      <c r="A27" s="4" t="inlineStr">
        <is>
          <t>Opera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s</t>
        </is>
      </c>
      <c r="B29" s="6" t="n">
        <v>3475281</v>
      </c>
      <c r="C29" s="6" t="n">
        <v>3150790</v>
      </c>
      <c r="D29" s="6" t="n">
        <v>6827943</v>
      </c>
      <c r="E29" s="6" t="n">
        <v>6954057</v>
      </c>
      <c r="F29" s="6" t="n">
        <v>5409825</v>
      </c>
    </row>
    <row r="30">
      <c r="A30" s="4" t="inlineStr">
        <is>
          <t>Operating segments | Corporate and elimin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income (loss)</t>
        </is>
      </c>
      <c r="B32" s="6" t="n">
        <v>-638007</v>
      </c>
      <c r="C32" s="6" t="n">
        <v>-541617</v>
      </c>
      <c r="D32" s="6" t="n">
        <v>-981998</v>
      </c>
      <c r="E32" s="6" t="n">
        <v>-1091201</v>
      </c>
      <c r="F32" s="6" t="n">
        <v>-1018297</v>
      </c>
    </row>
    <row r="33">
      <c r="A33" s="4" t="inlineStr">
        <is>
          <t>Depreciation and amortization</t>
        </is>
      </c>
      <c r="B33" s="5" t="n">
        <v>15828</v>
      </c>
      <c r="C33" s="5" t="n">
        <v>10486</v>
      </c>
      <c r="D33" s="6" t="n">
        <v>31488</v>
      </c>
      <c r="E33" s="6" t="n">
        <v>73677</v>
      </c>
      <c r="F33" s="6" t="n">
        <v>23477</v>
      </c>
    </row>
    <row r="34">
      <c r="A34" s="4" t="inlineStr">
        <is>
          <t>Total assets</t>
        </is>
      </c>
      <c r="B34" s="4" t="inlineStr">
        <is>
          <t xml:space="preserve"> </t>
        </is>
      </c>
      <c r="C34" s="4" t="inlineStr">
        <is>
          <t xml:space="preserve"> </t>
        </is>
      </c>
      <c r="D34" s="5" t="n">
        <v>964481</v>
      </c>
      <c r="E34" s="5" t="n">
        <v>1041399</v>
      </c>
      <c r="F34" s="5" t="n">
        <v>887939</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Income Taxes (Details) - JPY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before income taxes</t>
        </is>
      </c>
      <c r="B4" s="5" t="n">
        <v>-584770</v>
      </c>
      <c r="C4" s="5" t="n">
        <v>-351331</v>
      </c>
      <c r="D4" s="5" t="n">
        <v>20622</v>
      </c>
      <c r="E4" s="5" t="n">
        <v>179774</v>
      </c>
      <c r="F4" s="5" t="n">
        <v>-414481</v>
      </c>
    </row>
    <row r="5">
      <c r="A5" s="3" t="inlineStr">
        <is>
          <t>Income tax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t>
        </is>
      </c>
      <c r="B6" s="4" t="inlineStr">
        <is>
          <t xml:space="preserve"> </t>
        </is>
      </c>
      <c r="C6" s="4" t="inlineStr">
        <is>
          <t xml:space="preserve"> </t>
        </is>
      </c>
      <c r="D6" s="6" t="n">
        <v>7209</v>
      </c>
      <c r="E6" s="6" t="n">
        <v>30809</v>
      </c>
      <c r="F6" s="6" t="n">
        <v>24767</v>
      </c>
    </row>
    <row r="7">
      <c r="A7" s="4" t="inlineStr">
        <is>
          <t>Deferred</t>
        </is>
      </c>
      <c r="B7" s="4" t="inlineStr">
        <is>
          <t xml:space="preserve"> </t>
        </is>
      </c>
      <c r="C7" s="4" t="inlineStr">
        <is>
          <t xml:space="preserve"> </t>
        </is>
      </c>
      <c r="D7" s="6" t="n">
        <v>-101636</v>
      </c>
      <c r="E7" s="4" t="inlineStr">
        <is>
          <t xml:space="preserve"> </t>
        </is>
      </c>
      <c r="F7" s="6" t="n">
        <v>551483</v>
      </c>
    </row>
    <row r="8">
      <c r="A8" s="4" t="inlineStr">
        <is>
          <t>Total</t>
        </is>
      </c>
      <c r="B8" s="5" t="n">
        <v>3605</v>
      </c>
      <c r="C8" s="5" t="n">
        <v>3735</v>
      </c>
      <c r="D8" s="5" t="n">
        <v>-94427</v>
      </c>
      <c r="E8" s="5" t="n">
        <v>30809</v>
      </c>
      <c r="F8" s="5" t="n">
        <v>576250</v>
      </c>
    </row>
    <row r="9">
      <c r="A9" s="3" t="inlineStr">
        <is>
          <t>Effective Income Tax Rate Reconciliation, Percen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utory tax rate</t>
        </is>
      </c>
      <c r="B10" s="10" t="n">
        <v>0.006</v>
      </c>
      <c r="C10" s="10" t="n">
        <v>0.011</v>
      </c>
      <c r="D10" s="10" t="n">
        <v>0.346</v>
      </c>
      <c r="E10" s="10" t="n">
        <v>0.306</v>
      </c>
      <c r="F10" s="10" t="n">
        <v>0.306</v>
      </c>
    </row>
    <row r="11">
      <c r="A11" s="4" t="inlineStr">
        <is>
          <t>Change in valuation allowance</t>
        </is>
      </c>
      <c r="B11" s="4" t="inlineStr">
        <is>
          <t xml:space="preserve"> </t>
        </is>
      </c>
      <c r="C11" s="4" t="inlineStr">
        <is>
          <t xml:space="preserve"> </t>
        </is>
      </c>
      <c r="D11" s="10" t="n">
        <v>17.093</v>
      </c>
      <c r="E11" s="4" t="inlineStr">
        <is>
          <t>(32.70%)</t>
        </is>
      </c>
      <c r="F11" s="4" t="inlineStr">
        <is>
          <t>(155.90%)</t>
        </is>
      </c>
    </row>
    <row r="12">
      <c r="A12" s="4" t="inlineStr">
        <is>
          <t>Nondeductible expenses</t>
        </is>
      </c>
      <c r="B12" s="4" t="inlineStr">
        <is>
          <t xml:space="preserve"> </t>
        </is>
      </c>
      <c r="C12" s="4" t="inlineStr">
        <is>
          <t xml:space="preserve"> </t>
        </is>
      </c>
      <c r="D12" s="10" t="n">
        <v>0.188</v>
      </c>
      <c r="E12" s="4" t="inlineStr">
        <is>
          <t xml:space="preserve"> </t>
        </is>
      </c>
      <c r="F12" s="4" t="inlineStr">
        <is>
          <t>(1.10%)</t>
        </is>
      </c>
    </row>
    <row r="13">
      <c r="A13" s="4" t="inlineStr">
        <is>
          <t>Inhabitant tax-per capita*</t>
        </is>
      </c>
      <c r="B13" s="4" t="inlineStr">
        <is>
          <t xml:space="preserve"> </t>
        </is>
      </c>
      <c r="C13" s="4" t="inlineStr">
        <is>
          <t xml:space="preserve"> </t>
        </is>
      </c>
      <c r="D13" s="8" t="n">
        <v>0.35</v>
      </c>
      <c r="E13" s="4" t="inlineStr">
        <is>
          <t xml:space="preserve"> </t>
        </is>
      </c>
      <c r="F13" s="4" t="inlineStr">
        <is>
          <t>(3.90%)</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14.50%)</t>
        </is>
      </c>
    </row>
    <row r="15">
      <c r="A15" s="4" t="inlineStr">
        <is>
          <t>Use of operating loss carryforwards</t>
        </is>
      </c>
      <c r="B15" s="4" t="inlineStr">
        <is>
          <t xml:space="preserve"> </t>
        </is>
      </c>
      <c r="C15" s="4" t="inlineStr">
        <is>
          <t xml:space="preserve"> </t>
        </is>
      </c>
      <c r="D15" s="4" t="inlineStr">
        <is>
          <t>(1807.50%)</t>
        </is>
      </c>
      <c r="E15" s="4" t="inlineStr">
        <is>
          <t xml:space="preserve"> </t>
        </is>
      </c>
      <c r="F15" s="10" t="n">
        <v>0.039</v>
      </c>
    </row>
    <row r="16">
      <c r="A16" s="4" t="inlineStr">
        <is>
          <t>Change in statutory tax rate</t>
        </is>
      </c>
      <c r="B16" s="4" t="inlineStr">
        <is>
          <t xml:space="preserve"> </t>
        </is>
      </c>
      <c r="C16" s="4" t="inlineStr">
        <is>
          <t xml:space="preserve"> </t>
        </is>
      </c>
      <c r="D16" s="4" t="inlineStr">
        <is>
          <t>(448.10%)</t>
        </is>
      </c>
      <c r="E16" s="4" t="inlineStr">
        <is>
          <t xml:space="preserve"> </t>
        </is>
      </c>
      <c r="F16" s="4" t="inlineStr">
        <is>
          <t xml:space="preserve"> </t>
        </is>
      </c>
    </row>
    <row r="17">
      <c r="A17" s="4" t="inlineStr">
        <is>
          <t>Other-net</t>
        </is>
      </c>
      <c r="B17" s="4" t="inlineStr">
        <is>
          <t xml:space="preserve"> </t>
        </is>
      </c>
      <c r="C17" s="4" t="inlineStr">
        <is>
          <t xml:space="preserve"> </t>
        </is>
      </c>
      <c r="D17" s="8" t="n">
        <v>0</v>
      </c>
      <c r="E17" s="10" t="n">
        <v>0.192</v>
      </c>
      <c r="F17" s="10" t="n">
        <v>0.019</v>
      </c>
    </row>
    <row r="18">
      <c r="A18" s="4" t="inlineStr">
        <is>
          <t>Effective income tax rate</t>
        </is>
      </c>
      <c r="B18" s="4" t="inlineStr">
        <is>
          <t xml:space="preserve"> </t>
        </is>
      </c>
      <c r="C18" s="4" t="inlineStr">
        <is>
          <t xml:space="preserve"> </t>
        </is>
      </c>
      <c r="D18" s="4" t="inlineStr">
        <is>
          <t>(457.90%)</t>
        </is>
      </c>
      <c r="E18" s="10" t="n">
        <v>0.171</v>
      </c>
      <c r="F18" s="4" t="inlineStr">
        <is>
          <t>(139.00%)</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JPY (¥) ¥ in Thousands</t>
        </is>
      </c>
      <c r="B1" s="2" t="inlineStr">
        <is>
          <t>12 Months Ended</t>
        </is>
      </c>
    </row>
    <row r="2">
      <c r="B2" s="2" t="inlineStr">
        <is>
          <t>Dec. 31, 2023</t>
        </is>
      </c>
      <c r="C2" s="2" t="inlineStr">
        <is>
          <t>Dec. 31, 2022</t>
        </is>
      </c>
      <c r="D2" s="2" t="inlineStr">
        <is>
          <t>Dec. 31, 2021</t>
        </is>
      </c>
    </row>
    <row r="3">
      <c r="A3" s="3" t="inlineStr">
        <is>
          <t>Deferred tax assets:</t>
        </is>
      </c>
      <c r="B3" s="4" t="inlineStr">
        <is>
          <t xml:space="preserve"> </t>
        </is>
      </c>
      <c r="C3" s="4" t="inlineStr">
        <is>
          <t xml:space="preserve"> </t>
        </is>
      </c>
      <c r="D3" s="4" t="inlineStr">
        <is>
          <t xml:space="preserve"> </t>
        </is>
      </c>
    </row>
    <row r="4">
      <c r="A4" s="4" t="inlineStr">
        <is>
          <t>Accounts receivable-trade</t>
        </is>
      </c>
      <c r="B4" s="5" t="n">
        <v>15234</v>
      </c>
      <c r="C4" s="5" t="n">
        <v>69203</v>
      </c>
      <c r="D4" s="5" t="n">
        <v>13485</v>
      </c>
    </row>
    <row r="5">
      <c r="A5" s="4" t="inlineStr">
        <is>
          <t>Provision for bad debt</t>
        </is>
      </c>
      <c r="B5" s="6" t="n">
        <v>42338</v>
      </c>
      <c r="C5" s="6" t="n">
        <v>16871</v>
      </c>
      <c r="D5" s="6" t="n">
        <v>50551</v>
      </c>
    </row>
    <row r="6">
      <c r="A6" s="4" t="inlineStr">
        <is>
          <t>Goodwill</t>
        </is>
      </c>
      <c r="B6" s="4" t="inlineStr">
        <is>
          <t xml:space="preserve"> </t>
        </is>
      </c>
      <c r="C6" s="6" t="n">
        <v>6351</v>
      </c>
      <c r="D6" s="4" t="inlineStr">
        <is>
          <t xml:space="preserve"> </t>
        </is>
      </c>
    </row>
    <row r="7">
      <c r="A7" s="4" t="inlineStr">
        <is>
          <t>Accrued Vacation</t>
        </is>
      </c>
      <c r="B7" s="6" t="n">
        <v>22624</v>
      </c>
      <c r="C7" s="6" t="n">
        <v>17520</v>
      </c>
      <c r="D7" s="4" t="inlineStr">
        <is>
          <t xml:space="preserve"> </t>
        </is>
      </c>
    </row>
    <row r="8">
      <c r="A8" s="4" t="inlineStr">
        <is>
          <t>Asset retirement obligation</t>
        </is>
      </c>
      <c r="B8" s="6" t="n">
        <v>119049</v>
      </c>
      <c r="C8" s="6" t="n">
        <v>82506</v>
      </c>
      <c r="D8" s="6" t="n">
        <v>91552</v>
      </c>
    </row>
    <row r="9">
      <c r="A9" s="4" t="inlineStr">
        <is>
          <t>Operating lease liability</t>
        </is>
      </c>
      <c r="B9" s="6" t="n">
        <v>725716</v>
      </c>
      <c r="C9" s="6" t="n">
        <v>591108</v>
      </c>
      <c r="D9" s="6" t="n">
        <v>576867</v>
      </c>
    </row>
    <row r="10">
      <c r="A10" s="4" t="inlineStr">
        <is>
          <t>Operating loss carryforwards</t>
        </is>
      </c>
      <c r="B10" s="6" t="n">
        <v>689210</v>
      </c>
      <c r="C10" s="6" t="n">
        <v>717011</v>
      </c>
      <c r="D10" s="6" t="n">
        <v>716518</v>
      </c>
    </row>
    <row r="11">
      <c r="A11" s="4" t="inlineStr">
        <is>
          <t>Other</t>
        </is>
      </c>
      <c r="B11" s="6" t="n">
        <v>52553</v>
      </c>
      <c r="C11" s="6" t="n">
        <v>54244</v>
      </c>
      <c r="D11" s="6" t="n">
        <v>69603</v>
      </c>
    </row>
    <row r="12">
      <c r="A12" s="4" t="inlineStr">
        <is>
          <t>Gross deferred tax assets</t>
        </is>
      </c>
      <c r="B12" s="6" t="n">
        <v>1666724</v>
      </c>
      <c r="C12" s="6" t="n">
        <v>1554814</v>
      </c>
      <c r="D12" s="6" t="n">
        <v>1518576</v>
      </c>
    </row>
    <row r="13">
      <c r="A13" s="4" t="inlineStr">
        <is>
          <t>Valuation allowance</t>
        </is>
      </c>
      <c r="B13" s="6" t="n">
        <v>-662100</v>
      </c>
      <c r="C13" s="6" t="n">
        <v>-712685</v>
      </c>
      <c r="D13" s="6" t="n">
        <v>-771441</v>
      </c>
    </row>
    <row r="14">
      <c r="A14" s="4" t="inlineStr">
        <is>
          <t>Total deferred tax assets</t>
        </is>
      </c>
      <c r="B14" s="6" t="n">
        <v>1004624</v>
      </c>
      <c r="C14" s="6" t="n">
        <v>842129</v>
      </c>
      <c r="D14" s="6" t="n">
        <v>747135</v>
      </c>
    </row>
    <row r="15">
      <c r="A15" s="3" t="inlineStr">
        <is>
          <t>Deferred tax liabilities:</t>
        </is>
      </c>
      <c r="B15" s="4" t="inlineStr">
        <is>
          <t xml:space="preserve"> </t>
        </is>
      </c>
      <c r="C15" s="4" t="inlineStr">
        <is>
          <t xml:space="preserve"> </t>
        </is>
      </c>
      <c r="D15" s="4" t="inlineStr">
        <is>
          <t xml:space="preserve"> </t>
        </is>
      </c>
    </row>
    <row r="16">
      <c r="A16" s="4" t="inlineStr">
        <is>
          <t>Property and equipment</t>
        </is>
      </c>
      <c r="B16" s="6" t="n">
        <v>-67454</v>
      </c>
      <c r="C16" s="6" t="n">
        <v>-51925</v>
      </c>
      <c r="D16" s="6" t="n">
        <v>-65590</v>
      </c>
    </row>
    <row r="17">
      <c r="A17" s="4" t="inlineStr">
        <is>
          <t>Goodwill</t>
        </is>
      </c>
      <c r="B17" s="6" t="n">
        <v>-34070</v>
      </c>
      <c r="C17" s="4" t="inlineStr">
        <is>
          <t xml:space="preserve"> </t>
        </is>
      </c>
      <c r="D17" s="6" t="n">
        <v>-15018</v>
      </c>
    </row>
    <row r="18">
      <c r="A18" s="4" t="inlineStr">
        <is>
          <t>Intangible assets</t>
        </is>
      </c>
      <c r="B18" s="6" t="n">
        <v>-78137</v>
      </c>
      <c r="C18" s="6" t="n">
        <v>-142789</v>
      </c>
      <c r="D18" s="6" t="n">
        <v>-101025</v>
      </c>
    </row>
    <row r="19">
      <c r="A19" s="4" t="inlineStr">
        <is>
          <t>Right-of-use asset-operating lease</t>
        </is>
      </c>
      <c r="B19" s="6" t="n">
        <v>-722724</v>
      </c>
      <c r="C19" s="6" t="n">
        <v>-558538</v>
      </c>
      <c r="D19" s="6" t="n">
        <v>-558538</v>
      </c>
    </row>
    <row r="20">
      <c r="A20" s="4" t="inlineStr">
        <is>
          <t>Acquisition Costs</t>
        </is>
      </c>
      <c r="B20" s="4" t="inlineStr">
        <is>
          <t xml:space="preserve"> </t>
        </is>
      </c>
      <c r="C20" s="6" t="n">
        <v>-20003</v>
      </c>
      <c r="D20" s="4" t="inlineStr">
        <is>
          <t xml:space="preserve"> </t>
        </is>
      </c>
    </row>
    <row r="21">
      <c r="A21" s="4" t="inlineStr">
        <is>
          <t>Other</t>
        </is>
      </c>
      <c r="B21" s="6" t="n">
        <v>-604</v>
      </c>
      <c r="C21" s="6" t="n">
        <v>-68874</v>
      </c>
      <c r="D21" s="6" t="n">
        <v>-6964</v>
      </c>
    </row>
    <row r="22">
      <c r="A22" s="4" t="inlineStr">
        <is>
          <t>Total deferred tax liabilities</t>
        </is>
      </c>
      <c r="B22" s="6" t="n">
        <v>-902988</v>
      </c>
      <c r="C22" s="6" t="n">
        <v>-842129</v>
      </c>
      <c r="D22" s="6" t="n">
        <v>-747135</v>
      </c>
    </row>
    <row r="23">
      <c r="A23" s="4" t="inlineStr">
        <is>
          <t>Net deferred tax assets</t>
        </is>
      </c>
      <c r="B23" s="6" t="n">
        <v>101636</v>
      </c>
      <c r="C23" s="4" t="inlineStr">
        <is>
          <t xml:space="preserve"> </t>
        </is>
      </c>
      <c r="D23" s="4" t="inlineStr">
        <is>
          <t xml:space="preserve"> </t>
        </is>
      </c>
    </row>
    <row r="24">
      <c r="A24" s="4" t="inlineStr">
        <is>
          <t>Increase (decrease) in valuation allowance</t>
        </is>
      </c>
      <c r="B24" s="5" t="n">
        <v>50585</v>
      </c>
      <c r="C24" s="5" t="n">
        <v>58756</v>
      </c>
      <c r="D24" s="5" t="n">
        <v>64606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Income Taxes - Operating loss carryforwards (Details) ¥ in Thousands</t>
        </is>
      </c>
      <c r="B1" s="2" t="inlineStr">
        <is>
          <t>Dec. 31, 2023 JPY (¥)</t>
        </is>
      </c>
    </row>
    <row r="2">
      <c r="A2" s="3" t="inlineStr">
        <is>
          <t>Income Taxes</t>
        </is>
      </c>
      <c r="B2" s="4" t="inlineStr">
        <is>
          <t xml:space="preserve"> </t>
        </is>
      </c>
    </row>
    <row r="3">
      <c r="A3" s="4" t="inlineStr">
        <is>
          <t>Operating Loss Carryforwards Expiring Between 2028 And 2031</t>
        </is>
      </c>
      <c r="B3" s="5" t="n">
        <v>511939</v>
      </c>
    </row>
    <row r="4">
      <c r="A4" s="4" t="inlineStr">
        <is>
          <t>Operating Loss Carryforwards Expiring 2032 And Thereafter</t>
        </is>
      </c>
      <c r="B4" s="6" t="n">
        <v>1480573</v>
      </c>
    </row>
    <row r="5">
      <c r="A5" s="4" t="inlineStr">
        <is>
          <t>Total</t>
        </is>
      </c>
      <c r="B5" s="5" t="n">
        <v>19925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4</t>
        </is>
      </c>
      <c r="C2" s="2" t="inlineStr">
        <is>
          <t>Dec. 31, 2023</t>
        </is>
      </c>
    </row>
    <row r="3">
      <c r="A3" s="3" t="inlineStr">
        <is>
          <t>Basis of Presentation and Summary of Significant Accounting Policies</t>
        </is>
      </c>
      <c r="B3" s="4" t="inlineStr">
        <is>
          <t xml:space="preserve"> </t>
        </is>
      </c>
      <c r="C3" s="4" t="inlineStr">
        <is>
          <t xml:space="preserve"> </t>
        </is>
      </c>
    </row>
    <row r="4">
      <c r="A4" s="4" t="inlineStr">
        <is>
          <t>Basis of Presentation and Summary of Significant Accounting Policies</t>
        </is>
      </c>
      <c r="B4" s="4" t="inlineStr">
        <is>
          <t>1. Basis of Presentation and Summary of Significant Accounting Policies Unaudited Condensed Consolidated Financial Statements The condensed consolidated financial statements included herein are unaudited and have been prepared solely by the Company’s management pursuant to the rules and regulations of the U.S. Securities and Exchange Commission for interim financial reporting . Description of Business MEDIROM Healthcare Technologies Inc. (“Parent”) and its eight subsidiaries (collectively, the “Company”) are one of the leading holistic health services providers in Japan. The Company is a franchisor and operator of healthcare salons across Japan and is a preferred platform partner for large consumer brands, healthcare service providers, and government entities to affect positive health outcomes. The Company primarily engages in three lines of business: Relaxation Salon Segment (retail), Luxury Beauty (retail) and Digital Preventative Healthcare Segment (healthtech). Refer to description below and Note 6 for segment information. Relaxation Salon Segment (See Note 6 for segment information) The Relaxation Salon Segment is the core of the Company’s business, whereby the Company owns, develops, operates, or franchises and supports relaxation salons. The salon locations cover major cities throughout Japan, with strong market presence in the Tokyo metropolitan area. The Segment includes several Relaxation Salon brands including Re.Ra.Ku ® , and as of June 30, 202 4 and December 31, 202 3 , it has a total of 308 and 314 salons, respectively. The following table presents total number of salons by operation type: ​ ​ ​ ​ ​ ​ ​ ​ Number of ​ ​ Relaxation Salons ​ ​ As of June 30, ​ As of December 31, ​ ​ 2024 ​ 2023 Directly-operated 215 217 Franchised 93 97 Total 308 314 ​ The number of Directly-operated salons include 60 and 41 investor-owned salons as of June 30, 2024 and December 31, 2023, respectively. Digital Preventative Healthcare Segment (See Note 6 for segment information) The Digital Preventative Healthcare Segment mainly consists of the following operations: government-sponsored Specific Health Guidance program, utilizing our internally-developed on-demand health monitoring smartphone application, or Lav ® ; MOTHER Bracelet ® for fitness applications. Luxury Beauty Segment (See Note 6 for segment information) The Luxury Beauty Segment is a business line acquired in October 202 1 and operates high brand beauty salons in the central areas of Tokyo. Basis of Presentation The accompanying unaudited condensed consolidated financial statements are presented in Japanese yen, the currency of the country in which the Company is incorporated and principally operates. The accompanying unaudited condensed consolidated financial statements have been prepared pursuant to the rules and regulations of the Securities and Exchange Commission (the “SEC”) for interim financial statements. Accordingly, they do not include all disclosures required by accounting principles generally accepted in the United States of America (“U.S. GAAP”) for interim financial information . The results of operations for interim period are not necessarily indicative of the results to be expected for the fiscal year ending December 31, 202 4 or for any other future annual or interim period. The accompanying unaudited condensed consolidated financial information should be read in conjunction with the Company’s annual financial statements and notes included in the Company’s Annual Report on Form 20-F for the year ended December 31, 202 3 , which was filed with the SEC on June 18 , 202 4 . Recent Developments and Liquidity In the six months ended June 30, 2024, the Company experienced negative cash flows from operations. Since 2020, the Company has had losses from operations. As of June 30, 2024, the Company had an accumulated deficit. However, the Company’s adjusted EBITDA, which includes proceeds from sales of salons classified as an investing activity in the cash flow statement, was ( ¥ 404,112 thousand ) and ( ¥ 207,239 thousand ) during the six months ended June 30, 2024 and 2023, respectively. In evaluating our ability to continue as a going concern, management considered the conditions and events which could raise substantial doubt about our ability to continue as a going concern for one year following the date the consolidated financial statements for the six months ended June 30, 2024 are issued. Management considered our current financial condition and liquidity sources, including current funds available, forecasted future cash flows, and our conditional and unconditional obligations due. As such, we expect that our cash and cash equivalents as of June 30, 2024 of ¥ 144,648 thousand will not be sufficient to fund our operating expenses, capital expenditure requirements, and debt service obligations for the 12 months after the issuance date of these consolidated financial statements and that we would require additional capital in the future. These conditions, among others, raise substantial doubt about the ability of the Company to continue as a going concern. Management plans to alleviate the conditions that raise substantial doubt by raising capital through the issuance of common stock including a follow-on offering for which the Company filed a F-1 registration statement on August 23, 2024 (to be amended), private placements, borrowings from banks, and the continued sales of directly-owned salons to investors. However, the Company’s ability to issue equity securities or obtain debt financing on acceptable terms, or at all, will depend on, among other things, its financial performance, general economic factors, including inflation and then-current interest rates, the condition of the credit and capital markets and other events, some of which may be beyond the Company’s control. Reclassification The Company reclassified certain amount of revenue (¥ 92,000 thousand) and cost of sales (¥ 23,217 thousand) into gain from sale of salons (¥ 68,783 thousand) in the condensed consolidated statements of operations for the six-month period ended June 30, 2023, to conform with the new accounting policy described in the notes to the annual financial statements. In addition, a reduction in the registered capital and additional reserved capital amount for common stock was approved by the Company’s shareholders in accordance with the Japan’s Companies Act on March 31, 2023. The amount available for the reduction in the registered capital and additional reserved capital under Japan’s Companies Act is based on the amount recorded in the Company’s general books of account, maintained in accordance with accounting principles generally accepted in Japan (“Japanese GAAP”). The additional paid in capital available for the reduction was ¥ 1,307 million under the Japanese GAAP on March 31, 202 3 . However, under U.S. GAAP, the amount available for the reduction was ¥ 1,265 million as of March 31, 2023. Therefore, the Company reclassified ¥ 1,265 million of additional paid-in capital to retained earnings to prevent a negative balance in additional paid-in capital on March 31, 202 3 under U.S. GAAP. Consolidation The condensed consolidated financial statements for the six months ended June 30, 202 4 include the accounts of Parent and the following subsidiaries: JOYHANDS WELLNESS Inc., Wing Inc., MEDIROM Shared Services Inc., Inc., SAWAN Co., Ltd., ZACC Kabushiki Kaisha (“ZACC”), Medirom Human Resources Inc. , MEDIROM MOTHER Labs Inc. , and MEDIROM Rehab Solutions Inc. All intercompany transactions have been eliminated in consolidation. Significant Accounting Policies The Company’s significant accounting policies are described in Note 1 —  Basis of Presentation and Summary of Significant Accounting Policies , to the financial statements for the year ended December 31, 202 3 included in the Company’s Annual Report on Form 20-F for the year ended December 31, 202 3 , which was filed with the SEC on June 18 , 202 4 . There have been no material changes to the significant accounting policies during the six months ended June 30, 202 4 . Recently Issued Accounting Pronouncements Not Yet Adopted Disclosure Improvements In October 2023, the FASB issued ASU No. 2023-06, Disclosure Improvements-Codification Amendments in Response to the SEC’s Disclosure Update and Simplification Initiative. This new standard modified the disclosure and presentation requirements of a variety of codification topics by aligning them with the SEC’s regulations. ASU 2023-06 will become effective for each amendment on the effective date of the SEC’s corresponding disclosure rule changes. The Company does not believe this will have a material impact on its consolidated financial statements. Segments In November 2023, the FASB issued ASU 2023-07, Segment Reporting (Topic 280), Improvements to Reportable Segment Disclosures. The new standard requires enhanced disclosures about segment information and significant segment expenses. It does not change how a public entity identifies its operating segments. ASU 2023-07 is effective for fiscal years beginning after December 15, 2023, and interim periods within fiscal years beginning after December 15, 2024, with early adoption permitted. The new standard should be applied retrospectively to all prior periods presented in the financial statements. The Company is currently evaluating the impact on its consolidated financial statements. Income Taxes In December 2023, the FASB issued 2023-09, Income Taxes (Topic 740), Improvements to Income Tax Disclosures. The new standard requires public business entities to disclose information about income taxes paid, specific categories in the rate reconciliation, and additional information for reconciling items that meet a quantitative threshold. The guidance should be applied on a prospective basis. For public business entities, ASU 2023-08 is effective for fiscal years beginning after December 15, 2024, with early adoption permitted. For all other entities, the standard is effective for annual periods beginning after December 15, 2025. The Company is currently evaluating the impact on its consolidated financial statements.</t>
        </is>
      </c>
      <c r="C4" s="4" t="inlineStr">
        <is>
          <t xml:space="preserve">1. Basis of Presentation and Summary of Significant Accounting Policies Description of Business MEDIROM Healthcare Technologies Inc. (“Parent”) and its seven subsidiaries (collectively, the “Company”) are one of the leading holistic health services providers in Japan. The Company is a franchisor and operator of healthcare salons across Japan and is a preferred platform partner for large consumer brands, healthcare service providers, and government entities to affect positive health outcomes. The Company primarily engages in three lines of business: Relaxation Salon Segment (retail), Luxury Beauty (retail) and Digital Preventative Healthcare Segment (healthtech). Refer to description below and Note 11 for segment information. Parent was originally incorporated in Japan on July 13, 2000 under the name “Kabushiki Kaisha Young Leaves.” In January 2017, Parent changed Parent’s name to “MEDIROM Inc.” In March 2020, Parent changed Parent’s name to “MEDIROM Healthcare Technologies Inc.” Relaxation Salon Segment (See Note 11 for segment information) The Relaxation Salon Segment is the core of our business, whereby we own, develop, operate, or franchise and support relaxation salons. The salon locations cover major cities throughout Japan, with strong market presence in the Tokyo metropolitan area. The Segment includes several Relaxation Salon brands including Re.Ra.Ku ® ​ ​ ​ ​ ​ ​ ​ ​ ​ ​ Number of ​ ​ Relaxation Salons ​ 2023 ​ 2022 2021 Directly-operated 217 ​ 199 ​ 188 Franchised 97 ​ 113 ​ 124 Total 314 ​ 312 ​ 312 ​ The number of salons in Directly-operated includes 41, 31 and 4 investor-owned salons as of December 31, 2023, 2022 and 2021, respectively. ​ Digital Preventative Healthcare Segment (See Note 11 for segment information) The Digital Preventative Healthcare Segment mainly consists of the following operations: government-sponsored Specific Health Guidance program, utilizing our internally-developed on-demand health monitoring smartphone application, or Lav ® ® Luxury Beauty Segment (See Note 2 for business combination and Note 11 for segment information) In October 2021, the Company acquired 60% of the ownership interest in ZACC Kabushiki Kaisha (“ZACC”), a high-end hair salon company, and acquired the remaining outstanding common stock in January 2022. ZACC owns and operates 3 luxury hair salon brands (ZACC vie, ZACC raffine, and ZACC ginza), all of which have been recognized by customers for over 30 years for their high level of techniques and hospitality. The remaining 40% of the ownership interest in ZACC was transferred to the Company on January 1, 2022, for ¥148,000 thousand. Basis of Presentation The accompanying consolidated financial statements are presented in Japanese yen, the currency of the country in which the Company is incorporated and principally operates. The accompanying consolidated financial statements have been prepared on the basis of accounting principles generally accepted in the United States of America (“U.S. GAAP”). Reclassification The Company reclassified certain amounts in the Consolidated Statements of Cash Flows in the prior year to conform to the current year’s presentation. Going Concern and Liquidity The Company had a working capital deficit for the last three years and an accumulated deficit in 2022 and 2021. Despite having a positive net assets position as of December 31, 2023, and positive net income for the year ended December 31, 2023, we had negative cash flows from operations in 2023. We expect that our cash and cash equivalents as of December 31, 2023 of JPY106,347 thousand (US$755 thousand) may not be sufficient to fund our operating expenses, capital expenditure requirements, and debt service obligations for the 12 months following the issuance date of the audit opinion for the financial statements contained in this prospectus. These conditions, among others, raise substantial doubt about the ability of the Company to continue as a going concern. The continuation as a going concern is dependent upon the Company’s ability to meet its financial requirements, raise additional capital, and the success of its future operations. Management plans to alleviate the conditions that raise substantial doubt by raising additional capital through the issuance of common stock, other equity or debt financings, or refinancing of existing debt obligations. However, the Company’s ability to issue equity securities or obtain debt financing on acceptable terms, or at all, will depend on, among other things, its financial performance, general economic factors, including inflation and then-current interest rates, the condition of the credit and capital markets and other events, some of which may be beyond the Company’s control. The Company refinanced the existing loan agreement and renewed the credit facility agreement subsequent to the year-ended December 31, 2023. See subsequent event footnote for the further detail. There are currently no written agreements in place for such funding or issuance of securities except for the debt refinances described in the subsequent event footnote and there can be no assurance that such plans will be effectively implemented. Accordingly, the Company has concluded that substantial doubt exists about the Company’s ability to continue as a going concern for a period of at least 12 months following the issuance date of these financial statements. The Company’s consolidated financial statement as of December 31, 2023, were prepared on a going concern basis, which contemplates the realization of assets and the settlement of liabilities and commitments in the normal course of business. Consolidation and Variable Interest Entities Effective July 1, 2021, Bell Epoc Wellness Inc., a subsidiary of the Company, was merged with Decollte Wellness Corporation, another subsidiary of the Company pursuant to an absorption-type company split agreement, with Bell Epoc Wellness Inc. being the successor entity. The purpose of this reorganization is to achieve more efficiency in training therapists and operating the relaxation salons, and to integrate the brands. As these subsidiaries were under common control, there was no impact to the consolidated financial statements. Bell Epoc Wellness Inc. changed its name to Wing Inc. effective November 1, 2021. On May 31, 2023, the board of directors approved a second reorganization (the “Second Reorganization”), which consists of (i) an Incorporation-type Company Split Plan, pursuant to which the Company spun off the Digital Preventative Healthcare business and transferred and assigned it to MEDIROM MOTHER Labs Inc. (“MML”), a newly established wholly-owned subsidiary, which is expected to solely conduct the Digital Preventative Healthcare business going forward; and (ii) an Absorption-type Company Split Agreement, pursuant to which the Company spun off the existing salon development department (which is responsible for sourcing and setting up store spaces) and general corporate department (which includes accounting, legal, general affairs, human resources, IT and any other corporate functions) and had Bell &amp; Joy Power Partners Inc., an existing wholly-owned subsidiary, assume such operations going forward (on the same day, Bell &amp; Joy Power Partners Inc. was renamed into MEDIROM Shared Services Inc.). As these subsidiaries were under common control, there was no impact to the consolidated financial statements. The Second Reorganization became effective on July 3, 2023. The consolidated financial statements for the year ended December 31, 2023 include the accounts of Parent and the following subsidiaries: Medirom Healthcare Technologies Inc, JOYHANDS WELLNESS Inc., Wing Inc., MEDIROM Shared Services Inc., SAWAN Co., Ltd., ZACC Kabushiki Kaisha (“ZACC”), Medirom Human Resources Inc., and MEDIROM MOTHER Labs Inc.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re is no VIE where the Company is the primary beneficiary as of December 31, 2023 and 2022. Use of Estimates The preparation of the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reflected in the consolidated financial statements include, but are not limited to, the allowance for doubtful accounts, fair value of intangible assets acquired through business combination, impairment of long-lived assets and goodwill, asset retirement obligations, valuation of stock-based compensation, going concern and valuation of deferred tax assets. Management bases these estimates on assumptions that it believes to be reasonable under the circumstance, including considerations for the unwinding of the COVID-19 pandemic. Foreign Currency Translation Assets and liabilities denominated in foreign currencies are translated into Japanese yen at the respective year-end exchange rates. All revenue and expenses from assets and liabilities denominated in foreign currencies are converted to Japanese yen at the exchange rate prevailing when transactions occur. Exchange gains and losses resulting from foreign currency transactions and the conversion of monetary assets and liabilities denominated in foreign currencies are included in foreign exchange income in the consolidated statements of operation. Noncontrolling Interest s Noncontrolling interests represent the portion of profit or loss, net assets, and comprehensive income or loss that is not allocable to the Company as a result of the sale of ownership interest in MML to certain third-party investors. At the end of each reporting period, the Company determines the amount of equity (at book value) that is allocable to non-controlling interests based upon the respective ownership interests. Cash and Cash Equivalents Cash and cash equivalents consist of cash on hand or other highly liquid investments placed with banks or other financial institutions which are unrestricted as to withdrawal or use and have original maturities of less than three months. There are no cash equivalents balances for the periods presented. Time Deposits Time deposits presented in the consolidated balance sheets are short-term investments, whose maturity dates are longer than three months but less than one year. Time deposits with maturity dates of longer than one year are included in other assets in the consolidated balance sheets. Accounts Receivable—Trade, Net The accounts receivable-trade on the Company’s consolidated balance sheets primarily includes accounts receivables from franchisees. The balance is presented net of an allowance for expected losses (i.e., doubtful accounts), primarily related to receivables from the Company’s franchisees. The Company monitors the financial condition of its franchisees and records provisions for estimated losses on receivables when it believes franchisees are unable to make their required payments based on factors such as delinquencies, aging trends and expectations of forward-looking loss estimates. The allowance for doubtful accounts is the Company’s best estimate of the amount of probable credit losses incurred related to existing accounts and receivables. The allowance for doubtful accounts related to accounts receivable-trade was ¥15,925 thousand and ¥5,873 thousand at December 31, 2023 and 2022, respectively. Accounts Receivable—Other, Net and Long-Term Accounts Receivable—Other, Net The accounts receivable—other on the Company’s consolidated balance sheets primarily includes accounts receivable from commercial facility landlords and credit card companies related directly-operated salon’s revenue and franchisee’s revenue collected by these entities on behalf of the Company. As of December 31, 2023 and 2022, accounts receivable from commercial facilities and credit card companies of ¥439,340 thousand and ¥877,372 thousand, respectively, are included in the accounts receivable—other, net on the consolidated balance sheets. The balance is presented net of an allowance for expected losses (i.e., doubtful accounts). The Company monitors the financial condition of its debtor and records provisions for estimated losses on receivables when it believes debtors are unable to make their required payments based on factors such as delinquencies and aging trends. The allowance for doubtful accounts is the Company’s best estimate of the amount of probable credit losses incurred related to existing accounts and receivables. As of December 31, 2023, the allowance for doubtful accounts related to accounts receivable-other was ¥457 thousand. There was no allowance for doubtful accounts related to accounts receivable-other as of December 31, 2022. Long-term accounts receivable—other mainly consists of a non-interest bearing receivable due from an unrelated business entity, with a monthly repayment amount of ¥1,063 thousand and maturity of July 31, 2038. As of December 31, 2023 and 2022, the principal balance due was ¥199,325 thousand and ¥225,380 thousand, respectively. The short-term principal balance due was ¥12,750 thousand and ¥14,400 thousand as of December 31, 2023 and 2022, which are included in accounts receivable-other, net in the consolidated balance sheets. Long-term accounts receivable—other includes other long-term accounts receivable of ¥13,019 thousand as of December 31, 2023 and 2022. The Company monitors the financial condition of its obligor and records provisions for estimated losses on receivables when it believes the obligors are unable to make their required payments. As of December 31, 2023 and 2022, the related allowance for doubtful accounts on long-term accounts receivable—other was ¥116,547 thousand and ¥157,052 thousand, respectively. Concentrations Financial instruments, which potentially subject the Company to concentrations of credit risk, consist principally of cash. The Company primarily places its cash with high-credit quality financial institutions. The Company’s cash deposits, of up to ¥10,000 thousand are insured by the Japanese government. From time to time, the Company has deposits in excess of the insured amounts. Inventories Inventories consist principally of finished goods and raw materials of Mother Bracelet. Inventories are stated at the lower of cost or net realizable value, cost being determined by the first-in, first-out method for merchandise. The Company reviews its inventories for obsolete or unsalable items and adjusts the carrying value to reflect estimated realizable values. Investments Investments in equity securities, in which the Company does not have significant influence, and for which there is not a readily determinable fair value, are recorded at cost, minus impairment, if any, plus or minus changes resulting from observable price changes in orderly transactions for identical or similar investments in the same issuer. When the Company evaluates whether these non-marketable equity securities are impaired or not, the Company evaluates first whether an event or change in circumstances has occurred in the period that may have significant adverse effect on the fair value of the securities (an impairment indicator). The Company uses such impairment indicators as follows: (1) A significant deterioration in the earnings performance or business prospects of the investee. (2) A significant adverse change in the regulatory, economic, or technological environment of the investee. (3) A significant adverse change in the general market condition of either the geographic area or the industry in which the investee operates. (4) A recent example of the new issuance of a security, in which the issue price is less than our cost. The Company estimates the fair value of the non-marketable equity securities when an impairment indicator is present. The fair value is determined as a result of considering various unobservable inputs which are available to the Company, including expectation of future income of the investees, net asset value of the investees, and material unrealized losses to be considered in assets and liabilities held by the investees. The Company recognizes impairment of non-marketable equity securities when the fair value is below the carrying amount and the decline in fair value is considered to be other-than-temporary. Leases The Company considers whether a contract is a lease or if it contains a lease element when a contract is executed. If a contract conveys the right to control the use of the identified asset for a period of time in exchange for consideration, such contract is determined to contain a lease element. When the contract contains a lease element, a lease is either classified as operating lease or finance lease when the Company is a lessee, and a sales-type lease or direct financing lease when the Company is a lessor. The Company, as a lessee, applies the right-of-use model to account for lease transactions. Under the right-of-use model, right-of-use asset and lease liability are recognized at commencement date. The Company measures its lease liability at present value of future lease payments over the remaining term. The Company uses its incremental borrowing rate for the discount rate to calculate the present value of the payments since it is difficult and not practical to determine the interest rate implicit in the lease. The Company’s incremental borrowing rate is the rate of interest that a lessee would have to pay to borrow on a collateralized basis over a similar term an amount equal to the lease payments in a similar economic environment. Right-of-use asset lease liability For operating leases, the Company recognizes the minimum lease payments where it is the lessee and the minimum lease income where it is the lessor on a straight-line basis over the lease term, and reflects them as rental expenses and rental revenues, respectively, in the consolidated statements of operation. The Company elected to separate lease and non-lease components and not to recognize leases with an initial term of 12 months or less. Operating rental expense includes amortization of right-of-use assets and interests on lease liability. Variable lease expenses are primarily linked to sales and are excluded from the measurement of lease liability. Rental expenses are recorded in the consolidated statements of operation based on the nature of the underlying lease. Rental expense related to leases for directly-operated salons and for leased properties that are subsequently subleased to franchisees are recorded to cost of revenue from directly-operated salons and cost of franchise revenue, respectively, and rental expense related to leases for corporate offices is recorded to selling, general and administrative expenses. Rental income for operating leases on properties subleased to franchisees is recorded to franchise revenue. Terms and conditions of the sublease agreements are arranged to pass through lease obligations under head leases to the franchisees. Sublease income is presented on a gross basis on the accompanying consolidated statements of operation, as the Company remains the primary obligor. For newly executed contracts, renewal and revision related to leases, estimates and certain assumptions are used to determine asset value, useful lives, discount rate, lease term, etc. and these have effects on (1) classification of lease, (2) measurement of rental payments and (3) measurement of lease asset. These results may differ if varying estimates and assumptions are used. Property and Equipment, Net Property and equipment are recorded at cost, less accumulated depreciation. Depreciation of property and equipment is computed principally using the straight-line method based on the estimated useful life of the assets. The useful lives for depreciation by major asset classes are as follows: ​ ​ ​ ​ Leasehold improvements Lesser of 15 years or the remaining lease term Vehicles ​ 2-6 years Tools, furniture and fixtures ​ 3-13 years ​ Other Intangible Assets, Net Other intangible assets with finite useful lives consist primarily of capitalized software, reacquired franchise rights, definite-lived trademarks, customer relationships, and store operating rights. The Company capitalizes both eligible internal and external costs of developing or obtaining computer software for internal use. Costs incurred to develop internal-use software during the application development stage are capitalized until the software is substantially complete and ready for its intended use. Costs related to data conversion, training and maintenance costs associated with internal-use software are expensed as incurred. Capitalized software is amortized over the estimated useful life (3-5 years) using the straight-line method. The Company amortizes the fair value of reacquired franchise rights over the remaining contractual terms of the reacquired franchise rights at the time of the acquisition, which generally range from 1-5 years. The Company amortizes the fair value of trademarks over the estimated useful life (10 years). The Company amortizes the fair value of customer relationships and store operating rights over the estimated useful life (3-7 years). Other intangible assets with indefinite useful lives consist primarily of trademarks that are generally recorded in connection with business combinations at their fair value. Indefinite-lived intangibles should be tested for impairment annually and more frequently if events or changes in circumstances indicate that it is more likely than not that the asset is impaired. Due to the Company’s internal reorganization in July 2021, the Company is no longer using the indefinite-lived trademark and therefore recorded an impairment Impairment of Long-lived Assets, Excluding Goodwill The Company assesses impairment of long-lived assets at the individual salon level, as this is the lowest level for which identifiable cash flows are largely independent of other groups of assets and liabilities. Long-lived assets include property and equipment, right-of-use lease assets, internal use software, and definite-lived intangible assets. The Company reviews the carrying value of long-lived assets for impairment whenever events or circumstances occur that indicate that the carrying value of the assets may not be recoverable. The assets are considered to be impaired when the estimated undiscounted cash flows expected to result from the use of the assets and their eventual disposition are less than their carrying values. The impairment loss is measured as the amount by which the carrying value of the asset or asset group exceeds its fair value. In determining the fair value, the Company uses present value techniques, if appropriate, based on the estimated future cash flows expected to result from the use of the assets and their eventual dispositions. During 2021, long-lived assets impairment charges related to continuing operations of ¥3,165 thousand, ¥39,067 thousand and ¥20,979 thousand were recorded on property and equipment, other intangible assets and right-of-use asset—operating leases, respectively. Long-lived assets impairments are recorded in impairment loss on long-lived assets in the consolidated statements of operation. There was no impairment loss in the year ended December 31, 2023 and 2022.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If an acquisition is determined to be a business combination, the assets acquired and liabilities assumed are recorded at their respective estimated fair values at the date of the acquisition. Any excess of the purchase price over the estimated fair values of the identifiable net assets acquired is recorded as goodwill. If an acquisition is determined to be an asset acquisition, the cost of the asset acquisition, including transaction costs, are allocated to identifiable assets acquired and liabilities assumed based on a relative fair value basis. If the cost of the asset acquisition is less than the fair value of the net assets acquired, no gain is recognized in earnings. The excess fair value of the acquired net assets acquired over the consideration transferred is allocated on a relative fair value basis to the identifiable net assets (excluding non-qualifying assets). The Company often purchases salons from third-party investors and franchisees through salon operation right transfer agreement, and the Company recognizes store operating rights and reacquired rights, respectively from the salon purchase transactions. Determining estimated fair value requires a significant amount of judgment and estimates. If assumptions change or errors are determined in our calculations, the fair value could materially change resulting in a change in goodwill or identifiable net assets acquired. Goodwill Goodwill represents the excess of cost over fair value of identifiable net assets acquired and assumed in business combinations. The Company generally records goodwill in connection with the acquisition of relaxation salons from franchisees. Upon the sale of relaxation salons to franchisees, goodwill is decremented. In addition, the Company records goodwill when the Company acquires other entities. Goodwill and intangible assets that are deemed to have indefinite useful lives are subject to impairment testing. Impairment testing is performed annually or more frequently if events or changes in circumstances indicate that the asset might be impaired. Goodwill impairment assessments are performed at the reporting unit level, which is the same as the Company’s operating segments. The Company utilizes a qualitative assessment for determining whether step one of the goodwill impairment analysis is necessary. If a step one test is considered necessary based on the qualitative factors, the Company compares the estimated fair value of a reporting unit to its carrying value. The carrying value of each reporting unit is based on the assets and liabilities associated with the operations of the reporting unit. The Company calculates estimated fair values of the reporting units based on discounted future cash flows utilizing estimates in annual revenue, service and product margins, fixed expense rates, allocated corporate overhead, directly-operated and franchise salon counts, and long-term growth rates for determining terminal value. If the carrying amount of a reporting unit exceeds its fair value, a loss will be recorded for the excess of the carrying value of the reporting unit over the fair value of the reporting unit. The Company did not recognize impairment losses for any goodwill during the years ended December 31, 2023, 2022 and 2021. Asset Retirement Obligations The Company records asset retirement obligations when the obligation is incurred. The obligation is measured at fair value and included in other current liabilities and asset retirement obligations. When the liability is initially recorded, the Company capitalizes the related cost by increasing the carrying amount of the related long-lived asset. The liability is accreted to its present value, and the capitalized cost is depreciated over the asset’s useful life. Revenue Recognition Revenues are recognized when control of the promised goods or services are transferred to the customers, in an amount that reflects the consideration to which the company expects to be entitled in exchange for those goods or services. The Company determines revenue recognition through the following steps: Step 1: identification of the contract with a customer; Step 2: identification of the performance obligations in the contract; Step 3: determination of the transaction price; Step 4: allocation of the transaction price to the performance obligations in the contract; Step 5: recognition of revenue when, or as, the Company satisfies a performance obligation. Revenue from Directly-Operated Salons Revenues from directly-operated salons (including sales in the Luxury Beauty segment) are recognized when services are provided at the salons. The promised services for directly operated studios are the services ordered by the end customer from the service menu. The services are provided in one appointment. Therefore, there is only one performance obligation. As the customer simultaneously receives and consumes the benefits of the relaxation services, the revenue is recognized as the service is delivered using the delivery output method. Revenue from prepaid cards is recognized when the services are transferred. When value is added to a prepaid card, the Company records a contract liability for its performance obligation to stand ready to transfer services in the future (or transfer funds to franchisee who provides service). When the services or funds are transferred, it derecognizes the contract liability and correspondingly recognizes revenue. The Company expects to be entitled to a certain amount of breakage and recognizes revenue from breakage proportionately to the redemptions exercised by the customer. The amount of breakage recognized for the years ended December 31, 2023, 2022 and 2021 were ¥46,426 thousand, ¥64,600 thousand and ¥61,247 thousand, respectively. The Company also sells salons to third-party investors. As this is a recurring source of income for the Company as part of the larger strategy for the relaxation salons segment, the sale of salons is considered part of the Company’s ongoing major or central operations and thus ordinary activities for the Company, and the third-party investors are considered as “customers”. Therefore, the Company applies ASC 606 to these contracts. Revenue from the sale of directly-owned salons is comprised of the (i) transfer of the salon assets and business rights and (ii) outsourced salon operation services. The revenue for the transfer of salon assets and business rights is recognized at a point in time when the agreement is signed, and control is transferred to the customer. Furthermore, the Company may purchase the sold salons from the third-party investors after a certain period time from the initial salon sales based on the third-party investors’ demands and the Company’s business strategy. Depending on the negotiation with the investors, the Company may sell additional salons to the third-party investors, which can be on the same date of the salon purchase or in the future. If the Company enters into a salon purchase and sales agreement with the same investor on the same date or near the same date, the Company recognizes the salon purchase and sales agreements as a combined arrangement. Under the combined arrangement, the proceeds from the sale of salon and the payment for the purchase of salon are offset with each other. Therefore, the Company recognizes the noncash consideration and the difference of the carrying value of the sold salon and the transaction of salon sales as other income or loss, which is included in gain from sales of salons in the consolidated statements of operation. Furthermore, the Company often enters into a salon purchase agreement with an third-party investor and sells the purchased salon to a different third-party investor on the same date. When these transactions happen, the Company’s performanc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Recognition - Disaggregation of revenue (Details) - JPY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3475281</v>
      </c>
      <c r="C4" s="5" t="n">
        <v>3150790</v>
      </c>
      <c r="D4" s="5" t="n">
        <v>6827943</v>
      </c>
      <c r="E4" s="5" t="n">
        <v>6954057</v>
      </c>
      <c r="F4" s="5" t="n">
        <v>5409825</v>
      </c>
    </row>
    <row r="5">
      <c r="A5" s="4" t="inlineStr">
        <is>
          <t>Directly-operated sal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6" t="n">
        <v>3015663</v>
      </c>
      <c r="C7" s="6" t="n">
        <v>2598467</v>
      </c>
      <c r="D7" s="6" t="n">
        <v>5656519</v>
      </c>
      <c r="E7" s="6" t="n">
        <v>5396294</v>
      </c>
      <c r="F7" s="6" t="n">
        <v>4006834</v>
      </c>
    </row>
    <row r="8">
      <c r="A8" s="4" t="inlineStr">
        <is>
          <t>Franchi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6" t="n">
        <v>415923</v>
      </c>
      <c r="C10" s="6" t="n">
        <v>489593</v>
      </c>
      <c r="D10" s="6" t="n">
        <v>971027</v>
      </c>
      <c r="E10" s="6" t="n">
        <v>1163998</v>
      </c>
      <c r="F10" s="6" t="n">
        <v>1359026</v>
      </c>
    </row>
    <row r="11">
      <c r="A11" s="4" t="inlineStr">
        <is>
          <t>Other revenu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6" t="n">
        <v>43695</v>
      </c>
      <c r="C13" s="6" t="n">
        <v>62730</v>
      </c>
      <c r="D13" s="6" t="n">
        <v>200397</v>
      </c>
      <c r="E13" s="6" t="n">
        <v>393765</v>
      </c>
      <c r="F13" s="6" t="n">
        <v>43965</v>
      </c>
    </row>
    <row r="14">
      <c r="A14" s="4" t="inlineStr">
        <is>
          <t>Relaxation Salon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6" t="n">
        <v>3138956</v>
      </c>
      <c r="C16" s="6" t="n">
        <v>2811984</v>
      </c>
      <c r="D16" s="6" t="n">
        <v>6059851</v>
      </c>
      <c r="E16" s="6" t="n">
        <v>5972913</v>
      </c>
      <c r="F16" s="6" t="n">
        <v>5196540</v>
      </c>
    </row>
    <row r="17">
      <c r="A17" s="4" t="inlineStr">
        <is>
          <t>Relaxation Salon Segment | Directly-operated sal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6" t="n">
        <v>2053537</v>
      </c>
      <c r="C19" s="6" t="n">
        <v>1906391</v>
      </c>
      <c r="D19" s="6" t="n">
        <v>4081024</v>
      </c>
      <c r="E19" s="6" t="n">
        <v>3121649</v>
      </c>
      <c r="F19" s="6" t="n">
        <v>3278514</v>
      </c>
    </row>
    <row r="20">
      <c r="A20" s="4" t="inlineStr">
        <is>
          <t>Relaxation Salon Segment | Directly-operated salons sol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6" t="n">
        <v>669695</v>
      </c>
      <c r="C22" s="6" t="n">
        <v>416000</v>
      </c>
      <c r="D22" s="6" t="n">
        <v>1007800</v>
      </c>
      <c r="E22" s="6" t="n">
        <v>1122595</v>
      </c>
      <c r="F22" s="6" t="n">
        <v>559000</v>
      </c>
    </row>
    <row r="23">
      <c r="A23" s="4" t="inlineStr">
        <is>
          <t>Relaxation Salon Segment | Franchi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6" t="n">
        <v>47252</v>
      </c>
      <c r="C25" s="6" t="n">
        <v>53617</v>
      </c>
      <c r="D25" s="6" t="n">
        <v>106916</v>
      </c>
      <c r="E25" s="6" t="n">
        <v>155952</v>
      </c>
      <c r="F25" s="6" t="n">
        <v>199889</v>
      </c>
    </row>
    <row r="26">
      <c r="A26" s="4" t="inlineStr">
        <is>
          <t>Relaxation Salon Segment | Royalty inc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6" t="n">
        <v>79724</v>
      </c>
      <c r="C28" s="6" t="n">
        <v>91001</v>
      </c>
      <c r="D28" s="6" t="n">
        <v>181417</v>
      </c>
      <c r="E28" s="6" t="n">
        <v>403170</v>
      </c>
      <c r="F28" s="6" t="n">
        <v>209848</v>
      </c>
    </row>
    <row r="29">
      <c r="A29" s="4" t="inlineStr">
        <is>
          <t>Relaxation Salon Segment | Staffing service 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6" t="n">
        <v>39690</v>
      </c>
      <c r="C31" s="6" t="n">
        <v>66032</v>
      </c>
      <c r="D31" s="6" t="n">
        <v>136570</v>
      </c>
      <c r="E31" s="6" t="n">
        <v>86975</v>
      </c>
      <c r="F31" s="6" t="n">
        <v>263962</v>
      </c>
    </row>
    <row r="32">
      <c r="A32" s="4" t="inlineStr">
        <is>
          <t>Relaxation Salon Segment | Sublease reven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6" t="n">
        <v>159404</v>
      </c>
      <c r="C34" s="6" t="n">
        <v>187957</v>
      </c>
      <c r="D34" s="6" t="n">
        <v>364367</v>
      </c>
      <c r="E34" s="6" t="n">
        <v>411698</v>
      </c>
      <c r="F34" s="6" t="n">
        <v>437976</v>
      </c>
    </row>
    <row r="35">
      <c r="A35" s="4" t="inlineStr">
        <is>
          <t>Relaxation Salon Segment | Other franchise revenu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6" t="n">
        <v>89654</v>
      </c>
      <c r="C37" s="6" t="n">
        <v>90986</v>
      </c>
      <c r="D37" s="6" t="n">
        <v>181757</v>
      </c>
      <c r="E37" s="6" t="n">
        <v>630227</v>
      </c>
      <c r="F37" s="6" t="n">
        <v>247351</v>
      </c>
    </row>
    <row r="38">
      <c r="A38" s="4" t="inlineStr">
        <is>
          <t>Relaxation Salon Segment | Other revenu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s</t>
        </is>
      </c>
      <c r="B40" s="4" t="inlineStr">
        <is>
          <t xml:space="preserve"> </t>
        </is>
      </c>
      <c r="C40" s="4" t="inlineStr">
        <is>
          <t xml:space="preserve"> </t>
        </is>
      </c>
      <c r="D40" s="4" t="inlineStr">
        <is>
          <t xml:space="preserve"> </t>
        </is>
      </c>
      <c r="E40" s="6" t="n">
        <v>40647</v>
      </c>
      <c r="F40" s="4" t="inlineStr">
        <is>
          <t xml:space="preserve"> </t>
        </is>
      </c>
    </row>
    <row r="41">
      <c r="A41" s="4" t="inlineStr">
        <is>
          <t>Digital Preventative Healthcar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s</t>
        </is>
      </c>
      <c r="B43" s="6" t="n">
        <v>43694</v>
      </c>
      <c r="C43" s="6" t="n">
        <v>62730</v>
      </c>
      <c r="D43" s="6" t="n">
        <v>200397</v>
      </c>
      <c r="E43" s="6" t="n">
        <v>386383</v>
      </c>
      <c r="F43" s="6" t="n">
        <v>43965</v>
      </c>
    </row>
    <row r="44">
      <c r="A44" s="4" t="inlineStr">
        <is>
          <t>Digital Preventative Healthcare | Other revenu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venues</t>
        </is>
      </c>
      <c r="B46" s="6" t="n">
        <v>43694</v>
      </c>
      <c r="C46" s="6" t="n">
        <v>62730</v>
      </c>
      <c r="D46" s="6" t="n">
        <v>200397</v>
      </c>
      <c r="E46" s="6" t="n">
        <v>386383</v>
      </c>
      <c r="F46" s="6" t="n">
        <v>43965</v>
      </c>
    </row>
    <row r="47">
      <c r="A47" s="4" t="inlineStr">
        <is>
          <t>Luxury Beau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s</t>
        </is>
      </c>
      <c r="B49" s="6" t="n">
        <v>292631</v>
      </c>
      <c r="C49" s="6" t="n">
        <v>276076</v>
      </c>
      <c r="D49" s="6" t="n">
        <v>567695</v>
      </c>
      <c r="E49" s="6" t="n">
        <v>594761</v>
      </c>
      <c r="F49" s="6" t="n">
        <v>169320</v>
      </c>
    </row>
    <row r="50">
      <c r="A50" s="4" t="inlineStr">
        <is>
          <t>Luxury Beauty | Directly-operated sal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s</t>
        </is>
      </c>
      <c r="B52" s="6" t="n">
        <v>292431</v>
      </c>
      <c r="C52" s="6" t="n">
        <v>276076</v>
      </c>
      <c r="D52" s="6" t="n">
        <v>567695</v>
      </c>
      <c r="E52" s="6" t="n">
        <v>594761</v>
      </c>
      <c r="F52" s="6" t="n">
        <v>169320</v>
      </c>
    </row>
    <row r="53">
      <c r="A53" s="4" t="inlineStr">
        <is>
          <t>Luxury Beauty | Franchis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s</t>
        </is>
      </c>
      <c r="B55" s="6" t="n">
        <v>200</v>
      </c>
      <c r="C55" s="4" t="inlineStr">
        <is>
          <t xml:space="preserve"> </t>
        </is>
      </c>
      <c r="D55" s="4" t="inlineStr">
        <is>
          <t xml:space="preserve"> </t>
        </is>
      </c>
      <c r="E55" s="4" t="inlineStr">
        <is>
          <t xml:space="preserve"> </t>
        </is>
      </c>
      <c r="F55" s="4" t="inlineStr">
        <is>
          <t xml:space="preserve"> </t>
        </is>
      </c>
    </row>
    <row r="56">
      <c r="A56" s="4" t="inlineStr">
        <is>
          <t>Operating seg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s</t>
        </is>
      </c>
      <c r="B58" s="6" t="n">
        <v>3475281</v>
      </c>
      <c r="C58" s="6" t="n">
        <v>3150790</v>
      </c>
      <c r="D58" s="6" t="n">
        <v>6827943</v>
      </c>
      <c r="E58" s="6" t="n">
        <v>6954057</v>
      </c>
      <c r="F58" s="6" t="n">
        <v>5409825</v>
      </c>
    </row>
    <row r="59">
      <c r="A59" s="4" t="inlineStr">
        <is>
          <t>Operating segments | Directly-operated sal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s</t>
        </is>
      </c>
      <c r="B61" s="6" t="n">
        <v>2345968</v>
      </c>
      <c r="C61" s="6" t="n">
        <v>2182467</v>
      </c>
      <c r="D61" s="6" t="n">
        <v>4648719</v>
      </c>
      <c r="E61" s="6" t="n">
        <v>3716410</v>
      </c>
      <c r="F61" s="6" t="n">
        <v>3447834</v>
      </c>
    </row>
    <row r="62">
      <c r="A62" s="4" t="inlineStr">
        <is>
          <t>Operating segments | Directly-operated salons sol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evenues</t>
        </is>
      </c>
      <c r="B64" s="6" t="n">
        <v>669695</v>
      </c>
      <c r="C64" s="6" t="n">
        <v>416000</v>
      </c>
      <c r="D64" s="6" t="n">
        <v>1007800</v>
      </c>
      <c r="E64" s="6" t="n">
        <v>1122595</v>
      </c>
      <c r="F64" s="6" t="n">
        <v>559000</v>
      </c>
    </row>
    <row r="65">
      <c r="A65" s="4" t="inlineStr">
        <is>
          <t>Operating segments | Franchis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s</t>
        </is>
      </c>
      <c r="B67" s="6" t="n">
        <v>47452</v>
      </c>
      <c r="C67" s="6" t="n">
        <v>53617</v>
      </c>
      <c r="D67" s="6" t="n">
        <v>106916</v>
      </c>
      <c r="E67" s="6" t="n">
        <v>155952</v>
      </c>
      <c r="F67" s="6" t="n">
        <v>199889</v>
      </c>
    </row>
    <row r="68">
      <c r="A68" s="4" t="inlineStr">
        <is>
          <t>Operating segments | Royalty incom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revenues</t>
        </is>
      </c>
      <c r="B70" s="6" t="n">
        <v>79724</v>
      </c>
      <c r="C70" s="6" t="n">
        <v>91001</v>
      </c>
      <c r="D70" s="6" t="n">
        <v>181417</v>
      </c>
      <c r="E70" s="6" t="n">
        <v>403170</v>
      </c>
      <c r="F70" s="6" t="n">
        <v>209848</v>
      </c>
    </row>
    <row r="71">
      <c r="A71" s="4" t="inlineStr">
        <is>
          <t>Operating segments | Staffing service revenu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venues</t>
        </is>
      </c>
      <c r="B73" s="6" t="n">
        <v>39690</v>
      </c>
      <c r="C73" s="6" t="n">
        <v>66032</v>
      </c>
      <c r="D73" s="6" t="n">
        <v>136570</v>
      </c>
      <c r="E73" s="6" t="n">
        <v>86975</v>
      </c>
      <c r="F73" s="6" t="n">
        <v>263962</v>
      </c>
    </row>
    <row r="74">
      <c r="A74" s="4" t="inlineStr">
        <is>
          <t>Operating segments | Sublease revenu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revenues</t>
        </is>
      </c>
      <c r="B76" s="6" t="n">
        <v>159404</v>
      </c>
      <c r="C76" s="6" t="n">
        <v>187957</v>
      </c>
      <c r="D76" s="6" t="n">
        <v>364367</v>
      </c>
      <c r="E76" s="6" t="n">
        <v>411698</v>
      </c>
      <c r="F76" s="6" t="n">
        <v>437976</v>
      </c>
    </row>
    <row r="77">
      <c r="A77" s="4" t="inlineStr">
        <is>
          <t>Operating segments | Other franchise revenu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revenues</t>
        </is>
      </c>
      <c r="B79" s="6" t="n">
        <v>89654</v>
      </c>
      <c r="C79" s="6" t="n">
        <v>90986</v>
      </c>
      <c r="D79" s="6" t="n">
        <v>181757</v>
      </c>
      <c r="E79" s="6" t="n">
        <v>630227</v>
      </c>
      <c r="F79" s="6" t="n">
        <v>247351</v>
      </c>
    </row>
    <row r="80">
      <c r="A80" s="4" t="inlineStr">
        <is>
          <t>Operating segments | Other revenu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revenues</t>
        </is>
      </c>
      <c r="B82" s="5" t="n">
        <v>43694</v>
      </c>
      <c r="C82" s="5" t="n">
        <v>62730</v>
      </c>
      <c r="D82" s="5" t="n">
        <v>200397</v>
      </c>
      <c r="E82" s="5" t="n">
        <v>427030</v>
      </c>
      <c r="F82" s="5" t="n">
        <v>43965</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Recognition - Contract Balance (Details) - JPY (¥) ¥ in Thousands</t>
        </is>
      </c>
      <c r="B1" s="2" t="inlineStr">
        <is>
          <t>Jun. 30, 2024</t>
        </is>
      </c>
      <c r="C1" s="2" t="inlineStr">
        <is>
          <t>Dec. 31, 2023</t>
        </is>
      </c>
      <c r="D1" s="2" t="inlineStr">
        <is>
          <t>Dec. 31, 2022</t>
        </is>
      </c>
    </row>
    <row r="2">
      <c r="A2" s="3" t="inlineStr">
        <is>
          <t>Revenue Recognition</t>
        </is>
      </c>
      <c r="B2" s="4" t="inlineStr">
        <is>
          <t xml:space="preserve"> </t>
        </is>
      </c>
      <c r="C2" s="4" t="inlineStr">
        <is>
          <t xml:space="preserve"> </t>
        </is>
      </c>
      <c r="D2" s="4" t="inlineStr">
        <is>
          <t xml:space="preserve"> </t>
        </is>
      </c>
    </row>
    <row r="3">
      <c r="A3" s="4" t="inlineStr">
        <is>
          <t>Accounts receivable-trade, net</t>
        </is>
      </c>
      <c r="B3" s="5" t="n">
        <v>76733</v>
      </c>
      <c r="C3" s="5" t="n">
        <v>621867</v>
      </c>
      <c r="D3" s="5" t="n">
        <v>534686</v>
      </c>
    </row>
    <row r="4">
      <c r="A4" s="3" t="inlineStr">
        <is>
          <t>Contract liabilities:</t>
        </is>
      </c>
      <c r="B4" s="4" t="inlineStr">
        <is>
          <t xml:space="preserve"> </t>
        </is>
      </c>
      <c r="C4" s="4" t="inlineStr">
        <is>
          <t xml:space="preserve"> </t>
        </is>
      </c>
      <c r="D4" s="4" t="inlineStr">
        <is>
          <t xml:space="preserve"> </t>
        </is>
      </c>
    </row>
    <row r="5">
      <c r="A5" s="4" t="inlineStr">
        <is>
          <t>Current</t>
        </is>
      </c>
      <c r="B5" s="6" t="n">
        <v>78320</v>
      </c>
      <c r="C5" s="6" t="n">
        <v>109307</v>
      </c>
      <c r="D5" s="6" t="n">
        <v>89008</v>
      </c>
    </row>
    <row r="6">
      <c r="A6" s="4" t="inlineStr">
        <is>
          <t>Long-term</t>
        </is>
      </c>
      <c r="B6" s="6" t="n">
        <v>45615</v>
      </c>
      <c r="C6" s="6" t="n">
        <v>71134</v>
      </c>
      <c r="D6" s="6" t="n">
        <v>156431</v>
      </c>
    </row>
    <row r="7">
      <c r="A7" s="4" t="inlineStr">
        <is>
          <t>Total</t>
        </is>
      </c>
      <c r="B7" s="6" t="n">
        <v>123935</v>
      </c>
      <c r="C7" s="6" t="n">
        <v>180441</v>
      </c>
      <c r="D7" s="6" t="n">
        <v>245439</v>
      </c>
    </row>
    <row r="8">
      <c r="A8" s="4" t="inlineStr">
        <is>
          <t>Prepaid card liability</t>
        </is>
      </c>
      <c r="B8" s="5" t="n">
        <v>228112</v>
      </c>
      <c r="C8" s="5" t="n">
        <v>402742</v>
      </c>
      <c r="D8" s="5" t="n">
        <v>5074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Changes in Company's Contract Liabilities (Details) - JPY (¥) ¥ in Thousands</t>
        </is>
      </c>
      <c r="B1" s="2" t="inlineStr">
        <is>
          <t>6 Months Ended</t>
        </is>
      </c>
      <c r="C1" s="2" t="inlineStr">
        <is>
          <t>12 Months Ended</t>
        </is>
      </c>
    </row>
    <row r="2">
      <c r="B2" s="2" t="inlineStr">
        <is>
          <t>Jun. 30, 2024</t>
        </is>
      </c>
      <c r="C2" s="2" t="inlineStr">
        <is>
          <t>Dec. 31, 2023</t>
        </is>
      </c>
    </row>
    <row r="3">
      <c r="A3" s="3" t="inlineStr">
        <is>
          <t>Revenue Recognition</t>
        </is>
      </c>
      <c r="B3" s="4" t="inlineStr">
        <is>
          <t xml:space="preserve"> </t>
        </is>
      </c>
      <c r="C3" s="4" t="inlineStr">
        <is>
          <t xml:space="preserve"> </t>
        </is>
      </c>
    </row>
    <row r="4">
      <c r="A4" s="4" t="inlineStr">
        <is>
          <t>Beginning Balance</t>
        </is>
      </c>
      <c r="B4" s="5" t="n">
        <v>180441</v>
      </c>
      <c r="C4" s="5" t="n">
        <v>245439</v>
      </c>
    </row>
    <row r="5">
      <c r="A5" s="4" t="inlineStr">
        <is>
          <t>Revenues recognized which were included in the contract liabilities balance</t>
        </is>
      </c>
      <c r="B5" s="6" t="n">
        <v>-61002</v>
      </c>
      <c r="C5" s="6" t="n">
        <v>-101666</v>
      </c>
    </row>
    <row r="6">
      <c r="A6" s="4" t="inlineStr">
        <is>
          <t>Remaining amounts which were newly recognized as contract liabilities</t>
        </is>
      </c>
      <c r="B6" s="6" t="n">
        <v>4496</v>
      </c>
      <c r="C6" s="6" t="n">
        <v>36668</v>
      </c>
    </row>
    <row r="7">
      <c r="A7" s="4" t="inlineStr">
        <is>
          <t>Ending Balance</t>
        </is>
      </c>
      <c r="B7" s="5" t="n">
        <v>123935</v>
      </c>
      <c r="C7" s="5" t="n">
        <v>18044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loss) Per Share (Details) - JPY (¥) ¥ / shares in Units,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582181</v>
      </c>
      <c r="C4" s="5" t="n">
        <v>-355066</v>
      </c>
      <c r="D4" s="5" t="n">
        <v>115404</v>
      </c>
      <c r="E4" s="5" t="n">
        <v>148965</v>
      </c>
      <c r="F4" s="5" t="n">
        <v>-990731</v>
      </c>
    </row>
    <row r="5">
      <c r="A5" s="4" t="inlineStr">
        <is>
          <t>Weighted average common shares outstanding</t>
        </is>
      </c>
      <c r="B5" s="6" t="n">
        <v>4910426</v>
      </c>
      <c r="C5" s="6" t="n">
        <v>4882500</v>
      </c>
      <c r="D5" s="6" t="n">
        <v>4882501</v>
      </c>
      <c r="E5" s="6" t="n">
        <v>4877405</v>
      </c>
      <c r="F5" s="6" t="n">
        <v>4877405</v>
      </c>
    </row>
    <row r="6">
      <c r="A6" s="3" t="inlineStr">
        <is>
          <t>Effect of dilutive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common shares for diluted computation</t>
        </is>
      </c>
      <c r="B7" s="6" t="n">
        <v>4910426</v>
      </c>
      <c r="C7" s="6" t="n">
        <v>4882500</v>
      </c>
      <c r="D7" s="6" t="n">
        <v>5166653</v>
      </c>
      <c r="E7" s="6" t="n">
        <v>5470655</v>
      </c>
      <c r="F7" s="6" t="n">
        <v>4877405</v>
      </c>
    </row>
    <row r="8">
      <c r="A8" s="4" t="inlineStr">
        <is>
          <t>Basic</t>
        </is>
      </c>
      <c r="B8" s="7" t="n">
        <v>-118.56</v>
      </c>
      <c r="C8" s="7" t="n">
        <v>-72.72</v>
      </c>
      <c r="D8" s="7" t="n">
        <v>23.64</v>
      </c>
      <c r="E8" s="7" t="n">
        <v>30.54</v>
      </c>
      <c r="F8" s="7" t="n">
        <v>-203.13</v>
      </c>
    </row>
    <row r="9">
      <c r="A9" s="4" t="inlineStr">
        <is>
          <t>Diluted</t>
        </is>
      </c>
      <c r="B9" s="7" t="n">
        <v>-118.56</v>
      </c>
      <c r="C9" s="7" t="n">
        <v>-72.72</v>
      </c>
      <c r="D9" s="7" t="n">
        <v>22.34</v>
      </c>
      <c r="E9" s="7" t="n">
        <v>27.23</v>
      </c>
      <c r="F9" s="7" t="n">
        <v>-203.13</v>
      </c>
    </row>
    <row r="10">
      <c r="A10" s="4" t="inlineStr">
        <is>
          <t>Class A Comm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arnings Per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common shares outstanding</t>
        </is>
      </c>
      <c r="B12" s="6" t="n">
        <v>1</v>
      </c>
      <c r="C12" s="6" t="n">
        <v>1</v>
      </c>
      <c r="D12" s="6" t="n">
        <v>1</v>
      </c>
      <c r="E12" s="6" t="n">
        <v>1</v>
      </c>
      <c r="F12" s="6" t="n">
        <v>1</v>
      </c>
    </row>
    <row r="13">
      <c r="A13" s="3" t="inlineStr">
        <is>
          <t>Effect of dilutive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common shares for diluted computation</t>
        </is>
      </c>
      <c r="B14" s="6" t="n">
        <v>1</v>
      </c>
      <c r="C14" s="6" t="n">
        <v>1</v>
      </c>
      <c r="D14" s="6" t="n">
        <v>1</v>
      </c>
      <c r="E14" s="6" t="n">
        <v>1</v>
      </c>
      <c r="F14" s="6" t="n">
        <v>1</v>
      </c>
    </row>
    <row r="15">
      <c r="A15" s="4" t="inlineStr">
        <is>
          <t>Basic</t>
        </is>
      </c>
      <c r="B15" s="7" t="n">
        <v>-118.56</v>
      </c>
      <c r="C15" s="7" t="n">
        <v>-72.72</v>
      </c>
      <c r="D15" s="7" t="n">
        <v>23.64</v>
      </c>
      <c r="E15" s="7" t="n">
        <v>30.54</v>
      </c>
      <c r="F15" s="7" t="n">
        <v>-203.13</v>
      </c>
    </row>
    <row r="16">
      <c r="A16" s="4" t="inlineStr">
        <is>
          <t>Diluted</t>
        </is>
      </c>
      <c r="B16" s="7" t="n">
        <v>-118.56</v>
      </c>
      <c r="C16" s="7" t="n">
        <v>-72.72</v>
      </c>
      <c r="D16" s="7" t="n">
        <v>22.34</v>
      </c>
      <c r="E16" s="7" t="n">
        <v>27.23</v>
      </c>
      <c r="F16" s="7" t="n">
        <v>-203.13</v>
      </c>
    </row>
    <row r="17">
      <c r="A17" s="4" t="inlineStr">
        <is>
          <t>Comm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arnings Per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5" t="n">
        <v>-582181</v>
      </c>
      <c r="C19" s="5" t="n">
        <v>-355066</v>
      </c>
      <c r="D19" s="5" t="n">
        <v>115404</v>
      </c>
      <c r="E19" s="5" t="n">
        <v>148965</v>
      </c>
      <c r="F19" s="5" t="n">
        <v>-990731</v>
      </c>
    </row>
    <row r="20">
      <c r="A20" s="4" t="inlineStr">
        <is>
          <t>Weighted average common shares outstanding</t>
        </is>
      </c>
      <c r="B20" s="6" t="n">
        <v>4910425</v>
      </c>
      <c r="C20" s="6" t="n">
        <v>4882500</v>
      </c>
      <c r="D20" s="6" t="n">
        <v>4882500</v>
      </c>
      <c r="E20" s="6" t="n">
        <v>4877404</v>
      </c>
      <c r="F20" s="6" t="n">
        <v>4877404</v>
      </c>
    </row>
    <row r="21">
      <c r="A21" s="3" t="inlineStr">
        <is>
          <t>Effect of dilutive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options</t>
        </is>
      </c>
      <c r="B22" s="6" t="n">
        <v>533300</v>
      </c>
      <c r="C22" s="6" t="n">
        <v>589750</v>
      </c>
      <c r="D22" s="4" t="inlineStr">
        <is>
          <t xml:space="preserve"> </t>
        </is>
      </c>
      <c r="E22" s="4" t="inlineStr">
        <is>
          <t xml:space="preserve"> </t>
        </is>
      </c>
      <c r="F22" s="6" t="n">
        <v>599800</v>
      </c>
    </row>
    <row r="23">
      <c r="A23" s="4" t="inlineStr">
        <is>
          <t>Weighted average common shares for diluted computation</t>
        </is>
      </c>
      <c r="B23" s="6" t="n">
        <v>4910425</v>
      </c>
      <c r="C23" s="6" t="n">
        <v>4882500</v>
      </c>
      <c r="D23" s="6" t="n">
        <v>5166652</v>
      </c>
      <c r="E23" s="6" t="n">
        <v>5470654</v>
      </c>
      <c r="F23" s="6" t="n">
        <v>4877404</v>
      </c>
    </row>
    <row r="24">
      <c r="A24" s="4" t="inlineStr">
        <is>
          <t>Basic</t>
        </is>
      </c>
      <c r="B24" s="7" t="n">
        <v>-118.56</v>
      </c>
      <c r="C24" s="7" t="n">
        <v>-72.72</v>
      </c>
      <c r="D24" s="7" t="n">
        <v>23.64</v>
      </c>
      <c r="E24" s="7" t="n">
        <v>30.54</v>
      </c>
      <c r="F24" s="7" t="n">
        <v>-203.13</v>
      </c>
    </row>
    <row r="25">
      <c r="A25" s="4" t="inlineStr">
        <is>
          <t>Diluted</t>
        </is>
      </c>
      <c r="B25" s="7" t="n">
        <v>-118.56</v>
      </c>
      <c r="C25" s="7" t="n">
        <v>-72.72</v>
      </c>
      <c r="D25" s="7" t="n">
        <v>22.34</v>
      </c>
      <c r="E25" s="7" t="n">
        <v>27.23</v>
      </c>
      <c r="F25" s="7" t="n">
        <v>-203.13</v>
      </c>
    </row>
    <row r="26">
      <c r="A26" s="4" t="inlineStr">
        <is>
          <t>Common | Employee Stock Op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ffect of dilutive instru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options</t>
        </is>
      </c>
      <c r="B28" s="4" t="inlineStr">
        <is>
          <t xml:space="preserve"> </t>
        </is>
      </c>
      <c r="C28" s="4" t="inlineStr">
        <is>
          <t xml:space="preserve"> </t>
        </is>
      </c>
      <c r="D28" s="6" t="n">
        <v>284152</v>
      </c>
      <c r="E28" s="6" t="n">
        <v>593250</v>
      </c>
      <c r="F28" s="4" t="inlineStr">
        <is>
          <t xml:space="preserve"> </t>
        </is>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Details) - JPY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measured at fair value</t>
        </is>
      </c>
      <c r="B4" s="5" t="n">
        <v>5827041</v>
      </c>
      <c r="C4" s="4" t="inlineStr">
        <is>
          <t xml:space="preserve"> </t>
        </is>
      </c>
      <c r="D4" s="5" t="n">
        <v>6849189</v>
      </c>
      <c r="E4" s="5" t="n">
        <v>6747346</v>
      </c>
      <c r="F4" s="5" t="n">
        <v>5753061</v>
      </c>
    </row>
    <row r="5">
      <c r="A5" s="4" t="inlineStr">
        <is>
          <t>Liabilities measured at fair value</t>
        </is>
      </c>
      <c r="B5" s="6" t="n">
        <v>6191354</v>
      </c>
      <c r="C5" s="4" t="inlineStr">
        <is>
          <t xml:space="preserve"> </t>
        </is>
      </c>
      <c r="D5" s="6" t="n">
        <v>6633228</v>
      </c>
      <c r="E5" s="6" t="n">
        <v>6806724</v>
      </c>
      <c r="F5" s="4" t="inlineStr">
        <is>
          <t xml:space="preserve"> </t>
        </is>
      </c>
    </row>
    <row r="6">
      <c r="A6" s="4" t="inlineStr">
        <is>
          <t>Impairment loss, assets measured on nonrecurring basis</t>
        </is>
      </c>
      <c r="B6" s="6" t="n">
        <v>0</v>
      </c>
      <c r="C6" s="5" t="n">
        <v>0</v>
      </c>
      <c r="D6" s="6" t="n">
        <v>0</v>
      </c>
      <c r="E6" s="6" t="n">
        <v>0</v>
      </c>
      <c r="F6" s="6" t="n">
        <v>24289</v>
      </c>
    </row>
    <row r="7">
      <c r="A7" s="4" t="inlineStr">
        <is>
          <t>Impairment loss on long-lived assets</t>
        </is>
      </c>
      <c r="B7" s="4" t="inlineStr">
        <is>
          <t xml:space="preserve"> </t>
        </is>
      </c>
      <c r="C7" s="4" t="inlineStr">
        <is>
          <t xml:space="preserve"> </t>
        </is>
      </c>
      <c r="D7" s="5" t="n">
        <v>0</v>
      </c>
      <c r="E7" s="6" t="n">
        <v>0</v>
      </c>
      <c r="F7" s="6" t="n">
        <v>63211</v>
      </c>
    </row>
    <row r="8">
      <c r="A8" s="4" t="inlineStr">
        <is>
          <t>Bell Epoque Trademar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Intangible Assets (Excluding Goodwill)</t>
        </is>
      </c>
      <c r="B10" s="4" t="inlineStr">
        <is>
          <t xml:space="preserve"> </t>
        </is>
      </c>
      <c r="C10" s="4" t="inlineStr">
        <is>
          <t xml:space="preserve"> </t>
        </is>
      </c>
      <c r="D10" s="4" t="inlineStr">
        <is>
          <t xml:space="preserve"> </t>
        </is>
      </c>
      <c r="E10" s="4" t="inlineStr">
        <is>
          <t xml:space="preserve"> </t>
        </is>
      </c>
      <c r="F10" s="6" t="n">
        <v>38922</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weighted average cost of capital</t>
        </is>
      </c>
      <c r="B13" s="4" t="inlineStr">
        <is>
          <t xml:space="preserve"> </t>
        </is>
      </c>
      <c r="C13" s="4" t="inlineStr">
        <is>
          <t xml:space="preserve"> </t>
        </is>
      </c>
      <c r="D13" s="10" t="n">
        <v>0.113</v>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weighted average cost of capital</t>
        </is>
      </c>
      <c r="B16" s="4" t="inlineStr">
        <is>
          <t xml:space="preserve"> </t>
        </is>
      </c>
      <c r="C16" s="4" t="inlineStr">
        <is>
          <t xml:space="preserve"> </t>
        </is>
      </c>
      <c r="D16" s="8" t="n">
        <v>0.21</v>
      </c>
      <c r="E16" s="4" t="inlineStr">
        <is>
          <t xml:space="preserve"> </t>
        </is>
      </c>
      <c r="F16" s="4" t="inlineStr">
        <is>
          <t xml:space="preserve"> </t>
        </is>
      </c>
    </row>
    <row r="17">
      <c r="A17" s="4" t="inlineStr">
        <is>
          <t>Nonrecur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loss, leasehold improvements</t>
        </is>
      </c>
      <c r="B19" s="4" t="inlineStr">
        <is>
          <t xml:space="preserve"> </t>
        </is>
      </c>
      <c r="C19" s="4" t="inlineStr">
        <is>
          <t xml:space="preserve"> </t>
        </is>
      </c>
      <c r="D19" s="4" t="inlineStr">
        <is>
          <t xml:space="preserve"> </t>
        </is>
      </c>
      <c r="E19" s="4" t="inlineStr">
        <is>
          <t xml:space="preserve"> </t>
        </is>
      </c>
      <c r="F19" s="6" t="n">
        <v>3165</v>
      </c>
    </row>
    <row r="20">
      <c r="A20" s="4" t="inlineStr">
        <is>
          <t>Impairment loss, right-of-use asset - operating lease</t>
        </is>
      </c>
      <c r="B20" s="4" t="inlineStr">
        <is>
          <t xml:space="preserve"> </t>
        </is>
      </c>
      <c r="C20" s="4" t="inlineStr">
        <is>
          <t xml:space="preserve"> </t>
        </is>
      </c>
      <c r="D20" s="4" t="inlineStr">
        <is>
          <t xml:space="preserve"> </t>
        </is>
      </c>
      <c r="E20" s="4" t="inlineStr">
        <is>
          <t xml:space="preserve"> </t>
        </is>
      </c>
      <c r="F20" s="6" t="n">
        <v>20979</v>
      </c>
    </row>
    <row r="21">
      <c r="A21" s="4" t="inlineStr">
        <is>
          <t>Impairment loss, trademark</t>
        </is>
      </c>
      <c r="B21" s="4" t="inlineStr">
        <is>
          <t xml:space="preserve"> </t>
        </is>
      </c>
      <c r="C21" s="4" t="inlineStr">
        <is>
          <t xml:space="preserve"> </t>
        </is>
      </c>
      <c r="D21" s="4" t="inlineStr">
        <is>
          <t xml:space="preserve"> </t>
        </is>
      </c>
      <c r="E21" s="4" t="inlineStr">
        <is>
          <t xml:space="preserve"> </t>
        </is>
      </c>
      <c r="F21" s="6" t="n">
        <v>38922</v>
      </c>
    </row>
    <row r="22">
      <c r="A22" s="4" t="inlineStr">
        <is>
          <t>Impairment loss, reacquired franchise rights</t>
        </is>
      </c>
      <c r="B22" s="4" t="inlineStr">
        <is>
          <t xml:space="preserve"> </t>
        </is>
      </c>
      <c r="C22" s="4" t="inlineStr">
        <is>
          <t xml:space="preserve"> </t>
        </is>
      </c>
      <c r="D22" s="4" t="inlineStr">
        <is>
          <t xml:space="preserve"> </t>
        </is>
      </c>
      <c r="E22" s="4" t="inlineStr">
        <is>
          <t xml:space="preserve"> </t>
        </is>
      </c>
      <c r="F22" s="6" t="n">
        <v>145</v>
      </c>
    </row>
    <row r="23">
      <c r="A23" s="4" t="inlineStr">
        <is>
          <t>Impairment loss, assets measured on nonrecurring basis</t>
        </is>
      </c>
      <c r="B23" s="4" t="inlineStr">
        <is>
          <t xml:space="preserve"> </t>
        </is>
      </c>
      <c r="C23" s="4" t="inlineStr">
        <is>
          <t xml:space="preserve"> </t>
        </is>
      </c>
      <c r="D23" s="4" t="inlineStr">
        <is>
          <t xml:space="preserve"> </t>
        </is>
      </c>
      <c r="E23" s="4" t="inlineStr">
        <is>
          <t xml:space="preserve"> </t>
        </is>
      </c>
      <c r="F23" s="6" t="n">
        <v>63211</v>
      </c>
    </row>
    <row r="24">
      <c r="A24" s="4" t="inlineStr">
        <is>
          <t>Nonrecurring | Level 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asehold improvements</t>
        </is>
      </c>
      <c r="B26" s="6" t="n">
        <v>311677</v>
      </c>
      <c r="C26" s="4" t="inlineStr">
        <is>
          <t xml:space="preserve"> </t>
        </is>
      </c>
      <c r="D26" s="5" t="n">
        <v>349244</v>
      </c>
      <c r="E26" s="6" t="n">
        <v>353425</v>
      </c>
      <c r="F26" s="6" t="n">
        <v>359376</v>
      </c>
    </row>
    <row r="27">
      <c r="A27" s="4" t="inlineStr">
        <is>
          <t>Right-of-use asset - operating lease</t>
        </is>
      </c>
      <c r="B27" s="6" t="n">
        <v>1958629</v>
      </c>
      <c r="C27" s="4" t="inlineStr">
        <is>
          <t xml:space="preserve"> </t>
        </is>
      </c>
      <c r="D27" s="6" t="n">
        <v>2089402</v>
      </c>
      <c r="E27" s="6" t="n">
        <v>1955354</v>
      </c>
      <c r="F27" s="6" t="n">
        <v>1824095</v>
      </c>
    </row>
    <row r="28">
      <c r="A28" s="4" t="inlineStr">
        <is>
          <t>Trademark</t>
        </is>
      </c>
      <c r="B28" s="6" t="n">
        <v>113271</v>
      </c>
      <c r="C28" s="4" t="inlineStr">
        <is>
          <t xml:space="preserve"> </t>
        </is>
      </c>
      <c r="D28" s="6" t="n">
        <v>121308</v>
      </c>
      <c r="E28" s="6" t="n">
        <v>137351</v>
      </c>
      <c r="F28" s="6" t="n">
        <v>153458</v>
      </c>
    </row>
    <row r="29">
      <c r="A29" s="4" t="inlineStr">
        <is>
          <t>Reacquired franchise rights</t>
        </is>
      </c>
      <c r="B29" s="4" t="inlineStr">
        <is>
          <t xml:space="preserve"> </t>
        </is>
      </c>
      <c r="C29" s="4" t="inlineStr">
        <is>
          <t xml:space="preserve"> </t>
        </is>
      </c>
      <c r="D29" s="4" t="inlineStr">
        <is>
          <t xml:space="preserve"> </t>
        </is>
      </c>
      <c r="E29" s="4" t="inlineStr">
        <is>
          <t xml:space="preserve"> </t>
        </is>
      </c>
      <c r="F29" s="6" t="n">
        <v>8639</v>
      </c>
    </row>
    <row r="30">
      <c r="A30" s="4" t="inlineStr">
        <is>
          <t>Assets measured at fair value</t>
        </is>
      </c>
      <c r="B30" s="6" t="n">
        <v>2383577</v>
      </c>
      <c r="C30" s="4" t="inlineStr">
        <is>
          <t xml:space="preserve"> </t>
        </is>
      </c>
      <c r="D30" s="6" t="n">
        <v>2559954</v>
      </c>
      <c r="E30" s="5" t="n">
        <v>2446130</v>
      </c>
      <c r="F30" s="5" t="n">
        <v>2345568</v>
      </c>
    </row>
    <row r="31">
      <c r="A31" s="4" t="inlineStr">
        <is>
          <t>Recur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ssets measured at fair value</t>
        </is>
      </c>
      <c r="B33" s="6" t="n">
        <v>0</v>
      </c>
      <c r="C33" s="4" t="inlineStr">
        <is>
          <t xml:space="preserve"> </t>
        </is>
      </c>
      <c r="D33" s="6" t="n">
        <v>0</v>
      </c>
      <c r="E33" s="4" t="inlineStr">
        <is>
          <t xml:space="preserve"> </t>
        </is>
      </c>
      <c r="F33" s="4" t="inlineStr">
        <is>
          <t xml:space="preserve"> </t>
        </is>
      </c>
    </row>
    <row r="34">
      <c r="A34" s="4" t="inlineStr">
        <is>
          <t>Liabilities measured at fair value</t>
        </is>
      </c>
      <c r="B34" s="5" t="n">
        <v>0</v>
      </c>
      <c r="C34" s="4" t="inlineStr">
        <is>
          <t xml:space="preserve"> </t>
        </is>
      </c>
      <c r="D34" s="5" t="n">
        <v>0</v>
      </c>
      <c r="E34" s="4" t="inlineStr">
        <is>
          <t xml:space="preserve"> </t>
        </is>
      </c>
      <c r="F34"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lated Party Transactions (Details) - JPY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c r="G2" s="2" t="inlineStr">
        <is>
          <t>Mar. 31, 2023</t>
        </is>
      </c>
      <c r="H2" s="2" t="inlineStr">
        <is>
          <t>Jan. 2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urrent liabilities</t>
        </is>
      </c>
      <c r="B4" s="5" t="n">
        <v>494609</v>
      </c>
      <c r="C4" s="4" t="inlineStr">
        <is>
          <t xml:space="preserve"> </t>
        </is>
      </c>
      <c r="D4" s="5" t="n">
        <v>370213</v>
      </c>
      <c r="E4" s="5" t="n">
        <v>525563</v>
      </c>
      <c r="F4" s="4" t="inlineStr">
        <is>
          <t xml:space="preserve"> </t>
        </is>
      </c>
      <c r="G4" s="4" t="inlineStr">
        <is>
          <t xml:space="preserve"> </t>
        </is>
      </c>
      <c r="H4" s="4" t="inlineStr">
        <is>
          <t xml:space="preserve"> </t>
        </is>
      </c>
    </row>
    <row r="5">
      <c r="A5" s="4" t="inlineStr">
        <is>
          <t>Selling, general and administrative expenses</t>
        </is>
      </c>
      <c r="B5" s="5" t="n">
        <v>1213238</v>
      </c>
      <c r="C5" s="5" t="n">
        <v>989222</v>
      </c>
      <c r="D5" s="5" t="n">
        <v>1960447</v>
      </c>
      <c r="E5" s="5" t="n">
        <v>1805490</v>
      </c>
      <c r="F5" s="5" t="n">
        <v>1822787</v>
      </c>
      <c r="G5" s="4" t="inlineStr">
        <is>
          <t xml:space="preserve"> </t>
        </is>
      </c>
      <c r="H5" s="4" t="inlineStr">
        <is>
          <t xml:space="preserve"> </t>
        </is>
      </c>
    </row>
    <row r="6">
      <c r="A6" s="4" t="inlineStr">
        <is>
          <t>Corporate audi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t>
        </is>
      </c>
      <c r="B8" s="10" t="n">
        <v>0.0035</v>
      </c>
      <c r="C8" s="4" t="inlineStr">
        <is>
          <t xml:space="preserve"> </t>
        </is>
      </c>
      <c r="D8" s="10" t="n">
        <v>0.0036</v>
      </c>
      <c r="E8" s="10" t="n">
        <v>0.0036</v>
      </c>
      <c r="F8" s="10" t="n">
        <v>0.0036</v>
      </c>
      <c r="G8" s="4" t="inlineStr">
        <is>
          <t xml:space="preserve"> </t>
        </is>
      </c>
      <c r="H8" s="4" t="inlineStr">
        <is>
          <t xml:space="preserve"> </t>
        </is>
      </c>
    </row>
    <row r="9">
      <c r="A9" s="4" t="inlineStr">
        <is>
          <t>Kouji Eguchi | COZY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Joint Venture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1</v>
      </c>
    </row>
    <row r="12">
      <c r="A12" s="4" t="inlineStr">
        <is>
          <t>Kouji Eguchi | Class A Comm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4" t="inlineStr">
        <is>
          <t xml:space="preserve"> </t>
        </is>
      </c>
      <c r="C14" s="4" t="inlineStr">
        <is>
          <t xml:space="preserve"> </t>
        </is>
      </c>
      <c r="D14" s="8" t="n">
        <v>1</v>
      </c>
      <c r="E14" s="4" t="inlineStr">
        <is>
          <t xml:space="preserve"> </t>
        </is>
      </c>
      <c r="F14" s="4" t="inlineStr">
        <is>
          <t xml:space="preserve"> </t>
        </is>
      </c>
      <c r="G14" s="4" t="inlineStr">
        <is>
          <t xml:space="preserve"> </t>
        </is>
      </c>
      <c r="H14" s="4" t="inlineStr">
        <is>
          <t xml:space="preserve"> </t>
        </is>
      </c>
    </row>
    <row r="15">
      <c r="A15" s="4" t="inlineStr">
        <is>
          <t>Kouji Eguchi | American Depository Shares | COZY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uthorized amount to purchase A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00</v>
      </c>
    </row>
    <row r="18">
      <c r="A18" s="4" t="inlineStr">
        <is>
          <t>Number of shares repurchased</t>
        </is>
      </c>
      <c r="B18" s="4" t="inlineStr">
        <is>
          <t xml:space="preserve"> </t>
        </is>
      </c>
      <c r="C18" s="4" t="inlineStr">
        <is>
          <t xml:space="preserve"> </t>
        </is>
      </c>
      <c r="D18" s="4" t="inlineStr">
        <is>
          <t xml:space="preserve"> </t>
        </is>
      </c>
      <c r="E18" s="4" t="inlineStr">
        <is>
          <t xml:space="preserve"> </t>
        </is>
      </c>
      <c r="F18" s="4" t="inlineStr">
        <is>
          <t xml:space="preserve"> </t>
        </is>
      </c>
      <c r="G18" s="6" t="n">
        <v>22543</v>
      </c>
      <c r="H18" s="4" t="inlineStr">
        <is>
          <t xml:space="preserve"> </t>
        </is>
      </c>
    </row>
    <row r="19">
      <c r="A19" s="4" t="inlineStr">
        <is>
          <t>Aoyama Consulting Group Co., Ltd. | Accrued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urrent liabilities</t>
        </is>
      </c>
      <c r="B21" s="4" t="inlineStr">
        <is>
          <t xml:space="preserve"> </t>
        </is>
      </c>
      <c r="C21" s="4" t="inlineStr">
        <is>
          <t xml:space="preserve"> </t>
        </is>
      </c>
      <c r="D21" s="5" t="n">
        <v>0</v>
      </c>
      <c r="E21" s="5" t="n">
        <v>110</v>
      </c>
      <c r="F21" s="4" t="inlineStr">
        <is>
          <t xml:space="preserve"> </t>
        </is>
      </c>
      <c r="G21" s="4" t="inlineStr">
        <is>
          <t xml:space="preserve"> </t>
        </is>
      </c>
      <c r="H21" s="4" t="inlineStr">
        <is>
          <t xml:space="preserve"> </t>
        </is>
      </c>
    </row>
    <row r="22">
      <c r="A22" s="4" t="inlineStr">
        <is>
          <t>Aoyama Consulting Group Co., Ltd. | Selling, general and administrativ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lling, general and administrative expenses</t>
        </is>
      </c>
      <c r="B24" s="5" t="n">
        <v>0</v>
      </c>
      <c r="C24" s="6" t="n">
        <v>400</v>
      </c>
      <c r="D24" s="6" t="n">
        <v>400</v>
      </c>
      <c r="E24" s="6" t="n">
        <v>1200</v>
      </c>
      <c r="F24" s="5" t="n">
        <v>1200</v>
      </c>
      <c r="G24" s="4" t="inlineStr">
        <is>
          <t xml:space="preserve"> </t>
        </is>
      </c>
      <c r="H24" s="4" t="inlineStr">
        <is>
          <t xml:space="preserve"> </t>
        </is>
      </c>
    </row>
    <row r="25">
      <c r="A25" s="4" t="inlineStr">
        <is>
          <t>Kabushiki Kaisha LTW | Accrue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current liabilities</t>
        </is>
      </c>
      <c r="B27" s="4" t="inlineStr">
        <is>
          <t xml:space="preserve"> </t>
        </is>
      </c>
      <c r="C27" s="4" t="inlineStr">
        <is>
          <t xml:space="preserve"> </t>
        </is>
      </c>
      <c r="D27" s="6" t="n">
        <v>0</v>
      </c>
      <c r="E27" s="6" t="n">
        <v>330</v>
      </c>
      <c r="F27" s="4" t="inlineStr">
        <is>
          <t xml:space="preserve"> </t>
        </is>
      </c>
      <c r="G27" s="4" t="inlineStr">
        <is>
          <t xml:space="preserve"> </t>
        </is>
      </c>
      <c r="H27" s="4" t="inlineStr">
        <is>
          <t xml:space="preserve"> </t>
        </is>
      </c>
    </row>
    <row r="28">
      <c r="A28" s="4" t="inlineStr">
        <is>
          <t>Kabushiki Kaisha LTW | Selling, general and administrativ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lling, general and administrative expenses</t>
        </is>
      </c>
      <c r="B30" s="5" t="n">
        <v>0</v>
      </c>
      <c r="C30" s="6" t="n">
        <v>1200</v>
      </c>
      <c r="D30" s="5" t="n">
        <v>1200</v>
      </c>
      <c r="E30" s="5" t="n">
        <v>3000</v>
      </c>
      <c r="F30" s="5" t="n">
        <v>3000</v>
      </c>
      <c r="G30" s="4" t="inlineStr">
        <is>
          <t xml:space="preserve"> </t>
        </is>
      </c>
      <c r="H30" s="4" t="inlineStr">
        <is>
          <t xml:space="preserve"> </t>
        </is>
      </c>
    </row>
    <row r="31">
      <c r="A31" s="4" t="inlineStr">
        <is>
          <t>Tomoya Ogawa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ership percentage</t>
        </is>
      </c>
      <c r="B33" s="10" t="n">
        <v>0.0058</v>
      </c>
      <c r="C33" s="4" t="inlineStr">
        <is>
          <t xml:space="preserve"> </t>
        </is>
      </c>
      <c r="D33" s="10" t="n">
        <v>0.0058</v>
      </c>
      <c r="E33" s="10" t="n">
        <v>0.0058</v>
      </c>
      <c r="F33" s="10" t="n">
        <v>0.0058</v>
      </c>
      <c r="G33" s="4" t="inlineStr">
        <is>
          <t xml:space="preserve"> </t>
        </is>
      </c>
      <c r="H33" s="4" t="inlineStr">
        <is>
          <t xml:space="preserve"> </t>
        </is>
      </c>
    </row>
    <row r="34">
      <c r="A34" s="4" t="inlineStr">
        <is>
          <t>Kabushiki Kaisha No Track | Accrued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current liabilities</t>
        </is>
      </c>
      <c r="B36" s="4" t="inlineStr">
        <is>
          <t xml:space="preserve"> </t>
        </is>
      </c>
      <c r="C36" s="4" t="inlineStr">
        <is>
          <t xml:space="preserve"> </t>
        </is>
      </c>
      <c r="D36" s="5" t="n">
        <v>0</v>
      </c>
      <c r="E36" s="5" t="n">
        <v>110</v>
      </c>
      <c r="F36" s="4" t="inlineStr">
        <is>
          <t xml:space="preserve"> </t>
        </is>
      </c>
      <c r="G36" s="4" t="inlineStr">
        <is>
          <t xml:space="preserve"> </t>
        </is>
      </c>
      <c r="H36" s="4" t="inlineStr">
        <is>
          <t xml:space="preserve"> </t>
        </is>
      </c>
    </row>
    <row r="37">
      <c r="A37" s="4" t="inlineStr">
        <is>
          <t>Kabushiki Kaisha No Track | Selling, general and administrative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lling, general and administrative expenses</t>
        </is>
      </c>
      <c r="B39" s="5" t="n">
        <v>0</v>
      </c>
      <c r="C39" s="5" t="n">
        <v>150</v>
      </c>
      <c r="D39" s="5" t="n">
        <v>150</v>
      </c>
      <c r="E39" s="5" t="n">
        <v>600</v>
      </c>
      <c r="F39" s="5" t="n">
        <v>600</v>
      </c>
      <c r="G39" s="4" t="inlineStr">
        <is>
          <t xml:space="preserve"> </t>
        </is>
      </c>
      <c r="H39" s="4" t="inlineStr">
        <is>
          <t xml:space="preserve"> </t>
        </is>
      </c>
    </row>
    <row r="40">
      <c r="A40" s="4" t="inlineStr">
        <is>
          <t>Common stock | Kouji Eguch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wnership percentage</t>
        </is>
      </c>
      <c r="B42" s="10" t="n">
        <v>0.3861</v>
      </c>
      <c r="C42" s="4" t="inlineStr">
        <is>
          <t xml:space="preserve"> </t>
        </is>
      </c>
      <c r="D42" s="10" t="n">
        <v>0.3861</v>
      </c>
      <c r="E42" s="4" t="inlineStr">
        <is>
          <t xml:space="preserve"> </t>
        </is>
      </c>
      <c r="F42" s="4" t="inlineStr">
        <is>
          <t xml:space="preserve"> </t>
        </is>
      </c>
      <c r="G42" s="4" t="inlineStr">
        <is>
          <t xml:space="preserve"> </t>
        </is>
      </c>
      <c r="H42"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bsequent Events (Details) - JPY (¥) ¥ / shares in Units, ¥ in Thousands</t>
        </is>
      </c>
      <c r="F1" s="2" t="inlineStr">
        <is>
          <t>6 Months Ended</t>
        </is>
      </c>
    </row>
    <row r="2">
      <c r="B2" s="2" t="inlineStr">
        <is>
          <t>Sep. 30, 2024</t>
        </is>
      </c>
      <c r="C2" s="2" t="inlineStr">
        <is>
          <t>May 31, 2024</t>
        </is>
      </c>
      <c r="D2" s="2" t="inlineStr">
        <is>
          <t>Mar. 31, 2024</t>
        </is>
      </c>
      <c r="E2" s="2" t="inlineStr">
        <is>
          <t>Mar. 29, 2024</t>
        </is>
      </c>
      <c r="F2" s="2" t="inlineStr">
        <is>
          <t>Jun. 30, 2024</t>
        </is>
      </c>
      <c r="G2" s="2" t="inlineStr">
        <is>
          <t>Dec. 31, 2023</t>
        </is>
      </c>
      <c r="H2" s="2" t="inlineStr">
        <is>
          <t>Dec. 31, 2022</t>
        </is>
      </c>
      <c r="I2" s="2" t="inlineStr">
        <is>
          <t>Dec. 31, 2021</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loan</t>
        </is>
      </c>
      <c r="B4" s="4" t="inlineStr">
        <is>
          <t xml:space="preserve"> </t>
        </is>
      </c>
      <c r="C4" s="4" t="inlineStr">
        <is>
          <t xml:space="preserve"> </t>
        </is>
      </c>
      <c r="D4" s="4" t="inlineStr">
        <is>
          <t xml:space="preserve"> </t>
        </is>
      </c>
      <c r="E4" s="4" t="inlineStr">
        <is>
          <t xml:space="preserve"> </t>
        </is>
      </c>
      <c r="F4" s="5" t="n">
        <v>500000</v>
      </c>
      <c r="G4" s="5" t="n">
        <v>400000</v>
      </c>
      <c r="H4" s="4" t="inlineStr">
        <is>
          <t xml:space="preserve"> </t>
        </is>
      </c>
      <c r="I4" s="4" t="inlineStr">
        <is>
          <t xml:space="preserve"> </t>
        </is>
      </c>
    </row>
    <row r="5">
      <c r="A5" s="4" t="inlineStr">
        <is>
          <t>Short-term loan refinanced</t>
        </is>
      </c>
      <c r="B5" s="4" t="inlineStr">
        <is>
          <t xml:space="preserve"> </t>
        </is>
      </c>
      <c r="C5" s="4" t="inlineStr">
        <is>
          <t xml:space="preserve"> </t>
        </is>
      </c>
      <c r="D5" s="4" t="inlineStr">
        <is>
          <t xml:space="preserve"> </t>
        </is>
      </c>
      <c r="E5" s="5" t="n">
        <v>200000</v>
      </c>
      <c r="F5" s="4" t="inlineStr">
        <is>
          <t xml:space="preserve"> </t>
        </is>
      </c>
      <c r="G5" s="4" t="inlineStr">
        <is>
          <t xml:space="preserve"> </t>
        </is>
      </c>
      <c r="H5" s="4" t="inlineStr">
        <is>
          <t xml:space="preserve"> </t>
        </is>
      </c>
      <c r="I5" s="4" t="inlineStr">
        <is>
          <t xml:space="preserve"> </t>
        </is>
      </c>
    </row>
    <row r="6">
      <c r="A6" s="4" t="inlineStr">
        <is>
          <t>Interest rate</t>
        </is>
      </c>
      <c r="B6" s="4" t="inlineStr">
        <is>
          <t xml:space="preserve"> </t>
        </is>
      </c>
      <c r="C6" s="4" t="inlineStr">
        <is>
          <t xml:space="preserve"> </t>
        </is>
      </c>
      <c r="D6" s="4" t="inlineStr">
        <is>
          <t xml:space="preserve"> </t>
        </is>
      </c>
      <c r="E6" s="10" t="n">
        <v>0.012</v>
      </c>
      <c r="F6" s="4" t="inlineStr">
        <is>
          <t xml:space="preserve"> </t>
        </is>
      </c>
      <c r="G6" s="4" t="inlineStr">
        <is>
          <t xml:space="preserve"> </t>
        </is>
      </c>
      <c r="H6" s="4" t="inlineStr">
        <is>
          <t xml:space="preserve"> </t>
        </is>
      </c>
      <c r="I6" s="4" t="inlineStr">
        <is>
          <t xml:space="preserve"> </t>
        </is>
      </c>
    </row>
    <row r="7">
      <c r="A7" s="4" t="inlineStr">
        <is>
          <t>Exercise price of stock options</t>
        </is>
      </c>
      <c r="B7" s="4" t="inlineStr">
        <is>
          <t xml:space="preserve"> </t>
        </is>
      </c>
      <c r="C7" s="4" t="inlineStr">
        <is>
          <t xml:space="preserve"> </t>
        </is>
      </c>
      <c r="D7" s="4" t="inlineStr">
        <is>
          <t xml:space="preserve"> </t>
        </is>
      </c>
      <c r="E7" s="4" t="inlineStr">
        <is>
          <t xml:space="preserve"> </t>
        </is>
      </c>
      <c r="F7" s="5" t="n">
        <v>943</v>
      </c>
      <c r="G7" s="5" t="n">
        <v>867</v>
      </c>
      <c r="H7" s="5" t="n">
        <v>865</v>
      </c>
      <c r="I7" s="5" t="n">
        <v>857</v>
      </c>
    </row>
    <row r="8">
      <c r="A8" s="4" t="inlineStr">
        <is>
          <t>Number of shares exercised</t>
        </is>
      </c>
      <c r="B8" s="4" t="inlineStr">
        <is>
          <t xml:space="preserve"> </t>
        </is>
      </c>
      <c r="C8" s="4" t="inlineStr">
        <is>
          <t xml:space="preserve"> </t>
        </is>
      </c>
      <c r="D8" s="4" t="inlineStr">
        <is>
          <t xml:space="preserve"> </t>
        </is>
      </c>
      <c r="E8" s="4" t="inlineStr">
        <is>
          <t xml:space="preserve"> </t>
        </is>
      </c>
      <c r="F8" s="6" t="n">
        <v>55850</v>
      </c>
      <c r="G8" s="4" t="inlineStr">
        <is>
          <t xml:space="preserve"> </t>
        </is>
      </c>
      <c r="H8" s="4" t="inlineStr">
        <is>
          <t xml:space="preserve"> </t>
        </is>
      </c>
      <c r="I8" s="4" t="inlineStr">
        <is>
          <t xml:space="preserve"> </t>
        </is>
      </c>
    </row>
    <row r="9">
      <c r="A9" s="4" t="inlineStr">
        <is>
          <t>Amount received for the shares exercised</t>
        </is>
      </c>
      <c r="B9" s="4" t="inlineStr">
        <is>
          <t xml:space="preserve"> </t>
        </is>
      </c>
      <c r="C9" s="4" t="inlineStr">
        <is>
          <t xml:space="preserve"> </t>
        </is>
      </c>
      <c r="D9" s="4" t="inlineStr">
        <is>
          <t xml:space="preserve"> </t>
        </is>
      </c>
      <c r="E9" s="4" t="inlineStr">
        <is>
          <t xml:space="preserve"> </t>
        </is>
      </c>
      <c r="F9" s="5" t="n">
        <v>8101</v>
      </c>
      <c r="G9" s="4" t="inlineStr">
        <is>
          <t xml:space="preserve"> </t>
        </is>
      </c>
      <c r="H9" s="4" t="inlineStr">
        <is>
          <t xml:space="preserve"> </t>
        </is>
      </c>
      <c r="I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ort-term loan</t>
        </is>
      </c>
      <c r="B12" s="5" t="n">
        <v>300000</v>
      </c>
      <c r="C12" s="4" t="inlineStr">
        <is>
          <t xml:space="preserve"> </t>
        </is>
      </c>
      <c r="D12" s="4" t="inlineStr">
        <is>
          <t xml:space="preserve"> </t>
        </is>
      </c>
      <c r="E12" s="5" t="n">
        <v>200000</v>
      </c>
      <c r="F12" s="4" t="inlineStr">
        <is>
          <t xml:space="preserve"> </t>
        </is>
      </c>
      <c r="G12" s="4" t="inlineStr">
        <is>
          <t xml:space="preserve"> </t>
        </is>
      </c>
      <c r="H12" s="4" t="inlineStr">
        <is>
          <t xml:space="preserve"> </t>
        </is>
      </c>
      <c r="I12" s="4" t="inlineStr">
        <is>
          <t xml:space="preserve"> </t>
        </is>
      </c>
    </row>
    <row r="13">
      <c r="A13" s="4" t="inlineStr">
        <is>
          <t>Short-term loan refinanced</t>
        </is>
      </c>
      <c r="B13" s="5" t="n">
        <v>300000</v>
      </c>
      <c r="C13" s="5" t="n">
        <v>200000</v>
      </c>
      <c r="D13" s="4" t="inlineStr">
        <is>
          <t xml:space="preserve"> </t>
        </is>
      </c>
      <c r="E13" s="5" t="n">
        <v>300000</v>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12" t="n">
        <v>0.014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 Employee Stock Option | Employ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exercised</t>
        </is>
      </c>
      <c r="B17" s="6" t="n">
        <v>103600</v>
      </c>
      <c r="C17" s="4" t="inlineStr">
        <is>
          <t xml:space="preserve"> </t>
        </is>
      </c>
      <c r="D17" s="6" t="n">
        <v>5585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 received for the shares exercised</t>
        </is>
      </c>
      <c r="B18" s="5" t="n">
        <v>13261</v>
      </c>
      <c r="C18" s="4" t="inlineStr">
        <is>
          <t xml:space="preserve"> </t>
        </is>
      </c>
      <c r="D18" s="5" t="n">
        <v>81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 Fifth series of stock options | 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of stock options</t>
        </is>
      </c>
      <c r="B21" s="4" t="inlineStr">
        <is>
          <t xml:space="preserve"> </t>
        </is>
      </c>
      <c r="C21" s="4" t="inlineStr">
        <is>
          <t xml:space="preserve"> </t>
        </is>
      </c>
      <c r="D21" s="5" t="n">
        <v>4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 Ninth series of stock options | Employ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price of stock options</t>
        </is>
      </c>
      <c r="B24" s="5" t="n">
        <v>128</v>
      </c>
      <c r="C24" s="4" t="inlineStr">
        <is>
          <t xml:space="preserve"> </t>
        </is>
      </c>
      <c r="D24" s="5" t="n">
        <v>12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 T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10" t="n">
        <v>0.012</v>
      </c>
      <c r="C27" s="4" t="inlineStr">
        <is>
          <t xml:space="preserve"> </t>
        </is>
      </c>
      <c r="D27" s="4" t="inlineStr">
        <is>
          <t xml:space="preserve"> </t>
        </is>
      </c>
      <c r="E27" s="10" t="n">
        <v>0.012</v>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BALANCE SHEETS ¥ in Thousands, $ in Thousands</t>
        </is>
      </c>
      <c r="B1" s="2" t="inlineStr">
        <is>
          <t>Jun. 30, 2024 JPY (¥)</t>
        </is>
      </c>
      <c r="C1" s="2" t="inlineStr">
        <is>
          <t>Dec. 31, 2023 JPY (¥)</t>
        </is>
      </c>
      <c r="D1" s="2" t="inlineStr">
        <is>
          <t>Dec. 31, 2022 JP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44648</v>
      </c>
      <c r="C3" s="5" t="n">
        <v>106347</v>
      </c>
      <c r="D3" s="5" t="n">
        <v>605454</v>
      </c>
    </row>
    <row r="4">
      <c r="A4" s="4" t="inlineStr">
        <is>
          <t>Accounts receivable-trade, net of allowances of ¥15,932 and ¥15,925, respectively</t>
        </is>
      </c>
      <c r="B4" s="6" t="n">
        <v>76733</v>
      </c>
      <c r="C4" s="6" t="n">
        <v>621867</v>
      </c>
      <c r="D4" s="6" t="n">
        <v>534686</v>
      </c>
    </row>
    <row r="5">
      <c r="A5" s="4" t="inlineStr">
        <is>
          <t>Accounts receivable-other, net of allowances of ¥457 and ¥457 respectively</t>
        </is>
      </c>
      <c r="B5" s="6" t="n">
        <v>536484</v>
      </c>
      <c r="C5" s="6" t="n">
        <v>606074</v>
      </c>
      <c r="D5" s="6" t="n">
        <v>789819</v>
      </c>
    </row>
    <row r="6">
      <c r="A6" s="4" t="inlineStr">
        <is>
          <t>Inventories</t>
        </is>
      </c>
      <c r="B6" s="6" t="n">
        <v>160207</v>
      </c>
      <c r="C6" s="6" t="n">
        <v>139982</v>
      </c>
      <c r="D6" s="6" t="n">
        <v>114109</v>
      </c>
    </row>
    <row r="7">
      <c r="A7" s="4" t="inlineStr">
        <is>
          <t>Prepaid expenses and other current assets</t>
        </is>
      </c>
      <c r="B7" s="6" t="n">
        <v>188733</v>
      </c>
      <c r="C7" s="6" t="n">
        <v>284434</v>
      </c>
      <c r="D7" s="4" t="inlineStr">
        <is>
          <t xml:space="preserve"> </t>
        </is>
      </c>
    </row>
    <row r="8">
      <c r="A8" s="4" t="inlineStr">
        <is>
          <t>Total current assets</t>
        </is>
      </c>
      <c r="B8" s="6" t="n">
        <v>1106805</v>
      </c>
      <c r="C8" s="6" t="n">
        <v>1758704</v>
      </c>
      <c r="D8" s="6" t="n">
        <v>2363211</v>
      </c>
    </row>
    <row r="9">
      <c r="A9" s="4" t="inlineStr">
        <is>
          <t>Property and equipment, net</t>
        </is>
      </c>
      <c r="B9" s="6" t="n">
        <v>407412</v>
      </c>
      <c r="C9" s="6" t="n">
        <v>451498</v>
      </c>
      <c r="D9" s="6" t="n">
        <v>424288</v>
      </c>
    </row>
    <row r="10">
      <c r="A10" s="4" t="inlineStr">
        <is>
          <t>Goodwill</t>
        </is>
      </c>
      <c r="B10" s="6" t="n">
        <v>472209</v>
      </c>
      <c r="C10" s="6" t="n">
        <v>484564</v>
      </c>
      <c r="D10" s="6" t="n">
        <v>539490</v>
      </c>
    </row>
    <row r="11">
      <c r="A11" s="4" t="inlineStr">
        <is>
          <t>Other intangible assets, net</t>
        </is>
      </c>
      <c r="B11" s="6" t="n">
        <v>781317</v>
      </c>
      <c r="C11" s="6" t="n">
        <v>920700</v>
      </c>
      <c r="D11" s="6" t="n">
        <v>403674</v>
      </c>
    </row>
    <row r="12">
      <c r="A12" s="4" t="inlineStr">
        <is>
          <t>Investments</t>
        </is>
      </c>
      <c r="B12" s="6" t="n">
        <v>81542</v>
      </c>
      <c r="C12" s="6" t="n">
        <v>81542</v>
      </c>
      <c r="D12" s="6" t="n">
        <v>53020</v>
      </c>
    </row>
    <row r="13">
      <c r="A13" s="4" t="inlineStr">
        <is>
          <t>Long-term accounts receivable-other, net of allowances of ¥111,093 and ¥116,547, respectively</t>
        </is>
      </c>
      <c r="B13" s="6" t="n">
        <v>95560</v>
      </c>
      <c r="C13" s="6" t="n">
        <v>95797</v>
      </c>
      <c r="D13" s="6" t="n">
        <v>99299</v>
      </c>
    </row>
    <row r="14">
      <c r="A14" s="4" t="inlineStr">
        <is>
          <t>Right-of-use asset - operating lease, net</t>
        </is>
      </c>
      <c r="B14" s="6" t="n">
        <v>1958629</v>
      </c>
      <c r="C14" s="6" t="n">
        <v>2089402</v>
      </c>
      <c r="D14" s="6" t="n">
        <v>1955354</v>
      </c>
    </row>
    <row r="15">
      <c r="A15" s="4" t="inlineStr">
        <is>
          <t>Lease and guarantee deposits</t>
        </is>
      </c>
      <c r="B15" s="6" t="n">
        <v>808733</v>
      </c>
      <c r="C15" s="6" t="n">
        <v>848691</v>
      </c>
      <c r="D15" s="6" t="n">
        <v>895344</v>
      </c>
    </row>
    <row r="16">
      <c r="A16" s="4" t="inlineStr">
        <is>
          <t>Deferred tax assets, net</t>
        </is>
      </c>
      <c r="B16" s="6" t="n">
        <v>101636</v>
      </c>
      <c r="C16" s="6" t="n">
        <v>101636</v>
      </c>
      <c r="D16" s="4" t="inlineStr">
        <is>
          <t xml:space="preserve"> </t>
        </is>
      </c>
    </row>
    <row r="17">
      <c r="A17" s="4" t="inlineStr">
        <is>
          <t>Other assets</t>
        </is>
      </c>
      <c r="B17" s="6" t="n">
        <v>13198</v>
      </c>
      <c r="C17" s="6" t="n">
        <v>16655</v>
      </c>
      <c r="D17" s="6" t="n">
        <v>13666</v>
      </c>
    </row>
    <row r="18">
      <c r="A18" s="4" t="inlineStr">
        <is>
          <t>Total assets</t>
        </is>
      </c>
      <c r="B18" s="6" t="n">
        <v>5827041</v>
      </c>
      <c r="C18" s="6" t="n">
        <v>6849189</v>
      </c>
      <c r="D18" s="6" t="n">
        <v>6747346</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6" t="n">
        <v>124436</v>
      </c>
      <c r="C20" s="6" t="n">
        <v>137697</v>
      </c>
      <c r="D20" s="6" t="n">
        <v>207581</v>
      </c>
    </row>
    <row r="21">
      <c r="A21" s="4" t="inlineStr">
        <is>
          <t>Accrued expenses</t>
        </is>
      </c>
      <c r="B21" s="6" t="n">
        <v>1036247</v>
      </c>
      <c r="C21" s="6" t="n">
        <v>1261909</v>
      </c>
      <c r="D21" s="6" t="n">
        <v>1383579</v>
      </c>
    </row>
    <row r="22">
      <c r="A22" s="4" t="inlineStr">
        <is>
          <t>Short-term borrowings</t>
        </is>
      </c>
      <c r="B22" s="6" t="n">
        <v>500000</v>
      </c>
      <c r="C22" s="6" t="n">
        <v>400000</v>
      </c>
      <c r="D22" s="4" t="inlineStr">
        <is>
          <t xml:space="preserve"> </t>
        </is>
      </c>
    </row>
    <row r="23">
      <c r="A23" s="4" t="inlineStr">
        <is>
          <t>Current portion of long-term borrowings</t>
        </is>
      </c>
      <c r="B23" s="6" t="n">
        <v>92716</v>
      </c>
      <c r="C23" s="6" t="n">
        <v>100415</v>
      </c>
      <c r="D23" s="6" t="n">
        <v>99168</v>
      </c>
    </row>
    <row r="24">
      <c r="A24" s="4" t="inlineStr">
        <is>
          <t>Accrued income taxes</t>
        </is>
      </c>
      <c r="B24" s="6" t="n">
        <v>4816</v>
      </c>
      <c r="C24" s="6" t="n">
        <v>14888</v>
      </c>
      <c r="D24" s="6" t="n">
        <v>59894</v>
      </c>
    </row>
    <row r="25">
      <c r="A25" s="4" t="inlineStr">
        <is>
          <t>Current portion of contract liability</t>
        </is>
      </c>
      <c r="B25" s="6" t="n">
        <v>78320</v>
      </c>
      <c r="C25" s="6" t="n">
        <v>109307</v>
      </c>
      <c r="D25" s="6" t="n">
        <v>89008</v>
      </c>
    </row>
    <row r="26">
      <c r="A26" s="4" t="inlineStr">
        <is>
          <t>Advances received</t>
        </is>
      </c>
      <c r="B26" s="6" t="n">
        <v>228112</v>
      </c>
      <c r="C26" s="6" t="n">
        <v>402742</v>
      </c>
      <c r="D26" s="6" t="n">
        <v>507405</v>
      </c>
    </row>
    <row r="27">
      <c r="A27" s="4" t="inlineStr">
        <is>
          <t>Current portion of lease liability</t>
        </is>
      </c>
      <c r="B27" s="6" t="n">
        <v>741511</v>
      </c>
      <c r="C27" s="6" t="n">
        <v>763422</v>
      </c>
      <c r="D27" s="6" t="n">
        <v>769769</v>
      </c>
    </row>
    <row r="28">
      <c r="A28" s="4" t="inlineStr">
        <is>
          <t>Other current liabilities</t>
        </is>
      </c>
      <c r="B28" s="6" t="n">
        <v>494609</v>
      </c>
      <c r="C28" s="6" t="n">
        <v>370213</v>
      </c>
      <c r="D28" s="6" t="n">
        <v>525563</v>
      </c>
    </row>
    <row r="29">
      <c r="A29" s="4" t="inlineStr">
        <is>
          <t>Total current liabilities</t>
        </is>
      </c>
      <c r="B29" s="6" t="n">
        <v>3300767</v>
      </c>
      <c r="C29" s="6" t="n">
        <v>3560593</v>
      </c>
      <c r="D29" s="6" t="n">
        <v>3641967</v>
      </c>
    </row>
    <row r="30">
      <c r="A30" s="4" t="inlineStr">
        <is>
          <t>Long-term borrowings - net of current portion</t>
        </is>
      </c>
      <c r="B30" s="6" t="n">
        <v>1011481</v>
      </c>
      <c r="C30" s="6" t="n">
        <v>1050802</v>
      </c>
      <c r="D30" s="6" t="n">
        <v>1149769</v>
      </c>
    </row>
    <row r="31">
      <c r="A31" s="4" t="inlineStr">
        <is>
          <t>Deposit received</t>
        </is>
      </c>
      <c r="B31" s="6" t="n">
        <v>250235</v>
      </c>
      <c r="C31" s="6" t="n">
        <v>261922</v>
      </c>
      <c r="D31" s="6" t="n">
        <v>304577</v>
      </c>
    </row>
    <row r="32">
      <c r="A32" s="4" t="inlineStr">
        <is>
          <t>Contract liability - net of current portion</t>
        </is>
      </c>
      <c r="B32" s="6" t="n">
        <v>45615</v>
      </c>
      <c r="C32" s="6" t="n">
        <v>71134</v>
      </c>
      <c r="D32" s="6" t="n">
        <v>156431</v>
      </c>
    </row>
    <row r="33">
      <c r="A33" s="4" t="inlineStr">
        <is>
          <t>Lease liability - net of current portion</t>
        </is>
      </c>
      <c r="B33" s="6" t="n">
        <v>1222931</v>
      </c>
      <c r="C33" s="6" t="n">
        <v>1334630</v>
      </c>
      <c r="D33" s="6" t="n">
        <v>1212629</v>
      </c>
    </row>
    <row r="34">
      <c r="A34" s="4" t="inlineStr">
        <is>
          <t>Asset retirement obligation</t>
        </is>
      </c>
      <c r="B34" s="6" t="n">
        <v>347633</v>
      </c>
      <c r="C34" s="6" t="n">
        <v>344346</v>
      </c>
      <c r="D34" s="6" t="n">
        <v>310929</v>
      </c>
    </row>
    <row r="35">
      <c r="A35" s="4" t="inlineStr">
        <is>
          <t>Other liabilities</t>
        </is>
      </c>
      <c r="B35" s="6" t="n">
        <v>12692</v>
      </c>
      <c r="C35" s="6" t="n">
        <v>9801</v>
      </c>
      <c r="D35" s="6" t="n">
        <v>30422</v>
      </c>
    </row>
    <row r="36">
      <c r="A36" s="4" t="inlineStr">
        <is>
          <t>Total liabilities</t>
        </is>
      </c>
      <c r="B36" s="6" t="n">
        <v>6191354</v>
      </c>
      <c r="C36" s="6" t="n">
        <v>6633228</v>
      </c>
      <c r="D36" s="6" t="n">
        <v>6806724</v>
      </c>
    </row>
    <row r="37">
      <c r="A37" s="4" t="inlineStr">
        <is>
          <t>COMMITMENTS AND CONTINGENCIES (NOTE 12)</t>
        </is>
      </c>
      <c r="B37" s="4" t="inlineStr">
        <is>
          <t xml:space="preserve"> </t>
        </is>
      </c>
      <c r="C37" s="4" t="inlineStr">
        <is>
          <t xml:space="preserve"> </t>
        </is>
      </c>
      <c r="D37" s="4" t="inlineStr">
        <is>
          <t xml:space="preserve"> </t>
        </is>
      </c>
    </row>
    <row r="38">
      <c r="A38" s="3" t="inlineStr">
        <is>
          <t>SHAREHOLDERS' (DEFICIT) EQUITY:</t>
        </is>
      </c>
      <c r="B38" s="4" t="inlineStr">
        <is>
          <t xml:space="preserve"> </t>
        </is>
      </c>
      <c r="C38" s="4" t="inlineStr">
        <is>
          <t xml:space="preserve"> </t>
        </is>
      </c>
      <c r="D38" s="4" t="inlineStr">
        <is>
          <t xml:space="preserve"> </t>
        </is>
      </c>
    </row>
    <row r="39">
      <c r="A39" s="4" t="inlineStr">
        <is>
          <t>Treasury stock, at cost- 92,500 common shares at June 30, 2024 and December 31, 2023</t>
        </is>
      </c>
      <c r="B39" s="6" t="n">
        <v>-3000</v>
      </c>
      <c r="C39" s="6" t="n">
        <v>-3000</v>
      </c>
      <c r="D39" s="6" t="n">
        <v>-3000</v>
      </c>
    </row>
    <row r="40">
      <c r="A40" s="4" t="inlineStr">
        <is>
          <t>Additional paid-in capital</t>
        </is>
      </c>
      <c r="B40" s="6" t="n">
        <v>121703</v>
      </c>
      <c r="C40" s="6" t="n">
        <v>113602</v>
      </c>
      <c r="D40" s="6" t="n">
        <v>1265456</v>
      </c>
    </row>
    <row r="41">
      <c r="A41" s="4" t="inlineStr">
        <is>
          <t>(Accumulated deficit) Retained earnings</t>
        </is>
      </c>
      <c r="B41" s="6" t="n">
        <v>-501904</v>
      </c>
      <c r="C41" s="6" t="n">
        <v>80277</v>
      </c>
      <c r="D41" s="6" t="n">
        <v>-2545068</v>
      </c>
    </row>
    <row r="42">
      <c r="A42" s="4" t="inlineStr">
        <is>
          <t>Total equity (deficit) attributable to shareholders of the Company</t>
        </is>
      </c>
      <c r="B42" s="6" t="n">
        <v>-363201</v>
      </c>
      <c r="C42" s="6" t="n">
        <v>210879</v>
      </c>
      <c r="D42" s="6" t="n">
        <v>-59378</v>
      </c>
    </row>
    <row r="43">
      <c r="A43" s="4" t="inlineStr">
        <is>
          <t>Noncontrolling interests</t>
        </is>
      </c>
      <c r="B43" s="6" t="n">
        <v>-1112</v>
      </c>
      <c r="C43" s="6" t="n">
        <v>5082</v>
      </c>
      <c r="D43" s="4" t="inlineStr">
        <is>
          <t xml:space="preserve"> </t>
        </is>
      </c>
    </row>
    <row r="44">
      <c r="A44" s="4" t="inlineStr">
        <is>
          <t>Total shareholders' (deficit) equity</t>
        </is>
      </c>
      <c r="B44" s="6" t="n">
        <v>-364313</v>
      </c>
      <c r="C44" s="6" t="n">
        <v>215961</v>
      </c>
      <c r="D44" s="6" t="n">
        <v>-59378</v>
      </c>
    </row>
    <row r="45">
      <c r="A45" s="4" t="inlineStr">
        <is>
          <t>Total liabilities and shareholders' (deficit) equity</t>
        </is>
      </c>
      <c r="B45" s="6" t="n">
        <v>5827041</v>
      </c>
      <c r="C45" s="6" t="n">
        <v>6849189</v>
      </c>
      <c r="D45" s="6" t="n">
        <v>6747346</v>
      </c>
    </row>
    <row r="46">
      <c r="A46" s="4" t="inlineStr">
        <is>
          <t>Common stock</t>
        </is>
      </c>
      <c r="B46" s="4" t="inlineStr">
        <is>
          <t xml:space="preserve"> </t>
        </is>
      </c>
      <c r="C46" s="4" t="inlineStr">
        <is>
          <t xml:space="preserve"> </t>
        </is>
      </c>
      <c r="D46" s="4" t="inlineStr">
        <is>
          <t xml:space="preserve"> </t>
        </is>
      </c>
    </row>
    <row r="47">
      <c r="A47" s="3" t="inlineStr">
        <is>
          <t>SHAREHOLDERS' (DEFICIT) EQUITY:</t>
        </is>
      </c>
      <c r="B47" s="4" t="inlineStr">
        <is>
          <t xml:space="preserve"> </t>
        </is>
      </c>
      <c r="C47" s="4" t="inlineStr">
        <is>
          <t xml:space="preserve"> </t>
        </is>
      </c>
      <c r="D47" s="4" t="inlineStr">
        <is>
          <t xml:space="preserve"> </t>
        </is>
      </c>
    </row>
    <row r="48">
      <c r="A48" s="4" t="inlineStr">
        <is>
          <t>Common stock</t>
        </is>
      </c>
      <c r="B48" s="6" t="n">
        <v>19900</v>
      </c>
      <c r="C48" s="6" t="n">
        <v>19900</v>
      </c>
      <c r="D48" s="6" t="n">
        <v>1223134</v>
      </c>
    </row>
    <row r="49">
      <c r="A49" s="4" t="inlineStr">
        <is>
          <t>Class A Common</t>
        </is>
      </c>
      <c r="B49" s="4" t="inlineStr">
        <is>
          <t xml:space="preserve"> </t>
        </is>
      </c>
      <c r="C49" s="4" t="inlineStr">
        <is>
          <t xml:space="preserve"> </t>
        </is>
      </c>
      <c r="D49" s="4" t="inlineStr">
        <is>
          <t xml:space="preserve"> </t>
        </is>
      </c>
    </row>
    <row r="50">
      <c r="A50" s="3" t="inlineStr">
        <is>
          <t>SHAREHOLDERS' (DEFICIT) EQUITY:</t>
        </is>
      </c>
      <c r="B50" s="4" t="inlineStr">
        <is>
          <t xml:space="preserve"> </t>
        </is>
      </c>
      <c r="C50" s="4" t="inlineStr">
        <is>
          <t xml:space="preserve"> </t>
        </is>
      </c>
      <c r="D50" s="4" t="inlineStr">
        <is>
          <t xml:space="preserve"> </t>
        </is>
      </c>
    </row>
    <row r="51">
      <c r="A51" s="4" t="inlineStr">
        <is>
          <t>Common stock</t>
        </is>
      </c>
      <c r="B51" s="5" t="n">
        <v>100</v>
      </c>
      <c r="C51" s="5" t="n">
        <v>100</v>
      </c>
      <c r="D51" s="5" t="n">
        <v>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JPY (¥) ¥ in Thousands</t>
        </is>
      </c>
      <c r="B1" s="2" t="inlineStr">
        <is>
          <t>Jun. 30, 2024</t>
        </is>
      </c>
      <c r="C1" s="2" t="inlineStr">
        <is>
          <t>Dec. 31, 2023</t>
        </is>
      </c>
    </row>
    <row r="2">
      <c r="A2" s="4" t="inlineStr">
        <is>
          <t>Net of allowances, trade</t>
        </is>
      </c>
      <c r="B2" s="5" t="n">
        <v>15932</v>
      </c>
      <c r="C2" s="5" t="n">
        <v>15925</v>
      </c>
    </row>
    <row r="3">
      <c r="A3" s="4" t="inlineStr">
        <is>
          <t>Net of allowances, other</t>
        </is>
      </c>
      <c r="B3" s="6" t="n">
        <v>457</v>
      </c>
      <c r="C3" s="6" t="n">
        <v>457</v>
      </c>
    </row>
    <row r="4">
      <c r="A4" s="4" t="inlineStr">
        <is>
          <t>Net of allowances, long-term</t>
        </is>
      </c>
      <c r="B4" s="5" t="n">
        <v>111093</v>
      </c>
      <c r="C4" s="5" t="n">
        <v>116547</v>
      </c>
    </row>
    <row r="5">
      <c r="A5" s="4" t="inlineStr">
        <is>
          <t>Treasury stock shares</t>
        </is>
      </c>
      <c r="B5" s="6" t="n">
        <v>92500</v>
      </c>
      <c r="C5" s="6" t="n">
        <v>92500</v>
      </c>
    </row>
    <row r="6">
      <c r="A6" s="4" t="inlineStr">
        <is>
          <t>Common stock</t>
        </is>
      </c>
      <c r="B6" s="4" t="inlineStr">
        <is>
          <t xml:space="preserve"> </t>
        </is>
      </c>
      <c r="C6" s="4" t="inlineStr">
        <is>
          <t xml:space="preserve"> </t>
        </is>
      </c>
    </row>
    <row r="7">
      <c r="A7" s="4" t="inlineStr">
        <is>
          <t>Common stock, no par value</t>
        </is>
      </c>
      <c r="B7" s="5" t="n">
        <v>0</v>
      </c>
      <c r="C7" s="5" t="n">
        <v>0</v>
      </c>
    </row>
    <row r="8">
      <c r="A8" s="4" t="inlineStr">
        <is>
          <t>Common stock, shares authorized</t>
        </is>
      </c>
      <c r="B8" s="6" t="n">
        <v>19899999</v>
      </c>
      <c r="C8" s="6" t="n">
        <v>19899999</v>
      </c>
    </row>
    <row r="9">
      <c r="A9" s="4" t="inlineStr">
        <is>
          <t>Common stock, shares issued</t>
        </is>
      </c>
      <c r="B9" s="6" t="n">
        <v>5030850</v>
      </c>
      <c r="C9" s="6" t="n">
        <v>4975000</v>
      </c>
    </row>
    <row r="10">
      <c r="A10" s="4" t="inlineStr">
        <is>
          <t>Common stock, shares outstanding</t>
        </is>
      </c>
      <c r="B10" s="6" t="n">
        <v>4938350</v>
      </c>
      <c r="C10" s="6" t="n">
        <v>4882500</v>
      </c>
    </row>
    <row r="11">
      <c r="A11" s="4" t="inlineStr">
        <is>
          <t>Class A Common</t>
        </is>
      </c>
      <c r="B11" s="4" t="inlineStr">
        <is>
          <t xml:space="preserve"> </t>
        </is>
      </c>
      <c r="C11" s="4" t="inlineStr">
        <is>
          <t xml:space="preserve"> </t>
        </is>
      </c>
    </row>
    <row r="12">
      <c r="A12" s="4" t="inlineStr">
        <is>
          <t>Common stock, no par value</t>
        </is>
      </c>
      <c r="B12" s="5" t="n">
        <v>0</v>
      </c>
      <c r="C12" s="5" t="n">
        <v>0</v>
      </c>
    </row>
    <row r="13">
      <c r="A13" s="4" t="inlineStr">
        <is>
          <t>Common stock, shares authorized</t>
        </is>
      </c>
      <c r="B13" s="6" t="n">
        <v>1</v>
      </c>
      <c r="C13" s="6" t="n">
        <v>1</v>
      </c>
    </row>
    <row r="14">
      <c r="A14" s="4" t="inlineStr">
        <is>
          <t>Common stock, shares issued</t>
        </is>
      </c>
      <c r="B14" s="6" t="n">
        <v>1</v>
      </c>
      <c r="C14" s="6" t="n">
        <v>1</v>
      </c>
    </row>
    <row r="15">
      <c r="A15" s="4" t="inlineStr">
        <is>
          <t>Common stock, shares outstanding</t>
        </is>
      </c>
      <c r="B15" s="6" t="n">
        <v>1</v>
      </c>
      <c r="C15" s="6"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OPERATIONS - JPY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3475281</v>
      </c>
      <c r="C4" s="5" t="n">
        <v>3150790</v>
      </c>
      <c r="D4" s="5" t="n">
        <v>6827943</v>
      </c>
      <c r="E4" s="5" t="n">
        <v>6954057</v>
      </c>
      <c r="F4" s="5" t="n">
        <v>5409825</v>
      </c>
    </row>
    <row r="5">
      <c r="A5" s="3" t="inlineStr">
        <is>
          <t>Cost of revenues and 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lling, general and administrative expenses</t>
        </is>
      </c>
      <c r="B6" s="6" t="n">
        <v>1213238</v>
      </c>
      <c r="C6" s="6" t="n">
        <v>989222</v>
      </c>
      <c r="D6" s="6" t="n">
        <v>1960447</v>
      </c>
      <c r="E6" s="6" t="n">
        <v>1805490</v>
      </c>
      <c r="F6" s="6" t="n">
        <v>1822787</v>
      </c>
    </row>
    <row r="7">
      <c r="A7" s="4" t="inlineStr">
        <is>
          <t>Total cost of revenues and operating expenses</t>
        </is>
      </c>
      <c r="B7" s="6" t="n">
        <v>4111955</v>
      </c>
      <c r="C7" s="6" t="n">
        <v>3529836</v>
      </c>
      <c r="D7" s="6" t="n">
        <v>7219522</v>
      </c>
      <c r="E7" s="6" t="n">
        <v>6857090</v>
      </c>
      <c r="F7" s="6" t="n">
        <v>5880412</v>
      </c>
    </row>
    <row r="8">
      <c r="A8" s="4" t="inlineStr">
        <is>
          <t>Impairment loss on long-lived assets</t>
        </is>
      </c>
      <c r="B8" s="4" t="inlineStr">
        <is>
          <t xml:space="preserve"> </t>
        </is>
      </c>
      <c r="C8" s="4" t="inlineStr">
        <is>
          <t xml:space="preserve"> </t>
        </is>
      </c>
      <c r="D8" s="6" t="n">
        <v>0</v>
      </c>
      <c r="E8" s="6" t="n">
        <v>0</v>
      </c>
      <c r="F8" s="6" t="n">
        <v>63211</v>
      </c>
    </row>
    <row r="9">
      <c r="A9" s="4" t="inlineStr">
        <is>
          <t>Operating loss</t>
        </is>
      </c>
      <c r="B9" s="6" t="n">
        <v>-636674</v>
      </c>
      <c r="C9" s="6" t="n">
        <v>-379046</v>
      </c>
      <c r="D9" s="6" t="n">
        <v>-391579</v>
      </c>
      <c r="E9" s="6" t="n">
        <v>96967</v>
      </c>
      <c r="F9" s="6" t="n">
        <v>-470587</v>
      </c>
    </row>
    <row r="10">
      <c r="A10" s="3" t="inlineStr">
        <is>
          <t>Other (expense)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income</t>
        </is>
      </c>
      <c r="B11" s="6" t="n">
        <v>2</v>
      </c>
      <c r="C11" s="6" t="n">
        <v>2</v>
      </c>
      <c r="D11" s="6" t="n">
        <v>2</v>
      </c>
      <c r="E11" s="6" t="n">
        <v>2</v>
      </c>
      <c r="F11" s="6" t="n">
        <v>2</v>
      </c>
    </row>
    <row r="12">
      <c r="A12" s="4" t="inlineStr">
        <is>
          <t>Interest income</t>
        </is>
      </c>
      <c r="B12" s="6" t="n">
        <v>2</v>
      </c>
      <c r="C12" s="6" t="n">
        <v>1</v>
      </c>
      <c r="D12" s="6" t="n">
        <v>1111</v>
      </c>
      <c r="E12" s="6" t="n">
        <v>6072</v>
      </c>
      <c r="F12" s="6" t="n">
        <v>839</v>
      </c>
    </row>
    <row r="13">
      <c r="A13" s="4" t="inlineStr">
        <is>
          <t>Interest expense</t>
        </is>
      </c>
      <c r="B13" s="6" t="n">
        <v>-20631</v>
      </c>
      <c r="C13" s="6" t="n">
        <v>-16859</v>
      </c>
      <c r="D13" s="6" t="n">
        <v>-36868</v>
      </c>
      <c r="E13" s="6" t="n">
        <v>-9800</v>
      </c>
      <c r="F13" s="6" t="n">
        <v>-11950</v>
      </c>
    </row>
    <row r="14">
      <c r="A14" s="4" t="inlineStr">
        <is>
          <t>Gain from sales of salons</t>
        </is>
      </c>
      <c r="B14" s="6" t="n">
        <v>31793</v>
      </c>
      <c r="C14" s="6" t="n">
        <v>68783</v>
      </c>
      <c r="D14" s="6" t="n">
        <v>413678</v>
      </c>
      <c r="E14" s="4" t="inlineStr">
        <is>
          <t xml:space="preserve"> </t>
        </is>
      </c>
      <c r="F14" s="4" t="inlineStr">
        <is>
          <t xml:space="preserve"> </t>
        </is>
      </c>
    </row>
    <row r="15">
      <c r="A15" s="4" t="inlineStr">
        <is>
          <t>Subsidies</t>
        </is>
      </c>
      <c r="B15" s="6" t="n">
        <v>13855</v>
      </c>
      <c r="C15" s="6" t="n">
        <v>10877</v>
      </c>
      <c r="D15" s="6" t="n">
        <v>21376</v>
      </c>
      <c r="E15" s="6" t="n">
        <v>20625</v>
      </c>
      <c r="F15" s="6" t="n">
        <v>27846</v>
      </c>
    </row>
    <row r="16">
      <c r="A16" s="4" t="inlineStr">
        <is>
          <t>Other, net</t>
        </is>
      </c>
      <c r="B16" s="6" t="n">
        <v>26883</v>
      </c>
      <c r="C16" s="6" t="n">
        <v>-35089</v>
      </c>
      <c r="D16" s="6" t="n">
        <v>-13923</v>
      </c>
      <c r="E16" s="6" t="n">
        <v>51078</v>
      </c>
      <c r="F16" s="6" t="n">
        <v>24377</v>
      </c>
    </row>
    <row r="17">
      <c r="A17" s="4" t="inlineStr">
        <is>
          <t>Total other income</t>
        </is>
      </c>
      <c r="B17" s="6" t="n">
        <v>51904</v>
      </c>
      <c r="C17" s="6" t="n">
        <v>27715</v>
      </c>
      <c r="D17" s="6" t="n">
        <v>412201</v>
      </c>
      <c r="E17" s="6" t="n">
        <v>82807</v>
      </c>
      <c r="F17" s="6" t="n">
        <v>56106</v>
      </c>
    </row>
    <row r="18">
      <c r="A18" s="4" t="inlineStr">
        <is>
          <t>Foreign exchange income</t>
        </is>
      </c>
      <c r="B18" s="4" t="inlineStr">
        <is>
          <t xml:space="preserve"> </t>
        </is>
      </c>
      <c r="C18" s="4" t="inlineStr">
        <is>
          <t xml:space="preserve"> </t>
        </is>
      </c>
      <c r="D18" s="6" t="n">
        <v>26825</v>
      </c>
      <c r="E18" s="6" t="n">
        <v>14830</v>
      </c>
      <c r="F18" s="6" t="n">
        <v>14992</v>
      </c>
    </row>
    <row r="19">
      <c r="A19" s="4" t="inlineStr">
        <is>
          <t>Loss before income tax expense</t>
        </is>
      </c>
      <c r="B19" s="6" t="n">
        <v>-584770</v>
      </c>
      <c r="C19" s="6" t="n">
        <v>-351331</v>
      </c>
      <c r="D19" s="6" t="n">
        <v>20622</v>
      </c>
      <c r="E19" s="6" t="n">
        <v>179774</v>
      </c>
      <c r="F19" s="6" t="n">
        <v>-414481</v>
      </c>
    </row>
    <row r="20">
      <c r="A20" s="4" t="inlineStr">
        <is>
          <t>Income tax expense</t>
        </is>
      </c>
      <c r="B20" s="6" t="n">
        <v>3605</v>
      </c>
      <c r="C20" s="6" t="n">
        <v>3735</v>
      </c>
      <c r="D20" s="6" t="n">
        <v>-94427</v>
      </c>
      <c r="E20" s="6" t="n">
        <v>30809</v>
      </c>
      <c r="F20" s="6" t="n">
        <v>576250</v>
      </c>
    </row>
    <row r="21">
      <c r="A21" s="4" t="inlineStr">
        <is>
          <t>Net loss</t>
        </is>
      </c>
      <c r="B21" s="6" t="n">
        <v>-588375</v>
      </c>
      <c r="C21" s="6" t="n">
        <v>-355066</v>
      </c>
      <c r="D21" s="6" t="n">
        <v>115049</v>
      </c>
      <c r="E21" s="6" t="n">
        <v>148965</v>
      </c>
      <c r="F21" s="6" t="n">
        <v>-990731</v>
      </c>
    </row>
    <row r="22">
      <c r="A22" s="4" t="inlineStr">
        <is>
          <t>Less: Net loss attributable to noncontrolling interests</t>
        </is>
      </c>
      <c r="B22" s="6" t="n">
        <v>-6194</v>
      </c>
      <c r="C22" s="4" t="inlineStr">
        <is>
          <t xml:space="preserve"> </t>
        </is>
      </c>
      <c r="D22" s="6" t="n">
        <v>355</v>
      </c>
      <c r="E22" s="4" t="inlineStr">
        <is>
          <t xml:space="preserve"> </t>
        </is>
      </c>
      <c r="F22" s="4" t="inlineStr">
        <is>
          <t xml:space="preserve"> </t>
        </is>
      </c>
    </row>
    <row r="23">
      <c r="A23" s="4" t="inlineStr">
        <is>
          <t>Net loss attributable to shareholders of the Company</t>
        </is>
      </c>
      <c r="B23" s="5" t="n">
        <v>-582181</v>
      </c>
      <c r="C23" s="5" t="n">
        <v>-355066</v>
      </c>
      <c r="D23" s="5" t="n">
        <v>115404</v>
      </c>
      <c r="E23" s="5" t="n">
        <v>148965</v>
      </c>
      <c r="F23" s="5" t="n">
        <v>-990731</v>
      </c>
    </row>
    <row r="24">
      <c r="A24" s="3" t="inlineStr">
        <is>
          <t>Net loss per share attributable to shareholders of the Compan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c</t>
        </is>
      </c>
      <c r="B25" s="7" t="n">
        <v>-118.56</v>
      </c>
      <c r="C25" s="7" t="n">
        <v>-72.72</v>
      </c>
      <c r="D25" s="7" t="n">
        <v>23.64</v>
      </c>
      <c r="E25" s="7" t="n">
        <v>30.54</v>
      </c>
      <c r="F25" s="7" t="n">
        <v>-203.13</v>
      </c>
    </row>
    <row r="26">
      <c r="A26" s="4" t="inlineStr">
        <is>
          <t>Diluted</t>
        </is>
      </c>
      <c r="B26" s="7" t="n">
        <v>-118.56</v>
      </c>
      <c r="C26" s="7" t="n">
        <v>-72.72</v>
      </c>
      <c r="D26" s="7" t="n">
        <v>22.34</v>
      </c>
      <c r="E26" s="7" t="n">
        <v>27.23</v>
      </c>
      <c r="F26" s="7" t="n">
        <v>-203.13</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c</t>
        </is>
      </c>
      <c r="B28" s="6" t="n">
        <v>4910426</v>
      </c>
      <c r="C28" s="6" t="n">
        <v>4882500</v>
      </c>
      <c r="D28" s="6" t="n">
        <v>4882501</v>
      </c>
      <c r="E28" s="6" t="n">
        <v>4877405</v>
      </c>
      <c r="F28" s="6" t="n">
        <v>4877405</v>
      </c>
    </row>
    <row r="29">
      <c r="A29" s="4" t="inlineStr">
        <is>
          <t>Diluted</t>
        </is>
      </c>
      <c r="B29" s="6" t="n">
        <v>4910426</v>
      </c>
      <c r="C29" s="6" t="n">
        <v>4882500</v>
      </c>
      <c r="D29" s="6" t="n">
        <v>5166653</v>
      </c>
      <c r="E29" s="6" t="n">
        <v>5470655</v>
      </c>
      <c r="F29" s="6" t="n">
        <v>4877405</v>
      </c>
    </row>
    <row r="30">
      <c r="A30" s="4" t="inlineStr">
        <is>
          <t>Directly-operated sal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s</t>
        </is>
      </c>
      <c r="B32" s="5" t="n">
        <v>3015663</v>
      </c>
      <c r="C32" s="5" t="n">
        <v>2598467</v>
      </c>
      <c r="D32" s="5" t="n">
        <v>5656519</v>
      </c>
      <c r="E32" s="5" t="n">
        <v>5396294</v>
      </c>
      <c r="F32" s="5" t="n">
        <v>4006834</v>
      </c>
    </row>
    <row r="33">
      <c r="A33" s="3" t="inlineStr">
        <is>
          <t>Cost of revenues and operating exp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st of revenue</t>
        </is>
      </c>
      <c r="B34" s="6" t="n">
        <v>2653425</v>
      </c>
      <c r="C34" s="6" t="n">
        <v>2215200</v>
      </c>
      <c r="D34" s="6" t="n">
        <v>4552408</v>
      </c>
      <c r="E34" s="6" t="n">
        <v>4129240</v>
      </c>
      <c r="F34" s="6" t="n">
        <v>3281781</v>
      </c>
    </row>
    <row r="35">
      <c r="A35" s="4" t="inlineStr">
        <is>
          <t>Franchis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6" t="n">
        <v>415923</v>
      </c>
      <c r="C37" s="6" t="n">
        <v>489593</v>
      </c>
      <c r="D37" s="6" t="n">
        <v>971027</v>
      </c>
      <c r="E37" s="6" t="n">
        <v>1163998</v>
      </c>
      <c r="F37" s="6" t="n">
        <v>1359026</v>
      </c>
    </row>
    <row r="38">
      <c r="A38" s="3" t="inlineStr">
        <is>
          <t>Cost of revenues and operating expen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st of revenue</t>
        </is>
      </c>
      <c r="B39" s="6" t="n">
        <v>156014</v>
      </c>
      <c r="C39" s="6" t="n">
        <v>269229</v>
      </c>
      <c r="D39" s="6" t="n">
        <v>523330</v>
      </c>
      <c r="E39" s="6" t="n">
        <v>645733</v>
      </c>
      <c r="F39" s="6" t="n">
        <v>691286</v>
      </c>
    </row>
    <row r="40">
      <c r="A40" s="4" t="inlineStr">
        <is>
          <t>Other revenu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s</t>
        </is>
      </c>
      <c r="B42" s="6" t="n">
        <v>43695</v>
      </c>
      <c r="C42" s="6" t="n">
        <v>62730</v>
      </c>
      <c r="D42" s="6" t="n">
        <v>200397</v>
      </c>
      <c r="E42" s="6" t="n">
        <v>393765</v>
      </c>
      <c r="F42" s="6" t="n">
        <v>43965</v>
      </c>
    </row>
    <row r="43">
      <c r="A43" s="3" t="inlineStr">
        <is>
          <t>Cost of revenues and operating expen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st of revenue</t>
        </is>
      </c>
      <c r="B44" s="5" t="n">
        <v>89278</v>
      </c>
      <c r="C44" s="5" t="n">
        <v>56185</v>
      </c>
      <c r="D44" s="5" t="n">
        <v>183337</v>
      </c>
      <c r="E44" s="5" t="n">
        <v>276627</v>
      </c>
      <c r="F44" s="5" t="n">
        <v>21347</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t>
        </is>
      </c>
      <c r="B3" s="4" t="inlineStr">
        <is>
          <t xml:space="preserve"> </t>
        </is>
      </c>
    </row>
    <row r="4">
      <c r="A4" s="4" t="inlineStr">
        <is>
          <t>Business Combinations</t>
        </is>
      </c>
      <c r="B4" s="4" t="inlineStr">
        <is>
          <t>2. Business Combinations Acquisition of ZACC On August 31, 2021, the Company entered into a share transfer agreement with all the existing shareholders of ZACC, a Japanese hair salon operator of “ZACC” brand, pursuant to which it will acquire 100% of the outstanding shares of ZACC for cash consideration of ¥370,000 thousand. The total consideration net of the settlement of a pre-existing borrowing was ¥270,000 thousand. ZACC owns and operates 3 luxury hair salon brands (ZACC vie, ZACC raffine, and ZACC ginza), all of which have been recognized by customers for over 30 years for their high level of techniques and hospitality. The purchase price was paid by cash on hand, and an initial payment of ¥69,014 thousand was made on August 31, 2021. The acquisition date was October 1, 2021, when the Company acquired a controlling interest (60% of the common shares) for ¥152,986 thousand and was required to consolidate ZACC. The remaining shares of ZACC were transferred to the Company on January 1, 2022 for ¥148,000 thousand. The acquisition was accounted for by the acquisition method. The consideration paid by the Company approximated the Company’s total fair value. Therefore, the price per share paid by the Company equals the mandatorily redeemable noncontrolling interest per share fair value. The allocation of the purchase price was based on the estimated fair values of the assets acquired and liabilities assumed as of the acquisition date. The estimated fair values of the assets acquired and liabilities assumed at the acquisition date were as follows: ​ ​ ​ ​ ​ ​ ​ Thousands of Yen ​ ​ Fair value of assets/liabilities Cash ​ ¥ 81,802 Accounts receivable-other ​ ​ 49,573 Inventories ​ ​ 5,408 Prepaid expenses and other current assets ​ ​ 2,234 Property and equipment ​ ​ 39,232 Other intangible assets ​ ​ 240,000 Right-of-use asset-operating lease ​ ​ 202,196 Other assets ​ ​ 68,497 Total assets acquired ​ ​ 688,942 Accounts payable ​ ​ (6,041) Accrued expenses and other current liabilities ​ ​ (42,168) Mandatorily redeemable noncontrolling interests in ZACC ​ ​ (148,000) Lease liability ​ ​ (201,076) Borrowings ​ ​ (249,263) Asset retirement obligation ​ ​ (14,147) Deferred tax liability ​ ​ (73,488) Total liabilities assumed ​ ​ (734,183) Net liabilities assumed ​ ​ (45,241) Fair value of the consideration transferred ​ ​ 122,000 Goodwill ​ ¥ 167,241 ​ The intangibles of ¥240,000 thousand is comprised of customer relationships of ¥150,000 thousand and ¥90,000 thousand of tradename. The goodwill recorded primarily relates to the growth potential from expanding ZACC’s presence in Japan by implementing a franchising model with the help of the Company’s expertise in this area and the acquired assembled workforce. Almost all of the goodwill is expected to be nondeductible for income tax purposes. There were no acquisition-related costs incurred. Acquisition of SAWAN On May 6, 2021, the Company acquired control of SAWAN CO. LTD. (“SAWAN”) by purchasing all outstanding shares for cash consideration of ¥140,697 thousand. As a result, “Ruam Ruam,” which is a luxury relaxation salon brand held by SAWAN, has become part of the Company’s directly-operated salons. The acquisition was accounted for by the acquisition method. Acquisition-related costs of ¥12,000 thousand were recognized as expenses when incurred, which is included in selling, general and administrative expenses in the consolidated statements of operation. The allocation of the purchase price was based on the estimated fair values of the assets acquired and liabilities assumed as of the acquisition date. The estimated fair values of the assets acquired and liabilities assumed at the acquisition date were as follows: ​ ​ ​ ​ ​ ​ Thousands of Yen ​ ​ Fair value of assets/liabilities Cash ​ ¥ 7,824 Accounts receivable-other ​ ​ 18,228 Inventories ​ ​ 3,391 Prepaid expenses and other current assets ​ ​ 16,643 Property and equipment ​ ​ 70,497 Other intangible assets ​ ​ 100,000 Right-of-use asset-operating lease ​ ​ 168,242 Other long-term assets ​ ​ 57,259 Total assets acquired ​ ​ 442,084 Accounts payable ​ ​ (99,405) Accrued expenses ​ ​ (16,271) Advances received ​ ​ (60,651) Lease liability ​ ​ (165,560) Asset retirement obligation ​ ​ (25,060) Deferred tax liabilities ​ ​ (30,620) Other liabilities ​ ​ (14,701) Total liabilities assumed ​ ​ (412,268) Net assets acquired ​ ​ 29,816 Fair value of the consideration transferred ​ ​ 140,697 Goodwill ​ ¥ 110,881 ​ The intangible assets of ¥100,000 thousand is comprised of customer relationships of ¥30,000 thousand and tradename of ¥70,000 thousand. The goodwill recorded primarily relates to the sales growth potential of the relaxation salons held by SAWAN and acquired assembled workforce. Almost all of the goodwill is expected to be nondeductible for income tax purposes. ​ Acquisition of relaxation salons During 2021 , Acquisition-related costs were recognized as expenses when incurred, which were immaterial in amount. The results of operations, and assets and liabilities, of these relaxation salons were included in the consolidated financial statements from the date of acquisition. The purchase price allocation was based on the estimated fair values of the assets acquired and liabilities assumed, as of the acquisition date. The estimated fair values of the assets acquired and liabilities assumed at the acquisition date were as follows: ​ ​ ​ ​ ​ ​ 2021 Property and equipment ​ ¥ 36,299 Other intangible assets ​ ​ 15,000 Total assets acquired ​ ​ 51,299 Asset retirement obligation ​ ​ (33,876) Total liabilities assumed ​ ​ (33,876) Net assets acquired ​ ​ 17,423 Fair value of the consideration transferred ​ ​ 202,686 Goodwill ​ ​ 185,263 Gain from bargain purchases ​ ¥ ― ​ The goodwill recorded primarily relates to the sales growth potential of the relaxation salon locations acquired and is expected to be deductible for income tax purposes. In 2021, the fair value of the reacquired franchise rights was estimated using the excess earnings method and relief from royalty method with Level 3 unobservable inputs. In order to develop these Level 3 fair value measurements, the Company used 1.2% - 6.0% royalty rate and 11.3% - 25.0% discount rate as significant unobservable inputs. The amount of reacquired franchise rights was ¥15,000 thousand in 2021. Reacquired franchise rights are subject to amortization and are amortized over an estimated useful life of approximately one For some relaxation salons acquired, the Company recognized the excess of the fair value of the net assets assumed over the fair value of the consideration transferred as a gain from bargain purchases. The amount of revenue from the acquired relaxation salons included in the Company’s results of operations for the year ended December 31, 2021 was ¥208,600 thousand. The amount of loss from the acquired relaxation salons included in the Company’s results of operations for the years ended December 31, 2021 was ¥13,788 thousand. Disclosure of pro forma information is omitted as the information is not easily avail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15" customWidth="1" min="5" max="5"/>
    <col width="27" customWidth="1" min="6" max="6"/>
    <col width="20" customWidth="1" min="7" max="7"/>
    <col width="25" customWidth="1" min="8" max="8"/>
    <col width="13" customWidth="1" min="9" max="9"/>
  </cols>
  <sheetData>
    <row r="1">
      <c r="A1" s="1" t="inlineStr">
        <is>
          <t>CONDENSED CONSOLIDATED STATEMENTS OF SHAREHOLDERS' EQUITY (DEFICIT) - JPY (¥) ¥ in Thousands</t>
        </is>
      </c>
      <c r="C1" s="2" t="inlineStr">
        <is>
          <t>Common stock Class A Common</t>
        </is>
      </c>
      <c r="D1" s="2" t="inlineStr">
        <is>
          <t>Common stock</t>
        </is>
      </c>
      <c r="E1" s="2" t="inlineStr">
        <is>
          <t>Treasury stock</t>
        </is>
      </c>
      <c r="F1" s="2" t="inlineStr">
        <is>
          <t>Additional paid-in capital</t>
        </is>
      </c>
      <c r="G1" s="2" t="inlineStr">
        <is>
          <t>Accumulated deficit</t>
        </is>
      </c>
      <c r="H1" s="2" t="inlineStr">
        <is>
          <t>Non-controlling interest</t>
        </is>
      </c>
      <c r="I1" s="2" t="inlineStr">
        <is>
          <t>Total</t>
        </is>
      </c>
    </row>
    <row r="2">
      <c r="A2" s="4" t="inlineStr">
        <is>
          <t>Balance, beginning of period at Dec. 31, 2020</t>
        </is>
      </c>
      <c r="C2" s="5" t="n">
        <v>100</v>
      </c>
      <c r="D2" s="5" t="n">
        <v>1179313</v>
      </c>
      <c r="E2" s="5" t="n">
        <v>-3000</v>
      </c>
      <c r="F2" s="5" t="n">
        <v>1018146</v>
      </c>
      <c r="G2" s="5" t="n">
        <v>-1703302</v>
      </c>
      <c r="H2" s="4" t="inlineStr">
        <is>
          <t xml:space="preserve"> </t>
        </is>
      </c>
      <c r="I2" s="5" t="n">
        <v>491257</v>
      </c>
    </row>
    <row r="3">
      <c r="A3" s="4" t="inlineStr">
        <is>
          <t>Balance, beginning of period (in shares) at Dec. 31, 2020</t>
        </is>
      </c>
      <c r="C3" s="6" t="n">
        <v>1</v>
      </c>
      <c r="D3" s="6" t="n">
        <v>4915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 of period (in shares) at Dec. 31, 2020</t>
        </is>
      </c>
      <c r="C4" s="4" t="inlineStr">
        <is>
          <t xml:space="preserve"> </t>
        </is>
      </c>
      <c r="D4" s="4" t="inlineStr">
        <is>
          <t xml:space="preserve"> </t>
        </is>
      </c>
      <c r="E4" s="6" t="n">
        <v>92500</v>
      </c>
      <c r="F4" s="4" t="inlineStr">
        <is>
          <t xml:space="preserve"> </t>
        </is>
      </c>
      <c r="G4" s="4" t="inlineStr">
        <is>
          <t xml:space="preserve"> </t>
        </is>
      </c>
      <c r="H4" s="4" t="inlineStr">
        <is>
          <t xml:space="preserve"> </t>
        </is>
      </c>
      <c r="I4" s="4" t="inlineStr">
        <is>
          <t xml:space="preserve"> </t>
        </is>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C6" s="4" t="inlineStr">
        <is>
          <t xml:space="preserve"> </t>
        </is>
      </c>
      <c r="D6" s="4" t="inlineStr">
        <is>
          <t xml:space="preserve"> </t>
        </is>
      </c>
      <c r="E6" s="4" t="inlineStr">
        <is>
          <t xml:space="preserve"> </t>
        </is>
      </c>
      <c r="F6" s="4" t="inlineStr">
        <is>
          <t xml:space="preserve"> </t>
        </is>
      </c>
      <c r="G6" s="6" t="n">
        <v>-990731</v>
      </c>
      <c r="H6" s="4" t="inlineStr">
        <is>
          <t xml:space="preserve"> </t>
        </is>
      </c>
      <c r="I6" s="6" t="n">
        <v>-990731</v>
      </c>
    </row>
    <row r="7">
      <c r="A7" s="4" t="inlineStr">
        <is>
          <t>Issuance of common stock for exercise of over-allotment, net of issuance costs</t>
        </is>
      </c>
      <c r="C7" s="4" t="inlineStr">
        <is>
          <t xml:space="preserve"> </t>
        </is>
      </c>
      <c r="D7" s="5" t="n">
        <v>43821</v>
      </c>
      <c r="E7" s="4" t="inlineStr">
        <is>
          <t xml:space="preserve"> </t>
        </is>
      </c>
      <c r="F7" s="6" t="n">
        <v>43821</v>
      </c>
      <c r="G7" s="4" t="inlineStr">
        <is>
          <t xml:space="preserve"> </t>
        </is>
      </c>
      <c r="H7" s="4" t="inlineStr">
        <is>
          <t xml:space="preserve"> </t>
        </is>
      </c>
      <c r="I7" s="6" t="n">
        <v>87642</v>
      </c>
    </row>
    <row r="8">
      <c r="A8" s="4" t="inlineStr">
        <is>
          <t>Issuance of common stock for exercise of over-allotment, net of issuance costs (in shares)</t>
        </is>
      </c>
      <c r="C8" s="4" t="inlineStr">
        <is>
          <t xml:space="preserve"> </t>
        </is>
      </c>
      <c r="D8" s="6" t="n">
        <v>6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t>
        </is>
      </c>
      <c r="C9" s="4" t="inlineStr">
        <is>
          <t xml:space="preserve"> </t>
        </is>
      </c>
      <c r="D9" s="4" t="inlineStr">
        <is>
          <t xml:space="preserve"> </t>
        </is>
      </c>
      <c r="E9" s="4" t="inlineStr">
        <is>
          <t xml:space="preserve"> </t>
        </is>
      </c>
      <c r="F9" s="6" t="n">
        <v>196853</v>
      </c>
      <c r="G9" s="4" t="inlineStr">
        <is>
          <t xml:space="preserve"> </t>
        </is>
      </c>
      <c r="H9" s="4" t="inlineStr">
        <is>
          <t xml:space="preserve"> </t>
        </is>
      </c>
      <c r="I9" s="6" t="n">
        <v>196853</v>
      </c>
    </row>
    <row r="10">
      <c r="A10" s="4" t="inlineStr">
        <is>
          <t>Vesting of option purchase consideration (Note 10)</t>
        </is>
      </c>
      <c r="C10" s="4" t="inlineStr">
        <is>
          <t xml:space="preserve"> </t>
        </is>
      </c>
      <c r="D10" s="4" t="inlineStr">
        <is>
          <t xml:space="preserve"> </t>
        </is>
      </c>
      <c r="E10" s="4" t="inlineStr">
        <is>
          <t xml:space="preserve"> </t>
        </is>
      </c>
      <c r="F10" s="6" t="n">
        <v>6636</v>
      </c>
      <c r="G10" s="4" t="inlineStr">
        <is>
          <t xml:space="preserve"> </t>
        </is>
      </c>
      <c r="H10" s="4" t="inlineStr">
        <is>
          <t xml:space="preserve"> </t>
        </is>
      </c>
      <c r="I10" s="6" t="n">
        <v>6636</v>
      </c>
    </row>
    <row r="11">
      <c r="A11" s="4" t="inlineStr">
        <is>
          <t>Balance, end of period at Dec. 31, 2021</t>
        </is>
      </c>
      <c r="C11" s="5" t="n">
        <v>100</v>
      </c>
      <c r="D11" s="5" t="n">
        <v>1223134</v>
      </c>
      <c r="E11" s="5" t="n">
        <v>-3000</v>
      </c>
      <c r="F11" s="6" t="n">
        <v>1265456</v>
      </c>
      <c r="G11" s="6" t="n">
        <v>-2694033</v>
      </c>
      <c r="H11" s="4" t="inlineStr">
        <is>
          <t xml:space="preserve"> </t>
        </is>
      </c>
      <c r="I11" s="6" t="n">
        <v>-208343</v>
      </c>
    </row>
    <row r="12">
      <c r="A12" s="4" t="inlineStr">
        <is>
          <t>Balance, end of period (in shares) at Dec. 31, 2021</t>
        </is>
      </c>
      <c r="C12" s="6" t="n">
        <v>1</v>
      </c>
      <c r="D12" s="6" t="n">
        <v>497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ending of period (in shares) at Dec. 31, 2021</t>
        </is>
      </c>
      <c r="C13" s="4" t="inlineStr">
        <is>
          <t xml:space="preserve"> </t>
        </is>
      </c>
      <c r="D13" s="4" t="inlineStr">
        <is>
          <t xml:space="preserve"> </t>
        </is>
      </c>
      <c r="E13" s="6" t="n">
        <v>92500</v>
      </c>
      <c r="F13" s="4" t="inlineStr">
        <is>
          <t xml:space="preserve"> </t>
        </is>
      </c>
      <c r="G13" s="4" t="inlineStr">
        <is>
          <t xml:space="preserve"> </t>
        </is>
      </c>
      <c r="H13" s="4" t="inlineStr">
        <is>
          <t xml:space="preserve"> </t>
        </is>
      </c>
      <c r="I13" s="4" t="inlineStr">
        <is>
          <t xml:space="preserve"> </t>
        </is>
      </c>
    </row>
    <row r="14">
      <c r="A14" s="3" t="inlineStr">
        <is>
          <t>Increase (Decrease) in Stockholders'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C15" s="4" t="inlineStr">
        <is>
          <t xml:space="preserve"> </t>
        </is>
      </c>
      <c r="D15" s="4" t="inlineStr">
        <is>
          <t xml:space="preserve"> </t>
        </is>
      </c>
      <c r="E15" s="4" t="inlineStr">
        <is>
          <t xml:space="preserve"> </t>
        </is>
      </c>
      <c r="F15" s="4" t="inlineStr">
        <is>
          <t xml:space="preserve"> </t>
        </is>
      </c>
      <c r="G15" s="6" t="n">
        <v>148965</v>
      </c>
      <c r="H15" s="4" t="inlineStr">
        <is>
          <t xml:space="preserve"> </t>
        </is>
      </c>
      <c r="I15" s="6" t="n">
        <v>148965</v>
      </c>
    </row>
    <row r="16">
      <c r="A16" s="4" t="inlineStr">
        <is>
          <t>Balance, end of period at Dec. 31, 2022</t>
        </is>
      </c>
      <c r="C16" s="5" t="n">
        <v>100</v>
      </c>
      <c r="D16" s="5" t="n">
        <v>1223134</v>
      </c>
      <c r="E16" s="5" t="n">
        <v>-3000</v>
      </c>
      <c r="F16" s="6" t="n">
        <v>1265456</v>
      </c>
      <c r="G16" s="6" t="n">
        <v>-2545068</v>
      </c>
      <c r="H16" s="4" t="inlineStr">
        <is>
          <t xml:space="preserve"> </t>
        </is>
      </c>
      <c r="I16" s="5" t="n">
        <v>-59378</v>
      </c>
    </row>
    <row r="17">
      <c r="A17" s="4" t="inlineStr">
        <is>
          <t>Balance, end of period (in shares) at Dec. 31, 2022</t>
        </is>
      </c>
      <c r="C17" s="6" t="n">
        <v>1</v>
      </c>
      <c r="D17" s="6" t="n">
        <v>4975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ending of period (in shares) at Dec. 31, 2022</t>
        </is>
      </c>
      <c r="C18" s="4" t="inlineStr">
        <is>
          <t xml:space="preserve"> </t>
        </is>
      </c>
      <c r="D18" s="4" t="inlineStr">
        <is>
          <t xml:space="preserve"> </t>
        </is>
      </c>
      <c r="E18" s="6" t="n">
        <v>92500</v>
      </c>
      <c r="F18" s="4" t="inlineStr">
        <is>
          <t xml:space="preserve"> </t>
        </is>
      </c>
      <c r="G18" s="4" t="inlineStr">
        <is>
          <t xml:space="preserve"> </t>
        </is>
      </c>
      <c r="H18" s="4" t="inlineStr">
        <is>
          <t xml:space="preserve"> </t>
        </is>
      </c>
      <c r="I18" s="6" t="n">
        <v>92500</v>
      </c>
    </row>
    <row r="19">
      <c r="A19" s="3" t="inlineStr">
        <is>
          <t>Increase (Decrease) in Stockholders' Equ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uction in common stock and additional paid-in capital</t>
        </is>
      </c>
      <c r="B20" s="4" t="inlineStr">
        <is>
          <t>[1]</t>
        </is>
      </c>
      <c r="C20" s="4" t="inlineStr">
        <is>
          <t xml:space="preserve"> </t>
        </is>
      </c>
      <c r="D20" s="5" t="n">
        <v>-1203234</v>
      </c>
      <c r="E20" s="4" t="inlineStr">
        <is>
          <t xml:space="preserve"> </t>
        </is>
      </c>
      <c r="F20" s="6" t="n">
        <v>-1265456</v>
      </c>
      <c r="G20" s="6" t="n">
        <v>2468690</v>
      </c>
      <c r="H20" s="4" t="inlineStr">
        <is>
          <t xml:space="preserve"> </t>
        </is>
      </c>
      <c r="I20" s="4" t="inlineStr">
        <is>
          <t xml:space="preserve"> </t>
        </is>
      </c>
    </row>
    <row r="21">
      <c r="A21" s="4" t="inlineStr">
        <is>
          <t>Net loss</t>
        </is>
      </c>
      <c r="C21" s="4" t="inlineStr">
        <is>
          <t xml:space="preserve"> </t>
        </is>
      </c>
      <c r="D21" s="4" t="inlineStr">
        <is>
          <t xml:space="preserve"> </t>
        </is>
      </c>
      <c r="E21" s="4" t="inlineStr">
        <is>
          <t xml:space="preserve"> </t>
        </is>
      </c>
      <c r="F21" s="4" t="inlineStr">
        <is>
          <t xml:space="preserve"> </t>
        </is>
      </c>
      <c r="G21" s="6" t="n">
        <v>-355066</v>
      </c>
      <c r="H21" s="4" t="inlineStr">
        <is>
          <t xml:space="preserve"> </t>
        </is>
      </c>
      <c r="I21" s="5" t="n">
        <v>-355066</v>
      </c>
    </row>
    <row r="22">
      <c r="A22" s="4" t="inlineStr">
        <is>
          <t>Balance, end of period at Jun. 30, 2023</t>
        </is>
      </c>
      <c r="C22" s="5" t="n">
        <v>100</v>
      </c>
      <c r="D22" s="5" t="n">
        <v>19900</v>
      </c>
      <c r="E22" s="5" t="n">
        <v>-3000</v>
      </c>
      <c r="F22" s="4" t="inlineStr">
        <is>
          <t xml:space="preserve"> </t>
        </is>
      </c>
      <c r="G22" s="6" t="n">
        <v>-431444</v>
      </c>
      <c r="H22" s="4" t="inlineStr">
        <is>
          <t xml:space="preserve"> </t>
        </is>
      </c>
      <c r="I22" s="6" t="n">
        <v>-414444</v>
      </c>
    </row>
    <row r="23">
      <c r="A23" s="4" t="inlineStr">
        <is>
          <t>Balance, end of period (in shares) at Jun. 30, 2023</t>
        </is>
      </c>
      <c r="C23" s="6" t="n">
        <v>1</v>
      </c>
      <c r="D23" s="6" t="n">
        <v>497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ending of period (in shares) at Jun. 30, 2023</t>
        </is>
      </c>
      <c r="C24" s="4" t="inlineStr">
        <is>
          <t xml:space="preserve"> </t>
        </is>
      </c>
      <c r="D24" s="4" t="inlineStr">
        <is>
          <t xml:space="preserve"> </t>
        </is>
      </c>
      <c r="E24" s="6" t="n">
        <v>92500</v>
      </c>
      <c r="F24" s="4" t="inlineStr">
        <is>
          <t xml:space="preserve"> </t>
        </is>
      </c>
      <c r="G24" s="4" t="inlineStr">
        <is>
          <t xml:space="preserve"> </t>
        </is>
      </c>
      <c r="H24" s="4" t="inlineStr">
        <is>
          <t xml:space="preserve"> </t>
        </is>
      </c>
      <c r="I24" s="4" t="inlineStr">
        <is>
          <t xml:space="preserve"> </t>
        </is>
      </c>
    </row>
    <row r="25">
      <c r="A25" s="4" t="inlineStr">
        <is>
          <t>Balance, beginning of period at Dec. 31, 2022</t>
        </is>
      </c>
      <c r="C25" s="5" t="n">
        <v>100</v>
      </c>
      <c r="D25" s="5" t="n">
        <v>1223134</v>
      </c>
      <c r="E25" s="5" t="n">
        <v>-3000</v>
      </c>
      <c r="F25" s="6" t="n">
        <v>1265456</v>
      </c>
      <c r="G25" s="6" t="n">
        <v>-2545068</v>
      </c>
      <c r="H25" s="4" t="inlineStr">
        <is>
          <t xml:space="preserve"> </t>
        </is>
      </c>
      <c r="I25" s="5" t="n">
        <v>-59378</v>
      </c>
    </row>
    <row r="26">
      <c r="A26" s="4" t="inlineStr">
        <is>
          <t>Balance, beginning of period (in shares) at Dec. 31, 2022</t>
        </is>
      </c>
      <c r="C26" s="6" t="n">
        <v>1</v>
      </c>
      <c r="D26" s="6" t="n">
        <v>4975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beginning of period (in shares) at Dec. 31, 2022</t>
        </is>
      </c>
      <c r="C27" s="4" t="inlineStr">
        <is>
          <t xml:space="preserve"> </t>
        </is>
      </c>
      <c r="D27" s="4" t="inlineStr">
        <is>
          <t xml:space="preserve"> </t>
        </is>
      </c>
      <c r="E27" s="6" t="n">
        <v>92500</v>
      </c>
      <c r="F27" s="4" t="inlineStr">
        <is>
          <t xml:space="preserve"> </t>
        </is>
      </c>
      <c r="G27" s="4" t="inlineStr">
        <is>
          <t xml:space="preserve"> </t>
        </is>
      </c>
      <c r="H27" s="4" t="inlineStr">
        <is>
          <t xml:space="preserve"> </t>
        </is>
      </c>
      <c r="I27" s="6" t="n">
        <v>92500</v>
      </c>
    </row>
    <row r="28">
      <c r="A28" s="3" t="inlineStr">
        <is>
          <t>Increase (Decrease) in Stockholders' Equ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uction in common stock and additional paid-in capital</t>
        </is>
      </c>
      <c r="C29" s="4" t="inlineStr">
        <is>
          <t xml:space="preserve"> </t>
        </is>
      </c>
      <c r="D29" s="5" t="n">
        <v>-1203234</v>
      </c>
      <c r="E29" s="4" t="inlineStr">
        <is>
          <t xml:space="preserve"> </t>
        </is>
      </c>
      <c r="F29" s="6" t="n">
        <v>-1306707</v>
      </c>
      <c r="G29" s="6" t="n">
        <v>2509941</v>
      </c>
      <c r="H29" s="4" t="inlineStr">
        <is>
          <t xml:space="preserve"> </t>
        </is>
      </c>
      <c r="I29" s="4" t="inlineStr">
        <is>
          <t xml:space="preserve"> </t>
        </is>
      </c>
    </row>
    <row r="30">
      <c r="A30" s="4" t="inlineStr">
        <is>
          <t>Net loss</t>
        </is>
      </c>
      <c r="C30" s="4" t="inlineStr">
        <is>
          <t xml:space="preserve"> </t>
        </is>
      </c>
      <c r="D30" s="4" t="inlineStr">
        <is>
          <t xml:space="preserve"> </t>
        </is>
      </c>
      <c r="E30" s="4" t="inlineStr">
        <is>
          <t xml:space="preserve"> </t>
        </is>
      </c>
      <c r="F30" s="4" t="inlineStr">
        <is>
          <t xml:space="preserve"> </t>
        </is>
      </c>
      <c r="G30" s="6" t="n">
        <v>115404</v>
      </c>
      <c r="H30" s="5" t="n">
        <v>-355</v>
      </c>
      <c r="I30" s="5" t="n">
        <v>115049</v>
      </c>
    </row>
    <row r="31">
      <c r="A31" s="4" t="inlineStr">
        <is>
          <t>Gain on sale of shares of subsidiaries</t>
        </is>
      </c>
      <c r="C31" s="4" t="inlineStr">
        <is>
          <t xml:space="preserve"> </t>
        </is>
      </c>
      <c r="D31" s="4" t="inlineStr">
        <is>
          <t xml:space="preserve"> </t>
        </is>
      </c>
      <c r="E31" s="4" t="inlineStr">
        <is>
          <t xml:space="preserve"> </t>
        </is>
      </c>
      <c r="F31" s="6" t="n">
        <v>154853</v>
      </c>
      <c r="G31" s="4" t="inlineStr">
        <is>
          <t xml:space="preserve"> </t>
        </is>
      </c>
      <c r="H31" s="6" t="n">
        <v>5437</v>
      </c>
      <c r="I31" s="6" t="n">
        <v>160290</v>
      </c>
    </row>
    <row r="32">
      <c r="A32" s="4" t="inlineStr">
        <is>
          <t>Balance, end of period at Dec. 31, 2023</t>
        </is>
      </c>
      <c r="C32" s="5" t="n">
        <v>100</v>
      </c>
      <c r="D32" s="5" t="n">
        <v>19900</v>
      </c>
      <c r="E32" s="5" t="n">
        <v>-3000</v>
      </c>
      <c r="F32" s="6" t="n">
        <v>113602</v>
      </c>
      <c r="G32" s="6" t="n">
        <v>80277</v>
      </c>
      <c r="H32" s="6" t="n">
        <v>5082</v>
      </c>
      <c r="I32" s="5" t="n">
        <v>215961</v>
      </c>
    </row>
    <row r="33">
      <c r="A33" s="4" t="inlineStr">
        <is>
          <t>Balance, end of period (in shares) at Dec. 31, 2023</t>
        </is>
      </c>
      <c r="C33" s="6" t="n">
        <v>1</v>
      </c>
      <c r="D33" s="6" t="n">
        <v>4975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ending of period (in shares) at Dec. 31, 2023</t>
        </is>
      </c>
      <c r="C34" s="4" t="inlineStr">
        <is>
          <t xml:space="preserve"> </t>
        </is>
      </c>
      <c r="D34" s="4" t="inlineStr">
        <is>
          <t xml:space="preserve"> </t>
        </is>
      </c>
      <c r="E34" s="6" t="n">
        <v>92500</v>
      </c>
      <c r="F34" s="4" t="inlineStr">
        <is>
          <t xml:space="preserve"> </t>
        </is>
      </c>
      <c r="G34" s="4" t="inlineStr">
        <is>
          <t xml:space="preserve"> </t>
        </is>
      </c>
      <c r="H34" s="4" t="inlineStr">
        <is>
          <t xml:space="preserve"> </t>
        </is>
      </c>
      <c r="I34" s="6" t="n">
        <v>92500</v>
      </c>
    </row>
    <row r="35">
      <c r="A35" s="3" t="inlineStr">
        <is>
          <t>Increase (Decrease) in Stockholders' Equ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from stock option exercises</t>
        </is>
      </c>
      <c r="C36" s="4" t="inlineStr">
        <is>
          <t xml:space="preserve"> </t>
        </is>
      </c>
      <c r="D36" s="4" t="inlineStr">
        <is>
          <t xml:space="preserve"> </t>
        </is>
      </c>
      <c r="E36" s="4" t="inlineStr">
        <is>
          <t xml:space="preserve"> </t>
        </is>
      </c>
      <c r="F36" s="6" t="n">
        <v>8101</v>
      </c>
      <c r="G36" s="4" t="inlineStr">
        <is>
          <t xml:space="preserve"> </t>
        </is>
      </c>
      <c r="H36" s="4" t="inlineStr">
        <is>
          <t xml:space="preserve"> </t>
        </is>
      </c>
      <c r="I36" s="5" t="n">
        <v>8101</v>
      </c>
    </row>
    <row r="37">
      <c r="A37" s="4" t="inlineStr">
        <is>
          <t>Issuance of common stock from stock option exercises (in shares)</t>
        </is>
      </c>
      <c r="C37" s="4" t="inlineStr">
        <is>
          <t xml:space="preserve"> </t>
        </is>
      </c>
      <c r="D37" s="6" t="n">
        <v>55850000</v>
      </c>
      <c r="E37" s="4" t="inlineStr">
        <is>
          <t xml:space="preserve"> </t>
        </is>
      </c>
      <c r="F37" s="4" t="inlineStr">
        <is>
          <t xml:space="preserve"> </t>
        </is>
      </c>
      <c r="G37" s="4" t="inlineStr">
        <is>
          <t xml:space="preserve"> </t>
        </is>
      </c>
      <c r="H37" s="4" t="inlineStr">
        <is>
          <t xml:space="preserve"> </t>
        </is>
      </c>
      <c r="I37" s="6" t="n">
        <v>55850</v>
      </c>
    </row>
    <row r="38">
      <c r="A38" s="4" t="inlineStr">
        <is>
          <t>Net loss</t>
        </is>
      </c>
      <c r="C38" s="4" t="inlineStr">
        <is>
          <t xml:space="preserve"> </t>
        </is>
      </c>
      <c r="D38" s="4" t="inlineStr">
        <is>
          <t xml:space="preserve"> </t>
        </is>
      </c>
      <c r="E38" s="4" t="inlineStr">
        <is>
          <t xml:space="preserve"> </t>
        </is>
      </c>
      <c r="F38" s="4" t="inlineStr">
        <is>
          <t xml:space="preserve"> </t>
        </is>
      </c>
      <c r="G38" s="6" t="n">
        <v>-582181</v>
      </c>
      <c r="H38" s="6" t="n">
        <v>-6194</v>
      </c>
      <c r="I38" s="5" t="n">
        <v>-588375</v>
      </c>
    </row>
    <row r="39">
      <c r="A39" s="4" t="inlineStr">
        <is>
          <t>Balance, end of period at Jun. 30, 2024</t>
        </is>
      </c>
      <c r="C39" s="5" t="n">
        <v>100</v>
      </c>
      <c r="D39" s="5" t="n">
        <v>19900</v>
      </c>
      <c r="E39" s="5" t="n">
        <v>-3000</v>
      </c>
      <c r="F39" s="5" t="n">
        <v>121703</v>
      </c>
      <c r="G39" s="5" t="n">
        <v>-501904</v>
      </c>
      <c r="H39" s="5" t="n">
        <v>-1112</v>
      </c>
      <c r="I39" s="5" t="n">
        <v>-364313</v>
      </c>
    </row>
    <row r="40">
      <c r="A40" s="4" t="inlineStr">
        <is>
          <t>Balance, end of period (in shares) at Jun. 30, 2024</t>
        </is>
      </c>
      <c r="C40" s="6" t="n">
        <v>1000</v>
      </c>
      <c r="D40" s="6" t="n">
        <v>503085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ending of period (in shares) at Jun. 30, 2024</t>
        </is>
      </c>
      <c r="C41" s="4" t="inlineStr">
        <is>
          <t xml:space="preserve"> </t>
        </is>
      </c>
      <c r="D41" s="4" t="inlineStr">
        <is>
          <t xml:space="preserve"> </t>
        </is>
      </c>
      <c r="E41" s="6" t="n">
        <v>92500000</v>
      </c>
      <c r="F41" s="4" t="inlineStr">
        <is>
          <t xml:space="preserve"> </t>
        </is>
      </c>
      <c r="G41" s="4" t="inlineStr">
        <is>
          <t xml:space="preserve"> </t>
        </is>
      </c>
      <c r="H41" s="4" t="inlineStr">
        <is>
          <t xml:space="preserve"> </t>
        </is>
      </c>
      <c r="I41" s="6" t="n">
        <v>92500</v>
      </c>
    </row>
    <row r="42"/>
    <row r="43">
      <c r="A43" s="4" t="inlineStr">
        <is>
          <t>[1] On March 31, 2023, upon the resolution of the stockholders, a reduction in the registered capital and additional reserved capital amount for common stock was approved in accordance with the Companies Act. As a result, the amounts were reclassified from registered capital and additional reserved capital for common stock to accumulated deficit.</t>
        </is>
      </c>
    </row>
  </sheetData>
  <mergeCells count="3">
    <mergeCell ref="A1:B1"/>
    <mergeCell ref="A42:H42"/>
    <mergeCell ref="A43:H4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JPY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588375</v>
      </c>
      <c r="C4" s="5" t="n">
        <v>-355066</v>
      </c>
      <c r="D4" s="5" t="n">
        <v>115049</v>
      </c>
      <c r="E4" s="5" t="n">
        <v>148965</v>
      </c>
      <c r="F4" s="5" t="n">
        <v>-99073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196102</v>
      </c>
      <c r="C6" s="6" t="n">
        <v>100849</v>
      </c>
      <c r="D6" s="6" t="n">
        <v>252595</v>
      </c>
      <c r="E6" s="6" t="n">
        <v>184056</v>
      </c>
      <c r="F6" s="6" t="n">
        <v>126243</v>
      </c>
    </row>
    <row r="7">
      <c r="A7" s="4" t="inlineStr">
        <is>
          <t>Gains from sale of directly-owned salons</t>
        </is>
      </c>
      <c r="B7" s="6" t="n">
        <v>-380901</v>
      </c>
      <c r="C7" s="6" t="n">
        <v>-350813</v>
      </c>
      <c r="D7" s="4" t="inlineStr">
        <is>
          <t xml:space="preserve"> </t>
        </is>
      </c>
      <c r="E7" s="4" t="inlineStr">
        <is>
          <t xml:space="preserve"> </t>
        </is>
      </c>
      <c r="F7" s="6" t="n">
        <v>2692</v>
      </c>
    </row>
    <row r="8">
      <c r="A8" s="4" t="inlineStr">
        <is>
          <t>Bad debt</t>
        </is>
      </c>
      <c r="B8" s="6" t="n">
        <v>-5445</v>
      </c>
      <c r="C8" s="6" t="n">
        <v>6735</v>
      </c>
      <c r="D8" s="6" t="n">
        <v>1958</v>
      </c>
      <c r="E8" s="6" t="n">
        <v>-36355</v>
      </c>
      <c r="F8" s="6" t="n">
        <v>28808</v>
      </c>
    </row>
    <row r="9">
      <c r="A9" s="4" t="inlineStr">
        <is>
          <t>Losses on disposal of property and equipment, net, other intangible assets, net and goodwill</t>
        </is>
      </c>
      <c r="B9" s="6" t="n">
        <v>4667</v>
      </c>
      <c r="C9" s="6" t="n">
        <v>2175</v>
      </c>
      <c r="D9" s="6" t="n">
        <v>-2648</v>
      </c>
      <c r="E9" s="6" t="n">
        <v>12908</v>
      </c>
      <c r="F9" s="6" t="n">
        <v>3614</v>
      </c>
    </row>
    <row r="10">
      <c r="A10" s="4" t="inlineStr">
        <is>
          <t>Other non-cash losses - net</t>
        </is>
      </c>
      <c r="B10" s="6" t="n">
        <v>-2078</v>
      </c>
      <c r="C10" s="6" t="n">
        <v>47909</v>
      </c>
      <c r="D10" s="6" t="n">
        <v>45718</v>
      </c>
      <c r="E10" s="4" t="inlineStr">
        <is>
          <t xml:space="preserve"> </t>
        </is>
      </c>
      <c r="F10" s="6" t="n">
        <v>819</v>
      </c>
    </row>
    <row r="11">
      <c r="A11" s="4" t="inlineStr">
        <is>
          <t>Gain from sales of directly-owned salons</t>
        </is>
      </c>
      <c r="B11" s="4" t="inlineStr">
        <is>
          <t xml:space="preserve"> </t>
        </is>
      </c>
      <c r="C11" s="4" t="inlineStr">
        <is>
          <t xml:space="preserve"> </t>
        </is>
      </c>
      <c r="D11" s="6" t="n">
        <v>-1244240</v>
      </c>
      <c r="E11" s="6" t="n">
        <v>-858548</v>
      </c>
      <c r="F11" s="6" t="n">
        <v>-541472</v>
      </c>
    </row>
    <row r="12">
      <c r="A12" s="4" t="inlineStr">
        <is>
          <t>Stock-based compensation</t>
        </is>
      </c>
      <c r="B12" s="4" t="inlineStr">
        <is>
          <t xml:space="preserve"> </t>
        </is>
      </c>
      <c r="C12" s="4" t="inlineStr">
        <is>
          <t xml:space="preserve"> </t>
        </is>
      </c>
      <c r="D12" s="4" t="inlineStr">
        <is>
          <t xml:space="preserve"> </t>
        </is>
      </c>
      <c r="E12" s="4" t="inlineStr">
        <is>
          <t xml:space="preserve"> </t>
        </is>
      </c>
      <c r="F12" s="6" t="n">
        <v>196853</v>
      </c>
    </row>
    <row r="13">
      <c r="A13" s="4" t="inlineStr">
        <is>
          <t>Foreign currency exchange (gain) loss</t>
        </is>
      </c>
      <c r="B13" s="4" t="inlineStr">
        <is>
          <t xml:space="preserve"> </t>
        </is>
      </c>
      <c r="C13" s="4" t="inlineStr">
        <is>
          <t xml:space="preserve"> </t>
        </is>
      </c>
      <c r="D13" s="6" t="n">
        <v>-17402</v>
      </c>
      <c r="E13" s="4" t="inlineStr">
        <is>
          <t xml:space="preserve"> </t>
        </is>
      </c>
      <c r="F13" s="4" t="inlineStr">
        <is>
          <t xml:space="preserve"> </t>
        </is>
      </c>
    </row>
    <row r="14">
      <c r="A14" s="4" t="inlineStr">
        <is>
          <t>Impairment loss on long-lived assets</t>
        </is>
      </c>
      <c r="B14" s="4" t="inlineStr">
        <is>
          <t xml:space="preserve"> </t>
        </is>
      </c>
      <c r="C14" s="4" t="inlineStr">
        <is>
          <t xml:space="preserve"> </t>
        </is>
      </c>
      <c r="D14" s="6" t="n">
        <v>0</v>
      </c>
      <c r="E14" s="6" t="n">
        <v>0</v>
      </c>
      <c r="F14" s="6" t="n">
        <v>63211</v>
      </c>
    </row>
    <row r="15">
      <c r="A15" s="4" t="inlineStr">
        <is>
          <t>Deferred income taxes, net</t>
        </is>
      </c>
      <c r="B15" s="4" t="inlineStr">
        <is>
          <t xml:space="preserve"> </t>
        </is>
      </c>
      <c r="C15" s="4" t="inlineStr">
        <is>
          <t xml:space="preserve"> </t>
        </is>
      </c>
      <c r="D15" s="6" t="n">
        <v>-101636</v>
      </c>
      <c r="E15" s="4" t="inlineStr">
        <is>
          <t xml:space="preserve"> </t>
        </is>
      </c>
      <c r="F15" s="6" t="n">
        <v>551483</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rade</t>
        </is>
      </c>
      <c r="B17" s="6" t="n">
        <v>295113</v>
      </c>
      <c r="C17" s="6" t="n">
        <v>-87134</v>
      </c>
      <c r="D17" s="6" t="n">
        <v>580681</v>
      </c>
      <c r="E17" s="6" t="n">
        <v>-222384</v>
      </c>
      <c r="F17" s="6" t="n">
        <v>-37024</v>
      </c>
    </row>
    <row r="18">
      <c r="A18" s="4" t="inlineStr">
        <is>
          <t>Accounts receivable-other</t>
        </is>
      </c>
      <c r="B18" s="6" t="n">
        <v>69590</v>
      </c>
      <c r="C18" s="6" t="n">
        <v>282116</v>
      </c>
      <c r="D18" s="6" t="n">
        <v>43382</v>
      </c>
      <c r="E18" s="6" t="n">
        <v>-210476</v>
      </c>
      <c r="F18" s="6" t="n">
        <v>-87148</v>
      </c>
    </row>
    <row r="19">
      <c r="A19" s="4" t="inlineStr">
        <is>
          <t>Inventories</t>
        </is>
      </c>
      <c r="B19" s="6" t="n">
        <v>-20225</v>
      </c>
      <c r="C19" s="6" t="n">
        <v>-79714</v>
      </c>
      <c r="D19" s="6" t="n">
        <v>-25873</v>
      </c>
      <c r="E19" s="6" t="n">
        <v>-95406</v>
      </c>
      <c r="F19" s="6" t="n">
        <v>-2441</v>
      </c>
    </row>
    <row r="20">
      <c r="A20" s="4" t="inlineStr">
        <is>
          <t>Prepaid expenses and other current assets</t>
        </is>
      </c>
      <c r="B20" s="6" t="n">
        <v>24516</v>
      </c>
      <c r="C20" s="6" t="n">
        <v>26360</v>
      </c>
      <c r="D20" s="6" t="n">
        <v>-530</v>
      </c>
      <c r="E20" s="6" t="n">
        <v>-181477</v>
      </c>
      <c r="F20" s="6" t="n">
        <v>-74799</v>
      </c>
    </row>
    <row r="21">
      <c r="A21" s="4" t="inlineStr">
        <is>
          <t>Lease and guarantee deposits</t>
        </is>
      </c>
      <c r="B21" s="6" t="n">
        <v>39044</v>
      </c>
      <c r="C21" s="6" t="n">
        <v>42211</v>
      </c>
      <c r="D21" s="6" t="n">
        <v>46652</v>
      </c>
      <c r="E21" s="6" t="n">
        <v>-27185</v>
      </c>
      <c r="F21" s="6" t="n">
        <v>-70662</v>
      </c>
    </row>
    <row r="22">
      <c r="A22" s="4" t="inlineStr">
        <is>
          <t>Accounts payable</t>
        </is>
      </c>
      <c r="B22" s="6" t="n">
        <v>-13261</v>
      </c>
      <c r="C22" s="6" t="n">
        <v>2326</v>
      </c>
      <c r="D22" s="6" t="n">
        <v>-69884</v>
      </c>
      <c r="E22" s="6" t="n">
        <v>-23318</v>
      </c>
      <c r="F22" s="6" t="n">
        <v>58437</v>
      </c>
    </row>
    <row r="23">
      <c r="A23" s="4" t="inlineStr">
        <is>
          <t>Accrued expenses</t>
        </is>
      </c>
      <c r="B23" s="6" t="n">
        <v>-279847</v>
      </c>
      <c r="C23" s="6" t="n">
        <v>-382096</v>
      </c>
      <c r="D23" s="6" t="n">
        <v>97045</v>
      </c>
      <c r="E23" s="6" t="n">
        <v>517714</v>
      </c>
      <c r="F23" s="6" t="n">
        <v>195541</v>
      </c>
    </row>
    <row r="24">
      <c r="A24" s="4" t="inlineStr">
        <is>
          <t>Accrued income taxes</t>
        </is>
      </c>
      <c r="B24" s="6" t="n">
        <v>-10072</v>
      </c>
      <c r="C24" s="6" t="n">
        <v>-35347</v>
      </c>
      <c r="D24" s="6" t="n">
        <v>-45006</v>
      </c>
      <c r="E24" s="6" t="n">
        <v>19173</v>
      </c>
      <c r="F24" s="6" t="n">
        <v>-2897</v>
      </c>
    </row>
    <row r="25">
      <c r="A25" s="4" t="inlineStr">
        <is>
          <t>Contract liability</t>
        </is>
      </c>
      <c r="B25" s="6" t="n">
        <v>-56506</v>
      </c>
      <c r="C25" s="6" t="n">
        <v>-2700</v>
      </c>
      <c r="D25" s="6" t="n">
        <v>-64999</v>
      </c>
      <c r="E25" s="6" t="n">
        <v>-82636</v>
      </c>
      <c r="F25" s="6" t="n">
        <v>-162793</v>
      </c>
    </row>
    <row r="26">
      <c r="A26" s="4" t="inlineStr">
        <is>
          <t>Advances received</t>
        </is>
      </c>
      <c r="B26" s="6" t="n">
        <v>-174630</v>
      </c>
      <c r="C26" s="6" t="n">
        <v>-148792</v>
      </c>
      <c r="D26" s="6" t="n">
        <v>-104663</v>
      </c>
      <c r="E26" s="6" t="n">
        <v>-111109</v>
      </c>
      <c r="F26" s="6" t="n">
        <v>96198</v>
      </c>
    </row>
    <row r="27">
      <c r="A27" s="4" t="inlineStr">
        <is>
          <t>Other current liabilities</t>
        </is>
      </c>
      <c r="B27" s="6" t="n">
        <v>124397</v>
      </c>
      <c r="C27" s="6" t="n">
        <v>337493</v>
      </c>
      <c r="D27" s="6" t="n">
        <v>-77447</v>
      </c>
      <c r="E27" s="6" t="n">
        <v>254742</v>
      </c>
      <c r="F27" s="6" t="n">
        <v>130110</v>
      </c>
    </row>
    <row r="28">
      <c r="A28" s="4" t="inlineStr">
        <is>
          <t>Deposit received</t>
        </is>
      </c>
      <c r="B28" s="6" t="n">
        <v>-11687</v>
      </c>
      <c r="C28" s="6" t="n">
        <v>-16073</v>
      </c>
      <c r="D28" s="6" t="n">
        <v>-42656</v>
      </c>
      <c r="E28" s="6" t="n">
        <v>-24411</v>
      </c>
      <c r="F28" s="6" t="n">
        <v>-46501</v>
      </c>
    </row>
    <row r="29">
      <c r="A29" s="4" t="inlineStr">
        <is>
          <t>Other assets and other liabilities - net</t>
        </is>
      </c>
      <c r="B29" s="6" t="n">
        <v>3878</v>
      </c>
      <c r="C29" s="6" t="n">
        <v>-476</v>
      </c>
      <c r="D29" s="6" t="n">
        <v>-17833</v>
      </c>
      <c r="E29" s="6" t="n">
        <v>50050</v>
      </c>
      <c r="F29" s="6" t="n">
        <v>5228</v>
      </c>
    </row>
    <row r="30">
      <c r="A30" s="4" t="inlineStr">
        <is>
          <t>Net cash used in operating activities</t>
        </is>
      </c>
      <c r="B30" s="6" t="n">
        <v>-785720</v>
      </c>
      <c r="C30" s="6" t="n">
        <v>-610037</v>
      </c>
      <c r="D30" s="6" t="n">
        <v>-631737</v>
      </c>
      <c r="E30" s="6" t="n">
        <v>-685697</v>
      </c>
      <c r="F30" s="6" t="n">
        <v>-557231</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s of time deposits</t>
        </is>
      </c>
      <c r="B32" s="6" t="n">
        <v>-5656</v>
      </c>
      <c r="C32" s="4" t="inlineStr">
        <is>
          <t xml:space="preserve"> </t>
        </is>
      </c>
      <c r="D32" s="4" t="inlineStr">
        <is>
          <t xml:space="preserve"> </t>
        </is>
      </c>
      <c r="E32" s="4" t="inlineStr">
        <is>
          <t xml:space="preserve"> </t>
        </is>
      </c>
      <c r="F32" s="6" t="n">
        <v>-26402</v>
      </c>
    </row>
    <row r="33">
      <c r="A33" s="4" t="inlineStr">
        <is>
          <t>Proceeds from maturities of time deposits</t>
        </is>
      </c>
      <c r="B33" s="6" t="n">
        <v>26004</v>
      </c>
      <c r="C33" s="4" t="inlineStr">
        <is>
          <t xml:space="preserve"> </t>
        </is>
      </c>
      <c r="D33" s="4" t="inlineStr">
        <is>
          <t xml:space="preserve"> </t>
        </is>
      </c>
      <c r="E33" s="4" t="inlineStr">
        <is>
          <t xml:space="preserve"> </t>
        </is>
      </c>
      <c r="F33" s="6" t="n">
        <v>6000</v>
      </c>
    </row>
    <row r="34">
      <c r="A34" s="4" t="inlineStr">
        <is>
          <t>Acquisition of property and equipment</t>
        </is>
      </c>
      <c r="B34" s="6" t="n">
        <v>-18695</v>
      </c>
      <c r="C34" s="6" t="n">
        <v>-56241</v>
      </c>
      <c r="D34" s="6" t="n">
        <v>-135840</v>
      </c>
      <c r="E34" s="6" t="n">
        <v>-120740</v>
      </c>
      <c r="F34" s="6" t="n">
        <v>-95651</v>
      </c>
    </row>
    <row r="35">
      <c r="A35" s="4" t="inlineStr">
        <is>
          <t>Cost additions to other intangible assets</t>
        </is>
      </c>
      <c r="B35" s="6" t="n">
        <v>-158032</v>
      </c>
      <c r="C35" s="6" t="n">
        <v>-83618</v>
      </c>
      <c r="D35" s="6" t="n">
        <v>-786178</v>
      </c>
      <c r="E35" s="6" t="n">
        <v>-45761</v>
      </c>
      <c r="F35" s="6" t="n">
        <v>-18127</v>
      </c>
    </row>
    <row r="36">
      <c r="A36" s="4" t="inlineStr">
        <is>
          <t>Proceeds from sale of salons</t>
        </is>
      </c>
      <c r="B36" s="6" t="n">
        <v>917941</v>
      </c>
      <c r="C36" s="6" t="n">
        <v>315400</v>
      </c>
      <c r="D36" s="6" t="n">
        <v>584768</v>
      </c>
      <c r="E36" s="6" t="n">
        <v>851719</v>
      </c>
      <c r="F36" s="6" t="n">
        <v>430000</v>
      </c>
    </row>
    <row r="37">
      <c r="A37" s="4" t="inlineStr">
        <is>
          <t>Payment received on short-term loans receivable</t>
        </is>
      </c>
      <c r="B37" s="4" t="inlineStr">
        <is>
          <t xml:space="preserve"> </t>
        </is>
      </c>
      <c r="C37" s="6" t="n">
        <v>112</v>
      </c>
      <c r="D37" s="6" t="n">
        <v>113</v>
      </c>
      <c r="E37" s="4" t="inlineStr">
        <is>
          <t xml:space="preserve"> </t>
        </is>
      </c>
      <c r="F37" s="6" t="n">
        <v>450</v>
      </c>
    </row>
    <row r="38">
      <c r="A38" s="4" t="inlineStr">
        <is>
          <t>Payment received on long-term accounts receivable-other</t>
        </is>
      </c>
      <c r="B38" s="6" t="n">
        <v>1670</v>
      </c>
      <c r="C38" s="4" t="inlineStr">
        <is>
          <t xml:space="preserve"> </t>
        </is>
      </c>
      <c r="D38" s="6" t="n">
        <v>11655</v>
      </c>
      <c r="E38" s="6" t="n">
        <v>2599</v>
      </c>
      <c r="F38" s="6" t="n">
        <v>9488</v>
      </c>
    </row>
    <row r="39">
      <c r="A39" s="4" t="inlineStr">
        <is>
          <t>Net cash provided by investing activities</t>
        </is>
      </c>
      <c r="B39" s="6" t="n">
        <v>763232</v>
      </c>
      <c r="C39" s="6" t="n">
        <v>175653</v>
      </c>
      <c r="D39" s="6" t="n">
        <v>-328576</v>
      </c>
      <c r="E39" s="6" t="n">
        <v>580437</v>
      </c>
      <c r="F39" s="6" t="n">
        <v>-83936</v>
      </c>
    </row>
    <row r="40">
      <c r="A40" s="4" t="inlineStr">
        <is>
          <t>Acquisition of investments</t>
        </is>
      </c>
      <c r="B40" s="4" t="inlineStr">
        <is>
          <t xml:space="preserve"> </t>
        </is>
      </c>
      <c r="C40" s="4" t="inlineStr">
        <is>
          <t xml:space="preserve"> </t>
        </is>
      </c>
      <c r="D40" s="6" t="n">
        <v>-3094</v>
      </c>
      <c r="E40" s="4" t="inlineStr">
        <is>
          <t xml:space="preserve"> </t>
        </is>
      </c>
      <c r="F40" s="6" t="n">
        <v>-52520</v>
      </c>
    </row>
    <row r="41">
      <c r="A41" s="4" t="inlineStr">
        <is>
          <t>Proceeds from sale of property and equipment</t>
        </is>
      </c>
      <c r="B41" s="4" t="inlineStr">
        <is>
          <t xml:space="preserve"> </t>
        </is>
      </c>
      <c r="C41" s="4" t="inlineStr">
        <is>
          <t xml:space="preserve"> </t>
        </is>
      </c>
      <c r="D41" s="4" t="inlineStr">
        <is>
          <t xml:space="preserve"> </t>
        </is>
      </c>
      <c r="E41" s="6" t="n">
        <v>40620</v>
      </c>
      <c r="F41" s="4" t="inlineStr">
        <is>
          <t xml:space="preserve"> </t>
        </is>
      </c>
    </row>
    <row r="42">
      <c r="A42" s="4" t="inlineStr">
        <is>
          <t>Acquisition of businesses - net of cash acquired</t>
        </is>
      </c>
      <c r="B42" s="4" t="inlineStr">
        <is>
          <t xml:space="preserve"> </t>
        </is>
      </c>
      <c r="C42" s="4" t="inlineStr">
        <is>
          <t xml:space="preserve"> </t>
        </is>
      </c>
      <c r="D42" s="4" t="inlineStr">
        <is>
          <t xml:space="preserve"> </t>
        </is>
      </c>
      <c r="E42" s="6" t="n">
        <v>-148000</v>
      </c>
      <c r="F42" s="6" t="n">
        <v>-375757</v>
      </c>
    </row>
    <row r="43">
      <c r="A43" s="4" t="inlineStr">
        <is>
          <t>Proceeds from insurance cancellations</t>
        </is>
      </c>
      <c r="B43" s="4" t="inlineStr">
        <is>
          <t xml:space="preserve"> </t>
        </is>
      </c>
      <c r="C43" s="4" t="inlineStr">
        <is>
          <t xml:space="preserve"> </t>
        </is>
      </c>
      <c r="D43" s="4" t="inlineStr">
        <is>
          <t xml:space="preserve"> </t>
        </is>
      </c>
      <c r="E43" s="4" t="inlineStr">
        <is>
          <t xml:space="preserve"> </t>
        </is>
      </c>
      <c r="F43" s="6" t="n">
        <v>38583</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ceeds from issuance of common stock</t>
        </is>
      </c>
      <c r="B45" s="6" t="n">
        <v>8101</v>
      </c>
      <c r="C45" s="4" t="inlineStr">
        <is>
          <t xml:space="preserve"> </t>
        </is>
      </c>
      <c r="D45" s="4" t="inlineStr">
        <is>
          <t xml:space="preserve"> </t>
        </is>
      </c>
      <c r="E45" s="4" t="inlineStr">
        <is>
          <t xml:space="preserve"> </t>
        </is>
      </c>
      <c r="F45" s="4" t="inlineStr">
        <is>
          <t xml:space="preserve"> </t>
        </is>
      </c>
    </row>
    <row r="46">
      <c r="A46" s="4" t="inlineStr">
        <is>
          <t>Proceeds from short-term borrowings</t>
        </is>
      </c>
      <c r="B46" s="6" t="n">
        <v>300000</v>
      </c>
      <c r="C46" s="4" t="inlineStr">
        <is>
          <t xml:space="preserve"> </t>
        </is>
      </c>
      <c r="D46" s="6" t="n">
        <v>400000</v>
      </c>
      <c r="E46" s="4" t="inlineStr">
        <is>
          <t xml:space="preserve"> </t>
        </is>
      </c>
      <c r="F46" s="4" t="inlineStr">
        <is>
          <t xml:space="preserve"> </t>
        </is>
      </c>
    </row>
    <row r="47">
      <c r="A47" s="4" t="inlineStr">
        <is>
          <t>Repayment of short-term borrowings</t>
        </is>
      </c>
      <c r="B47" s="6" t="n">
        <v>-200000</v>
      </c>
      <c r="C47" s="4" t="inlineStr">
        <is>
          <t xml:space="preserve"> </t>
        </is>
      </c>
      <c r="D47" s="4" t="inlineStr">
        <is>
          <t xml:space="preserve"> </t>
        </is>
      </c>
      <c r="E47" s="6" t="n">
        <v>-162252</v>
      </c>
      <c r="F47" s="4" t="inlineStr">
        <is>
          <t xml:space="preserve"> </t>
        </is>
      </c>
    </row>
    <row r="48">
      <c r="A48" s="4" t="inlineStr">
        <is>
          <t>Repayment of long-term borrowings</t>
        </is>
      </c>
      <c r="B48" s="6" t="n">
        <v>-47312</v>
      </c>
      <c r="C48" s="6" t="n">
        <v>-53342</v>
      </c>
      <c r="D48" s="6" t="n">
        <v>-99084</v>
      </c>
      <c r="E48" s="6" t="n">
        <v>-45270</v>
      </c>
      <c r="F48" s="6" t="n">
        <v>-251084</v>
      </c>
    </row>
    <row r="49">
      <c r="A49" s="4" t="inlineStr">
        <is>
          <t>Net cash provided by (used in) financing activities</t>
        </is>
      </c>
      <c r="B49" s="6" t="n">
        <v>60789</v>
      </c>
      <c r="C49" s="6" t="n">
        <v>-53342</v>
      </c>
      <c r="D49" s="6" t="n">
        <v>461206</v>
      </c>
      <c r="E49" s="6" t="n">
        <v>340097</v>
      </c>
      <c r="F49" s="6" t="n">
        <v>-427949</v>
      </c>
    </row>
    <row r="50">
      <c r="A50" s="4" t="inlineStr">
        <is>
          <t>Proceeds from long-term borrowings</t>
        </is>
      </c>
      <c r="B50" s="4" t="inlineStr">
        <is>
          <t xml:space="preserve"> </t>
        </is>
      </c>
      <c r="C50" s="4" t="inlineStr">
        <is>
          <t xml:space="preserve"> </t>
        </is>
      </c>
      <c r="D50" s="4" t="inlineStr">
        <is>
          <t xml:space="preserve"> </t>
        </is>
      </c>
      <c r="E50" s="6" t="n">
        <v>547619</v>
      </c>
      <c r="F50" s="4" t="inlineStr">
        <is>
          <t xml:space="preserve"> </t>
        </is>
      </c>
    </row>
    <row r="51">
      <c r="A51" s="4" t="inlineStr">
        <is>
          <t>Proceeds from issuance of common stock for exercise of over-allotment, net of issuance costs</t>
        </is>
      </c>
      <c r="B51" s="4" t="inlineStr">
        <is>
          <t xml:space="preserve"> </t>
        </is>
      </c>
      <c r="C51" s="4" t="inlineStr">
        <is>
          <t xml:space="preserve"> </t>
        </is>
      </c>
      <c r="D51" s="4" t="inlineStr">
        <is>
          <t xml:space="preserve"> </t>
        </is>
      </c>
      <c r="E51" s="4" t="inlineStr">
        <is>
          <t xml:space="preserve"> </t>
        </is>
      </c>
      <c r="F51" s="6" t="n">
        <v>87642</v>
      </c>
    </row>
    <row r="52">
      <c r="A52" s="4" t="inlineStr">
        <is>
          <t>Proceeds from sale of subsidiary stock</t>
        </is>
      </c>
      <c r="B52" s="4" t="inlineStr">
        <is>
          <t xml:space="preserve"> </t>
        </is>
      </c>
      <c r="C52" s="4" t="inlineStr">
        <is>
          <t xml:space="preserve"> </t>
        </is>
      </c>
      <c r="D52" s="6" t="n">
        <v>160290</v>
      </c>
      <c r="E52" s="4" t="inlineStr">
        <is>
          <t xml:space="preserve"> </t>
        </is>
      </c>
      <c r="F52" s="4" t="inlineStr">
        <is>
          <t xml:space="preserve"> </t>
        </is>
      </c>
    </row>
    <row r="53">
      <c r="A53" s="4" t="inlineStr">
        <is>
          <t>Payment of installment payables related to business acquisitions</t>
        </is>
      </c>
      <c r="B53" s="4" t="inlineStr">
        <is>
          <t xml:space="preserve"> </t>
        </is>
      </c>
      <c r="C53" s="4" t="inlineStr">
        <is>
          <t xml:space="preserve"> </t>
        </is>
      </c>
      <c r="D53" s="4" t="inlineStr">
        <is>
          <t xml:space="preserve"> </t>
        </is>
      </c>
      <c r="E53" s="4" t="inlineStr">
        <is>
          <t xml:space="preserve"> </t>
        </is>
      </c>
      <c r="F53" s="6" t="n">
        <v>-2888</v>
      </c>
    </row>
    <row r="54">
      <c r="A54" s="4" t="inlineStr">
        <is>
          <t>Payment of deferred offering costs</t>
        </is>
      </c>
      <c r="B54" s="4" t="inlineStr">
        <is>
          <t xml:space="preserve"> </t>
        </is>
      </c>
      <c r="C54" s="4" t="inlineStr">
        <is>
          <t xml:space="preserve"> </t>
        </is>
      </c>
      <c r="D54" s="4" t="inlineStr">
        <is>
          <t xml:space="preserve"> </t>
        </is>
      </c>
      <c r="E54" s="4" t="inlineStr">
        <is>
          <t xml:space="preserve"> </t>
        </is>
      </c>
      <c r="F54" s="6" t="n">
        <v>-261619</v>
      </c>
    </row>
    <row r="55">
      <c r="A55" s="4" t="inlineStr">
        <is>
          <t>Net increase (decrease) in cash and cash equivalents</t>
        </is>
      </c>
      <c r="B55" s="6" t="n">
        <v>38301</v>
      </c>
      <c r="C55" s="6" t="n">
        <v>-487726</v>
      </c>
      <c r="D55" s="6" t="n">
        <v>-499107</v>
      </c>
      <c r="E55" s="6" t="n">
        <v>234837</v>
      </c>
      <c r="F55" s="6" t="n">
        <v>-1069116</v>
      </c>
    </row>
    <row r="56">
      <c r="A56" s="4" t="inlineStr">
        <is>
          <t>Cash and cash equivalents at beginning of period</t>
        </is>
      </c>
      <c r="B56" s="6" t="n">
        <v>106347</v>
      </c>
      <c r="C56" s="6" t="n">
        <v>605454</v>
      </c>
      <c r="D56" s="6" t="n">
        <v>605454</v>
      </c>
      <c r="E56" s="6" t="n">
        <v>370617</v>
      </c>
      <c r="F56" s="6" t="n">
        <v>1439733</v>
      </c>
    </row>
    <row r="57">
      <c r="A57" s="4" t="inlineStr">
        <is>
          <t>Cash and cash equivalents at end of period</t>
        </is>
      </c>
      <c r="B57" s="6" t="n">
        <v>144648</v>
      </c>
      <c r="C57" s="6" t="n">
        <v>117728</v>
      </c>
      <c r="D57" s="6" t="n">
        <v>106347</v>
      </c>
      <c r="E57" s="6" t="n">
        <v>605454</v>
      </c>
      <c r="F57" s="6" t="n">
        <v>370617</v>
      </c>
    </row>
    <row r="58">
      <c r="A58" s="3" t="inlineStr">
        <is>
          <t>Cash paid during the period fo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t>
        </is>
      </c>
      <c r="B59" s="6" t="n">
        <v>19737</v>
      </c>
      <c r="C59" s="6" t="n">
        <v>13986</v>
      </c>
      <c r="D59" s="6" t="n">
        <v>34575</v>
      </c>
      <c r="E59" s="6" t="n">
        <v>7535</v>
      </c>
      <c r="F59" s="6" t="n">
        <v>10865</v>
      </c>
    </row>
    <row r="60">
      <c r="A60" s="4" t="inlineStr">
        <is>
          <t>Income taxes</t>
        </is>
      </c>
      <c r="B60" s="6" t="n">
        <v>13009</v>
      </c>
      <c r="C60" s="6" t="n">
        <v>36419</v>
      </c>
      <c r="D60" s="6" t="n">
        <v>52105</v>
      </c>
      <c r="E60" s="6" t="n">
        <v>30809</v>
      </c>
      <c r="F60" s="6" t="n">
        <v>45505</v>
      </c>
    </row>
    <row r="61">
      <c r="A61" s="3" t="inlineStr">
        <is>
          <t>Non-cash investing and financing activ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ight-of-use assets obtained in exchange for lease liabilities</t>
        </is>
      </c>
      <c r="B62" s="6" t="n">
        <v>271225</v>
      </c>
      <c r="C62" s="6" t="n">
        <v>459137</v>
      </c>
      <c r="D62" s="6" t="n">
        <v>931521</v>
      </c>
      <c r="E62" s="6" t="n">
        <v>673468</v>
      </c>
      <c r="F62" s="6" t="n">
        <v>917135</v>
      </c>
    </row>
    <row r="63">
      <c r="A63" s="4" t="inlineStr">
        <is>
          <t>Purchases of property and equipment included in accrued expenses</t>
        </is>
      </c>
      <c r="B63" s="6" t="n">
        <v>14589</v>
      </c>
      <c r="C63" s="6" t="n">
        <v>19139</v>
      </c>
      <c r="D63" s="6" t="n">
        <v>4624</v>
      </c>
      <c r="E63" s="4" t="inlineStr">
        <is>
          <t xml:space="preserve"> </t>
        </is>
      </c>
      <c r="F63" s="6" t="n">
        <v>23488</v>
      </c>
    </row>
    <row r="64">
      <c r="A64" s="4" t="inlineStr">
        <is>
          <t>Purchases of intangible assets included in accrued expenses</t>
        </is>
      </c>
      <c r="B64" s="5" t="n">
        <v>25100</v>
      </c>
      <c r="C64" s="6" t="n">
        <v>13077</v>
      </c>
      <c r="D64" s="6" t="n">
        <v>9480</v>
      </c>
      <c r="E64" s="4" t="inlineStr">
        <is>
          <t xml:space="preserve"> </t>
        </is>
      </c>
      <c r="F64" s="6" t="n">
        <v>14236</v>
      </c>
    </row>
    <row r="65">
      <c r="A65" s="4" t="inlineStr">
        <is>
          <t>Sales of salons included in accounts receivable</t>
        </is>
      </c>
      <c r="B65" s="4" t="inlineStr">
        <is>
          <t xml:space="preserve"> </t>
        </is>
      </c>
      <c r="C65" s="6" t="n">
        <v>102000</v>
      </c>
      <c r="D65" s="6" t="n">
        <v>455464</v>
      </c>
      <c r="E65" s="5" t="n">
        <v>134876</v>
      </c>
      <c r="F65" s="6" t="n">
        <v>129000</v>
      </c>
    </row>
    <row r="66">
      <c r="A66" s="4" t="inlineStr">
        <is>
          <t>Reduction in common stock and additional paid-in capital</t>
        </is>
      </c>
      <c r="B66" s="4" t="inlineStr">
        <is>
          <t xml:space="preserve"> </t>
        </is>
      </c>
      <c r="C66" s="5" t="n">
        <v>2468690</v>
      </c>
      <c r="D66" s="5" t="n">
        <v>2509941</v>
      </c>
      <c r="E66" s="4" t="inlineStr">
        <is>
          <t xml:space="preserve"> </t>
        </is>
      </c>
      <c r="F66" s="4" t="inlineStr">
        <is>
          <t xml:space="preserve"> </t>
        </is>
      </c>
    </row>
    <row r="67">
      <c r="A67" s="4" t="inlineStr">
        <is>
          <t>Payable related to acquisition of noncontrolling interests included in mandatorily redeemable noncontrolling interests</t>
        </is>
      </c>
      <c r="B67" s="4" t="inlineStr">
        <is>
          <t xml:space="preserve"> </t>
        </is>
      </c>
      <c r="C67" s="4" t="inlineStr">
        <is>
          <t xml:space="preserve"> </t>
        </is>
      </c>
      <c r="D67" s="4" t="inlineStr">
        <is>
          <t xml:space="preserve"> </t>
        </is>
      </c>
      <c r="E67" s="4" t="inlineStr">
        <is>
          <t xml:space="preserve"> </t>
        </is>
      </c>
      <c r="F67" s="5" t="n">
        <v>148000</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4</t>
        </is>
      </c>
      <c r="C2" s="2" t="inlineStr">
        <is>
          <t>Dec. 31, 2023</t>
        </is>
      </c>
    </row>
    <row r="3">
      <c r="A3" s="3" t="inlineStr">
        <is>
          <t>Basis of Presentation and Summary of Significant Accounting Policies</t>
        </is>
      </c>
      <c r="B3" s="4" t="inlineStr">
        <is>
          <t xml:space="preserve"> </t>
        </is>
      </c>
      <c r="C3" s="4" t="inlineStr">
        <is>
          <t xml:space="preserve"> </t>
        </is>
      </c>
    </row>
    <row r="4">
      <c r="A4" s="4" t="inlineStr">
        <is>
          <t>Basis of Presentation and Summary of Significant Accounting Policies</t>
        </is>
      </c>
      <c r="B4" s="4" t="inlineStr">
        <is>
          <t>1. Basis of Presentation and Summary of Significant Accounting Policies Unaudited Condensed Consolidated Financial Statements The condensed consolidated financial statements included herein are unaudited and have been prepared solely by the Company’s management pursuant to the rules and regulations of the U.S. Securities and Exchange Commission for interim financial reporting . Description of Business MEDIROM Healthcare Technologies Inc. (“Parent”) and its eight subsidiaries (collectively, the “Company”) are one of the leading holistic health services providers in Japan. The Company is a franchisor and operator of healthcare salons across Japan and is a preferred platform partner for large consumer brands, healthcare service providers, and government entities to affect positive health outcomes. The Company primarily engages in three lines of business: Relaxation Salon Segment (retail), Luxury Beauty (retail) and Digital Preventative Healthcare Segment (healthtech). Refer to description below and Note 6 for segment information. Relaxation Salon Segment (See Note 6 for segment information) The Relaxation Salon Segment is the core of the Company’s business, whereby the Company owns, develops, operates, or franchises and supports relaxation salons. The salon locations cover major cities throughout Japan, with strong market presence in the Tokyo metropolitan area. The Segment includes several Relaxation Salon brands including Re.Ra.Ku ® , and as of June 30, 202 4 and December 31, 202 3 , it has a total of 308 and 314 salons, respectively. The following table presents total number of salons by operation type: ​ ​ ​ ​ ​ ​ ​ ​ Number of ​ ​ Relaxation Salons ​ ​ As of June 30, ​ As of December 31, ​ ​ 2024 ​ 2023 Directly-operated 215 217 Franchised 93 97 Total 308 314 ​ The number of Directly-operated salons include 60 and 41 investor-owned salons as of June 30, 2024 and December 31, 2023, respectively. Digital Preventative Healthcare Segment (See Note 6 for segment information) The Digital Preventative Healthcare Segment mainly consists of the following operations: government-sponsored Specific Health Guidance program, utilizing our internally-developed on-demand health monitoring smartphone application, or Lav ® ; MOTHER Bracelet ® for fitness applications. Luxury Beauty Segment (See Note 6 for segment information) The Luxury Beauty Segment is a business line acquired in October 202 1 and operates high brand beauty salons in the central areas of Tokyo. Basis of Presentation The accompanying unaudited condensed consolidated financial statements are presented in Japanese yen, the currency of the country in which the Company is incorporated and principally operates. The accompanying unaudited condensed consolidated financial statements have been prepared pursuant to the rules and regulations of the Securities and Exchange Commission (the “SEC”) for interim financial statements. Accordingly, they do not include all disclosures required by accounting principles generally accepted in the United States of America (“U.S. GAAP”) for interim financial information . The results of operations for interim period are not necessarily indicative of the results to be expected for the fiscal year ending December 31, 202 4 or for any other future annual or interim period. The accompanying unaudited condensed consolidated financial information should be read in conjunction with the Company’s annual financial statements and notes included in the Company’s Annual Report on Form 20-F for the year ended December 31, 202 3 , which was filed with the SEC on June 18 , 202 4 . Recent Developments and Liquidity In the six months ended June 30, 2024, the Company experienced negative cash flows from operations. Since 2020, the Company has had losses from operations. As of June 30, 2024, the Company had an accumulated deficit. However, the Company’s adjusted EBITDA, which includes proceeds from sales of salons classified as an investing activity in the cash flow statement, was ( ¥ 404,112 thousand ) and ( ¥ 207,239 thousand ) during the six months ended June 30, 2024 and 2023, respectively. In evaluating our ability to continue as a going concern, management considered the conditions and events which could raise substantial doubt about our ability to continue as a going concern for one year following the date the consolidated financial statements for the six months ended June 30, 2024 are issued. Management considered our current financial condition and liquidity sources, including current funds available, forecasted future cash flows, and our conditional and unconditional obligations due. As such, we expect that our cash and cash equivalents as of June 30, 2024 of ¥ 144,648 thousand will not be sufficient to fund our operating expenses, capital expenditure requirements, and debt service obligations for the 12 months after the issuance date of these consolidated financial statements and that we would require additional capital in the future. These conditions, among others, raise substantial doubt about the ability of the Company to continue as a going concern. Management plans to alleviate the conditions that raise substantial doubt by raising capital through the issuance of common stock including a follow-on offering for which the Company filed a F-1 registration statement on August 23, 2024 (to be amended), private placements, borrowings from banks, and the continued sales of directly-owned salons to investors. However, the Company’s ability to issue equity securities or obtain debt financing on acceptable terms, or at all, will depend on, among other things, its financial performance, general economic factors, including inflation and then-current interest rates, the condition of the credit and capital markets and other events, some of which may be beyond the Company’s control. Reclassification The Company reclassified certain amount of revenue (¥ 92,000 thousand) and cost of sales (¥ 23,217 thousand) into gain from sale of salons (¥ 68,783 thousand) in the condensed consolidated statements of operations for the six-month period ended June 30, 2023, to conform with the new accounting policy described in the notes to the annual financial statements. In addition, a reduction in the registered capital and additional reserved capital amount for common stock was approved by the Company’s shareholders in accordance with the Japan’s Companies Act on March 31, 2023. The amount available for the reduction in the registered capital and additional reserved capital under Japan’s Companies Act is based on the amount recorded in the Company’s general books of account, maintained in accordance with accounting principles generally accepted in Japan (“Japanese GAAP”). The additional paid in capital available for the reduction was ¥ 1,307 million under the Japanese GAAP on March 31, 202 3 . However, under U.S. GAAP, the amount available for the reduction was ¥ 1,265 million as of March 31, 2023. Therefore, the Company reclassified ¥ 1,265 million of additional paid-in capital to retained earnings to prevent a negative balance in additional paid-in capital on March 31, 202 3 under U.S. GAAP. Consolidation The condensed consolidated financial statements for the six months ended June 30, 202 4 include the accounts of Parent and the following subsidiaries: JOYHANDS WELLNESS Inc., Wing Inc., MEDIROM Shared Services Inc., Inc., SAWAN Co., Ltd., ZACC Kabushiki Kaisha (“ZACC”), Medirom Human Resources Inc. , MEDIROM MOTHER Labs Inc. , and MEDIROM Rehab Solutions Inc. All intercompany transactions have been eliminated in consolidation. Significant Accounting Policies The Company’s significant accounting policies are described in Note 1 —  Basis of Presentation and Summary of Significant Accounting Policies , to the financial statements for the year ended December 31, 202 3 included in the Company’s Annual Report on Form 20-F for the year ended December 31, 202 3 , which was filed with the SEC on June 18 , 202 4 . There have been no material changes to the significant accounting policies during the six months ended June 30, 202 4 . Recently Issued Accounting Pronouncements Not Yet Adopted Disclosure Improvements In October 2023, the FASB issued ASU No. 2023-06, Disclosure Improvements-Codification Amendments in Response to the SEC’s Disclosure Update and Simplification Initiative. This new standard modified the disclosure and presentation requirements of a variety of codification topics by aligning them with the SEC’s regulations. ASU 2023-06 will become effective for each amendment on the effective date of the SEC’s corresponding disclosure rule changes. The Company does not believe this will have a material impact on its consolidated financial statements. Segments In November 2023, the FASB issued ASU 2023-07, Segment Reporting (Topic 280), Improvements to Reportable Segment Disclosures. The new standard requires enhanced disclosures about segment information and significant segment expenses. It does not change how a public entity identifies its operating segments. ASU 2023-07 is effective for fiscal years beginning after December 15, 2023, and interim periods within fiscal years beginning after December 15, 2024, with early adoption permitted. The new standard should be applied retrospectively to all prior periods presented in the financial statements. The Company is currently evaluating the impact on its consolidated financial statements. Income Taxes In December 2023, the FASB issued 2023-09, Income Taxes (Topic 740), Improvements to Income Tax Disclosures. The new standard requires public business entities to disclose information about income taxes paid, specific categories in the rate reconciliation, and additional information for reconciling items that meet a quantitative threshold. The guidance should be applied on a prospective basis. For public business entities, ASU 2023-08 is effective for fiscal years beginning after December 15, 2024, with early adoption permitted. For all other entities, the standard is effective for annual periods beginning after December 15, 2025. The Company is currently evaluating the impact on its consolidated financial statements.</t>
        </is>
      </c>
      <c r="C4" s="4" t="inlineStr">
        <is>
          <t xml:space="preserve">1. Basis of Presentation and Summary of Significant Accounting Policies Description of Business MEDIROM Healthcare Technologies Inc. (“Parent”) and its seven subsidiaries (collectively, the “Company”) are one of the leading holistic health services providers in Japan. The Company is a franchisor and operator of healthcare salons across Japan and is a preferred platform partner for large consumer brands, healthcare service providers, and government entities to affect positive health outcomes. The Company primarily engages in three lines of business: Relaxation Salon Segment (retail), Luxury Beauty (retail) and Digital Preventative Healthcare Segment (healthtech). Refer to description below and Note 11 for segment information. Parent was originally incorporated in Japan on July 13, 2000 under the name “Kabushiki Kaisha Young Leaves.” In January 2017, Parent changed Parent’s name to “MEDIROM Inc.” In March 2020, Parent changed Parent’s name to “MEDIROM Healthcare Technologies Inc.” Relaxation Salon Segment (See Note 11 for segment information) The Relaxation Salon Segment is the core of our business, whereby we own, develop, operate, or franchise and support relaxation salons. The salon locations cover major cities throughout Japan, with strong market presence in the Tokyo metropolitan area. The Segment includes several Relaxation Salon brands including Re.Ra.Ku ® ​ ​ ​ ​ ​ ​ ​ ​ ​ ​ Number of ​ ​ Relaxation Salons ​ 2023 ​ 2022 2021 Directly-operated 217 ​ 199 ​ 188 Franchised 97 ​ 113 ​ 124 Total 314 ​ 312 ​ 312 ​ The number of salons in Directly-operated includes 41, 31 and 4 investor-owned salons as of December 31, 2023, 2022 and 2021, respectively. ​ Digital Preventative Healthcare Segment (See Note 11 for segment information) The Digital Preventative Healthcare Segment mainly consists of the following operations: government-sponsored Specific Health Guidance program, utilizing our internally-developed on-demand health monitoring smartphone application, or Lav ® ® Luxury Beauty Segment (See Note 2 for business combination and Note 11 for segment information) In October 2021, the Company acquired 60% of the ownership interest in ZACC Kabushiki Kaisha (“ZACC”), a high-end hair salon company, and acquired the remaining outstanding common stock in January 2022. ZACC owns and operates 3 luxury hair salon brands (ZACC vie, ZACC raffine, and ZACC ginza), all of which have been recognized by customers for over 30 years for their high level of techniques and hospitality. The remaining 40% of the ownership interest in ZACC was transferred to the Company on January 1, 2022, for ¥148,000 thousand. Basis of Presentation The accompanying consolidated financial statements are presented in Japanese yen, the currency of the country in which the Company is incorporated and principally operates. The accompanying consolidated financial statements have been prepared on the basis of accounting principles generally accepted in the United States of America (“U.S. GAAP”). Reclassification The Company reclassified certain amounts in the Consolidated Statements of Cash Flows in the prior year to conform to the current year’s presentation. Going Concern and Liquidity The Company had a working capital deficit for the last three years and an accumulated deficit in 2022 and 2021. Despite having a positive net assets position as of December 31, 2023, and positive net income for the year ended December 31, 2023, we had negative cash flows from operations in 2023. We expect that our cash and cash equivalents as of December 31, 2023 of JPY106,347 thousand (US$755 thousand) may not be sufficient to fund our operating expenses, capital expenditure requirements, and debt service obligations for the 12 months following the issuance date of the audit opinion for the financial statements contained in this prospectus. These conditions, among others, raise substantial doubt about the ability of the Company to continue as a going concern. The continuation as a going concern is dependent upon the Company’s ability to meet its financial requirements, raise additional capital, and the success of its future operations. Management plans to alleviate the conditions that raise substantial doubt by raising additional capital through the issuance of common stock, other equity or debt financings, or refinancing of existing debt obligations. However, the Company’s ability to issue equity securities or obtain debt financing on acceptable terms, or at all, will depend on, among other things, its financial performance, general economic factors, including inflation and then-current interest rates, the condition of the credit and capital markets and other events, some of which may be beyond the Company’s control. The Company refinanced the existing loan agreement and renewed the credit facility agreement subsequent to the year-ended December 31, 2023. See subsequent event footnote for the further detail. There are currently no written agreements in place for such funding or issuance of securities except for the debt refinances described in the subsequent event footnote and there can be no assurance that such plans will be effectively implemented. Accordingly, the Company has concluded that substantial doubt exists about the Company’s ability to continue as a going concern for a period of at least 12 months following the issuance date of these financial statements. The Company’s consolidated financial statement as of December 31, 2023, were prepared on a going concern basis, which contemplates the realization of assets and the settlement of liabilities and commitments in the normal course of business. Consolidation and Variable Interest Entities Effective July 1, 2021, Bell Epoc Wellness Inc., a subsidiary of the Company, was merged with Decollte Wellness Corporation, another subsidiary of the Company pursuant to an absorption-type company split agreement, with Bell Epoc Wellness Inc. being the successor entity. The purpose of this reorganization is to achieve more efficiency in training therapists and operating the relaxation salons, and to integrate the brands. As these subsidiaries were under common control, there was no impact to the consolidated financial statements. Bell Epoc Wellness Inc. changed its name to Wing Inc. effective November 1, 2021. On May 31, 2023, the board of directors approved a second reorganization (the “Second Reorganization”), which consists of (i) an Incorporation-type Company Split Plan, pursuant to which the Company spun off the Digital Preventative Healthcare business and transferred and assigned it to MEDIROM MOTHER Labs Inc. (“MML”), a newly established wholly-owned subsidiary, which is expected to solely conduct the Digital Preventative Healthcare business going forward; and (ii) an Absorption-type Company Split Agreement, pursuant to which the Company spun off the existing salon development department (which is responsible for sourcing and setting up store spaces) and general corporate department (which includes accounting, legal, general affairs, human resources, IT and any other corporate functions) and had Bell &amp; Joy Power Partners Inc., an existing wholly-owned subsidiary, assume such operations going forward (on the same day, Bell &amp; Joy Power Partners Inc. was renamed into MEDIROM Shared Services Inc.). As these subsidiaries were under common control, there was no impact to the consolidated financial statements. The Second Reorganization became effective on July 3, 2023. The consolidated financial statements for the year ended December 31, 2023 include the accounts of Parent and the following subsidiaries: Medirom Healthcare Technologies Inc, JOYHANDS WELLNESS Inc., Wing Inc., MEDIROM Shared Services Inc., SAWAN Co., Ltd., ZACC Kabushiki Kaisha (“ZACC”), Medirom Human Resources Inc., and MEDIROM MOTHER Labs Inc.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re is no VIE where the Company is the primary beneficiary as of December 31, 2023 and 2022. Use of Estimates The preparation of the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reflected in the consolidated financial statements include, but are not limited to, the allowance for doubtful accounts, fair value of intangible assets acquired through business combination, impairment of long-lived assets and goodwill, asset retirement obligations, valuation of stock-based compensation, going concern and valuation of deferred tax assets. Management bases these estimates on assumptions that it believes to be reasonable under the circumstance, including considerations for the unwinding of the COVID-19 pandemic. Foreign Currency Translation Assets and liabilities denominated in foreign currencies are translated into Japanese yen at the respective year-end exchange rates. All revenue and expenses from assets and liabilities denominated in foreign currencies are converted to Japanese yen at the exchange rate prevailing when transactions occur. Exchange gains and losses resulting from foreign currency transactions and the conversion of monetary assets and liabilities denominated in foreign currencies are included in foreign exchange income in the consolidated statements of operation. Noncontrolling Interest s Noncontrolling interests represent the portion of profit or loss, net assets, and comprehensive income or loss that is not allocable to the Company as a result of the sale of ownership interest in MML to certain third-party investors. At the end of each reporting period, the Company determines the amount of equity (at book value) that is allocable to non-controlling interests based upon the respective ownership interests. Cash and Cash Equivalents Cash and cash equivalents consist of cash on hand or other highly liquid investments placed with banks or other financial institutions which are unrestricted as to withdrawal or use and have original maturities of less than three months. There are no cash equivalents balances for the periods presented. Time Deposits Time deposits presented in the consolidated balance sheets are short-term investments, whose maturity dates are longer than three months but less than one year. Time deposits with maturity dates of longer than one year are included in other assets in the consolidated balance sheets. Accounts Receivable—Trade, Net The accounts receivable-trade on the Company’s consolidated balance sheets primarily includes accounts receivables from franchisees. The balance is presented net of an allowance for expected losses (i.e., doubtful accounts), primarily related to receivables from the Company’s franchisees. The Company monitors the financial condition of its franchisees and records provisions for estimated losses on receivables when it believes franchisees are unable to make their required payments based on factors such as delinquencies, aging trends and expectations of forward-looking loss estimates. The allowance for doubtful accounts is the Company’s best estimate of the amount of probable credit losses incurred related to existing accounts and receivables. The allowance for doubtful accounts related to accounts receivable-trade was ¥15,925 thousand and ¥5,873 thousand at December 31, 2023 and 2022, respectively. Accounts Receivable—Other, Net and Long-Term Accounts Receivable—Other, Net The accounts receivable—other on the Company’s consolidated balance sheets primarily includes accounts receivable from commercial facility landlords and credit card companies related directly-operated salon’s revenue and franchisee’s revenue collected by these entities on behalf of the Company. As of December 31, 2023 and 2022, accounts receivable from commercial facilities and credit card companies of ¥439,340 thousand and ¥877,372 thousand, respectively, are included in the accounts receivable—other, net on the consolidated balance sheets. The balance is presented net of an allowance for expected losses (i.e., doubtful accounts). The Company monitors the financial condition of its debtor and records provisions for estimated losses on receivables when it believes debtors are unable to make their required payments based on factors such as delinquencies and aging trends. The allowance for doubtful accounts is the Company’s best estimate of the amount of probable credit losses incurred related to existing accounts and receivables. As of December 31, 2023, the allowance for doubtful accounts related to accounts receivable-other was ¥457 thousand. There was no allowance for doubtful accounts related to accounts receivable-other as of December 31, 2022. Long-term accounts receivable—other mainly consists of a non-interest bearing receivable due from an unrelated business entity, with a monthly repayment amount of ¥1,063 thousand and maturity of July 31, 2038. As of December 31, 2023 and 2022, the principal balance due was ¥199,325 thousand and ¥225,380 thousand, respectively. The short-term principal balance due was ¥12,750 thousand and ¥14,400 thousand as of December 31, 2023 and 2022, which are included in accounts receivable-other, net in the consolidated balance sheets. Long-term accounts receivable—other includes other long-term accounts receivable of ¥13,019 thousand as of December 31, 2023 and 2022. The Company monitors the financial condition of its obligor and records provisions for estimated losses on receivables when it believes the obligors are unable to make their required payments. As of December 31, 2023 and 2022, the related allowance for doubtful accounts on long-term accounts receivable—other was ¥116,547 thousand and ¥157,052 thousand, respectively. Concentrations Financial instruments, which potentially subject the Company to concentrations of credit risk, consist principally of cash. The Company primarily places its cash with high-credit quality financial institutions. The Company’s cash deposits, of up to ¥10,000 thousand are insured by the Japanese government. From time to time, the Company has deposits in excess of the insured amounts. Inventories Inventories consist principally of finished goods and raw materials of Mother Bracelet. Inventories are stated at the lower of cost or net realizable value, cost being determined by the first-in, first-out method for merchandise. The Company reviews its inventories for obsolete or unsalable items and adjusts the carrying value to reflect estimated realizable values. Investments Investments in equity securities, in which the Company does not have significant influence, and for which there is not a readily determinable fair value, are recorded at cost, minus impairment, if any, plus or minus changes resulting from observable price changes in orderly transactions for identical or similar investments in the same issuer. When the Company evaluates whether these non-marketable equity securities are impaired or not, the Company evaluates first whether an event or change in circumstances has occurred in the period that may have significant adverse effect on the fair value of the securities (an impairment indicator). The Company uses such impairment indicators as follows: (1) A significant deterioration in the earnings performance or business prospects of the investee. (2) A significant adverse change in the regulatory, economic, or technological environment of the investee. (3) A significant adverse change in the general market condition of either the geographic area or the industry in which the investee operates. (4) A recent example of the new issuance of a security, in which the issue price is less than our cost. The Company estimates the fair value of the non-marketable equity securities when an impairment indicator is present. The fair value is determined as a result of considering various unobservable inputs which are available to the Company, including expectation of future income of the investees, net asset value of the investees, and material unrealized losses to be considered in assets and liabilities held by the investees. The Company recognizes impairment of non-marketable equity securities when the fair value is below the carrying amount and the decline in fair value is considered to be other-than-temporary. Leases The Company considers whether a contract is a lease or if it contains a lease element when a contract is executed. If a contract conveys the right to control the use of the identified asset for a period of time in exchange for consideration, such contract is determined to contain a lease element. When the contract contains a lease element, a lease is either classified as operating lease or finance lease when the Company is a lessee, and a sales-type lease or direct financing lease when the Company is a lessor. The Company, as a lessee, applies the right-of-use model to account for lease transactions. Under the right-of-use model, right-of-use asset and lease liability are recognized at commencement date. The Company measures its lease liability at present value of future lease payments over the remaining term. The Company uses its incremental borrowing rate for the discount rate to calculate the present value of the payments since it is difficult and not practical to determine the interest rate implicit in the lease. The Company’s incremental borrowing rate is the rate of interest that a lessee would have to pay to borrow on a collateralized basis over a similar term an amount equal to the lease payments in a similar economic environment. Right-of-use asset lease liability For operating leases, the Company recognizes the minimum lease payments where it is the lessee and the minimum lease income where it is the lessor on a straight-line basis over the lease term, and reflects them as rental expenses and rental revenues, respectively, in the consolidated statements of operation. The Company elected to separate lease and non-lease components and not to recognize leases with an initial term of 12 months or less. Operating rental expense includes amortization of right-of-use assets and interests on lease liability. Variable lease expenses are primarily linked to sales and are excluded from the measurement of lease liability. Rental expenses are recorded in the consolidated statements of operation based on the nature of the underlying lease. Rental expense related to leases for directly-operated salons and for leased properties that are subsequently subleased to franchisees are recorded to cost of revenue from directly-operated salons and cost of franchise revenue, respectively, and rental expense related to leases for corporate offices is recorded to selling, general and administrative expenses. Rental income for operating leases on properties subleased to franchisees is recorded to franchise revenue. Terms and conditions of the sublease agreements are arranged to pass through lease obligations under head leases to the franchisees. Sublease income is presented on a gross basis on the accompanying consolidated statements of operation, as the Company remains the primary obligor. For newly executed contracts, renewal and revision related to leases, estimates and certain assumptions are used to determine asset value, useful lives, discount rate, lease term, etc. and these have effects on (1) classification of lease, (2) measurement of rental payments and (3) measurement of lease asset. These results may differ if varying estimates and assumptions are used. Property and Equipment, Net Property and equipment are recorded at cost, less accumulated depreciation. Depreciation of property and equipment is computed principally using the straight-line method based on the estimated useful life of the assets. The useful lives for depreciation by major asset classes are as follows: ​ ​ ​ ​ Leasehold improvements Lesser of 15 years or the remaining lease term Vehicles ​ 2-6 years Tools, furniture and fixtures ​ 3-13 years ​ Other Intangible Assets, Net Other intangible assets with finite useful lives consist primarily of capitalized software, reacquired franchise rights, definite-lived trademarks, customer relationships, and store operating rights. The Company capitalizes both eligible internal and external costs of developing or obtaining computer software for internal use. Costs incurred to develop internal-use software during the application development stage are capitalized until the software is substantially complete and ready for its intended use. Costs related to data conversion, training and maintenance costs associated with internal-use software are expensed as incurred. Capitalized software is amortized over the estimated useful life (3-5 years) using the straight-line method. The Company amortizes the fair value of reacquired franchise rights over the remaining contractual terms of the reacquired franchise rights at the time of the acquisition, which generally range from 1-5 years. The Company amortizes the fair value of trademarks over the estimated useful life (10 years). The Company amortizes the fair value of customer relationships and store operating rights over the estimated useful life (3-7 years). Other intangible assets with indefinite useful lives consist primarily of trademarks that are generally recorded in connection with business combinations at their fair value. Indefinite-lived intangibles should be tested for impairment annually and more frequently if events or changes in circumstances indicate that it is more likely than not that the asset is impaired. Due to the Company’s internal reorganization in July 2021, the Company is no longer using the indefinite-lived trademark and therefore recorded an impairment Impairment of Long-lived Assets, Excluding Goodwill The Company assesses impairment of long-lived assets at the individual salon level, as this is the lowest level for which identifiable cash flows are largely independent of other groups of assets and liabilities. Long-lived assets include property and equipment, right-of-use lease assets, internal use software, and definite-lived intangible assets. The Company reviews the carrying value of long-lived assets for impairment whenever events or circumstances occur that indicate that the carrying value of the assets may not be recoverable. The assets are considered to be impaired when the estimated undiscounted cash flows expected to result from the use of the assets and their eventual disposition are less than their carrying values. The impairment loss is measured as the amount by which the carrying value of the asset or asset group exceeds its fair value. In determining the fair value, the Company uses present value techniques, if appropriate, based on the estimated future cash flows expected to result from the use of the assets and their eventual dispositions. During 2021, long-lived assets impairment charges related to continuing operations of ¥3,165 thousand, ¥39,067 thousand and ¥20,979 thousand were recorded on property and equipment, other intangible assets and right-of-use asset—operating leases, respectively. Long-lived assets impairments are recorded in impairment loss on long-lived assets in the consolidated statements of operation. There was no impairment loss in the year ended December 31, 2023 and 2022.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If an acquisition is determined to be a business combination, the assets acquired and liabilities assumed are recorded at their respective estimated fair values at the date of the acquisition. Any excess of the purchase price over the estimated fair values of the identifiable net assets acquired is recorded as goodwill. If an acquisition is determined to be an asset acquisition, the cost of the asset acquisition, including transaction costs, are allocated to identifiable assets acquired and liabilities assumed based on a relative fair value basis. If the cost of the asset acquisition is less than the fair value of the net assets acquired, no gain is recognized in earnings. The excess fair value of the acquired net assets acquired over the consideration transferred is allocated on a relative fair value basis to the identifiable net assets (excluding non-qualifying assets). The Company often purchases salons from third-party investors and franchisees through salon operation right transfer agreement, and the Company recognizes store operating rights and reacquired rights, respectively from the salon purchase transactions. Determining estimated fair value requires a significant amount of judgment and estimates. If assumptions change or errors are determined in our calculations, the fair value could materially change resulting in a change in goodwill or identifiable net assets acquired. Goodwill Goodwill represents the excess of cost over fair value of identifiable net assets acquired and assumed in business combinations. The Company generally records goodwill in connection with the acquisition of relaxation salons from franchisees. Upon the sale of relaxation salons to franchisees, goodwill is decremented. In addition, the Company records goodwill when the Company acquires other entities. Goodwill and intangible assets that are deemed to have indefinite useful lives are subject to impairment testing. Impairment testing is performed annually or more frequently if events or changes in circumstances indicate that the asset might be impaired. Goodwill impairment assessments are performed at the reporting unit level, which is the same as the Company’s operating segments. The Company utilizes a qualitative assessment for determining whether step one of the goodwill impairment analysis is necessary. If a step one test is considered necessary based on the qualitative factors, the Company compares the estimated fair value of a reporting unit to its carrying value. The carrying value of each reporting unit is based on the assets and liabilities associated with the operations of the reporting unit. The Company calculates estimated fair values of the reporting units based on discounted future cash flows utilizing estimates in annual revenue, service and product margins, fixed expense rates, allocated corporate overhead, directly-operated and franchise salon counts, and long-term growth rates for determining terminal value. If the carrying amount of a reporting unit exceeds its fair value, a loss will be recorded for the excess of the carrying value of the reporting unit over the fair value of the reporting unit. The Company did not recognize impairment losses for any goodwill during the years ended December 31, 2023, 2022 and 2021. Asset Retirement Obligations The Company records asset retirement obligations when the obligation is incurred. The obligation is measured at fair value and included in other current liabilities and asset retirement obligations. When the liability is initially recorded, the Company capitalizes the related cost by increasing the carrying amount of the related long-lived asset. The liability is accreted to its present value, and the capitalized cost is depreciated over the asset’s useful life. Revenue Recognition Revenues are recognized when control of the promised goods or services are transferred to the customers, in an amount that reflects the consideration to which the company expects to be entitled in exchange for those goods or services. The Company determines revenue recognition through the following steps: Step 1: identification of the contract with a customer; Step 2: identification of the performance obligations in the contract; Step 3: determination of the transaction price; Step 4: allocation of the transaction price to the performance obligations in the contract; Step 5: recognition of revenue when, or as, the Company satisfies a performance obligation. Revenue from Directly-Operated Salons Revenues from directly-operated salons (including sales in the Luxury Beauty segment) are recognized when services are provided at the salons. The promised services for directly operated studios are the services ordered by the end customer from the service menu. The services are provided in one appointment. Therefore, there is only one performance obligation. As the customer simultaneously receives and consumes the benefits of the relaxation services, the revenue is recognized as the service is delivered using the delivery output method. Revenue from prepaid cards is recognized when the services are transferred. When value is added to a prepaid card, the Company records a contract liability for its performance obligation to stand ready to transfer services in the future (or transfer funds to franchisee who provides service). When the services or funds are transferred, it derecognizes the contract liability and correspondingly recognizes revenue. The Company expects to be entitled to a certain amount of breakage and recognizes revenue from breakage proportionately to the redemptions exercised by the customer. The amount of breakage recognized for the years ended December 31, 2023, 2022 and 2021 were ¥46,426 thousand, ¥64,600 thousand and ¥61,247 thousand, respectively. The Company also sells salons to third-party investors. As this is a recurring source of income for the Company as part of the larger strategy for the relaxation salons segment, the sale of salons is considered part of the Company’s ongoing major or central operations and thus ordinary activities for the Company, and the third-party investors are considered as “customers”. Therefore, the Company applies ASC 606 to these contracts. Revenue from the sale of directly-owned salons is comprised of the (i) transfer of the salon assets and business rights and (ii) outsourced salon operation services. The revenue for the transfer of salon assets and business rights is recognized at a point in time when the agreement is signed, and control is transferred to the customer. Furthermore, the Company may purchase the sold salons from the third-party investors after a certain period time from the initial salon sales based on the third-party investors’ demands and the Company’s business strategy. Depending on the negotiation with the investors, the Company may sell additional salons to the third-party investors, which can be on the same date of the salon purchase or in the future. If the Company enters into a salon purchase and sales agreement with the same investor on the same date or near the same date, the Company recognizes the salon purchase and sales agreements as a combined arrangement. Under the combined arrangement, the proceeds from the sale of salon and the payment for the purchase of salon are offset with each other. Therefore, the Company recognizes the noncash consideration and the difference of the carrying value of the sold salon and the transaction of salon sales as other income or loss, which is included in gain from sales of salons in the consolidated statements of operation. Furthermore, the Company often enters into a salon purchase agreement with an third-party investor and sells the purchased salon to a different third-party investor on the same date. When these transactions happen, the Company’s performanc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Goodwill and Other Intangible Assets, Net</t>
        </is>
      </c>
      <c r="B1" s="2" t="inlineStr">
        <is>
          <t>6 Months Ended</t>
        </is>
      </c>
      <c r="C1" s="2" t="inlineStr">
        <is>
          <t>12 Months Ended</t>
        </is>
      </c>
    </row>
    <row r="2">
      <c r="B2" s="2" t="inlineStr">
        <is>
          <t>Jun. 30, 2024</t>
        </is>
      </c>
      <c r="C2" s="2" t="inlineStr">
        <is>
          <t>Dec. 31, 2023</t>
        </is>
      </c>
    </row>
    <row r="3">
      <c r="A3" s="3" t="inlineStr">
        <is>
          <t>Goodwill and Other Intangible Assets, Net</t>
        </is>
      </c>
      <c r="B3" s="4" t="inlineStr">
        <is>
          <t xml:space="preserve"> </t>
        </is>
      </c>
      <c r="C3" s="4" t="inlineStr">
        <is>
          <t xml:space="preserve"> </t>
        </is>
      </c>
    </row>
    <row r="4">
      <c r="A4" s="4" t="inlineStr">
        <is>
          <t>Goodwill and Other Intangible Assets, Net</t>
        </is>
      </c>
      <c r="B4" s="4" t="inlineStr">
        <is>
          <t>2. Goodwill and Other Intangible Assets, Net The components of intangible assets as of June 30, 2024 and December 31, 202 3 are as follows: ​ ​ ​ ​ ​ ​ ​ ​ ​ ​ Thousands of Yen ​ ​ As of ​ As of ​ ​ June 30, 2024 ​ December 31, 2023 Intangible assets subject to amortization: ​ ​ Software for internal use ​ ¥ 224,659 ​ ¥ 220,343 Customer relationship ​ 180,000 ​ 180,000 Store operating rights ​ 559,669 ​ 637,138 Trademark ​ 160,000 ​ 160,000 Other ​ 750 ​ 750 Total ​ 1,125,078 ​ 1,198,231 Accumulated amortization ​ (344,130) ​ (277,900) Net carrying amount ​ 780,948 ​ 920,331 ​ ​ ​ ​ ​ ​ ​ Intangible assets not subject to amortization: ​ ​ Goodwill ​ 472,209 ​ 484,564 Telephone rights ​ 369 ​ 369 Total ​ 472,578 ​ 484,933 Total intangible assets ​ ¥ 1,253,526 ​ ¥ 1,405,264 ​ The aggregate amortization expense was ¥ 147,205 thousand and ¥ 50,305 thousand for the six months ended June 3 0, 202 4 and 202 3 , respectively. The following table shows changes in carrying amount of goodwill for the six months ended June 30, 202 4 and for the year ended December 31, 202 3 : ​ ​ ​ ​ ​ ​ Thousands of Yen Balance at December 31, 2022 ​ ¥ 539,490 Sale of directly-owned salons, and closure of directly-owned salons ​ (54,926) Balance at December 31, 2023 ​ ¥ 484,564 Sale of directly-owned salons, and closure of directly-owned salons ​ (12,355) Balance at June 30, 2024 ​ ¥ 472,209 ​ The Company concluded that there were no triggering events requiring an impairment assessment during the six months ended June 30, 202 4 . The Company continues to evaluate the impact of macroeconomic conditions.</t>
        </is>
      </c>
      <c r="C4" s="4" t="inlineStr">
        <is>
          <t>4. Goodwill and Other Intangible Assets, Net The components of intangible assets as of December 31, 2023 and 2022 are as follows: ​ ​ ​ ​ ​ ​ ​ ​ ​ ​ Thousands of Yen ​ 2023 2022 Intangible assets subject to amortization: ​ ​ ​ ​ ​ ​ Software for internal use ​ ¥ 220,343 ​ ¥ 156,236 Customer relationship ​ ​ 180,000 ​ ​ 180,000 Store operating rights ​ ​ 637,138 ​ ​ 43,777 Trademark ​ ​ 160,000 ​ ​ 160,000 Other ​ ​ 750 ​ ​ 750 Total ​ ​ 1,198,231 ​ ​ 540,763 Accumulated amortization ​ ​ (277,900) ​ ​ (137,458) Net carrying amount ​ ​ 920,331 ​ ​ 403,305 ​ ​ ​ ​ ​ ​ ​ Intangible assets not subject to amortization: ​ ​ ​ ​ ​ ​ Goodwill ​ ​ 484,564 ​ ​ 539,490 Telephone rights ​ ​ 369 ​ ​ 369 Total ​ ​ 484,933 ​ ​ 539,859 Total intangible assets ​ ¥ 1,405,264 ​ ¥ 943,164 ​ The aggregate amortization expense was ¥145,555 thousand, ¥85,918 thousand and ¥45,780 thousand for the years ended December 31, 2023, 2022 and 2021, respectively. As of December 31, 2023 and 2022, the weighted average amortization period for internal-use software, customer relationships, Store operating rights and trademarks was 4 years, 6 years, 3 years and 10 years, respectively. The indefinite-lived trademark intangible relates to the relaxation salon segment and was considered abandoned due to the internal reorganization in 2021. The Company recorded an impairment charge for the full carrying value of ¥38,922 thousand in the year ended December 31, 2021. In addition, the Company recorded an impairment The estimated aggregate amortization expense for other intangible assets for the next five years and thereafter is as follows: ​ ​ ​ ​ ​ ​ Thousands of Yen Year ending December 31: ​ 2024 ​ ¥ 285,138 2025 ​ ​ 279,186 2026 ​ ​ 206,059 2027 ​ ​ 60,292 2028 ​ ​ 45,545 Thereafter ​ ​ 44,111 Total ​ ¥ 920,331 ​ The following table shows changes in carrying amount of goodwill for the years ended December 31, 2023, 2022 and 2021: ​ ​ ​ ​ ​ ​ Thousands of Yen Balance at December 31, 2021 ​ ¥ 600,329 Sale of directly-owned salons, and closure of directly-owned salons ​ ​ (60,839) Balance at December 31, 2022 ​ ¥ 539,490 Sale of directly-owned salons, and closure of directly-owned salons ​ ​ (54,926) Balance at December 31, 2023 ​ ¥ 484,564 ​ The Company performed a step 1 quantitative assessment for its annual goodwill impairment test on December 31, 2023,2022 and 2021. Based on the results of the step 1 test, the fair value of the reporting unit exceeded the carrying value and no impairment was recorded. The fair value of all reporting units was determined using an income approach based upon estimates of future discounted cash flows. Significant judgments and unobservable inputs categorized as Level III in the fair value hierarchy are inherent in the impairment tests performed and include assumptions about the amount and timing of expected future cash flows, growth rates, and the determination of appropriate discount rates. The Company believes that the assumptions used in its annual impairment test are reasonable, but variations in any of the assumptions may result in different calculations of fair values and impairment charges. The impacts of any adverse business and market conditions which impact the overall performance of the Company’s reporting units will continue to be monitored. If the Company’s reporting units do not achieve the financial performance that the Company expects, it is possible that goodwill impairment charges may result. There can therefore be no assurance that future events will not result in an impairment of goodwill. No impairment losses on goodwill were recognized for the years ended December 31, 2023, 2022 and 202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4</t>
        </is>
      </c>
    </row>
    <row r="3">
      <c r="A3" s="3" t="inlineStr">
        <is>
          <t>Borrowings</t>
        </is>
      </c>
      <c r="B3" s="4" t="inlineStr">
        <is>
          <t xml:space="preserve"> </t>
        </is>
      </c>
    </row>
    <row r="4">
      <c r="A4" s="4" t="inlineStr">
        <is>
          <t>Borrowings</t>
        </is>
      </c>
      <c r="B4" s="4" t="inlineStr">
        <is>
          <t>3. Borrowings The Company has borrowings with financial institutions. Some borrowings are secured. As of June 30, 202 4 and December 31, 202 3 , time deposits with an aggregating book value of ¥ 6,156 thousand and ¥ 26,002 , respectively, are pledged as collateral which is included in other current assets in the condensed consolidated balance sheets. Some borrowings are guaranteed by Credit Guarantee Association, a Japanese governmental affiliate agency which supplements private companies with credit. As of June 30, 202 4 and December 31, 202 3, the borrowings accrue interest using fixed interest rates of 0.21% – 3.30% per annum. Debt issuance costs related to these borrowings are immaterial. On March 29, 2024, the Company reached an agreement with its lender and refinanced its 200 million yen short-term loan with a new 300 million yen short-term loan maturing on September 30, 2024 at an interest rate of 1-month TIBOR plus 1.2% . The Company issued corporate convertible bonds in the aggregate amount of ¥ 500,000 thousand to Kufu Company Inc., a Japanese company, in December 2022, the terms of which the Company amended on November 1, 2024. The maturity date of the corporate convertible bonds changed from December 28, 2027 to December 31, 2025. The bonds are unsecured, accrue interest at a rate of 5.0% per annum, payable on June 30, 2023 and semi-annually thereafter, and will mature on December 31, 2025, unless earlier converted. At any time between the six-month anniversary date of December 28, 2022 and before the close of business on December 31, 2025, Kufu Company Inc., as the bond holder, may convert the bonds at its option, in whole or in part, into common shares. The Company granted a total of 40 share options, and one share option is attached to each bond equivalent to ¥ 12,500,000 . The price per share used to calculate the number of the Company’s common shares to be delivered upon the exercise of the share options shall be ¥ 755 . The carrying value of long-term borrowings as of June 30, 202 4 and December 31, 202 3 are as follow: ​ ​ ​ ​ ​ ​ ​ ​ ​ Thousands of Yen ​ ​ As of ​ As of ​ ​ June 30, 2024 ​ December 31, 2023 Short-term borrowings ​ ¥ 500,000 ​ ¥ 400,000 Borrowings (Due through 2035 with weighted average interest rates of 0.26% as of June 30, 2024, due through 2035 with weighted average interest rates of 0.29% as of December 31, 2023) ​ 604,197 ​ 651,217 Corporate convertible bond ​ 500,000 ​ 500,000 Current portion of borrowings ​ (592,716) ​ (500,415) Borrowings, net of current portion ​ ¥ 1,011,481 ​ ¥ 1,050,802 ​ The carrying value of the Company’s borrowings approximate fair value at each balance sheet date because the stated rate of interest of the debt approximates the market interest rate at which the Company can borrow similar debt. As of June 30, 202 4 and December 31, 202 3 , the Company did not have any borrowings measured at fair value. The following is a summary of maturities of long-term borrowings subsequent to June 30, 202 4 : ​ ​ ​ ​ ​ ​ Thousands of Yen Year ending December 31: ​ 2024 (remainder) ​ ¥ 53,395 2025 ​ 86,603 2026 ​ 94,587 2027 ​ 594,627 2028 ​ 94,664 2029 and thereafter ​ 180,321 Total ​ ¥ 1,104,197 ​ The Company has short-term and long-term borrowings. These borrowings are primarily made under general agreements, which are to provide security and guarantees for present and future indebtedness or to secure a guarantor upon request of the bank, and that the banks shall have the right to offset cash deposits against any debts and obligations that have become due or, in the case of default, against all obligations to the banks. Kouji Eguchi, the representative director and the shareholder of Parent (holds 38.61% of common stock and all Class A common stock as of June 30, 202 4 ) is a guarantor for five bank loans on behalf of the Company . As of June 30, 202 4 , the outstanding amount of loans guaranteed by Mr. Eguchi was ¥ 208,916 thousand. Kazuyoshi Takahashi, the representative director of ZACC, is the guarantor for three bank loans on behalf of ZACC, which were borrowed by ZACC from two banks prior to the acquisition of ZACC. As of June 30, 202 4 , Mr. Takahashi’s guarantee has not been released and the outstanding amount of loans guaranteed by Mr. Takahashi was ¥ 47,831 thousand. None of the borrowing agreements contain any financial covenants. In addition, the Company entered into a 200 million yen credit facility agreement with a bank on August 7, 2023. As of December 31, 2023, the Company had used 200 million yen of the credit facility. On May 31, 2024, the Company renewed the 200 million yen credit facility agreement, which had reached its maturity date. The credit facility agreement was extended for an additional year on the same terms, with a fixed interest rate of 1.475% and a new maturity date of May 30, 2025.</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4</t>
        </is>
      </c>
      <c r="C2" s="2" t="inlineStr">
        <is>
          <t>Dec. 31, 2023</t>
        </is>
      </c>
    </row>
    <row r="3">
      <c r="A3" s="3" t="inlineStr">
        <is>
          <t>Leases</t>
        </is>
      </c>
      <c r="B3" s="4" t="inlineStr">
        <is>
          <t xml:space="preserve"> </t>
        </is>
      </c>
      <c r="C3" s="4" t="inlineStr">
        <is>
          <t xml:space="preserve"> </t>
        </is>
      </c>
    </row>
    <row r="4">
      <c r="A4" s="4" t="inlineStr">
        <is>
          <t>Leases</t>
        </is>
      </c>
      <c r="B4" s="4" t="inlineStr">
        <is>
          <t>4. Leases The Company mainly leases commercial space for its relaxation salon from external third parties, which are either operated by the Company or a franchisee and also enters into contracts with franchisees subleasing partial spaces of leased properties under the terms and conditions that are substantially the same as the head lease contracts. As of June 30, 202 4 and 202 3 , the Company had 238 and 237 leased salons, respectively, of which 86 and 96 salons, respectively were subleased. Operating Leases Lessee There are no lease transactions classified as finance leases for the six months ended June 30, 202 4 and 202 3 . The table below summarizes the components of operating lease costs related to operating leases: ​ ​ ​ ​ ​ ​ ​ ​ ​ Thousands of Yen ​ ​ Six Months Ended June 30, ​ ​ 2024 ​ 2023 Fixed lease cost (1) ​ ¥ 455,243 ​ ¥ 458,069 Variable lease cost (1) ​ 19,927 ​ 19,676 Short-term cost ​ 11,598 ​ 23,550 Total ​ ¥ 486,768 ​ ¥ 501,295 (1) This includes amounts recoverable from sublessees for the six months ended June 30, 202 4 and 202 3 , respectively. See sublease revenues below. There are no sale-and leaseback transactions conducted in the six months ended June 30, 202 4 and 202 3 . Supplementary information on cash flow and other information for leasing activities for the six months ended June 30, 202 4 and 202 3 are as follows: ​ ​ ​ ​ ​ ​ ​ ​ ​ ​ Thousands of Yen ​ ​ Six Months Ended June 30, ​ ​ 2024 ​ 2023 Cash paid for amounts included in the measurement of lease liabilities: ​ ​ ​ Operating cash flows ​ ¥ 486,768 ​ ¥ 501,295 ​ Right-of-use assets obtained in exchange for lease liabilities ​ 271,225 ​ 459,137 ​ Weighted average remaining lease term (in years) ​ 3.5 ​ 3.8 ​ Weighted average discount rate ​ 2.02 % 2.03 % ​ Maturity analysis of future minimum lease payments under non-cancellable leases subsequent to June 30, 202 4 are as follows: ​ ​ ​ ​ ​ ​ Thousands of Yen Year ending December 31: ​ 2024 (remainder) ​ ¥ 399,345 2025 ​ 657,622 2026 ​ 460,759 2027 ​ 268,606 2028 ​ 150,570 2029 and thereafter ​ 97,381 Total ​ 2,034,283 Less: Interest component ​ 69,841 Present value of minimum lease payments ​ ¥ 1,964,442 ​ The amount of ¥741,511 thousand and ¥1,222,931 thousand of the discounted present value of minimum lease payment are included in current portion of lease liability and lease liability — net of current portion, respectively, in the condensed consolidated balance sheets. Subleases The Company leases space from commercial facility landlords which in turn it subleases to certain franchisees of its relaxation salons. Sublease revenues are as follows for the six months ended June 30, 202 4 and 202 3 , and included in franchise revenues: ​ ​ ​ ​ ​ ​ ​ ​ ​ Thousands of Yen ​ ​ Six Months Ended June 30, ​ ​ 2024 ​ 2023 Fixed sublease income ​ ¥ 152,367 ​ ¥ 178,733 Variable sublease income ​ 7,037 ​ 9,224 Total ​ ¥ 159,404 ​ ¥ 187,957 ​ Expected future minimum lease collections to be received under non-cancellable subleases subsequent to June 30, 202 4 are as follows: ​ ​ ​ ​ ​ ​ Thousands of Yen Year ending December 31: ​ 2024 (remainder) ​ ¥ 124,337 2025 ​ 206,660 2026 ​ 121,732 2027 ​ 49,417 2028 ​ 25,043 2029 and thereafter ​ 21,340 Total ​ ¥ 548,529 ​ There are no lease transactions classified as sale-type leases and direct financing leases for the six months ended June 30, 202 4 and 202 3 .</t>
        </is>
      </c>
      <c r="C4" s="4" t="inlineStr">
        <is>
          <t>7 . Leases The Company mainly leases commercial space for its relaxation salon from external third parties, which are either operated by the Company or a franchisee and also enters into contracts with franchisees subleasing partial spaces of leased properties under the terms and conditions that are substantially the same as the head lease contracts. As of December 31, 2023, 2022 and 2021, the Company had 232, 235 and 235 leased salons, respectively, of which 89, 104 and 115 salons, respectively were subleased. Operating Leases Lessee There are no lease transactions classified as finance leases for the years ended December 31, 2023, 2022 and 2021. The table below summarizes the components of operating lease costs related to operating leases for the year ended December 31, 2023, 2022 and 2021: ​ ​ ​ ​ ​ ​ ​ ​ ​ ​ ​ ​ ​ Thousands of Yen ​ 2023 2022 2021 Fixed lease cost (a) ​ ¥ 893,347 ​ ¥ 866,730 ​ ¥ 801,292 Variable lease cost (b) ​ ​ 45,410 ​ ​ 40,661 ​ ​ 33,167 Short-term cost ​ ​ 44,115 ​ ​ 19,977 ​ ​ 38,876 Total ​ ¥ 982,872 ​ ¥ 927,368 ​ ¥ 873,335 (a) This includes amounts recoverable from sublessees as fixed sublease income. See the table of sublease income in Subleases (b) This includes amounts recoverable from sublessees as variable sublease income. See the table of sublease income in Subleases There are no sale-and leaseback transactions conducted in the years ended December 31, 2023, 2022 and 2021. Supplementary information on cash flow and other information for leasing activities for the year ended December 31, 2023, 2022 and 2021 are as follows: ​ ​ ​ ​ ​ ​ ​ ​ ​ ​ ​ ​ ​ ​ Thousands of Yen ​ 2023 2022 2021 ​ Cash paid for amounts included in the measurement of lease liabilities: ​ ​ ​ ​ ​ ​ ​ ​ ​ ​ Operating cash flows ​ ¥ 982,872 ​ ¥ 938,095 ​ ¥ 881,822 ​ Right-of-use assets obtained in exchange for lease liabilities ​ ​ 931,521 ​ ​ 673,468 ​ ​ 917,135 ​ Weighted average remaining lease term (in years) ​ ​ 3.7 ​ ​ 3.7 ​ ​ 3.2 ​ Weighted average discount rate ​ ​ 2.02 % ​ 2.12 % ​ 1.64 % ​ Maturity analysis of future minimum lease payments under non-cancellable leases subsequent to December 31, 2023 are as follows: ​ ​ ​ ​ ​ ​ ​ Thousands of Yen Year ending December 31: ​ 2024 ​ ¥ 783,761 2025 ​ ​ 560,888 2026 ​ ​ 389,086 2027 ​ ​ 239,680 2028 ​ ​ 132,409 2029 and thereafter ​ ​ 86,669 Total ​ ​ 2,192,493 Less: Interest component ​ ​ (94,441) Present value of minimum lease payments ​ ¥ 2,098,052 ​ The amount of ¥763,422 thousand and ¥1,334,630 thousand of the discounted present value of minimum lease payment are included in current portion of lease liability and lease liability — net of current portion, respectively, in the consolidated balance sheets. Subleases The Company leases space from commercial facility landlords which in turn it subleases to certain franchisees of its relaxation salons. Sublease revenues are as follows for the years ended December 31, 2023, 2022 and 2021, and included in franchise revenues: ​ ​ ​ ​ ​ ​ ​ ​ ​ ​ ​ ​ ​ Thousands of Yen ​ 2023 2022 2021 Fixed sublease income ​ ¥ 344,875 ​ ¥ 429,419 ​ ¥ 420,138 Variable sublease income ​ ​ 19,492 ​ ​ 22,256 ​ ​ 17,838 Total ​ ¥ 364,367 ​ ¥ 451,675 ​ ¥ 437,976 ​ Expected future minimum lease collections to be received under non-cancellable subleases subsequent to December 31, 2023 are as follows: ​ ​ ​ ​ ​ ​ Thousands of Yen Year ending December 31: ​ ​ 2024 ​ ¥ 250,565 2025 ​ ​ 180,614 2026 ​ ​ 103,085 2027 ​ ​ 46,203 2028 ​ ​ 25,043 2029 and thereafter ​ ​ 21,340 Total ​ ¥ 626,850 ​ There are no lease transactions classified as sale-type leases and direct financing leases for the years ended December 31, 2023, 2022 and 202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4</t>
        </is>
      </c>
      <c r="C2" s="2" t="inlineStr">
        <is>
          <t>Dec. 31, 2023</t>
        </is>
      </c>
    </row>
    <row r="3">
      <c r="A3" s="3" t="inlineStr">
        <is>
          <t>Stock-based Compensation</t>
        </is>
      </c>
      <c r="B3" s="4" t="inlineStr">
        <is>
          <t xml:space="preserve"> </t>
        </is>
      </c>
      <c r="C3" s="4" t="inlineStr">
        <is>
          <t xml:space="preserve"> </t>
        </is>
      </c>
    </row>
    <row r="4">
      <c r="A4" s="4" t="inlineStr">
        <is>
          <t>Stock-based Compensation</t>
        </is>
      </c>
      <c r="B4" s="4" t="inlineStr">
        <is>
          <t>5. Stock-based Compensation A summary of the activity of the Company’s employee stock option plans as of and for the six months ended June 30, 202 4 is presented below: ​ ​ ​ ​ ​ ​ ​ ​ ​ ​ ​ ​ ​ ​ Yen Years Thousands of Yen ​ ​ ​ ​ Weighted-average ​ Weighted-average ​ ​ ​ ​ ​ exercise ​ remaining ​ Aggregate intrinsic ​ ​ Number of shares ​ price ​ contractual term ​ value Outstanding at December 31, 2023 589,500 ​ 867 1.5 ​ 228,719 Exercisable at December 31, 2023 589,500 ​ 867 1.5 ​ 228,719 Exercised (55,850) ​ 145 ​ Forfeited/Expired (350) ​ 128 ​ Outstanding at June 30, 2024 533,300 ​ 943 1.1 ​ 136,870 Exercisable at June 30, 2024 533,300 ​ ¥ 943 1.1 ​ ¥ 136,870 ​ The Company did not grant any stock options during the six months ended June 30, 2024 and 2023. For the six months ended June 30, 202 4 and 202 3 , there was no compensation cost recognized for stock options as all stock options previously granted have been fully vested.</t>
        </is>
      </c>
      <c r="C4" s="4" t="inlineStr">
        <is>
          <t>9 . Stock-based Compensation The fair value of stock options as part of employee incentive plans is estimated at the date of grant of the purchase rights using the Black-Sholes option-pricing model. The model requires the input of highly subjective assumptions such as the expected stock price volatility and the expected term. According to the resolutions at the general meetings of shareholders held in December 2015, as Fifth Series of Stock Subscription Rights, stock options to purchase 285,500 shares of common stock were granted to the Company’s employees on December 21, 2015. The exercise term of stock options is 8 years commencing from December 22, 2017 and they must be employed by the Company at the time of exercise to exercise their rights. The stock option’s fair value as of grant date was ¥2.96 per share. The exercise price of the stock option is ¥400 per share. According to the resolutions at the general meetings of shareholders held in December 2016, as Seventh Series of Stock Subscription Rights, stock options to purchase 174,000 shares of common stock were granted to the Company’s director and the Company’s employees on December 21, 2016. The exercise term of stock options is 8 years commencing from December 22, 2018 and they must be employed by the Company at the time of exercise to exercise their rights. The stock option’s fair value as of grant date was ¥0.82 per share. The exercise price of the stock option is ¥2,000 per share. According to the resolutions at the extraordinary general meetings of shareholders held in August 2020, as Eighth Series of Stock Subscription Rights, stock options to purchase 150,000 shares of common stock were granted to the Company’s director on October 2, 2020. The amount to be paid in for the stock option was ¥ 1.00 per share. The exercise term of stock options is 5 years commencing from October 1, 2021 and they must be employed by the Company at the time of exercise to exercise their rights. The stock option’s fair value as of grant date was ¥ 104.64 per share. The exercise price of the stock option is ¥ 2,000 per share. According to the resolutions at the extraordinary general meetings of shareholders held in August 2020, as Ninth Series of Stock Subscription Rights, stock options to purchase 300,000 shares of common stock were granted to the Company’s director, the Company’s corporate auditor, the Company’s employees and outside service providers on October 2, 2020. The amount to be paid in for the stock option was ¥ 22.00 per share. The exercise term of stock options is 3 years commencing from October 1, 2021 and they must be employed by the Company at the time of exercise to exercise their rights (however, this shall not apply to outside service providers). In addition, the exercise can take place only when the Company achieves an annual consolidated revenue target of ¥ 3,908,264 thousand under U.S. GAAP in any of our 2020, 2021 or 2022 fiscal years. The stock option’s fair value as of grant date was ¥ 637.02 per share. The exercise price of the stock option is ¥ 128 per share. The Company did not grant any stock options during 2023 and 2022. A summary of the activity of the Company’s employee stock option plans as of and for the years ended December 31, 2023, 2022 and 2021 is presented below: ​ ​ ​ ​ ​ Yen ​ Years ​ Thousands of Yen ​ Number of shares Weighted-average exercise price Weighted-average remaining contractual term Aggregate intrinsic value Outstanding at December 31, 2021 ​ 599,800 ​ ​ 857 ​ ​ 3.5 ​ ​ 192,570 Exercisable at December 31, 2021 ​ 599,800 ​ ​ 857 ​ ​ 3.5 ​ ​ 192,570 Forfeited/Expired ​ (6,550) ​ ​ 128 ​ ​ ​ ​ ​ ​ Outstanding at December 31, 2022 ​ 593,250 ​ ​ 865 ​ ​ 2.7 ​ ​ 150,696 Exercisable at December 31, 2022 ​ 593,250 ​ ¥ 865 ​ ​ 2.7 ​ ¥ 150,696 Reinstated ​ 3,200 ​ ​ 128 ​ ​ ​ ​ ​ ​ Forfeited/Expired ​ (6,950) ​ ​ 402 ​ ​ ​ ​ ​ ​ Outstanding at December 31, 2023 ​ 589,500 ​ ​ 867 ​ ​ 1.5 ​ ​ 228,719 Exercisable at December 31, 2023 ​ 589,500 ​ ¥ 867 ​ ​ 1.5 ​ ¥ 228,719 ​ On August 29, 2023, the board of directors approved a resolution to waive the forfeiture related to the Fifth Series, Seventh Series, and Ninth Series of Stock Subscription Rights. This resolution retrospectively applies to the employees who resigned after December 31, 2022 for the stock options related to Fifth Series and Seventh Series of Stock Subscription Rights and resigned after April 30, 2022 for the stock options related to Ninth Series of Stock Subscription Rights. The board of directors passed the resolution due to the delay in filing the Form 20-F for the year-ended December 31, 2021, which resulted in forfeiting the employees’ opportunity to exercise their options. Considering the fact that the employees paid cash consideration in exchange of the stock options, the Company relieved the stock option forfeiture for the certain employees. The Company retrieved 3,200 forfeited stock options during the year-ended December 31, 2023 due to this resolution. For the year ended December 31, 2023 and 2022, there was no compensation cost recognized for stock options as all stock options previously granted have been fully vested. As of December 31, 2023, there was no unrecognized compensation cost. ​ For the year ended December 31, 2021, there was ¥15,545 thousand of compensation cost recognized for the 8th stock options. As of December 31, 2021, the performance condition for the 9th series stock option was deemed probable and the full compensation cost of ¥181,308 thousand for the non-forfeited options was recorded in the year ended December 31, 2021.</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4</t>
        </is>
      </c>
      <c r="C2" s="2" t="inlineStr">
        <is>
          <t>Dec. 31, 2023</t>
        </is>
      </c>
    </row>
    <row r="3">
      <c r="A3" s="3" t="inlineStr">
        <is>
          <t>Segment Information</t>
        </is>
      </c>
      <c r="B3" s="4" t="inlineStr">
        <is>
          <t xml:space="preserve"> </t>
        </is>
      </c>
      <c r="C3" s="4" t="inlineStr">
        <is>
          <t xml:space="preserve"> </t>
        </is>
      </c>
    </row>
    <row r="4">
      <c r="A4" s="4" t="inlineStr">
        <is>
          <t>Segment Information</t>
        </is>
      </c>
      <c r="B4" s="4" t="inlineStr">
        <is>
          <t>6. Segment Information The Company operates its business in three segments: Relaxation Salon, Digital Preventative Healthcare, and Luxury Beauty, which are based on the organizational structure and information reviewed by the Company’s Chief Operating Decision Maker, who is the Chief Executive Officer, to evaluate its operating results and allocation of resources. Information about operating results for each segment for the six months ended June 30, 202 4 and 202 3 is as follows: ​ ​ ​ ​ ​ ​ ​ ​ ​ ​ ​ ​ ​ ​ ​ ​ ​ ​ Thousands of Yen ​ ​ ​ ​ ​ Digital ​ ​ ​ ​ Corporate ​ ​ ​ ​ ​ Relaxation ​ Preventive ​ Luxury ​ and ​ ​ ​ ​ ​ Salon ​ Healthcare ​ Beauty ​ elimination ​ Consolidated Six months ended June 30, 2024 ​ ​ ​ ​ ​ Revenues ​ ¥ 3,138,956 ​ ¥ 43,694 ​ ¥ 292,631 ​ ¥ — ​ ¥ 3,475,281 Operating income (loss) ​ 122,227 ​ (137,751) ​ 16,857 ​ (638,007) ​ (636,674) Depreciation and amortization ​ 161,719 ​ 15,794 ​ 2,761 ​ 15,828 ​ 196,102 ​ ​ ​ ​ ​ ​ ​ ​ ​ ​ ​ ​ ​ ​ ​ ​ Six months ended June 30, 2023 ​ ​ ​ ​ ​ Revenues ​ ¥ 2,811,984 ​ ¥ 62,730 ​ ¥ 276,076 ​ ¥ — ​ ¥ 3,150,790 Operating income (loss) ​ 242,237 ​ (67,979) ​ (11,687) ​ (541,617) ​ (379,046) Depreciation and amortization ​ 60,012 ​ 12,467 ​ 17,884 ​ 10,486 ​ 100,849 ​ Expenses not directly associated with specific segments are allocated based on the most reasonable measures applicable. Substantially all revenues are from customers operating in Japan. Geographic information is omitted due to immateriality of revenue and operating income attributable to international operations for the six months ended June 30, 202 4 and 202 3 .</t>
        </is>
      </c>
      <c r="C4" s="4" t="inlineStr">
        <is>
          <t>10. Segment Information The Company operates its business in three segments: Relaxation Salon, Digital Preventative Healthcare, and Luxury Beauty, which are based on the organizational structure and information reviewed by the Company’s Chief Operating Decision Maker, who is the Chief Executive Officer, to evaluate its operating results and allocation of resources. The accounting policies of the segments are substantially the same as those described in the significant accounting policies in Note 1. Information about operating results and assets for each segment as of and for the years ended December 31, 2023, 2022 and 2021 is as follows: ​ ​ ​ ​ ​ ​ ​ ​ ​ ​ ​ ​ ​ ​ ​ ​ ​ ​ ​ Thousands of Yen ​ ​ ​ ​ ​ Digital ​ ​ ​ ​ Corporate ​ ​ ​ ​ ​ Relaxation ​ Preventative ​ Luxury ​ and ​ ​ ​ ​ Salon Healthcare Beauty elimination Consolidated Year ended December 31, 2023 ​ ​ ​ ​ ​ ​ ​ ​ ​ ​ ​ ​ ​ ​ ​ Revenues ​ ¥ 6,059,851 ​ ¥ 200,397 ​ ¥ 567,695 ​ ¥ ― ​ ¥ 6,827,943 Operating income (loss) ​ ​ 848,047 ​ ​ (173,138) ​ ​ (84,490) ​ ​ (981,998) ​ ​ (391,579) Depreciation and amortization ​ ​ 157,804 ​ ​ 27,574 ​ ​ 35,729 ​ ​ 31,488 ​ ​ 252,595 Total assets ​ ​ 4,814,248 ​ ​ 458,535 ​ ​ 611,925 ​ ​ 964,481 ​ ​ 6,849,189 Year ended December 31, 2022 ​ ​ ​ ​ ​ ​ ​ ​ ​ ​ ​ ​ ​ ​ ​ Revenues ​ ¥ 5,972,913 ​ ¥ 386,383 ​ ¥ 594,761 ​ ¥ ― ​ ¥ 6,954,057 Operating income (loss) ​ ​ 1,272,093 ​ ​ (60,190) ​ ​ (23,735) ​ ​ (1,091,201) ​ ​ 96,967 Depreciation and amortization ​ ​ 78,825 ​ ​ 20,100 ​ ​ 11,454 ​ ​ 73,677 ​ ​ 184,056 Total assets ​ ​ 4,693,660 ​ ​ 189,933 ​ ​ 822,354 ​ ​ 1,041,399 ​ ​ 6,747,346 Year ended December 31, 2021 ​ ​ ​ ​ ​ ​ ​ ​ ​ ​ ​ ​ ​ ​ ​ Revenues ​ ¥ 5,196,540 ​ ¥ 43,965 ​ ¥ 169,320 ​ ¥ ― ​ ¥ 5,409,825 Operating income (loss) ​ ​ 699,105 ​ ​ (144,857) ​ ​ (6,538) ​ ​ (1,018,297) ​ ​ (470,587) Depreciation and amortization ​ ​ 80,917 ​ ​ 11,113 ​ ​ 10,736 ​ ​ 23,477 ​ ​ 126,243 Total assets ​ ​ 4,002,005 ​ ​ 161,945 ​ ​ 701,172 ​ ​ 887,939 ​ ​ 5,753,061 ​ ​ ​ ​ ​ ​ ​ ​ ​ ​ ​ ​ ​ ​ ​ ​ ​ Expenses not directly associated with specific segments are allocated based on the most reasonable measures applicable. Corporate expenses include certain corporate general and administrative expenses and back-office expenses. Assets attributed to each segment are accounts receivable-trade, net, accounts receivable-other, net, inventories, prepaid expenses, right-of-use asset - operating lease, property and equipment, goodwill, intangible assets, investments, and lease and guarantee deposits. Corporate assets primarily consist of cash and cash equivalents, time deposits, long-term accounts receivable-other, net, deferred tax assets, and property and equipment. Substantially all revenues are from customers operating in Japan. Geographic information is omitted due to immateriality of revenue and operating income attributable to international operations for the years ended December 31, 2023, 2022 and 2021.</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7. Income Taxes The Company’s effective income tax rate for the six months ended June 30, 202 4 and 202 3 was ( 0.6) % and ( 1.1) %, respectively. The Company evaluates its effective income tax rate at each interim period and adjust it as facts and circumstances warrant. The difference between income taxes computed at the Japanese statutory rate and reported income taxes for the six months ended June 30, 202 4 and 202 3 was primarily related to the impact of the valuation allowance and inhabitant tax-per capita. At June 30, 202 4 and December 31, 202 3 , current unrecognized tax benefit is not material in amount. The Company is not expecting the amount of unrecognized tax benefits to materially change within the next 12 months after June 30, 202 4 .</t>
        </is>
      </c>
      <c r="C4" s="4" t="inlineStr">
        <is>
          <t>1 1. Income Taxes The following table shows a summary of income taxes for the years ended December 31, 2023, 2022 and 2021: ​ ​ ​ ​ ​ ​ ​ ​ ​ ​ ​ ​ ​ Thousands of Yen ​ ​ 2023 ​ 2022 ​ 2021 ​ Total Total Total Income (loss) before income taxes ​ ¥ 20,622 ​ ¥ 179,774 ​ ¥ (414,481) Income taxes ​ ​ ​ ​ ​ ​ ​ ​ ​ Current ​ ​ 7,209 ​ ​ 30,809 ​ ​ 24,767 Deferred ​ ​ (101,636) ​ ​ ― ​ ​ 551,483 Total ​ ¥ (94,427) ​ ¥ 30,809 ​ ¥ 576,250 ​ Parent and its subsidiaries are subject to a number of taxes based on income, in the aggregate resulted in an effective statutory rate of approximately 34.6% for the year ended December 31, 2023 and 30.6% for the years ended December 31, 2022 and 2021. A reconciliation of the differences between the effective income tax rates reflected in the accompanying consolidated statements of operation and Japanese statutory tax rates for the years ended December 31, 2023, 2022 and 2021 is as follows: ​ ​ ​ ​ ​ ​ ​ ​ ​ ​ 2023 2022 2021 Statutory tax rate ​ 34.6 % 30.6 % 30.6 % Increases (reductions) in taxes due to: ​ ​ ​ ​ ​ ​ ​ Change in valuation allowance ​ 1709.3 ​ (32.7) ​ (155.9) ​ Nondeductible expenses ​ 18.8 ​ ― ​ (1.1) ​ Inhabitant tax-per capita* ​ 35.0 ​ ― ​ (3.9) ​ Stock-based compensation ​ ― ​ ― ​ (14.5) ​ Use of operating loss carryforwards ​ (1807.5) ​ ― ​ 3.9 ​ Change in statutory tax rate ​ (448.1) ​ ― ​ ― ​ Other-net ​ 0.0 ​ 19.2 ​ 1.9 ​ Effective income tax rate ​ (457.9) % 17.1 % (139.0) % * Inhabitants tax is imposed on resident corporations in Japan. It consists of the corporation tax calculated as a percentage of national corporation tax and the per capita levy determined based on capital and the number of employees. For the year ended December 31, 2021, the impact of inhabitant tax per capita on the effective tax rate decreased due to fluctuation of (loss) income before income taxes. The tax effects of the major items of temporary differences giving rise to the deferred tax assets and liabilities as of December 31, 2023, 2022 and 2021 are as follows: ​ ​ ​ ​ ​ ​ ​ ​ ​ ​ ​ ​ ​ Thousands of Yen ​ 2023 2022 2021 Deferred tax assets: ​ ​ ​ ​ ​ ​ ​ ​ ​ Accounts receivable-trade ​ ¥ 15,234 ​ ¥ 69,203 ​ ¥ 13,485 Provision for bad debt ​ ​ 42,338 ​ ​ 16,871 ​ ​ 50,551 Goodwill ​ ​ ― ​ ​ 6,351 ​ ​ ― Accrued Vacation ​ ​ 22,624 ​ ​ 17,520 ​ ​ ― Asset retirement obligation ​ ​ 119,049 ​ ​ 82,506 ​ ​ 91,552 Operating lease liability ​ ​ 725,716 ​ ​ 591,108 ​ ​ 576,867 Operating loss carryforwards ​ ​ 689,210 ​ ​ 717,011 ​ ​ 716,518 Other ​ ​ 52,553 ​ ​ 54,244 ​ ​ 69,603 Gross deferred tax assets ​ ​ 1,666,724 ​ ​ 1,554,814 ​ ​ 1,518,576 Valuation allowance ​ ​ (662,100) ​ ​ (712,685) ​ ​ (771,441) Total deferred tax assets ​ ​ 1,004,624 ​ ​ 842,129 ​ ​ 747,135 ​ ​ ​ ​ ​ ​ ​ ​ ​ ​ Deferred tax liabilities: ​ ​ ​ ​ ​ ​ ​ ​ ​ Property and equipment ​ ​ (67,454) ​ ​ (51,925) ​ ​ (65,590) Goodwill ​ ​ (34,070) ​ ​ ― ​ ​ (15,018) Intangible assets ​ ​ (78,137) ​ ​ (142,789) ​ ​ (101,025) Right-of-use asset - operating lease ​ ​ (722,724) ​ ​ (558,538) ​ ​ (558,538) Acquisition Costs ​ ​ ― ​ ​ (20,003) ​ ​ ― Other ​ ​ (604) ​ ​ (68,874) ​ ​ (6,964) Total deferred tax liabilities ​ ​ (902,988) ​ ​ (842,129) ​ ​ (747,135) Net deferred tax assets ​ ¥ 101,636 ​ ¥ ― ​ ¥ ― ​ Valuation allowance for deferred tax assets have decreased by ¥50,585 thousand, ¥58,756 thousand and increased by ¥646,065 thousand for the years ended December 31, 2023, 2022 and 2021, respectively. Based on the level of historical taxable income and projections for future taxable income over the periods which the net deductible temporary differences are expected to reverse, the Company believes it is more likely than not that the Company will realize the benefits of these tax assets, net of valuation allowance, at December 31, 2023. ​ At December 31, 2023, the Company had operating loss carryforwards of ¥1,992,512 thousand, which are available to offset future taxable income. These carryforwards are scheduled to expire as follows: ​ ​ ​ ​ ​ ​ ​ Operating loss ​ carryforwards ​ (Thousands of Yen) Years ending December 31: ​ ​ Between 2024 and 2027 ​ ¥ ― Between 2028 and 2031 ​ ​ 511,939 2032 and thereafter ​ ​ 1,480,573 Total ​ ¥ 1,992,512 ​ The Company does not recognize any deferred tax liabilities for undistributed earnings of domestic subsidiaries since dividends from these subsidiaries are not subject to taxation under Japanese tax law. At December 31, 2023, 2022 and 2021, current unrecognized tax benefit is not material in amount. Even in the next twelve months after the end of 2023, it is unlikely that the total amount would change dramatically. The penalties and interest expenses related to income taxes are recognized in the consolidated statements of operation for the years ended December 31, 2023, 2022 and 2021, however, the amounts are immaterial. In 2023, the Company underwent examination by the tax authorities. The tax authorities routinely challenge certain deductions and credits reported by the Company on its income tax returns. In November 2023, the tax authorities concluded examinations, which did not have a material impact to the Company’s consolidated financial statements. Parent and its subsidiaries are subject to taxation in Japan and in the local Japanese governments where the Company’s salons or offices are located. As of December 31, 2023, the fiscal year ending December 31, 2018 and subsequent years remain open to examination by the tax authority (National Tax Agency and Tokyo Metropolitan Government).</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Jun. 30, 2024</t>
        </is>
      </c>
      <c r="C2" s="2" t="inlineStr">
        <is>
          <t>Dec. 31, 2023</t>
        </is>
      </c>
    </row>
    <row r="3">
      <c r="A3" s="3" t="inlineStr">
        <is>
          <t>Revenue Recognition</t>
        </is>
      </c>
      <c r="B3" s="4" t="inlineStr">
        <is>
          <t xml:space="preserve"> </t>
        </is>
      </c>
      <c r="C3" s="4" t="inlineStr">
        <is>
          <t xml:space="preserve"> </t>
        </is>
      </c>
    </row>
    <row r="4">
      <c r="A4" s="4" t="inlineStr">
        <is>
          <t>Revenue Recognition</t>
        </is>
      </c>
      <c r="B4" s="4" t="inlineStr">
        <is>
          <t>8. Revenue Recognition Disaggregation of revenue For the six months ended June 202 4 and 202 3 , revenues are disaggregated by revenue stream and reconciled to reportable segment revenues as follows. ​ ​ ​ ​ ​ ​ ​ ​ ​ ​ ​ ​ ​ ​ Thousands of Yen ​ ​ ​ ​ ​ Digital ​ ​ ​ ​ ​ ​ Relaxation ​ Preventive ​ Luxury ​ ​ Revenue Stream* ​ Salon Healthcare Beauty Consolidated Six months ended June 30, 2024 ​ ​ ​ ​ ​ ​ ​ ​ ​ ​ ​ ​ Revenue from directly-operated salons ​ ¥ 2,053,537 ​ ¥ ― ​ ¥ 292,431 ​ ¥ 2,345,968 Revenue from the sale of directly-owned salons ​ 669,695 ​ ― ​ ― ​ 669,695 Franchise fees ​ 47,252 ​ ― ​ 200 ​ 47,452 Royalty income ​ 79,724 ​ ― ​ ― ​ 79,724 Staffing service revenue ​ 39,690 ​ ― ​ ― ​ 39,690 Sublease revenue ​ 159,404 ​ ― ​ ― ​ 159,404 Other franchise revenues ​ 89,654 ​ ― ​ ― ​ 89,654 Other revenues ​ ― ​ 43,694 ​ ― ​ 43,694 Total revenues ​ ¥ 3,138,956 ​ ¥ 43,694 ​ ¥ 292,631 ​ ¥ 3,475,281 ​ ​ ​ ​ ​ ​ ​ ​ ​ ​ ​ ​ ​ ​ ​ Thousands of Yen ​ ​ ​ ​ Digital ​ ​ ​ ​ ​ ​ Relaxation ​ Preventive ​ Luxury ​ ​ Revenue Stream* ​ Salon Healthcare Beauty Consolidated Six months ended June 30, 2023 ​ ​ ​ ​ Revenue from directly-operated salons ​ ¥ 1,906,391 ​ ¥ ― ​ ¥ 276,076 ​ ¥ 2,182,467 Revenue from the sale of directly-owned salons ​ 416,000 ​ ― ​ ― ​ 416,000 Franchise fees ​ 53,617 ​ ― ​ ― ​ 53,617 Royalty income ​ 91,001 ​ ― ​ ― ​ 91,001 Staffing service revenue ​ 66,032 ​ ― ​ ― ​ 66,032 Sublease revenue ​ 187,957 ​ ― ​ ― ​ 187,957 Other franchise revenues ​ 90,986 ​ ― ​ ― ​ 90,986 Other revenues ​ ― ​ 62,730 ​ ― ​ 62,730 Total revenues ​ ¥ 2,811,984 ​ ¥ 62,730 ​ ¥ 276,076 ​ ¥ 3,150,790 * All revenue streams are recognized w hen control of the promised goods or services are transferred, with the exception of hiring support within other franchise revenues and revenue from the sale of directly-owned salons, which are recognized at a point in time. Revenue related to hiring support was not material in the periods presented. Contract balance Information about receivables and contract liabilities from contracts with customers is as follows: ​ ​ ​ ​ ​ ​ ​ ​ ​ ​ ​ Thousands of Yen ​ ​ ​ ​ As of ​ As of ​ ​ ​ ​ June 30, ​ ​ December 31, ​ ​ ​ ​ 2024 2023 Balance sheet classification Receivables ​ ¥ 76,733 ​ ¥ 621,867 Accounts receivable-trade, net Contract liabilities: ​ ​ ​ ​ ​ ​ ​ ​ Current ​ 78,320 ​ 109,307 Current portion of contract liability Long-term ​ 45,615 ​ 71,134 Contract liability - net of current portion Total ​ ¥ 123,935 ​ ¥ 180,441 ​ ​ Prepaid service liability ​ ¥ 228,112 ​ ¥ 402,742 Advances received ​ Receivables relate primarily to payments due for royalty income, staffing service revenue , sublease revenue and accounts receivable for sales of salons . With respect to the payment term, payment for these revenues is generally collected monthly. As such, no significant finance component has been identified. The receivables balance is presented net of an allowance for expected losses (i.e., doubtful accounts), and are primarily related to receivables from the Company’s franchisees. Contract liabilities primarily represents the Company’s remaining performance obligations under its franchise agreement at the end of the period, for which consideration has been received and revenue had not been recognized, and is generally recognized as revenues ratably over the remaining customer life that the expected services are expected to be provided. Prepaid card liabilities mainly relate to the unused balance of ReRaKu and SAWAN cards that can be redeemed at company-operated salons for services. Revenue for prepaid cards is recognized and the corresponding liability is reduced as the services are provided. As of June 30, 202 4 , contract assets under contracts with customers were immaterial and they are included in prepaid expenses and other current assets in the condensed consolidated balance sheets. Changes in the Company’s contract liabilities for the six months ended June 30, 202 4 and for the year ended December 31, 202 3 are as follows: ​ ​ ​ ​ ​ Thousands of Yen ​ ​ Contract liabilities Balance at December 31, 2022 ¥ 245,439 Revenues recognized during 2023 which were included in the contract liabilities balance at December 31, 2022 ​ (101,666) Remaining amounts at December 31, 2023 which were newly recognized as contract liabilities during 2023 ​ 36,668 Balance at December 31, 2023 ¥ 180,441 Revenues recognized during 2024 which were included in the contract liabilities balance at December 31, 2023 ​ (61,002) Remaining amounts at June 30, 2024 which were newly recognized as contract liabilities during 2024 ​ 4,496 Balance at June 30, 2024 ¥ 123,935 ​ For the six months ended June 30, 202 4 , there were no revenues recognized under performance obligations which were satisfied for past fiscal years by change of transaction price, etc. Changes in receivables and contract liabilities are primarily due to t he timing of revenue recognition, billings and cash collections. Transaction price allocated to remaining performance obligations Estimated revenue expected to be recognized in the future related to performance obligations that are unsatisfied as of June 30, 202 4 is as follows: ​ ​ ​ ​ ​ Thousands of Yen Year ending December 31: ​ ​ ​ 2024 (remainder) ​ ¥ 50,271 2025 ​ 40,730 2026 ​ 19,484 2027 ​ 10,667 2028 ​ 2,427 2029 and thereafter ​ 356 Total ​ ¥ 123,935 ​</t>
        </is>
      </c>
      <c r="C4" s="4" t="inlineStr">
        <is>
          <t>12. Revenue Recognition Disaggregation of revenue For the year ended December 31, 2023, 2022 and 2021 revenues are disaggregated by revenue stream and reconciled to reportable segment revenues as follows. ​ ​ ​ ​ ​ ​ ​ ​ ​ ​ ​ ​ ​ ​ ​ Thousands of Yen ​ ​ ​ ​ ​ Digital ​ ​ ​ ​ ​ ​ ​ ​ ​ ​ Preventative ​ Luxury ​ ​ ​ Revenue Stream* ​ Relaxation Salon ​ Healthcare ​ Beauty ​ Consolidated Year ended December 31, 2023 ​ ​ ​ ​ Revenue from directly-operated salons ¥ 4,081,024 ​ ¥ ― ​ ¥ 567,695 ​ ¥ 4,648,719 Revenue from the sale of directly-owned salons ​ ​ 1,007,800 ​ ​ ― ​ ​ ― ​ ​ 1,007,800 Franchise fees ​ 106,916 ​ ― ​ ​ ― ​ ​ 106,916 Royalty income ​ 181,417 ​ ​ ― ​ ​ ​ ​ ​ 181,417 Staffing service revenue ​ 136,570 ​ ​ ― ​ ​ ― ​ ​ 136,570 Sublease revenue ​ 364,367 ​ ​ ― ​ ​ ― ​ ​ 364,367 Other franchise revenues ​ 181,757 ​ ​ ― ​ ​ ― ​ ​ 181,757 Other revenues ​ ― ​ ​ 200,397 ​ ​ ― ​ ​ 200,397 Total revenues ¥ 6,059,851 ​ ¥ 200,397 ​ ¥ 567,695 ​ ¥ 6,827,943 ​ ​ ​ ​ ​ ​ ​ ​ ​ ​ ​ ​ ​ ​ ​ ​ Thousands of Yen ​ ​ ​ ​ ​ Digital ​ ​ ​ ​ ​ ​ ​ ​ ​ ​ Preventative ​ Luxury ​ ​ ​ Revenue Stream* ​ Relaxation Salon ​ Healthcare ​ Beauty ​ Consolidated Year ended December 31, 2022 ​ ​ ​ ​ Revenue from directly-operated salons ¥ 3,121,649 ¥ — ¥ 594,761 ¥ 3,716,410 Revenue from the sale of directly-owned salons ​ ​ 1,122,595 ​ ​ — ​ — ​ ​ 1,122,595 Franchise fees ​ 155,952 ​ — ​ — ​ 155,952 Royalty income ​ 403,170 ​ — ​ — ​ 403,170 Staffing service revenue ​ 86,975 ​ — ​ — ​ 86,975 Sublease revenue ​ 411,698 ​ — ​ — ​ 411,698 Other franchise revenues ​ 630,227 ​ — ​ — ​ 630,227 Other revenues ​ 40,647 ​ 386,383 ​ — ​ 427,030 Total revenues ¥ 5,972,913 ¥ 386,383 ¥ 594,761 ¥ 6,954,057 ​ ​ ​ ​ ​ ​ ​ ​ ​ ​ ​ ​ ​ ​ ​ ​ ​ ​ ​ ​ ​ ​ ​ ​ ​ ​ ​ ​ Thousands of Yen ​ ​ ​ ​ ​ Digital ​ ​ ​ ​ ​ ​ ​ ​ ​ ​ Preventative ​ Luxury ​ ​ ​ Revenue Stream* ​ Relaxation Salon ​ Healthcare ​ Beauty ​ Consolidated Year ended December 31, 2021 ​ ​ ​ ​ Revenue from directly-operated salons ¥ 3,278,514 ¥ — ¥ 169,320 ¥ 3,447,834 Revenue from the sale of directly-owned salons ​ ​ 559,000 ​ ​ — ​ — ​ ​ 559,000 Franchise fees ​ 199,889 ​ — ​ — ​ 199,889 Royalty income ​ 209,848 ​ — ​ — ​ 209,848 Staffing service revenue ​ 263,962 ​ — ​ — ​ 263,962 Sublease revenue ​ 437,976 ​ — ​ — ​ 437,976 Other franchise revenues ​ 247,351 ​ — ​ — ​ 247,351 Other revenues ​ — ​ 43,965 ​ — ​ 43,965 Total revenues ¥ 5,196,540 ¥ 43,965 ¥ 169,320 ¥ 5,409,825 * All revenue streams are recognized over time, with the exception of hiring support within other franchise revenues and revenue from the sale of directly-owned salons, which are recognized at a point in time. Revenue related to hiring support was not material in the periods presented. Contract balance Information about receivables and contract liabilities from contracts with customers is as follows: ​ ​ ​ ​ ​ ​ ​ ​ ​ ​ Thousands of Yen As of December 31, ​ ​ 2023 2022 ​ Balance sheet classification Receivables ¥ 621,867 ¥ 534,686 Accounts receivable-trade, net ​ ​ ​ ​ ​ ​ ​ ​ ​ Contract liabilities: ​ ​ ​ Current ​ 109,307 ​ 89,008 Current portion of contract liability Long-term ​ 71,134 ​ 156,431 Contract liability - net of current portion Total ¥ 180,441 ¥ 245,439 ​ ​ ​ ​ ​ ​ ​ ​ ​ Prepaid card liability ​ ¥ 402,742 ​ ¥ 507,405 ​ Advances received ​ Receivables relate primarily to payments due for royalty income, staffing service revenue and sublease revenue. With respect to the payment term, payment for these revenues is generally collected monthly. As such, no significant financing component has been identified. The receivables balance is presented net of an allowance for expected losses (i.e., doubtful accounts), and are primarily related to receivables from the Company’s franchisees. Refer to “Accounts Receivables – Trade, Net” on Note 1 for details on the components of the receivables balance and the allowance. Contract liabilities primarily represent the Company’s remaining performance obligations under its franchise agreement at the end of the year, for which consideration has been received and revenue had not been recognized, and is generally recognized as revenues ratably over the remaining customer life that the expected services are to be provided. Prepaid card liabilities mainly relate to the unused balance of ReRaKu and SAWAN cards that can be redeemed at directly-operated salons for services. Revenue for prepaid cards is recognized and the corresponding liability is reduced as the services are provided. As of December 31, 2023 and 2022, contract assets under contracts with customers were immaterial and they are included in prepaid expenses and other current assets and other assets in the consolidated balance sheets. Changes in the Company’s contract liabilities for the year ended December 31, 2023 are as follows: ​ ​ ​ ​ ​ Thousands of Yen ​ ​ Contract liabilities Balance at December 31, 2022 ¥ 245,439 Revenues recognized during 2023 which were included in the contract liabilities balance at December 31, 2022 ​ (101,666) Remaining amounts at December 31, 2023 which were newly recognized as contract liabilities during 2023 ​ 36,668 Balance at December 31, 2023 ¥ 180,441 ​ For the year ended December 31, 2023, there were no revenues recognized under performance obligations which were satisfied for past fiscal years by change of transaction price, etc. Changes in receivables and contract liabilities are primarily due to the timing of revenue recognition, billings and cash collections. Transaction price allocated to remaining performance obligations Estimated revenue expected to be recognized in the future related to performance obligations that are unsatisfied as of December 31, 2023 is as follows: ​ ​ ​ ​ ​ Thousands of Yen Year ending December 31: ​ 2024 ¥ 109,307 2025 ​ 44,261 2026 ​ 17,690 2027 ​ 8,377 2028 ​ 806 Total ¥ 180,44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3. Property and Equipment, Net As of December 31, 2023 and 2022, property and equipment, net consist of the following: ​ ​ ​ ​ ​ ​ ​ ​ ​ ​ Thousands of Yen ​ 2023 2022 Leasehold improvements ​ ¥ 560,639 ​ ¥ 539,553 Vehicles ​ ​ 25,586 ​ ​ 18,089 Tools, furniture and fixtures ​ ​ 161,666 ​ ​ 114,663 Total ​ ​ 747,891 ​ ​ 672,305 Accumulated depreciation and amortization ​ ​ (296,393) ​ ​ (248,017) ​ ​ ¥ 451,498 ​ ¥ 424,288 ​ Depreciation expense was ¥107,040 thousand, ¥82,795 thousand and ¥80,463 thousand for the years ended December 31, 2023, 2022 and 2021, respectively. For the years ended December 31, 2023, 2022 and 2021 the Company recognized impairment loss of nil, nil and ¥3,165 thousand, respectively, for the Relaxation Salon segment on leasehold improvements used in certain relaxation salons, respectively. The Company conducted strategic reviews of its future profitability forecast. Following these reviews, the Company reduced the corresponding estimated future cash flows of these assets and the estimated ability to recover the carrying amount of the long-lived assets within the period applicable to the impairment determination, resulting in the impairment charg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4</t>
        </is>
      </c>
      <c r="C2" s="2" t="inlineStr">
        <is>
          <t>Dec. 31, 2023</t>
        </is>
      </c>
    </row>
    <row r="3">
      <c r="A3" s="3" t="inlineStr">
        <is>
          <t>Net Loss Per Share</t>
        </is>
      </c>
      <c r="B3" s="4" t="inlineStr">
        <is>
          <t xml:space="preserve"> </t>
        </is>
      </c>
      <c r="C3" s="4" t="inlineStr">
        <is>
          <t xml:space="preserve"> </t>
        </is>
      </c>
    </row>
    <row r="4">
      <c r="A4" s="4" t="inlineStr">
        <is>
          <t>Net Loss Per Share</t>
        </is>
      </c>
      <c r="B4" s="4" t="inlineStr">
        <is>
          <t>9. Net Loss Per Share Net l oss per common share is allocated based on each right of common stock and Class A common stock. Common stock and Class A common stock have equal rights with respect to surplus dividend and residual assets distribution as net loss attributable to shareholders of the Company is allocated proportionally. Reconciliations of net loss and weighted average number of common shares outstanding used for the computation of basic loss per common share for the six months ended June 30, 202 4 and 202 3 are as follows: ​ ​ ​ ​ ​ ​ ​ ​ ​ ​ ​ ​ ​ ​ ​ Six Months Ended June 30, ​ ​ 2024 2023 ​ ​ Common ​ Class A ​ Common ​ Class A ​ ​ (Thousands of Yen) ​ (Thousands of Yen) Loss (Numerator) ​ ​ ​ ​ ​ ​ ​ ​ ​ ​ ​ ​ Net loss attributable to shareholders of the Company ​ ¥ (582,181) ​ ― ​ ¥ (355,066) ​ ― ​ ​ ​ ​ ​ ​ ​ ​ ​ ​ ​ ​ ​ ​ ​ (Number of shares) ​ (Number of shares) Shares (Denominator) ​ ​ ​ ​ Weighted average common shares outstanding ​ 4,910,425 ​ 1 ​ 4,882,500 ​ 1 Effect of dilutive instruments: ​ ​ ​ ​ Stock options ​ ― ​ ― ​ ― ​ ― Weighted average common shares for diluted computation ​ 4,910,425 ​ 1 ​ 4,882,500 ​ 1 ​ ​ ​ ​ ​ ​ ​ ​ ​ ​ ​ ​ ​ ​ ​ (Yen) ​ (Yen) Net loss per common share attributable to shareholders of the Company ​ ​ ​ ​ Basic ​ ¥ (118.56) ​ ¥ (118.56) ​ ¥ (72.72) ​ ¥ (72.72) Diluted ​ ¥ (118.56) ​ ¥ (118.56) ​ ¥ (72.72) ​ ¥ (72.72) ​ For periods in which the Company reports net loss, diluted net loss per common share attributable to common shareholders is the same as basic net loss per common share attributable to common shareholders. Options to purchase 533,300 shares and 589,750 shares have been excluded from the diluted net loss per common share attributable to common shareholders calculation for the six months ended June 30, 202 4 and 202 3 , respectively because the effect of inclusion would have been anti-dilutive. In addition, the common stock issuable upon conversion of the corporate convertible bond is excluded from the diluted net loss per common share attributable to common shareholders for the six months ended June 30, 202 4 and 2023, respectively because the effect of inclusion would have been anti-dilutive.</t>
        </is>
      </c>
      <c r="C4" s="4" t="inlineStr">
        <is>
          <t>13. Earnings (loss) Per Share Earnings (loss) per common share is allocated based on each right of common stock and Class A common stock, on the assumption that income (loss) from current year has been distributed. Common stock and Class A common stock have equal rights with respect to surplus dividend and residual assets distribution as net income (loss) attributable to shareholders of the Company is allocated proportionally. Reconciliations of net income (loss) and weighted average number of common shares outstanding used for the computation of basic and diluted earnings (loss) per common share for the years ended December 31, 2023, 2022 and 2021 are as follows: ​ ​ ​ ​ ​ ​ ​ ​ ​ ​ ​ ​ ​ ​ ​ ​ ​ ​ ​ ​ ​ ​ 2023 ​ 2022 ​ 2021 ​ ​ Common ​ Class A ​ Common ​ ​ Class A ​ Common ​ ​ Class A Income (Numerator) ​ ​ ​ ​ ​ ​ ​ ​ ​ ​ ​ ​ ​ ​ ​ ​ ​ ​ Net income (loss) attributable to shareholders of the Company ​ ¥ 115,404 ​ ​ ― ​ ¥ 148,965 ​ ​ ― ​ ¥ (990,731) ​ ​ ― ​ ​ ​ ​ ​ ​ ​ ​ ​ ​ ​ ​ ​ ​ ​ ​ ​ ​ ​ ​ ​ (Number of shares) ​ (Number of shares) ​ (Number of shares) Shares (Denominator) ​ ​ ​ ​ ​ ​ Weighted average common shares outstanding ​ ​ 4,882,500 ​ ​ 1 ​ ​ 4,877,404 ​ ​ 1 ​ ​ 4,877,404 ​ ​ 1 Effect of dilutive instruments: ​ ​ ​ ​ ​ ​ ​ ​ ​ ​ ​ ​ ​ ​ ​ ​ ​ ​ Stock options ​ ​ 284,152 ​ ​ ― ​ ​ 593,250 ​ ​ ― ​ ​ ― ​ ​ ― Weighted average common shares for diluted computation ​ ​ 5,166,652 ​ ​ 1 ​ ​ 5,470,654 ​ ​ 1 ​ ​ 4,877,404 ​ ​ 1 ​ ​ ​ ​ ​ ​ ​ ​ ​ ​ ​ ​ ​ ​ ​ ​ ​ ​ ​ ​ ​ (Yen) ​ (Yen) ​ (Yen) Earnings (loss) per common share attributable to shareholders of the Company ​ ​ ​ ​ ​ ​ ​ ​ ​ ​ ​ ​ ​ ​ ​ Basic ​ ¥ 23.64 ​ ¥ 23.64 ​ ¥ 30.54 ​ ¥ 30.54 ​ ¥ (203.13) ​ ¥ (203.13) Diluted ​ ¥ 22.34 ​ ¥ 22.34 ​ ¥ 27.23 ​ ¥ 27.23 ​ ¥ (203.13) ​ ¥ (203.13) ​ For periods in which the Company reports net loss, diluted net loss per common share attributable to common shareholders is the same as basic net loss per common share attributable to common shareholders. Options to purchase 599,800 shares have been excluded from the diluted net loss per common share attributable to common shareholders calculation for the year ended December 31, 2021 because the effect of inclusion would have been anti-dilutive. In addition, the share options from the convertible bond were excluded from the diluted net income per common share attributable to common shareholders because the effect of inclusion would have been anti-dilutive for the year ended December 31, 2023.</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6 Months Ended</t>
        </is>
      </c>
      <c r="C1" s="2" t="inlineStr">
        <is>
          <t>12 Months Ended</t>
        </is>
      </c>
    </row>
    <row r="2">
      <c r="B2" s="2" t="inlineStr">
        <is>
          <t>Jun. 30, 2024</t>
        </is>
      </c>
      <c r="C2" s="2" t="inlineStr">
        <is>
          <t>Dec. 31, 2023</t>
        </is>
      </c>
    </row>
    <row r="3">
      <c r="A3" s="3" t="inlineStr">
        <is>
          <t>Fair Value of Financial Instruments</t>
        </is>
      </c>
      <c r="B3" s="4" t="inlineStr">
        <is>
          <t xml:space="preserve"> </t>
        </is>
      </c>
      <c r="C3" s="4" t="inlineStr">
        <is>
          <t xml:space="preserve"> </t>
        </is>
      </c>
    </row>
    <row r="4">
      <c r="A4" s="4" t="inlineStr">
        <is>
          <t>Fair Value of Financial Instruments</t>
        </is>
      </c>
      <c r="B4" s="4" t="inlineStr">
        <is>
          <t>10. Fair Value of Financial Instruments Fair value of financial instruments The Company’s financial instruments include cash equivalents, accounts receivable-trade, accounts receivable-other, investments, long-term accounts receivable-other, lease and guarantee deposits, current portion of long-term borrowings, accounts payable, accrued expenses, long ‑ term borrowings, accrued income taxes , deposit received and operating lease liability . The carrying values of the Company’s financial instruments excluding long-term accounts receivable-other and long ‑ term borrowings approximate their fair value due to the short ‑ term nature of those instruments. Long-term accounts receivable-other approximates fair value as it is calculated based on the discounted future cash flows. Borrowings The Company’s borrowings instruments are classified as Level 2 instruments and valued based on the present value of future cash flows associated with each instrument discounted using current market borrowing rates for similar borrowings instruments of comparable maturity. The value of current portion of borrowings approximate fair value due to the short-term nature of these liabilities, and the carrying value of the Company’s long-term borrowings approximate fair value at each balance sheet date because the stated rate of interest of the debt approximates the market interest rate at which the Company can borrow similar debt. Assumptions used in fair value estimates Fair value estimates are made at a specific point in time, based on relevant market information available and details of the financial instruments. These estimates are practically conducted by the Company which involve uncertainties and matters of significant judgment; therefore, these cannot be determined with precision. Changes in assumptions could significantly affect the estimates.</t>
        </is>
      </c>
      <c r="C4" s="4" t="inlineStr">
        <is>
          <t>14. Fair Value of Financial Instruments Fair value of financial instruments The estimated fair values of the Company’s financial instruments at December 31, 2023, 2022 and 2021 are set forth below: The following summary excludes cash and cash equivalents, time deposits, accounts receivable-trade, accounts receivable-other, investments, long-term accounts receivable-other, lease and guarantee deposits, current portion of borrowings, accounts payable-trade, accrued expenses, deposit received and operating lease liability for which fair values approximate their carrying amounts. Long-term accounts receivable-other approximates fair value as it is calculated based on the discounted future cash flows. The summary also excludes investments which are disclosed in Note 5. ​ Borrowings The Company’s borrowings instruments are classified as Level 2 instruments and valued based on the present value of future cash flows associated with each instrument discounted using current market borrowing rates for similar borrowings instruments of comparable maturity. The value of current portion of borrowings approximate fair value due to the short-term nature of these liabilities, and the carrying value of the Company’s long-term borrowings approximate fair value at each balance sheet date because the stated rate of interest of the debt approximates the market interest rate at which the Company can borrow similar debt. Assumptions used in fair value estimates Fair value estimates are made at a specific point in time, based on relevant market information available and details of the financial instruments. These estimates are practically conducted by the Company which involve uncertainties and matters of significant judgment; therefore, these cannot be determined with precision. Changes in assumptions could significantly affect the estimate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3" t="inlineStr">
        <is>
          <t>Fair Value Measurements</t>
        </is>
      </c>
      <c r="B3" s="4" t="inlineStr">
        <is>
          <t xml:space="preserve"> </t>
        </is>
      </c>
      <c r="C3" s="4" t="inlineStr">
        <is>
          <t xml:space="preserve"> </t>
        </is>
      </c>
    </row>
    <row r="4">
      <c r="A4" s="4" t="inlineStr">
        <is>
          <t>Fair Value Measurements</t>
        </is>
      </c>
      <c r="B4" s="4" t="inlineStr">
        <is>
          <t>11.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A three-level fair value hierarchy that prioritizes the inputs used to measure fair value is as follows: Level 1 Inputs are quoted prices in active markets for identical assets or liabilities. Level 2 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 Level 3 Inputs are derived from valuation techniques in which one or more significant inputs or value drivers are unobservable, which reflect the reporting entity’s own assumptions about the assumptions that market participants would use in establishing a price. There were no assets or liabilities to be measured at fair value on “recurring” basis as of June 30, 202 4 and December 31, 202 3 . Long-lived assets and liabilities that have been measured at fair value on “nonrecurring” basis include leasehold improvements , right-of-use assets - operating lease , and trademark . Assets and liabilities measured at fair value on “nonrecurring” basis as of June 30, 202 4 and December 31, 202 3 are as follows: ​ ​ ​ ​ ​ ​ ​ ​ ​ ​ ​ ​ ​ ​ ​ Thousands of Yen ​ ​ ​ ​ ​ ​ ​ ​ Impairment ​ ​ Level 1 Level 2 Level 3 loss As of June 30, 2024 ​ ​ ​ ​ ​ ​ ​ ​ ​ ​ ​ ​ Assets ​ ​ ​ ​ ​ ​ ​ ​ ​ ​ ​ ​ Leasehold improvements ​ ¥ ― ​ ¥ ― ​ ¥ 311,677 ​ ¥ ― Right-of-use asset - operating lease ​ ― ​ ― ​ 1,958,629 ​ ― Trademark ​ ― ​ ― ​ 113,271 ​ ― Total ​ ¥ ― ​ ¥ ― ​ ¥ 2,383,577 ​ ¥ ― ​ ​ ​ ​ ​ ​ ​ ​ ​ ​ ​ ​ ​ As of December 31, 2023 ​ ​ ​ ​ ​ ​ Assets ​ ​ ​ ​ ​ ​ Leasehold improvements ​ ¥ ― ​ ¥ ― ​ ¥ 349,244 ​ ¥ ― Right-of-use asset - operating lease ​ ― ​ ― ​ 2,089,402 ​ ― Trademark ​ ― ​ ― ​ 121,308 ​ ― Total ​ ¥ ― ​ ¥ ― ​ ¥ 2,559,954 ​ ¥ ― ​ Impairment of long-lived assets Significant judgments and unobservable inputs categorized as Level 3 in the fair value hierarchy are inherent in the impairment tests performed and include assumptions about the amount and timing of expected future cash flows, growth rates, and the determination of appropriate discount rates. The Company believes that the assumptions used in its annual and any interim date impairment tests are reasonable, but variations in any of the assumptions may result in different calculations of fair values and impairment charges. The Company’s primary business is the operations of Relaxation Salons. It regularly conducts reviews of past performances and future profitability forecast for individual Salons. Based on the evaluation, if the Company determines that the Salon assets are impaired and not fully recoverable, it reduces the carrying amounts of the Salon’s long-lived assets to the estimated fair value. Fair value is determined based on income approach using Level 3 inputs under ASC 820 Fair Value Measurement . The income approach is calculated using projected future (debt-free) cash flows that are discounted to present value. The future cash flows are based on the estimates made by management concerning forecast of sales, operating expenses and operating profit and loss, etc. with due consideration of industry trend and market circumstances, business risks and other factors, adjusted by market participants assumptions, if different from the Company’s assumptions. These cash flows are then discounted at the reporting unit’s calculated weighted average cost of capital (“WACC”). The discount rate (WACC) takes into consideration the characteristics of relevant peer companies, market observable data, and company-specific risk factors. Because of changing market conditions (i.e., rising interest rates and/or less marketplace demand), it is reasonably possible that the estimate of expected future cash flows may change resulting in the need to adjust the Company’s determination of fair value in the future. F or the six months ended June 30, 2024 and June 30, 2023, the Company recognized no impairment loss upon conducting strategic reviews of its future profitability forecast for the salons.</t>
        </is>
      </c>
      <c r="C4" s="4" t="inlineStr">
        <is>
          <t>15.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A three-level fair value hierarchy that prioritizes the inputs used to measure fair value is as follows: Level 1 Inputs are quoted prices in active markets for identical assets or liabilities. Level 2 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 Level 3 Inputs are derived from valuation techniques in which one or more significant inputs or value drivers are unobservable, which reflect the reporting entity’s own assumptions about the assumptions that market participants would use in establishing a price. The only asset or liability to be measured at fair value on a “recurring” basis during 2021 related to the mandatorily redeemable noncontrolling interest as part of the ZACC acquisition in October 2021, which is considered a level 3 input. As of December 31, 2021, the carrying value approximated the fair value due to the short timeframe before redemption and there were no other adjustments during the year. The Company subsequently purchased the shares related to the noncontrolling interest in January 2022. Long-lived assets and liabilities that have been measured at fair value on “nonrecurring” basis include leasehold improvements, right-of-use assets — operating lease, trademark, and reacquired franchise rights. Assets and liabilities measured at fair value on “nonrecurring” basis as of December 31, 2023, 2022 and 2021 are as follows: ​ ​ ​ ​ ​ ​ ​ ​ ​ ​ ​ ​ ​ ​ ​ ​ Thousands of Yen ​ ​ Level 1 ​ Level 2 ​ Level 3 ​ Impairment loss Year ended December 31, 2023 ​ ​ ​ ​ ​ ​ ​ ​ ​ ​ ​ ​ Assets ​ ​ ​ ​ ​ ​ ​ ​ ​ ​ ​ ​ Leasehold improvements ​ ¥ ― ​ ¥ ― ​ ¥ 349,244 ​ ¥ ― Right-of-use asset - operating lease ​ ​ ― ​ ​ ― ​ ​ 2,089,402 ​ ​ ― Trademark ​ ​ ― ​ ​ ― ​ ​ 121,308 ​ ​ ― Total ​ ¥ ― ​ ¥ ― ​ ¥ 2,559,954 ​ ¥ ― ​ ​ ​ ​ ​ ​ ​ ​ ​ ​ ​ ​ ​ Year ended December 31, 2022 ​ ​ ​ ​ ​ ​ ​ ​ ​ ​ ​ ​ Assets ​ ​ ​ ​ ​ ​ ​ ​ ​ ​ ​ ​ Leasehold improvements ​ ¥ ― ​ ¥ ― ​ ¥ 353,425 ​ ¥ ― Right-of-use asset - operating lease ​ ​ ― ​ ​ ― ​ ​ 1,955,354 ​ ​ ― Trademark ​ ​ ― ​ ​ ― ​ ​ 137,351 ​ ​ ― Total ​ ¥ ― ​ ¥ ― ​ ¥ 2,446,130 ​ ¥ ― ​ ​ ​ ​ ​ ​ ​ ​ ​ ​ ​ ​ ​ Year ended December 31, 2021 ​ ​ ​ ​ ​ ​ ​ ​ ​ ​ ​ ​ Assets ​ ​ ​ ​ ​ ​ ​ ​ ​ ​ ​ ​ Leasehold improvements ​ ¥ ― ​ ¥ ― ​ ¥ 359,376 ​ ¥ 3,165 Right-of-use asset - operating lease ​ ​ ― ​ ​ ― ​ ​ 1,824,095 ​ ​ 20,979 Trademark ​ ​ ― ​ ​ ― ​ ​ 153,458 ​ ​ 38,922 Reacquired franchise rights ​ ​ ― ​ ​ ― ​ ​ 8,639 ​ ​ 145 Total ​ ¥ ― ​ ¥ ― ​ ¥ 2,345,568 ​ ¥ 63,211 ​ Impairment of long-lived assets Significant judgments and unobservable inputs categorized as Level 3 in the fair value hierarchy are inherent in the impairment tests performed and include assumptions about the amount and timing of expected future cash flows, growth rates, and the determination of appropriate discount rates. The Company believes that the assumptions used in its annual and any interim date impairment tests are reasonable, but variations in any of the assumptions may result in different calculations of fair values and impairment charges. The Company’s primary business is the operations of Relaxation Salons. It regularly conducts reviews of past performances and future profitability forecast for individual Salons. Based on the evaluation, if the Company determines that the Salon assets are impaired and not fully recoverable, it reduces the carrying amounts of the Salon’s long-lived assets to the estimated fair value. Fair value is determined based on income approach using Level 3 inputs under ASC 820 Fair Value Measurement For the years ended December 31, 2023 and 2022, the Company recognized no impairment loss upon conducting strategic reviews of its future profitability forecast for the salons. For the year ended December 31, 2021, the Company recognized an impairment loss of ¥24,289 thousand on leasehold improvements, right-of-use asset — operating lease and reacquired franchise rights directly related to certain relaxation salons. The Company conducted strategic reviews of its future profitability forecast for the salons. Following these reviews, the Company reduced the corresponding estimated future cash flows of these assets and the estimated ability to recover the carrying amount of the long-lived assets within the period applicable to the impairment determination, resulting in the impairment charges. The company also recognized an impairment loss of ¥38,922 thousand related to the Bell Epoque trademark. As a result of the Company’s internal reorganization in July 2021, the Company will no longer use the trademark.</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12. Commitments and Contingencies Operating leases In addition to its headquarters facility, the Company leases salon spaces from external third parties, which are either directly-operated salons or franchised salons. Refer to Note 4 “Leases” for details on the components of operating lease costs and future minimum lease payments under non-cancellable leases. Short-term and long-term borrowings The Company has short-term and long-term borrowings that are primarily made under general agreements. Refer to Note 3 “ Borrowings” for future debt payments. Litigation The Company is involved in various claims and legal actions arising in the ordinary course of business. The Company has recorded provisions for liabilities when it is probable that liabilities have been incurred and the amount of loss can be reasonably estimated. The Company reviews these provisions at least on a yearly basis and adjusts these provisions to reflect the impact of the negotiations, settlements, rulings, advice of legal counsel and other information and events pertaining to a particular case. Based on its experience, although litigation is inherently unpredictable, the Company believes that any damage amounts claimed in outstanding matters are not a meaningful indicator of the Company’s potential liability. In the opinion of management, any reasonably possible range of losses from outstanding matters would not have a material adverse effect on the Company’s condensed consolidated financial position, results of operations, or cash flows.</t>
        </is>
      </c>
      <c r="C4" s="4" t="inlineStr">
        <is>
          <t>16. Commitments and Contingencies Operating leases The Company mainly in addition to its headquarters facility, leases salon spaces from external third parties, which are either directly-operated salons or franchised salons. Refer to Note 8 Leases and Note 7 Asset Retirement Obligation for details on the components of operating lease costs and future minimum lease payments under non-cancellable leases and asset retirement obligation, respectively. Borrowings The Company has borrowings that are primarily made under general agreements. Refer to Note 6 Borrowings for future debt payments. Litigation The Company is involved in various claims and legal actions arising in the ordinary course of business. The Company has recorded provisions for liabilities when it is probable that liabilities have been incurred and the amount of loss can be reasonably estimated. The Company reviews these provisions at least on a yearly basis and adjusts these provisions to reflect the impact of the negotiations, settlements, rulings, advice of legal counsel and other information and events pertaining to a particular case. Based on its experience, although litigation is inherently unpredictable, the Company believes that any damage amounts claimed in outstanding matters are not a meaningful indicator of the Company’s potential liability. In the opinion of management, any reasonably possible range of losses from outstanding matters would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13. Related Party Transactions Transactions with the Company’s director Akira Nojima, Company’s independent director, is the sole owner of Kabushiki Kaisha No Track. For the six months ended June 30, 202 4 and 202 3 , the Company paid consulting fees of nil and ¥ 150 thousand (included in selling, general and administrative expenses) to Kabushiki Kaisha No Track, respectively. Tomoya Ogawa, the Company ’s independent director and the shareholder of the Company (holds 0.58% of common stock as of June 30, 202 4 and December 31, 202 3 ), is the sole owner of Kabushiki Kaisha LTW. For the six months ended June 30, 202 4 and 202 3 , the Company paid consulting fees of nil and ¥1,200 thousand (included in selling, general and administrative expenses) to Kabushiki Kaisha LTW, respectively. Kazuyoshi Takahashi, the representative director of ZACC, is the guarantor with respect to some of the Company’s borrowings. See Note 3, “Borrowings” for more detail. Transactions with the Company’s corporate auditor Osamu Sato, the Company ’s corporate auditor and the shareholder of Parent (holds 0.35% and 0.36% of common stock as of June 30, 202 4 and December 31, 202 3 , respectively), is a part-time employee of Ebis 20 Co., Ltd. For the six months ended June 30, 202 4 and 202 3 , the Company paid consulting fees of nil and ¥ 400 thousand (included in selling, general and administrative expenses) to Ebis 20 Co., Ltd, respectively. Transactions with COZY LLC On January 20, 2023, the Company’s CEO and major shareholder Koji Eguchi’s 100% funded joint venture COZY LLC (“COZY”) implemented a stock repurchase program based on the US SEC Rule 10b5-1 through a US investment bank. Under this plan, COZY can purchase up to 50 million yen of the company’s American Depositary Shares (ADS). This plan was approved by the Company’s board of directors on January 18, 2023. During the period from January to March 2023, COZY has repurchased the Company’s 22,543 shares.</t>
        </is>
      </c>
      <c r="C4" s="4" t="inlineStr">
        <is>
          <t>17. Related Party Transactions Transactions with the Company’s representative director Mr. Eguchi is the guarantor with respect to some of the Company’s borrowings. See Note 6, Borrowings for more detail. Transactions with the Company’s director Akira Nojima, Parent’s independent director, is the sole owner of Kabushiki Kaisha No Track. As of December 31, 2023 and 2022, the outstanding accrued expenses to Kabushiki Kaisha No Track are nil and ¥110 thousand (included in accrued expenses), respectively. The Company paid annual consulting fees of ¥150 thousand, ¥600 thousand and ¥600 thousand (included in selling, general and administrative expenses), respectively, to Kabushiki Kaisha No Track, in the years ended December 31, 2023, 2022 and 2021. Tomoya Ogawa, Parent’s independent director and the shareholder of the Company (holds 0.58% of common stock as of December 31, 2023, 2022 and 2021), is the sole owner of Kabushiki Kaisha LTW. As of December 31, 2023 and 2022, the outstanding accrued expenses to Kabushiki Kaisha LTW are nil and ¥330 thousand (included in accrued expenses), respectively. The Company paid consulting fees of ¥1,200 thousand, ¥3,000 thousand and ¥3,000 thousand (included in selling, general and administrative expenses) to Kabushiki Kaisha LTW, in the years ended December 31, 2023, 2022 and 2021, respectively. Kazuyoshi Takahashi, the representative director of ZACC and the shareholder of ZACC is the guarantor with respect to some of the Company’s borrowings. See Note 6, “Borrowings” for more detail. Transactions with the Company’s corporate auditor Osamu Sato, Parent’s corporate auditor and the shareholder of Parent (holds 0.36% of common stock as of December 31, 2023, 2022 and 2021), is a part-time employee of Ebis 20 Co., Ltd. As of December 31, 2023 and 2022, the outstanding accrued expenses to Ebis 20 Co., Ltd were nil and ¥110 thousand (included in accrued expenses), respectively. The Company paid annual consulting fees of ¥400 thousand, ¥1,200 thousand and ¥1,200 thousand (included in selling, general and administrative expenses), respectively, to Ebis 20 Co., Ltd in the years ended December 31, 2023, 2022 and 2021. ​ Transactions with COZY LLC On January 20, 2023, the Company’s CEO and major shareholder Koji Eguchi’s 100% funded joint venture COZY LLC (“COZY”) implemented a stock repurchase program based on the US SEC Rule 10b5-1 through a US investment bank. Under this plan, COZY can purchase up to 50 million yen of the company’s American Depositary Shares (ADS). This plan was approved by the Company’s board of directors on January 18, 2023. During the period from January to March 2023, COZY has repurchased the Company’s 22,543 share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14. Subsequent Events Business transfer On June 10, 2024, the Company established MEDIROM Rehab Solutions Inc. ( “ MRS ” ) as a subsidiary to serve as the recipient of a business transfer. On July 10, 2024, MRS entered into an agreement to purchase a r ehabilitation business from Y’s, Inc., a Japanese corporation. Pursuant to the agreement, MRS completed the acquisition of the rehabilitation business from Y’s, Inc., on October 1, 2024 for a total consideration of approx. ¥ 20,882 thousand. The scope of the transfer includes assets and liabilities related to the business, as well as certain contracts previously entered by Y’s, Inc., which are now assumed by the Company. Acquisition Agreements On June 30, 2024, the Company entered into a share transfer agreement for the purpose of acquiring 70% of the issued and outstanding common shares of Japan Gene Medicine Corporation (“JGMC”) for ¥2,000,000 thousand, which is expected to be consummated in the second half of 2024. The Company concurrently entered into a binding memorandum of understanding under which it is granted an option to purchase the remaining 30% of the issued and outstanding shares of JGMC at a later date. Capital and Business Alliance On August 7, 2024, the Company’s subsidiary, MEDIROM MOTHER Labs Inc. (“MML”), entered into a capital and business alliance with NFES Technologies Inc. (“NFES”), under which NFES purchased 556 series A preferred shares of MML for ¥ 100,080 thousand as the lead investor in the series A equity financing round of MML. On September 30, 2024, MML issued 250 series A preferred shares of MML for ¥ 45,000 thousand to an individual investor. On October 11, 2024, MML entered into a capital and business alliance with Elematec Corporation. ( “ Elematec ” ), under which Elematec purchase d 556 series A preferred shares of MML for ¥ 100,080 thousand . On October 15, 2024, MML entered into an agreement to issue 28 series A preferred shares of MML for ¥ 5,040 thousand to M3, Inc. and the new series A preferred shares were issued on October 31, 2024. On October 22, 2024, MML entered into agreements to issue a total of 56 series A preferred shares of MML to an individual investor and Eagle Capital Inc. for aggregate total consideration of ¥10,080 thousand, with each investor acquiring 28 series A preferred shares of MML for ¥5,040 thousand. These 56 new series A preferred shares were issued on October 31, 2024. Loan Refinance On September 30, 2024, the Company reached an agreement with its lender to refinance its ¥ 300 million yen short-term loan, extending the maturity to November 29, 2024 at an interest rate of 1-month TIBOR plus 1.2% . Stock Option Exercise and Forfeiture On September 30, 2024, employees of the Company exercised the Nin th series of stock options with an exercise price of ¥128 per share, resulting in the Company issuing 103,600 shares to the employees and receiving JPY 13,261 thousand. In addition, the remaining 135,200 of the Ninth series of stock options were forfeited due to the expiration of the Ninth series of stock options. Also, 1,000 of the Fifth series of stock options and 500 of the Seventh series of stock options were forfeited due to the employees ’ resignation. Issuance of U nsecured C onvertible- T ype C orporate B onds with S hare O ptions On October 8, 2024, the Company entered into an agreement to issue convertible corporate bonds in the aggregate principal amount of JPY 300 million to Triple One Investment Limited Partnership. Payment was made on October 11, 2024, and the transaction is expected to close on October 25, 2024. The bonds will bear interest at a rate of 2.0% per annum and mature on October 29, 2027, at which time the total amount will be redeemed. The underlying shares for the conversion will be the common stock of the Company and the conversion period is from October 25, 2024, to October 29, 2027.</t>
        </is>
      </c>
      <c r="C4" s="4" t="inlineStr">
        <is>
          <t>18. Subsequent Events Short-term loan refinance On March 29, 2024, The Company reached an agreement with its lender and refinanced its 200 million yen short-term loan with a new 300 million yen short-term loan maturing on September 30, 2024 at an interest rate of 1-month TIBOR plus 1.2%. ​ Credit facility agreement On May 31, 2024, the Company renewed the 200 million yen credit facility agreement entered into with a bank on August 7, 2023. The agreement, which had reached its maturity date, was extended for an additional year on the same terms, with a fixed interest rate of 1.475% and a new maturity date of May 30, 2025. ​ Stock Option Exercise On March 31, 2024, employees of the Company exercised the Fifth and Ninth series of stock options with an exercise price of ¥400 and ¥128 per share, respectively, resulting in the Company issuing 55,850 shares to the employees and receiving JPY8,101 thousand.</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6 Months Ended</t>
        </is>
      </c>
      <c r="C1" s="2" t="inlineStr">
        <is>
          <t>12 Months Ended</t>
        </is>
      </c>
    </row>
    <row r="2">
      <c r="B2" s="2" t="inlineStr">
        <is>
          <t>Jun. 30, 2024</t>
        </is>
      </c>
      <c r="C2" s="2" t="inlineStr">
        <is>
          <t>Dec. 31, 2023</t>
        </is>
      </c>
    </row>
    <row r="3">
      <c r="A3" s="3" t="inlineStr">
        <is>
          <t>Basis of Presentation and Summary of Significant Accounting Policies</t>
        </is>
      </c>
      <c r="B3" s="4" t="inlineStr">
        <is>
          <t xml:space="preserve"> </t>
        </is>
      </c>
      <c r="C3" s="4" t="inlineStr">
        <is>
          <t xml:space="preserve"> </t>
        </is>
      </c>
    </row>
    <row r="4">
      <c r="A4" s="4" t="inlineStr">
        <is>
          <t>Description of Business</t>
        </is>
      </c>
      <c r="B4" s="4" t="inlineStr">
        <is>
          <t>Description of Business MEDIROM Healthcare Technologies Inc. (“Parent”) and its eight subsidiaries (collectively, the “Company”) are one of the leading holistic health services providers in Japan. The Company is a franchisor and operator of healthcare salons across Japan and is a preferred platform partner for large consumer brands, healthcare service providers, and government entities to affect positive health outcomes. The Company primarily engages in three lines of business: Relaxation Salon Segment (retail), Luxury Beauty (retail) and Digital Preventative Healthcare Segment (healthtech). Refer to description below and Note 6 for segment information. Relaxation Salon Segment (See Note 6 for segment information) The Relaxation Salon Segment is the core of the Company’s business, whereby the Company owns, develops, operates, or franchises and supports relaxation salons. The salon locations cover major cities throughout Japan, with strong market presence in the Tokyo metropolitan area. The Segment includes several Relaxation Salon brands including Re.Ra.Ku ® , and as of June 30, 202 4 and December 31, 202 3 , it has a total of 308 and 314 salons, respectively. The following table presents total number of salons by operation type: ​ ​ ​ ​ ​ ​ ​ ​ Number of ​ ​ Relaxation Salons ​ ​ As of June 30, ​ As of December 31, ​ ​ 2024 ​ 2023 Directly-operated 215 217 Franchised 93 97 Total 308 314 ​ The number of Directly-operated salons include 60 and 41 investor-owned salons as of June 30, 2024 and December 31, 2023, respectively. Digital Preventative Healthcare Segment (See Note 6 for segment information) The Digital Preventative Healthcare Segment mainly consists of the following operations: government-sponsored Specific Health Guidance program, utilizing our internally-developed on-demand health monitoring smartphone application, or Lav ® ; MOTHER Bracelet ® for fitness applications. Luxury Beauty Segment (See Note 6 for segment information) The Luxury Beauty Segment is a business line acquired in October 202 1 and operates high brand beauty salons in the central areas of Tokyo.</t>
        </is>
      </c>
      <c r="C4" s="4" t="inlineStr">
        <is>
          <t xml:space="preserve">Description of Business MEDIROM Healthcare Technologies Inc. (“Parent”) and its seven subsidiaries (collectively, the “Company”) are one of the leading holistic health services providers in Japan. The Company is a franchisor and operator of healthcare salons across Japan and is a preferred platform partner for large consumer brands, healthcare service providers, and government entities to affect positive health outcomes. The Company primarily engages in three lines of business: Relaxation Salon Segment (retail), Luxury Beauty (retail) and Digital Preventative Healthcare Segment (healthtech). Refer to description below and Note 11 for segment information. Parent was originally incorporated in Japan on July 13, 2000 under the name “Kabushiki Kaisha Young Leaves.” In January 2017, Parent changed Parent’s name to “MEDIROM Inc.” In March 2020, Parent changed Parent’s name to “MEDIROM Healthcare Technologies Inc.” Relaxation Salon Segment (See Note 11 for segment information) The Relaxation Salon Segment is the core of our business, whereby we own, develop, operate, or franchise and support relaxation salons. The salon locations cover major cities throughout Japan, with strong market presence in the Tokyo metropolitan area. The Segment includes several Relaxation Salon brands including Re.Ra.Ku ® ​ ​ ​ ​ ​ ​ ​ ​ ​ ​ Number of ​ ​ Relaxation Salons ​ 2023 ​ 2022 2021 Directly-operated 217 ​ 199 ​ 188 Franchised 97 ​ 113 ​ 124 Total 314 ​ 312 ​ 312 ​ The number of salons in Directly-operated includes 41, 31 and 4 investor-owned salons as of December 31, 2023, 2022 and 2021, respectively. ​ Digital Preventative Healthcare Segment (See Note 11 for segment information) The Digital Preventative Healthcare Segment mainly consists of the following operations: government-sponsored Specific Health Guidance program, utilizing our internally-developed on-demand health monitoring smartphone application, or Lav ® ® Luxury Beauty Segment (See Note 2 for business combination and Note 11 for segment information) In October 2021, the Company acquired 60% of the ownership interest in ZACC Kabushiki Kaisha (“ZACC”), a high-end hair salon company, and acquired the remaining outstanding common stock in January 2022. ZACC owns and operates 3 luxury hair salon brands (ZACC vie, ZACC raffine, and ZACC ginza), all of which have been recognized by customers for over 30 years for their high level of techniques and hospitality. The remaining 40% of the ownership interest in ZACC was transferred to the Company on January 1, 2022, for ¥148,000 thousand. </t>
        </is>
      </c>
    </row>
    <row r="5">
      <c r="A5" s="4" t="inlineStr">
        <is>
          <t>Basis of Presentation</t>
        </is>
      </c>
      <c r="B5" s="4" t="inlineStr">
        <is>
          <t>Basis of Presentation The accompanying unaudited condensed consolidated financial statements are presented in Japanese yen, the currency of the country in which the Company is incorporated and principally operates. The accompanying unaudited condensed consolidated financial statements have been prepared pursuant to the rules and regulations of the Securities and Exchange Commission (the “SEC”) for interim financial statements. Accordingly, they do not include all disclosures required by accounting principles generally accepted in the United States of America (“U.S. GAAP”) for interim financial information . The results of operations for interim period are not necessarily indicative of the results to be expected for the fiscal year ending December 31, 202 4 or for any other future annual or interim period. The accompanying unaudited condensed consolidated financial information should be read in conjunction with the Company’s annual financial statements and notes included in the Company’s Annual Report on Form 20-F for the year ended December 31, 202 3 , which was filed with the SEC on June 18 , 202 4 .</t>
        </is>
      </c>
      <c r="C5" s="4" t="inlineStr">
        <is>
          <t>Basis of Presentation The accompanying consolidated financial statements are presented in Japanese yen, the currency of the country in which the Company is incorporated and principally operates. The accompanying consolidated financial statements have been prepared on the basis of accounting principles generally accepted in the United States of America (“U.S. GAAP”).</t>
        </is>
      </c>
    </row>
    <row r="6">
      <c r="A6" s="4" t="inlineStr">
        <is>
          <t>Recent Developments and Liquidity</t>
        </is>
      </c>
      <c r="B6" s="4" t="inlineStr">
        <is>
          <t>Recent Developments and Liquidity In the six months ended June 30, 2024, the Company experienced negative cash flows from operations. Since 2020, the Company has had losses from operations. As of June 30, 2024, the Company had an accumulated deficit. However, the Company’s adjusted EBITDA, which includes proceeds from sales of salons classified as an investing activity in the cash flow statement, was ( ¥ 404,112 thousand ) and ( ¥ 207,239 thousand ) during the six months ended June 30, 2024 and 2023, respectively. In evaluating our ability to continue as a going concern, management considered the conditions and events which could raise substantial doubt about our ability to continue as a going concern for one year following the date the consolidated financial statements for the six months ended June 30, 2024 are issued. Management considered our current financial condition and liquidity sources, including current funds available, forecasted future cash flows, and our conditional and unconditional obligations due. As such, we expect that our cash and cash equivalents as of June 30, 2024 of ¥ 144,648 thousand will not be sufficient to fund our operating expenses, capital expenditure requirements, and debt service obligations for the 12 months after the issuance date of these consolidated financial statements and that we would require additional capital in the future. These conditions, among others, raise substantial doubt about the ability of the Company to continue as a going concern. Management plans to alleviate the conditions that raise substantial doubt by raising capital through the issuance of common stock including a follow-on offering for which the Company filed a F-1 registration statement on August 23, 2024 (to be amended), private placements, borrowings from banks, and the continued sales of directly-owned salons to investors. However, the Company’s ability to issue equity securities or obtain debt financing on acceptable terms, or at all, will depend on, among other things, its financial performance, general economic factors, including inflation and then-current interest rates, the condition of the credit and capital markets and other events, some of which may be beyond the Company’s control.</t>
        </is>
      </c>
      <c r="C6" s="4" t="inlineStr">
        <is>
          <t xml:space="preserve"> </t>
        </is>
      </c>
    </row>
    <row r="7">
      <c r="A7" s="4" t="inlineStr">
        <is>
          <t>Reclassification</t>
        </is>
      </c>
      <c r="B7" s="4" t="inlineStr">
        <is>
          <t>Reclassification The Company reclassified certain amount of revenue (¥ 92,000 thousand) and cost of sales (¥ 23,217 thousand) into gain from sale of salons (¥ 68,783 thousand) in the condensed consolidated statements of operations for the six-month period ended June 30, 2023, to conform with the new accounting policy described in the notes to the annual financial statements. In addition, a reduction in the registered capital and additional reserved capital amount for common stock was approved by the Company’s shareholders in accordance with the Japan’s Companies Act on March 31, 2023. The amount available for the reduction in the registered capital and additional reserved capital under Japan’s Companies Act is based on the amount recorded in the Company’s general books of account, maintained in accordance with accounting principles generally accepted in Japan (“Japanese GAAP”). The additional paid in capital available for the reduction was ¥ 1,307 million under the Japanese GAAP on March 31, 202 3 . However, under U.S. GAAP, the amount available for the reduction was ¥ 1,265 million as of March 31, 2023. Therefore, the Company reclassified ¥ 1,265 million of additional paid-in capital to retained earnings to prevent a negative balance in additional paid-in capital on March 31, 202 3 under U.S. GAAP.</t>
        </is>
      </c>
      <c r="C7" s="4" t="inlineStr">
        <is>
          <t>Reclassification The Company reclassified certain amounts in the Consolidated Statements of Cash Flows in the prior year to conform to the current year’s presentation.</t>
        </is>
      </c>
    </row>
    <row r="8">
      <c r="A8" s="4" t="inlineStr">
        <is>
          <t>Consolidation</t>
        </is>
      </c>
      <c r="B8" s="4" t="inlineStr">
        <is>
          <t>Consolidation The condensed consolidated financial statements for the six months ended June 30, 202 4 include the accounts of Parent and the following subsidiaries: JOYHANDS WELLNESS Inc., Wing Inc., MEDIROM Shared Services Inc., Inc., SAWAN Co., Ltd., ZACC Kabushiki Kaisha (“ZACC”), Medirom Human Resources Inc. , MEDIROM MOTHER Labs Inc. , and MEDIROM Rehab Solutions Inc. All intercompany transactions have been eliminated in consolidation.</t>
        </is>
      </c>
      <c r="C8" s="4" t="inlineStr">
        <is>
          <t xml:space="preserve"> </t>
        </is>
      </c>
    </row>
    <row r="9">
      <c r="A9" s="4" t="inlineStr">
        <is>
          <t>Significant Accounting Policies</t>
        </is>
      </c>
      <c r="B9" s="4" t="inlineStr">
        <is>
          <t>Significant Accounting Policies The Company’s significant accounting policies are described in Note 1 —  Basis of Presentation and Summary of Significant Accounting Policies , to the financial statements for the year ended December 31, 202 3 included in the Company’s Annual Report on Form 20-F for the year ended December 31, 202 3 , which was filed with the SEC on June 18 , 202 4 . There have been no material changes to the significant accounting policies during the six months ended June 30, 202 4 .</t>
        </is>
      </c>
      <c r="C9" s="4" t="inlineStr">
        <is>
          <t xml:space="preserve"> </t>
        </is>
      </c>
    </row>
    <row r="10">
      <c r="A10" s="4" t="inlineStr">
        <is>
          <t>Recently Issued Accounting Pronouncements Not Yet Adopted</t>
        </is>
      </c>
      <c r="B10" s="4" t="inlineStr">
        <is>
          <t>Recently Issued Accounting Pronouncements Not Yet Adopted Disclosure Improvements In October 2023, the FASB issued ASU No. 2023-06, Disclosure Improvements-Codification Amendments in Response to the SEC’s Disclosure Update and Simplification Initiative. This new standard modified the disclosure and presentation requirements of a variety of codification topics by aligning them with the SEC’s regulations. ASU 2023-06 will become effective for each amendment on the effective date of the SEC’s corresponding disclosure rule changes. The Company does not believe this will have a material impact on its consolidated financial statements. Segments In November 2023, the FASB issued ASU 2023-07, Segment Reporting (Topic 280), Improvements to Reportable Segment Disclosures. The new standard requires enhanced disclosures about segment information and significant segment expenses. It does not change how a public entity identifies its operating segments. ASU 2023-07 is effective for fiscal years beginning after December 15, 2023, and interim periods within fiscal years beginning after December 15, 2024, with early adoption permitted. The new standard should be applied retrospectively to all prior periods presented in the financial statements. The Company is currently evaluating the impact on its consolidated financial statements. Income Taxes In December 2023, the FASB issued 2023-09, Income Taxes (Topic 740), Improvements to Income Tax Disclosures. The new standard requires public business entities to disclose information about income taxes paid, specific categories in the rate reconciliation, and additional information for reconciling items that meet a quantitative threshold. The guidance should be applied on a prospective basis. For public business entities, ASU 2023-08 is effective for fiscal years beginning after December 15, 2024, with early adoption permitted. For all other entities, the standard is effective for annual periods beginning after December 15, 2025. The Company is currently evaluating the impact on its consolidated financial statements.</t>
        </is>
      </c>
      <c r="C10" s="4" t="inlineStr">
        <is>
          <t>Recently Issued Accounting Pronouncements Adopted Credit Losses In June 2016, the FASB issued ASU No. 2016-13, Financial Instruments—Credit Losses (Topic 326): Measurement of Credit Losses on Financial Instruments, which requires measurement and recognition of expected credit losses for financial assets measured at amortized cost, including accounts receivable, upon initial recognition of that financial asset using a forward-looking expected loss model, rather than an incurred loss model. In November 2019, the FASB issued ASU No. 2019-10, Financial Instruments—Credit Losses (Topic 326), Derivatives and Hedging (Topic 815), and Leases (Topic 842). The standard defers the effective dates of ASU 2016-13 for SEC filers that are eligible to be smaller reporting companies, non-SEC filers and all other companies. As a result, Topic 326 is effective for interim and annual reporting periods beginning in 2023. The adoption of this standard did not have a material effect on its financial position or results of operations. Recently Issued Accounting Pronouncements Not Yet Adopted Disclosure Improvements In October 2023, the FASB issued ASU No. 2023-06, Disclosure Improvements-Codification Amendments in Response to the SEC’s Disclosure Update and Simplification Initiative. This new standard modified the disclosure and presentation requirements of a variety of codification topics by aligning them with the SEC’s regulations. ASU 2023-06 will become effective for each amendment on the effective date of the SEC’s corresponding disclosure rule changes. The Company is currently evaluating the impact on its consolidated financial statements. Segments In November 2023, the FASB issued ASU 2023-07, Segment Reporting (Topic 280), Improvements to Reportable Segment Disclosures. The new standard requires enhanced disclosures about segment information and significant segment expenses. It does not change how a public entity identifies its operating segments. ASU 2023-07 is effective for fiscal years beginning after December 15, 2023, and interim periods within fiscal years beginning after December 15, 2024, with early adoption permitted. The new standard should be applied retrospectively to all prior periods presented in the financial statements. The Company is currently evaluating the impact on its consolidated financial statements. Income Taxes In December 2023, the FASB issued 2023-09, Income Taxes (Topic 740), Improvements to Income Tax Disclosures. The new standard requires public business entities to disclose information about income taxes paid, specific categories in the rate reconciliation, and additional information for reconciling items that meet a quantitative threshold. The guidance should be applied on a prospective basis. For public business entities, ASU 2023-08 is effective for fiscal years beginning after December 15, 2024, with early adoption permitted. For all other entities, the standard is effective for annual periods beginning after December 15, 2025. The Company is currently evaluating the impact on its consolidated financial statements.</t>
        </is>
      </c>
    </row>
    <row r="11">
      <c r="A11" s="4" t="inlineStr">
        <is>
          <t>Going Concern and Liquidity</t>
        </is>
      </c>
      <c r="B11" s="4" t="inlineStr">
        <is>
          <t xml:space="preserve"> </t>
        </is>
      </c>
      <c r="C11" s="4" t="inlineStr">
        <is>
          <t>Going Concern and Liquidity The Company had a working capital deficit for the last three years and an accumulated deficit in 2022 and 2021. Despite having a positive net assets position as of December 31, 2023, and positive net income for the year ended December 31, 2023, we had negative cash flows from operations in 2023. We expect that our cash and cash equivalents as of December 31, 2023 of JPY106,347 thousand (US$755 thousand) may not be sufficient to fund our operating expenses, capital expenditure requirements, and debt service obligations for the 12 months following the issuance date of the audit opinion for the financial statements contained in this prospectus. These conditions, among others, raise substantial doubt about the ability of the Company to continue as a going concern. The continuation as a going concern is dependent upon the Company’s ability to meet its financial requirements, raise additional capital, and the success of its future operations. Management plans to alleviate the conditions that raise substantial doubt by raising additional capital through the issuance of common stock, other equity or debt financings, or refinancing of existing debt obligations. However, the Company’s ability to issue equity securities or obtain debt financing on acceptable terms, or at all, will depend on, among other things, its financial performance, general economic factors, including inflation and then-current interest rates, the condition of the credit and capital markets and other events, some of which may be beyond the Company’s control. The Company refinanced the existing loan agreement and renewed the credit facility agreement subsequent to the year-ended December 31, 2023. See subsequent event footnote for the further detail. There are currently no written agreements in place for such funding or issuance of securities except for the debt refinances described in the subsequent event footnote and there can be no assurance that such plans will be effectively implemented. Accordingly, the Company has concluded that substantial doubt exists about the Company’s ability to continue as a going concern for a period of at least 12 months following the issuance date of these financial statements. The Company’s consolidated financial statement as of December 31, 2023, were prepared on a going concern basis, which contemplates the realization of assets and the settlement of liabilities and commitments in the normal course of business.</t>
        </is>
      </c>
    </row>
    <row r="12">
      <c r="A12" s="4" t="inlineStr">
        <is>
          <t>Consolidation and Variable Interest Entities</t>
        </is>
      </c>
      <c r="B12" s="4" t="inlineStr">
        <is>
          <t xml:space="preserve"> </t>
        </is>
      </c>
      <c r="C12" s="4" t="inlineStr">
        <is>
          <t>Consolidation and Variable Interest Entities Effective July 1, 2021, Bell Epoc Wellness Inc., a subsidiary of the Company, was merged with Decollte Wellness Corporation, another subsidiary of the Company pursuant to an absorption-type company split agreement, with Bell Epoc Wellness Inc. being the successor entity. The purpose of this reorganization is to achieve more efficiency in training therapists and operating the relaxation salons, and to integrate the brands. As these subsidiaries were under common control, there was no impact to the consolidated financial statements. Bell Epoc Wellness Inc. changed its name to Wing Inc. effective November 1, 2021. On May 31, 2023, the board of directors approved a second reorganization (the “Second Reorganization”), which consists of (i) an Incorporation-type Company Split Plan, pursuant to which the Company spun off the Digital Preventative Healthcare business and transferred and assigned it to MEDIROM MOTHER Labs Inc. (“MML”), a newly established wholly-owned subsidiary, which is expected to solely conduct the Digital Preventative Healthcare business going forward; and (ii) an Absorption-type Company Split Agreement, pursuant to which the Company spun off the existing salon development department (which is responsible for sourcing and setting up store spaces) and general corporate department (which includes accounting, legal, general affairs, human resources, IT and any other corporate functions) and had Bell &amp; Joy Power Partners Inc., an existing wholly-owned subsidiary, assume such operations going forward (on the same day, Bell &amp; Joy Power Partners Inc. was renamed into MEDIROM Shared Services Inc.). As these subsidiaries were under common control, there was no impact to the consolidated financial statements. The Second Reorganization became effective on July 3, 2023. The consolidated financial statements for the year ended December 31, 2023 include the accounts of Parent and the following subsidiaries: Medirom Healthcare Technologies Inc, JOYHANDS WELLNESS Inc., Wing Inc., MEDIROM Shared Services Inc., SAWAN Co., Ltd., ZACC Kabushiki Kaisha (“ZACC”), Medirom Human Resources Inc., and MEDIROM MOTHER Labs Inc.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re is no VIE where the Company is the primary beneficiary as of December 31, 2023 and 2022.</t>
        </is>
      </c>
    </row>
    <row r="13">
      <c r="A13" s="4" t="inlineStr">
        <is>
          <t>Use of Estimates</t>
        </is>
      </c>
      <c r="B13" s="4" t="inlineStr">
        <is>
          <t xml:space="preserve"> </t>
        </is>
      </c>
      <c r="C13" s="4" t="inlineStr">
        <is>
          <t xml:space="preserve">Use of Estimates The preparation of the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reflected in the consolidated financial statements include, but are not limited to, the allowance for doubtful accounts, fair value of intangible assets acquired through business combination, impairment of long-lived assets and goodwill, asset retirement obligations, valuation of stock-based compensation, going concern and valuation of deferred tax assets. Management bases these estimates on assumptions that it believes to be reasonable under the circumstance, including considerations for the unwinding of the COVID-19 pandemic. </t>
        </is>
      </c>
    </row>
    <row r="14">
      <c r="A14" s="4" t="inlineStr">
        <is>
          <t>Foreign Currency Translation</t>
        </is>
      </c>
      <c r="B14" s="4" t="inlineStr">
        <is>
          <t xml:space="preserve"> </t>
        </is>
      </c>
      <c r="C14" s="4" t="inlineStr">
        <is>
          <t>Foreign Currency Translation Assets and liabilities denominated in foreign currencies are translated into Japanese yen at the respective year-end exchange rates. All revenue and expenses from assets and liabilities denominated in foreign currencies are converted to Japanese yen at the exchange rate prevailing when transactions occur. Exchange gains and losses resulting from foreign currency transactions and the conversion of monetary assets and liabilities denominated in foreign currencies are included in foreign exchange income in the consolidated statements of operation.</t>
        </is>
      </c>
    </row>
    <row r="15">
      <c r="A15" s="4" t="inlineStr">
        <is>
          <t>Noncontrolling Interests</t>
        </is>
      </c>
      <c r="B15" s="4" t="inlineStr">
        <is>
          <t xml:space="preserve"> </t>
        </is>
      </c>
      <c r="C15" s="4" t="inlineStr">
        <is>
          <t xml:space="preserve">Noncontrolling Interest s Noncontrolling interests represent the portion of profit or loss, net assets, and comprehensive income or loss that is not allocable to the Company as a result of the sale of ownership interest in MML to certain third-party investors. At the end of each reporting period, the Company determines the amount of equity (at book value) that is allocable to non-controlling interests based upon the respective ownership interests. </t>
        </is>
      </c>
    </row>
    <row r="16">
      <c r="A16" s="4" t="inlineStr">
        <is>
          <t>Cash and Cash Equivalents</t>
        </is>
      </c>
      <c r="B16" s="4" t="inlineStr">
        <is>
          <t xml:space="preserve"> </t>
        </is>
      </c>
      <c r="C16" s="4" t="inlineStr">
        <is>
          <t>Cash and Cash Equivalents Cash and cash equivalents consist of cash on hand or other highly liquid investments placed with banks or other financial institutions which are unrestricted as to withdrawal or use and have original maturities of less than three months. There are no cash equivalents balances for the periods presented.</t>
        </is>
      </c>
    </row>
    <row r="17">
      <c r="A17" s="4" t="inlineStr">
        <is>
          <t>Time Deposits</t>
        </is>
      </c>
      <c r="B17" s="4" t="inlineStr">
        <is>
          <t xml:space="preserve"> </t>
        </is>
      </c>
      <c r="C17" s="4" t="inlineStr">
        <is>
          <t>Time Deposits Time deposits presented in the consolidated balance sheets are short-term investments, whose maturity dates are longer than three months but less than one year. Time deposits with maturity dates of longer than one year are included in other assets in the consolidated balance sheets.</t>
        </is>
      </c>
    </row>
    <row r="18">
      <c r="A18" s="4" t="inlineStr">
        <is>
          <t>Accounts Receivable-Trade, Net</t>
        </is>
      </c>
      <c r="B18" s="4" t="inlineStr">
        <is>
          <t xml:space="preserve"> </t>
        </is>
      </c>
      <c r="C18" s="4" t="inlineStr">
        <is>
          <t xml:space="preserve">Accounts Receivable—Trade, Net The accounts receivable-trade on the Company’s consolidated balance sheets primarily includes accounts receivables from franchisees. The balance is presented net of an allowance for expected losses (i.e., doubtful accounts), primarily related to receivables from the Company’s franchisees. The Company monitors the financial condition of its franchisees and records provisions for estimated losses on receivables when it believes franchisees are unable to make their required payments based on factors such as delinquencies, aging trends and expectations of forward-looking loss estimates. The allowance for doubtful accounts is the Company’s best estimate of the amount of probable credit losses incurred related to existing accounts and receivables. The allowance for doubtful accounts related to accounts receivable-trade was ¥15,925 thousand and ¥5,873 thousand at December 31, 2023 and 2022, respectively. </t>
        </is>
      </c>
    </row>
    <row r="19">
      <c r="A19" s="4" t="inlineStr">
        <is>
          <t>Accounts Receivable-Other, Net and Long-Term Accounts Receivable-Other, Net</t>
        </is>
      </c>
      <c r="B19" s="4" t="inlineStr">
        <is>
          <t xml:space="preserve"> </t>
        </is>
      </c>
      <c r="C19" s="4" t="inlineStr">
        <is>
          <t>Accounts Receivable—Other, Net and Long-Term Accounts Receivable—Other, Net The accounts receivable—other on the Company’s consolidated balance sheets primarily includes accounts receivable from commercial facility landlords and credit card companies related directly-operated salon’s revenue and franchisee’s revenue collected by these entities on behalf of the Company. As of December 31, 2023 and 2022, accounts receivable from commercial facilities and credit card companies of ¥439,340 thousand and ¥877,372 thousand, respectively, are included in the accounts receivable—other, net on the consolidated balance sheets. The balance is presented net of an allowance for expected losses (i.e., doubtful accounts). The Company monitors the financial condition of its debtor and records provisions for estimated losses on receivables when it believes debtors are unable to make their required payments based on factors such as delinquencies and aging trends. The allowance for doubtful accounts is the Company’s best estimate of the amount of probable credit losses incurred related to existing accounts and receivables. As of December 31, 2023, the allowance for doubtful accounts related to accounts receivable-other was ¥457 thousand. There was no allowance for doubtful accounts related to accounts receivable-other as of December 31, 2022. Long-term accounts receivable—other mainly consists of a non-interest bearing receivable due from an unrelated business entity, with a monthly repayment amount of ¥1,063 thousand and maturity of July 31, 2038. As of December 31, 2023 and 2022, the principal balance due was ¥199,325 thousand and ¥225,380 thousand, respectively. The short-term principal balance due was ¥12,750 thousand and ¥14,400 thousand as of December 31, 2023 and 2022, which are included in accounts receivable-other, net in the consolidated balance sheets. Long-term accounts receivable—other includes other long-term accounts receivable of ¥13,019 thousand as of December 31, 2023 and 2022. The Company monitors the financial condition of its obligor and records provisions for estimated losses on receivables when it believes the obligors are unable to make their required payments. As of December 31, 2023 and 2022, the related allowance for doubtful accounts on long-term accounts receivable—other was ¥116,547 thousand and ¥157,052 thousand, respectively.</t>
        </is>
      </c>
    </row>
    <row r="20">
      <c r="A20" s="4" t="inlineStr">
        <is>
          <t>Concentrations</t>
        </is>
      </c>
      <c r="B20" s="4" t="inlineStr">
        <is>
          <t xml:space="preserve"> </t>
        </is>
      </c>
      <c r="C20" s="4" t="inlineStr">
        <is>
          <t>Concentrations Financial instruments, which potentially subject the Company to concentrations of credit risk, consist principally of cash. The Company primarily places its cash with high-credit quality financial institutions. The Company’s cash deposits, of up to ¥10,000 thousand are insured by the Japanese government. From time to time, the Company has deposits in excess of the insured amounts.</t>
        </is>
      </c>
    </row>
    <row r="21">
      <c r="A21" s="4" t="inlineStr">
        <is>
          <t>Inventories</t>
        </is>
      </c>
      <c r="B21" s="4" t="inlineStr">
        <is>
          <t xml:space="preserve"> </t>
        </is>
      </c>
      <c r="C21" s="4" t="inlineStr">
        <is>
          <t>Inventories Inventories consist principally of finished goods and raw materials of Mother Bracelet. Inventories are stated at the lower of cost or net realizable value, cost being determined by the first-in, first-out method for merchandise. The Company reviews its inventories for obsolete or unsalable items and adjusts the carrying value to reflect estimated realizable values.</t>
        </is>
      </c>
    </row>
    <row r="22">
      <c r="A22" s="4" t="inlineStr">
        <is>
          <t>Investments</t>
        </is>
      </c>
      <c r="B22" s="4" t="inlineStr">
        <is>
          <t xml:space="preserve"> </t>
        </is>
      </c>
      <c r="C22" s="4" t="inlineStr">
        <is>
          <t>Investments Investments in equity securities, in which the Company does not have significant influence, and for which there is not a readily determinable fair value, are recorded at cost, minus impairment, if any, plus or minus changes resulting from observable price changes in orderly transactions for identical or similar investments in the same issuer. When the Company evaluates whether these non-marketable equity securities are impaired or not, the Company evaluates first whether an event or change in circumstances has occurred in the period that may have significant adverse effect on the fair value of the securities (an impairment indicator). The Company uses such impairment indicators as follows: (1) A significant deterioration in the earnings performance or business prospects of the investee. (2) A significant adverse change in the regulatory, economic, or technological environment of the investee. (3) A significant adverse change in the general market condition of either the geographic area or the industry in which the investee operates. (4) A recent example of the new issuance of a security, in which the issue price is less than our cost. The Company estimates the fair value of the non-marketable equity securities when an impairment indicator is present. The fair value is determined as a result of considering various unobservable inputs which are available to the Company, including expectation of future income of the investees, net asset value of the investees, and material unrealized losses to be considered in assets and liabilities held by the investees. The Company recognizes impairment of non-marketable equity securities when the fair value is below the carrying amount and the decline in fair value is considered to be other-than-temporary.</t>
        </is>
      </c>
    </row>
    <row r="23">
      <c r="A23" s="4" t="inlineStr">
        <is>
          <t>Leases</t>
        </is>
      </c>
      <c r="B23" s="4" t="inlineStr">
        <is>
          <t xml:space="preserve"> </t>
        </is>
      </c>
      <c r="C23" s="4" t="inlineStr">
        <is>
          <t>Leases The Company considers whether a contract is a lease or if it contains a lease element when a contract is executed. If a contract conveys the right to control the use of the identified asset for a period of time in exchange for consideration, such contract is determined to contain a lease element. When the contract contains a lease element, a lease is either classified as operating lease or finance lease when the Company is a lessee, and a sales-type lease or direct financing lease when the Company is a lessor. The Company, as a lessee, applies the right-of-use model to account for lease transactions. Under the right-of-use model, right-of-use asset and lease liability are recognized at commencement date. The Company measures its lease liability at present value of future lease payments over the remaining term. The Company uses its incremental borrowing rate for the discount rate to calculate the present value of the payments since it is difficult and not practical to determine the interest rate implicit in the lease. The Company’s incremental borrowing rate is the rate of interest that a lessee would have to pay to borrow on a collateralized basis over a similar term an amount equal to the lease payments in a similar economic environment. Right-of-use asset lease liability For operating leases, the Company recognizes the minimum lease payments where it is the lessee and the minimum lease income where it is the lessor on a straight-line basis over the lease term, and reflects them as rental expenses and rental revenues, respectively, in the consolidated statements of operation. The Company elected to separate lease and non-lease components and not to recognize leases with an initial term of 12 months or less. Operating rental expense includes amortization of right-of-use assets and interests on lease liability. Variable lease expenses are primarily linked to sales and are excluded from the measurement of lease liability. Rental expenses are recorded in the consolidated statements of operation based on the nature of the underlying lease. Rental expense related to leases for directly-operated salons and for leased properties that are subsequently subleased to franchisees are recorded to cost of revenue from directly-operated salons and cost of franchise revenue, respectively, and rental expense related to leases for corporate offices is recorded to selling, general and administrative expenses. Rental income for operating leases on properties subleased to franchisees is recorded to franchise revenue. Terms and conditions of the sublease agreements are arranged to pass through lease obligations under head leases to the franchisees. Sublease income is presented on a gross basis on the accompanying consolidated statements of operation, as the Company remains the primary obligor. For newly executed contracts, renewal and revision related to leases, estimates and certain assumptions are used to determine asset value, useful lives, discount rate, lease term, etc. and these have effects on (1) classification of lease, (2) measurement of rental payments and (3) measurement of lease asset. These results may differ if varying estimates and assumptions are used.</t>
        </is>
      </c>
    </row>
    <row r="24">
      <c r="A24" s="4" t="inlineStr">
        <is>
          <t>Property and Equipment, Net</t>
        </is>
      </c>
      <c r="B24" s="4" t="inlineStr">
        <is>
          <t xml:space="preserve"> </t>
        </is>
      </c>
      <c r="C24" s="4" t="inlineStr">
        <is>
          <t>Property and Equipment, Net Property and equipment are recorded at cost, less accumulated depreciation. Depreciation of property and equipment is computed principally using the straight-line method based on the estimated useful life of the assets. The useful lives for depreciation by major asset classes are as follows: ​ ​ ​ ​ Leasehold improvements Lesser of 15 years or the remaining lease term Vehicles ​ 2-6 years Tools, furniture and fixtures ​ 3-13 years</t>
        </is>
      </c>
    </row>
    <row r="25">
      <c r="A25" s="4" t="inlineStr">
        <is>
          <t>Other Intangible Assets, Net</t>
        </is>
      </c>
      <c r="B25" s="4" t="inlineStr">
        <is>
          <t xml:space="preserve"> </t>
        </is>
      </c>
      <c r="C25" s="4" t="inlineStr">
        <is>
          <t>Other Intangible Assets, Net Other intangible assets with finite useful lives consist primarily of capitalized software, reacquired franchise rights, definite-lived trademarks, customer relationships, and store operating rights. The Company capitalizes both eligible internal and external costs of developing or obtaining computer software for internal use. Costs incurred to develop internal-use software during the application development stage are capitalized until the software is substantially complete and ready for its intended use. Costs related to data conversion, training and maintenance costs associated with internal-use software are expensed as incurred. Capitalized software is amortized over the estimated useful life (3-5 years) using the straight-line method. The Company amortizes the fair value of reacquired franchise rights over the remaining contractual terms of the reacquired franchise rights at the time of the acquisition, which generally range from 1-5 years. The Company amortizes the fair value of trademarks over the estimated useful life (10 years). The Company amortizes the fair value of customer relationships and store operating rights over the estimated useful life (3-7 years). Other intangible assets with indefinite useful lives consist primarily of trademarks that are generally recorded in connection with business combinations at their fair value. Indefinite-lived intangibles should be tested for impairment annually and more frequently if events or changes in circumstances indicate that it is more likely than not that the asset is impaired. Due to the Company’s internal reorganization in July 2021, the Company is no longer using the indefinite-lived trademark and therefore recorded an impairment</t>
        </is>
      </c>
    </row>
    <row r="26">
      <c r="A26" s="4" t="inlineStr">
        <is>
          <t>Impairment of Long-lived Assets, Excluding Goodwill</t>
        </is>
      </c>
      <c r="B26" s="4" t="inlineStr">
        <is>
          <t xml:space="preserve"> </t>
        </is>
      </c>
      <c r="C26" s="4" t="inlineStr">
        <is>
          <t>Impairment of Long-lived Assets, Excluding Goodwill The Company assesses impairment of long-lived assets at the individual salon level, as this is the lowest level for which identifiable cash flows are largely independent of other groups of assets and liabilities. Long-lived assets include property and equipment, right-of-use lease assets, internal use software, and definite-lived intangible assets. The Company reviews the carrying value of long-lived assets for impairment whenever events or circumstances occur that indicate that the carrying value of the assets may not be recoverable. The assets are considered to be impaired when the estimated undiscounted cash flows expected to result from the use of the assets and their eventual disposition are less than their carrying values. The impairment loss is measured as the amount by which the carrying value of the asset or asset group exceeds its fair value. In determining the fair value, the Company uses present value techniques, if appropriate, based on the estimated future cash flows expected to result from the use of the assets and their eventual dispositions. During 2021, long-lived assets impairment charges related to continuing operations of ¥3,165 thousand, ¥39,067 thousand and ¥20,979 thousand were recorded on property and equipment, other intangible assets and right-of-use asset—operating leases, respectively. Long-lived assets impairments are recorded in impairment loss on long-lived assets in the consolidated statements of operation. There was no impairment loss in the year ended December 31, 2023 and 2022.</t>
        </is>
      </c>
    </row>
    <row r="27">
      <c r="A27" s="4" t="inlineStr">
        <is>
          <t>Acquisitions</t>
        </is>
      </c>
      <c r="B27" s="4" t="inlineStr">
        <is>
          <t xml:space="preserve"> </t>
        </is>
      </c>
      <c r="C27" s="4" t="inlineStr">
        <is>
          <t>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If an acquisition is determined to be a business combination, the assets acquired and liabilities assumed are recorded at their respective estimated fair values at the date of the acquisition. Any excess of the purchase price over the estimated fair values of the identifiable net assets acquired is recorded as goodwill. If an acquisition is determined to be an asset acquisition, the cost of the asset acquisition, including transaction costs, are allocated to identifiable assets acquired and liabilities assumed based on a relative fair value basis. If the cost of the asset acquisition is less than the fair value of the net assets acquired, no gain is recognized in earnings. The excess fair value of the acquired net assets acquired over the consideration transferred is allocated on a relative fair value basis to the identifiable net assets (excluding non-qualifying assets). The Company often purchases salons from third-party investors and franchisees through salon operation right transfer agreement, and the Company recognizes store operating rights and reacquired rights, respectively from the salon purchase transactions. Determining estimated fair value requires a significant amount of judgment and estimates. If assumptions change or errors are determined in our calculations, the fair value could materially change resulting in a change in goodwill or identifiable net assets acquired.</t>
        </is>
      </c>
    </row>
    <row r="28">
      <c r="A28" s="4" t="inlineStr">
        <is>
          <t>Goodwill</t>
        </is>
      </c>
      <c r="B28" s="4" t="inlineStr">
        <is>
          <t xml:space="preserve"> </t>
        </is>
      </c>
      <c r="C28" s="4" t="inlineStr">
        <is>
          <t>Goodwill Goodwill represents the excess of cost over fair value of identifiable net assets acquired and assumed in business combinations. The Company generally records goodwill in connection with the acquisition of relaxation salons from franchisees. Upon the sale of relaxation salons to franchisees, goodwill is decremented. In addition, the Company records goodwill when the Company acquires other entities. Goodwill and intangible assets that are deemed to have indefinite useful lives are subject to impairment testing. Impairment testing is performed annually or more frequently if events or changes in circumstances indicate that the asset might be impaired. Goodwill impairment assessments are performed at the reporting unit level, which is the same as the Company’s operating segments. The Company utilizes a qualitative assessment for determining whether step one of the goodwill impairment analysis is necessary. If a step one test is considered necessary based on the qualitative factors, the Company compares the estimated fair value of a reporting unit to its carrying value. The carrying value of each reporting unit is based on the assets and liabilities associated with the operations of the reporting unit. The Company calculates estimated fair values of the reporting units based on discounted future cash flows utilizing estimates in annual revenue, service and product margins, fixed expense rates, allocated corporate overhead, directly-operated and franchise salon counts, and long-term growth rates for determining terminal value. If the carrying amount of a reporting unit exceeds its fair value, a loss will be recorded for the excess of the carrying value of the reporting unit over the fair value of the reporting unit. The Company did not recognize impairment losses for any goodwill during the years ended December 31, 2023, 2022 and 2021.</t>
        </is>
      </c>
    </row>
    <row r="29">
      <c r="A29" s="4" t="inlineStr">
        <is>
          <t>Asset Retirement Obligations</t>
        </is>
      </c>
      <c r="B29" s="4" t="inlineStr">
        <is>
          <t xml:space="preserve"> </t>
        </is>
      </c>
      <c r="C29" s="4" t="inlineStr">
        <is>
          <t>Asset Retirement Obligations The Company records asset retirement obligations when the obligation is incurred. The obligation is measured at fair value and included in other current liabilities and asset retirement obligations. When the liability is initially recorded, the Company capitalizes the related cost by increasing the carrying amount of the related long-lived asset. The liability is accreted to its present value, and the capitalized cost is depreciated over the asset’s useful life.</t>
        </is>
      </c>
    </row>
    <row r="30">
      <c r="A30" s="4" t="inlineStr">
        <is>
          <t>Revenue Recognition</t>
        </is>
      </c>
      <c r="B30" s="4" t="inlineStr">
        <is>
          <t xml:space="preserve"> </t>
        </is>
      </c>
      <c r="C30" s="4" t="inlineStr">
        <is>
          <t>Revenue Recognition Revenues are recognized when control of the promised goods or services are transferred to the customers, in an amount that reflects the consideration to which the company expects to be entitled in exchange for those goods or services. The Company determines revenue recognition through the following steps: Step 1: identification of the contract with a customer; Step 2: identification of the performance obligations in the contract; Step 3: determination of the transaction price; Step 4: allocation of the transaction price to the performance obligations in the contract; Step 5: recognition of revenue when, or as, the Company satisfies a performance obligation. Revenue from Directly-Operated Salons Revenues from directly-operated salons (including sales in the Luxury Beauty segment) are recognized when services are provided at the salons. The promised services for directly operated studios are the services ordered by the end customer from the service menu. The services are provided in one appointment. Therefore, there is only one performance obligation. As the customer simultaneously receives and consumes the benefits of the relaxation services, the revenue is recognized as the service is delivered using the delivery output method. Revenue from prepaid cards is recognized when the services are transferred. When value is added to a prepaid card, the Company records a contract liability for its performance obligation to stand ready to transfer services in the future (or transfer funds to franchisee who provides service). When the services or funds are transferred, it derecognizes the contract liability and correspondingly recognizes revenue. The Company expects to be entitled to a certain amount of breakage and recognizes revenue from breakage proportionately to the redemptions exercised by the customer. The amount of breakage recognized for the years ended December 31, 2023, 2022 and 2021 were ¥46,426 thousand, ¥64,600 thousand and ¥61,247 thousand, respectively. The Company also sells salons to third-party investors. As this is a recurring source of income for the Company as part of the larger strategy for the relaxation salons segment, the sale of salons is considered part of the Company’s ongoing major or central operations and thus ordinary activities for the Company, and the third-party investors are considered as “customers”. Therefore, the Company applies ASC 606 to these contracts. Revenue from the sale of directly-owned salons is comprised of the (i) transfer of the salon assets and business rights and (ii) outsourced salon operation services. The revenue for the transfer of salon assets and business rights is recognized at a point in time when the agreement is signed, and control is transferred to the customer. Furthermore, the Company may purchase the sold salons from the third-party investors after a certain period time from the initial salon sales based on the third-party investors’ demands and the Company’s business strategy. Depending on the negotiation with the investors, the Company may sell additional salons to the third-party investors, which can be on the same date of the salon purchase or in the future. If the Company enters into a salon purchase and sales agreement with the same investor on the same date or near the same date, the Company recognizes the salon purchase and sales agreements as a combined arrangement. Under the combined arrangement, the proceeds from the sale of salon and the payment for the purchase of salon are offset with each other. Therefore, the Company recognizes the noncash consideration and the difference of the carrying value of the sold salon and the transaction of salon sales as other income or loss, which is included in gain from sales of salons in the consolidated statements of operation. Furthermore, the Company often enters into a salon purchase agreement with an third-party investor and sells the purchased salon to a different third-party investor on the same date. When these transactions happen, the Company’s performance obligation is to make an arrangement for the provision of the good by another, and the seller effectively controls the salon before it is sold to the new third-party investor. Therefore, the Company is considered to be an agent in this type of transaction and the Company records the revenue resulted from this type of transaction at net. There is no significant financing component. The proceeds from the transfer of the salons are classified based on the intention. Also, the buyers of salons are entitled to enter into Service Agreements with the Company to manage the operations of the salons and the Company charges a fee for the management services to be provided. Revenue from the Service Agreement are recognized over the term of the agreement as services are provided. The customer benefits from the integrated service over the contract term and each time increment is substantially the same. Therefore, the outsourced salon operations are considered a “series” of distinct services and are treated as a single performance obligation. The term of the Service Agreement is typically five years. Under the Service Agreement, the Company is reimbursed for the costs of operating the salon including leases and will recognize revenue from the reimbursement of costs using the as-invoiced practical expedient. Furthermore, the Company will receive a certain portion of the excess profit, which is considered variable consideration. This success fee will be constrained until there is greater than 70% probability that there will be no future reversal of revenue. Franchise Revenue Franchise revenue is comprised of (i) franchise fees, (ii) royalty income, (iii) staffing service revenue, (iv) sublease revenue, and (v) other franchise revenues. The Company and the franchisee enter into a franchise agreement which sets forth the standard terms and conditions of operating the franchised salon, as well as the fees and royalties over the term of the agreement. In most cases, an outsourcing agreement, is also entered into in conjunction with the franchise agreement that specifies the terms of the sublease arrangement with the franchisee. Upon the franchisee’s request, the Company’s therapists are dispatched to franchise locations and franchisees must pay dispatch fees in accordance with the dispatched employees’ position. (i) Franchise fees The Company receives the entire non-refundable initial franchise fees from the franchisee based on franchise agreement. The franchise agreement typically has an initial term of five years. The services for operating the franchised salon provided by the Company under franchise contract are not separately identifiable within the contract and are interrelated with the franchise right granted in the franchise agreement. As such the services are considered to represent a single performance obligation. The franchise agreement could be renewed prior to expiration by mutual consent and renewal franchise fees are paid by franchisee upon renewal of agreement. Initial franchise fees and expected renewal franchise fees are recognized as revenue ratably using the time-based input method over the expected average contract life (7-10 years), instead of the contract term, as there is a material right related to renewals. (ii) Royalty income The Company collects royalties, an amount calculated by multiplying a certain percentage to gross sales, on a monthly basis. The royalties are subject to the sales- and usage-based royalties constraint and are recognized as revenues based on the monthly royalty earned where such amount is determined on the basis of gross sales made from each salon. (iii) Staffing service revenue The Company also generates revenue from providing its therapists to franchisees, which are recognized as revenues based on the total number of working hours of the agency worker during the dispatched period. The Company has elected the ‘as-invoiced’ practical expedient for its staffing services where the fixed rate per hour is invoiced to the customer. (iv) Sublease revenue The Company leases the premises in which the majority of its franchisees operate, where the Company retains the head lease primary obligation, and has entered into corresponding sublease arrangements with franchisees. Revenues from sublease transactions with franchisees are recognized on a straight-line basis over the respective operating lease terms, or at the time of the underlying sales for variable lease payments, in accordance with Accounting Standards Codification (“ASC”) 842 Leases (“ASC 842”). (v) Other franchise revenues Other franchise revenues include other services provided to franchisees separately from the franchise agreements and include advertising, training, studio construction and hiring support. These services are primarily recognized as revenues when services are provided. The Company has elected the ‘as-invoiced’ practical expedient for its studio construction services where the consideration is invoiced to the customer. Other Revenues Other revenues are primarily from the Digital Preventive Healthcare segment, which include revenues from serving implementation of health and wellness programs (Specific Health Guidance Program), as well as wearable device service (MOTHER Bracelet®), and are recognized when services are provided or the ownership of products are transferred. The Company offers standard assurance-type warranties for its MOTHER Bracelet® which are not accounted for as a separate performance obligation and do not contain acceptance clauses. See Note 13 Revenue is recognized net of consumption tax collected from customers and subsequently remitted to governmental authorities.</t>
        </is>
      </c>
    </row>
    <row r="31">
      <c r="A31" s="4" t="inlineStr">
        <is>
          <t>Advertising Expenses</t>
        </is>
      </c>
      <c r="B31" s="4" t="inlineStr">
        <is>
          <t xml:space="preserve"> </t>
        </is>
      </c>
      <c r="C31" s="4" t="inlineStr">
        <is>
          <t>Advertising Expenses Advertising costs are expensed as incurred and are recorded in selling, general and administration expenses in the consolidated statements of operation. Advertising expenses for the years ended December 31, 2023, 2022 and 2021 were ¥162,033 thousand, ¥135,127 thousand and ¥130,959 thousand, respectively.</t>
        </is>
      </c>
    </row>
    <row r="32">
      <c r="A32" s="4" t="inlineStr">
        <is>
          <t>Stock-Based Compensation</t>
        </is>
      </c>
      <c r="B32" s="4" t="inlineStr">
        <is>
          <t xml:space="preserve"> </t>
        </is>
      </c>
      <c r="C32" s="4" t="inlineStr">
        <is>
          <t>Stock-Based Compensation The Company measures the cost of employee services received in exchange for an award of equity instruments at the fair value of the award on the grant date and recognizes the cost over the requisite service period which the employee is required to provide services in exchange for the award. Compensation expenses are recognized on a straight-line basis over the requisite service period of the awards which are expected to be vested. The Company accounts for forfeitures as they occur. The Company uses option pricing methods that require the input of subjective assumptions, including the expected term, expected volatility, dividend yield and risk-free interest rate. The Company estimates the likelihood and the rate of achievement for performance sensitive stock-based awards at the end of each reporting period. Changes in the estimated rate of achievement can have a significant effect on the recorded stock-based compensation expense as the effect of a change in the estimated achievement level is recognized in the period the change occurs.</t>
        </is>
      </c>
    </row>
    <row r="33">
      <c r="A33" s="4" t="inlineStr">
        <is>
          <t>Income Taxes</t>
        </is>
      </c>
      <c r="B33" s="4" t="inlineStr">
        <is>
          <t xml:space="preserve"> </t>
        </is>
      </c>
      <c r="C33" s="4" t="inlineStr">
        <is>
          <t>Income Taxes Deferred income taxes reflect the impact of temporary differences between assets and liabilities recognized for financial reporting purposes and such amounts recognized for tax purposes and tax loss carryforwards. These deferred taxes are measured using the currently enacted tax rates in effect for the year in which the temporary differences or tax loss carryforwards and tax credits are expected to reverse. Valuation allowances are provided against deferred tax assets when it is more likely than not that a tax benefit will not be realized. The Company considers all available evidence (both positive and negative) when determining whether a valuation allowance is required, with emphasis on its past operating results, the existence of cumulative losses in the most recent years and its forecast of near-term taxable income. The Company recognizes the financial statement effect of uncertain tax positions when it is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Accrued interest and penalties related to the unrecognized tax benefits are included in income tax expense (benefit) in the consolidated statements of operation. The Company recognizes penalties related to income taxes within the selling, general and administrative expenses line in the consolidated statements of operations. Interest related to income taxes will be recognized in interest expense in the consolidated statements of operations.</t>
        </is>
      </c>
    </row>
    <row r="34">
      <c r="A34" s="4" t="inlineStr">
        <is>
          <t>Earnings (Loss) Per Share</t>
        </is>
      </c>
      <c r="B34" s="4" t="inlineStr">
        <is>
          <t xml:space="preserve"> </t>
        </is>
      </c>
      <c r="C34" s="4" t="inlineStr">
        <is>
          <t>Earnings (Loss) Per Share Basic and diluted earnings (loss) attributable to the Company’s shareholders per common share are presented in conformity with the two-class method required for participating securities. Basic net income (loss) attributable to the Company’s shareholders per common share is computed by dividing net income (loss) attributable to the Company by the weighted-average number of shares of common stock outstanding during the year. Diluted net income (loss) attributable to the Company Note 1 4</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6 Months Ended</t>
        </is>
      </c>
      <c r="C1" s="2" t="inlineStr">
        <is>
          <t>12 Months Ended</t>
        </is>
      </c>
    </row>
    <row r="2">
      <c r="B2" s="2" t="inlineStr">
        <is>
          <t>Jun. 30, 2024</t>
        </is>
      </c>
      <c r="C2" s="2" t="inlineStr">
        <is>
          <t>Dec. 31, 2023</t>
        </is>
      </c>
    </row>
    <row r="3">
      <c r="A3" s="3" t="inlineStr">
        <is>
          <t>Significant Accounting Policies</t>
        </is>
      </c>
      <c r="B3" s="4" t="inlineStr">
        <is>
          <t xml:space="preserve"> </t>
        </is>
      </c>
      <c r="C3" s="4" t="inlineStr">
        <is>
          <t xml:space="preserve"> </t>
        </is>
      </c>
    </row>
    <row r="4">
      <c r="A4" s="4" t="inlineStr">
        <is>
          <t>Schedule of useful lives for depreciation by major asset classes</t>
        </is>
      </c>
      <c r="B4" s="4" t="inlineStr">
        <is>
          <t xml:space="preserve"> </t>
        </is>
      </c>
      <c r="C4" s="4" t="inlineStr">
        <is>
          <t>​ ​ ​ ​ Leasehold improvements Lesser of 15 years or the remaining lease term Vehicles ​ 2-6 years Tools, furniture and fixtures ​ 3-13 years</t>
        </is>
      </c>
    </row>
    <row r="5">
      <c r="A5" s="4" t="inlineStr">
        <is>
          <t>Relaxation Salon Segment</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Schedule of total number of salons by operation type</t>
        </is>
      </c>
      <c r="B7" s="4" t="inlineStr">
        <is>
          <t>​ ​ ​ ​ ​ ​ ​ ​ Number of ​ ​ Relaxation Salons ​ ​ As of June 30, ​ As of December 31, ​ ​ 2024 ​ 2023 Directly-operated 215 217 Franchised 93 97 Total 308 314</t>
        </is>
      </c>
      <c r="C7" s="4" t="inlineStr">
        <is>
          <t>​ ​ ​ ​ ​ ​ ​ ​ ​ ​ Number of ​ ​ Relaxation Salons ​ 2023 ​ 2022 2021 Directly-operated 217 ​ 199 ​ 188 Franchised 97 ​ 113 ​ 124 Total 314 ​ 312 ​ 312</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Goodwill and Other Intangible Assets, Net (Tables)</t>
        </is>
      </c>
      <c r="B1" s="2" t="inlineStr">
        <is>
          <t>6 Months Ended</t>
        </is>
      </c>
      <c r="C1" s="2" t="inlineStr">
        <is>
          <t>12 Months Ended</t>
        </is>
      </c>
    </row>
    <row r="2">
      <c r="B2" s="2" t="inlineStr">
        <is>
          <t>Jun. 30, 2024</t>
        </is>
      </c>
      <c r="C2" s="2" t="inlineStr">
        <is>
          <t>Dec. 31, 2023</t>
        </is>
      </c>
    </row>
    <row r="3">
      <c r="A3" s="3" t="inlineStr">
        <is>
          <t>Goodwill and Other Intangible Assets, Net</t>
        </is>
      </c>
      <c r="B3" s="4" t="inlineStr">
        <is>
          <t xml:space="preserve"> </t>
        </is>
      </c>
      <c r="C3" s="4" t="inlineStr">
        <is>
          <t xml:space="preserve"> </t>
        </is>
      </c>
    </row>
    <row r="4">
      <c r="A4" s="4" t="inlineStr">
        <is>
          <t>Schedule of components of intangible assets</t>
        </is>
      </c>
      <c r="B4" s="4" t="inlineStr">
        <is>
          <t>​ ​ ​ ​ ​ ​ ​ ​ ​ ​ Thousands of Yen ​ ​ As of ​ As of ​ ​ June 30, 2024 ​ December 31, 2023 Intangible assets subject to amortization: ​ ​ Software for internal use ​ ¥ 224,659 ​ ¥ 220,343 Customer relationship ​ 180,000 ​ 180,000 Store operating rights ​ 559,669 ​ 637,138 Trademark ​ 160,000 ​ 160,000 Other ​ 750 ​ 750 Total ​ 1,125,078 ​ 1,198,231 Accumulated amortization ​ (344,130) ​ (277,900) Net carrying amount ​ 780,948 ​ 920,331 ​ ​ ​ ​ ​ ​ ​ Intangible assets not subject to amortization: ​ ​ Goodwill ​ 472,209 ​ 484,564 Telephone rights ​ 369 ​ 369 Total ​ 472,578 ​ 484,933 Total intangible assets ​ ¥ 1,253,526 ​ ¥ 1,405,264</t>
        </is>
      </c>
      <c r="C4" s="4" t="inlineStr">
        <is>
          <t>​ ​ ​ ​ ​ ​ ​ ​ ​ ​ Thousands of Yen ​ 2023 2022 Intangible assets subject to amortization: ​ ​ ​ ​ ​ ​ Software for internal use ​ ¥ 220,343 ​ ¥ 156,236 Customer relationship ​ ​ 180,000 ​ ​ 180,000 Store operating rights ​ ​ 637,138 ​ ​ 43,777 Trademark ​ ​ 160,000 ​ ​ 160,000 Other ​ ​ 750 ​ ​ 750 Total ​ ​ 1,198,231 ​ ​ 540,763 Accumulated amortization ​ ​ (277,900) ​ ​ (137,458) Net carrying amount ​ ​ 920,331 ​ ​ 403,305 ​ ​ ​ ​ ​ ​ ​ Intangible assets not subject to amortization: ​ ​ ​ ​ ​ ​ Goodwill ​ ​ 484,564 ​ ​ 539,490 Telephone rights ​ ​ 369 ​ ​ 369 Total ​ ​ 484,933 ​ ​ 539,859 Total intangible assets ​ ¥ 1,405,264 ​ ¥ 943,164</t>
        </is>
      </c>
    </row>
    <row r="5">
      <c r="A5" s="4" t="inlineStr">
        <is>
          <t>Schedule of changes in carrying amount of goodwill</t>
        </is>
      </c>
      <c r="B5" s="4" t="inlineStr">
        <is>
          <t>​ ​ ​ ​ ​ ​ Thousands of Yen Balance at December 31, 2022 ​ ¥ 539,490 Sale of directly-owned salons, and closure of directly-owned salons ​ (54,926) Balance at December 31, 2023 ​ ¥ 484,564 Sale of directly-owned salons, and closure of directly-owned salons ​ (12,355) Balance at June 30, 2024 ​ ¥ 472,209</t>
        </is>
      </c>
      <c r="C5" s="4" t="inlineStr">
        <is>
          <t>​ ​ ​ ​ ​ ​ Thousands of Yen Balance at December 31, 2021 ​ ¥ 600,329 Sale of directly-owned salons, and closure of directly-owned salons ​ ​ (60,839) Balance at December 31, 2022 ​ ¥ 539,490 Sale of directly-owned salons, and closure of directly-owned salons ​ ​ (54,926) Balance at December 31, 2023 ​ ¥ 484,564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orrowings (Tables)</t>
        </is>
      </c>
      <c r="B1" s="2" t="inlineStr">
        <is>
          <t>6 Months Ended</t>
        </is>
      </c>
      <c r="C1" s="2" t="inlineStr">
        <is>
          <t>12 Months Ended</t>
        </is>
      </c>
    </row>
    <row r="2">
      <c r="B2" s="2" t="inlineStr">
        <is>
          <t>Jun. 30, 2024</t>
        </is>
      </c>
      <c r="C2" s="2" t="inlineStr">
        <is>
          <t>Dec. 31, 2023</t>
        </is>
      </c>
    </row>
    <row r="3">
      <c r="A3" s="3" t="inlineStr">
        <is>
          <t>Borrowings</t>
        </is>
      </c>
      <c r="B3" s="4" t="inlineStr">
        <is>
          <t xml:space="preserve"> </t>
        </is>
      </c>
      <c r="C3" s="4" t="inlineStr">
        <is>
          <t xml:space="preserve"> </t>
        </is>
      </c>
    </row>
    <row r="4">
      <c r="A4" s="4" t="inlineStr">
        <is>
          <t>Schedule of borrowings</t>
        </is>
      </c>
      <c r="B4" s="4" t="inlineStr">
        <is>
          <t>​ ​ ​ ​ ​ ​ ​ ​ ​ Thousands of Yen ​ ​ As of ​ As of ​ ​ June 30, 2024 ​ December 31, 2023 Short-term borrowings ​ ¥ 500,000 ​ ¥ 400,000 Borrowings (Due through 2035 with weighted average interest rates of 0.26% as of June 30, 2024, due through 2035 with weighted average interest rates of 0.29% as of December 31, 2023) ​ 604,197 ​ 651,217 Corporate convertible bond ​ 500,000 ​ 500,000 Current portion of borrowings ​ (592,716) ​ (500,415) Borrowings, net of current portion ​ ¥ 1,011,481 ​ ¥ 1,050,802</t>
        </is>
      </c>
      <c r="C4" s="4" t="inlineStr">
        <is>
          <t>​ ​ ​ ​ ​ ​ ​ ​ ​ ​ Thousands of Yen ​ 2023 2022 Short-term borrowings ​ ¥ 400,000 ​ ¥ ― Borrowings (Due through 2035 with weighted average interest rates of 1.12% as of December 31, 2022, due through 2035 with weighted average interest rates of 0.66% as of December 31, 2021) ​ ​ 651,217 ​ ​ 748,937 Corporate convertible bond ​ ​ 500,000 ​ ​ 500,000 Current portion of borrowings ​ ​ (500,415) ​ ​ (99,168) Borrowings, net of current portion ​ ¥ 1,050,802 ​ ¥ 1,149,769</t>
        </is>
      </c>
    </row>
    <row r="5">
      <c r="A5" s="4" t="inlineStr">
        <is>
          <t>Schedule of maturities of borrowings</t>
        </is>
      </c>
      <c r="B5" s="4" t="inlineStr">
        <is>
          <t>​ ​ ​ ​ ​ ​ Thousands of Yen Year ending December 31: ​ 2024 (remainder) ​ ¥ 53,395 2025 ​ 86,603 2026 ​ 94,587 2027 ​ 594,627 2028 ​ 94,664 2029 and thereafter ​ 180,321 Total ​ ¥ 1,104,197</t>
        </is>
      </c>
      <c r="C5" s="4" t="inlineStr">
        <is>
          <t>​ ​ ​ ​ ​ ​ ​ Thousands of Yen Year ending December 31: ​ ​ 2024 ​ ¥ 100,415 2025 ​ ​ 86,603 2026 ​ ​ 94,587 2027 ​ ​ 594,627 2028 ​ ​ 94,664 2029 and thereafter ​ ​ 180,321 Total ​ ¥ 1,151,2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29:43Z</dcterms:created>
  <dcterms:modified xmlns:dcterms="http://purl.org/dc/terms/" xmlns:xsi="http://www.w3.org/2001/XMLSchema-instance" xsi:type="dcterms:W3CDTF">2024-11-07T22:29:43Z</dcterms:modified>
</cp:coreProperties>
</file>